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Consolidated Statements of Cas9" sheetId="9" r:id="rId9"/>
    <s:sheet name="SUMMARY OF SIGNIFICANT ACCOUNTI" sheetId="10" r:id="rId10"/>
    <s:sheet name="BUSINESS COMBINATIONS" sheetId="11" r:id="rId11"/>
    <s:sheet name="FAIR VALUE" sheetId="12" r:id="rId12"/>
    <s:sheet name="SECURITIES" sheetId="13" r:id="rId13"/>
    <s:sheet name="LOANS" sheetId="14" r:id="rId14"/>
    <s:sheet name="ALLOWANCE FOR LOAN LOSSES" sheetId="15" r:id="rId15"/>
    <s:sheet name="ACQUIRED LOANS AND LOSS SHARE A" sheetId="16" r:id="rId16"/>
    <s:sheet name="PREMISES AND EQUIPMENT" sheetId="17" r:id="rId17"/>
    <s:sheet name="OTHER REAL ESTATE OWNED AND REP" sheetId="18" r:id="rId18"/>
    <s:sheet name="INTANGIBLE ASSETS" sheetId="19" r:id="rId19"/>
    <s:sheet name="LOAN SERVICING RIGHTS" sheetId="20" r:id="rId20"/>
    <s:sheet name="DERIVATIVE INSTRUMENTS AND BALA" sheetId="21" r:id="rId21"/>
    <s:sheet name="COMMITMENTS, CONTINGENCIES AND " sheetId="22" r:id="rId22"/>
    <s:sheet name="DEPOSITS" sheetId="23" r:id="rId23"/>
    <s:sheet name="SHORT-TERM BORROWINGS AND LONG-" sheetId="24" r:id="rId24"/>
    <s:sheet name="INCOME TAXES" sheetId="25" r:id="rId25"/>
    <s:sheet name="STOCK-BASED COMPENSATION AND ST" sheetId="26" r:id="rId26"/>
    <s:sheet name="TRANSACTIONS WITH RELATED PARTI" sheetId="27" r:id="rId27"/>
    <s:sheet name="REGULATORY CAPITAL MATTERS" sheetId="28" r:id="rId28"/>
    <s:sheet name="PARENT COMPANY FINANCIAL STATEM" sheetId="29" r:id="rId29"/>
    <s:sheet name="EARNINGS PER COMMON SHARE" sheetId="30" r:id="rId30"/>
    <s:sheet name="ACCUMULATED OTHER COMPREHENSIVE" sheetId="31" r:id="rId31"/>
    <s:sheet name="SUMMARY OF QUARTERLY RESULTS OF" sheetId="32" r:id="rId32"/>
    <s:sheet name="EMPLOYEE BENEFIT PLAN" sheetId="33" r:id="rId33"/>
    <s:sheet name="SUBSEQUENT EVENT" sheetId="34" r:id="rId34"/>
    <s:sheet name="SUMMARY OF SIGNIFICANT ACCOUN35" sheetId="35" r:id="rId35"/>
    <s:sheet name="BUSINESS COMBINATIONS (Tables)" sheetId="36" r:id="rId36"/>
    <s:sheet name="FAIR VALUE (Tables)" sheetId="37" r:id="rId37"/>
    <s:sheet name="SECURITIES (Tables)" sheetId="38" r:id="rId38"/>
    <s:sheet name="LOANS (Tables)" sheetId="39" r:id="rId39"/>
    <s:sheet name="ALLOWANCE FOR LOAN LOSSES (Tabl" sheetId="40" r:id="rId40"/>
    <s:sheet name="ACQUIRED LOANS AND LOSS SHARE41" sheetId="41" r:id="rId41"/>
    <s:sheet name="PREMISES AND EQUIPMENT (Tables)" sheetId="42" r:id="rId42"/>
    <s:sheet name="OTHER REAL ESTATE OWNED AND R43" sheetId="43" r:id="rId43"/>
    <s:sheet name="INTANGIBLE ASSETS (Tables)" sheetId="44" r:id="rId44"/>
    <s:sheet name="LOAN SERVICING RIGHTS (Tables)" sheetId="45" r:id="rId45"/>
    <s:sheet name="DERIVATIVE INSTRUMENTS AND BA46" sheetId="46" r:id="rId46"/>
    <s:sheet name="COMMITMENTS, CONTINGENCIES AN47" sheetId="47" r:id="rId47"/>
    <s:sheet name="DEPOSITS (Tables)" sheetId="48" r:id="rId48"/>
    <s:sheet name="SHORT-TERM BORROWINGS AND LON49" sheetId="49" r:id="rId49"/>
    <s:sheet name="INCOME TAXES (Tables)" sheetId="50" r:id="rId50"/>
    <s:sheet name="STOCK-BASED COMPENSATION AND 51" sheetId="51" r:id="rId51"/>
    <s:sheet name="TRANSACTIONS WITH RELATED PAR52" sheetId="52" r:id="rId52"/>
    <s:sheet name="REGULATORY CAPITAL MATTERS (Tab" sheetId="53" r:id="rId53"/>
    <s:sheet name="PARENT COMPANY FINANCIAL STAT54" sheetId="54" r:id="rId54"/>
    <s:sheet name="EARNINGS PER COMMON SHARE (Tabl" sheetId="55" r:id="rId55"/>
    <s:sheet name="ACCUMULATED OTHER COMPREHENSI56" sheetId="56" r:id="rId56"/>
    <s:sheet name="SUMMARY OF QUARTERLY RESULTS 57" sheetId="57" r:id="rId57"/>
    <s:sheet name="SUMMARY OF SIGNIFICANT ACCOUN58" sheetId="58" r:id="rId58"/>
    <s:sheet name="SUMMARY OF SIGNIFICANT ACCOUN59" sheetId="59" r:id="rId59"/>
    <s:sheet name="SUMMARY OF SIGNIFICANT ACCOUN60" sheetId="60" r:id="rId60"/>
    <s:sheet name="SUMMARY OF SIGNIFICANT ACCOUN61" sheetId="61" r:id="rId61"/>
    <s:sheet name="SUMMARY OF SIGNIFICANT ACCOUN62" sheetId="62" r:id="rId62"/>
    <s:sheet name="BUSINESS COMBINATIONS (Details)" sheetId="63" r:id="rId63"/>
    <s:sheet name="FAIR VALUE (Details)" sheetId="64" r:id="rId64"/>
    <s:sheet name="FAIR VALUE (Details 2)" sheetId="65" r:id="rId65"/>
    <s:sheet name="FAIR VALUE (Details 3)" sheetId="66" r:id="rId66"/>
    <s:sheet name="FAIR VALUE (Details 4)" sheetId="67" r:id="rId67"/>
    <s:sheet name="FAIR VALUE (Details 5)" sheetId="68" r:id="rId68"/>
    <s:sheet name="FAIR VALUE (Details 6)" sheetId="69" r:id="rId69"/>
    <s:sheet name="FAIR VALUE (Details 7)" sheetId="70" r:id="rId70"/>
    <s:sheet name="FAIR VALUE (Details 8)" sheetId="71" r:id="rId71"/>
    <s:sheet name="FAIR VALUE (Details 9)" sheetId="72" r:id="rId72"/>
    <s:sheet name="FAIR VALUE (Details 10)" sheetId="73" r:id="rId73"/>
    <s:sheet name="SECURITIES (Details)" sheetId="74" r:id="rId74"/>
    <s:sheet name="SECURITIES (Details 2)" sheetId="75" r:id="rId75"/>
    <s:sheet name="SECURITIES (Details 3)" sheetId="76" r:id="rId76"/>
    <s:sheet name="SECURITIES (Details 4)" sheetId="77" r:id="rId77"/>
    <s:sheet name="LOANS (Details)" sheetId="78" r:id="rId78"/>
    <s:sheet name="LOANS (Details 2)" sheetId="79" r:id="rId79"/>
    <s:sheet name="LOANS (Details 3)" sheetId="80" r:id="rId80"/>
    <s:sheet name="LOANS (Details 4)" sheetId="81" r:id="rId81"/>
    <s:sheet name="LOANS (Details 5)" sheetId="82" r:id="rId82"/>
    <s:sheet name="LOANS (Details 6)" sheetId="83" r:id="rId83"/>
    <s:sheet name="LOANS (Details 7)" sheetId="84" r:id="rId84"/>
    <s:sheet name="LOANS (Details 8)" sheetId="85" r:id="rId85"/>
    <s:sheet name="LOANS (Details 9)" sheetId="86" r:id="rId86"/>
    <s:sheet name="ALLOWANCE FOR LOAN LOSSES (Deta" sheetId="87" r:id="rId87"/>
    <s:sheet name="ALLOWANCE FOR LOAN LOSSES (De88" sheetId="88" r:id="rId88"/>
    <s:sheet name="ALLOWANCE FOR LOAN LOSSES (De89" sheetId="89" r:id="rId89"/>
    <s:sheet name="ACQUIRED LOANS AND LOSS SHARE90" sheetId="90" r:id="rId90"/>
    <s:sheet name="ACQUIRED LOANS AND LOSS SHARE91" sheetId="91" r:id="rId91"/>
    <s:sheet name="ACQUIRED LOANS AND LOSS SHARE92" sheetId="92" r:id="rId92"/>
    <s:sheet name="PREMISES AND EQUIPMENT (Details" sheetId="93" r:id="rId93"/>
    <s:sheet name="PREMISES AND EQUIPMENT (Detai94" sheetId="94" r:id="rId94"/>
    <s:sheet name="OTHER REAL ESTATE OWNED AND R95" sheetId="95" r:id="rId95"/>
    <s:sheet name="INTANGIBLE ASSETS (Details)" sheetId="96" r:id="rId96"/>
    <s:sheet name="LOAN SERVICING RIGHTS (Details)" sheetId="97" r:id="rId97"/>
    <s:sheet name="LOAN SERVICING RIGHTS (Details " sheetId="98" r:id="rId98"/>
    <s:sheet name="LOAN SERVICING RIGHTS (Detail99" sheetId="99" r:id="rId99"/>
    <s:sheet name="DERIVATIVE INSTRUMENTS AND B100" sheetId="100" r:id="rId100"/>
    <s:sheet name="DERIVATIVE INSTRUMENTS AND B101" sheetId="101" r:id="rId101"/>
    <s:sheet name="DERIVATIVE INSTRUMENTS AND B102" sheetId="102" r:id="rId102"/>
    <s:sheet name="DERIVATIVE INSTRUMENTS AND B103" sheetId="103" r:id="rId103"/>
    <s:sheet name="COMMITMENTS, CONTINGENCIES A104" sheetId="104" r:id="rId104"/>
    <s:sheet name="COMMITMENTS, CONTINGENCIES A105" sheetId="105" r:id="rId105"/>
    <s:sheet name="COMMITMENTS, CONTINGENCIES A106" sheetId="106" r:id="rId106"/>
    <s:sheet name="DEPOSITS (Details)" sheetId="107" r:id="rId107"/>
    <s:sheet name="SHORT-TERM BORROWINGS AND LO108" sheetId="108" r:id="rId108"/>
    <s:sheet name="SHORT-TERM BORROWINGS AND LO109" sheetId="109" r:id="rId109"/>
    <s:sheet name="SHORT-TERM BORROWINGS AND LO110" sheetId="110" r:id="rId110"/>
    <s:sheet name="SHORT-TERM BORROWINGS AND LO111" sheetId="111" r:id="rId111"/>
    <s:sheet name="INCOME TAXES (Details)" sheetId="112" r:id="rId112"/>
    <s:sheet name="INCOME TAXES (Details 2)" sheetId="113" r:id="rId113"/>
    <s:sheet name="INCOME TAXES (Details 3)" sheetId="114" r:id="rId114"/>
    <s:sheet name="STOCK-BASED COMPENSATION AND115" sheetId="115" r:id="rId115"/>
    <s:sheet name="STOCK-BASED COMPENSATION AND116" sheetId="116" r:id="rId116"/>
    <s:sheet name="STOCK-BASED COMPENSATION AND117" sheetId="117" r:id="rId117"/>
    <s:sheet name="TRANSACTIONS WITH RELATED PA118" sheetId="118" r:id="rId118"/>
    <s:sheet name="REGULATORY CAPITAL MATTERS (Det" sheetId="119" r:id="rId119"/>
    <s:sheet name="PARENT COMPANY FINANCIAL STA120" sheetId="120" r:id="rId120"/>
    <s:sheet name="PARENT COMPANY FINANCIAL STA121" sheetId="121" r:id="rId121"/>
    <s:sheet name="PARENT COMPANY FINANCIAL STA122" sheetId="122" r:id="rId122"/>
    <s:sheet name="EARNINGS PER COMMON SHARE (Deta" sheetId="123" r:id="rId123"/>
    <s:sheet name="ACCUMULATED OTHER COMPREHENS124" sheetId="124" r:id="rId124"/>
    <s:sheet name="SUMMARY OF QUARTERLY RESULTS125" sheetId="125" r:id="rId125"/>
    <s:sheet name="EMPLOYEE BENEFIT PLAN (Details)" sheetId="126" r:id="rId126"/>
    <s:sheet name="SUBSEQUENT ACQUISITION (Details" sheetId="127" r:id="rId127"/>
  </s:sheets>
  <s:definedNames/>
  <s:calcPr calcId="124519" calcMode="auto" fullCalcOnLoad="1"/>
</s:workbook>
</file>

<file path=xl/sharedStrings.xml><?xml version="1.0" encoding="utf-8"?>
<sst xmlns="http://schemas.openxmlformats.org/spreadsheetml/2006/main" uniqueCount="1963">
  <si>
    <t>Document and Entity Information - USD ($) $ in Millions</t>
  </si>
  <si>
    <t>12 Months Ended</t>
  </si>
  <si>
    <t>Dec. 31, 2015</t>
  </si>
  <si>
    <t>Feb. 24, 2016</t>
  </si>
  <si>
    <t>Jun. 30, 2015</t>
  </si>
  <si>
    <t>Document and Entity Information</t>
  </si>
  <si>
    <t>Entity Registrant Name</t>
  </si>
  <si>
    <t>TALMER BANCORP,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Assets</t>
  </si>
  <si>
    <t>Cash and due from banks</t>
  </si>
  <si>
    <t>Interest-bearing deposits with other banks</t>
  </si>
  <si>
    <t>Federal funds sold and other short-term investments</t>
  </si>
  <si>
    <t>Total cash and cash equivalents</t>
  </si>
  <si>
    <t>Securities available-for-sale</t>
  </si>
  <si>
    <t>Federal Home Loan Bank stock</t>
  </si>
  <si>
    <t>Loans held for sale, at fair value</t>
  </si>
  <si>
    <t>Loans:</t>
  </si>
  <si>
    <t>Total loans</t>
  </si>
  <si>
    <t>Less: Allowance for loan losses</t>
  </si>
  <si>
    <t>Net total loans</t>
  </si>
  <si>
    <t>Premises and equipment</t>
  </si>
  <si>
    <t>Other real estate owned and repossessed assets</t>
  </si>
  <si>
    <t>Loan servicing rights</t>
  </si>
  <si>
    <t>Core deposit intangible</t>
  </si>
  <si>
    <t>Goodwill</t>
  </si>
  <si>
    <t>Company-owned life insurance</t>
  </si>
  <si>
    <t>Income tax benefit</t>
  </si>
  <si>
    <t>FDIC indemnification asset</t>
  </si>
  <si>
    <t>FDIC receivable</t>
  </si>
  <si>
    <t>Other assets</t>
  </si>
  <si>
    <t>Total assets</t>
  </si>
  <si>
    <t>Deposits:</t>
  </si>
  <si>
    <t>Noninterest-bearing demand deposits</t>
  </si>
  <si>
    <t>Interest-bearing demand deposits</t>
  </si>
  <si>
    <t>Money market and savings deposits</t>
  </si>
  <si>
    <t>Time deposits</t>
  </si>
  <si>
    <t>Other brokered funds</t>
  </si>
  <si>
    <t>Total deposits</t>
  </si>
  <si>
    <t>Short-term borrowings</t>
  </si>
  <si>
    <t>Long-term debt</t>
  </si>
  <si>
    <t>FDIC clawback liability</t>
  </si>
  <si>
    <t>FDIC warrants payable</t>
  </si>
  <si>
    <t>Other liabilities</t>
  </si>
  <si>
    <t>Total liabilities</t>
  </si>
  <si>
    <t>Shareholders' equity</t>
  </si>
  <si>
    <t>Preferred stock</t>
  </si>
  <si>
    <t>Common stock:</t>
  </si>
  <si>
    <t>Additional paid-in-capital</t>
  </si>
  <si>
    <t>Retained earnings</t>
  </si>
  <si>
    <t>Accumulated other comprehensive income, net of tax</t>
  </si>
  <si>
    <t>Total shareholders' equity</t>
  </si>
  <si>
    <t>Total liabilities and shareholders' equity</t>
  </si>
  <si>
    <t>Class A Voting Common Stock</t>
  </si>
  <si>
    <t>Common stock</t>
  </si>
  <si>
    <t>Class B Non-Voting Common Stock</t>
  </si>
  <si>
    <t>Commercial real estate</t>
  </si>
  <si>
    <t>Residential real estate</t>
  </si>
  <si>
    <t>[1]</t>
  </si>
  <si>
    <t>Commercial and industrial</t>
  </si>
  <si>
    <t>Real estate construction</t>
  </si>
  <si>
    <t>Consumer</t>
  </si>
  <si>
    <t>Amounts represent loans for which the Company has elected the fair value option. See Note 3.</t>
  </si>
  <si>
    <t>Consolidated Balance Sheets (Parenthetical) - USD ($) $ in Millions</t>
  </si>
  <si>
    <t>Preferred stock, par value (in dollars per share)</t>
  </si>
  <si>
    <t>Preferred stock, Authorized shares</t>
  </si>
  <si>
    <t>Preferred stock, Issued shares</t>
  </si>
  <si>
    <t>Preferred stock, outstanding shares</t>
  </si>
  <si>
    <t>Total loans, excluding covered loans, measured at fair value (in dollars)</t>
  </si>
  <si>
    <t>Common Stock, par value (in dollars per share)</t>
  </si>
  <si>
    <t>Common Stock, Authorized shares</t>
  </si>
  <si>
    <t>Common Stock, Issued shares</t>
  </si>
  <si>
    <t>Common stock, outstanding shares</t>
  </si>
  <si>
    <t>Consolidated Statements of Income - USD ($) shares in Thousands, $ in Thousands</t>
  </si>
  <si>
    <t>Dec. 31, 2013</t>
  </si>
  <si>
    <t>Interest income</t>
  </si>
  <si>
    <t>Interest and fees on loans</t>
  </si>
  <si>
    <t>Interest on investments</t>
  </si>
  <si>
    <t>Taxable</t>
  </si>
  <si>
    <t>Tax-exempt</t>
  </si>
  <si>
    <t>Total interest on securities</t>
  </si>
  <si>
    <t>Interest on interest-earning cash balances</t>
  </si>
  <si>
    <t>Interest on federal funds and other short-term investments</t>
  </si>
  <si>
    <t>Dividends on FHLB stock</t>
  </si>
  <si>
    <t>Total interest income</t>
  </si>
  <si>
    <t>Interest expense</t>
  </si>
  <si>
    <t>Interest on short-term borrowings</t>
  </si>
  <si>
    <t>Interest on long-term debt</t>
  </si>
  <si>
    <t>Total interest expense</t>
  </si>
  <si>
    <t>Net interest income</t>
  </si>
  <si>
    <t>Provision (benefit) for loan losses</t>
  </si>
  <si>
    <t>Net interest income after provision for loan losses</t>
  </si>
  <si>
    <t>Noninterest income</t>
  </si>
  <si>
    <t>Deposit fee income</t>
  </si>
  <si>
    <t>Mortgage banking and other loan fees</t>
  </si>
  <si>
    <t>Net gain on sales of loans</t>
  </si>
  <si>
    <t>Accelerated discount on acquired loans</t>
  </si>
  <si>
    <t>Net gain (loss) on sales of securities</t>
  </si>
  <si>
    <t>FDIC loss share income</t>
  </si>
  <si>
    <t>Net gain on sale of branches</t>
  </si>
  <si>
    <t>Bargain purchase gain</t>
  </si>
  <si>
    <t>Other income</t>
  </si>
  <si>
    <t>Total noninterest income</t>
  </si>
  <si>
    <t>Noninterest expense</t>
  </si>
  <si>
    <t>Salary and employee benefits</t>
  </si>
  <si>
    <t>Occupancy and equipment expense</t>
  </si>
  <si>
    <t>Data processing fees</t>
  </si>
  <si>
    <t>Professional service fees</t>
  </si>
  <si>
    <t>Bank acquisition and due diligence fees</t>
  </si>
  <si>
    <t>Marketing expense</t>
  </si>
  <si>
    <t>Other employee expense</t>
  </si>
  <si>
    <t>Insurance expense</t>
  </si>
  <si>
    <t>FDIC loss share expense</t>
  </si>
  <si>
    <t>Net loss on early termination of loss share with FDIC</t>
  </si>
  <si>
    <t>Other expense</t>
  </si>
  <si>
    <t>Total noninterest expense</t>
  </si>
  <si>
    <t>Income before income taxes</t>
  </si>
  <si>
    <t>Income tax provision (benefit)</t>
  </si>
  <si>
    <t>Net income</t>
  </si>
  <si>
    <t>Earnings per common share:</t>
  </si>
  <si>
    <t>Basic (in dollars per share)</t>
  </si>
  <si>
    <t>Diluted (in dollars per share)</t>
  </si>
  <si>
    <t>Average common shares outstanding - basic (in shares)</t>
  </si>
  <si>
    <t>Average common shares outstanding - diluted (in shares)</t>
  </si>
  <si>
    <t>Cash dividends declared on common stock</t>
  </si>
  <si>
    <t>Cash dividends declared per common share (in dollars per share)</t>
  </si>
  <si>
    <t>Consolidated Statements of Comprehensive Income - USD ($) $ in Thousands</t>
  </si>
  <si>
    <t>Statement of Comprehensive Income [Abstract]</t>
  </si>
  <si>
    <t>Other comprehensive income (loss):</t>
  </si>
  <si>
    <t>Unrealized holding gains (losses) on securities available-for-sale arising during the period</t>
  </si>
  <si>
    <t>Reclassification adjustment for (gains) losses on realized income</t>
  </si>
  <si>
    <t>Tax effect</t>
  </si>
  <si>
    <t>Net unrealized gains (losses) on securities available-for-sale, net of tax</t>
  </si>
  <si>
    <t>Unrealized losses on interest rate swaps designated as cash flow hedges</t>
  </si>
  <si>
    <t>Reclassification adjustment for losses included in net income</t>
  </si>
  <si>
    <t>Net unrealized losses on interest rate swaps designated as cash flow hedges, net of tax</t>
  </si>
  <si>
    <t>Other comprehensive income (loss), net of tax</t>
  </si>
  <si>
    <t>Total comprehensive income, net of tax</t>
  </si>
  <si>
    <t>Consolidated Statements of Changes in Shareholders' Equity - USD ($) shares in Thousands, $ in Thousands</t>
  </si>
  <si>
    <t>Total</t>
  </si>
  <si>
    <t>Common Stock</t>
  </si>
  <si>
    <t>Additional Paid in Capital</t>
  </si>
  <si>
    <t>Retained Earnings</t>
  </si>
  <si>
    <t>Accumulated Other Comprehensive Income (Loss)</t>
  </si>
  <si>
    <t>Balance at Dec. 31, 2012</t>
  </si>
  <si>
    <t>Balance (in shares) at Dec. 31, 2012</t>
  </si>
  <si>
    <t>Increase (Decrease) in Stockholders' Equity</t>
  </si>
  <si>
    <t>Cumulative effect adjustment of change in accounting policy to beginning retained earnings</t>
  </si>
  <si>
    <t>Other comprehensive income (loss)</t>
  </si>
  <si>
    <t>Stock-based compensation expense</t>
  </si>
  <si>
    <t>Issuance of common shares</t>
  </si>
  <si>
    <t>Issuance of common shares (in shares)</t>
  </si>
  <si>
    <t>Cash dividends paid on common stock</t>
  </si>
  <si>
    <t>Balance at Dec. 31, 2013</t>
  </si>
  <si>
    <t>Balance (in shares) at Dec. 31, 2013</t>
  </si>
  <si>
    <t>Restricted stock awards</t>
  </si>
  <si>
    <t>Restricted stock awards (in shares)</t>
  </si>
  <si>
    <t>Balance at Dec. 31, 2014</t>
  </si>
  <si>
    <t>Balance (in shares) at Dec. 31, 2014</t>
  </si>
  <si>
    <t>Repurchase of warrants to purchase 2.5 million shares, at fair value</t>
  </si>
  <si>
    <t>Repurchase of 5.1 million shares</t>
  </si>
  <si>
    <t>Repurchase of 5.1 million shares (in shares)</t>
  </si>
  <si>
    <t>Balance at Dec. 31, 2015</t>
  </si>
  <si>
    <t>Balance (in shares) at Dec. 31, 2015</t>
  </si>
  <si>
    <t>Consolidated Statements of Changes in Shareholders' Equity (Parenthetical) - $ / shares shares in Millions</t>
  </si>
  <si>
    <t>3 Months Ended</t>
  </si>
  <si>
    <t>Sep. 30, 2015</t>
  </si>
  <si>
    <t>Mar. 31, 2015</t>
  </si>
  <si>
    <t>Sep. 30, 2014</t>
  </si>
  <si>
    <t>Statement of Stockholders' Equity [Abstract]</t>
  </si>
  <si>
    <t>Dividend paid (in dollars per share)</t>
  </si>
  <si>
    <t>Number of warrants repurchased (in shares)</t>
  </si>
  <si>
    <t>Shares repurchased during period (in shares)</t>
  </si>
  <si>
    <t>Consolidated Statements of Cash Flows - USD ($) $ in Thousands</t>
  </si>
  <si>
    <t>Cash flows from operating activities</t>
  </si>
  <si>
    <t>Adjustments to reconcile net income to net cash provided by operating activities:</t>
  </si>
  <si>
    <t>Depreciation and amortization</t>
  </si>
  <si>
    <t>Amortization of core deposit intangibles</t>
  </si>
  <si>
    <t>Provisions for loan losses</t>
  </si>
  <si>
    <t>Originations of loans held for sale</t>
  </si>
  <si>
    <t>Proceeds from sales of loans</t>
  </si>
  <si>
    <t>Net gain from sales of loans</t>
  </si>
  <si>
    <t>Net gain from sale of branches</t>
  </si>
  <si>
    <t>Net (gain)/loss on sales of securities</t>
  </si>
  <si>
    <t>Gain on acquisition</t>
  </si>
  <si>
    <t>Gain on extinguishment of FHLB advances</t>
  </si>
  <si>
    <t>Valuation allowance and writedowns on other real estate and other repossessed assets</t>
  </si>
  <si>
    <t>Valuation change in Company-owned life insurance</t>
  </si>
  <si>
    <t>Valuation change in loan servicing rights</t>
  </si>
  <si>
    <t>Net additions to loan servicing rights</t>
  </si>
  <si>
    <t>Net decrease in FDIC indemnification asset and receivable, net of cash payments received</t>
  </si>
  <si>
    <t>Write-off of FDIC indemnification asset and receivable</t>
  </si>
  <si>
    <t>Write-off of clawback liability</t>
  </si>
  <si>
    <t>Net gain on sales of other real estate owned and repossessed assets</t>
  </si>
  <si>
    <t>Net (increase)/decrease in accrued interest receivable and other assets</t>
  </si>
  <si>
    <t>Net increase/(decrease) in accrued expenses and other liabilities</t>
  </si>
  <si>
    <t>Net securities premium amortization</t>
  </si>
  <si>
    <t>Deferred income tax (benefit)/expense</t>
  </si>
  <si>
    <t>Change in valuation allowance of deferred income tax asset</t>
  </si>
  <si>
    <t>Other, net</t>
  </si>
  <si>
    <t>Net cash from operating activities</t>
  </si>
  <si>
    <t>Cash flows from investing activities</t>
  </si>
  <si>
    <t>Net increase in loans</t>
  </si>
  <si>
    <t>Purchases of loans</t>
  </si>
  <si>
    <t>Purchases of FHLB stock</t>
  </si>
  <si>
    <t>Purchases of securities available-for-sale</t>
  </si>
  <si>
    <t>New investments in Company-owned life insurance</t>
  </si>
  <si>
    <t>Purchases of premises and equipment</t>
  </si>
  <si>
    <t>Payments received from FDIC under loss share agreements</t>
  </si>
  <si>
    <t>Proceeds from:</t>
  </si>
  <si>
    <t>Maturities and redemptions of securities available-for-sale</t>
  </si>
  <si>
    <t>Redemption of FHLB Stock</t>
  </si>
  <si>
    <t>Sale of securities available-for-sale</t>
  </si>
  <si>
    <t>Sale of loan servicing rights</t>
  </si>
  <si>
    <t>Sale of loans</t>
  </si>
  <si>
    <t>Sale of other real estate owned and repossessed assets</t>
  </si>
  <si>
    <t>Sale of premises and equipment</t>
  </si>
  <si>
    <t>Sale of deposits</t>
  </si>
  <si>
    <t>Net cash provided from acquisition</t>
  </si>
  <si>
    <t>Net cash from (used in) investing activities</t>
  </si>
  <si>
    <t>Cash flows from financing activities</t>
  </si>
  <si>
    <t>Net increase/(decrease) in deposits</t>
  </si>
  <si>
    <t>Draw on senior unsecured line of credit</t>
  </si>
  <si>
    <t>Repayments of senior unsecured line of credit</t>
  </si>
  <si>
    <t>Net increase/(decrease) in short-term borrowings</t>
  </si>
  <si>
    <t>Issuances of long-term FHLB advances</t>
  </si>
  <si>
    <t>Repayments of long-term FHLB advances</t>
  </si>
  <si>
    <t>Repayments on long-term sweep repurchase agreements</t>
  </si>
  <si>
    <t>Repayments of subordinated debt</t>
  </si>
  <si>
    <t>Other changes in long-term debt</t>
  </si>
  <si>
    <t>Settlement of warrant payable</t>
  </si>
  <si>
    <t>Repurchase of 5.0 million shares, at fair value</t>
  </si>
  <si>
    <t>Repurchase of warrants to repurchase 2.5 million shares, at fair value</t>
  </si>
  <si>
    <t>Issuance of common stock and restricted stock awards, including tax benefit</t>
  </si>
  <si>
    <t>Cash dividends paid on common stock ($0.04 per share for the year ended 12/31/2015 and $0.02 per share for the year ended 12/31/2014)</t>
  </si>
  <si>
    <t>Net cash from (used in) financing activities</t>
  </si>
  <si>
    <t>Net change in cash and cash equivalents</t>
  </si>
  <si>
    <t>Beginning cash and cash equivalents</t>
  </si>
  <si>
    <t>Ending cash and cash equivalents</t>
  </si>
  <si>
    <t>Supplemental disclosure of cash flow information:</t>
  </si>
  <si>
    <t>Interest paid</t>
  </si>
  <si>
    <t>Income taxes paid, net of refunds</t>
  </si>
  <si>
    <t>Transfer from loans to other real estate owned and repossessed assets</t>
  </si>
  <si>
    <t>Loans securitized</t>
  </si>
  <si>
    <t>Net transfer of loans held for investment to loans held for sale</t>
  </si>
  <si>
    <t>Transfer from premises and equipment to other real estate owned</t>
  </si>
  <si>
    <t>Increase in assets and liabilities in acquisitions:</t>
  </si>
  <si>
    <t>Securities</t>
  </si>
  <si>
    <t>FHLB stock</t>
  </si>
  <si>
    <t>Loans held for sale</t>
  </si>
  <si>
    <t>Loans</t>
  </si>
  <si>
    <t>Deposits</t>
  </si>
  <si>
    <t>Due to the early termination of our loss share agreements, the balances at the time of the effective termination of the FDIC indemnification asset, receivable, clawback liability and warrant payable were written off.</t>
  </si>
  <si>
    <t>Consolidated Statements of Cash Flows (Parenthetical) - $ / shares</t>
  </si>
  <si>
    <t>Statement of Cash Flows [Abstract]</t>
  </si>
  <si>
    <t>Cash dividends declared on common stock (in dollars per share)</t>
  </si>
  <si>
    <t>SUMMARY OF SIGNIFICANT ACCOUNTING POLICIES</t>
  </si>
  <si>
    <t>Accounting Policies [Abstract]</t>
  </si>
  <si>
    <t xml:space="preserve">SUMMARY OF SIGNIFICANT ACCOUNTING POLICIES Nature of Operations and Principles of Consolidation : The consolidated financial statements include Talmer Bancorp, Inc., (the "Company"), a registered bank holding company, and the accounts and operations of its wholly owned subsidiary bank, Talmer Bank and Trust, ("Talmer Bank" or the "Bank"). Intercompany transactions and balances are eliminated in consolidation. The Company provides financial services through 80 offices as of December 31, 2015 , located in Midwest markets in Southeastern Michigan, smaller communities in Northeastern Michigan, Northeastern and Eastern Ohio and Chicago, Illinois and additionally operates one branch in Las Vegas, Nevada. The Company is a full service community bank offering a full suite of commercial and retail banking, mortgage banking, wealth management and trust services to small and medium-sized businesses and individuals within its geographic footprint. Our product line includes loans to small and medium-sized businesses, residential mortgage loans, commercial real estate loans, residential and commercial construction and development loans, consumer loans, home equity loans, agricultural loans, and a variety of commercial and consumer demand, savings and time deposit product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 The Company also engages in mortgage banking activities and, as such, acquires, sells, and services one-to-four family residential mortgage loans and construction loans. On February 17, 2015, the Company repurchased an aggregate of 2,529,416 warrants to purchase shares of Class A common stock including 1,623,162 of warrants issued on April 30, 2010, 109,122 of warrants issued on February 21, 2012 and 797,132 of warrants issued on December 27, 2012. The purchase price was based upon the fair value of the warrants on February 17, 2015, determined utilizing the closing price of our stock on the date of repurchase, and resulted in an aggregate purchase price of $19.9 million . On August 21, 2015, Talmer West Bank was merged with and into Talmer Bank. On August 31, 2015, the Company repurchased 5,077,000 shares of our Class A common stock in an underwritten public offering by which funds affiliated with WL Ross &amp; Co. LLC ("WL Ross Funds") agreed to sell 9,664,579 shares of their Talmer Class A common stock. The WL Ross Funds received all of the net proceeds from the offering. The purchase price in the offering was $14.77 per share, for an aggregate purchase price of $75.0 million . The shares repurchased by the Company were immediately retired following the purchase. On December 28, 2015, the Company entered into an early termination agreement with the FDIC that terminated the Bank's loss share agreements with the FDIC. The Company and the FDIC also agreed to terminate the warrant to purchase 390,000 shares of Class B non-voting common stock issued to the FDIC. Under the early termination agreement, Talmer Bank paid $11.7 million to the FDIC as consideration for the early termination of the loss share agreements, and under the warrant termination agreement, the Company paid $4.5 million to the FDIC as consideration to terminate all outstanding warrants. The early loss share termination and warrant termination resulted in a pre-tax charge of $20.4 million , or approximately $13.9 million after tax, during the year ended December 31, 2015. This charge resulted from the write-off of the remaining FDIC indemnification assets and FDIC receivable and the $16.2 million total payment to the FDIC, partially offset by the release of both the FDIC warrant payable and the FDIC clawback liability. As a result of the transaction, all loans, allowance for loan losses and other real estate owned previously classified as covered were reclassified to uncovered effective October 1, 2015. The termination of the FDIC loss share agreements has no impact on the yield or loan loss provision of the previously covered loans. All rights and obligations of the parties under the loss share agreements were eliminated under the termination agreement. Talmer Bank will now recognize entirely all future charge-offs, recoveries, gains, losses and expenses related to the former covered assets, as the FDIC no longer is sharing in such amounts. Subsequent Event : For information about the Company's subsequent planned merger with Chemical Financial Corporation refer to Note 25, Subsequent Events. Use of Estimates : To prepare financial statements in conformity with U.S. generally accepted accounting principles ("GAAP"), management is required to make estimates and assumptions based on available information. These estimates and assumptions affect the amounts reported in the financial statements and the disclosures provided, and actual results could differ. Cash Flows : Cash and cash equivalents include cash, deposits with other financial institutions with maturities fewer than 90 days, and federal funds sold. Net cash flows are reported for customer loan and deposit transactions, interest bearing deposits in other financial institutions, and federal funds purchased and repurchase agreements. Interest-Bearing Deposits with Other Banks : Interest-bearing deposits in other financial institutions mature within one year and are carried at cost. Investment Securities : Debt securities are classified as held to maturity and carried at amortized cost when management has the positive intent and ability to hold them to maturity. Securities that are not held for trading purposes are accounted for as securities available-for-sale and are recorded at fair value, with the unrealized gains and losses, net of income taxes, reported as a separate component of accumulated other comprehensive income (loss) in shareholders' equity. Interest income includes amortization of purchase premium or accretion of purchase discount.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debt securities in an unrealized loss position, management assesses whether it intends to sell, or if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loss). The credit loss is defined as the difference between the present value of the cash flows expected to be collected and the amortized cost basis. Federal Home Loan Bank ("FHLB") Stock : Talmer Bank and Trust is a member of the FHLB of Indianapolis. Members are required to own a certain amount of stock based on the level of borrowings and other factors, and may invest in additional amounts. FHLB stock is carried at cost, classified as a restricted security, and periodically evaluated for impairment based on the ultimate recovery of par value. Both cash and stock dividends are reported as income. Loans Held for Sale : Mortgage and construction loans intended for sale in the secondary market are carried at fair value based on the Company's election of the fair value option. The fair value includes the servicing value of the loans as well as any accrued interest. These loans are sold both with servicing rights retained and with servicing rights released. Under current business practice, the majority of loans sold are sold with servicing rights retained. Loans : Purchased Loans : Purchased loans are recorded at fair value at the date of acquisition based on a discounted cash flow methodology that considered various factors including the type of loan and related collateral, classification status, fixed or variable interest rate, term of loan and whether or not the loan was amortizing, and a discount rate reflecting the Company's assessment of risk inherent in the cash flow estimates. Larger purchased loans are individually evaluated while smaller purchased loans are grouped together according to similar characteristics and were treated in the aggregate when applying various valuation techniques. These cash flow evaluations are inherently subjective as they require material estimates, all of which may be susceptible to significant change. The Company accounts for purchased credit impaired loans in accordance with the provisions of Financial Accounting Standards Board ("FASB") Accounting Standards Codification ("ASC") Subtopic 310-30, " Receivables—Loans and Debt Securities Acquired with Deteriorated Credit Quality " ("ASC 310-30"). The cash flows expected to be collected on purchased loans are estimated based upon the expected remaining life of the underlying loans, which includes the effects of estimated prepayments. Purchased loans are considered credit impaired if there is evidence of credit deterioration at the date of purchase and if it is probable that not all contractually required payments will be collected. Purchased credit impaired loans are not classified as nonperforming assets as the loans are considered performing under ASC 310-30. Interest income, through accretion of the difference between the carrying value of the loans and the expected cash flows is recognized on all purchased loans accounted for under ASC 310-30. Expected cash flows are re-estimated quarterly for all loans accounted for under ASC 310-30. A decline in the present value of current expected cash flows compared to the previously estimated expected cash flows, due in any part to change in credit, is referred to as credit impairment and recorded as provision for loan losses during the period. Declines in the present value of expected cash flows only from the expected timing of such cash flows is referred to as timing impairment and recognized prospectively as a decrease in yield on the loan. Improvement in expected cash flows is recognized prospectively as an adjustment to the yield on the loan once any previously recorded impairment is recaptured. Accelerated discounts on acquired loans result from the accelerated recognition of a portion of the loan discount that would have been recognized over the expected life of the loan and occur when a loan is paid in full or otherwise settled. Purchased loans outside the scope of ASC 310-30 including purchased loans with revolving privileges, are accounted for under FASB ASC Topic 310-20, " Receivables—Nonrefundable Fees and Other Costs " ("ASC 310-20") or under FASB ASC Topic 310-40, " Receivables—Troubled Debt Restructurings by Creditors " ("ASC 310-40"), where applicable. Discounts created when the loans were recorded at their estimated fair values at acquisition are amortized over the remaining term of the loan as an adjustment to the related loan's yield. Loans are considered past due or delinquent when the contractual principal or interest due in accordance with the terms of the loan agreement or any portion thereof remains unpaid after the due date of the scheduled payment. Purchased loans accounted for under ASC 310-30 are classified as performing, even though they may be contractually past due, as any nonpayment of contractual principal or interest is considered in the quarterly re-estimation of expected cash flows and is included in the resulting recognition of current period provision for loan losses or future period yield adjustments. Purchased loans outside the scope of ASC 310-30 are classified as nonaccrual when, in the opinion of management, collection of principal or interest is doubtful. Generally, loans outside the scope of ASC 310-30 are placed in nonaccrual status due to the continued failure to adhere to contractual payment terms by the borrower coupled with other pertinent factors, such as insufficient collateral value. The accrual of interest income, for loans outside the scope of ASC 310-30, on commercial and industrial, commercial real estate, residential real estate and real estate construction loans is discontinued at the time the loan is 90 days delinquent unless the loan is well-secured and in process of collection, or if full collection of interest or principal becomes uncertain. The accrual of interest income for bankruptcy loans is discontinued upon notification of bankruptcy status of the borrower. Consumer loans outside the scope of ASC 310-30 are typically charged off no later than 120 days past due. Past due status is based on the contractual terms of the loan. In all cases, loans outside the scope of ASC 310-30 are placed on nonaccrual or charged-off at an earlier date if collection of principal or interest is considered doubtful. All interest accrued, but not received for a loan placed on nonaccrual, is charged against interest income. Interest received on such loans is accounted for on the cost-recovery method, until qualifying for return to accrual. Loans are returned to accrual status when all the principal and interest amounts contractually due are brought current and future payments are reasonably assured. Prior to the termination of the loss share agreements with the FDIC, certain loans acquired in FDIC-assisted transactions were initially covered under loss share agreements and referred to as covered loans. Pursuant to the terms of the loss share agreements, the FDIC would reimburse the Company for 80% of losses incurred on covered loans. For certain purchased loans, the reimbursement rate for losses were reduced for losses above a certain threshold. The Company would reimburse the FDIC for its share of recoveries with respect to losses for which the FDIC paid the Company a reimbursement under the loss share agreement. For loans that were fully charged off prior to acquisition, the FDIC would reimburse the Company for 50% of expenses incurred to collect on the loan and the Company would reimburse the FDIC for 50% of the recoveries recognized from its collection efforts. All rights and obligations of the parties under the loss share agreements were eliminated under the termination agreement. Talmer Bank will now recognize entirely all future charge-offs, recoveries, gains. losses and expenses related to the former covered assets, as the FDIC no longer is sharing in such amounts. Originated Loans : Loans that management has the intent and ability to hold for the foreseeable future or until maturity or payoff are reported at the principal balance outstanding, net of unearned income, deferred loan fees and costs, and any direct principal charge-offs. Interest income is accrued on the unpaid principal balance. Loan origination fees, net of certain direct origination costs, are deferred and recognized in interest income over the remaining life of the loan without anticipating prepayments. During the normal course of business, loans originated with the initial intention to sell, but not ultimately sold, are transferred from held for sale to our portfolio of loans held for investment. During the year ended December 31, 2015 , the Company transferred $7.0 million of loans held for sale to our portfolio of loans held for investment. In accordance with the provisions of FASB ASC Topic 825 " Financial Instruments ," loans elected to be carried at fair value retain the election and continue to be carried at fair value. Loans held for sale are carried at fair value based on the Company's election of the fair value option, and as such, the loans transferred from held for sale will continue to be reported at fair value. The fair value of these loans is estimated using discounted cash flows taking into consideration current market interest rates, loan repricing characteristics and expected loan prepayment speeds, while also taking into consideration other significant unobservable inputs such as the payment history and credit quality characteristic of each individual loan, and an illiquidity discount reflecting the relative illiquidity of the market. Loans are considered past due or delinquent when the contractual principal or interest due in accordance with the terms of the loan agreement or any portion thereof remains unpaid after the due date of the scheduled payment. Loans are classified as nonaccrual when, in the opinion of management, collection of principal or interest is doubtful. Generally, loans are placed in nonaccrual status due to the continued failure to adhere to contractual payment terms by the borrower coupled with other pertinent factors, such as, insufficient collateral value. The accrual of interest income on single family residential mortgage, commercial and commercial real estate loans is discontinued at the time the loan is 90 days delinquent unless the loan is well-secured and in process of collection, or if full collection of interest or principal becomes uncertain. Consumer loans are typically charged off no later than 120 days past due. Past due status is based on the contractual terms of the loan. In all cases, loans are placed on nonaccrual or charged-off at an earlier date if collection of principal or interest is considered doubtful. All interest accrued but not received for a loan placed on nonaccrual is charg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For further information about the loan portfolio, refer to Note 5. Allowance for Loan Losses : Purchased Loans : The Company maintains an allowance for loan losses on purchased loans based on credit deterioration subsequent to the acquisition date. In accordance with the accounting guidance for business combinations, there was no allowance brought forward on any of the acquired loans as any credit deterioration evident in the loans was included in the determination of the fair value of the loans at the acquisition date. For purchased credit impaired loans accounted for under ASC 310-30 and troubled debt restructurings previously individually accounted for under ASC 310-30, management establishes an allowance for credit deterioration subsequent to the date of acquisition by re-estimating expected cash flows on these loans on a quarterly basis, with any decline in expected cash flows due to credit triggering impairment recorded as provision for loan losses. Impairment is measured as the excess of the recorded investment in a loan over the present value of expected future cash flows, discounted at the pre-impairment accounting yield of the loan. For any increases in cash flows expected to be collected, the Company first reverses any previously recorded allowance for loan losses, then adjusts the amount of accretable yield recognized on a prospective basis over the loan's remaining life. For purchased non-credit impaired loans acquired in the acquisitions of First Place Bank and Talmer West Bank that are accounted for under ASC 310-20, the historical loss estimates are based on the historical losses experienced by First Place Bank or Talmer West Bank, as applicable or Talmer Bank, following each bank's respective merger with Talmer Bank, for loans with similar characteristics as those acquired other than purchased credit impaired loans. We record an allowance for loan losses only when the calculated amount exceeds the remaining credit mark established at acquisition. For all other purchased loans accounted for under ASC 310-20 or under ASC 310-40, the allowance is calculated in accordance with the methods used to calculate the allowance for loan losses for originated loans. Originated loans : The allowance for loan losses represents management's assessment of probable, incurred credit losses inherent in the loan portfolio. The allowance for loan losses consists of specific allowances, based on individual evaluation of certain loans, and allowances for homogeneous pools of loans with similar risk characteristics. Impaired loans include loans placed on nonaccrual status and troubled debt restructurings. Loans are considered impaired when based on current information and events it is probable the Company will be unable to collect all amounts due in accordance with the original contractual terms of the loan agreements. When determining if the Company will be unable to collect all principal and interest payments due in accordance with the original contractual terms of the loan agreement, the Company considers the borrower's overall financial condition, resources and payment record, support from guarantors, and the realizable value of any collateral.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For loans not accounted for under ASC 310-30, the Company individually assesses for impairment all nonaccrual loans and TDRs. Loans that do not meet the criteria to be evaluated individually are evaluated in homogeneous pools of loans with similar characteristics. The allowance for commercial and industrial, commercial real estate and real estate construction loans that are not individually evaluated for impairment begins with a process of estimating probable incurred losses in the portfolio. These estimates are established based on our internal credit risk ratings and historical loss data. We assign internal credit risk ratings to each business loan at the time the loan is approved and these risk ratings are subjected to subsequent periodic reviews by senior management, at least annually or more frequently upon the occurrence of a circumstance that affects the credit risk of the loan. Since the operating history of Talmer Bank is limited and it has grown rapidly, the historical loss estimates for loans are based on a combination of actual historical loss experienced by all banks in Michigan, Ohio, Illinois and Nevada and our own historical losses. Loss estimates are established by loan type including residential real estate, commercial real estate, commercial and industrial, real estate construction and consumer, and further segregated by region, including Michigan, Ohio, Illinois and Nevada, where applicable. In addition, management consideration is given to borrower rating migration experience and trends, industry concentrations and conditions, changes in collateral values of properties securing loans and trends with respect to past due and nonaccrual amounts and any adjustments are made accordingly. The allowance is increased by the provision for loan losses charged to expense and decreased by actual charge-offs, net of recoveries of previous amounts charged-off. Loan losses are charged against the allowance when management believes the uncollectibility of a loan balance is confirmed. Allocations of the allowance may be made for specific loans, but the entire allowance is available for any loan that, in management's judgment, should be charged off. For further information about the allowance for loan and lease losses, refer to Note 6. FDIC Indemnification Asset and Clawback Liability : The FDIC indemnification asset resulted from the loss share agreements in FDIC-assisted transactions. The asset was measured separately from the related covered assets as it was not contractually embedded in those assets and was not transferable with the assets. Prior to the termination of the loss share agreements with the FDIC, the FDIC would reimburse the Company for 80% of losses incurred on covered assets. For certain purchased loans, the reimbursement rate for losses was reduced for losses above a certain threshold. Expected reimbursements from the FDIC did not include reimbursable amounts related to future covered expenditures. FDIC indemnification assets were recorded at fair value at the time of the FDIC-assisted transaction. Fair values were determined using projected cash flows related to the loss share agreements based on the expected reimbursements for losses and the applicable loss sharing percentages. These cash flows were discounted to the present value and the discount rate included a risk premium to reflect the uncertainty of the timing and collection of the loss sharing reimbursement from the FDIC. The accounting for FDIC indemnification assets was closely related to the accounting for the underlying, covered assets. The Company re-estimated the expected indemnification asset cash flows in conjunction with the quarterly re-estimation of cash flows on covered assets accounted for under ASC 310-30. Improvements in cash flow expectations on covered assets generally resulted in a related decline in the expected indemnification cash flows and were reflected as a downward yield adjustment on the indemnification assets. When the expected cash flows on the indemnified assets increased such that a previously recorded covered allowance for loan losses was reversed, we accounted for the associated decrease in the indemnification asset immediately in earnings. Any remaining decrease in the indemnification asset was amortized over the lesser of the contractual term of the loss share agreement or the remaining life of the indemnified asset. Deterioration in cash flow expectations on covered assets generally resulted in an increase in expected indemnification cash flows and was reflected as both FDIC loss share income and an increase to the indemnification asset. Reimbursement requests were submitted to the FDIC on a quarterly basis for all covered assets. The CF Bancorp, First Banking Center and Peoples State Bank loss share agreements contained a provision where if losses did not exceed a calculated threshold, the Company would be obligated to compensate the FDIC. This obligation was referred to as the FDIC clawback liability and, if applicable, would be due to the FDIC at the end of the loss share period ( ten years ). The formula for the FDIC clawback liability varied from agreement to agreement and was calculated using the formula provided in the individual loss share agreements and was not consolidated into one calculation. Due to the early termination of the FDIC loss share agreements in the fourth quarter of 2015, there was no remaining balance of FDIC indemnification asset, receivable or clawback liability as of December 31, 2015. Premises and Equipment : Land is carried at cost. Premises and equipment are stated at cost less accumulated depreciation and amortization. Depreciation is computed using the straight-line method with useful lives ranging from 10 to 40 years for buildings and related components, 1 to 10 years for furniture, fixtures and equipment, and 1 to 3 years for software and hardware. Leasehold improvements are amortized over the lesser of their useful lives or the base term of the respective lease. Maintenance and repairs are charged to operations as incurred. Other Real Estate Owned and Repossessed Assets : Other real estate owned and repossessed assets represent property acquired by the Company as part of an acquisition or subsequently through the loan foreclosure or repossession process, or any other resolution activity where the borrower conveys all interest in the property to satisfy the loan through completion of a deed in lieu of foreclosure or through similar legal agreement and additionally includes closed branches or operating facilities. The acquired properties are recorded at fair value at the date of acquisition. When we take real estate that secures a loan into other real estate owned, we charge off the difference between the loan balance and the fair value of the property less estimated costs to sell to the allowance for loan losses. Foreclosed properties and closed branches or operating facilities are initially recorded at fair value, less estimated costs to sell, establishing a new cost basis. Subsequently, all other real estate owned is valued at the lower of cost or fair value, less estimated costs to sell, based on periodic valuations performed by management. If fair value declines subsequent to foreclosure, a valuation allowance is recorded through expense. Subsequent write-downs, for amounts not expected to be recovered, in the carrying value of other real estate owned and repossessed asset properties that may be required are expensed as incurred. Improvements to the properties may be capitalized if the improvements contribute to the overall value of the property. Improvement amounts may not be capitalized in excess of the net realizable value of the property. Any gains or losses realized at the time of disposal are reflected in the Consolidated Statements of Income. Prior to the termination of the loss share agreements with the FDIC, 80% of losses and expenses incurred while holding covered other real estate owned and repossessed assets were reimbursed by the FDIC. In addition, any losses recognized at foreclosure, during the holding period or realized at the time of disposal were partially offset by the FDIC loss share income and were reflected in the Consolidated Statements of Income. In addition, any gains realized were shared with the FDIC in accordance with the loss share agreements. Goodwill and Other Intangible Assets : Goodwill : Goodwill resulting from the First of Huron Corp. acquisition represents the excess of the purchase price over the fair value of identifiable net assets acquired in a business combination. Goodwill is required to be tested annually for impairment or whenever events occur that may indicate that the recoverability of the carrying amount is not probable. In the event of impairment, the amount by which the carrying amount exceeds the fair value is charged to earnings. Core Deposit Intangibles (CDIs) : CDIs represent the estimated value of acquired relationships with deposit customers. The estimated fair value of CDIs are based on a discounted cash flow methodology that gives appropriate consideration to expected customer attrition rates, cost of the deposit base, reserve requirements and the net maintenance cost attributable to customer deposits. CDIs are amortized on an accelerated basis over their useful lives. CDIs are evaluated on an annual basis for impairment in accordance with ASC Topic 350, " Intangibles—Goodwill and Other ". Company-Owned Life Insurance : Company-owned life insurance is recorded at the amount that can be realized under the insurance contract at the balance sheet date, which is the cash surrender value adjusted for other charges or other amounts due that are probable at settlement. Loan Servicing Rights : Loan servicing rights are recognized as separate assets when such rights are purchased or when loans are sold into the secondary market, with servicing retained. Purchased servicing rights are recorded at purchase cost, which represents fair value. Upon the sale of an originated loan, the loan servicing right is established and recorded at the estimated fair value by calculating the present value of estimated future net servicing cash flows, taking into consideration actual and expected mortgage loan prepayment rates, discount rates, servicing costs, and other economic factors, which are determined based on current market conditions. The expected and actual rates of loan prepayments are the most significant factors driving the fair value of loan servicing rights. </t>
  </si>
  <si>
    <t>BUSINESS COMBINATIONS</t>
  </si>
  <si>
    <t>Business Combinations [Abstract]</t>
  </si>
  <si>
    <t>BUSINESS COMBINATIONS The Company has determined that the acquisitions of First of Huron Corp. (“FHC”), and its subsidiary bank, Signature Bank, Talmer West Bank (formerly known as Michigan Commerce Bank) and First Place Bank constitute business combinations as defined by FASB ASC Topic 805, “ Business Combinations. ” Accordingly, the assets acquired and liabilities assumed were recorded at their fair values on the date of acquisition, as required. Fair values were determined based on the requirements of FASB ASC Topic 820, “ Fair Value Measurement. ” In many cases the determination of these fair values required management to make estimates about discount rates, future expected cash flows, market conditions and other future events that are highly subjective in nature and subject to change. On February 6, 2015, the Company acquired FHC for aggregate cash consideration of $13.4 million . In connection with the merger, FHC merged with Talmer Bancorp, Inc., with Talmer Bancorp, Inc. as the surviving company in the merger. Immediately following the merger, Signature Bank, a Michigan state-chartered bank and wholly owned subsidiary of FHC, merged with and into Talmer Bank and Trust, with Talmer Bank and Trust as the surviving bank. The Company assumed $3.5 million in subordinated notes issued to FHC and $1.4 million of related interest. The subordinated debt was immediately retired and the interest was paid in full in accordance with the provision of the purchase agreement. The Company also received FHC’s common securities issued by trust preferred issuers and assumed $876 thousand of outstanding interest. The outstanding interest on the trust preferred securities was immediately paid off in accordance with the provisions of the purchase agreement. The Company received certain tax assets and all cash and cash equivalents held by FHC. The Company incurred $1.2 million of acquisition related expenses during the year ended December 31, 2015 , related to the acquisition of FHC, included within “Bank acquisition and due diligence fees” in the Consolidated Statements of Income. All of the branches acquired fit squarely within the Company’s target market areas. The acquisition resulted in a recorded $4.8 million in net deferred tax assets at acquisition. Upon acquisition, FHC incurred an ownership change within the meaning of Section 382 of the Internal Revenue Code, but the acquisition did not result in built-in losses within the meaning of Section 382. At February 6, 2015, FHC had an estimated $1.7 million in gross federal net operating loss carry forwards expiring in 2030, 2032 and 2033 and $303 thousand in federal alternative minimum tax credits with an indefinite life. As a result of the ownership change, the Company’s ability to benefit from the use of FHC’s pre-ownership change net operating loss and tax credit carry forwards will be limited to approximately $366 thousand per year. No valuation allowance was established against the deferred tax assets associated with FHC’s pre-change net operating losses and tax credit carry forwards based on management’s estimate that none of the amounts will expire unused. The assets and liabilities associated with the acquisition of FHC were recorded in the Consolidated Balance Sheets at estimated fair value as of the acquisition date as presented in the following table. (Dollars in thousands) Consideration paid: Cash $ 13,395 Fair value of identifiable assets acquired: Cash and cash equivalents 14,205 Investment securities 34,022 Federal Home Loan Bank stock 874 Loans 162,265 Premises and equipment 2,077 Company-owned life insurance 4,719 Other real estate owned and repossessed assets 1,260 Core deposit intangible 2,410 Other assets 6,462 Total identifiable assets acquired 228,294 Fair value of liabilities assumed: Deposits 201,453 Long-term debt 13,086 Other liabilities 3,884 Total liabilities assumed 218,423 Fair value of net identifiable assets acquired 9,871 Goodwill recognized in the acquisition $ 3,524 The FHC acquisition resulted in recognition of $3.5 million of goodwill which is the excess of the consideration paid over the fair value of net assets acquired, and is the result of expected operational synergies and other factors. The recognized goodwill is not deductible for tax purposes. Loans acquired in the FHC acquisition were initially recorded at fair value with no separate allowance for loan losses. The Company reviewed the loans at acquisition to determine which should be considered purchased credit impaired loans (i.e. loans accounted for under ASC 310-30 defining impaired loans as those that were either not accruing interest or exhibited credit risk factors consistent with nonperforming loans at the acquisition date.) Fair values for purchased loans are based on a discounted cash flow methodology that considers various factors including the type of loan and related collateral, classification status, fixed or variable interest rate, term of the loan and whether or not the loan was amortizing, and a discount rate reflecting the Company’s assessment of risk inherent in the cash flow estimates. Larger purchased loans are individually evaluated while smaller purchased loans are grouped together according to similar characteristics and were treated in the aggregate when applying various valuation techniques. The Company accounts for purchased credit impaired loans in accordance with the provisions of ASC 310-30. The cash flows expected to be collected on purchased loans are estimated based upon the expected remaining life of the underlying loans, which includes the effects of estimated prepayments. Purchased loans are considered credit impaired if there is evidence of credit deterioration at the date of purchase and if it is probable that not all contractually required payments will be collected. Interest income, through accretion of the difference between the carrying value of the loans and the expected cash flows is recognized on the acquired loans accounted for under ASC 310-30. Purchased loans outside the scope of ASC 310-30 are accounted for under ASC 310-20. Premiums and discounts created when the loans were recorded at their fair values at acquisition are amortized over the remaining terms of the loans as an adjustment to the related loan’s yield. The core deposit intangible is being amortized on an accelerated basis over the estimated life, currently expected to be 10 years from the date of acquisition. Information regarding acquired loans accounted for under ASC 310-30 as well as those excluded from ASC 310-30 accounting at acquisition date is as follows: (Dollars in thousands) Accounted for under ASC 310-30: Contractual cash flows $ 53,807 Contractual cash flows not expected to be collected (nonaccretable difference) 8,084 Expected cash flows 45,723 Interest component of expected cash flows (accretable yield) 5,268 Fair value at acquisition $ 40,455 Excluded from ASC 310-30 accounting: Unpaid principal balance $ 124,538 Fair value discount (2,728 ) Fair value at acquisition 121,810 Total fair value at acquisition $ 162,265 FHC’s results of operations have been included in the Company’s financial results since the February 6, 2015 acquisition date. The acquisition was not considered material to the Company’s financial statements; therefore pro forma financial data and related disclosures are not included. On January 1, 2014, the Company purchased 100% of the capital stock of Financial Commerce Corporation's wholly-owned subsidiary banks, Michigan Commerce Bank, a Michigan state-chartered bank, Indiana Community Bank, an Indiana state-chartered bank, Bank of Las Vegas, a Nevada state-chartered bank and Sunrise Bank of Albuquerque, a New Mexico state-chartered bank, and certain other bank-related assets from Financial Commerce Corporation and its parent holding company, Capitol Bancorp Ltd., in a transaction facilitated under Section 363 of the U.S. Bankruptcy Code, for cash consideration of $4.0 million and a separate $2.5 million payment to fund an escrow account to pay the post-petition administrative fees and expenses of the professionals in the bankruptcy cases of Financial Commerce Corporation and Capital Bancorp, Ltd., each of which filed voluntary bankruptcy petitions under Chapter 11 of the U.S. Bankruptcy Code on August 9, 2012, with any unused escrowed funds to be refunded to the Company. Immediately prior to consummation of the acquisition, Capitol Bancorp Ltd. merged Indiana Community Bank, Bank of Las Vegas and Sunrise Bank of Albuquerque with and into Michigan Commerce Bank, with Michigan Commerce Bank as the surviving bank in the merger. Simultaneously with the merger, Michigan Commerce Bank changed its name to Talmer West Bank. Following the acquisition, the Company contributed $99.5 million of additional capital to Talmer West Bank in order to recapitalize the bank. In order to support the acquisition and recapitalization of Talmer West Bank, the Company borrowed $35.0 million under a senior unsecured line of credit. The Company used a portion of the net proceeds from the initial public offering that closed on February 14, 2014 to repay the $35.0 million during the first quarter of 2014. Talmer West Bank was consolidated with and into Talmer Bank and Trust on August 21, 2015. The Company incurred $697 thousand and $3.0 million of acquisition related expenses related to the acquisition of Talmer West Bank during the years ended December 31, 2015 and 2014, respectively. These acquisition related expenses are included within "Bank acquisition and due diligence fees" in the Consolidated Statements of Income. Twelve of the branches acquired, or 70% of the total number of branches acquired in the acquisition, fit squarely within the Company's target market areas. The assets and liabilities associated with the acquisition of Talmer West Bank were recorded in the Consolidated Balance Sheets at estimated fair value as of the acquisition date as presented in the following table. (Dollars in thousands) Consideration paid: Cash $ 6,500 Fair value of identifiable assets acquired: Cash and cash equivalents 216,331 Investment securities 13,619 Federal Home Loan Bank stock 5,933 Loans 571,666 Premises and equipment 6,724 Loan servicing rights 767 Other real estate owned 30,878 Core deposit intangible 3,633 Other assets 62,542 Total identifiable assets acquired 912,093 Fair value of liabilities assumed: Deposits 857,769 Other liabilities 5,847 Total liabilities assumed 863,616 Fair value of net identifiable assets acquired 48,477 Bargain purchase gain resulting from acquisition $ 41,977 The Talmer West Bank acquisition resulted in a pre-tax bargain purchase gain of $42.0 million as the estimated fair value of assets acquired exceeded the estimated fair value of liabilities assumed and consideration paid. The gain was included within "Bargain purchase gain" in the Consolidated Statements of Income. Loans acquired in the Talmer West Bank acquisition were initially recorded at fair value with no separate allowance for loan losses. Information regarding acquired loans accounted for under ASC 310-30 as well as those excluded from ASC 310-30 accounting at acquisition date is as follows: (Dollars in thousands) Accounted for under ASC 310-30: Contractual cash flows $ 331,523 Contractual cash flows not expected to be collected (nonaccretable difference) 86,410 Expected cash flows 245,113 Interest component of expected cash flows (accretable yield) 32,764 Fair value at acquisition $ 212,349 Excluded from ASC 310-30 accounting: Unpaid principal balance $ 362,782 Fair value discount (3,465 ) Fair value at acquisition 359,317 Total fair value at acquisition $ 571,666 Talmer West Bank's results of operations have been included in the Company's financial results since the January 1, 2014 acquisition date. The following unaudited pro forma financial information presents the consolidated results of operations of the Company and Talmer West Bank as if the acquisition had occurred as of January 1, 2013 with pro forma adjustments to give effect of any change in interest income due to the accretion of the discount (premium) associated with the fair value adjustments to acquired loans, any change in interest expense due to estimated premium amortization/discount accretion associated with the fair value adjustments to acquired time deposits and borrowings and other debt and the amortization of the core deposit intangible that would have resulted had the deposits been acquired as of January 1, 2013. For the years ended (Dollars in thousands) 2014(1) 2013 Net Interest and other income $ 321,762 $ 393,483 Net Income 90,850 107,289 Earnings per common share: Basic $ 1.30 $ 1.62 Diluted 1.21 1.54 _______________________________________________________________________________ (1) As the business combination was effective January 1, 2014, there were no proforma adjustments for the year ended December 31, 2014. On January 1, 2013, the Company purchased substantially all of the assets of First Place Financial Corp. (FPFC) including all of the issued and outstanding shares of common stock of First Place Bank, a wholly-owned subsidiary of FPFC, headquartered in Warren, Ohio, in a transaction facilitated under Section 363 of the U.S. Bankruptcy Code, for cash consideration of $45.0 million . Under the provisions of the asset purchase agreement, the Company assumed $60.0 million in subordinated notes issued to First Place Capital Trust, First Place Capital Trust II, and First Place Capital III, of which $45.0 million was immediately retired. Following the acquisition, the Company contributed $179.0 million of additional capital in order to recapitalize First Place Bank with commitments to contribute additional capital if needed. The Company incurred $1.4 million of acquisition related expenses during the year ended December 31, 2012, primarily related to the acquisition of First Place Bank included within "Bank acquisition and due diligence fees" in the Consolidated Statements of Income. For the year ended December 31, 2013, the Company incurred $8.7 million of bank acquisition and due diligence fees of which $8.3 million related to costs associated with the First Place Bank transaction. First Place Bank was consolidated with and into Talmer Bank and Trust on February 10, 2014. The assets and liabilities associated with the acquisition of First Place Bank were recorded in the Consolidated Balance Sheets at estimated fair value as of the acquisition date as presented in the following table. (Dollars in thousands) Consideration paid: Cash $ 45,000 Fair value of identifiable assets acquired: Cash and cash equivalents 439,805 Investment securities 139,764 Federal Home Loan Bank stock 12,993 Loans held-for-sale 213,946 Loans 1,530,376 Premises and equipment 22,168 Loan servicing rights 41,967 Company-owned life insurance 38,172 Other real estate owned 18,448 Core deposit intangible 9,816 Other assets 128,278 Total identifiable assets acquired 2,595,733 Fair value of liabilities assumed: Deposits 2,121,258 Short-term borrowings 21,892 Long-term debt 312,956 Other liabilities 22,925 Total liabilities assumed 2,479,031 Fair value of net identifiable assets acquired 116,702 Bargain purchase gain resulting from acquisition $ 71,702 The First Place Bank acquisition resulted in a pre-tax bargain purchase gain of $71.7 million as the estimated fair value of assets acquired exceeded the estimated fair value of liabilities assumed and consideration paid. The gain was included within "Bargain purchase gain" in the Consolidated Statements of Income. The core deposit intangible is being amortized on an accelerated basis over the estimated life, currently expected to be 10 years . Loans acquired in the First Place Bank acquisition were initially recorded at fair value with no separate allowance for loan losses. Information regarding acquired loans accounted for under ASC 310-30 as well as those excluded from ASC 310-30 accounting at acquisition date is as follows: (Dollars in thousands) Accounted for under ASC 310-30: Contractual cash flows $ 738,639 Contractual cash flows not expected to be collected (nonaccretable difference) 150,008 Expected cash flows 588,631 Interest component of expected cash flows (accretable yield) 158,221 Fair value at acquisition $ 430,410 Excluded from ASC 310-30 accounting: Unpaid principal balance $ 1,094,223 Fair value premium 5,743 Fair value at acquisition 1,099,966 Total fair value at acquisition $ 1,530,376 First Place Bank's results of operations have been included in the Company's financial results since the January 1, 2013 acquisition date.</t>
  </si>
  <si>
    <t>FAIR VALUE</t>
  </si>
  <si>
    <t>Fair Value Disclosures [Abstract]</t>
  </si>
  <si>
    <t xml:space="preserve">FAIR VALUE The fair value framework as detailed by FASB ASC Topic 820, "Fair Value Measurement" requires the categorization of assets and liabilities into a three-level hierarchy based on the markets in which the financial instruments are traded and the reliability of the assumptions used to determine fair value. A brief description of each level follows. Level 1—Valuation is based upon quoted prices (unadjusted) for identical instruments in active markets. Level 2—Valuation is based upon quoted prices for identical or similar instruments in markets that are not active; quoted prices for similar instruments in active markets; or model-based valuation techniques for which all significant assumptions are observable or can be corroborated by observable market data. Level 3—Valuation is measured through utilization of model-based techniques that rely on at least one significant assumption not observable in the market. Any necessary unobservable assumptions used reflect estimates of assumptions that market participants would use in pricing the asset or liability. Valuation techniques include use of discounted cash flow models and similar techniques. Fair value estimates are based on existing financial instruments and, in accordance with GAAP, do not attempt to estimate the value of anticipated future business or the value of assets and liabilities that are not considered financial instruments. In addition, tax ramifications related to the recognition of unrealized gains and losses, such as those within the investment securities portfolio, can have a significant effect on estimated fair values and, in accordance with GAAP, have not been considered in the estimates. For these reasons, the aggregate fair value should not be considered an indication of the value of the Company. Following is a description of the valuation methodologies and key inputs used to measure financial assets and liabilities recorded at fair value, as well as a description of the methods and any significant assumptions used to estimate fair value disclosures for financial assets and liabilities not recorded at fair value in their entirety on a recurring basis. For financial assets and liabilities recorded at fair value, the description includes the level of the fair value hierarchy in which the assets or liabilities are classified. Transfers of asset or liabilities between levels of the fair value hierarchy are recognized at the beginning of the reporting period, when applicable. Cash and cash equivalents: Due to the short-term nature, the carrying amount of these assets approximates the estimated fair value. The Company classifies cash and due from banks as Level 1 and interest-bearing deposits with other banks and federal funds and other short-term investments as Level 2. Investment securities: Investment securities classified as available-for-sale are recorded at fair value on a recurring basis. Fair value measurement is based upon quoted prices, if available. If quoted prices are not available or the market is deemed to be inactive at the measurement date, fair values are measured utilizing independent valuation techniques of identical or similar investment securities. Third-party vendors compile prices from various sources and may apply such techniques as matrix pricing to determine the value of identical or similar investment securities. Management reviews the methodologies and assumptions used by the third-party pricing services and evaluates the values provided, principally by comparison with other available market quotes for similar instruments and/or analysis based on internal models using available third-party market data. Level 2 securities include obligations issued by U.S. government-sponsored enterprises, state and municipal obligations, mortgage-backed securities issued by both U.S. government-sponsored enterprises and non-agency enterprises securities, corporate debt securities, Small Business Administration Pools and privately issued commercial mortgage-backed securities that have active markets at the measurement date. The fair value of Level 2 securities was determined using quoted prices of securities with similar characteristics or pricing models based on observable market data inputs, primarily interest rates, spreads and prepayment information. Level 3 included an obligation of a political subdivision as of December 31, 2015 , representative of a security in a less liquid market requiring significant management assumptions when determining fair value. As of December 31, 2014, securities classified as Level 3 also included a trust preferred security and a privately issued subordinated corporate debt security (included within "Corporate debt securities"). The fair values of these investment securities represent less than one percent of the total available-for-sale securities at each period end. The fair value of the political subdivision obligation and the subordinated corporate debt security has been determined to be equal to the carrying cost since the securities were acquired. The issuers have continued to pay their obligations without fail and the Company has not received any information to question further payments. Since the purchase of this security, no credit related concerns have come to the Company's attention, therefore, no adjustment for credit loss assumptions were made. The fair value of the trust preferred security, at December 31, 2014, was compiled by a third-party vendor through consideration of then recent trades and/or auctions of comparable securities, where applicable and are presented without adjustment. Comparable securities consider credit, structure, tenor, trade flows and cash flow characteristics. Due to the limited sales of these types of securities, significant unobservable assumptions were included to determine comparable securities to be included in the analysis. Investment securities classified as held-to-maturity are carried at amortized cost. Due to limited liquidity of these securities, held-to-maturity securities are classified as Level 3. The fair value of the held-to-maturity security is determined to be equal to the carrying value. No credit related concerns have come to the Company's attention; therefore, no credit loss assumptions were made. Federal Home Loan Bank ("FHLB") Stock: Restricted equity securities are not readily marketable and are recorded at cost and evaluated for impairment based on the ultimate recoverability of initial cost. No significant observable market data is available for these instruments. The Company considers the profitability and asset quality of the issuer, dividend payment history and recent redemption experience, when determining the ultimate recoverability of cost. The Company believes its investments in FHLB stock are ultimately recoverable at cost. Loans held for sale: Loans held for sale are carried at fair value based on the Company's election of the fair value option. These loans currently consist of one-to-four family residential real estate loans originated for sale to qualified third parties. The fair value is determined based on quoted market rates and other market conditions considered relevant. The Company classifies loans held for sale as recurring Level 2. Loans measured at fair value: During the normal course of business, loans originated with the initial intention to sell, but not ultimately sold, are transferred from held for sale to our portfolio of loans held for investment at fair value as the Company adopted the fair value option at origination. The fair value of these loans is estimated using discounted cash flows, taking into consideration current market interest rates, loan repricing characteristics and expected loan prepayment speeds, while also taking into consideration other significant unobservable inputs such as the payment history and credit quality characteristic of each individual loan and an illiquidity discount reflecting the relative illiquidity of the market. Due to the adjustments made relating to unobservable inputs, the Company classifies the loans transferred from loans held for sale as recurring Level 3. Loans: The Company does not record loans at fair value on a recurring basis other than those discussed in "Loans measured at fair value" above. However, periodically, the Company records nonrecurring adjustments to the carrying value of loans based on fair value measurements. Loans, outside the scope of ASC 310-30, are considered impaired when, based on current information and events, it is probable the Company will be unable to collect all amounts due in accordance with the original contractual terms of the loan agreements. Impaired loans, which include all nonaccrual loans and troubled debt restructurings, are disclosed as nonrecurring fair value measurements when an allowance is established based on the fair value of the underlying collateral. Appraisals for collateral-dependent impaired loans are prepared by certified general appraisers (for commercial properties) or certified residential appraisers (for residential properties). These appraisals may utilize a single valuation approach or a combination of approaches including comparable sales and the income approach. The comparable sales approach evaluates the sales price of similar properties in the same market area. This approach is inherently subjective due to the wide range of comparable sale dates. The income approach considers net operating income generated by the property and the investor's required return. This approach utilizes various inputs including lease rates and cap rates which are subject to judgment. Adjustments are routinely made in the appraisal process by the appraisers to account for differences between the comparable sales and income data available. These adjustments generally range from 0% to 40% depending on the property type, as well as various sales and property characteristics including but not limited to: date of sale, size and condition of facility, quality of construction and proximity to the subject property. Once received, management reviews the assumptions and approaches utilized in the appraisal as well as the overall resulting fair value in comparison with independent data sources such as recent market data or industry-wide statistics to determine if additional downward adjustments should be made. Property values are typically adjusted when management is aware of circumstances, economic changes or other conditions, since the date of the appraisal that would impact the expected selling price. Such adjustments are usually significant and result in a nonrecurring Level 3 classification. Estimated fair values for loans accounted for under ASC 310-30 are based on a discounted cash flow methodology that considers factors including the type of loan and related collateral, classification status, fixed or variable interest rate, term of loan and whether or not the loan was amortizing, and a discount rate reflecting the Company's assessment of risk inherent in the cash flow estimates. Cash flows expected to be collected on these loans are estimated based upon the expected remaining life of the underlying loans, which includes the effects of estimated prepayments. The Company classifies the estimated fair value of loans accounted for under ASC 310-30 as Level 3. For loans excluded from ASC 310-30 accounting that are not individually evaluated for impairment, fair value is estimated using a discounted cash flow model. The cash flows take into consideration current portfolio interest rates and repricing characteristics as well as assumptions relating to prepayment speeds. The discount rates take into consideration the current market interest rate environment, a credit risk component based on the credit characteristics of each loan portfolio, and a liquidity premium reflecting the liquidity or illiquidity of the market. The Company classifies the estimated fair value of non-collateral dependent loans excluded from ASC 310-30 accounting as Level 3. Premises and equipment: Premises and equipment are reviewed for impairment when events indicate their carrying amount may not be recoverable from future undiscounted cash flows. Impaired premises and equipment at both December 31, 2015 and 2014 were recorded at fair value based on a recent appraisal through a valuation allowance. The Company classifies impaired premises and equipment as nonrecurring Level 3. FDIC indemnification asset: The fair value of the FDIC indemnification asset at December 31, 2014 was estimated using projected cash flows related to the loss share agreements based on the expected reimbursements for losses and the applicable loss sharing percentages. The Company re-estimated the expected indemnification asset cash flows in conjunction with the quarterly re-estimation of cash flows on covered loans accounted for under ASC 310-30. The expected cash flows were discounted to reflect the uncertainty of the timing and receipt of the loss share reimbursement from the FDIC. These cash flow evaluations are inherently subjective as they require material estimates, all of which may be subject to significant change. The estimates used in calculating the value of the FDIC indemnification asset were reflective of the estimates utilized to determine the estimated fair value of loans accounted for under ASC 310-30. The Company classified the December 31, 2014 estimated fair value of the FDIC indemnification asset as Level 3. On December 28, 2015, the Company entered into an early termination agreement with the FDIC that terminated the Bank's loss share agreements with the FDIC, eliminating the FDIC indemnification asset. Other real estate owned and repossessed assets: Other real estate owned and repossessed assets represents property acquired by the Company as part of an acquisition, through the loan foreclosure or repossession process, or any other resolution activity that results in partial or total satisfaction of problem loans, or by closing of branches or operating facilities. Properties are initially recorded at fair value, less estimated costs to sell, establishing a new cost basis. Subsequently, the assets are valued at the lower of cost or fair value, less estimated costs to sell, based on periodic valuations performed. Fair value is based upon independent market prices, appraised value or management's estimate of the value, using a single valuation approach or a combination of approaches including comparable sales, the income approach and existing offers. The comparable sales approach evaluates the sales price of similar properties in the same market area. This approach is inherently subjective due to the wide range of comparable sale dates. The income approach considers net operating income generated by the property and the investor's required return. This approach utilizes various inputs including lease rates and cap rates which are subject to judgment. Adjustments are routinely made in the appraisal process by the appraisers to account for differences between the comparable sales and income data available. These adjustments generally range from 0% to 40% depending on the property type, as well as various sales and property characteristics including but not limited to: date of sale, size and condition of facility, quality of construction and proximity to the subject property. Adjustments are typically significant and result in a Level 3 classification. Loan servicing rights: Loan servicing rights are accounted for under the fair value measurement method based on accounting election. A third party valuation model is used to determine the fair value at the end of each reporting period utilizing a discounted cash flow analysis using interest rates and prepayment speed assumptions currently quoted for comparable instruments and a discount rate determined by management. Changes in fair value of loan servicing rights are recorded in "Mortgage banking and other loan fees". Because of the nature of the valuation inputs, the company classifies loan servicing rights as Level 3. Refer to Note 11, "Loan Servicing Rights", for assumptions included in the valuation of loan servicing rights. FDIC receivable: The FDIC receivable represented claims submitted to the Federal Deposit Insurance Corporation ("FDIC") for reimbursement for which the Company expected to receive payment within 90 days at December 31, 2014. Due to the short term nature, the carrying amount of these instruments approximated the estimated fair value. The Company classified the estimated fair value of FDIC receivable at December 31, 2014 as Level 2. On December 28, 2015, the Company entered into an early termination agreement with the FDIC that terminated the Bank's loss share agreements with the FDIC, eliminating the FDIC receivable. Company-owned life insurance and deferred compensation plan liabilities: The Company holds life insurance policies on certain officers, both for investment purposes and for the Company's deferred compensation plan. The carrying value of these policies approximates fair value as it is based on the cash surrender value adjusted for other charges or amounts due that are probable at settlement. As such, the Company classifies the estimated fair value of Company-owned life insurance as Level 2. Deferred compensation plan liabilities represent the fair value of the obligation to the employee, which corresponds to the fair value of the invested assets. Deferred compensation plan liabilities are recorded with "other liabilities" and are classified by the Company as Level 2. Derivative instruments: The Company enters into interest rate lock commitments with prospective borrowers to be sold into the secondary market and forward commitments for the future delivery of mortgage loans to third party investors, which are carried at fair value on a recurring basis. The fair value of these commitments is based on the fair value of related mortgage loans determined using observable market data. Interest rate lock commitments are adjusted for expectations of exercise and funding. This adjustment is not considered to be a material input. The Company classifies interest rate lock commitments and forward contracts related to mortgage loans to be delivered for sale as recurring Level 2. Derivative instruments held or issued for risk management or customer-initiated activities are traded in over-the counter markets where quoted market prices are not readily available. Fair value for over-the-counter derivative instruments is measured on a recurring basis using third party models that use primarily market observable inputs, such as yield curves and option volatilities. The fair value for these derivatives may include a credit valuation adjustment that is determined by applying a credit spread for the counterparty or the Company, as appropriate, to the total expected exposure of the derivative after considering collateral and other master netting arrangements. These adjustments, which are considered Level 3 inputs, are based on estimates of current credit spreads to evaluate the likelihood of default. The Company assesses the significance of the impact of the credit valuation adjustments on the overall valuation of its derivative positions and at both December 31, 2015 and 2014 , it was determined that the credit valuation adjustments were not significant to the overall valuation of its derivatives. As a result, the company classifies its risk management cash flow hedges and customer-initiated derivatives valuations in Level 2 of the fair value hierarchy. Accrued interest receivable and payable: Due to their short term nature, the carrying amount of these instruments approximates the estimated fair value; therefore, the Company classifies the estimated fair value of accrued interest receivable and payable as Level 2. Deposits: The estimated fair value of demand deposits (e.g., noninterest and interest-bearing demand, savings, other brokered funds and certain types of money market accounts) is, by definition, equal to the amount payable on demand at the reporting date (i.e., their carrying amounts). Fair values for certificates of deposit are based on the discounted value of contractual cash flows at current interest rates. The estimated fair value of deposits does not take into account the value of the Company's long-term relationships with depositors, commonly known as core deposit intangibles, which are not considered financial instruments. The Company classifies the estimated fair value of deposits as Level 2. Clawback liability: The CF Bancorp, First Banking Center and Peoples State Bank loss share agreements contained a provision where if losses do not exceed a calculated threshold, the Company would have been obligated to compensate the FDIC. The carrying amount of these instruments approximated the estimated fair value at December 31, 2014. The estimated fair value required management's assumption of what estimated losses would be, which is a significant component. As such, the Company classified the estimated fair value of the FDIC clawback liability at December 31, 2014 as Level 3. On December 28, 2015, the Company entered into an early termination agreement with the FDIC that terminated the Bank's loss share agreements with the FDIC, eliminating the clawback liability. Short-term borrowings: Short-term borrowings represent federal funds purchased, a senior unsecured line of credit and certain short-term FHLB advances. Due to their short term nature, the carrying amount of these instruments approximates the estimated fair value. The Company classifies the estimated fair value of short-term borrowings as Level 2. Long-term debt: Long-term debt includes securities sold under agreements to repurchase, FHLB advances and subordinated notes related to trust preferred securities. The estimated fair value is based on current rates for similar financing or market quotes to settle those liabilities. The Company classifies the estimated fair value of long-term debt as Level 2. FDIC warrant payable: FDIC warrants payable represented stock warrants that were issued to the FDIC in connection with the 2010 FDIC-assisted acquisition of CF Bancorp at December 31, 2014. These warrants were recorded at net present value based on management estimates used in a discounted pricing model. The inputs into the pricing model included management's assumption of an annualized growth rate. The carrying amount of these instruments approximated the estimated fair value. The Company classified the estimated fair value of FDIC warrants payable at December 31, 2014 as Level 3. On December 28, 2015, the Company entered into an early termination agreement with the FDIC that terminated the FDIC warrant payable. The following tables present the recorded amount of assets and liabilities measured at fair value, including financial assets and liabilities for which the Company has elected the fair value option, on a recurring basis: (Dollars in thousands) Total Quoted Prices in Significant Other Observable Inputs (Level 2) Significant December 31, 2015 Securities available-for-sale: U.S. government sponsored agency obligations $ 60,022 $ — $ 60,022 $ — Obligations of state and political subdivisions: Taxable 1,321 — 1,003 318 Tax-exempt 287,208 — 287,208 — Small Business Administration ("SBA") Pools 27,925 — 27,925 — Residential mortgage-backed securities: Issued and/or guaranteed by U.S. government agencies or U.S. government-sponsored enterprises 309,306 — 309,306 — Privately issued 89,450 — 89,450 — Privately issued commercial mortgage-backed securities 13,705 — 13,705 — Corporate debt securities 101,833 — 101,833 — Total securities available-for-sale 890,770 — 890,452 318 Loans measured at fair value: Residential real estate 22,233 — — 22,233 Loans held for sale 58,223 — 58,223 — Loan servicing rights 58,113 — — 58,113 Derivative assets: Interest rate lock commitments 1,220 — 1,220 — Customer-initiated derivatives 4,143 — 4,143 — Risk management derivatives 105 — 105 — Total derivatives 5,468 — 5,468 — Total assets at fair value $ 1,034,807 $ — $ 954,143 $ 80,664 Derivative liabilities: Forward contracts related to mortgage loans to be delivered for sale 38 — 38 — Customer-initiated derivatives 4,144 — 4,144 — Risk management derivatives 397 — 397 — Total derivatives 4,579 — 4,579 — Total liabilities at fair value $ 4,579 $ — $ 4,579 $ — (Dollars in thousands) Total Quoted Prices in Significant Other Observable Inputs (Level 2) Significant December 31, 2014 Securities available-for-sale: U.S. government sponsored agency obligations $ 98,358 $ — $ 98,358 $ — Obligations of state and political subdivisions: Taxable 397 — — 397 Tax-exempt 232,259 — 232,259 — SBA Pools 33,933 — 33,933 — Residential mortgage-backed securities: Issued and/or guaranteed by U.S. government agencies or U.S. government-sponsored enterprises 291,759 — 291,759 — Privately issued 18,800 — 18,800 — Privately issued commercial mortgage-backed securities 5,130 — 5,130 — Corporate debt securities 60,183 — 56,758 3,425 Total securities available-for-sale 740,819 — 736,997 3,822 Loans measured at fair value: Residential real estate 18,311 — — 18,311 Real estate construction 1,215 — — 1,215 Loans held for sale 93,453 — 93,453 — Loan servicing rights 70,598 — — 70,598 Derivative assets: Interest rate lock commitments 1,489 — 1,489 — Customer-initiated derivatives 1,588 — 1,588 — Total derivatives 3,077 — 3,077 — Total assets at fair value $ 927,473 $ — $ 833,527 $ 93,946 Derivative liabilities: Forward contracts related to mortgage loans to be delivered for sale 803 — 803 — Customer-initiated derivatives 1,477 — 1,477 — Risk management derivatives 222 — 222 — Total derivatives 2,502 — 2,502 — Total liabilities at fair value $ 2,502 $ — $ 2,502 $ — During the year ended December 31, 2015 , two privately issued subordinated debt securities (included within "Corporate debt securities") were transferred from Level 3 in the fair value hierarchy to Level 2 due to the market for these securities becoming active during the period. There were no transfers between levels within the fair value hierarchy during the year ended December 31, 2014 . The following table summarizes the changes in Level 3 assets and liabilities measured at fair value on a recurring basis. Year ended December 31, 2015 Securities available-for-sale (Dollars in thousands) Taxable obligations of state and political subdivisions Corporate debt securities Loans held for investment Loan servicing rights Balance, beginning of period $ 397 $ 3,425 $ 19,526 $ 70,598 Transfers between levels within fair value hierarchy — (3,425 ) — — Transfers from loans held for sale — — 6,959 — Gains (losses): Recorded in earnings (realized): Recorded in "Interest on investments" 1 — — — Recorded in "Net gain on sales of loans" — — 234 — Recorded in "Mortgage banking and other loan fees" — — (337 ) (10,647 ) New originations — — — 10,864 Reduction from loans and servicing rights sold — — — (12,702 ) Repayments (80 ) — (4,149 ) — Balance, end of period $ 318 $ — $ 22,233 $ 58,113 Year ended December 31, 2014 Securities available-for-sale (Dollars in thousands) Taxable obligations of state and political subdivisions Corporate debt securities Loans held for investment Loan servicing rights Balance, beginning of period $ 396 $ 405 $ 17,708 $ 78,603 Additions due to acquisition — — — 767 Transfers from loans held for sale — — 3,505 — Total Gains (losses) Recorded in earnings (realized): Recorded in "Interest on investments" 1 4 — — Recorded in "Net gain on sales of loans" — — 75 — Recorded in "Mortgage banking and other loan fees" — — 669 (17,037 ) Recorded in OCI (pre-tax) — 16 — — Purchases — 3,000 — — New originations — — — 9,036 Reductions from loans and servicing rights sold — — — (771 ) Repayments — — (2,559 ) — Draws on previously issued lines of credits — — 128 — Balance, end of period $ 397 $ 3,425 $ 19,526 $ 70,598 The aggregate fair value, contractual balance (including accrued interest), and gain or loss position for loans held for investment measured and recorded at fair value was as follows: December 31, (Dollars in thousands) 2015 2014 Aggregate fair value $ 22,233 $ 19,526 Contractual balance 21,910 19,100 Fair market value gain 323 426 There were no gains (losses) included in the fair value above that were associated with instrument specific credit risk. The aggregate fair value and contractual principal balance of loans held for investment measured and recorded at fair value that were 90 days or more past due as of December 31, 2015 was $275 thousand and $364 thousand , respectively. Of the aggregate fair value of loans that were 90 days or more past due as of December 31, 2015 , $275 thousand were on nonaccrual status. The aggregate fair value and contractual principal balance of loans held for investment measured and recorded at fair value that were 90 days or more past due as of December 31, 2014 was $155 thousand and $191 thousand , respectively. Of the aggregate fair value of loans that were 90 days or more past due as of December 31, 2014 , $155 thousand were on nonaccrual status. Interest income is recorded based on the contractual terms of the loans in accordance with the Company's policy on loans held for investment and is recorded in "Interest and fees on loans" in the Consolidated Statements of Income. For the years ended December 31, 2015 , 2014 and 2013 , there were $831 thousand , $604 thousand and $108 thousand , respectively, of interest income earned on loans transferred from loans held for sale to loans held for investment. The total amount of gains (losses) from changes in fair value of loans held for investment measured at fair value in the Consolidated Statements of Income were as follows: For the years ended December 31, (Dollars in thousands) 2015 2014 2013 Change in fair value: Included in "Net gain on sales of loans" $ 234 $ 75 $ (193 ) Included in "Mortgage banking and other loan fees" (337 ) 669 — The Company has elected the fair value option for loans held for sale. These loans are intended for sale and the Company believes that the fair value is the best indicator of the resolution of these loans. Interest income is recorded based on the contractual terms of the loans in accordance with the Company policy on loans held for investment in "Interest and fees on loans" in the Consolidated Statements of Income. The aggregate fair value of loans held for sale that were 90 days past due and on nonaccrual status as of December 31, 2015 was $7 thousand . None of these loans were 90 days past due or on nonaccrual status as of December 31, 2014 . The aggregate fair value, contractual balance (including accrued interest), and gain or loss for loans held for sale carried at fair value was as follows: December 31, (Dollars in thousands) 2015 2014 Aggregate fair value $ 58,223 $ 93,453 Contractual balance 55,911 89,138 Unrealized gain 2,312 4,315 The total amount of gains (losses) from changes in fair value of loans held for sale included in the Consolidated Statements of Income were as follows: For the years ended December 31, (Dollars in thousands) 2015 2014 2013 Interest income (1) $ 3,707 $ 5,151 $ 4,660 Change in fair value (2) (2,003 ) 1,630 (2,940 ) Total included in earnings $ 1,704 $ 6,781 $ 1,720 (1) Included in "Interest and fees on loans" in the Consolidated Statements of Income. (2) Included in "Net gain on sales of loans" in the Consolidated Statements of Income. Certain financial assets and liabilities are measured at fair value on a nonrecurring basis. These include assets that are recorded at the lower of cost or fair value that were recognized at fair value below cost at the end of the period. The following table presents the recorded amount of assets and liabilities measured at fair value on a non-recurring basis: (Dollars in thousands) Total Quoted Prices Significant Significant December 31, 2015 Impaired loans:(1) Commercial real estate $ 2,960 $ — $ — $ 2,960 Residential real estate 5,381 — — 5,381 Commercial and industrial 11,522 — — 11,522 Real estate construction 195 — — 195 Consumer 18 — — 18 Total impaired loans 20,076 — — 20,076 Other real estate owned (uncovered)(2) 4,562 — — 4,562 Repossessed assets(3) 5,038 — — 5,038 Premises and equipment(4) 1,575 — — 1,575 Total $ 31,251 $ — $ — $ 31,251 December 31, 2014 Impaired loans:(1) Uncovered Commercial real estate $ 4,115 $ — $ — $ 4,115 Residential real estate 2,898 — — 2,898 Commercial and industrial 579 — — 579 Consumer 12 — — 12 Total uncovered impaired loans 7,604 — — 7,604 Covered Residential real estate 152 — — 152 Commercial and industrial 350 — — 350 Total </t>
  </si>
  <si>
    <t>SECURITIES</t>
  </si>
  <si>
    <t>Investments, Debt and Equity Securities [Abstract]</t>
  </si>
  <si>
    <t>SECURITIES The following summarizes the amortized cost and fair value of securities available-for-sale and securities held-to-maturity and the corresponding amounts of gross unrealized gains and losses recognized in accumulated other comprehensive income (loss) and gross unrecognized gains and losses. (Dollars in thousands) Amortized Gross Gross Fair December 31, 2015 Securities available-for-sale: U.S. government sponsored agency obligations $ 59,414 $ 614 $ (6 ) $ 60,022 Obligations of state and political subdivisions: Taxable 1,318 3 — 1,321 Tax-exempt 282,366 5,312 (470 ) 287,208 SBA Pools 27,561 368 (4 ) 27,925 Residential mortgage-backed securities: Issued and/or guaranteed by U.S. government agencies or U.S. government-sponsored enterprises 308,396 2,014 (1,104 ) 309,306 Privately issued 90,084 — (634 ) 89,450 Privately issued commercial mortgage-backed securities 13,826 — (121 ) 13,705 Corporate debt securities 102,284 127 (578 ) 101,833 Total securities available-for-sale $ 885,249 $ 8,438 $ (2,917 ) $ 890,770 Amortized Cost Gross Unrecognized Gains Gross Unrecognized Losses Fair Value Securities held-to-maturity $ 1,678 $ — $ — $ 1,678 Amortized Cost Gross Unrealized Gains Gross Unrealized Losses Fair Value December 31, 2014 Securities available-for-sale: U.S. government sponsored agency obligations $ 97,746 $ 791 $ (179 ) $ 98,358 Obligations of state and political subdivisions: Taxable 397 — — 397 Tax-exempt 229,404 3,578 (723 ) 232,259 SBA Pools 33,824 209 (100 ) 33,933 Residential mortgage-backed securities: Issued and/or guaranteed by U.S. government agencies or U.S. government-sponsored enterprises 289,156 2,886 (283 ) 291,759 Privately issued 18,814 27 (41 ) 18,800 Privately issued commercial mortgage-backed securities 5,127 3 — 5,130 Corporate debt securities 60,206 209 (232 ) 60,183 Total securities available-for-sale $ 734,674 $ 7,703 $ (1,558 ) $ 740,819 Amortized Cost Gross Unrecognized Gains Gross Unrecognized Losses Fair Value Securities held-to-maturity $ 1,226 $ — $ — $ 1,226 Proceeds from sales of securities and the associated gains and losses recorded in earnings are listed below: For the years ended December 31 , (Dollars in thousands) 2015 2014 2013 Proceeds $ 55,665 $ 82,496 $ 31,667 Gross gains 412 248 420 Gross losses (313 ) (2,314 ) (28 ) The amortized cost and fair value of debt securities by contractual maturity at December 31, 2015 are shown below. Contractual maturity is utilized for U.S. Government sponsored agency obligations, obligations of state and political subdivisions and corporate debt securities. Securities with multiple maturity dates are classified in the period of final maturity. Expected maturities may differ from contractual maturities if borrowers have the right to call or prepay obligations with or without call or prepayment penalties. December 31, 2015 (Dollars in thousands) Amortized Cost Fair Value Securities with contractual maturities: Within one year $ 6,247 $ 6,281 After one year through five years 144,865 146,066 After five years through ten years 198,892 200,943 After ten years 535,245 537,480 Total securities available-for-sale $ 885,249 $ 890,770 Securities held-to-maturity: After one year through five years $ 1,678 $ 1,678 Total securities held-to-maturity $ 1,678 $ 1,678 Securities with a carrying value of $390.5 million and $337.8 million were pledged at December 31, 2015 and 2014 , respectively, to secure borrowings and deposits. At December 31, 2015 and 2014 , there were no holdings of securities of any one issuer, other than the U.S. Government and its agencies, in an amount greater than 10% of shareholders' equity. A summary of the Company's investment securities available-for-sale in an unrealized loss position is as follows: Less than 12 Months More than 12 Months Total (Dollars in thousands) Fair Value Unrealized losses Fair Value Unrealized losses Fair Value Unrealized losses December 31, 2015 U.S. government sponsored agency obligations $ 9,994 $ (6 ) $ — $ — $ 9,994 $ (6 ) Obligations of state and political subdivisions: Tax-exempt 46,062 (357 ) 6,957 (113 ) 53,019 (470 ) SBA Pools 1,521 (4 ) — — 1,521 (4 ) Residential mortgage-backed securities: Issued and/or guaranteed by U.S. government agencies or U.S. government-sponsored enterprises 118,509 (1,104 ) — — 118,509 (1,104 ) Privately issued 89,450 (634 ) — — 89,450 (634 ) Privately issued commercial mortgage-backed securities 13,706 (121 ) — — 13,706 (121 ) Corporate debt securities 74,494 (558 ) 431 (20 ) 74,925 (578 ) Total securities available-for-sale $ 353,736 $ (2,784 ) $ 7,388 $ (133 ) $ 361,124 $ (2,917 ) December 31, 2014 U.S. government sponsored agency obligations $ — $ — $ 14,821 $ (179 ) $ 14,821 $ (179 ) Obligations of state and political subdivisions: Tax-exempt 31,054 (260 ) 33,650 (463 ) 64,704 (723 ) SBA Pools 1,844 (4 ) 17,682 (96 ) 19,526 (100 ) Residential mortgage-backed securities: Issued and/or guaranteed by U.S. government agencies or U.S. government-sponsored enterprises 36,261 (85 ) 27,361 (198 ) 63,622 (283 ) Privately issued 7,801 (41 ) 8 — 7,809 (41 ) Corporate debt securities 22,520 (162 ) 8,912 (70 ) 31,432 (232 ) Total securities available-for-sale $ 99,480 $ (552 ) $ 102,434 $ (1,006 ) $ 201,914 $ (1,558 ) As of December 31, 2015 , the Company's security portfolio consisted of 339 securities, 95 of which were in an unrealized loss position. The unrealized losses for these securities resulted primarily from changes in benchmark U.S. Treasury interest rates. The Company expects full collection of the carrying amount of these securities and does not intend to sell the securities in an unrealized loss position nor does it believe it will be required to sell securities in an unrealized loss position before the value is recovered. The Company does not consider these securities to be other-than-temporarily impaired at December 31, 2015 . The unrealized losses are spread across asset classes, primarily in those securities carrying fixed interest rates. At December 31, 2015 , the combination of these security asset class holdings in an unrealized loss position had an estimated fair value of $361.1 million with gross unrealized losses of $2.9 million . Unrealized losses in these security holdings were mainly impacted by increases in benchmark U.S. Treasury rates and, to a lesser extent, widened liquidity spreads since their respective acquisition dates.</t>
  </si>
  <si>
    <t>LOANS</t>
  </si>
  <si>
    <t>Loans and Leases Receivable Disclosure [Abstract]</t>
  </si>
  <si>
    <t xml:space="preserve"> LOANS Commercial real estate loans consist of term loans secured by a mortgage lien on the real property such as apartment buildings, office and industrial buildings, retail shopping centers, and farmland. The credit underwriting for both owner-occupied and non-owner occupied commercial real estate loans includes detailed market analysis, historical and projected cash flow analysis, appropriate equity margins, assessment of lessees and lessors, type of real estate and other analysis. Risk of loss is managed by adherence to standard loan policies that establish certain levels of performance prior to the extension of a loan to the borrower. Geographic diversification, as well as diversification across industries, are other means by which the risk of loss is managed by the Company. Residential real estate loans represent loans to consumers for the purchase or refinance of a residence. These loans are generally financed over a 15 - to 30 -year term, and in most cases, are extended to borrowers to finance their primary residence with both fixed-rate and adjustable-rate terms. The majority of these loans originated by the Company conform to secondary market underwriting standards and are sold within a short timeframe to unaffiliated third parties. As such, the credit underwriting standards adhere to the underwriting standards and documentation requirements established by the respective investor or correspondent bank. Residential real estate loans also include home equity loans and lines of credit that are secured by a first or second lien on the borrower's residence. Home equity lines of credit consist mainly of revolving lines of credit secured by residential real estate. Home equity lines of credit are generally governed by the same lending policies and subject to the same credit risk as described previously for residential real estate loans. Commercial and industrial loans include financing for commercial purposes in various lines of business, including manufacturing, service industry, professional service areas and agricultural. The Company works with businesses to meet their short-term working capital needs while also providing long-term financing for their business plans. Credit risk is managed through standardized loan policies, established and authorized credit limits, centralized portfolio management and the diversification of market area and industries. The overall strength of the borrower is evaluated through the credit underwriting process and includes a variety of analytical activities including the review of historical and projected cash flows, historical financial performance, financial strength of the principals and guarantors, and collateral values, where applicable. Commercial and industrial loans are generally secured with the assets of the company and/or the personal guarantee of the business owners. Real estate construction loans are term loans to individuals, companies or developers used for the construction of a commercial or residential property for which repayment will be generated by the sale or permanent financing of the property. Generally, these loans are for construction projects that have been either presold, preleased, or have secured permanent financing, as well as loans to real estate companies with significant equity invested in the project. Consumer loans include loans made to individuals not secured by real estate, including loans secured by automobiles or watercraft, and personal unsecured loans. Risk elements in the consumer loan portfolio are primarily focused on the borrower's cash flow and credit history, key indicators of the ability to repay and borrower credit scores. A certain level of security is provided through liens on automobile or watercraft titles, where applicable. Economic conditions that affect consumers in the Company's markets have a direct impact on the credit quality of these loans. Higher levels of unemployment, lower levels of income growth and weaker economic growth are factors that may adversely impact consumer loan credit quality. On December 28, 2015, the Company entered into an early termination agreement with the FDIC that terminated the Bank's loss share agreements with the FDIC. As a result, all loss share agreements have been eliminated and no loans are considered covered at December 31, 2015. Loans at December 31, 2015 and December 31, 2014 were as follows: Covered loans Uncovered loans (Dollars in thousands) Accounted for under ASC 310-30 Excluded from ASC 310-30 accounting Total covered loans Accounted for under ASC 310-30 Excluded from ASC 310-30 accounting Total uncovered loans Total December 31, 2015 Commercial real estate $ — $ — $ — $ 250,497 $ 1,317,600 $ 1,568,097 $ 1,568,097 Residential real estate — — — 273,845 1,273,954 1,547,799 1,547,799 Commercial and industrial — — — 24,724 1,232,682 1,257,406 1,257,406 Real estate construction — — — 10,783 230,820 241,603 241,603 Consumer — — — 9,417 182,378 191,795 191,795 Total $ — $ — $ — $ 569,266 $ 4,237,434 $ 4,806,700 $ 4,806,700 (1) December 31, 2014 Commercial real estate $ 160,886 $ 25,776 $ 186,662 $ 190,148 $ 1,120,790 $ 1,310,938 $ 1,497,600 Residential real estate 86,515 21,711 108,226 239,523 1,186,489 1,426,012 1,534,238 Commercial and industrial 23,752 8,896 32,648 15,499 853,978 869,477 902,125 Real estate construction 8,415 974 9,389 8,309 123,377 131,686 141,075 Consumer 9,469 96 9,565 2,389 162,135 164,524 174,089 Total $ 289,037 $ 57,453 $ 346,490 $ 455,868 $ 3,446,769 $ 3,902,637 $ 4,249,127 (1) _______________________________________________________________________________ (1) Reported net of deferred costs totaling $1.9 million and deferred fees totaling $4.6 million at December 31, 2015 and 2014 , respectively. Nonperforming Assets and Past Due Loans Nonperforming assets consist of loans for which the accrual of interest has been discontinued, other real estate owned acquired through acquisitions, other real estate owned obtained through foreclosure and other repossessed assets. Loans are considered past due or delinquent when the contractual principal or interest due in accordance with the terms of the loan agreement or any portion thereof remains unpaid after the due date of the scheduled payment. Loans outside of those accounted for under ASC 310-30 are classified as nonaccrual when, in the opinion of management, collection of principal or interest is doubtful. The accrual of interest income is discontinued when a loan is placed in nonaccrual status and any payments received reduce the carrying value of the loan. A loan may be placed back on accrual status if all contractual payments have been received and collection of future principal and interest payments are no longer doubtful. Loans accounted for under ASC 310-30 are classified as performing, even though they may be contractually past due, as any nonpayment of contractual principal or interest is considered in the quarterly re-estimation of expected cash flows and is included in the resulting recognition of current period provision for loan losses or future yield adjustments. Information as to nonperforming assets was as follows: December 31, (Dollars in thousands) 2015 2014 Uncovered nonperforming assets Nonaccrual loans Commercial real estate $ 16,798 $ 13,756 Residential real estate 18,390 17,374 Commercial and industrial 21,668 3,550 Real estate construction 413 174 Consumer 206 257 Total nonaccrual loans 57,475 35,111 Other real estate owned and repossessed assets(1) 28,157 36,872 Total uncovered nonperforming assets 85,632 71,983 Covered nonperforming assets Nonaccrual loans Commercial real estate — 15,723 Residential real estate — 1,848 Commercial and industrial — 3,560 Real estate construction — 713 Consumer — 13 Total nonaccrual loans — 21,857 Other real estate owned and repossessed assets — 10,719 Total covered nonperforming assets — 32,576 Total nonperforming assets $ 85,632 $ 104,559 Uncovered loans 90 days or more past due and still accruing, excluding loans accounted for under ASC 310-30 Residential real estate $ 58 $ 12 Commercial and industrial 14 — Consumer 225 41 Total loans 90 days or more past due and still accruing, excluding loans accounted for under ASC 310-30 $ 297 $ 53 _______________________________________________________________________________ (1) Excludes closed branches and operating facilities. Loan delinquency, excluding loans accounted for under ASC 310-30 was as follows: December 31, 2015 (Dollars in thousands) 30 - 59 days past due 60 - 89 days past due 90 days or more past due Total past due Current Total loans 90 days or more past due and still accruing Uncovered loans, excluding loans accounted for under ASC 310-30 Commercial real estate $ 2,662 $ 1,378 $ 13,520 $ 17,560 $ 1,300,040 $ 1,317,600 $ — Residential real estate 10,582 2,539 7,377 20,498 1,253,456 1,273,954 58 Commercial and industrial 9,079 2,099 4,955 16,133 1,216,549 1,232,682 14 Real estate construction 2,046 — 304 2,350 228,470 230,820 — Consumer 1,287 402 287 1,976 180,402 182,378 225 Total $ 25,656 $ 6,418 $ 26,443 $ 58,517 $ 4,178,917 $ 4,237,434 $ 297 December 31, 2014 (Dollars in thousands) 30 - 59 days past due 60 - 89 days past due 90 days or more past due Total past due Current Total loans 90 days or more past due and still accruing Uncovered loans, excluding loans accounted for under ASC 310-30 Commercial real estate $ 4,870 $ 1,083 $ 11,333 $ 17,286 $ 1,103,504 $ 1,120,790 $ — Residential real estate 11,709 2,044 9,593 23,346 1,163,143 1,186,489 12 Commercial and industrial 4,679 184 2,960 7,823 846,155 853,978 — Real estate construction 1,004 136 174 1,314 122,063 123,377 — Consumer 964 152 150 1,266 160,869 162,135 41 Total $ 23,226 $ 3,599 $ 24,210 $ 51,035 $ 3,395,734 $ 3,446,769 $ 53 Covered loans, excluding loans accounted for under ASC 310-30 Commercial real estate $ — $ — $ 4,569 $ 4,569 $ 21,207 $ 25,776 $ — Residential real estate 238 35 1,179 1,452 20,259 21,711 — Commercial and industrial 373 7 2,923 3,303 5,593 8,896 — Real estate construction — — 710 710 264 974 — Consumer — — 2 2 94 96 — Total $ 611 $ 42 $ 9,383 $ 10,036 $ 47,417 $ 57,453 $ — Impaired Loans A loan is impaired when, based on current information and events, it is probable that we will be unable to collect all amounts due according to the contractual terms of the loan agreement. Impaired loans included nonperforming loans (including nonperforming TDRs) and performing TDRs. Impaired loans are accounted for at the lower of the present value of expected cash flows or the estimated fair value of the collateral. When the present value of expected cash flows or the fair value of the collateral of an impaired loan not accounted for under ASC 310-30 is less than the amount of unpaid principal outstanding on the loan, the recorded principal balance of the loan is reduced to its carrying value through either a specific allowance for loan loss or a partial charge-off of the loan balance. Information as to total impaired loans (both individually and collectively evaluated for impairment) is as follows: December 31, (Dollars in thousands) 2015 2014 Uncovered Nonaccrual loans $ 57,475 $ 35,111 Performing troubled debt restructurings: Commercial real estate 15,340 3,785 Residential real estate 5,749 1,368 Commercial and industrial 3,438 840 Real estate construction 420 90 Consumer 242 234 Total uncovered performing troubled debt restructurings 25,189 6,317 Total uncovered impaired loans $ 82,664 $ 41,428 Covered Nonaccrual loans $ — $ 21,857 Performing troubled debt restructurings: Commercial real estate — 9,017 Residential real estate — 3,046 Commercial and industrial — 1,137 Real estate construction — 264 Total covered performing troubled debt restructurings — 13,464 Total covered impaired loans $ — $ 35,321 Troubled Debt Restructurings The Company assesses all loan modifications to determine whether a modification constitutes a troubled debt restructuring ("TDR"). For loans excluded from ASC 310-30 accounting, a modification is considered a TDR when a borrower is experiencing financial difficulties and the Company grants a concession to the borrower. For loans accounted for individually under ASC 310-30, a modification is considered a TDR when a borrower is experiencing financial difficulties and the effective yield after the modification is less than the effective yield at the time the loan was acquired in association with consideration of qualitative factors included within ASC 310-40. All TDRs are considered impaired loans. The nature and extent of impairment of TDRs, including those which have experienced a subsequent default, is considered in the determination of an appropriate level of charge off and/or allowance for loan losses. As of December 31, 2015 , there were $14.5 million of nonperforming TDRs and $25.2 million of performing TDRs included in impaired loans. As of December 31, 2014 , there were $25.0 million of nonperforming TDRs and $19.8 million of performing TDRs included in impaired loans. All TDRs are considered impaired loans in the calendar year of their restructuring. In subsequent years, a restructured obligation modified at a market rate and compliant with its modified terms for a minimum period of six months is no longer reported as a TDR. A loan that has been modified at a rate other than market will return to performing status if it satisfies the six months performance requirement; however, it will continue to be reported as a TDR and considered impaired. If a TDR is subsequently restructured under current market terms, no cumulative concession has been granted to the borrower and the borrower is not experiencing financial difficulties which is documented by a current credit evaluation the loan is no longer required to be reported as a TDR. The following tables present the recorded investment of loans modified in TDRs during the years ended December 31, 2015 and 2014 by type of concession granted. In cases where more than one type of concession was granted, the loans were categorized based on the most significant concession. Concession type Financial effects of modification (Dollars in thousands) Principal deferral Principal reduction(1) Interest rate Forbearance agreement Total number of loans Total recorded investment at Net charge-offs (recoveries) Provision (benefit) for loan losses For the year ended December 31, 2015 Uncovered Commercial real estate $ 100 $ — $ 3,646 $ 1,481 33 $ 5,227 $ (686 ) $ (76 ) Residential real estate 2,638 127 1,216 — 61 3,981 106 707 Commercial and industrial 965 — 1,886 — 41 2,851 82 300 Real estate construction 195 — 67 — 4 262 — 100 Consumer 77 7 — — 6 84 4 11 Total loans $ 3,975 $ 134 $ 6,815 $ 1,481 145 $ 12,405 $ (494 ) $ 1,042 _______________________________________________________________________________ (1) Loan forgiveness related to loans modified in TDRs for the year ended December 31, 2015 totaled $209 thousand . Concession type Financial effects of modification (Dollars in thousands) Principal deferral Principal reduction(1) Interest rate Forbearance agreement A/B Note Restructure (2) Total number of loans Total recorded investment at December 31, 2014 Net charge-offs (recoveries) Provision (benefit) for loan losses(3) For the year ended December 31, 2014 Uncovered Commercial real estate $ 448 $ — $ 2,022 $ 2,001 $ — 20 $ 4,471 $ 30 $ 850 Residential real estate 116 1,070 1,315 160 — 40 2,661 (135 ) 411 Commercial and industrial 70 — 194 264 — 20 528 28 12 Consumer 142 82 54 10 — 8 288 (2 ) 30 Total uncovered $ 776 $ 1,152 $ 3,585 $ 2,435 $ — 88 $ 7,948 $ (79 ) $ 1,303 Covered Commercial real estate $ — $ — $ 631 $ 416 $ 10,656 5 $ 11,703 $ — $ 373 Residential real estate 594 45 238 — — 22 877 (13 ) 35 Commercial and industrial — — 173 86 — 8 259 — 7 Real estate construction 257 — — — — 2 257 — — Total covered $ 851 $ 45 $ 1,042 $ 502 $ 10,656 37 $ 13,096 $ (13 ) $ 415 Total loans $ 1,627 $ 1,197 $ 4,627 $ 2,937 $ 10,656 125 $ 21,044 $ (92 ) $ 1,718 _______________________________________________________________________________ (1) Loan forgiveness related to loans modified in TDRs for the year ended December 31, 2014 totaled $1.3 million . (2) Loan restructurings whereby the original loan is restructured into two notes: an "A" note, which generally reflects the portion of the modified loans which is expected to be collected; and a "B" note, which is fully charged off. (3) The provision for loan losses for covered loans was partially offset by the build of an associated FDIC indemnification asset on covered loans. Concession type Financial effects of modification (Dollars in thousands) Principal deferral Principal reduction(1) Interest rate Forbearance agreement Total number of loans Total recorded investment at December 31, 2013 Net charge-offs (recoveries) Provision (benefit) for loan losses(2) For the year ended December 31, 2013 Uncovered Commercial real estate $ 1,737 $ — $ 3,416 $ 19 12 $ 5,172 $ 550 $ 308 Residential real estate 3 1,539 1,255 — 30 2,797 313 800 Commercial and industrial 636 — 302 — 11 938 — (33 ) Real estate construction 90 — — — 3 90 — — Consumer — — 30 — 4 30 2 3 Total uncovered $ 2,466 $ 1,539 $ 5,003 $ 19 60 $ 9,027 $ 865 $ 1,078 Covered Commercial real estate $ 202 $ — $ 1,933 $ 1 17 $ 2,136 $ 1,138 $ 752 Residential real estate 1,091 46 183 — 29 1,320 47 97 Commercial and industrial 594 54 468 73 34 1,189 218 168 Real estate construction 774 — 7 — 4 781 — — Consumer 6 — — — 3 6 (8 ) (8 ) Total covered $ 2,667 $ 100 $ 2,591 $ 74 87 $ 5,432 $ 1,395 $ 1,009 Total loans $ 5,133 $ 1,639 $ 7,594 $ 93 147 $ 14,459 $ 2,260 $ 2,087 _______________________________________________________________________________ (1) Loan forgiveness related to loans modified in TDRs for the year ended December 31, 2013 totaled $1.4 million . (2) The provision for loan losses for covered loans was partially offset by the build of an associated FDIC indemnification asset on covered loans. When a modification qualifies as a TDR and was initially individually accounted for under ASC 310-30, the loan is required to be moved from ASC 310-30 accounting and accounted for under ASC 310-40. In order to accomplish the transfer of the accounting for the TDR from ASC 310-30 to ASC 310-40, the loan is essentially retained in the ASC 310-30 accounting model and subject to the quarterly cash flow re-estimation process. Similar to loans accounted for under ASC 310-30, deterioration in expected cash flows result in the recognition of allowance for loan losses. However, unlike loans accounted for under ASC 310-30, improvements in estimated cash flows on these loans result only in recapturing previously recognized allowance for loan losses and the yield remains at the last yield recognized under ASC 310-30. On an ongoing basis, the Company monitors the performance of TDRs to their modified terms. The following table presents the number of loans modified in TDRs during the previous 12 months for which there was payment default during the years ended December 31, 2015 , 2014 and 2013, including the recorded investment as of December 31, 2015 , 2014 and 2013. A payment on a TDR is considered to be in default once it is greater than 30 days past due. (Dollars in thousands) Total number Total recorded investment Charged off following a subsequent default For the years ended December 31, 2015 Uncovered Commercial real estate $ 6 $ 950 $ 71 Residential real estate 12 560 61 Commercial and industrial 4 — 200 Real estate construction 1 67 — Consumer 1 7 — Total loans $ 24 $ 1,584 $ 332 For the years ended December 31, 2014 Uncovered Commercial real estate $ 6 $ 2,669 $ — Residential real estate 13 554 60 Commercial and industrial 3 44 — Consumer 2 110 2 Total uncovered 24 3,377 62 Covered Commercial real estate 1 415 — Residential real estate 4 22 — Total covered 5 437 — Total loans $ 29 $ 3,814 $ 62 For the years ended December 31, 2013 Uncovered Commercial real estate $ 7 $ 2,677 $ 550 Residential real estate 21 2,062 406 Commercial and industrial 1 4 — Consumer 3 30 3 Total uncovered 32 4,773 959 Covered Commercial real estate 8 1,127 224 Residential real estate 5 215 31 Commercial and industrial 14 318 191 Total covered 27 1,660 446 Total loans $ 59 $ 6,433 $ 1,405 At December 31, 2015 , commitments to lend additional funds to borrowers whose terms have been modified in TDRs totaled $474 thousand . The terms of certain other loans that were modified during the years ended December 31, 2015 and 2014 that did not meet the definition of a TDR generally involved a modification of the terms of a loan to borrowers who were not deemed to be experiencing financial difficulties or a loan accounted for under ASC 310-30 that did not result in a lower effective yield than at the date of acquisition after the modification in association with consideration of qualitative factors included within ASC 310-40. The evaluation of whether or not a borrower is deemed to be experiencing financial difficulty is completed during loan committee meetings at the time of the loan approval. Credit Quality Indicators Credit risk monitoring and management is a continuous process to manage the quality of the loan portfolio. The Company categorizes commercial and industrial, commercial real estate and real estate construction loans into risk categories based on relevant information about the ability of borrowers to service their debt including, current financial information, historical payment experience, credit documentation and current economic trends, among other factors. The risk rating system is used as a tool to analyze and monitor loan portfolio quality. Risk ratings meeting an internally specified exposure threshold are updated annually, or more frequently upon the occurrence of a circumstance that affects the credit risk of the loan. The following describes each risk category: Pass: Includes all loans without weaknesses or potential weaknesses identified in the categories of special mention, substandard or doubtful. Special Mention: Loans with potential credit weakness or credit deficiency, which, if not corrected, pose an unwarranted financial risk that could weaken the loan by adversely impacting the future repayment ability of the borrower. Substandard: Loans with a well-defined weakness, or weaknesses, such as loans to borrowers who may be experiencing losses from operations or inadequate liquidity of a degree and duration that jeopardizes the orderly repayment of the loan. Substandard loans also are distinguished by the distinct possibility of loss in the future if these weaknesses are not corrected. Doubtful: Loans with all the characteristics of a loan classified as Substandard, with the added characteristic that credit weaknesses make collection in full highly questionable and improbable. Commercial and industrial, commercial real estate and real estate construction loans by credit risk category were as follows: (Dollars in thousands) Pass Special Mention Substandard Doubtful (1) Total December 31, 2015 Uncovered loans Commercial real estate $ 1,408,238 $ 60,130 $ 99,343 $ 386 $ 1,568,097 Commercial and industrial 1,177,354 24,129 55,923 — 1,257,406 Real estate construction 235,479 259 5,865 — 241,603 Total $ 2,821,071 $ 84,518 $ 161,131 $ 386 $ 3,067,106 December 31, 2014 Uncovered loans Commercial real estate $ 1,153,132 $ 63,567 $ 94,239 $ — $ 1,310,938 Commercial and industrial 824,239 29,511 15,727 — 869,477 Real estate construction 123,822 1,981 5,883 — 131,686 Total $ 2,101,193 $ 95,059 $ 115,849 $ — $ 2,312,101 Covered loans Commercial real estate $ 102,952 $ 16,073 $ 67,637 $ — $ 186,662 Commercial and industrial 16,718 1,875 14,055 — 32,648 Real estate construction 3,817 792 4,780 — 9,389 Total $ 123,487 $ 18,740 $ 86,472 $ — $ 228,699 _______________________________________________________________________________ (1) Prior to January 1, 2015, all nonaccrual loans were included in the "Doubtful" risk category. After further review of regulatory guidance, we have reclassified nonaccrual loans with a determinable value to the "Substandard" risk category; therefore, "Substandard" now includes accrual and nonaccrual loans. This change in classification has been made retrospectively and the reclassification is presented within the December 31, 2014 disclosure. For residential real estate loans and consumer loans, the Company evaluates credit quality based on the aging status of the loan and by payment activity. Residential real estate loans and consumer loans secured by a residence where the debt has been discharged but the borrower continues to make payments are considered nonperforming. The following table presents residential real estate and consumer loans by credit quality: (Dollars in thousands) Performing Nonperforming Total December 31, 2015 Uncovered loans Residential real estate $ 1,529,409 $ 18,390 $ 1,547,799 Consumer 191,589 206 191,795 Total $ 1,720,998 $ 18,596 $ 1,739,594 December 31, 2014 Uncovered Residential real estate $ 1,408,638 $ 17,374 $ 1,426,012 Consumer 164,267 257 164,524 Total $ 1,572,905 $ 17,631 $ 1,590,536 Covered loans Residential real estate $ 106,378 $ 1,848 $ 108,226 Consumer 9,552 13 9,565 Total $ 115,930 $ 1,861 $ 117,791</t>
  </si>
  <si>
    <t>ALLOWANCE FOR LOAN LOSSES</t>
  </si>
  <si>
    <t>Loans and Leases Receivable, Allowance [Abstract]</t>
  </si>
  <si>
    <t>ALLOWANCE FOR LOAN LOSSES The allowance for loan losses represents management's assessment of probable, incurred credit losses in the loan portfolio. The allowance for loan losses consists of specific allowances, based on individual evaluation of certain loans, and allowances for homogeneous pools of loans with similar risk characteristics. Management's evaluation in establishing the adequacy of the allowance includes evaluation of actual past loan loss experience, probable incurred losses in the portfolio, adverse situations that may affect a specific borrower's ability to repay (including the timing of future payments), the estimated value of any underlying collateral, composition of the loan portfolio, economic conditions, and other pertinent factors, such as periodic internal and external evaluations of delinquent, nonaccrual, and classified loans. The evaluation is inherently subjective as it requires utilizing material estimates. The evaluation of these factors is the responsibility of certain senior officers from the credit administration, finance, and lending areas. The Company established an allowance for loan losses associated with purchased credit impaired loans (accounted for under ASC 310-30) based on credit deterioration subsequent to the acquisition date. The Company re-estimates cash flows expected to be collected for purchased credit impaired loans on a quarterly basis, with any decline in expected cash flows recorded as provision for loan losses on a discounted basis during the period. For any increases in cash flows expected to be collected, the Company first reverses any previously recorded allowance for loan loss, then adjusts the amount of accretable yield recognized on a prospective basis over the loan's remaining life. On December 28, 2015, the Company entered into an early termination agreement with the FDIC that terminated the loss share agreements with the FDIC. As a result, all loss share agreements have been eliminated and no loans or related allowance are considered covered at December 31, 2015. For loans not accounted for under ASC 310-30, the Company individually assesses for impairment all nonaccrual loans and TDRs. Information as to impaired loans individually evaluated for impairment is as follows: (Dollars in thousands) Recorded investment with no related allowance Recorded investment with related allowance Total recorded investment Contractual principal balance Related allowance December 31, 2015 Uncovered individually evaluated impaired loans Commercial real estate $ 12,506 $ 19,632 $ 32,138 $ 46,099 $ 2,647 Residential real estate 13,304 10,835 24,139 30,409 2,729 Commercial and industrial 11,661 13,445 25,106 27,883 2,577 Real estate construction 402 431 833 1,369 158 Consumer 319 129 448 789 36 Total uncovered individually evaluated impaired loans $ 38,192 $ 44,472 $ 82,664 $ 106,549 $ 8,147 December 31, 2014 Uncovered individually evaluated impaired loans Commercial real estate $ 7,609 $ 5,956 $ 13,565 $ 17,016 $ 1,276 Residential real estate 14,316 4,268 18,584 23,080 1,110 Commercial and industrial 915 1,884 2,799 2,807 982 Real estate construction 174 — 174 174 — Consumer 296 176 472 610 82 Total uncovered individually evaluated impaired loans $ 23,310 $ 12,284 $ 35,594 $ 43,687 $ 3,450 Covered individually evaluated impaired loans Commercial real estate $ 10,400 $ 11,985 $ 22,385 $ 28,755 $ 1,277 Residential real estate 2,155 2,583 4,738 6,388 417 Commercial and industrial 1,545 779 2,324 2,668 109 Real estate construction 670 — 670 994 — Consumer 11 1 12 39 — Total covered individually evaluated $ 14,781 $ 15,348 $ 30,129 $ 38,844 $ 1,803 For the years ended December 31, 2015 2014 2013 (Dollars in thousands) Average recorded investment Interest income recognized Average recorded investment Interest income recognized Average recorded investment Interest income recognized Uncovered individually evaluated impaired loans Commercial real estate $ 27,239 $ 1,843 $ 14,558 $ 915 $ 5,034 $ 442 Residential real estate 36,368 1,294 18,870 649 14,099 540 Commercial and industrial 19,542 1,505 2,847 76 3,221 476 Real estate construction 1,056 79 174 8 280 — Consumer 1,112 44 464 37 33 3 Total uncovered individually evaluated $ 85,317 $ 4,765 $ 36,913 $ 1,685 $ 22,667 $ 1,461 Covered individually evaluated impaired loans Commercial real estate $ — $ — $ 24,495 $ 1,492 $ 18,317 $ 1,102 Residential real estate — — 5,095 306 2,747 162 Commercial and industrial — — 2,474 118 6,108 230 Real estate construction — — 665 24 1,082 103 Consumer — — 18 4 26 4 Total covered individually evaluated impaired loans $ — $ — $ 32,747 $ 1,944 $ 28,280 $ 1,601 Uncovered Loans Changes in the allowance for loan losses and the allocation of the allowance for uncovered loans were as follows: (Dollars in thousands) Commercial real estate Residential real estate Commercial and industrial Real estate construction Consumer Total For the year ended December 31, 2015 (1) Allowance for loan losses—uncovered: Balance at beginning of period $ 11,128 $ 12,193 $ 7,835 $ 1,599 $ 1,064 $ 33,819 Transfer in from covered (1) 7,877 3,807 1,707 910 35 14,336 Provision (benefit) for loan losses (4,560 ) 389 6,170 69 1,496 3,564 Gross charge-offs (8,992 ) (6,207 ) (5,066 ) (561 ) (1,762 ) (22,588 ) Recoveries 13,965 4,250 5,672 682 253 24,822 Net (charge-offs) recoveries 4,973 (1,957 ) 606 121 (1,509 ) 2,234 Ending allowance for loan losses $ 19,418 $ 14,432 $ 16,318 $ 2,699 $ 1,086 $ 53,953 As of December 31, 2015 Allowance for loan losses—uncovered: Individually evaluated for impairment $ 2,647 $ 2,729 $ 2,577 $ 158 $ 36 $ 8,147 Collectively evaluated for impairment 5,741 3,756 12,254 863 926 23,540 Accounted for under ASC 310-30 11,030 7,947 1,487 1,678 124 22,266 Allowance for loan losses—uncovered: $ 19,418 $ 14,432 $ 16,318 $ 2,699 $ 1,086 $ 53,953 Balance of uncovered loans: Individually evaluated for impairment $ 32,138 $ 24,139 $ 25,106 $ 833 $ 448 $ 82,664 Collectively evaluated for impairment 1,285,462 1,249,815 1,207,576 229,987 181,930 4,154,770 Accounted for under ASC 310-30 250,497 273,845 24,724 10,783 9,417 569,266 Total uncovered loans $ 1,568,097 $ 1,547,799 $ 1,257,406 $ 241,603 $ 191,795 $ 4,806,700 For the year ended December 31, 2014 Allowance for loan losses—uncovered: Balance at beginning of period $ 4,267 $ 7,708 $ 3,404 $ 2,027 $ 340 $ 17,746 Provision (benefit) for loan losses 8,883 7,485 6,968 (788 ) 534 23,082 Gross charge-offs (7,546 ) (5,691 ) (3,425 ) (624 ) (279 ) (17,565 ) Recoveries 5,524 2,691 888 984 469 10,556 Net (charge-offs) recoveries (2,022 ) (3,000 ) (2,537 ) 360 190 (7,009 ) Ending allowance for loan losses $ 11,128 $ 12,193 $ 7,835 $ 1,599 $ 1,064 $ 33,819 (1) Effective July 1, 2015, the first of our four non-single family FDIC loss share agreements expired. On December 28, 2015, our remaining loss share agreements were terminated with an effective date of October 1, 2015. Therefore, the balance of the loans and the related allowance for loan losses were reclassified to uncovered. (Dollars in thousands) Commercial real estate Residential real estate Commercial and industrial Real estate construction Consumer Total As of December 31, 2014 Allowance for loan losses—uncovered: Individually evaluated for impairment $ 1,276 $ 1,110 $ 982 $ — $ 82 $ 3,450 Collectively evaluated for impairment 4,623 4,850 5,968 649 820 16,910 Accounted for under ASC 310-30 5,229 6,233 885 950 162 13,459 Allowance for loan losses—uncovered: $ 11,128 $ 12,193 $ 7,835 $ 1,599 $ 1,064 $ 33,819 Balance of uncovered loans: Individually evaluated for impairment $ 13,565 $ 18,584 $ 2,799 $ 174 $ 472 $ 35,594 Collectively evaluated for impairment 1,107,225 1,167,905 851,179 123,203 161,663 3,411,175 Accounted for under ASC 310-30 190,148 239,523 15,499 8,309 2,389 455,868 Total uncovered loans $ 1,310,938 $ 1,426,012 $ 869,477 $ 131,686 $ 164,524 $ 3,902,637 For the year ended December 31, 2013 Allowance for loan losses—uncovered: Balance at beginning of period $ 4,265 $ 2,059 $ 4,162 $ 268 $ 191 $ 10,945 Provision (benefit) for loan losses 3,107 10,980 (80 ) 1,425 88 15,520 Gross charge-offs (4,070 ) (8,942 ) (1,136 ) (165 ) (528 ) (14,841 ) Recoveries 965 3,611 458 499 589 6,122 Net (charge-offs) recoveries (3,105 ) (5,331 ) (678 ) 334 61 (8,719 ) Ending allowance for loan losses $ 4,267 $ 7,708 $ 3,404 $ 2,027 $ 340 $ 17,746 Covered Loans Changes in the allowance and the allocation of the allowance for covered loans were as follows: (Dollars in thousands) Commercial real estate Residential real estate Commercial and industrial Real estate construction Consumer Total For the year ended December 31, 2015 (1) Allowance for loan losses—covered: Balance at beginning of period $ 13,663 $ 3,981 $ 2,577 $ 1,086 $ 46 $ 21,353 Transfer out to uncovered (1) (7,877 ) (3,807 ) (1,707 ) (910 ) (35 ) (14,336 ) Provision (benefit) for loan losses (10,113 ) (87 ) (2,690 ) 256 (133 ) (12,767 ) Gross charge-offs (5,449 ) (694 ) (2,483 ) (965 ) (165 ) (9,756 ) Recoveries 9,776 607 4,303 533 287 15,506 Net (charge-offs) recoveries 4,327 (87 ) 1,820 (432 ) 122 5,750 Ending allowance for loan losses $ — $ — $ — $ — $ — $ — For the year ended December 31, 2014 Allowance for loan losses—covered: Balance at beginning of period $ 26,394 $ 4,696 $ 7,227 $ 1,984 $ 80 $ 40,381 Benefit for loan losses (13,604 ) (443 ) (3,968 ) (596 ) (144 ) (18,755 ) Gross charge-offs (7,568 ) (2,294 ) (4,774 ) (1,545 ) (220 ) (16,401 ) Recoveries 8,441 2,022 4,092 1,243 330 16,128 Net (charge-offs) recoveries 873 (272 ) (682 ) (302 ) 110 (273 ) Ending allowance for loan losses $ 13,663 $ 3,981 $ 2,577 $ 1,086 $ 46 $ 21,353 As of December 31, 2014 Allowance for loan losses—covered: Individually evaluated for impairment $ 1,277 $ 417 $ 109 $ — $ — $ 1,803 Collectively evaluated for impairment 57 123 89 7 1 277 Accounted for under ASC 310-30 12,329 3,441 2,379 1,079 45 19,273 Allowance for loan losses—covered: $ 13,663 $ 3,981 $ 2,577 $ 1,086 $ 46 $ 21,353 Balance of covered loans: Individually evaluated for impairment $ 22,385 $ 4,738 $ 2,324 $ 670 $ 12 $ 30,129 Collectively evaluated for impairment 3,391 16,973 6,572 304 84 27,324 Accounted for under ASC 310-30 160,886 86,515 23,752 8,415 9,469 289,037 Total covered loans $ 186,662 $ 108,226 $ 32,648 $ 9,389 $ 9,565 $ 346,490 For the year ended December 31, 2013 Allowance for loan losses—covered: Balance at beginning of period $ 30,150 $ 5,716 $ 10,915 $ 4,509 $ 183 $ 51,473 Provision (benefit) for loan losses (4,567 ) 368 (3,270 ) (2,712 ) (241 ) (10,422 ) Gross charge-offs (9,211 ) (2,664 ) (4,654 ) (1,904 ) (214 ) (18,647 ) Recoveries 10,022 1,276 4,236 2,091 352 17,977 Net (charge-offs) recoveries 811 (1,388 ) (418 ) 187 138 (670 ) Ending allowance for loan losses $ 26,394 $ 4,696 $ 7,227 $ 1,984 $ 80 $ 40,381 (1) Effective July 1, 2015, the first of our four non-single family FDIC loss share agreements expired. On December 28, 2015, our remaining loss share agreements were terminated with an effective date of October 1, 2015. Therefore, the balance of the loans and the related allowance for loan losses were reclassified to uncovered .</t>
  </si>
  <si>
    <t>ACQUIRED LOANS AND LOSS SHARE ACCOUNTING</t>
  </si>
  <si>
    <t>Certain Loans Acquired in Transfer Not Accounted for as Debt Securities [Abstract]</t>
  </si>
  <si>
    <t>ACQUIRED LOANS AND LOSS SHARE ACCOUNTING A significant amount of loans acquired in the CF Bancorp and First Banking Center acquisitions during the year 2010 and the Peoples State Bank and Community Central Bank acquisitions during the year 2011 were acquired with loss share agreements with the FDIC, whereby the FDIC generally reimbursed the Bank for 80% of losses incurred. The CF Bancorp, First Banking Center and Peoples State Bank loss share agreements also included provisions where a clawback payment, calculated using formulas included within the contracts, was to be made to the FDIC 10 years and 45 days following the acquisition in the event actual losses failed to reach stated levels. On December 28, 2015, we entered into an early termination agreement with the FDIC that terminated the Bank's loss share agreements with the FDIC. The Company and the FDIC also agreed to terminate the warrant to purchase 390,000 shares of Class B non-voting common stock issued to the FDIC. Under the early termination agreement, the Bank paid $11.7 million to the FDIC as consideration for the early termination of the loss share agreements, and under the warrant termination agreement, the Company paid $4.5 million to the FDIC as consideration to terminate all outstanding warrants. The early loss share termination and warrant termination resulted in a pre-tax charge of $20.4 million , or approximately $13.9 million after tax, during the year ended December 31, 2015. This charge resulted from the write-off of the remaining FDIC indemnification assets and FDIC receivable and the $16.2 million total payment to the FDIC, partially offset by the release of both the FDIC warrant payable and the FDIC clawback liability. As a result of the transaction, all loans, allowance for loan losses and other real estate owned previously classified as covered were reclassified to uncovered effective October 1, 2015. Acquired loans were recorded at fair value as of the acquisition date, which includes loans acquired in each FDIC-assisted acquisition and in the First Place Bank, Talmer West Bank and First of Huron, Corp. acquisitions. At the acquisition date, where a loan exhibits evidence of credit deterioration since origination and it is probable at the date of acquisition that the Company will not collect all principal and interest payments in accordance with the terms of the loan agreement, the Company accounts for the loan under ASC 310-30 and recognizes the expected shortfall of expected future cash flows, as compared to the contractual amount due, as a nonaccretable discount. Any excess of the net present value of expected future cash flows over the acquisition date fair value is recognized as the accretable discount, or accretable yield. We recognize accretion of the accretable discount as interest income over the expected remaining life of the purchased loan. Fair value discounts/premiums created on acquired loans accounted for outside the scope of ASC 310-30 are accounted for under ASC 310-20 and are accreted/amortized into interest income over the remaining term of the loan as an adjustment to the related loans yield. Changes in the carrying amount of accretable discount for purchased loans accounted for under ASC 310-30 were as follows: For the years ended December 31, (Dollars in thousands) 2015 2014 2013 Balance at beginning of period $ 277,058 $ 302,287 $ 216,970 Additions due to acquisitions 5,268 32,764 158,221 Discount accretion (73,981 ) (91,129 ) (95,758 ) Reclassifications from nonaccretable discount and other additions to accretable discount due to results of cash flow re-estimations 77,889 99,253 82,490 Other activity, net(1) (63,020 ) (66,117 ) (59,636 ) Balance at end of period $ 223,214 $ 277,058 $ 302,287 _______________________________________________________________________________ (1) Primarily includes changes in the accretable discount due to loan payoffs, foreclosures and charge-offs. For loans accounted for under ASC 310-30, the Company remeasures expected cash flows on a quarterly basis. For loans where the remeasurement process results in a decline in expected cash flows, impairment is recorded. To the extent impairment was recorded on covered loans, the indemnification asset was increased to reflect anticipated future cash to be received from the FDIC. Alternatively, when a loan's remeasurement results in an increase in expected cash flows, the effective yield of the related loan is increased through an addition to the accretable discount. To the extent improvement relates to covered loans, the indemnification asset was first reduced by the writing off of any indemnification asset related to impairment previously recorded with any remaining indemnification asset accreting off over the shorter of the expected term of the loan or the remaining life of the related loss share agreement. The total identified improvement in the cash flow expectations resulting in yield adjustments on a prospective basis during the years ended December 31, 2015 , 2014 and 2013 for purchased credit impaired loans was $77.9 million , $99.3 million and $82.5 million , respectively. The Company also identified declines in the cash flow expectations of certain loans. A decline in the present value of current expected cash flows compared to the previously estimated expected cash flows, due in any part to change in credit, is referred to as credit impairment and recorded as provision for loan losses during the period. Declines in the present value of expected cash flows only from the expected timing of such cash flows is referred to as timing impairment and recognized prospectively as a decrease in yield on the loan. Below is the composition of the recorded investment for loans accounted for under ASC 310-30 at December 31, 2015 and 2014 . December 31, (Dollars in thousands) 2015 2014 Contractual cash flows $ 1,019,407 $ 1,281,482 Non-accretable difference (226,927 ) (259,519 ) Accretable yield (223,214 ) (277,058 ) Loans accounted for under ASC 310-30 $ 569,266 $ 744,905 The following table details the components and impact of the provision for loan losses on covered loans and the related FDIC loss share income. Due to the termination of our FDIC loss share agreements, all covered loans were reclassified to uncovered effective October 1, 2015, therefore the table below does not reflect any activity for the fourth quarter of 2015. For the nine months ended September 30, 2015 For the years ended December 31, (Dollars in thousands) 2014 2013 Benefit for loan losses—covered: Net impairment recorded as a result of re-estimation of cash flows on loans accounted for under ASC 310-30(1) $ 2,962 $ 1,491 $ 11,179 Additional benefit recorded, net of charge-offs, for covered loans (15,729 ) (20,246 ) (21,601 ) Total benefit for loan losses—covered $ (12,767 ) $ (18,755 ) $ (10,422 ) Less: FDIC loss share income: Income recorded as a result of re-estimation of cash flows on loans accounted for under ASC 310-30(1) 1,002 4,015 5,598 Expense recorded, to offset provision (benefit), for covered loans (10,125 ) (11,729 ) (17,281 ) Total loss share expense due to provision for loan losses—covered (9,123 ) (7,714 ) (11,683 ) Net (increase) decrease to income before taxes: Net (income) expense recorded as a result of re-estimation of cash flows on loans accounted for under ASC 310-30(1) 1,960 (2,524 ) 5,581 Net income recorded, for covered loans including those accounted for under ASC 310-20 and ASC 310-40 (5,604 ) (8,517 ) (4,320 ) Net (increase) decrease to income before taxes $ (3,644 ) $ (11,041 ) $ 1,261 _______________________________________________________________________________ (1) The results of re-estimations also included cash flow improvements to be recognized prospectively as an adjustment to the accretable yield on the related covered loans of $20.4 million , $41.5 million and $49.1 million for the periods presented in 2015, 2014 and 2013 , respectively. The following table summarizes the activity related to the FDIC indemnification asset and the FDIC receivable for the years ended December 31, 2015 and 2014 . For further detail on impairment and provision expense related to loans accounted for under ASC Topic 310-30, refer to Note 6 "Allowance for Loan Losses." Due to the termination of our FDIC loss share agreements, all covered loans were reclassified to uncovered effective October 1, 2015, therefore the table below does not reflect any activity for the fourth quarter of 2015 other than the write-off of the remaining FDIC indemnification asset and FDIC receivable. For the years ended December 31, 2015 2014 (Dollars in thousands) FDIC Indemnification Asset FDIC Receivable FDIC Indemnification Asset FDIC Receivable Balance at beginning of period $ 67,026 $ 6,062 $ 131,861 $ 7,783 Accretion (22,164 ) — (26,426 ) — Sales and write-downs of other real estate owned (covered) (845 ) (495 ) (1,484 ) 524 Net effect of change in allowance on covered assets(1) (2,295 ) — (19,213 ) — Reimbursements requested from FDIC (reclassification to FDIC receivable) (11,171 ) 11,171 (17,712 ) 17,712 Decreases due to recoveries net of additional claimable expenses incurred(2) — (10,412 ) — (4,981 ) Claim payments received from the FDIC — (3,708 ) — (14,976 ) Write-off as a result of the early termination agreement with the FDIC, effective October 1, 2015 (30,551 ) (2,618 ) — — Balance at end of period $ — $ — $ 67,026 $ 6,062 _______________________________________________________________________________ (1) Primarily includes adjustments for fully claimed and exited loans and the results of remeasurement of expected cash flows under ASC 310-30 accounting. (2) Includes expenses associated with maintaining the underlying properties and legal fees .</t>
  </si>
  <si>
    <t>PREMISES AND EQUIPMENT</t>
  </si>
  <si>
    <t>Property, Plant and Equipment [Abstract]</t>
  </si>
  <si>
    <t>PREMISES AND EQUIPMENT The following table summarizes premises and equipment at December 31: (Dollars in thousands) 2015 2014 Land and land improvements $ 7,564 $ 8,299 Buildings 28,401 29,203 Furniture and equipment 24,805 22,738 Data processing software 5,504 4,701 Leasehold improvements 5,583 4,930 Automobiles 344 316 Total 72,201 70,187 Less accumulated depreciation and amortization 28,631 21,798 Premises and equipment, net $ 43,570 $ 48,389 The Company leases certain branch properties and equipment under operating leases. Net rent expense was $6.5 million , $8.9 million and $5.1 million for the years ended December 31, 2015 , 2014 and 2013 , respectively. During the year ended December 31, 2014 , $9.0 million and $114 thousand of net book value of premises and equipment was sold in our New Mexico and Wisconsin branch sales, respectively. During the years ended December 31, 2015 and 2014 the Company transferred $889 thousand and $480 thousand from premises and equipment to other real estate owned, respectively, due to branch or building operation closings/consolidations. Future minimum lease payments for operating leases, before considering renewal options that generally are present, are as follows: (Dollars in thousands) Future Minimum Lease Payments(1) Years ending December 31, 2016 $ 6,330 2017 5,628 2018 5,032 2019 4,220 2020 4,121 Thereafter 5,585 Total $ 30,916 _______________________________________________________________________________ (1) Future minimum lease payments are reduced by $228 thousand related to sublease income to be received within the next five years.</t>
  </si>
  <si>
    <t>OTHER REAL ESTATE OWNED AND REPOSSESSED ASSETS</t>
  </si>
  <si>
    <t>Other Real Estate [Abstract]</t>
  </si>
  <si>
    <t>OTHER REAL ESTATE OWNED AND REPOSSESSED ASSETS Changes in other real estate owned and repossessed assets were as follows: Other real estate owned (Dollars in thousands) Uncovered Covered Total other real estate owned Repossessed assets Balance at January 1, 2013 $ 869 $ 23,834 $ 24,703 $ 129 Additions due to acquisitions 18,448 — 18,448 — Transfers in (1) 13,714 12,489 26,203 509 Disposals (12,656 ) (19,869 ) (32,525 ) (611 ) Write-downs (1,991 ) (4,883 ) (6,874 ) — Balance at December 31, 2013 $ 18,384 $ 11,571 $ 29,955 $ 27 Additions due to acquisitions 30,878 — 30,878 — Transfers in (1) 13,859 9,307 23,166 10,122 Capitalized expenditures — — — 535 Disposals (30,867 ) (8,545 ) (39,412 ) (389 ) Write-downs (4,007 ) (1,672 ) (5,679 ) — Change in valuation allowance — — — (460 ) Balance at December 31, 2014 $ 28,247 $ 10,661 $ 38,908 $ 9,835 Additions due to acquisitions 1,260 — 1,260 — Additions due to the adoption of ASU 2014-04 (2) 455 85 540 — Transfers in (1) 18,105 6,985 25,090 2,494 Transfers from covered to uncovered (3) 7,872 (7,872 ) — — Capitalized expenditures — — — 4,943 Payments received — — — (4,933 ) Disposals (30,287 ) (9,069 ) (39,356 ) (1,249 ) Write-downs (2,397 ) (790 ) (3,187 ) (1,117 ) Change in valuation allowance (325 ) — (325 ) (4,644 ) Balance at December 31, 2015 $ 22,930 $ — $ 22,930 $ 5,329 (1) Includes loans transferred to other real estate owned and other repossessed assets and transfers to other real estate owned due to branch or building operation closings/consolidations. (2) The Company adopted the provisions of FASB ASU No. 2014-04, " Reclassification of Residential Real Estate Collaterized Consumer Mortgage Loans Upon Foreclosure " ("ASU 2014-04") utilizing the prospective transition method. (3) Effective July 1, 2015, the first of our four non-single family FDIC loss share agreements expired. In addition, on December 28, 2015, we entered into an agreement with the FDIC to early terminate our remaining FDIC loss share agreements effective October 1, 2015. Therefore, the balances of the other real estate owned and repossessed assets under the applicable FDIC loss share agreements were reclassified to uncovered at each respective effective date. At December 31, 2015 , the Company had $951 thousand of other real estate owned and repossessed assets as a result of obtaining physical possession in accordance with ASU 2014-04. In addition, there are $9.4 million of consumer mortgage loans secured by residential real estate properties for which formal foreclosure proceedings are in process, as of December 31, 2015 . Activity in the valuation allowance for other real estate owned and repossessed assets during the years ended December 31, 2015 and 2014 is summarized below. There was no valuation allowance for other real estate owned and repossessed assets at any time during the year ended December 31, 2013 . (Dollars in thousands) Valuation allowance for other real estate owned Valuation allowance for repossessed assets For the year ended December 31, 2015 Beginning Balance $ — $ 460 Provision for valuation allowance 325 4,644 Ending Balance $ 325 $ 5,104 For the year ended December 31, 2014 Beginning Balance $ — $ — Provision for valuation allowance — 460 Ending Balance $ — $ 460 Income and expenses related to other real estate owned and repossessed assets, recorded as a component of "Other expense" in the Consolidated Statements of Income, were as follows: Other real estate owned (Dollars in thousands) Uncovered Covered Total other real estate owned Repossessed assets For the year ended December 31, 2015 Net gain (loss) on sale $ 6,441 $ (298 ) $ 6,143 $ (159 ) Write-downs (2,397 ) (790 ) (3,187 ) (1,117 ) Provision for valuation allowance (325 ) — (325 ) (4,644 ) Net operating (expenses) income (2,157 ) (185 ) (2,342 ) (259 ) Total $ 1,562 $ (1,273 ) $ 289 $ (6,179 ) For the year ended December 31, 2014 Net gain (loss) on sale $ 8,156 $ 283 $ 8,439 $ (25 ) Write-downs (4,007 ) (1,672 ) (5,679 ) — Provision for valuation allowance — — — (460 ) Net operating (expenses) income (2,904 ) (228 ) (3,132 ) (98 ) Total $ 1,245 $ (1,617 ) $ (372 ) $ (583 ) For the year ended December 31, 2013 Net gain (loss) on sale $ 3,521 $ 482 $ 4,003 $ (94 ) Write-downs (1,991 ) (4,883 ) (6,874 ) — Net operating (expenses) income (1,520 ) 146 (1,374 ) (61 ) Total $ 10 $ (4,255 ) $ (4,245 ) $ (155 ) Note that prior to October 1, 2015, covered expenses and income were partially offset by the corresponding recording of FDIC loss share income or expense.</t>
  </si>
  <si>
    <t>INTANGIBLE ASSETS</t>
  </si>
  <si>
    <t>Intangible Assets, Net (Excluding Goodwill) [Abstract]</t>
  </si>
  <si>
    <t>INTANGIBLE ASSETS Core Deposit Intangibles The Company recorded core deposit intangibles (CDIs) associated with each of its acquisitions. CDIs are amortized on an accelerated basis over their estimated useful lives and have an estimated remaining weighted-average useful life of 6.6 years as of December 31, 2015 . The table below presents the Company's net carrying amount of CDIs. December 31, (Dollars in thousands) 2015 2014 Gross carrying amount $ 23,068 $ 20,658 Accumulated amortization (10,260 ) (7,623 ) Net carrying amount $ 12,808 $ 13,035 Amortization expense recognized on CDIs was $2.6 million , $2.8 million and $2.7 million for the years ended December 31, 2015 , 2014 and 2013 , respectively, included as a component of "other expense" in the Consolidated Statements of Income. During the year ended December 31, 2014 , we sold our branch offices located in Wisconsin (acquired in our First Banking Center acquisition) and our single branch office in Albuquerque, New Mexico (acquired in our Talmer West Bank acquisition). The branch sales included all of the deposits of the branches, resulting in the write-off of the related core deposit intangibles totaling $1.0 million . The estimated amortization expense of CDIs for the next five years is as follows: (Dollars in thousands) Estimated amortization expense 2016 $ 2,413 2017 2,184 2018 1,996 2019 1,832 2020 1,513 Goodwill The Company recorded goodwill in the amount of $3.5 million associated with the acquisition of First of Huron Corporation completed February 6, 2015. Goodwill is deemed to have an indefinite life and is not amortized, but instead is subject to an annual review of impairment. Impairment exists when the carrying value of goodwill exceeds its fair value. At December 31, 2015, the Company had positive equity and the Company elected to perform a qualitative assessment to determine if it was more likely than not that the fair value exceeded its carrying value, including goodwill. The qualitative assessment indicated that it was more likely than not that the fair value exceeded its carrying value, resulting in no impairment.</t>
  </si>
  <si>
    <t>LOAN SERVICING RIGHTS</t>
  </si>
  <si>
    <t>Transfers and Servicing [Abstract]</t>
  </si>
  <si>
    <t>LOAN SERVICING RIGHTS Loan servicing rights are created as a result of the Company's mortgage banking origination activities, the purchase of mortgage servicing rights, the origination and purchase of agricultural servicing rights and the origination and purchase of commercial real estate servicing rights. Loans serviced for others are not reported as assets in the Consolidated Balance Sheets. The Company elected as of January 1, 2013 to account for all loan servicing rights under the fair value method. This change in accounting policy resulted in a cumulative adjustment to retained earnings as of January 1, 2013 in the amount of $31 thousand . For further information on this election, refer to Note 1, "Summary of Significant Accounting Policies." The following table represents the activity for loan servicing rights and the related fair value changes. (Dollars in thousands) Commercial Agricultural Mortgage Total For the year ended December 31, 2015 Fair value, beginning of period $ 691 $ — $ 69,907 $ 70,598 Additions from loans sold with servicing retained 22 — 10,842 10,864 Reduction from loans and servicing rights sold(1) — — (12,702 ) (12,702 ) Changes in fair value due to: Reductions from loans paid off during the period (138 ) — (7,186 ) (7,324 ) Changes due to valuation inputs or assumptions(2) (100 ) — (3,223 ) (3,323 ) Fair value, end of period $ 475 $ — $ 57,638 $ 58,113 Principal balance of loans serviced $ 97,735 $ — $ 5,832,170 $ 5,929,905 For the year ended December 31, 2014 Fair value, beginning of period $ 368 $ 962 $ 77,273 $ 78,603 Additions due to acquisition 767 — — 767 Additions from loans sold with servicing retained 8 125 8,903 9,036 Reductions from loans and servicing rights sold(1) — (771 ) — (771 ) Changes in fair value due to: Reductions from loans paid off during the period (173 ) (220 ) (6,407 ) (6,800 ) Changes due to valuation inputs or assumptions(2) (279 ) (96 ) (9,862 ) (10,237 ) Fair value, end of period $ 691 $ — $ 69,907 $ 70,598 Principal balance of loans serviced $ 213,248 $ — $ 7,050,445 $ 7,263,693 For the year ended December 31, 2013 Fair value, beginning of period $ 518 $ 1,456 $ 3,683 $ 5,657 Additions due to acquisition — — 41,967 41,967 Additions from loans sold with servicing retained — 72 23,844 23,916 Changes in fair value due to: Reductions from loans paid off during the period (34 ) (471 ) (6,650 ) (7,155 ) Changes due to valuation inputs or assumptions(2) (116 ) (95 ) 14,429 14,218 Fair value, end of period $ 368 $ 962 $ 77,273 $ 78,603 Principal balance of loans serviced $ 260,771 $ 43,847 $ 7,173,782 $ 7,478,400 _______________________________________________________________________________ (1) During the years ended December 31, 2015 and 2014 , we sold $ 12.7 million and $771 thousand , respectively, of servicing rights in connection with the sale of $1.2 billion and $33.8 million , respectively, of principal balance of loans serviced. (2) Represents estimated fair value changes primarily due to prepayment speeds and market-driven changes in interest rates. Expected and actual loan prepayment speeds are the most significant factors driving the fair value of loan servicing rights. The following table presents assumptions utilized in determining the fair value of loan servicing rights as of December 31, 2015 and December 31, 2014 . Commercial Real Estate Mortgage As of December 31, 2015 Prepayment speed 0.00 - 50.00% 0.00 - 34.56% Weighted average ("WA") discount rate 19.18% 9.13% WA cost to service/per year $472 $61 WA ancillary income/per year N/A 36 WA float range 0.56% 0.56 - 1.68% As of December 31, 2014 Prepayment speed 6.41 - 50.00% 3.63 - 40.07% WA discount rate 19.48% 9.14% WA cost to service/per year $470 $61 WA ancillary income/per year N/A 35 WA float range 0.56% 1.16 - 1.74% _______________________________________________________________________________ Custodial escrow balances maintained in connection with serviced loans were $63.2 million and $71.0 million at December 31, 2015 and 2014 , respectively. The Company realized total loan servicing fee income of $10.4 million , $13.8 million and $16.1 million for the years ended December 31, 2015 , 2014 and 2013 , respectively, recorded as a component of "Mortgage banking and other loan fees" in the Consolidated Statements of Income.</t>
  </si>
  <si>
    <t>DERIVATIVE INSTRUMENTS AND BALANCE SHEET OFFSETTING</t>
  </si>
  <si>
    <t>Derivative Instruments and Hedging Activities Disclosure [Abstract]</t>
  </si>
  <si>
    <t>DERIVATIVE INSTRUMENTS AND BALANCE SHEET OFFSETTING In the normal course of business, the Company enters into various transactions involving derivative instruments to manage exposure to fluctuations in interest rates and to meet the financing needs of customers (customer-initiated derivatives). These financial instruments involve, to varying degrees, elements of market and credit risk. Market and credit risk are included in the determination of fair value. Commitments to fund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mortgage loans when interest rate lock commitments are entered into in order to economically hedge the effect of changes in interest rates resulting from its commitments to fund the loans. The Company enters into interest rate derivatives to provide a service to certain qualifying customers to help facilitate their respective risk management strategies, customer-initiated derivatives, and, therefore, are not used for interest rate risk management purposes. The Company generally takes offsetting positions with dealer counterparts to mitigate the inherent risk. Income primarily results from the spread between the customer derivative and the offsetting dealer positions. The Company additionally utilizes interest rate swaps designated as cash flow hedges for risk management purposes to manage exposures that arise from business activities that result in the receipt or payment of future known and uncertain cash amounts, the value of which are determined by interest rates. These interest rate swaps designated as cash flow hedges are used to manage differences in the amount, timing and duration of the Company's known or expected cash receipts and its known or expected cash payments principally related to certain variable rate borrowings and/or deposits. The Company assesses the effectiveness of each hedging relationship by comparing the changes in cash flows of the derivative instrument with the changes in cash flows of the designated hedged transactions. The interest rate swaps designated as cash flow hedges were determined to be fully effective during all periods presented. As such, no amount of ineffectiveness has been included in net income. Therefore, the aggregate fair value of the swaps is recorded in other assets (liabilities) with changes in fair value recorded in other comprehensive income (loss). The amount included in accumulated other comprehensive income (loss) would be reclassified to current earnings should the hedge no longer be considered effective. The Company expects the hedges to remain fully effective and does not expect any amounts to be reclassified from accumulated other comprehensive income due to ineffectiveness during the remaining terms of the swaps. The following table presents the notional amount and fair value of the Company's derivative instruments held or issued for risk management purposes or in connection with customer-initiated and mortgage banking activities. December 31, 2015 2014 Fair Value Fair Value (Dollars in thousands) Notional Amount(1) Gross Derivative Assets(2) Gross Derivative Liabilities(2) Notional Amount(1) Gross Derivative Assets(2) Gross Derivative Liabilities(2) Risk management purposes: Derivatives designated as hedging instruments: Interest rate swaps $ 37,000 $ 105 $ 397 $ 12,000 $ — $ 222 Total risk management purposes 37,000 105 397 12,000 — 222 Customer-initiated and mortgage banking activities: Forward contracts related to mortgage loans to be delivered for sale 105,711 — 38 114,828 — 803 Interest rate lock commitments 62,081 1,220 — 67,817 1,489 — Customer-initiated derivatives 354,699 4,143 4,144 125,356 1,588 1,477 Total customer-initiated and mortgage banking activities 522,491 5,363 4,182 308,001 3,077 2,280 Total gross derivatives $ 559,491 $ 5,468 $ 4,579 $ 320,001 $ 3,077 $ 2,502 _________________________________________ (1) Notional or contract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2) Derivative assets are included within "Other assets" and derivative liabilities are included within "Other liabilities" on the Consolidated Balance Sheets. Included in the fair value of the derivative assets are credit valuation adjustments for counterparty credit risk totaling $208 thousand and $103 thousand at December 31, 2015 and 2014 , respectively. In the normal course of business, the Company may decide to settle a forward contract rather than fulfill the contract. Cash received or paid in this settlement manner is included in "Net gain on sales of loans" in the Consolidated Statements of Income and is considered a cost of executing a forward contract. The following table presents the net gains (losses) relating to derivative instruments reflecting the changes in fair value. For the years ended December 31, (Dollars in thousands) Location of Gain (Loss) 2015 2014 2013 Forward contracts related to mortgage loans to be delivered for sale Net gain on sale of loans $ (1,542 ) $ 13,862 $ 23,798 Interest rate lock commitments Net gain on sale of loans (267 ) (344 ) (6,934 ) Customer-initiated derivatives Other noninterest income 105 103 — Total gain (loss) recognized in income $ (1,704 ) $ 13,621 $ 16,864 The following table presents the net gains (losses) recorded in accumulated other comprehensive income and the Consolidated Statements of Income relating to interest rate swaps designated as cash flow hedges for the years ended December 31, 2015 and 2014 . There were no interest rate swaps designated as cash flow hedges outstanding during the year ended December 31, 2013. (Dollars in thousands) Amount of gain (loss) recognized in other comprehensive income (Effective portion) Amount of gain (loss) reclassified from other comprehensive income to interest income or expense (Effective portion) Amount of gain (loss) recognized in other non interest income (Ineffective portion) For the year ended December 31, 2015 Interest rate swaps designated as cash flow hedges $ (507 ) $ 437 $ — For the year ended December 31, 2014 Interest rate swaps designated as cash flow hedges $ (259 ) $ 37 $ — At December 31, 2015 , the Company expected $487 thousand of the unrealized loss to be reclassified as an increase to interest expense during the year ended December 31, 2016. Methods and assumptions used by the Company in estimating the fair value of its forward contracts, interest rate lock commitments, customer-initiated derivatives and interest rate swaps are discussed in Note 3, "Fair Value". Balance Sheet Offsetting Certain financial instruments, including derivatives (interest rate swaps designated as cash flow hedges and customer-initiated derivatives), may be eligible for offset in the Consolidated Balance Sheet and/or subject to master netting arrangements or similar agreements. The Company is party to master netting arrangements with its financial institution counterparties; however, the Company does not offset assets and liabilities under these arrangements for financial statement presentation purposes. The tables below present information about the Company's financial instruments that are eligible for offset. Gross amounts not offset in the statement of financial position (Dollars in thousands) Gross amounts recognized Gross amounts offset in the statement of financial condition Net amounts presented in the statement of financial position Financial instruments Collateral (received)/posted Net Amount December 31, 2015 Offsetting derivative assets Derivative assets $ 4,248 $ — $ 4,248 $ (4,248 ) $ 5,887 $ 5,887 Offsetting derivative liabilities Derivative liabilities 4,541 — 4,541 (4,248 ) 293 — December 31, 2014 Offsetting derivative assets Derivative assets $ 1,588 $ — $ 1,588 $ (1,588 ) $ 1,689 $ 1,689 Offsetting derivative liabilities Derivative liabilities 1,699 — 1,699 (1,588 ) 111 —</t>
  </si>
  <si>
    <t>COMMITMENTS, CONTINGENCIES AND GUARANTEES</t>
  </si>
  <si>
    <t>Commitments and Contingencies Disclosure [Abstract]</t>
  </si>
  <si>
    <t>COMMITMENTS, CONTINGENCIES AND GUARANTEES Commitments In the normal course of business, the Company offers a variety of financial instruments with off-balance sheet risk to meet the financing needs of its customers. These financial instruments include outstanding commitments to extend credit, credit lines, commercial letters of credit and standby letters of credit. The Company's exposure to credit loss, in the event of nonperformance by the counterparty to the financial instrument, is represented by the contractual amounts of those instruments. The credit policies used in making commitments and conditional obligations are the same as those used for on-balance sheet instruments. Commitments to extend credit are agreements to lend to a customer provided there is no violation of any condition established in the commitment. Commitments generally have fixed expiration dates or other termination clauses and may require payment of a fee. Since many commitments expire without being drawn upon, the total commitment amounts do not necessarily represent future cash requirements. The Company evaluates each customer's creditworthiness on an individual basis. The amount of collateral obtained, if deemed necessary by the Company upon extension of credit, is based on management's credit evaluation of the counterparty. The collateral held varies, but may include securities, real estate, inventory, plant, or equipment. Unfunded commitments under commercial lines of credit, revolving credit lines and overdraft protection agreements are included in commitments to extend credit. These lines of credit are generally uncollateralized, usually do not contain a specified maturity date and may be drawn upon only to the total extent to which the Company is committed. Letters of credit are conditional commitments issued by the Company to guarantee the performance of a customer to a third party. The Company's portfolio of standby letters of credit consists primarily of performance assurances made on behalf of customers who have a contractual commitment to produce or deliver goods or services. The risk to the Company arises from its obligation to make payment in the event of the customers' contractual default to produce the contracted good or service to a third party. The allowance for credit losses on lending-related commitments included $622 thousand and $539 thousand at December 31, 2015 and 2014 , respectively, for probable credit losses inherent in the Company's unused commitments and was recorded in "Other liabilities" in the Consolidated Balance Sheets. A summary of the contractual amounts of the Company's exposure to off-balance sheet risk is as follows: December 31, 2015 December 31, 2014 (Dollars in thousands) Fixed Rate Variable Rate Total Fixed Rate Variable Rate Total Commitments to extend credit $ 658,268 $ 489,102 $ 1,147,370 $ 502,762 $ 463,362 $ 966,124 Standby letters of credit 61,300 4,801 66,101 69,305 4,197 73,502 Total commitments $ 719,568 $ 493,903 $ 1,213,471 $ 572,067 $ 467,559 $ 1,039,626 Commitments are generally made for a period of 60 days or less for residential mortgage loans and 90 days or less for commercial loans. The fixed rate loan commitments have interest rates ranging from 1.64% to 21.00% and maturities ranging from 1 month to 41 years . Contingencies and Guarantees The Company has originated and sold certain loans for which the buyer has limited recourse to us in the event the loans do not perform as specified in the agreements. These loans had an outstanding balance of $25.2 million and $39.8 million at December 31, 2015 and 2014 , respectively. The maximum potential amount of undiscounted future payments that we could be required to make in the event of nonperformance by the borrower totaled $19.4 million and $31.6 million , at December 31, 2015 and 2014 , respectively. In the event of nonperformance, we have rights to the underlying collateral securing the loans. As of December 31, 2015 and 2014 , we had recorded a liability of $125 thousand and $355 thousand , respectively, in connection with the recourse agreements, recorded in "Other liabilities" in the Consolidated Balance Sheets. We issue standby letters of credit for commercial customers to third parties to guarantee the performance of those customers to the third parties. If the customer fails to perform, we perform in their place and record the funds advanced as an interest-bearing loan. These letters of credit are underwritten using the same policies and criteria applied to commercial loans. Therefore, they represent the same risk to us as a loan to that commercial loan customer. At December 31, 2015 and 2014 , our standby letters of credit totaled $66.1 million and $73.5 million , respectively. Representations and Warranties In connection with our mortgage banking loan sales, we make certain representations and warranties that the loans meet certain criteria, such as collateral type and underwriting standards. We may be required to repurchase individual loans and/or indemnify the purchaser against losses if the loan fails to meet established criteria. The following table represents the activity related to our liability recorded in connection with these representations and warranties. For the years ended December 31, (Dollars in thousands) 2015 2014 2013 Reserve balance at beginning of period $ 4,000 $ 4,450 $ 452 Addition of fair value of representations and warranties due to acquisition — 500 8,073 Provision (benefit) (543 ) 958 2,264 Charge-offs (2,157 ) (1,908 ) (6,339 ) Ending reserve balance $ 1,300 $ 4,000 $ 4,450 Reserve balance: Liability for specific claims 380 2,431 3,278 General allowance 920 1,569 1,172 Total reserve balance $ 1,300 $ 4,000 $ 4,450 Legal Proceedings The Company and certain of its subsidiaries are subject to various pending or threatened legal proceedings arising out of the normal course of business.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While the ultimate liability with respect to these litigation matters and claims cannot be determined at this time, in the opinion of management, any liabilities arising from pending legal proceedings would not have a material adverse effect on the Company's financial statements.</t>
  </si>
  <si>
    <t>DEPOSITS</t>
  </si>
  <si>
    <t>Banking and Thrift [Abstract]</t>
  </si>
  <si>
    <t>DEPOSITS Time deposits, including certificates of deposit, Certificate of Deposit Account Registry Service deposits ("CDARS") and certain individual retirement account deposits, of $250 thousand or more totaled $706.7 million and $386.7 million at December 31, 2015 and 2014 , respectively. At December 31, 2015 , the scheduled maturities of time deposits, which includes $61.2 million of time deposits included within "Other brokered funds", for the next five years were as follows: (Dollars in thousands) 2016 $ 1,361,085 2017 181,766 2018 42,368 2019 33,722 2020 45,169 Thereafter 6,993 Total $ 1,671,103</t>
  </si>
  <si>
    <t>SHORT-TERM BORROWINGS AND LONG-TERM DEBT</t>
  </si>
  <si>
    <t>Debt Disclosure [Abstract]</t>
  </si>
  <si>
    <t>SHORT-TERM BORROWINGS AND LONG-TERM DEBT The following table presents the components of the Company's short-term borrowings and long-term debt. December 31, 2015 2014 (Dollars in thousands) Amount Weighted Average Rate(1) Amount Weighted Average Rate(1) Short-term borrowings: Securities sold under agreements to repurchase: 0.05% - 0.10% $ 18,998 0.10 % $ 25,743 0.10 % FHLB advances: 0.42% - 0.70% fixed-rate notes 300,000 0.58 100,000 0.29 FHLB advances: 0.43% variable-rate notes — — 10,000 0.43 Holding company line of credit: floating-rate based on one-month 30,000 2.18 — — Total short-term borrowings 348,998 0.69 135,743 0.26 Long-term debt: FHLB advances: 0.34% - 7.44% fixed-rate notes due 393,851 1.34 286,804 1.57 Securities sold under agreements to repurchase: 4.11% - 4.30% 54,800 4.19 56,444 4.19 Subordinated notes related to trust preferred securities: 10,865 2.65 10,724 2.48 Subordinated notes related to trust preferred securities: floating-rate based on three-month LIBOR plus 3.25% due in 2032(5) 4,541 3.58 — — Total long-term debt 464,057 1.73 353,972 2.02 Total short-term borrowings and long-term debt: $ 813,055 1.28 % $ 489,715 1.53 % _______________________________________________________________________________ (1) Weighted average rate presented is the contractual rate which excludes premiums and discounts related to purchase accounting. (2) The December 31, 2015 balance includes advances payable of $389.6 million and purchase accounting premiums of $4.3 million . The December 31, 2014 balance includes advances payable of $280.1 million and purchase accounting premiums of $6.7 million . (3) The December 31, 2015 balance includes securities sold under agreements to repurchase of $50.0 million and purchase accounting premiums of $4.8 million . The December 31, 2014 balance includes securities sold under agreements to repurchase of $50.0 million and purchase accounting premiums of $6.4 million . (4) The December 31, 2015 balance includes subordinated notes related to trust preferred securities of $15.0 million and purchase accounting discounts of $4.1 million . The December 31, 2014 balance includes subordinated notes related to trust preferred securities of $15.0 million and purchase accounting discounts of $4.3 million . (5) The December 31, 2015 balance includes subordinated notes related to trust preferred securities of $5.0 million and purchase accounting discounts of $459 thousand . Selected financial information pertaining to the components of our short-term borrowings is as follows: For the years ended (Dollars in thousands) December 31, 2015 December 31, 2014 December 31, 2013 Securities sold under agreement to repurchase: Average daily balance $ 21,269 $ 90,923 $ 38,205 Average interest rate during the period 0.10 % 0.12 % 0.24 % Maximum month-end balance $ 26,703 $ 166,925 $ 42,864 FHLB advances: Average daily balance $ 76,602 $ 53,980 $ 10,729 Average interest rate during the period 0.43 % 0.66 % 0.09 % Maximum month-end balance $ 300,000 $ 110,000 $ 135,000 Federal funds purchased: Average daily balance $ 345 $ 1,282 N/A(1) Average interest rate during the period 0.31 % 0.29 % N/A(1) Maximum month-end balance $ 126,000 $ — N/A(1) FHLB overnight repurchase agreements: Average daily balance $ — $ 2,204 N/A(1) Average interest rate during the period — % 0.10 % N/A(1) Maximum month-end balance $ — $ — N/A(1) Holding company line of credit: Average daily balance $ 23,192 $ 5,562 $ 479 Average interest rate during the period 3.14 % 3.17 % 3.17 % Maximum month-end balance $ 30,000 $ 35,000 $ 35,000 _______________________________________________________________________________ (1) For the year ended December 31, 2013, we did not have any activity in the Federal funds purchased and FHLB overnight repurchase agreements. Securities sold under agreements to repurchase represent funds deposited with the banks by retail customers (short-term borrowings), of which up to $250 thousand is covered by FDIC insurance for each depositor. Securities sold under agreements to repurchase are typically delivered to the counterparty when they are wholesale borrowings with brokerage firms (long-term debt). At maturity, the securities underlying the agreements are returned to the banks. Securities sold under agreements to repurchase are additionally collateralized by residential mortgage-backed securities issued and/or guaranteed by U.S. government agencies or U.S. government sponsored enterprises with a carrying value of $81.2 million at December 31, 2015 which are not covered by FDIC insurance. The Company's securities sold under agreements to repurchase do not qualify as sales for accounting purposes. The remaining contractual maturity, excluding purchase accounting adjustments, of securities sold under agreement to repurchase, both long-term and short-term, is as follows: December 31, 2015 Remaining Contractual Maturities of the Agreements (Dollars in thousands) Overnight and continuous Up to 30 Days 30-90 Days Greater than 90 Days Total Securities sold under agreements to repurchase $ 18,998 $ — $ — $ 50,000 $ 68,998 Total borrowings $ 18,998 $ — $ — $ 50,000 $ 68,998 Amounts related to securities sold under agreements to repurchase not included in offsetting disclosure in Footnote 12 $ 68,998 Talmer Bank is a member of the FHLB, which provides short- and long-term funding collateralized by mortgage-related assets to its members. Each advance is payable at its maturity date, with a prepayment penalty for fixed-rate advances. At December 31, 2015 , FHLB advances were collateralized by $1.8 billion of commercial and mortgage loans, with $1.2 billion in the form of a blanket lien arrangement and $604.1 million under specific lien arrangements. Based on this collateral, the Company is eligible to borrow up to an additional $463.6 million at December 31, 2015 ; however, due to Board resolutions, this amount is limited to an additional $364.3 million . During the year ended December 31, 2015 the Company drew $30.0 million on a line of credit in order to facilitate the repurchase of 2.5 million warrants to purchase shares of the Company's Class A common stock at an aggregate price of $19.9 million and $10.0 million for working capital on our existing line of credit. At December 31, 2015 , the contractual principal payments due and the amortization/accretion of purchase accounting adjustments for the remaining maturities of long-term debt over the next five years and thereafter are as follows: (Dollars in thousands) Long-term Debt by Maturity Years Ending December 31, 2016 $ 352,066 2017 12,982 2018 61,522 2019 506 2020 506 Thereafter 36,475 Total $ 464,057</t>
  </si>
  <si>
    <t>INCOME TAXES</t>
  </si>
  <si>
    <t>Income Tax Disclosure [Abstract]</t>
  </si>
  <si>
    <t>INCOME TAXES The current and deferred components of the provision for income taxes were as follows: For the years ended December 31, (Dollars in thousands) 2015 2014 2013 Current income tax expense (benefit) Federal $ 2,786 $ 22,467 $ (3,875 ) State (234 ) 623 319 Total current income tax expense (benefit) 2,552 23,090 (3,556 ) Deferred income tax expense (benefit) Federal 17,670 (6,271 ) 13,037 State 1,352 1,013 (390 ) Total deferred income tax expense (benefit) 19,022 (5,258 ) 12,647 Change in valuation allowance 2,292 (10,127 ) (14,426 ) Income tax provision (benefit) $ 23,866 $ 7,705 $ (5,335 ) A reconciliation of expected income tax expense (benefit) at the federal statutory rate to the Company's provision for income taxes and effective tax rate follows. For the years ended December 31, 2015 2014 2013 (Dollars in thousands) Amount Rate Amount Rate Amount Rate Tax based on federal statutory rate $ 29,398 35.0 % $ 34,494 35.0 % $ 32,628 35.0 % Effect of: Tax exempt income (2,736 ) (3.3 ) (2,404 ) (2.4 ) (1,705 ) (1.8 ) State taxes, net of federal benefit 729 0.9 1,226 1.2 (46 ) — Change in valuation allowance 2,292 2.7 (10,127 ) (10.3 ) (14,426 ) (15.5 ) Bargain purchase gain — — (14,692 ) (14.9 ) (25,096 ) (26.9 ) Transaction costs 32 — 226 0.2 2,748 2.9 Deferred tax benefit related to additional Talmer West Bank net operating losses (4,991 ) (5.9 ) — — — — Other, net (858 ) (1.0 ) (1,018 ) (1.0 ) 562 0.6 Income tax expense (benefit) $ 23,866 28.4 % $ 7,705 7.8 % $ (5,335 ) (5.7 )% For the year ended December 31, 2015 , the Company recognized an income tax expense of $23.9 million on $84.0 million of pre-tax income, an effective tax rate of 28.4% , compared to $7.7 million on $98.6 million of pre-tax income, an effective tax rate of 7.8% , for the year ended December 31, 2014 and an income tax benefit of $5.3 million on $93.2 million of pre-tax income, an effective tax rate of negative 5.7% , for the year ended December 31, 2013 . The effective tax rate for the year ended December 31, 2015 increased from 2014 primarily from treating the $42.0 million bargain purchase gain resulting from the acquisition of Talmer West Bank in 2014 as non-taxable, based on the tax structure of the acquisition, and a $10.1 million reduction in the valuation allowance established in 2014 against the deferred tax assets associated with First Place Bank pre-ownership change tax losses. In the second quarter of 2014, the Company, with the assistance of legal and tax accounting external experts, reached a conclusion regarding the calculation of the annual Section 382 limitation related to the ownership change of First Place Bank, which resulted in an increase of the annual Section 382 limitation from $1.7 million to $6.6 million . Based on this new information, management concluded that the $10.1 million in valuation allowance at December 31, 2013 could be reduced to zero at June 30, 2014. The negative effective rate for the year ended December 31, 2013 resulted primarily from treating the $71.7 million bargain purchase gain resulting from the acquisition of First Place Bank as non-taxable, based on the tax structure of the acquisition and by a $14.4 million reduction in valuation allowance established at acquisition date against the deferred tax assets associated with First Place Bank pre-ownership change tax losses. The $14.4 million decrease in the deferred tax asset valuation allowance during 2013 was largely due to post-acquisition date reductions in our original estimates of projected realized built-in losses on loans (i.e. bad debt deductions) occurring in the one year period following the acquisition date. The significant components of the deferred tax assets and liabilities at December 31, 2015 and December 31, 2014 were as follows: December 31, (Dollars in thousands) 2015 2014 Deferred tax assets: Allowance for loan losses $ 41,518 $ 48,078 Other real estate losses 2,001 4,410 Organizational costs 239 274 Accrued stock-based compensation 6,034 5,769 Accrued expenses 415 — Loss and tax credit carry forwards 58,121 30,120 Acquisition built in loss carryforwards 7,276 10,472 Other reserves 733 1,750 Goodwill and other intangibles 1,093 1,306 Nonaccrual interest 2,580 11,163 Business combination adjustments 55,934 80,792 Total deferred tax assets 175,944 194,134 Deferred tax liabilities: Depreciation 2,226 1,487 FHLB stock dividends 248 258 Deferred loan fees 223 471 Prepaid expenses — 48 Net unrealized gain on available-for-sale securities 1,830 2,073 Loan servicing rights 20,645 25,016 Other 151 219 Total deferred tax liabilities 25,323 29,572 Net deferred tax asset before valuation allowance 150,621 164,562 Valuation allowance (2,292 ) — Net deferred tax asset $ 148,329 $ 164,562 It is the Company's policy not to record deferred taxes on outside basis differences in our subsidiary if we expect we would liquidate a subsidiary in a tax-free manner, which is the case with our bank. On February 6, 2015, the Company acquired First of Huron Corp. and its wholly owned subsidiary, Signature Bank, and recorded $4.8 million in acquired deferred tax assets. These entities incurred an ownership change within the meaning of Section 382 of the Internal Revenue Code ("IRC"). As such, the Company’s ability to benefit from the use of First of Huron Corp.'s pre-ownership change net operating loss carry forwards will be limited. See the table below that lists the attributes acquired and the limitations of Section 382. Management determined it is more likely than not that the annual Section 382 limit will not impact the potential future utilization of net operating loss carry forwards, therefore a valuation allowance was deemed unnecessary. On January 1, 2014, the Company acquired Talmer West Bank and recorded $60.4 million in deferred tax assets at acquisition. Upon acquisition, Talmer West Bank incurred an ownership change within the meaning of Section 382 of the Internal Revenue Code. As such, the Company's ability to benefit from the use of Talmer West Bank's pre-ownership change net operating loss carry forwards, as well as the deductibility of certain of its built-in losses if realized during a five -year recognition period ( one year with respect to bad debt deductions), will be limited, putting at risk the utilization of associated deferred tax assets before they expire. No valuation allowance was established against the deferred tax assets associated with Talmer West Bank's pre-change losses based on management's estimate of the amount and timing of built-in losses more likely than not to be realized over the Section 382 recognition period, and the impact on the Company's utilization of pre-ownership change net operating loss carry forwards. In determining its estimate of built-in losses more likely than not to be realized within the Section 382 recognition period, management focused primarily on tax losses embedded in Talmer West Bank's loan portfolio and other real estate owned. To a lesser extent management focused on tax losses embedded in fixed assets, investments in partnerships and certain accrued expenses, and anticipated when these losses might create actual tax deductions, either through bad debt deductions, depreciation, amortization, payment, or disposition of the assets in question. During the year ended December 31, 2015, Capital Bancorp, Ltd.'s consolidated tax return (Talmer West Bank's former parent holding company) for the year ended December 31, 2014 was completed. The resulting impact was an allocation of net operating loss to Talmer West Bank that exceeded expectations, thereby generating an additional tax benefit of $5.0 million for net operating loss carry forwards, against which management concluded that a valuation allowance in the amount of $2.3 million was necessary based on IRC Section 382 limitations and estimated future recognized built in losses that may go unutilized. See the table below for the related loss attributes and those limited by Section 382. Finally, Talmer Bank incurred an ownership change in 2009, for which the related loss attributes and those limited by Section 382 are detailed below. The following table is a summary of the loss attributes, Section 382 limitations, and tax expiration periods as of December 31, 2015. From the Acquisition of: (Dollars in thousands) First Place Holdings/First Place Bank Talmer West Bank First of Huron Corp./Signature Bank From 2009 Ownership change Not Limited by Section 382 Total Tax Loss and Credit Carryforwards as of 12/31/15: Years Expiring (except AMT Credits) 2027-2035 2030-2035 2031-2033 2027-2029 2033-2035 Annual Section 382 limitation $ 6,650 $ 3,028 $ 365 $ 145 $ — N/A Gross Federal Net Operating Losses 24,750 65,411 1,706 3,513 13,143 108,523 Realized Built-in Losses 12,911 18,249 — — — 31,160 Less amounts not recorded due to Sec 382 Limitation — (23,104 ) — (1,338 ) — (24,442 ) Business Tax Credits 847 — — — 170 1,017 Alternative Minimum Tax Credits - no expiration 1,910 — 303 — 21,667 23,880 Valuation Allowance — (2,292 ) — — — (2,292 ) Management also concluded that no valuation allowance was necessary on the remainder of the Company's net deferred tax assets at either December 31, 2015 or December 31, 2014. This determination was based on the Company's history of pre-tax and financial taxable income over the prior three years, as well as management's expectations for sustainable profitability in the future. Management monitors deferred tax assets quarterly for changes affecting realizability and the valuation allowance could be adjusted in future periods. Actual outcomes could vary from the Company's current estimates, resulting in future increases or decreases in the valuation allowance and corresponding future tax expense or benefit. At December 31, 2015, Talmer Bank and Trust had approximately $36.0 million of bad debt reserve in equity for which no provision for federal income taxes was recorded. This amount represents First Place Bank's qualifying thrift bad debt reserve at December 31, 1987, which is only required to be recaptured into taxable income if certain events occur. At December 31, 2015, the potential tax on the above amount was approximately $13.0 million . The Company does not intend to take any action that would result in a recapture of any portion of its bad debt reserve. In the ordinary course of business, the Company enters into certain transactions that have tax consequences. From time to time, the Internal Revenue Service ("IRS") and state taxing authorities may review and/or challenge specific interpretive tax positions taken by the Company with respect to those transactions. The Company believes that its tax returns, as well as First Place Bank, Talmer West Bank, First of Huron Corp. and Signature Bank's tax returns for open periods prior to the acquisitions, were filed based upon applicable statutes, regulations and case law in effect at the time of the transactions. The IRS, various state and other jurisdictions, if presented with the transactions, could disagree with the Company's interpretation of the tax law. First Place Bank had received notice in 2013 that the IRS had denied refund claims in amended tax returns filed by First Place Bank on a consolidated basis with its former parent company, First Place Financial Corp., for fiscal years ended June 30, 2009, 2008, 2007, 2006 and 2005. The Company disagreed with the IRS position and, in January 2016, a settlement was finalized. Talmer Bank and Trust, as successor to First Place Bank, was granted court approval to act as substitute agent for First Place Financial Corp.’s consolidated group for the purposes of amending various returns, which ultimately impacts the tax filings of the Bank. The benefit expected to the Bank as a result of the amended filings is approximately $4.2 million that will be recorded in the first quarter of 2016 as an offset to the quarterly income tax expense. In the second quarter of 2014, the IRS commenced an examination of the consolidated federal tax returns of First Place Bank's former parent for the fiscal years ended June 30, 2013, 2012, 2011, which included First Place Bank through January 1, 2013. The results of this examination concluded with no changes. First Place Bank's federal tax return for the fiscal year ended June 30, 2010 is currently subject to potential examination as well. There are several years of returns that are still open to examination by various taxing authorities for Talmer West Bank. The Company's federal tax return for the years ended December 31, 2012 to present are open to potential examination. The Company's most significant states of operation, Michigan and Ohio, do not impose income-based taxes on financial institutions. The Company and/or its subsidiaries are subject to minor amounts of income tax in various other states, with varying years open to potential examination. The Company is not aware of any pending income tax examinations by any state jurisdiction. The Company had no unrecognized tax benefits at December 31, 2015 or 2014 and does not expect to record unrecognized tax benefits of any significance during the next twelve months. The Company recognizes interest and/or penalties related to income tax matters in income tax expense, when applicable. There are no liabilities accrued for interest or penalties at December 31, 2015 or 2014.</t>
  </si>
  <si>
    <t>STOCK-BASED COMPENSATION AND STOCK WARRANTS</t>
  </si>
  <si>
    <t>Disclosure of Compensation Related Costs, Share-based Payments [Abstract]</t>
  </si>
  <si>
    <t>Stock-based Compensation and Stock Warrants</t>
  </si>
  <si>
    <t>STOCK-BASED COMPENSATION AND STOCK WARRANTS The Company's 2009 Equity Incentive Plan (the "Plan"), along with amendments made to the Plan, limits the number of shares issued or issuable to employees, directors and certain consultants at 9.8 million shares of common stock. As of December 31, 2015 , 1.3 million shares were available to be awarded under the Plan. Stock Options Options are granted with an exercise price equal to or greater than the fair market price of the Company's Class A common stock at the date of grant. The vesting and terms of option awards are determined by the Company's Compensation Committee of the Board of Directors. For the year ended December 31, 2015 , there were no stock options granted. During the year ended December 31, 2014 , the Company granted 35 thousand stock options that were fully vested upon issuance and will remain outstanding for 10 years after the grant date, unless exercised. The fair value of each option award is estimated on the date of grant using a Black-Scholes option valuation model that uses the assumptions noted in the table below. Given the relatively short history of Company stock being publicly traded during the year ended December 31, 2014 , following our public offering in February 2014, it was not practicable for the Company to estimate volatility of its share price. For the year ended December 31, 2014, the Company used the average volatility of comparable public bank holding companies as an input to the valuation model. Since limited historical data was available, the expected term of options granted was estimated to be six years for the year ended December 31, 2014 based on expected lives used by a sample of other Midwest banks. The risk-free interest rate was based on the U.S. Treasury yield curve in effect at the time of the grant corresponding with the expected life of the options. The expected dividend yield was based on historical and projected dividend patterns of the Company's common shares. At the time the shares were granted in 2014, dividends were not projected. All stock options granted have fully vested and the Company intends to issue already authorized shares to satisfy options upon exercise. The fair value of options granted during the years ended December 31, 2014 and 2013 were determined using the following weighted-average assumptions as of the grant date. There were no options granted during the year ended December 31, 2015. For the years ended December 31, 2014 2013 Fair value of options granted $ 4.77 $ 2.13 Expected dividend yield — % — % Expected volatility 30.02 % 24.37 % Risk-free interest rate 1.98 % 0.97 % Expected life (in years) 6.00 6.00 Activity in the Plan during the year ended December 31, 2015 is summarized below: Weighted Average Number of shares (in thousands) Exercise price per Share Remaining contractual life (in years) Aggregate intrinsic value (in thousands) Outstanding at January 1, 2015 7,958 $ 6.96 Exercised(1) (723 ) 6.85 Outstanding at December 31, 2015 7,235 6.97 5.71 $ 80,603 Options fully vested 7,235 6.97 5.71 80,603 Exercisable at December 31, 2015 7,235 6.97 5.71 80,603 __________________________________________________ (1) Options exercised during the year ended December 31, 2015 had a weighted average fair value of $15.89 , at respective exercise dates. The total intrinsic value of stock options exercised was $6.5 million , $4.0 million and $14 thousand for the years ended December 31, 2015 , 2014 and 2013 , respectively. Total cash received from option exercises during the years ended December 31, 2015 , 2014 and 2013 was $210 thousand , $143 thousand and $41 thousand , respectively, resulting in the issuance of 35 thousand shares, 25 thousand shares and 5 thousand shares, respectively. During the years ended December 31, 2015 , 2014 and 2013 , there were 258 thousand shares, 191 thousand shares and 5 thousand shares issued, respectively, under the net-settlement option. The tax benefit realized from option exercises during the years ended December 31, 2015 , 2014 and 2013 was $1.8 million , $1.1 million and $2 thousand , respectively. All of the Company's stock options were fully vested prior to January 1, 2015 and there was no unrecognized compensation cost related to nonvested stock options granted under the Plan. Total compensation expense for stock options, included in "Salary and employee benefits" in the Consolidated Statements of Income, was $460 thousand and $9.6 million for the years ended December 31, 2014 and 2013 , respectively. Restricted Stock Awards Under the Plan, the Company can grant restricted stock awards that vest upon completion of future service requirements or specified performance criteria. The fair value of these awards is equal to the market price of the common stock at the date of grant. The Company recognizes stock-based compensation expense for these awards over the vesting period, using the straight-line method, based upon the number of shares of restricted stock ultimately expected to vest. Restricted stock awards granted vest in their entirety following a five -year service period for employees and over a one -year service period for directors. Restricted stock awards granted to directors during the year ended December 31, 2015 additionally contain performance-based vesting conditions. Forfeitures are estimated at the time of grant and revised, if necessary, in subsequent periods if actual forfeitures differ from those estimates. If an individual awarded restricted stock awards terminates employment prior to the end of the vesting period, the unvested portion of the stock award is forfeited. The following table provides information regarding nonvested restricted stock awards: Nonvested Restricted Stock Awards Shares (in thousands) Weighted-average grant-date fair value Nonvested at January 1, 2015 378 $ 14.44 Granted 405 $ 15.16 Vested (19 ) $ 14.44 Forfeited (38 ) $ 14.88 Nonvested at December 31, 2015 726 $ 14.82 Total expense for restricted stock awards totaled $1.8 million for the year ended December 31, 2015 , of which $1.5 million was included in "Salary and employee benefits" related to employees and $266 thousand was included in "Professional fees" related to directors in the Consolidated Statements of Income. For the year ended December 31, 2014 , total expense for restricted stock awards totaled $672 thousand , of which $504 thousand was included in "Salary and employee benefits" related to employees and $168 thousand was included in "Professional fees" related to directors in the Consolidated Statements of Income. There were no restricted stock awards outstanding prior to June 2014. As of December 31, 2015 , the total compensation costs related to nonvested restricted stock that has not yet been recognized totaled $8.6 million and the weighted-average period over which these costs are expected to be recognized is 3.9 years . Stock Warrants On February 10, 2010, 38,855 Class A common stock warrants were issued to certain seed investors. These warrants have a strike price of $10.00 per share and expire August 28, 2017. These warrants have a feature that dictates that the warrants only become exercisable after an eligible capital transaction, which is either an initial public offering or a sale of the Company in which the stock of the Company is valued above certain threshold levels. These warrants were not issued concurrently with the issuance of stock and meet the definition of a derivative under ASC 815-40 "Derivatives and Hedging—Contracts in Entity's Own Equity" (ASC 815-40), however, they fall under the scope exception which states that contracts issued that are both a) indexed to its own stock; and b) classified in stockholders' equity are not considered derivatives. The warrants were recorded at their fair value on the date of grant as a component of stockholder's equity. These warrants remain outstanding at December 31, 2015 . On April 30, 2010, 390,000 Class B non-voting common stock warrants were issued to the FDIC. These warrants had a strike price of $6.00 and a 10 year term. These warrants had a feature that allowed settlement in cash and were issued as consideration paid to the FDIC for the purchase of assets of CF Bancorp. These warrants met the definition of a liability due to the cash settlement feature and are recorded as such in the Consolidated Balance Sheets. The purchase accounting adjustments related to the CF Bancorp acquisition included an estimated present value of the potential cash settlement that may be paid to the FDIC of $2.9 million which was recorded in "FDIC warrants payable" in the Consolidated Balance Sheets. At each subsequent reporting period, the Company determined the potential cash settlement amount for these warrants and, to the extent that the present value of the potential cash settlement amount is greater than the initial contingent purchase accounting adjustment, the Company would accrue additional expense to fully reflect the present value of the potential cash settlement amount. For the years ended December 31, 2015 , 2014 and 2013 , $278 thousand , $274 thousand and $219 thousand , respectively, was recognized as periodic amortization expense. For the years ended December 31, 2015 , 2014 and 2013 , $(325) thousand , $241 thousand and $163 thousand were recognized as additional expense (benefit) due to the change in potential cash settlement amount. On December 28, 2015, the Company and FDIC entered into a warrant termination agreement. Under the terms of the warrant termination agreement, the Company made a payment of $4.5 million to the FDIC as consideration for terminating the warrants. On February 17, 2015, we repurchased an aggregate of 2,529,416 warrants to repurchase shares of our Class A common stock from investment vehicles associated with an investor. The purchase price was based upon the fair value of the warrants on February 17, 2015, determined utilizing the closing price of our stock on the date of repurchase, and resulted in an aggregate purchase price of $19.9 million . The warrants repurchased included 1,623,162 common stock warrants issued on April 30, 2010 with a strike price of $6.00 per share, 109,122 common stock warrants issued on February 21, 2012 with a strike price of $8.00 per share and 797,132 common stock warrants issued on December 27, 2012 with a strike price of $8.00 per share.</t>
  </si>
  <si>
    <t>TRANSACTIONS WITH RELATED PARTIES</t>
  </si>
  <si>
    <t>Related Party Transactions [Abstract]</t>
  </si>
  <si>
    <t>TRANSACTIONS WITH RELATED PARTIES Loans to executive officers, directors, principal shareholders and their related interests in 2015 and 2014 were as follows: For the years ended December 31, (Dollars in thousands) 2015 2014 Beginning balance $ 7,288 $ 6,965 Additional financing 186 739 Repayments (1,938 ) (416 ) Impact of changes in related parties (5,318 ) — Ending balance $ 218 $ 7,288 Deposits from executive officers, directors, principal shareholders and their related interests were approximately $5.6 million and $9.5 million at December 31, 2015 and 2014 , respectively.</t>
  </si>
  <si>
    <t>REGULATORY CAPITAL MATTERS</t>
  </si>
  <si>
    <t>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Management believes as of December 31, 2015 , the Company and Talmer Bank m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Effective January 1, 2015, the Company adopted the new Basel III regulatory capital framework as approved by federal banking agencies, which is subject to a multi-year phase-in period. The adoption of this new framework modified the calculation of the various capital ratios, added a new ratio, common equity tier 1, and revised the adequately and well capitalized thresholds. In addition, Basel III establishes a new capital conservation buffer of 2.5% of risk-weighted assets, which is phased-in over a four -year period beginning January 1, 2015. We have elected to opt-out of including capital in accumulated other comprehensive income in common equity tier I capital. At December 31, 2015 and 2014 , the most recent regulatory notifications categorized Talmer Bank and Trust as well capitalized under the regulatory framework for prompt corrective action. There are no conditions or events since that notification that management believes have changed the institution's category. Consent Order On April 5, 2010, Michigan Commerce Bank consented to the issuance of the Consent Order by the FDIC and the Michigan Department of Insurance and Financial Services. The Consent Order was terminated following the merger of Talmer West Bank with and into Talmer Bank and Trust on August 21, 2015. The following is a summary of actual and required capital amounts and ratios: Actual For Capital Adequacy Purposes To Be Well Capitalized Under Prompt Corrective Action Provisions (Dollars in thousands) Amount Ratio Amount Ratio Amount Ratio December 31, 2015 (Basel III Transitional) Total capital to risk-weighted assets Talmer Bancorp, Inc. (Consolidated) $ 718,666 13.0 % $ 442,170 8.0 % N/A N/A Talmer Bank and Trust 740,338 13.5 439,255 8.0 $ 549,068 10.0 % Common equity tier 1 capital Talmer Bancorp, Inc. (Consolidated) 662,668 12.0 248,721 4.5 N/A N/A Talmer Bank and Trust 684,340 12.5 247,081 4.5 356,894 6.5 Tier 1 capital to risk-weighted assets Talmer Bancorp, Inc. (Consolidated) 662,668 12.0 331,628 6.0 N/A N/A Talmer Bank and Trust 684,340 12.5 329,441 6.0 439,255 8.0 Tier 1 leverage ratio Talmer Bancorp, Inc. (Consolidated) 662,668 10.2 259,694 4.0 N/A N/A Talmer Bank and Trust 684,340 10.5 259,784 4.0 324,730 5.0 December 31, 2014 (Basel I) Total capital to risk-weighted assets Talmer Bancorp, Inc. (Consolidated) $ 720,552 16.4 % $ 350,645 8.0 % N/A N/A Talmer Bank and Trust 627,851 16.3 308,374 8.0 $ 385,468 10.0 % Talmer West Bank(1) 101,926 19.6 41,628 8.0 N/A N/A Tier 1 capital to risk-weighted assets Talmer Bancorp, Inc. (Consolidated) 666,035 15.2 175,323 4.0 N/A N/A Talmer Bank and Trust 579,604 15.0 154,187 4.0 231,281 6.0 Talmer West Bank(1) 95,656 18.4 20,814 4.0 N/A N/A Tier 1 leverage ratio Talmer Bancorp, Inc. (Consolidated) 666,035 11.6 230,546 4.0 N/A N/A Talmer Bank and Trust 579,604 11.6 200,128 4.0 250,160 5.0 Talmer West Bank(1) 95,656 12.4 30,786 4.0 N/A N/A ______________________________________________ (1) Notwithstanding its capital levels, Talmer West Bank was not categorized as well capitalized while it was subject to the Consent Order. On August 21, 2015, Talmer West Bank was merged with and into Talmer Bank and Trust. The Company's principal source of funds for dividend payments is dividends received from its subsidiary bank. Banking regulations limit the amount of dividends that may be paid without prior approval of regulatory agencies. Talmer Bank and Trust cannot declare or pay a cash dividend or dividend in kind unless Talmer Bank and Trust will have a surplus amounting to not less than 20% of its capital after payment of the dividend. In addition, Talmer Bank and Trust may pay dividends only out of net income then on hand, after deducting its losses and bad debts. These limitations can affect Talmer Bank and Trust's ability to pay dividends. During the years ended December 31, 2015 and 2014 , dividends of $95.0 million and $25.0 million , respectively, were paid to the Company by a subsidiary bank. On January 25, 2016, a cash dividend on the Company's Class A common stock of $0.05 per share was declared. The dividend will be paid on February 18, 2016, to the Company's Class A common shareholders of record as of February 4, 2016.</t>
  </si>
  <si>
    <t>PARENT COMPANY FINANCIAL STATEMENTS</t>
  </si>
  <si>
    <t>Condensed Financial Information of Parent Company Only Disclosure [Abstract]</t>
  </si>
  <si>
    <t>PARENT COMPANY FINANCIAL STATEMENTS Balance Sheets—Parent Company December 31, (Dollars in thousands) 2015 2014 Assets Cash and cash equivalents $ 12,581 $ 9,497 Investment in banking subsidiaries 750,713 756,452 Income tax benefit 8,504 7,975 Other assets 994 655 Total assets $ 772,792 $ 774,579 Liabilities Short-term borrowings $ 30,000 $ — Long-term debt 15,406 10,724 Accrued expenses and other liabilities 2,171 2,248 Total liabilities 47,577 12,972 Shareholders' equity 725,215 761,607 Total liabilities and shareholders' equity $ 772,792 $ 774,579 Statements of Income and Comprehensive Income—Parent Company For the years ended December 31, (Dollars in thousands) 2015 2014 2013 Income Dividend income from subsidiary $ 95,000 $ 25,000 $ 88,000 Bargain purchase gain — 41,977 71,702 Other noninterest income 48 11 481 Total income 95,048 66,988 160,183 Expenses Salaries and employee benefits 5,894 8,268 19,624 Bank acquisition and due diligence fees 1,568 2,547 8,619 Professional service fees 1,858 1,996 1,163 Insurance expense 316 718 136 Marketing expense 158 245 1,039 Interest on short-term borrowings 739 151 — Interest on long-term debt 716 508 551 Other 300 282 265 Total expenses 11,549 14,715 31,397 Income before income taxes and equity in undistributed net earnings of subsidiaries 83,499 52,273 128,786 Income tax benefit 3,946 4,945 8,568 Equity in (over)/under distributed earnings of subsidiaries (27,316 ) 33,632 (38,796 ) Net income $ 60,129 $ 90,850 $ 98,558 Total comprehensive income, net of tax $ 59,678 $ 102,696 $ 86,644 Statements of Cash Flows—Parent Company For the years ended December 31, (Dollars in thousands) 2015 2014 2013 Cash flows from operating activities Net income $ 60,129 $ 90,850 $ 98,558 Adjustments to reconcile net income to net cash provided by operating activities: Equity in over/(under) distributed earnings of subsidiaries 27,316 (33,632 ) 38,796 Gain on acquisition — (41,977 ) (71,702 ) Stock-based compensation expense 795 516 8,392 Increase in income tax benefit (146 ) (2,571 ) (10,318 ) (Increase) decrease in other assets, net (145 ) 1,128 8,777 Increase (decrease) in accrued expenses and other liabilities, net (2,417 ) (2,992 ) 3,018 Net cash from operating activities 85,532 11,322 75,521 Cash flows from investing activities Cash used in acquisitions (13,323 ) (6,500 ) (45,000 ) Capital contributions to subsidiaries — (99,500 ) (179,000 ) Refund of investment 2,225 — — Net cash used in investing activities (11,098 ) (106,000 ) (224,000 ) Cash flows from financing activities Issuance of common stock — 42,074 — Issuance of common stock and restricted stock awards, including tax benefit (183 ) 100 41 Repurchase of 5.1 million common shares (74,987 ) — — Repurchase of warrants to purchase 2.5 million shares, at fair value (19,892 ) — — Cash dividends paid on common stock(1) (2,788 ) (1,410 ) — Draw on senior unsecured line of credit 30,000 — 35,000 Repayment of senior unsecured line of credit — (35,000 ) — Repayment of long-term debt (3,500 ) — — Net cash from financing activities (71,350 ) 5,764 35,041 Net increase (decrease) in cash and cash equivalents 3,084 (88,914 ) (113,438 ) Beginning cash and cash equivalents 9,497 98,411 211,849 Ending cash and cash equivalents $ 12,581 $ 9,497 $ 98,411 _________________________________________ (1) $0.04 per share and $0.02 per share for the years ended December 31, 2015 and 2014 , respectively.</t>
  </si>
  <si>
    <t>EARNINGS PER COMMON SHARE</t>
  </si>
  <si>
    <t>Earnings Per Share [Abstract]</t>
  </si>
  <si>
    <t>EARNINGS PER COMMON SHAR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ng rights in undistributed earnings. Common shares outstanding include common stock and vested restricted stock awards, when applicable. The factors used in the earnings per share computation follow: For the years ended December 31, (In thousands, except per share data) 2015 2014 2013 Net income $ 60,129 $ 90,850 $ 98,558 Net income allocated to participating securities 556 279 — Net income allocated to common shareholders(1) $ 59,573 $ 90,571 $ 98,558 Weighted average common shares—issued 69,287 69,817 66,230 Average unvested restricted share awards (641 ) (212 ) — Weighted average common shares outstanding—basic 68,646 69,605 66,230 Effect of dilutive securities Employee and director stock options 4,240 4,032 2,485 Warrants 445 1,513 949 Weighted average common shares outstanding—diluted 73,331 75,150 69,664 EPS available to common shareholders Basic $ 0.87 $ 1.30 $ 1.49 Diluted $ 0.81 $ 1.21 $ 1.41 ________________________________________ (1) Net income allocated to common shareholders for basic and diluted earnings per share may differ under the two-class method as a result of adding common share equivalents for options and warrants to dilutive shares outstanding, which alters the ratio used to allocate net income to common shareholders and participating securities for the purposes of calculating diluted earnings per share. For the effect of dilutive securities, the assumed average stock valuation is $16.03 per share, $13.64 per share, and $9.81 per share for the years ended December 31, 2015 , 2014 and 2013 , respectively. The following average shares related to outstanding options and warrants to purchase shares of common stock were not included in the computation of diluted net income available to common shareholders because they were antidilutive. There were no outstanding antidilutive warrants during the years ended December 31, 2015 and 2014 and no outstanding antidilutive options during the year ended December 31, 2015. For the years ended December 31, (Shares in thousands) 2014 2013 Average outstanding options 20 40 Outstanding exercise prices: Low end $ 14.44 $ 10.00 High end $ 14.44 $ 10.00 Average outstanding warrants — 39 Outstanding exercise prices: Low end $ 10.00 High end $ 10.00</t>
  </si>
  <si>
    <t>ACCUMULATED OTHER COMPREHENSIVE INCOME (LOSS)</t>
  </si>
  <si>
    <t>Accumulated Other Comprehensive Income (Loss), Net of Tax [Abstract]</t>
  </si>
  <si>
    <t>ACCUMULATED OTHER COMPREHENSIVE INCOME (LOSS) Changes in accumulated other comprehensive income (loss) by component, net of tax, were as follows: (Dollars in thousands) Unrealized gains (losses) on securities available-for-sale, net of tax Unrealized gains (losses) on cash flow hedges, net of tax Total unrealized gains (losses), net of tax For the year ended December 31, 2015 Beginning balance $ 3,995 $ (145 ) $ 3,850 Other comprehensive loss before reclassifications (342 ) (329 ) (671 ) Amounts reclassified from accumulated other comprehensive income (64 ) (1) 284 (2) 220 Net current period other comprehensive loss (406 ) (45 ) (451 ) Ending balance $ 3,589 $ (190 ) $ 3,399 For the year ended December 31, 2014 Beginning balance $ (7,996 ) $ — $ (7,996 ) Other comprehensive income (loss) before reclassifications 10,648 (168 ) 10,480 Amounts reclassified from accumulated other comprehensive income 1,343 (1) 23 (2) 1,366 Net current period other comprehensive income (loss) 11,991 (145 ) 11,846 Ending balance $ 3,995 $ (145 ) $ 3,850 For the year ended December 31, 2013 Beginning balance $ 3,918 $ — $ 3,918 Other comprehensive loss before reclassifications (11,659 ) — (11,659 ) Amounts reclassified from accumulated other comprehensive income (255 ) (1) — (255 ) Net current period other comprehensive loss (11,914 ) — (11,914 ) Ending balance $ (7,996 ) $ — $ (7,996 ) _____________________________________ (1) Amounts are included in "Net gain (loss) on sales of securities" in the Consolidated Statements of Income within total noninterest income and were $99 thousand , $(2.1) million and $392 thousand for the years ended December 31, 2015 , 2014 and 2013 . Income tax expense (benefit) associated with the reclassification adjustments for the years ended December 31, 2015 , 2014 and 2013 was $35 thousand , $(723) thousand and $137 thousand , respectively, and are included in "Income tax provision (benefit)" in the Consolidated Statements of Income. (2) Amounts are included in "Other brokered funds" in the Consolidated Statements of Income within total interest expense and were $(437) thousand and $(37) thousand for the years ended December 31, 2015 and 2014. Income tax expense (benefit) associated with the reclassification adjustment for the years ended December 31, 2015 and 2014 was $(153) thousand and $(14) thousand and were included in "Income tax provision (benefit)" in the Consolidated Statements of Income.</t>
  </si>
  <si>
    <t>SUMMARY OF QUARTERLY RESULTS OF OPERATIONS</t>
  </si>
  <si>
    <t>Quarterly Financial Information Disclosure [Abstract]</t>
  </si>
  <si>
    <t>SUMMARY OF QUARTERLY RESULTS OF OPERATIONS (UNAUDITED) The following is a summary of the unaudited quarterly results of operations for the years ended December 31, 2015 , 2014 and 2013 : 2015 (Dollars in thousands, except per share data) Fourth Quarter Third Quarter Second Quarter First Quarter Interest income $ 64,302 $ 61,050 $ 54,414 $ 55,122 Interest expense 5,924 5,403 4,805 4,090 Net interest income 58,378 55,647 49,609 51,032 Provision (benefit) for loan losses (4,583 ) 700 (7,313 ) 1,993 Noninterest income 23,575 19,342 22,098 21,430 Net loss on early termination of FDIC loss share agreements and warrant 20,364 — — — Other noninterest expense 48,238 47,829 53,293 56,595 Income before income taxes 17,934 26,460 25,727 13,874 Income tax provision (benefit) 4,821 6,425 8,179 4,441 Net income $ 13,113 $ 20,035 $ 17,548 $ 9,433 Earnings per share: Basic $ 0.20 $ 0.29 $ 0.25 $ 0.13 Diluted 0.19 0.27 0.23 0.12 2014 (Dollars in thousands, except per share data) Fourth Quarter Third Quarter Second Quarter First Quarter Interest income $ 55,002 $ 55,616 $ 55,213 $ 51,192 Interest expense 3,539 3,399 2,835 2,987 Net interest income 51,463 52,217 52,378 48,205 Provision (benefit) for loan losses 2,994 1,509 (4,102 ) 3,926 Bargain purchase gain — — — 41,977 Other noninterest income 15,834 29,974 13,951 15,763 Noninterest expense 48,098 51,263 54,071 65,448 Income before income taxes 16,205 29,419 16,360 (5,406 ) Income tax provision (benefit) 3,703 9,904 (4,246 ) (1,656 ) Net income $ 12,502 $ 19,515 $ 20,606 $ (3,750 ) Earnings per share: Basic $ 0.18 $ 0.28 $ 0.29 $ 0.56 Diluted 0.16 0.26 0.27 0.52 2013 (Dollars in thousands, except per share data) Fourth Quarter Third Quarter Second Quarter First Quarter Interest income $ 41,932 $ 46,869 $ 47,076 $ 43,845 Interest expense 2,648 2,868 3,021 3,188 Net interest income 39,284 44,001 44,055 40,657 Provision (benefit) for loan losses 3,250 2,125 (2,537 ) 2,260 Bargain purchase gain — — — 71,702 Other noninterest income 23,557 17,984 36,006 31,889 Noninterest expense 53,009 53,373 59,849 84,583 Income before income taxes 6,582 6,487 22,749 57,405 Income tax provision (benefit) (5,971 ) (4,057 ) 7,743 (3,050 ) Net income $ 12,553 $ 10,544 $ 15,006 $ 60,455 Earnings per share: Basic $ 0.19 $ 0.16 $ 0.23 $ 0.91 Diluted 0.18 0.15 0.21 0.89</t>
  </si>
  <si>
    <t>EMPLOYEE BENEFIT PLAN</t>
  </si>
  <si>
    <t>Compensation and Retirement Disclosure [Abstract]</t>
  </si>
  <si>
    <t>EMPLOYEE BENEFIT PLAN In 2015 , 2014 and 2013 , the Company sponsored a defined contribution 401(k) plan covering substantially all employees and allowing employees, at their option, to contribute up to $18,000 for the year ended December 31, 2015 and $17,500 for the years ended December 31, 2014 and 2013 with an additional $6,000 for the year ended December 31, 2015 and an additional $5,500 for the years ended December 31, 2014 and 2013 if age 50 or older in each calendar year, subject to certain IRS limitations and Company service requirements. The Company matched the employee's elective contributions equal to 100 percent of base salary deferrals that do not exceed one percent of the employee's compensation plus 50 percent of salary deferrals between one percent and six percent of the employee's compensation. The Company's matching contributions vest 100 percent upon completion of two years of service. Total contributions to the 401(k) plan were $2.3 million , $2.2 million , and $2.1 million for the years ended December 31, 2015 , 2014 and 2013 , respectively. The Company's deferred compensation plan, which was adopted on June 26, 2014, covers all members of the Board of Directors and a select group of key management. Under the plan, participants may irrevocably elect to defer a percentage of their compensation otherwise payable to them until the date specified under the distribution option elected by the participant in their enrollment agreement over a period not to exceed 15 years . In accordance with the deferred compensation plan, distributions will be made to the participant or their beneficiary. A liability is accrued for the obligation under these plans. During the year ended December 31, 2015 , we recorded income of $32 thousand related to the deferred compensation plan, and had $2.0 million of deferred compensation liability as of December 31, 2015 . During the year ended December 31, 2014, we recorded income of $4 thousand related to the deferred compensation plan and had $587 thousand of deferred compensation liability as of December 31, 2014.</t>
  </si>
  <si>
    <t>SUBSEQUENT EVENT</t>
  </si>
  <si>
    <t>Subsequent Events [Abstract]</t>
  </si>
  <si>
    <t>Subsequent Event</t>
  </si>
  <si>
    <t>SUBSEQUENT EVENT On January 25, 2016, Talmer and Chemical Financial Corporation (“Chemical”) entered into an Agreement and Plan of Merger (the “Merger Agreement”) providing for the merger of Talmer with and into Chemical. The Merger Agreement has been unanimously approved by the boards of directors of Talmer and Chemical. Under the terms of the Merger Agreement, Chemical will acquire all of the outstanding shares of Talmer common stock for common stock and cash in a transaction valued at approximately $1.1 billion , or $15.64 per share, based on the closing price of Chemical of $29.70 per share as of January 25, 2016. Talmer shareholders will receive 0.4725 shares of Chemical common stock and $1.61 per share in cash. Subject to receipt of regulatory approvals and satisfaction of other customary closing conditions, including approval of both Chemical and Talmer shareholders, the transaction is anticipated to close in the second half of 2016.</t>
  </si>
  <si>
    <t>SUMMARY OF SIGNIFICANT ACCOUNTING POLICIES (Policies)</t>
  </si>
  <si>
    <t>Nature of Operations and Principles of Consolidation</t>
  </si>
  <si>
    <t>Nature of Operations and Principles of Consolidation : The consolidated financial statements include Talmer Bancorp, Inc., (the "Company"), a registered bank holding company, and the accounts and operations of its wholly owned subsidiary bank, Talmer Bank and Trust, ("Talmer Bank" or the "Bank"). Intercompany transactions and balances are eliminated in consolidation. The Company provides financial services through 80 offices as of December 31, 2015 , located in Midwest markets in Southeastern Michigan, smaller communities in Northeastern Michigan, Northeastern and Eastern Ohio and Chicago, Illinois and additionally operates one branch in Las Vegas, Nevada. The Company is a full service community bank offering a full suite of commercial and retail banking, mortgage banking, wealth management and trust services to small and medium-sized businesses and individuals within its geographic footprint. Our product line includes loans to small and medium-sized businesses, residential mortgage loans, commercial real estate loans, residential and commercial construction and development loans, consumer loans, home equity loans, agricultural loans, and a variety of commercial and consumer demand, savings and time deposit product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 The Company also engages in mortgage banking activities and, as such, acquires, sells, and services one-to-four family residential mortgage loans and construction loans.</t>
  </si>
  <si>
    <t>Subsequent Events</t>
  </si>
  <si>
    <t>Subsequent Event : For information about the Company's subsequent planned merger with Chemical Financial Corporation refer to Note 25, Subsequent Events.</t>
  </si>
  <si>
    <t>Use of Estimates</t>
  </si>
  <si>
    <t>Use of Estimates : To prepare financial statements in conformity with U.S. generally accepted accounting principles ("GAAP"), management is required to make estimates and assumptions based on available information. These estimates and assumptions affect the amounts reported in the financial statements and the disclosures provided, and actual results could differ.</t>
  </si>
  <si>
    <t>Cash Flows</t>
  </si>
  <si>
    <t xml:space="preserve"> Cash Flows : Cash and cash equivalents include cash, deposits with other financial institutions with maturities fewer than 90 days, and federal funds sold. Net cash flows are reported for customer loan and deposit transactions, interest bearing deposits in other financial institutions, and federal funds purchased and repurchase agreements.</t>
  </si>
  <si>
    <t>Interest-Bearing Deposits with Other Banks</t>
  </si>
  <si>
    <t>Interest-Bearing Deposits with Other Banks : Interest-bearing deposits in other financial institutions mature within one year and are carried at cost.</t>
  </si>
  <si>
    <t>Investment Securities</t>
  </si>
  <si>
    <t>Investment Securities : Debt securities are classified as held to maturity and carried at amortized cost when management has the positive intent and ability to hold them to maturity. Securities that are not held for trading purposes are accounted for as securities available-for-sale and are recorded at fair value, with the unrealized gains and losses, net of income taxes, reported as a separate component of accumulated other comprehensive income (loss) in shareholders' equity. Interest income includes amortization of purchase premium or accretion of purchase discount.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debt securities in an unrealized loss position, management assesses whether it intends to sell, or if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loss). The credit loss is defined as the difference between the present value of the cash flows expected to be collected and the amortized cost basis.</t>
  </si>
  <si>
    <t>Federal Home Loan Bank ("FHLB") Stock</t>
  </si>
  <si>
    <t>Federal Home Loan Bank ("FHLB") Stock : Talmer Bank and Trust is a member of the FHLB of Indianapolis. Members are required to own a certain amount of stock based on the level of borrowings and other factors, and may invest in additional amounts. FHLB stock is carried at cost, classified as a restricted security, and periodically evaluated for impairment based on the ultimate recovery of par value. Both cash and stock dividends are reported as income.</t>
  </si>
  <si>
    <t>Loans Held for Sale</t>
  </si>
  <si>
    <t>Loans Held for Sale : Mortgage and construction loans intended for sale in the secondary market are carried at fair value based on the Company's election of the fair value option. The fair value includes the servicing value of the loans as well as any accrued interest. These loans are sold both with servicing rights retained and with servicing rights released. Under current business practice, the majority of loans sold are sold with servicing rights retained.</t>
  </si>
  <si>
    <t>Loans : Purchased Loans : Purchased loans are recorded at fair value at the date of acquisition based on a discounted cash flow methodology that considered various factors including the type of loan and related collateral, classification status, fixed or variable interest rate, term of loan and whether or not the loan was amortizing, and a discount rate reflecting the Company's assessment of risk inherent in the cash flow estimates. Larger purchased loans are individually evaluated while smaller purchased loans are grouped together according to similar characteristics and were treated in the aggregate when applying various valuation techniques. These cash flow evaluations are inherently subjective as they require material estimates, all of which may be susceptible to significant change. The Company accounts for purchased credit impaired loans in accordance with the provisions of Financial Accounting Standards Board ("FASB") Accounting Standards Codification ("ASC") Subtopic 310-30, " Receivables—Loans and Debt Securities Acquired with Deteriorated Credit Quality " ("ASC 310-30"). The cash flows expected to be collected on purchased loans are estimated based upon the expected remaining life of the underlying loans, which includes the effects of estimated prepayments. Purchased loans are considered credit impaired if there is evidence of credit deterioration at the date of purchase and if it is probable that not all contractually required payments will be collected. Purchased credit impaired loans are not classified as nonperforming assets as the loans are considered performing under ASC 310-30. Interest income, through accretion of the difference between the carrying value of the loans and the expected cash flows is recognized on all purchased loans accounted for under ASC 310-30. Expected cash flows are re-estimated quarterly for all loans accounted for under ASC 310-30. A decline in the present value of current expected cash flows compared to the previously estimated expected cash flows, due in any part to change in credit, is referred to as credit impairment and recorded as provision for loan losses during the period. Declines in the present value of expected cash flows only from the expected timing of such cash flows is referred to as timing impairment and recognized prospectively as a decrease in yield on the loan. Improvement in expected cash flows is recognized prospectively as an adjustment to the yield on the loan once any previously recorded impairment is recaptured. Accelerated discounts on acquired loans result from the accelerated recognition of a portion of the loan discount that would have been recognized over the expected life of the loan and occur when a loan is paid in full or otherwise settled. Purchased loans outside the scope of ASC 310-30 including purchased loans with revolving privileges, are accounted for under FASB ASC Topic 310-20, " Receivables—Nonrefundable Fees and Other Costs " ("ASC 310-20") or under FASB ASC Topic 310-40, " Receivables—Troubled Debt Restructurings by Creditors " ("ASC 310-40"), where applicable. Discounts created when the loans were recorded at their estimated fair values at acquisition are amortized over the remaining term of the loan as an adjustment to the related loan's yield. Loans are considered past due or delinquent when the contractual principal or interest due in accordance with the terms of the loan agreement or any portion thereof remains unpaid after the due date of the scheduled payment. Purchased loans accounted for under ASC 310-30 are classified as performing, even though they may be contractually past due, as any nonpayment of contractual principal or interest is considered in the quarterly re-estimation of expected cash flows and is included in the resulting recognition of current period provision for loan losses or future period yield adjustments. Purchased loans outside the scope of ASC 310-30 are classified as nonaccrual when, in the opinion of management, collection of principal or interest is doubtful. Generally, loans outside the scope of ASC 310-30 are placed in nonaccrual status due to the continued failure to adhere to contractual payment terms by the borrower coupled with other pertinent factors, such as insufficient collateral value. The accrual of interest income, for loans outside the scope of ASC 310-30, on commercial and industrial, commercial real estate, residential real estate and real estate construction loans is discontinued at the time the loan is 90 days delinquent unless the loan is well-secured and in process of collection, or if full collection of interest or principal becomes uncertain. The accrual of interest income for bankruptcy loans is discontinued upon notification of bankruptcy status of the borrower. Consumer loans outside the scope of ASC 310-30 are typically charged off no later than 120 days past due. Past due status is based on the contractual terms of the loan. In all cases, loans outside the scope of ASC 310-30 are placed on nonaccrual or charged-off at an earlier date if collection of principal or interest is considered doubtful. All interest accrued, but not received for a loan placed on nonaccrual, is charged against interest income. Interest received on such loans is accounted for on the cost-recovery method, until qualifying for return to accrual. Loans are returned to accrual status when all the principal and interest amounts contractually due are brought current and future payments are reasonably assured. Prior to the termination of the loss share agreements with the FDIC, certain loans acquired in FDIC-assisted transactions were initially covered under loss share agreements and referred to as covered loans. Pursuant to the terms of the loss share agreements, the FDIC would reimburse the Company for 80% of losses incurred on covered loans. For certain purchased loans, the reimbursement rate for losses were reduced for losses above a certain threshold. The Company would reimburse the FDIC for its share of recoveries with respect to losses for which the FDIC paid the Company a reimbursement under the loss share agreement. For loans that were fully charged off prior to acquisition, the FDIC would reimburse the Company for 50% of expenses incurred to collect on the loan and the Company would reimburse the FDIC for 50% of the recoveries recognized from its collection efforts. All rights and obligations of the parties under the loss share agreements were eliminated under the termination agreement. Talmer Bank will now recognize entirely all future charge-offs, recoveries, gains. losses and expenses related to the former covered assets, as the FDIC no longer is sharing in such amounts. Originated Loans : Loans that management has the intent and ability to hold for the foreseeable future or until maturity or payoff are reported at the principal balance outstanding, net of unearned income, deferred loan fees and costs, and any direct principal charge-offs. Interest income is accrued on the unpaid principal balance. Loan origination fees, net of certain direct origination costs, are deferred and recognized in interest income over the remaining life of the loan without anticipating prepayments. During the normal course of business, loans originated with the initial intention to sell, but not ultimately sold, are transferred from held for sale to our portfolio of loans held for investment. During the year ended December 31, 2015 , the Company transferred $7.0 million of loans held for sale to our portfolio of loans held for investment. In accordance with the provisions of FASB ASC Topic 825 " Financial Instruments ," loans elected to be carried at fair value retain the election and continue to be carried at fair value. Loans held for sale are carried at fair value based on the Company's election of the fair value option, and as such, the loans transferred from held for sale will continue to be reported at fair value. The fair value of these loans is estimated using discounted cash flows taking into consideration current market interest rates, loan repricing characteristics and expected loan prepayment speeds, while also taking into consideration other significant unobservable inputs such as the payment history and credit quality characteristic of each individual loan, and an illiquidity discount reflecting the relative illiquidity of the market. Loans are considered past due or delinquent when the contractual principal or interest due in accordance with the terms of the loan agreement or any portion thereof remains unpaid after the due date of the scheduled payment. Loans are classified as nonaccrual when, in the opinion of management, collection of principal or interest is doubtful. Generally, loans are placed in nonaccrual status due to the continued failure to adhere to contractual payment terms by the borrower coupled with other pertinent factors, such as, insufficient collateral value. The accrual of interest income on single family residential mortgage, commercial and commercial real estate loans is discontinued at the time the loan is 90 days delinquent unless the loan is well-secured and in process of collection, or if full collection of interest or principal becomes uncertain. Consumer loans are typically charged off no later than 120 days past due. Past due status is based on the contractual terms of the loan. In all cases, loans are placed on nonaccrual or charged-off at an earlier date if collection of principal or interest is considered doubtful. All interest accrued but not received for a loan placed on nonaccrual is charg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Allowance for Loan Losses : Purchased Loans : The Company maintains an allowance for loan losses on purchased loans based on credit deterioration subsequent to the acquisition date. In accordance with the accounting guidance for business combinations, there was no allowance brought forward on any of the acquired loans as any credit deterioration evident in the loans was included in the determination of the fair value of the loans at the acquisition date. For purchased credit impaired loans accounted for under ASC 310-30 and troubled debt restructurings previously individually accounted for under ASC 310-30, management establishes an allowance for credit deterioration subsequent to the date of acquisition by re-estimating expected cash flows on these loans on a quarterly basis, with any decline in expected cash flows due to credit triggering impairment recorded as provision for loan losses. Impairment is measured as the excess of the recorded investment in a loan over the present value of expected future cash flows, discounted at the pre-impairment accounting yield of the loan. For any increases in cash flows expected to be collected, the Company first reverses any previously recorded allowance for loan losses, then adjusts the amount of accretable yield recognized on a prospective basis over the loan's remaining life. For purchased non-credit impaired loans acquired in the acquisitions of First Place Bank and Talmer West Bank that are accounted for under ASC 310-20, the historical loss estimates are based on the historical losses experienced by First Place Bank or Talmer West Bank, as applicable or Talmer Bank, following each bank's respective merger with Talmer Bank, for loans with similar characteristics as those acquired other than purchased credit impaired loans. We record an allowance for loan losses only when the calculated amount exceeds the remaining credit mark established at acquisition. For all other purchased loans accounted for under ASC 310-20 or under ASC 310-40, the allowance is calculated in accordance with the methods used to calculate the allowance for loan losses for originated loans. Originated loans : The allowance for loan losses represents management's assessment of probable, incurred credit losses inherent in the loan portfolio. The allowance for loan losses consists of specific allowances, based on individual evaluation of certain loans, and allowances for homogeneous pools of loans with similar risk characteristics. Impaired loans include loans placed on nonaccrual status and troubled debt restructurings. Loans are considered impaired when based on current information and events it is probable the Company will be unable to collect all amounts due in accordance with the original contractual terms of the loan agreements. When determining if the Company will be unable to collect all principal and interest payments due in accordance with the original contractual terms of the loan agreement, the Company considers the borrower's overall financial condition, resources and payment record, support from guarantors, and the realizable value of any collateral.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For loans not accounted for under ASC 310-30, the Company individually assesses for impairment all nonaccrual loans and TDRs. Loans that do not meet the criteria to be evaluated individually are evaluated in homogeneous pools of loans with similar characteristics. The allowance for commercial and industrial, commercial real estate and real estate construction loans that are not individually evaluated for impairment begins with a process of estimating probable incurred losses in the portfolio. These estimates are established based on our internal credit risk ratings and historical loss data. We assign internal credit risk ratings to each business loan at the time the loan is approved and these risk ratings are subjected to subsequent periodic reviews by senior management, at least annually or more frequently upon the occurrence of a circumstance that affects the credit risk of the loan. Since the operating history of Talmer Bank is limited and it has grown rapidly, the historical loss estimates for loans are based on a combination of actual historical loss experienced by all banks in Michigan, Ohio, Illinois and Nevada and our own historical losses. Loss estimates are established by loan type including residential real estate, commercial real estate, commercial and industrial, real estate construction and consumer, and further segregated by region, including Michigan, Ohio, Illinois and Nevada, where applicable. In addition, management consideration is given to borrower rating migration experience and trends, industry concentrations and conditions, changes in collateral values of properties securing loans and trends with respect to past due and nonaccrual amounts and any adjustments are made accordingly. The allowance is increased by the provision for loan losses charged to expense and decreased by actual charge-offs, net of recoveries of previous amounts charged-off. Loan losses are charged against the allowance when management believes the uncollectibility of a loan balance is confirmed. Allocations of the allowance may be made for specific loans, but the entire allowance is available for any loan that, in management's judgment, should be charged off.</t>
  </si>
  <si>
    <t>FDIC Indemnification Asset and Clawback Liability</t>
  </si>
  <si>
    <t xml:space="preserve">FDIC Indemnification Asset and Clawback Liability : The FDIC indemnification asset resulted from the loss share agreements in FDIC-assisted transactions. The asset was measured separately from the related covered assets as it was not contractually embedded in those assets and was not transferable with the assets. Prior to the termination of the loss share agreements with the FDIC, the FDIC would reimburse the Company for 80% of losses incurred on covered assets. For certain purchased loans, the reimbursement rate for losses was reduced for losses above a certain threshold. Expected reimbursements from the FDIC did not include reimbursable amounts related to future covered expenditures. FDIC indemnification assets were recorded at fair value at the time of the FDIC-assisted transaction. Fair values were determined using projected cash flows related to the loss share agreements based on the expected reimbursements for losses and the applicable loss sharing percentages. These cash flows were discounted to the present value and the discount rate included a risk premium to reflect the uncertainty of the timing and collection of the loss sharing reimbursement from the FDIC. The accounting for FDIC indemnification assets was closely related to the accounting for the underlying, covered assets. The Company re-estimated the expected indemnification asset cash flows in conjunction with the quarterly re-estimation of cash flows on covered assets accounted for under ASC 310-30. Improvements in cash flow expectations on covered assets generally resulted in a related decline in the expected indemnification cash flows and were reflected as a downward yield adjustment on the indemnification assets. When the expected cash flows on the indemnified assets increased such that a previously recorded covered allowance for loan losses was reversed, we accounted for the associated decrease in the indemnification asset immediately in earnings. Any remaining decrease in the indemnification asset was amortized over the lesser of the contractual term of the loss share agreement or the remaining life of the indemnified asset. Deterioration in cash flow expectations on covered assets generally resulted in an increase in expected indemnification cash flows and was reflected as both FDIC loss share income and an increase to the indemnification asset. Reimbursement requests were submitted to the FDIC on a quarterly basis for all covered assets. The CF Bancorp, First Banking Center and Peoples State Bank loss share agreements contained a provision where if losses did not exceed a calculated threshold, the Company would be obligated to compensate the FDIC. This obligation was referred to as the FDIC clawback liability and, if applicable, would be due to the FDIC at the end of the loss share period ( ten years ). The formula for the FDIC clawback liability varied from agreement to agreement and was calculated using the formula provided in the individual loss share agreements and was not consolidated into one calculation. </t>
  </si>
  <si>
    <t>Premises and Equipment</t>
  </si>
  <si>
    <t xml:space="preserve"> Premises and Equipment : Land is carried at cost. Premises and equipment are stated at cost less accumulated depreciation and amortization. Depreciation is computed using the straight-line method with useful lives ranging from 10 to 40 years for buildings and related components, 1 to 10 years for furniture, fixtures and equipment, and 1 to 3 years for software and hardware. Leasehold improvements are amortized over the lesser of their useful lives or the base term of the respective lease. Maintenance and repairs are charged to operations as incurred.</t>
  </si>
  <si>
    <t>Other Real Estate Owned and Repossessed Assets</t>
  </si>
  <si>
    <t>Other Real Estate Owned and Repossessed Assets : Other real estate owned and repossessed assets represent property acquired by the Company as part of an acquisition or subsequently through the loan foreclosure or repossession process, or any other resolution activity where the borrower conveys all interest in the property to satisfy the loan through completion of a deed in lieu of foreclosure or through similar legal agreement and additionally includes closed branches or operating facilities. The acquired properties are recorded at fair value at the date of acquisition. When we take real estate that secures a loan into other real estate owned, we charge off the difference between the loan balance and the fair value of the property less estimated costs to sell to the allowance for loan losses. Foreclosed properties and closed branches or operating facilities are initially recorded at fair value, less estimated costs to sell, establishing a new cost basis. Subsequently, all other real estate owned is valued at the lower of cost or fair value, less estimated costs to sell, based on periodic valuations performed by management. If fair value declines subsequent to foreclosure, a valuation allowance is recorded through expense. Subsequent write-downs, for amounts not expected to be recovered, in the carrying value of other real estate owned and repossessed asset properties that may be required are expensed as incurred. Improvements to the properties may be capitalized if the improvements contribute to the overall value of the property. Improvement amounts may not be capitalized in excess of the net realizable value of the property. Any gains or losses realized at the time of disposal are reflected in the Consolidated Statements of Income. Prior to the termination of the loss share agreements with the FDIC, 80% of losses and expenses incurred while holding covered other real estate owned and repossessed assets were reimbursed by the FDIC. In addition, any losses recognized at foreclosure, during the holding period or realized at the time of disposal were partially offset by the FDIC loss share income and were reflected in the Consolidated Statements of Income. In addition, any gains realized were shared with the FDIC in accordance with the loss share agreements.</t>
  </si>
  <si>
    <t>Goodwill and Other Intangible Assets</t>
  </si>
  <si>
    <t>Goodwill and Other Intangible Assets : Goodwill : Goodwill resulting from the First of Huron Corp. acquisition represents the excess of the purchase price over the fair value of identifiable net assets acquired in a business combination. Goodwill is required to be tested annually for impairment or whenever events occur that may indicate that the recoverability of the carrying amount is not probable. In the event of impairment, the amount by which the carrying amount exceeds the fair value is charged to earnings. Core Deposit Intangibles (CDIs) : CDIs represent the estimated value of acquired relationships with deposit customers. The estimated fair value of CDIs are based on a discounted cash flow methodology that gives appropriate consideration to expected customer attrition rates, cost of the deposit base, reserve requirements and the net maintenance cost attributable to customer deposits. CDIs are amortized on an accelerated basis over their useful lives. CDIs are evaluated on an annual basis for impairment in accordance with ASC Topic 350, " Intangibles—Goodwill and Other ".</t>
  </si>
  <si>
    <t>Company-Owned Life Insurance</t>
  </si>
  <si>
    <t>Company-Owned Life Insurance : Company-owned life insurance is recorded at the amount that can be realized under the insurance contract at the balance sheet date, which is the cash surrender value adjusted for other charges or other amounts due that are probable at settlement.</t>
  </si>
  <si>
    <t>Loan Servicing Rights</t>
  </si>
  <si>
    <t>Loan Servicing Rights : Loan servicing rights are recognized as separate assets when such rights are purchased or when loans are sold into the secondary market, with servicing retained. Purchased servicing rights are recorded at purchase cost, which represents fair value. Upon the sale of an originated loan, the loan servicing right is established and recorded at the estimated fair value by calculating the present value of estimated future net servicing cash flows, taking into consideration actual and expected mortgage loan prepayment rates, discount rates, servicing costs, and other economic factors, which are determined based on current market conditions. The expected and actual rates of loan prepayments are the most significant factors driving the fair value of loan servicing rights. Increases in loan prepayments reduce estimated future net servicing cash flows as the life of the underlying loan is shorter. As of January 1, 2013, the Company elected to account for all loan servicing rights under the fair value method. The guidance in FASB Accounting Standards Codification ("ASC") Subtopic 860-50, "Transfers and Servicing—Servicing Assets and Liabilities" provides that an entity may make an irrevocable decision to subsequently measure a class of servicing assets and servicing liabilities at fair value at the beginning of any fiscal year. The guidance allows for a Company to apply this election prospectively to all new and existing servicing assets and servicing liabilities. Management believes this election will provide more comparable results to peers as many of those within our industry group account for loan servicing rights under the fair value method. The change in accounting policy in the first quarter of 2013 resulted in a cumulative adjustment to retained earnings in the amount of $31 thousand . Prior to January 1, 2013, loan servicing rights were subject to impairment testing. Servicing fee income is recorded for fees earned for servicing loans. The fees are based on a contractual percentage of outstanding principal and are recorded as income when earned. Late fees related to loan servicing are not material. Servicing fees are recorded as a component of "Mortgage banking and other loan fees" in the Consolidated Statements of Income.</t>
  </si>
  <si>
    <t>Transfer of Financial Assets</t>
  </si>
  <si>
    <t>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Loan Commitments and Related Financial Instruments</t>
  </si>
  <si>
    <t>Loan Commitments and Related Financial Instruments : Financial instruments with off-balance sheet risk are offered to meet the financing needs of customers, such as outstanding commitments to extend credit, credit lines, commercial letters of credit and standby letters of credit. The face amount for these items represents the exposure to loss, before considering customer collateral or ability to repay. Pricing of these financial instruments is based on the credit quality and relationship, fees, interest rates, probability of funding and compensating balance and other covenants or requirements. Loan commitments generally have fixed expiration dates, are variable rate and contain termination and other clauses which provide for relief from funding in the event there is a significant deterioration in the credit quality of the customers. Since many commitments expire without being drawn upon, the total contractual amount of commitments does not necessarily represent future cash requirements. Such financial instruments are recorded when they are funded. The carrying amounts are reasonable estimates of the fair value of these financial instruments. Carrying amounts, which are comprised of the unamortized fee income and, where necessary, reserves for any expected credit losses from these financial instruments, are insignificant.</t>
  </si>
  <si>
    <t>Allowance for Lending-Related Commitments</t>
  </si>
  <si>
    <t>Allowance for Lending-Related Commitments : The allowance for lending-related commitments provides for probable credit losses inherent in unused commitments to extend credit and letters of credit. The reserve is calculated for homogeneous pools of lending-related commitments within each internal risk rating, using the same inputs discussed above for the general component of the allowance for loan losses. An estimated draw factor is then applied to adjust for the probability of draw. The allowance for lending-related commitments is included in "Other liabilities" in the consolidated balance sheets, with the corresponding charge reflected as a component of "Other expense" in the Consolidated Statements of Income.</t>
  </si>
  <si>
    <t>Derivative Instruments</t>
  </si>
  <si>
    <t>Derivative Instruments : At the inception of a derivative contract, the Company designates the derivative based on the Company's intentions and belief as to likely effectiveness as a hedge. The types entered into by the Company include a risk management hedge of the variability of cash flows to be received or paid related to a recognized asset or liability ("cash flow hedge") or a customer-initiated interest rate derivative with no hedging designation ("customer-initiated derivative"). Cash Flow Hedges : The Company enters into interest rate swaps designated as cash flow hedges to manage the variability of cash flows, primarily net interest income, attributable to changes in interest rates. The gain or loss on a cash flow hedge is reported in other comprehensive income and is reclassified into earnings in the same periods during which the hedged transaction affects earnings. Changes in the fair value of a cash flow hedge that are not highly effective in hedging the changes in expected cash flows of the hedged item are recognized immediately in current earnings as noninterest income. Net cash settlements on cash flow hedges are recorded in interest income or interest expense, based on the item being hedged.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The Company also formally assesses, both at the hedge's inception and on an ongoing basis, whether the derivative instruments that are used are highly effective in offsetting changes in cash flows of the hedged items. The Company discontinues hedge accounting when it determines that the derivative is no longer effective in offsetting changes in the cash flows of the hedged items, the derivative is settled or terminates, or treatment of the derivative as a hedge is no longer appropriate or intended. When hedge accounting is discontinued, subsequent changes in fair value of the derivative are recorded as noninterest income. When a cash flows hedge is discontinued but the hedged cash flows are still expected to occur, gains or losses that were accumulated in other comprehensive income are amortized into earnings over the same periods which the hedged transactions will affect earnings. Customer-Initiated Derivatives : The Company enters into interest rate derivatives to provide a service to certain qualifying customers to help facilitate their respective risk management strategies ("customer-initiated derivatives"). Therefore, these derivatives are not used to manage interest rate risk in the Company's assets or liabilities. The Company generally takes offsetting positions with dealer counterparties to mitigate the valuation risk of the customer-initiated derivatives. Income primarily results from the spread between the customer derivatives and the offsetting dealer positions. The accounting for changes in the fair value (i.e. gains or losses) of a derivative instrument is determined by whether it has been designated and qualifies as part of a hedging relationship and, further by the type of hedging relationship. The Company presents derivative instruments at fair value in the Consolidated Balance Sheets on a net basis when a right of offset exists, based on transactions with a single counterparty and any cash collateral paid to and/or received from that counterparty for derivative contracts that are subject to legally enforceable master netting arrangements. For derivative instruments not designated as hedging instruments, the gain or loss derived from changes in fair value are recognized in current earnings during the period of change. Mortgage Banking Derivatives : Commitments to fund mortgage loans (interest rate locks) to be sold into the secondary market and forward commitments for the future delivery of mortgage loans to third party investors are recorded in "Other assets" and "Other liabilities" in the Consolidated Balance Sheets. These commitments are accounted for as free standing derivatives under FASB ASC Topic 815, "Derivatives and Hedging" . Fair values of these derivatives are estimated based on the fair value of the related mortgage loans determined using observable market data. The Company adjusts the outstanding interest rate lock commitments with prospective borrowers based on exercise and funding expectations. Changes in the fair values of these derivatives are included in "Net gain on sales of loans" in the Consolidated Statements of Income.</t>
  </si>
  <si>
    <t>Stock-Based Compensation</t>
  </si>
  <si>
    <t>Stock-Based Compensation : Compensation cost is recognized for stock options and restricted stock awards issued based on the fair value of these awards at the date of grant. A Black-Scholes model is utilized to estimate the fair value of stock options. The fair value of restricted stock awards is equal to the market price of the common stock at the date of grant. Compensation cost is recognized on a straight-line basis over the required service period, generally defined as the vesting period, based on the number of shares ultimately expected to vest.</t>
  </si>
  <si>
    <t>Deferred Compensation Plan</t>
  </si>
  <si>
    <t>Deferred Compensation Plan : The Company maintains a deferred compensation plan for certain key employees and members of the Board of Directors which allows participants to defer a portion of their compensation. Participants had the ability to begin deferrals into the Deferred Compensation Plan beginning July 1, 2014. While the Company maintains ownership of the deferred compensation asset, the participants are able to direct the investment of the assets into a pre-determined selection of investment options. Company stock is not an investment option for the participants. The assets are recorded at fair value in other assets on the Consolidated Balance Sheets. A liability is established, in other liabilities on the Consolidated Balance Sheets, for the fair value of the obligation to the participants. Any increase or decrease in the fair value of the deferred compensation plan assets is recorded in "Other noninterest income" on the Consolidated Statements of Income. Any increase or decrease in the fair value of the deferred compensation obligation to participants is recorded as additional compensation expense or a reduction of compensation expense on the Consolidated Statements of Income.</t>
  </si>
  <si>
    <t>Income Taxes</t>
  </si>
  <si>
    <t>Income Taxes : The provision for income taxes is based on amounts reported in the Consolidated Statements of Income (after deducting tax credits related to investments in low income housing partnerships) and includes deferred income taxes on temporary differences between the income tax basis and financial accounting basis of assets and liabilities. Deferred tax assets are evaluated for realization based on available evidence of future reversals of existing temporary differences and assumptions made regarding future events. A valuation allowance is provided when it is more-likely-than-not that some portion of the deferred tax asset will not be realized. A tax position is recognized as a benefit only if it is "more likely than not" that the tax position would be sustained in a tax examination, with a tax examination presumed to occur. The amount recognized is the largest amount of tax benefit that is greater than 50 percent likely of being realized on examination. For tax positions not meeting the "more likely than not test" test, no tax benefit is recorded. The Company records interest and penalties on income tax liabilities in "Income tax provision (benefit)" on the Consolidated Statements of Income, if applicable.</t>
  </si>
  <si>
    <t>Earnings per Common Share</t>
  </si>
  <si>
    <t>Earnings per Common Share : The Company applies the two-class method of computing earnings per share as the Company has unvested restricted stock awards which qualify as participating securities. Under this calculation, all outstanding unvested share-based payment awards that contain right to nonforfeitable dividends are considered participating securities and earnings per share is determined according to dividends declared, when applicable, and participating rights in undistributed earnings. Basic earnings per common share is net income divided by the weighted average number of common shares outstanding during the period. Distributed and undistributed earnings are allocated between common and participating security shareholders based on their respective rights and then are divided by the weighted-average number of common shares outstanding during the period. Diluted earnings per common share include the dilutive effect of additional potential common shares issuable under stock options and warrants.</t>
  </si>
  <si>
    <t>Comprehensive Income</t>
  </si>
  <si>
    <t>Comprehensive Income : Comprehensive income consists of net income and other comprehensive income. Other comprehensive income includes unrealized gains and losses on securities available for sale and cash flow hedges, which are recognized as separate components of equity.</t>
  </si>
  <si>
    <t>Loss Contingencies</t>
  </si>
  <si>
    <t>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currently such matters that will have a material effect on the financial statements.</t>
  </si>
  <si>
    <t>Restrictions on Cash</t>
  </si>
  <si>
    <t>Restrictions on Cash : Cash on hand or on deposit with the Federal Reserve Bank was required to meet regulatory reserve and clearing requirements.</t>
  </si>
  <si>
    <t>Dividend Restriction</t>
  </si>
  <si>
    <t>Dividend Restriction : Banking regulations require maintaining certain capital levels and may limit the dividends paid by the Bank to the Company or by the Company to shareholders.</t>
  </si>
  <si>
    <t>Fair Value Measurements of Financial Instruments</t>
  </si>
  <si>
    <t>Fair Value Measurements of Financial Instruments : Fair value measurement applies whenever accounting guidance requires or permits assets or liabilities to be measured at fair value. Fair value is an estimate of the exchange price that would be received to sell an asset or paid to transfer a liability in the principal or most advantageous market for the asset or liability in an orderly transaction (i.e., not a forced transaction, such as a liquidation or distressed sale) between market participants at the measurement date. Fair value is based on the assumptions market participants would use when pricing an asset or liability. Fair value measurements and disclosures guidance establishes a three-level fair value hierarchy based on the markets in which the assets and liabilities are traded and the reliability of the assumptions used to determine fair value. Fair value measurements are separately disclosed by level within the fair value hierarchy. For assets and liabilities recorded at fair value, it is the Company's policy to maximize the use of observable inputs and minimize the use of unobservable inputs when developing fair value measurements for those items for which there is an active market. Fair value measurements for assets and liabilities where limited or no observable market data exists are estimated based on discounted cash flows or other valuation methods. Inputs to these valuation methods are subjective in nature, involve uncertainties, and require significant judgment.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t>
  </si>
  <si>
    <t>Operating Segments</t>
  </si>
  <si>
    <t>Operating Segments : While the chief decision makers monitor the revenue streams of the various products and services, operations are managed and financial performance is evaluated on a Company-wide basis. Management reviews operating performance and makes decisions as one banking segment across all geographies served.</t>
  </si>
  <si>
    <t>Reclassifications</t>
  </si>
  <si>
    <t>Reclassifications : Some items in the prior year financial statements were reclassified to conform to the current presentation. Reclassifications had no effect on prior year net income or shareholders' equity.</t>
  </si>
  <si>
    <t>Recently Adopted and Issued Accounting Standards</t>
  </si>
  <si>
    <t>Recently Adopted and Issued Accounting Standards : The following provides a description of recently adopted or newly issued not yet effective accounting standards that could have a material effect on our financial statements. In May of 2014, the FASB issued ASU 2014-09, “ Revenue from Contracts with Customers ” (“ASU 2014-09”), which outlines a single comprehensive model for entities to use in accounting for revenue arising from contracts with customers and supersedes most current revenue recognition guidance, including revenue recognition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ASU is intended to clarify and converge the revenue recognition principles under U.S. GAAP and International Financial Reporting Standards and to streamline revenue recognition requirements in addition to expanding required revenue recognition disclosures. In August of 2015, the FASB issued ASU 2015-14, " Deferral of the Effective Date" ("ASU 2015-14"), which provides a one year deferral to the effective date, therefore, ASU 2014-09 is effective for public companies for annual periods, and interim periods within those annual periods, beginning on or after December 15, 2017. As such, the Company will adopt ASU 2014-09 as of January 1, 2018. Under the provision, the Company will have the option to adopt the guidance using either a full retrospective method or a modified transition approach. The Company is currently evaluating the provisions of ASU 2014-09. In January of 2016, the FASB issued ASU 2016-01, “ Recognition and Measurement of Financial Assets and Financial Liabilities ” (“ASU 2016-01”), which amends the accounting guidance related to the classification and measurement of financial instruments. While ASU 2016-01 retains many current requirements, it revises the accounting related to the classification and measurement of investments in equity securities and the presentation of certain fair value changes for financial liabilities measured at fair value. ASU 2016-01 requires entities to carry investments in equity securities at fair value through net income, with exceptions for investments that qualify for the equity method of accounting, investments resulting in investee consolidation, or investments in which the practicability exception to fair value measurement has been elected. The ASU also provides a new requirement to separately present in other comprehensive income the fair value change of instrument-specific credit risk, with exceptions to derivative liabilities which will continue to be presented in net income. ASU 2016-01 is effective for public business entities for annual periods, and interim periods within those annual periods, beginning after December 15, 2017. As such, the Company will adopt ASU 2016-01 as of January 1, 2018. Under the provision, the Company will be required to make a cumulative-effect adjustment to beginning retained earnings as of the beginning of the year in which the guidance is effective. Exceptions exist for equity securities without readily determinable fair values and the use of the exit price to measure fair value for disclosure purposes, which will both be applied prospectively as of the date of adoption. The Company is currently evaluating the provisions of ASU 2016-01.</t>
  </si>
  <si>
    <t>BUSINESS COMBINATIONS (Tables)</t>
  </si>
  <si>
    <t>FHC</t>
  </si>
  <si>
    <t>Summary of the assets and liabilities purchased in acquisition recorded at fair value</t>
  </si>
  <si>
    <t>The assets and liabilities associated with the acquisition of FHC were recorded in the Consolidated Balance Sheets at estimated fair value as of the acquisition date as presented in the following table. (Dollars in thousands) Consideration paid: Cash $ 13,395 Fair value of identifiable assets acquired: Cash and cash equivalents 14,205 Investment securities 34,022 Federal Home Loan Bank stock 874 Loans 162,265 Premises and equipment 2,077 Company-owned life insurance 4,719 Other real estate owned and repossessed assets 1,260 Core deposit intangible 2,410 Other assets 6,462 Total identifiable assets acquired 228,294 Fair value of liabilities assumed: Deposits 201,453 Long-term debt 13,086 Other liabilities 3,884 Total liabilities assumed 218,423 Fair value of net identifiable assets acquired 9,871 Goodwill recognized in the acquisition $ 3,524</t>
  </si>
  <si>
    <t>Schedule of information regarding acquired loans accounted for under ASC 310-30 as well as excluded from ASC 310-30 accounting at acquisition date</t>
  </si>
  <si>
    <t>Information regarding acquired loans accounted for under ASC 310-30 as well as those excluded from ASC 310-30 accounting at acquisition date is as follows: (Dollars in thousands) Accounted for under ASC 310-30: Contractual cash flows $ 53,807 Contractual cash flows not expected to be collected (nonaccretable difference) 8,084 Expected cash flows 45,723 Interest component of expected cash flows (accretable yield) 5,268 Fair value at acquisition $ 40,455 Excluded from ASC 310-30 accounting: Unpaid principal balance $ 124,538 Fair value discount (2,728 ) Fair value at acquisition 121,810 Total fair value at acquisition $ 162,265</t>
  </si>
  <si>
    <t>Talmer West Bank</t>
  </si>
  <si>
    <t>The assets and liabilities associated with the acquisition of Talmer West Bank were recorded in the Consolidated Balance Sheets at estimated fair value as of the acquisition date as presented in the following table. (Dollars in thousands) Consideration paid: Cash $ 6,500 Fair value of identifiable assets acquired: Cash and cash equivalents 216,331 Investment securities 13,619 Federal Home Loan Bank stock 5,933 Loans 571,666 Premises and equipment 6,724 Loan servicing rights 767 Other real estate owned 30,878 Core deposit intangible 3,633 Other assets 62,542 Total identifiable assets acquired 912,093 Fair value of liabilities assumed: Deposits 857,769 Other liabilities 5,847 Total liabilities assumed 863,616 Fair value of net identifiable assets acquired 48,477 Bargain purchase gain resulting from acquisition $ 41,977</t>
  </si>
  <si>
    <t>Information regarding acquired loans accounted for under ASC 310-30 as well as those excluded from ASC 310-30 accounting at acquisition date is as follows: (Dollars in thousands) Accounted for under ASC 310-30: Contractual cash flows $ 331,523 Contractual cash flows not expected to be collected (nonaccretable difference) 86,410 Expected cash flows 245,113 Interest component of expected cash flows (accretable yield) 32,764 Fair value at acquisition $ 212,349 Excluded from ASC 310-30 accounting: Unpaid principal balance $ 362,782 Fair value discount (3,465 ) Fair value at acquisition 359,317 Total fair value at acquisition $ 571,666</t>
  </si>
  <si>
    <t>Schedule of unaudited pro forma financial information presented in the consolidated results of operations of the Company and acquired banks as if the acquisition had occurred as of January 1, 2013</t>
  </si>
  <si>
    <t>The following unaudited pro forma financial information presents the consolidated results of operations of the Company and Talmer West Bank as if the acquisition had occurred as of January 1, 2013 with pro forma adjustments to give effect of any change in interest income due to the accretion of the discount (premium) associated with the fair value adjustments to acquired loans, any change in interest expense due to estimated premium amortization/discount accretion associated with the fair value adjustments to acquired time deposits and borrowings and other debt and the amortization of the core deposit intangible that would have resulted had the deposits been acquired as of January 1, 2013. For the years ended (Dollars in thousands) 2014(1) 2013 Net Interest and other income $ 321,762 $ 393,483 Net Income 90,850 107,289 Earnings per common share: Basic $ 1.30 $ 1.62 Diluted 1.21 1.54 _______________________________________________________________________________ (1) As the business combination was effective January 1, 2014, there were no proforma adjustments for the year ended December 31, 2014.</t>
  </si>
  <si>
    <t>First Place Bank</t>
  </si>
  <si>
    <t>The assets and liabilities associated with the acquisition of First Place Bank were recorded in the Consolidated Balance Sheets at estimated fair value as of the acquisition date as presented in the following table. (Dollars in thousands) Consideration paid: Cash $ 45,000 Fair value of identifiable assets acquired: Cash and cash equivalents 439,805 Investment securities 139,764 Federal Home Loan Bank stock 12,993 Loans held-for-sale 213,946 Loans 1,530,376 Premises and equipment 22,168 Loan servicing rights 41,967 Company-owned life insurance 38,172 Other real estate owned 18,448 Core deposit intangible 9,816 Other assets 128,278 Total identifiable assets acquired 2,595,733 Fair value of liabilities assumed: Deposits 2,121,258 Short-term borrowings 21,892 Long-term debt 312,956 Other liabilities 22,925 Total liabilities assumed 2,479,031 Fair value of net identifiable assets acquired 116,702 Bargain purchase gain resulting from acquisition $ 71,702</t>
  </si>
  <si>
    <t>Information regarding acquired loans accounted for under ASC 310-30 as well as those excluded from ASC 310-30 accounting at acquisition date is as follows: (Dollars in thousands) Accounted for under ASC 310-30: Contractual cash flows $ 738,639 Contractual cash flows not expected to be collected (nonaccretable difference) 150,008 Expected cash flows 588,631 Interest component of expected cash flows (accretable yield) 158,221 Fair value at acquisition $ 430,410 Excluded from ASC 310-30 accounting: Unpaid principal balance $ 1,094,223 Fair value premium 5,743 Fair value at acquisition 1,099,966 Total fair value at acquisition $ 1,530,376</t>
  </si>
  <si>
    <t>FAIR VALUE (Tables)</t>
  </si>
  <si>
    <t>Schedule of the recorded amount of assets and liabilities measured at fair value, including financial assets and liabilities for which the Company has elected the fair value option, on a recurring basis</t>
  </si>
  <si>
    <t>The following tables present the recorded amount of assets and liabilities measured at fair value, including financial assets and liabilities for which the Company has elected the fair value option, on a recurring basis: (Dollars in thousands) Total Quoted Prices in Significant Other Observable Inputs (Level 2) Significant December 31, 2015 Securities available-for-sale: U.S. government sponsored agency obligations $ 60,022 $ — $ 60,022 $ — Obligations of state and political subdivisions: Taxable 1,321 — 1,003 318 Tax-exempt 287,208 — 287,208 — Small Business Administration ("SBA") Pools 27,925 — 27,925 — Residential mortgage-backed securities: Issued and/or guaranteed by U.S. government agencies or U.S. government-sponsored enterprises 309,306 — 309,306 — Privately issued 89,450 — 89,450 — Privately issued commercial mortgage-backed securities 13,705 — 13,705 — Corporate debt securities 101,833 — 101,833 — Total securities available-for-sale 890,770 — 890,452 318 Loans measured at fair value: Residential real estate 22,233 — — 22,233 Loans held for sale 58,223 — 58,223 — Loan servicing rights 58,113 — — 58,113 Derivative assets: Interest rate lock commitments 1,220 — 1,220 — Customer-initiated derivatives 4,143 — 4,143 — Risk management derivatives 105 — 105 — Total derivatives 5,468 — 5,468 — Total assets at fair value $ 1,034,807 $ — $ 954,143 $ 80,664 Derivative liabilities: Forward contracts related to mortgage loans to be delivered for sale 38 — 38 — Customer-initiated derivatives 4,144 — 4,144 — Risk management derivatives 397 — 397 — Total derivatives 4,579 — 4,579 — Total liabilities at fair value $ 4,579 $ — $ 4,579 $ — (Dollars in thousands) Total Quoted Prices in Significant Other Observable Inputs (Level 2) Significant December 31, 2014 Securities available-for-sale: U.S. government sponsored agency obligations $ 98,358 $ — $ 98,358 $ — Obligations of state and political subdivisions: Taxable 397 — — 397 Tax-exempt 232,259 — 232,259 — SBA Pools 33,933 — 33,933 — Residential mortgage-backed securities: Issued and/or guaranteed by U.S. government agencies or U.S. government-sponsored enterprises 291,759 — 291,759 — Privately issued 18,800 — 18,800 — Privately issued commercial mortgage-backed securities 5,130 — 5,130 — Corporate debt securities 60,183 — 56,758 3,425 Total securities available-for-sale 740,819 — 736,997 3,822 Loans measured at fair value: Residential real estate 18,311 — — 18,311 Real estate construction 1,215 — — 1,215 Loans held for sale 93,453 — 93,453 — Loan servicing rights 70,598 — — 70,598 Derivative assets: Interest rate lock commitments 1,489 — 1,489 — Customer-initiated derivatives 1,588 — 1,588 — Total derivatives 3,077 — 3,077 — Total assets at fair value $ 927,473 $ — $ 833,527 $ 93,946 Derivative liabilities: Forward contracts related to mortgage loans to be delivered for sale 803 — 803 — Customer-initiated derivatives 1,477 — 1,477 — Risk management derivatives 222 — 222 — Total derivatives 2,502 — 2,502 — Total liabilities at fair value $ 2,502 $ — $ 2,502 $ —</t>
  </si>
  <si>
    <t>Summary of the changes in Level 3 assets and liabilities measured at fair value on a recurring basis</t>
  </si>
  <si>
    <t>The following table summarizes the changes in Level 3 assets and liabilities measured at fair value on a recurring basis. Year ended December 31, 2015 Securities available-for-sale (Dollars in thousands) Taxable obligations of state and political subdivisions Corporate debt securities Loans held for investment Loan servicing rights Balance, beginning of period $ 397 $ 3,425 $ 19,526 $ 70,598 Transfers between levels within fair value hierarchy — (3,425 ) — — Transfers from loans held for sale — — 6,959 — Gains (losses): Recorded in earnings (realized): Recorded in "Interest on investments" 1 — — — Recorded in "Net gain on sales of loans" — — 234 — Recorded in "Mortgage banking and other loan fees" — — (337 ) (10,647 ) New originations — — — 10,864 Reduction from loans and servicing rights sold — — — (12,702 ) Repayments (80 ) — (4,149 ) — Balance, end of period $ 318 $ — $ 22,233 $ 58,113 Year ended December 31, 2014 Securities available-for-sale (Dollars in thousands) Taxable obligations of state and political subdivisions Corporate debt securities Loans held for investment Loan servicing rights Balance, beginning of period $ 396 $ 405 $ 17,708 $ 78,603 Additions due to acquisition — — — 767 Transfers from loans held for sale — — 3,505 — Total Gains (losses) Recorded in earnings (realized): Recorded in "Interest on investments" 1 4 — — Recorded in "Net gain on sales of loans" — — 75 — Recorded in "Mortgage banking and other loan fees" — — 669 (17,037 ) Recorded in OCI (pre-tax) — 16 — — Purchases — 3,000 — — New originations — — — 9,036 Reductions from loans and servicing rights sold — — — (771 ) Repayments — — (2,559 ) — Draws on previously issued lines of credits — — 128 — Balance, end of period $ 397 $ 3,425 $ 19,526 $ 70,598</t>
  </si>
  <si>
    <t>Schedule of aggregate fair value, contractual balance (including accrued interest), and gain or loss for loans position held for investment</t>
  </si>
  <si>
    <t>The aggregate fair value, contractual balance (including accrued interest), and gain or loss position for loans held for investment measured and recorded at fair value was as follows: December 31, (Dollars in thousands) 2015 2014 Aggregate fair value $ 22,233 $ 19,526 Contractual balance 21,910 19,100 Fair market value gain 323 426</t>
  </si>
  <si>
    <t>Schedule of aggregate fair value, contractual balance (including accrued interest), and gain or loss for loans held for sale</t>
  </si>
  <si>
    <t>The aggregate fair value, contractual balance (including accrued interest), and gain or loss for loans held for sale carried at fair value was as follows: December 31, (Dollars in thousands) 2015 2014 Aggregate fair value $ 58,223 $ 93,453 Contractual balance 55,911 89,138 Unrealized gain 2,312 4,315</t>
  </si>
  <si>
    <t>Schedule of the recorded amount of assets and liabilities measured at fair value on a nonrecurring basis</t>
  </si>
  <si>
    <t>The following table presents the recorded amount of assets and liabilities measured at fair value on a non-recurring basis: (Dollars in thousands) Total Quoted Prices Significant Significant December 31, 2015 Impaired loans:(1) Commercial real estate $ 2,960 $ — $ — $ 2,960 Residential real estate 5,381 — — 5,381 Commercial and industrial 11,522 — — 11,522 Real estate construction 195 — — 195 Consumer 18 — — 18 Total impaired loans 20,076 — — 20,076 Other real estate owned (uncovered)(2) 4,562 — — 4,562 Repossessed assets(3) 5,038 — — 5,038 Premises and equipment(4) 1,575 — — 1,575 Total $ 31,251 $ — $ — $ 31,251 December 31, 2014 Impaired loans:(1) Uncovered Commercial real estate $ 4,115 $ — $ — $ 4,115 Residential real estate 2,898 — — 2,898 Commercial and industrial 579 — — 579 Consumer 12 — — 12 Total uncovered impaired loans 7,604 — — 7,604 Covered Residential real estate 152 — — 152 Commercial and industrial 350 — — 350 Total covered impaired loans 502 — — 502 Total impaired loans 8,106 — — 8,106 Other real estate owned (uncovered)(2) 9,670 — — 9,670 Other real estate owned (covered)(5) 3,807 — — 3,807 Repossessed assets(3) 9,654 — — 9,654 Premises and equipment(4) 675 — — 675 Total $ 31,912 $ — $ — $ 31,912 _____________________________________________________________________________ (1) Specific reserves of $4.4 million and $2.9 million were provided to reduce the value of these loans at December 31, 2015 and 2014 , respectively, based on the estimated fair value of the underlying collateral. In addition, net charge-offs of $306 thousand and $32 thousand reduced the fair value of these loans in the years ended December 31, 2015 and 2014 , respectively. (2) The Company charged $3.2 million and $4.0 million through other noninterest expenses during the years ended December 31, 2015 and 2014 , respectively, to reduce the fair value of these properties. (3) The Company charged $1.1 million and $460 thousand through other noninterest expense during the years ended December 31, 2015 and 2014 , respectively, to reduce the fair value of these properties. A valuation allowance of $5.1 million and $460 thousand was provided to reduce the fair value of these repossessed assets at December 31, 2015 and 2014 , respectively, based on the estimated fair value as of each respective date. (4) The Company charged $1.1 million and $185 thousand through other noninterest expenses during the years ended December 31, 2015 and 2014 , respectively, to reduce the value of premises and equipment deemed impaired during the period. (5) The Company charged $1.7 million through other noninterest expenses during the year ended December 31, 2014 , to reduce the fair value of these properties. These expenses were partially offset by FDIC loss share income recorded due to the associated loss share coverage.</t>
  </si>
  <si>
    <t>Loans held for investment</t>
  </si>
  <si>
    <t>Fair Value</t>
  </si>
  <si>
    <t>Schedule of total amount of gains/(losses) from changes in fair value included in earnings</t>
  </si>
  <si>
    <t>The total amount of gains (losses) from changes in fair value of loans held for investment measured at fair value in the Consolidated Statements of Income were as follows: For the years ended December 31, (Dollars in thousands) 2015 2014 2013 Change in fair value: Included in "Net gain on sales of loans" $ 234 $ 75 $ (193 ) Included in "Mortgage banking and other loan fees" (337 ) 669 —</t>
  </si>
  <si>
    <t>The total amount of gains (losses) from changes in fair value of loans held for sale included in the Consolidated Statements of Income were as follows: For the years ended December 31, (Dollars in thousands) 2015 2014 2013 Interest income (1) $ 3,707 $ 5,151 $ 4,660 Change in fair value (2) (2,003 ) 1,630 (2,940 ) Total included in earnings $ 1,704 $ 6,781 $ 1,720 (1) Included in "Interest and fees on loans" in the Consolidated Statements of Income. (2) Included in "Net gain on sales of loans" in the Consolidated Statements of Income.</t>
  </si>
  <si>
    <t>Recurring basis</t>
  </si>
  <si>
    <t>Schedule of the carrying amount and estimated fair values of financial instruments not recorded at fair value in their entirety on a recurring basis on the Company's consolidated balance sheets</t>
  </si>
  <si>
    <t>ificant. The following tables present the carrying amount and estimated fair values of financial instruments not recorded at fair value in their entirety on a recurring basis on the Company's Consolidated Balance Sheets. Estimated Fair Value (Dollars in thousands) Carrying Value Total Level 1 Level 2 Level 3 December 31, 2015 Financial assets: Cash and cash equivalents $ 387,323 $ 387,323 $ 74,734 $ 312,589 $ — Federal Home Loan Bank stock 29,621 N/A Net loans(1) 4,752,747 4,827,556 — — 4,827,556 Accrued interest receivable 15,646 15,646 — 15,646 — Company-owned life insurance 107,065 107,065 — 107,065 — Securities held-to-maturity 1,678 1,678 — — 1,678 Financial liabilities: Deposits: Savings and demand deposits $ 3,343,478 $ 3,343,478 $ — $ 3,343,478 $ — Time deposits(2) 1,671,103 1,670,058 — 1,670,058 — Total deposits 5,014,581 5,013,536 — 5,013,536 — Short-term borrowings 348,998 348,998 — 348,998 — Long-term debt 464,057 456,746 — 456,746 — Accrued interest payable 3,568 3,568 — 3,568 — Deferred compensation plan liabilities 1,982 1,982 — 1,982 — _______________________________________________________________________________ (1) Included $20.1 million of impaired loans recorded at fair value on a nonrecurring basis and $22.2 million of loans recorded at fair value on a recurring basis. (2) Includes $61.2 million of other brokered funds. Estimated Fair Value (Dollars in thousands) Carrying Value Total Level 1 Level 2 Level 3 December 31, 2014 Financial assets: Cash and cash equivalents $ 253,736 $ 253,736 $ 86,185 $ 167,551 $ — Federal Home Loan Bank stock 20,212 N/A Net loans, excluding covered loans(1) 3,868,818 3,948,847 — — 3,948,847 Net covered loans(2) 325,137 420,627 — — 420,627 Accrued interest receivable 12,533 12,553 — 12,553 — FDIC indemnification asset 67,026 34,572 — — 34,572 FDIC receivable 6,062 6,062 — 6,062 — Company-owned life insurance 97,782 97,782 — 97,782 — Securities held-to-maturity 1,226 1,226 — — 1,226 Financial liabilities: Deposits: Savings and demand deposits $ 3,288,414 $ 3,288,414 $ — $ 3,288,414 $ — Time deposits(3) 1,260,449 1,260,453 — 1,260,453 — Total deposits 4,548,863 4,548,867 — 4,548,867 — FDIC clawback liability 26,905 26,905 — — 26,905 Short-term borrowings 135,743 135,743 — 135,743 — Long-term debt 353,972 348,373 — 348,373 — FDIC warrants payable 4,633 4,633 — — 4,633 Accrued interest payable 1,476 1,476 — 1,476 — Deferred compensation plan liabilities 587 587 — 587 — _______________________________________________________________________________ (1) Included $7.6 million of impaired loans recorded at fair value on a nonrecurring basis and $19.5 million of loans recorded at fair value on a recurring basis. (2) Included $502 thousand of impaired loans recorded at fair value on a nonrecurring basis. (3) Includes $72.3 million of other brokered funds.</t>
  </si>
  <si>
    <t>SECURITIES (Tables)</t>
  </si>
  <si>
    <t>Summary of the Company's investment securities available-for-sale</t>
  </si>
  <si>
    <t xml:space="preserve"> Amortized Cost Gross Unrealized Gains Gross Unrealized Losses Fair Value December 31, 2014 Securities available-for-sale: U.S. government sponsored agency obligations $ 97,746 $ 791 $ (179 ) $ 98,358 Obligations of state and political subdivisions: Taxable 397 — — 397 Tax-exempt 229,404 3,578 (723 ) 232,259 SBA Pools 33,824 209 (100 ) 33,933 Residential mortgage-backed securities: Issued and/or guaranteed by U.S. government agencies or U.S. government-sponsored enterprises 289,156 2,886 (283 ) 291,759 Privately issued 18,814 27 (41 ) 18,800 Privately issued commercial mortgage-backed securities 5,127 3 — 5,130 Corporate debt securities 60,206 209 (232 ) 60,183 Total securities available-for-sale $ 734,674 $ 7,703 $ (1,558 ) $ 740,819 The following summarizes the amortized cost and fair value of securities available-for-sale and securities held-to-maturity and the corresponding amounts of gross unrealized gains and losses recognized in accumulated other comprehensive income (loss) and gross unrecognized gains and losses. (Dollars in thousands) Amortized Gross Gross Fair December 31, 2015 Securities available-for-sale: U.S. government sponsored agency obligations $ 59,414 $ 614 $ (6 ) $ 60,022 Obligations of state and political subdivisions: Taxable 1,318 3 — 1,321 Tax-exempt 282,366 5,312 (470 ) 287,208 SBA Pools 27,561 368 (4 ) 27,925 Residential mortgage-backed securities: Issued and/or guaranteed by U.S. government agencies or U.S. government-sponsored enterprises 308,396 2,014 (1,104 ) 309,306 Privately issued 90,084 — (634 ) 89,450 Privately issued commercial mortgage-backed securities 13,826 — (121 ) 13,705 Corporate debt securities 102,284 127 (578 ) 101,833 Total securities available-for-sale $ 885,249 $ 8,438 $ (2,917 ) $ 890,770</t>
  </si>
  <si>
    <t>Summary of the Company's investment securities held-to-maturity</t>
  </si>
  <si>
    <t xml:space="preserve"> Amortized Cost Gross Unrecognized Gains Gross Unrecognized Losses Fair Value Securities held-to-maturity $ 1,226 $ — $ — $ 1,226 Amortized Cost Gross Unrecognized Gains Gross Unrecognized Losses Fair Value Securities held-to-maturity $ 1,678 $ — $ — $ 1,678</t>
  </si>
  <si>
    <t>Schedule of proceeds from sales of securities and the associated gains and losses recorded in earnings</t>
  </si>
  <si>
    <t>Proceeds from sales of securities and the associated gains and losses recorded in earnings are listed below: For the years ended December 31 , (Dollars in thousands) 2015 2014 2013 Proceeds $ 55,665 $ 82,496 $ 31,667 Gross gains 412 248 420 Gross losses (313 ) (2,314 ) (28 )</t>
  </si>
  <si>
    <t>Schedule of amortized cost and fair value of debt securities by contractual maturity</t>
  </si>
  <si>
    <t>The amortized cost and fair value of debt securities by contractual maturity at December 31, 2015 are shown below. Contractual maturity is utilized for U.S. Government sponsored agency obligations, obligations of state and political subdivisions and corporate debt securities. Securities with multiple maturity dates are classified in the period of final maturity. Expected maturities may differ from contractual maturities if borrowers have the right to call or prepay obligations with or without call or prepayment penalties. December 31, 2015 (Dollars in thousands) Amortized Cost Fair Value Securities with contractual maturities: Within one year $ 6,247 $ 6,281 After one year through five years 144,865 146,066 After five years through ten years 198,892 200,943 After ten years 535,245 537,480 Total securities available-for-sale $ 885,249 $ 890,770 Securities held-to-maturity: After one year through five years $ 1,678 $ 1,678 Total securities held-to-maturity $ 1,678 $ 1,678</t>
  </si>
  <si>
    <t>Summary of the investment securities available-for-sale in an unrealized loss position</t>
  </si>
  <si>
    <t>A summary of the Company's investment securities available-for-sale in an unrealized loss position is as follows: Less than 12 Months More than 12 Months Total (Dollars in thousands) Fair Value Unrealized losses Fair Value Unrealized losses Fair Value Unrealized losses December 31, 2015 U.S. government sponsored agency obligations $ 9,994 $ (6 ) $ — $ — $ 9,994 $ (6 ) Obligations of state and political subdivisions: Tax-exempt 46,062 (357 ) 6,957 (113 ) 53,019 (470 ) SBA Pools 1,521 (4 ) — — 1,521 (4 ) Residential mortgage-backed securities: Issued and/or guaranteed by U.S. government agencies or U.S. government-sponsored enterprises 118,509 (1,104 ) — — 118,509 (1,104 ) Privately issued 89,450 (634 ) — — 89,450 (634 ) Privately issued commercial mortgage-backed securities 13,706 (121 ) — — 13,706 (121 ) Corporate debt securities 74,494 (558 ) 431 (20 ) 74,925 (578 ) Total securities available-for-sale $ 353,736 $ (2,784 ) $ 7,388 $ (133 ) $ 361,124 $ (2,917 ) December 31, 2014 U.S. government sponsored agency obligations $ — $ — $ 14,821 $ (179 ) $ 14,821 $ (179 ) Obligations of state and political subdivisions: Tax-exempt 31,054 (260 ) 33,650 (463 ) 64,704 (723 ) SBA Pools 1,844 (4 ) 17,682 (96 ) 19,526 (100 ) Residential mortgage-backed securities: Issued and/or guaranteed by U.S. government agencies or U.S. government-sponsored enterprises 36,261 (85 ) 27,361 (198 ) 63,622 (283 ) Privately issued 7,801 (41 ) 8 — 7,809 (41 ) Corporate debt securities 22,520 (162 ) 8,912 (70 ) 31,432 (232 ) Total securities available-for-sale $ 99,480 $ (552 ) $ 102,434 $ (1,006 ) $ 201,914 $ (1,558 )</t>
  </si>
  <si>
    <t>LOANS (Tables)</t>
  </si>
  <si>
    <t>Schedule of loans</t>
  </si>
  <si>
    <t>Loans at December 31, 2015 and December 31, 2014 were as follows: Covered loans Uncovered loans (Dollars in thousands) Accounted for under ASC 310-30 Excluded from ASC 310-30 accounting Total covered loans Accounted for under ASC 310-30 Excluded from ASC 310-30 accounting Total uncovered loans Total December 31, 2015 Commercial real estate $ — $ — $ — $ 250,497 $ 1,317,600 $ 1,568,097 $ 1,568,097 Residential real estate — — — 273,845 1,273,954 1,547,799 1,547,799 Commercial and industrial — — — 24,724 1,232,682 1,257,406 1,257,406 Real estate construction — — — 10,783 230,820 241,603 241,603 Consumer — — — 9,417 182,378 191,795 191,795 Total $ — $ — $ — $ 569,266 $ 4,237,434 $ 4,806,700 $ 4,806,700 (1) December 31, 2014 Commercial real estate $ 160,886 $ 25,776 $ 186,662 $ 190,148 $ 1,120,790 $ 1,310,938 $ 1,497,600 Residential real estate 86,515 21,711 108,226 239,523 1,186,489 1,426,012 1,534,238 Commercial and industrial 23,752 8,896 32,648 15,499 853,978 869,477 902,125 Real estate construction 8,415 974 9,389 8,309 123,377 131,686 141,075 Consumer 9,469 96 9,565 2,389 162,135 164,524 174,089 Total $ 289,037 $ 57,453 $ 346,490 $ 455,868 $ 3,446,769 $ 3,902,637 $ 4,249,127 (1) _______________________________________________________________________________ (1) Reported net of deferred costs totaling $1.9 million and deferred fees totaling $4.6 million at December 31, 2015 and 2014 , respectively.</t>
  </si>
  <si>
    <t>Schedule of information as to nonperforming assets</t>
  </si>
  <si>
    <t>Information as to nonperforming assets was as follows: December 31, (Dollars in thousands) 2015 2014 Uncovered nonperforming assets Nonaccrual loans Commercial real estate $ 16,798 $ 13,756 Residential real estate 18,390 17,374 Commercial and industrial 21,668 3,550 Real estate construction 413 174 Consumer 206 257 Total nonaccrual loans 57,475 35,111 Other real estate owned and repossessed assets(1) 28,157 36,872 Total uncovered nonperforming assets 85,632 71,983 Covered nonperforming assets Nonaccrual loans Commercial real estate — 15,723 Residential real estate — 1,848 Commercial and industrial — 3,560 Real estate construction — 713 Consumer — 13 Total nonaccrual loans — 21,857 Other real estate owned and repossessed assets — 10,719 Total covered nonperforming assets — 32,576 Total nonperforming assets $ 85,632 $ 104,559 Uncovered loans 90 days or more past due and still accruing, excluding loans accounted for under ASC 310-30 Residential real estate $ 58 $ 12 Commercial and industrial 14 — Consumer 225 41 Total loans 90 days or more past due and still accruing, excluding loans accounted for under ASC 310-30 $ 297 $ 53 _______________________________________________________________________________ (1) Excludes closed branches and operating facilities.</t>
  </si>
  <si>
    <t>Schedule of loan delinquency</t>
  </si>
  <si>
    <t>Loan delinquency, excluding loans accounted for under ASC 310-30 was as follows: December 31, 2015 (Dollars in thousands) 30 - 59 days past due 60 - 89 days past due 90 days or more past due Total past due Current Total loans 90 days or more past due and still accruing Uncovered loans, excluding loans accounted for under ASC 310-30 Commercial real estate $ 2,662 $ 1,378 $ 13,520 $ 17,560 $ 1,300,040 $ 1,317,600 $ — Residential real estate 10,582 2,539 7,377 20,498 1,253,456 1,273,954 58 Commercial and industrial 9,079 2,099 4,955 16,133 1,216,549 1,232,682 14 Real estate construction 2,046 — 304 2,350 228,470 230,820 — Consumer 1,287 402 287 1,976 180,402 182,378 225 Total $ 25,656 $ 6,418 $ 26,443 $ 58,517 $ 4,178,917 $ 4,237,434 $ 297 December 31, 2014 (Dollars in thousands) 30 - 59 days past due 60 - 89 days past due 90 days or more past due Total past due Current Total loans 90 days or more past due and still accruing Uncovered loans, excluding loans accounted for under ASC 310-30 Commercial real estate $ 4,870 $ 1,083 $ 11,333 $ 17,286 $ 1,103,504 $ 1,120,790 $ — Residential real estate 11,709 2,044 9,593 23,346 1,163,143 1,186,489 12 Commercial and industrial 4,679 184 2,960 7,823 846,155 853,978 — Real estate construction 1,004 136 174 1,314 122,063 123,377 — Consumer 964 152 150 1,266 160,869 162,135 41 Total $ 23,226 $ 3,599 $ 24,210 $ 51,035 $ 3,395,734 $ 3,446,769 $ 53 Covered loans, excluding loans accounted for under ASC 310-30 Commercial real estate $ — $ — $ 4,569 $ 4,569 $ 21,207 $ 25,776 $ — Residential real estate 238 35 1,179 1,452 20,259 21,711 — Commercial and industrial 373 7 2,923 3,303 5,593 8,896 — Real estate construction — — 710 710 264 974 — Consumer — — 2 2 94 96 — Total $ 611 $ 42 $ 9,383 $ 10,036 $ 47,417 $ 57,453 $ —</t>
  </si>
  <si>
    <t>Schedule of information as to impaired loans both individually and collectively evaluated for impairment</t>
  </si>
  <si>
    <t>Information as to total impaired loans (both individually and collectively evaluated for impairment) is as follows: December 31, (Dollars in thousands) 2015 2014 Uncovered Nonaccrual loans $ 57,475 $ 35,111 Performing troubled debt restructurings: Commercial real estate 15,340 3,785 Residential real estate 5,749 1,368 Commercial and industrial 3,438 840 Real estate construction 420 90 Consumer 242 234 Total uncovered performing troubled debt restructurings 25,189 6,317 Total uncovered impaired loans $ 82,664 $ 41,428 Covered Nonaccrual loans $ — $ 21,857 Performing troubled debt restructurings: Commercial real estate — 9,017 Residential real estate — 3,046 Commercial and industrial — 1,137 Real estate construction — 264 Total covered performing troubled debt restructurings — 13,464 Total covered impaired loans $ — $ 35,321</t>
  </si>
  <si>
    <t>Schedule of the recorded investment of loans modified in TDRs during the period by type of concession granted</t>
  </si>
  <si>
    <t>The following tables present the recorded investment of loans modified in TDRs during the years ended December 31, 2015 and 2014 by type of concession granted. In cases where more than one type of concession was granted, the loans were categorized based on the most significant concession. Concession type Financial effects of modification (Dollars in thousands) Principal deferral Principal reduction(1) Interest rate Forbearance agreement Total number of loans Total recorded investment at Net charge-offs (recoveries) Provision (benefit) for loan losses For the year ended December 31, 2015 Uncovered Commercial real estate $ 100 $ — $ 3,646 $ 1,481 33 $ 5,227 $ (686 ) $ (76 ) Residential real estate 2,638 127 1,216 — 61 3,981 106 707 Commercial and industrial 965 — 1,886 — 41 2,851 82 300 Real estate construction 195 — 67 — 4 262 — 100 Consumer 77 7 — — 6 84 4 11 Total loans $ 3,975 $ 134 $ 6,815 $ 1,481 145 $ 12,405 $ (494 ) $ 1,042 _______________________________________________________________________________ (1) Loan forgiveness related to loans modified in TDRs for the year ended December 31, 2015 totaled $209 thousand . Concession type Financial effects of modification (Dollars in thousands) Principal deferral Principal reduction(1) Interest rate Forbearance agreement A/B Note Restructure (2) Total number of loans Total recorded investment at December 31, 2014 Net charge-offs (recoveries) Provision (benefit) for loan losses(3) For the year ended December 31, 2014 Uncovered Commercial real estate $ 448 $ — $ 2,022 $ 2,001 $ — 20 $ 4,471 $ 30 $ 850 Residential real estate 116 1,070 1,315 160 — 40 2,661 (135 ) 411 Commercial and industrial 70 — 194 264 — 20 528 28 12 Consumer 142 82 54 10 — 8 288 (2 ) 30 Total uncovered $ 776 $ 1,152 $ 3,585 $ 2,435 $ — 88 $ 7,948 $ (79 ) $ 1,303 Covered Commercial real estate $ — $ — $ 631 $ 416 $ 10,656 5 $ 11,703 $ — $ 373 Residential real estate 594 45 238 — — 22 877 (13 ) 35 Commercial and industrial — — 173 86 — 8 259 — 7 Real estate construction 257 — — — — 2 257 — — Total covered $ 851 $ 45 $ 1,042 $ 502 $ 10,656 37 $ 13,096 $ (13 ) $ 415 Total loans $ 1,627 $ 1,197 $ 4,627 $ 2,937 $ 10,656 125 $ 21,044 $ (92 ) $ 1,718 _______________________________________________________________________________ (1) Loan forgiveness related to loans modified in TDRs for the year ended December 31, 2014 totaled $1.3 million . (2) Loan restructurings whereby the original loan is restructured into two notes: an "A" note, which generally reflects the portion of the modified loans which is expected to be collected; and a "B" note, which is fully charged off. (3) The provision for loan losses for covered loans was partially offset by the build of an associated FDIC indemnification asset on covered loans. Concession type Financial effects of modification (Dollars in thousands) Principal deferral Principal reduction(1) Interest rate Forbearance agreement Total number of loans Total recorded investment at December 31, 2013 Net charge-offs (recoveries) Provision (benefit) for loan losses(2) For the year ended December 31, 2013 Uncovered Commercial real estate $ 1,737 $ — $ 3,416 $ 19 12 $ 5,172 $ 550 $ 308 Residential real estate 3 1,539 1,255 — 30 2,797 313 800 Commercial and industrial 636 — 302 — 11 938 — (33 ) Real estate construction 90 — — — 3 90 — — Consumer — — 30 — 4 30 2 3 Total uncovered $ 2,466 $ 1,539 $ 5,003 $ 19 60 $ 9,027 $ 865 $ 1,078 Covered Commercial real estate $ 202 $ — $ 1,933 $ 1 17 $ 2,136 $ 1,138 $ 752 Residential real estate 1,091 46 183 — 29 1,320 47 97 Commercial and industrial 594 54 468 73 34 1,189 218 168 Real estate construction 774 — 7 — 4 781 — — Consumer 6 — — — 3 6 (8 ) (8 ) Total covered $ 2,667 $ 100 $ 2,591 $ 74 87 $ 5,432 $ 1,395 $ 1,009 Total loans $ 5,133 $ 1,639 $ 7,594 $ 93 147 $ 14,459 $ 2,260 $ 2,087 _______________________________________________________________________________ (1) Loan forgiveness related to loans modified in TDRs for the year ended December 31, 2013 totaled $1.4 million . (2) The provision for loan losses for covered loans was partially offset by the build of an associated FDIC indemnification asset on covered loans.</t>
  </si>
  <si>
    <t>Schedule of the number of loans modified in TDRs during the previous 12 months for which there was payment default during the period, including the recorded investment</t>
  </si>
  <si>
    <t>The following table presents the number of loans modified in TDRs during the previous 12 months for which there was payment default during the years ended December 31, 2015 , 2014 and 2013, including the recorded investment as of December 31, 2015 , 2014 and 2013. A payment on a TDR is considered to be in default once it is greater than 30 days past due. (Dollars in thousands) Total number Total recorded investment Charged off following a subsequent default For the years ended December 31, 2015 Uncovered Commercial real estate $ 6 $ 950 $ 71 Residential real estate 12 560 61 Commercial and industrial 4 — 200 Real estate construction 1 67 — Consumer 1 7 — Total loans $ 24 $ 1,584 $ 332 For the years ended December 31, 2014 Uncovered Commercial real estate $ 6 $ 2,669 $ — Residential real estate 13 554 60 Commercial and industrial 3 44 — Consumer 2 110 2 Total uncovered 24 3,377 62 Covered Commercial real estate 1 415 — Residential real estate 4 22 — Total covered 5 437 — Total loans $ 29 $ 3,814 $ 62 For the years ended December 31, 2013 Uncovered Commercial real estate $ 7 $ 2,677 $ 550 Residential real estate 21 2,062 406 Commercial and industrial 1 4 — Consumer 3 30 3 Total uncovered 32 4,773 959 Covered Commercial real estate 8 1,127 224 Residential real estate 5 215 31 Commercial and industrial 14 318 191 Total covered 27 1,660 446 Total loans $ 59 $ 6,433 $ 1,405</t>
  </si>
  <si>
    <t>Commercial and industrial, Commercial real estate and Real estate construction</t>
  </si>
  <si>
    <t>Schedule of loans by credit quality</t>
  </si>
  <si>
    <t>Commercial and industrial, commercial real estate and real estate construction loans by credit risk category were as follows: (Dollars in thousands) Pass Special Mention Substandard Doubtful (1) Total December 31, 2015 Uncovered loans Commercial real estate $ 1,408,238 $ 60,130 $ 99,343 $ 386 $ 1,568,097 Commercial and industrial 1,177,354 24,129 55,923 — 1,257,406 Real estate construction 235,479 259 5,865 — 241,603 Total $ 2,821,071 $ 84,518 $ 161,131 $ 386 $ 3,067,106 December 31, 2014 Uncovered loans Commercial real estate $ 1,153,132 $ 63,567 $ 94,239 $ — $ 1,310,938 Commercial and industrial 824,239 29,511 15,727 — 869,477 Real estate construction 123,822 1,981 5,883 — 131,686 Total $ 2,101,193 $ 95,059 $ 115,849 $ — $ 2,312,101 Covered loans Commercial real estate $ 102,952 $ 16,073 $ 67,637 $ — $ 186,662 Commercial and industrial 16,718 1,875 14,055 — 32,648 Real estate construction 3,817 792 4,780 — 9,389 Total $ 123,487 $ 18,740 $ 86,472 $ — $ 228,699 _______________________________________________________________________________ (1) Prior to January 1, 2015, all nonaccrual loans were included in the "Doubtful" risk category. After further review of regulatory guidance, we have reclassified nonaccrual loans with a determinable value to the "Substandard" risk category; therefore, "Substandard" now includes accrual and nonaccrual loans. This change in classification has been made retrospectively and the reclassification is presented within the December 31, 2014 disclosure.</t>
  </si>
  <si>
    <t>Residential real estate and consumer loans</t>
  </si>
  <si>
    <t>The following table presents residential real estate and consumer loans by credit quality: (Dollars in thousands) Performing Nonperforming Total December 31, 2015 Uncovered loans Residential real estate $ 1,529,409 $ 18,390 $ 1,547,799 Consumer 191,589 206 191,795 Total $ 1,720,998 $ 18,596 $ 1,739,594 December 31, 2014 Uncovered Residential real estate $ 1,408,638 $ 17,374 $ 1,426,012 Consumer 164,267 257 164,524 Total $ 1,572,905 $ 17,631 $ 1,590,536 Covered loans Residential real estate $ 106,378 $ 1,848 $ 108,226 Consumer 9,552 13 9,565 Total $ 115,930 $ 1,861 $ 117,791</t>
  </si>
  <si>
    <t>ALLOWANCE FOR LOAN LOSSES (Tables)</t>
  </si>
  <si>
    <t>Schedule of information as to impaired loans individually evaluated for impairment</t>
  </si>
  <si>
    <t>Information as to impaired loans individually evaluated for impairment is as follows: (Dollars in thousands) Recorded investment with no related allowance Recorded investment with related allowance Total recorded investment Contractual principal balance Related allowance December 31, 2015 Uncovered individually evaluated impaired loans Commercial real estate $ 12,506 $ 19,632 $ 32,138 $ 46,099 $ 2,647 Residential real estate 13,304 10,835 24,139 30,409 2,729 Commercial and industrial 11,661 13,445 25,106 27,883 2,577 Real estate construction 402 431 833 1,369 158 Consumer 319 129 448 789 36 Total uncovered individually evaluated impaired loans $ 38,192 $ 44,472 $ 82,664 $ 106,549 $ 8,147 December 31, 2014 Uncovered individually evaluated impaired loans Commercial real estate $ 7,609 $ 5,956 $ 13,565 $ 17,016 $ 1,276 Residential real estate 14,316 4,268 18,584 23,080 1,110 Commercial and industrial 915 1,884 2,799 2,807 982 Real estate construction 174 — 174 174 — Consumer 296 176 472 610 82 Total uncovered individually evaluated impaired loans $ 23,310 $ 12,284 $ 35,594 $ 43,687 $ 3,450 Covered individually evaluated impaired loans Commercial real estate $ 10,400 $ 11,985 $ 22,385 $ 28,755 $ 1,277 Residential real estate 2,155 2,583 4,738 6,388 417 Commercial and industrial 1,545 779 2,324 2,668 109 Real estate construction 670 — 670 994 — Consumer 11 1 12 39 — Total covered individually evaluated $ 14,781 $ 15,348 $ 30,129 $ 38,844 $ 1,803</t>
  </si>
  <si>
    <t>Schedule showing the average recorded investment and interest income recognized on loans</t>
  </si>
  <si>
    <t xml:space="preserve"> For the years ended December 31, 2015 2014 2013 (Dollars in thousands) Average recorded investment Interest income recognized Average recorded investment Interest income recognized Average recorded investment Interest income recognized Uncovered individually evaluated impaired loans Commercial real estate $ 27,239 $ 1,843 $ 14,558 $ 915 $ 5,034 $ 442 Residential real estate 36,368 1,294 18,870 649 14,099 540 Commercial and industrial 19,542 1,505 2,847 76 3,221 476 Real estate construction 1,056 79 174 8 280 — Consumer 1,112 44 464 37 33 3 Total uncovered individually evaluated $ 85,317 $ 4,765 $ 36,913 $ 1,685 $ 22,667 $ 1,461 Covered individually evaluated impaired loans Commercial real estate $ — $ — $ 24,495 $ 1,492 $ 18,317 $ 1,102 Residential real estate — — 5,095 306 2,747 162 Commercial and industrial — — 2,474 118 6,108 230 Real estate construction — — 665 24 1,082 103 Consumer — — 18 4 26 4 Total covered individually evaluated impaired loans $ — $ — $ 32,747 $ 1,944 $ 28,280 $ 1,601</t>
  </si>
  <si>
    <t>Uncovered</t>
  </si>
  <si>
    <t>Allowance for loan losses</t>
  </si>
  <si>
    <t>Schedule of changes in the allowance for loan losses and the allocation of the allowance for loans</t>
  </si>
  <si>
    <t>Changes in the allowance for loan losses and the allocation of the allowance for uncovered loans were as follows: (Dollars in thousands) Commercial real estate Residential real estate Commercial and industrial Real estate construction Consumer Total For the year ended December 31, 2015 (1) Allowance for loan losses—uncovered: Balance at beginning of period $ 11,128 $ 12,193 $ 7,835 $ 1,599 $ 1,064 $ 33,819 Transfer in from covered (1) 7,877 3,807 1,707 910 35 14,336 Provision (benefit) for loan losses (4,560 ) 389 6,170 69 1,496 3,564 Gross charge-offs (8,992 ) (6,207 ) (5,066 ) (561 ) (1,762 ) (22,588 ) Recoveries 13,965 4,250 5,672 682 253 24,822 Net (charge-offs) recoveries 4,973 (1,957 ) 606 121 (1,509 ) 2,234 Ending allowance for loan losses $ 19,418 $ 14,432 $ 16,318 $ 2,699 $ 1,086 $ 53,953 As of December 31, 2015 Allowance for loan losses—uncovered: Individually evaluated for impairment $ 2,647 $ 2,729 $ 2,577 $ 158 $ 36 $ 8,147 Collectively evaluated for impairment 5,741 3,756 12,254 863 926 23,540 Accounted for under ASC 310-30 11,030 7,947 1,487 1,678 124 22,266 Allowance for loan losses—uncovered: $ 19,418 $ 14,432 $ 16,318 $ 2,699 $ 1,086 $ 53,953 Balance of uncovered loans: Individually evaluated for impairment $ 32,138 $ 24,139 $ 25,106 $ 833 $ 448 $ 82,664 Collectively evaluated for impairment 1,285,462 1,249,815 1,207,576 229,987 181,930 4,154,770 Accounted for under ASC 310-30 250,497 273,845 24,724 10,783 9,417 569,266 Total uncovered loans $ 1,568,097 $ 1,547,799 $ 1,257,406 $ 241,603 $ 191,795 $ 4,806,700 For the year ended December 31, 2014 Allowance for loan losses—uncovered: Balance at beginning of period $ 4,267 $ 7,708 $ 3,404 $ 2,027 $ 340 $ 17,746 Provision (benefit) for loan losses 8,883 7,485 6,968 (788 ) 534 23,082 Gross charge-offs (7,546 ) (5,691 ) (3,425 ) (624 ) (279 ) (17,565 ) Recoveries 5,524 2,691 888 984 469 10,556 Net (charge-offs) recoveries (2,022 ) (3,000 ) (2,537 ) 360 190 (7,009 ) Ending allowance for loan losses $ 11,128 $ 12,193 $ 7,835 $ 1,599 $ 1,064 $ 33,819 (1) Effective July 1, 2015, the first of our four non-single family FDIC loss share agreements expired. On December 28, 2015, our remaining loss share agreements were terminated with an effective date of October 1, 2015. Therefore, the balance of the loans and the related allowance for loan losses were reclassified to uncovered. (Dollars in thousands) Commercial real estate Residential real estate Commercial and industrial Real estate construction Consumer Total As of December 31, 2014 Allowance for loan losses—uncovered: Individually evaluated for impairment $ 1,276 $ 1,110 $ 982 $ — $ 82 $ 3,450 Collectively evaluated for impairment 4,623 4,850 5,968 649 820 16,910 Accounted for under ASC 310-30 5,229 6,233 885 950 162 13,459 Allowance for loan losses—uncovered: $ 11,128 $ 12,193 $ 7,835 $ 1,599 $ 1,064 $ 33,819 Balance of uncovered loans: Individually evaluated for impairment $ 13,565 $ 18,584 $ 2,799 $ 174 $ 472 $ 35,594 Collectively evaluated for impairment 1,107,225 1,167,905 851,179 123,203 161,663 3,411,175 Accounted for under ASC 310-30 190,148 239,523 15,499 8,309 2,389 455,868 Total uncovered loans $ 1,310,938 $ 1,426,012 $ 869,477 $ 131,686 $ 164,524 $ 3,902,637 For the year ended December 31, 2013 Allowance for loan losses—uncovered: Balance at beginning of period $ 4,265 $ 2,059 $ 4,162 $ 268 $ 191 $ 10,945 Provision (benefit) for loan losses 3,107 10,980 (80 ) 1,425 88 15,520 Gross charge-offs (4,070 ) (8,942 ) (1,136 ) (165 ) (528 ) (14,841 ) Recoveries 965 3,611 458 499 589 6,122 Net (charge-offs) recoveries (3,105 ) (5,331 ) (678 ) 334 61 (8,719 ) Ending allowance for loan losses $ 4,267 $ 7,708 $ 3,404 $ 2,027 $ 340 $ 17,746</t>
  </si>
  <si>
    <t>Covered loans</t>
  </si>
  <si>
    <t xml:space="preserve">Changes in the allowance and the allocation of the allowance for covered loans were as follows: (Dollars in thousands) Commercial real estate Residential real estate Commercial and industrial Real estate construction Consumer Total For the year ended December 31, 2015 (1) Allowance for loan losses—covered: Balance at beginning of period $ 13,663 $ 3,981 $ 2,577 $ 1,086 $ 46 $ 21,353 Transfer out to uncovered (1) (7,877 ) (3,807 ) (1,707 ) (910 ) (35 ) (14,336 ) Provision (benefit) for loan losses (10,113 ) (87 ) (2,690 ) 256 (133 ) (12,767 ) Gross charge-offs (5,449 ) (694 ) (2,483 ) (965 ) (165 ) (9,756 ) Recoveries 9,776 607 4,303 533 287 15,506 Net (charge-offs) recoveries 4,327 (87 ) 1,820 (432 ) 122 5,750 Ending allowance for loan losses $ — $ — $ — $ — $ — $ — For the year ended December 31, 2014 Allowance for loan losses—covered: Balance at beginning of period $ 26,394 $ 4,696 $ 7,227 $ 1,984 $ 80 $ 40,381 Benefit for loan losses (13,604 ) (443 ) (3,968 ) (596 ) (144 ) (18,755 ) Gross charge-offs (7,568 ) (2,294 ) (4,774 ) (1,545 ) (220 ) (16,401 ) Recoveries 8,441 2,022 4,092 1,243 330 16,128 Net (charge-offs) recoveries 873 (272 ) (682 ) (302 ) 110 (273 ) Ending allowance for loan losses $ 13,663 $ 3,981 $ 2,577 $ 1,086 $ 46 $ 21,353 As of December 31, 2014 Allowance for loan losses—covered: Individually evaluated for impairment $ 1,277 $ 417 $ 109 $ — $ — $ 1,803 Collectively evaluated for impairment 57 123 89 7 1 277 Accounted for under ASC 310-30 12,329 3,441 2,379 1,079 45 19,273 Allowance for loan losses—covered: $ 13,663 $ 3,981 $ 2,577 $ 1,086 $ 46 $ 21,353 Balance of covered loans: Individually evaluated for impairment $ 22,385 $ 4,738 $ 2,324 $ 670 $ 12 $ 30,129 Collectively evaluated for impairment 3,391 16,973 6,572 304 84 27,324 Accounted for under ASC 310-30 160,886 86,515 23,752 8,415 9,469 289,037 Total covered loans $ 186,662 $ 108,226 $ 32,648 $ 9,389 $ 9,565 $ 346,490 For the year ended December 31, 2013 Allowance for loan losses—covered: Balance at beginning of period $ 30,150 $ 5,716 $ 10,915 $ 4,509 $ 183 $ 51,473 Provision (benefit) for loan losses (4,567 ) 368 (3,270 ) (2,712 ) (241 ) (10,422 ) Gross charge-offs (9,211 ) (2,664 ) (4,654 ) (1,904 ) (214 ) (18,647 ) Recoveries 10,022 1,276 4,236 2,091 352 17,977 Net (charge-offs) recoveries 811 (1,388 ) (418 ) 187 138 (670 ) Ending allowance for loan losses $ 26,394 $ 4,696 $ 7,227 $ 1,984 $ 80 $ 40,381 (1) Effective July 1, 2015, the first of our four non-single family FDIC loss share agreements expired. On December 28, 2015, our remaining loss share agreements were terminated with an effective date of October 1, 2015. Therefore, the balance of the loans and the related allowance for loan losses were reclassified to uncovered . </t>
  </si>
  <si>
    <t>ACQUIRED LOANS AND LOSS SHARE ACCOUNTING (Tables)</t>
  </si>
  <si>
    <t>Schedule of changes in the carrying amount of accretable discount for purchased loans</t>
  </si>
  <si>
    <t>Changes in the carrying amount of accretable discount for purchased loans accounted for under ASC 310-30 were as follows: For the years ended December 31, (Dollars in thousands) 2015 2014 2013 Balance at beginning of period $ 277,058 $ 302,287 $ 216,970 Additions due to acquisitions 5,268 32,764 158,221 Discount accretion (73,981 ) (91,129 ) (95,758 ) Reclassifications from nonaccretable discount and other additions to accretable discount due to results of cash flow re-estimations 77,889 99,253 82,490 Other activity, net(1) (63,020 ) (66,117 ) (59,636 ) Balance at end of period $ 223,214 $ 277,058 $ 302,287 _______________________________________________________________________________ (1) Primarily includes changes in the accretable discount due to loan payoffs, foreclosures and charge-offs.</t>
  </si>
  <si>
    <t>Summary of composition of the recorded investment for loans</t>
  </si>
  <si>
    <t>Below is the composition of the recorded investment for loans accounted for under ASC 310-30 at December 31, 2015 and 2014 . December 31, (Dollars in thousands) 2015 2014 Contractual cash flows $ 1,019,407 $ 1,281,482 Non-accretable difference (226,927 ) (259,519 ) Accretable yield (223,214 ) (277,058 ) Loans accounted for under ASC 310-30 $ 569,266 $ 744,905</t>
  </si>
  <si>
    <t>Schedule of the components and impact of the provision for loan losses-covered and the related FDIC loss sharing income</t>
  </si>
  <si>
    <t>The following table details the components and impact of the provision for loan losses on covered loans and the related FDIC loss share income. Due to the termination of our FDIC loss share agreements, all covered loans were reclassified to uncovered effective October 1, 2015, therefore the table below does not reflect any activity for the fourth quarter of 2015. For the nine months ended September 30, 2015 For the years ended December 31, (Dollars in thousands) 2014 2013 Benefit for loan losses—covered: Net impairment recorded as a result of re-estimation of cash flows on loans accounted for under ASC 310-30(1) $ 2,962 $ 1,491 $ 11,179 Additional benefit recorded, net of charge-offs, for covered loans (15,729 ) (20,246 ) (21,601 ) Total benefit for loan losses—covered $ (12,767 ) $ (18,755 ) $ (10,422 ) Less: FDIC loss share income: Income recorded as a result of re-estimation of cash flows on loans accounted for under ASC 310-30(1) 1,002 4,015 5,598 Expense recorded, to offset provision (benefit), for covered loans (10,125 ) (11,729 ) (17,281 ) Total loss share expense due to provision for loan losses—covered (9,123 ) (7,714 ) (11,683 ) Net (increase) decrease to income before taxes: Net (income) expense recorded as a result of re-estimation of cash flows on loans accounted for under ASC 310-30(1) 1,960 (2,524 ) 5,581 Net income recorded, for covered loans including those accounted for under ASC 310-20 and ASC 310-40 (5,604 ) (8,517 ) (4,320 ) Net (increase) decrease to income before taxes $ (3,644 ) $ (11,041 ) $ 1,261 _______________________________________________________________________________ (1) The results of re-estimations also included cash flow improvements to be recognized prospectively as an adjustment to the accretable yield on the related covered loans of $20.4 million , $41.5 million and $49.1 million for the periods presented in 2015, 2014 and 2013 , respectively.</t>
  </si>
  <si>
    <t>Summary of the activity related to the FDIC indemnification asset and the FDIC receivable</t>
  </si>
  <si>
    <t>The following table summarizes the activity related to the FDIC indemnification asset and the FDIC receivable for the years ended December 31, 2015 and 2014 . For further detail on impairment and provision expense related to loans accounted for under ASC Topic 310-30, refer to Note 6 "Allowance for Loan Losses." Due to the termination of our FDIC loss share agreements, all covered loans were reclassified to uncovered effective October 1, 2015, therefore the table below does not reflect any activity for the fourth quarter of 2015 other than the write-off of the remaining FDIC indemnification asset and FDIC receivable. For the years ended December 31, 2015 2014 (Dollars in thousands) FDIC Indemnification Asset FDIC Receivable FDIC Indemnification Asset FDIC Receivable Balance at beginning of period $ 67,026 $ 6,062 $ 131,861 $ 7,783 Accretion (22,164 ) — (26,426 ) — Sales and write-downs of other real estate owned (covered) (845 ) (495 ) (1,484 ) 524 Net effect of change in allowance on covered assets(1) (2,295 ) — (19,213 ) — Reimbursements requested from FDIC (reclassification to FDIC receivable) (11,171 ) 11,171 (17,712 ) 17,712 Decreases due to recoveries net of additional claimable expenses incurred(2) — (10,412 ) — (4,981 ) Claim payments received from the FDIC — (3,708 ) — (14,976 ) Write-off as a result of the early termination agreement with the FDIC, effective October 1, 2015 (30,551 ) (2,618 ) — — Balance at end of period $ — $ — $ 67,026 $ 6,062 _______________________________________________________________________________ (1) Primarily includes adjustments for fully claimed and exited loans and the results of remeasurement of expected cash flows under ASC 310-30 accounting. (2) Includes expenses associated with maintaining the underlying properties and legal fees .</t>
  </si>
  <si>
    <t>PREMISES AND EQUIPMENT (Tables)</t>
  </si>
  <si>
    <t>Summary of premises and equipment</t>
  </si>
  <si>
    <t>The following table summarizes premises and equipment at December 31: (Dollars in thousands) 2015 2014 Land and land improvements $ 7,564 $ 8,299 Buildings 28,401 29,203 Furniture and equipment 24,805 22,738 Data processing software 5,504 4,701 Leasehold improvements 5,583 4,930 Automobiles 344 316 Total 72,201 70,187 Less accumulated depreciation and amortization 28,631 21,798 Premises and equipment, net $ 43,570 $ 48,389</t>
  </si>
  <si>
    <t>Schedule of future minimum lease payments for operating leases</t>
  </si>
  <si>
    <t xml:space="preserve">Future minimum lease payments for operating leases, before considering renewal options that generally are present, are as follows: (Dollars in thousands) Future Minimum Lease Payments(1) Years ending December 31, 2016 $ 6,330 2017 5,628 2018 5,032 2019 4,220 2020 4,121 Thereafter 5,585 Total $ 30,916 _______________________________________________________________________________ (1) Future minimum lease payments are reduced by $228 thousand related to sublease income to be received within the next five years. </t>
  </si>
  <si>
    <t>OTHER REAL ESTATE OWNED AND REPOSSESSED ASSETS (Tables)</t>
  </si>
  <si>
    <t>Tabular disclosure of the changes in non-covered and covered other real estate on properties owned</t>
  </si>
  <si>
    <t>Changes in other real estate owned and repossessed assets were as follows: Other real estate owned (Dollars in thousands) Uncovered Covered Total other real estate owned Repossessed assets Balance at January 1, 2013 $ 869 $ 23,834 $ 24,703 $ 129 Additions due to acquisitions 18,448 — 18,448 — Transfers in (1) 13,714 12,489 26,203 509 Disposals (12,656 ) (19,869 ) (32,525 ) (611 ) Write-downs (1,991 ) (4,883 ) (6,874 ) — Balance at December 31, 2013 $ 18,384 $ 11,571 $ 29,955 $ 27 Additions due to acquisitions 30,878 — 30,878 — Transfers in (1) 13,859 9,307 23,166 10,122 Capitalized expenditures — — — 535 Disposals (30,867 ) (8,545 ) (39,412 ) (389 ) Write-downs (4,007 ) (1,672 ) (5,679 ) — Change in valuation allowance — — — (460 ) Balance at December 31, 2014 $ 28,247 $ 10,661 $ 38,908 $ 9,835 Additions due to acquisitions 1,260 — 1,260 — Additions due to the adoption of ASU 2014-04 (2) 455 85 540 — Transfers in (1) 18,105 6,985 25,090 2,494 Transfers from covered to uncovered (3) 7,872 (7,872 ) — — Capitalized expenditures — — — 4,943 Payments received — — — (4,933 ) Disposals (30,287 ) (9,069 ) (39,356 ) (1,249 ) Write-downs (2,397 ) (790 ) (3,187 ) (1,117 ) Change in valuation allowance (325 ) — (325 ) (4,644 ) Balance at December 31, 2015 $ 22,930 $ — $ 22,930 $ 5,329 (1) Includes loans transferred to other real estate owned and other repossessed assets and transfers to other real estate owned due to branch or building operation closings/consolidations. (2) The Company adopted the provisions of FASB ASU No. 2014-04, " Reclassification of Residential Real Estate Collaterized Consumer Mortgage Loans Upon Foreclosure " ("ASU 2014-04") utilizing the prospective transition method. (3) Effective July 1, 2015, the first of our four non-single family FDIC loss share agreements expired. In addition, on December 28, 2015, we entered into an agreement with the FDIC to early terminate our remaining FDIC loss share agreements effective October 1, 2015. Therefore, the balances of the other real estate owned and repossessed assets under the applicable FDIC loss share agreements were reclassified to uncovered at each respective effective date.</t>
  </si>
  <si>
    <t>Schedule of activity in the valuation allowance of repossessed assets</t>
  </si>
  <si>
    <t>Activity in the valuation allowance for other real estate owned and repossessed assets during the years ended December 31, 2015 and 2014 is summarized below. There was no valuation allowance for other real estate owned and repossessed assets at any time during the year ended December 31, 2013 . (Dollars in thousands) Valuation allowance for other real estate owned Valuation allowance for repossessed assets For the year ended December 31, 2015 Beginning Balance $ — $ 460 Provision for valuation allowance 325 4,644 Ending Balance $ 325 $ 5,104 For the year ended December 31, 2014 Beginning Balance $ — $ — Provision for valuation allowance — 460 Ending Balance $ — $ 460</t>
  </si>
  <si>
    <t>Schedule of income and expenses related to other real estate owned</t>
  </si>
  <si>
    <t>Income and expenses related to other real estate owned and repossessed assets, recorded as a component of "Other expense" in the Consolidated Statements of Income, were as follows: Other real estate owned (Dollars in thousands) Uncovered Covered Total other real estate owned Repossessed assets For the year ended December 31, 2015 Net gain (loss) on sale $ 6,441 $ (298 ) $ 6,143 $ (159 ) Write-downs (2,397 ) (790 ) (3,187 ) (1,117 ) Provision for valuation allowance (325 ) — (325 ) (4,644 ) Net operating (expenses) income (2,157 ) (185 ) (2,342 ) (259 ) Total $ 1,562 $ (1,273 ) $ 289 $ (6,179 ) For the year ended December 31, 2014 Net gain (loss) on sale $ 8,156 $ 283 $ 8,439 $ (25 ) Write-downs (4,007 ) (1,672 ) (5,679 ) — Provision for valuation allowance — — — (460 ) Net operating (expenses) income (2,904 ) (228 ) (3,132 ) (98 ) Total $ 1,245 $ (1,617 ) $ (372 ) $ (583 ) For the year ended December 31, 2013 Net gain (loss) on sale $ 3,521 $ 482 $ 4,003 $ (94 ) Write-downs (1,991 ) (4,883 ) (6,874 ) — Net operating (expenses) income (1,520 ) 146 (1,374 ) (61 ) Total $ 10 $ (4,255 ) $ (4,245 ) $ (155 )</t>
  </si>
  <si>
    <t>INTANGIBLE ASSETS (Tables)</t>
  </si>
  <si>
    <t>Schedule of the Company's net carrying amount of CDIs</t>
  </si>
  <si>
    <t>The table below presents the Company's net carrying amount of CDIs. December 31, (Dollars in thousands) 2015 2014 Gross carrying amount $ 23,068 $ 20,658 Accumulated amortization (10,260 ) (7,623 ) Net carrying amount $ 12,808 $ 13,035</t>
  </si>
  <si>
    <t>Schedule of estimated amortization expense of CDIs</t>
  </si>
  <si>
    <t>The estimated amortization expense of CDIs for the next five years is as follows: (Dollars in thousands) Estimated amortization expense 2016 $ 2,413 2017 2,184 2018 1,996 2019 1,832 2020 1,513</t>
  </si>
  <si>
    <t>LOAN SERVICING RIGHTS (Tables)</t>
  </si>
  <si>
    <t>Schedule of activity for loan servicing rights and the related fair value changes</t>
  </si>
  <si>
    <t>The following table represents the activity for loan servicing rights and the related fair value changes. (Dollars in thousands) Commercial Agricultural Mortgage Total For the year ended December 31, 2015 Fair value, beginning of period $ 691 $ — $ 69,907 $ 70,598 Additions from loans sold with servicing retained 22 — 10,842 10,864 Reduction from loans and servicing rights sold(1) — — (12,702 ) (12,702 ) Changes in fair value due to: Reductions from loans paid off during the period (138 ) — (7,186 ) (7,324 ) Changes due to valuation inputs or assumptions(2) (100 ) — (3,223 ) (3,323 ) Fair value, end of period $ 475 $ — $ 57,638 $ 58,113 Principal balance of loans serviced $ 97,735 $ — $ 5,832,170 $ 5,929,905 For the year ended December 31, 2014 Fair value, beginning of period $ 368 $ 962 $ 77,273 $ 78,603 Additions due to acquisition 767 — — 767 Additions from loans sold with servicing retained 8 125 8,903 9,036 Reductions from loans and servicing rights sold(1) — (771 ) — (771 ) Changes in fair value due to: Reductions from loans paid off during the period (173 ) (220 ) (6,407 ) (6,800 ) Changes due to valuation inputs or assumptions(2) (279 ) (96 ) (9,862 ) (10,237 ) Fair value, end of period $ 691 $ — $ 69,907 $ 70,598 Principal balance of loans serviced $ 213,248 $ — $ 7,050,445 $ 7,263,693 For the year ended December 31, 2013 Fair value, beginning of period $ 518 $ 1,456 $ 3,683 $ 5,657 Additions due to acquisition — — 41,967 41,967 Additions from loans sold with servicing retained — 72 23,844 23,916 Changes in fair value due to: Reductions from loans paid off during the period (34 ) (471 ) (6,650 ) (7,155 ) Changes due to valuation inputs or assumptions(2) (116 ) (95 ) 14,429 14,218 Fair value, end of period $ 368 $ 962 $ 77,273 $ 78,603 Principal balance of loans serviced $ 260,771 $ 43,847 $ 7,173,782 $ 7,478,400 _______________________________________________________________________________ (1) During the years ended December 31, 2015 and 2014 , we sold $ 12.7 million and $771 thousand , respectively, of servicing rights in connection with the sale of $1.2 billion and $33.8 million , respectively, of principal balance of loans serviced. (2) Represents estimated fair value changes primarily due to prepayment speeds and market-driven changes in interest rates.</t>
  </si>
  <si>
    <t>Schedule of assumptions included in loan servicing rights</t>
  </si>
  <si>
    <t>The following table presents assumptions utilized in determining the fair value of loan servicing rights as of December 31, 2015 and December 31, 2014 . Commercial Real Estate Mortgage As of December 31, 2015 Prepayment speed 0.00 - 50.00% 0.00 - 34.56% Weighted average ("WA") discount rate 19.18% 9.13% WA cost to service/per year $472 $61 WA ancillary income/per year N/A 36 WA float range 0.56% 0.56 - 1.68% As of December 31, 2014 Prepayment speed 6.41 - 50.00% 3.63 - 40.07% WA discount rate 19.48% 9.14% WA cost to service/per year $470 $61 WA ancillary income/per year N/A 35 WA float range 0.56% 1.16 - 1.74%</t>
  </si>
  <si>
    <t>DERIVATIVE INSTRUMENTS AND BALANCE SHEET OFFSETTING (Tables)</t>
  </si>
  <si>
    <t>Schedule reflecting the amount and fair value of risk management derivatives and mortgage banking and customer initiated derivatives</t>
  </si>
  <si>
    <t>The following table presents the notional amount and fair value of the Company's derivative instruments held or issued for risk management purposes or in connection with customer-initiated and mortgage banking activities. December 31, 2015 2014 Fair Value Fair Value (Dollars in thousands) Notional Amount(1) Gross Derivative Assets(2) Gross Derivative Liabilities(2) Notional Amount(1) Gross Derivative Assets(2) Gross Derivative Liabilities(2) Risk management purposes: Derivatives designated as hedging instruments: Interest rate swaps $ 37,000 $ 105 $ 397 $ 12,000 $ — $ 222 Total risk management purposes 37,000 105 397 12,000 — 222 Customer-initiated and mortgage banking activities: Forward contracts related to mortgage loans to be delivered for sale 105,711 — 38 114,828 — 803 Interest rate lock commitments 62,081 1,220 — 67,817 1,489 — Customer-initiated derivatives 354,699 4,143 4,144 125,356 1,588 1,477 Total customer-initiated and mortgage banking activities 522,491 5,363 4,182 308,001 3,077 2,280 Total gross derivatives $ 559,491 $ 5,468 $ 4,579 $ 320,001 $ 3,077 $ 2,502 _________________________________________ (1) Notional or contract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2) Derivative assets are included within "Other assets" and derivative liabilities are included within "Other liabilities" on the Consolidated Balance Sheets. Included in the fair value of the derivative assets are credit valuation adjustments for counterparty credit risk totaling $208 thousand and $103 thousand at December 31, 2015 and 2014 , respectively.</t>
  </si>
  <si>
    <t>Schedule reflecting the net gains (losses) relating to derivative instruments related to the changes in fair value</t>
  </si>
  <si>
    <t>The following table presents the net gains (losses) relating to derivative instruments reflecting the changes in fair value. For the years ended December 31, (Dollars in thousands) Location of Gain (Loss) 2015 2014 2013 Forward contracts related to mortgage loans to be delivered for sale Net gain on sale of loans $ (1,542 ) $ 13,862 $ 23,798 Interest rate lock commitments Net gain on sale of loans (267 ) (344 ) (6,934 ) Customer-initiated derivatives Other noninterest income 105 103 — Total gain (loss) recognized in income $ (1,704 ) $ 13,621 $ 16,864</t>
  </si>
  <si>
    <t>Schedule of net gains (losses) recorded in other comprehensive income and consolidated statements of income related to the interest rate swaps</t>
  </si>
  <si>
    <t>The following table presents the net gains (losses) recorded in accumulated other comprehensive income and the Consolidated Statements of Income relating to interest rate swaps designated as cash flow hedges for the years ended December 31, 2015 and 2014 . There were no interest rate swaps designated as cash flow hedges outstanding during the year ended December 31, 2013. (Dollars in thousands) Amount of gain (loss) recognized in other comprehensive income (Effective portion) Amount of gain (loss) reclassified from other comprehensive income to interest income or expense (Effective portion) Amount of gain (loss) recognized in other non interest income (Ineffective portion) For the year ended December 31, 2015 Interest rate swaps designated as cash flow hedges $ (507 ) $ 437 $ — For the year ended December 31, 2014 Interest rate swaps designated as cash flow hedges $ (259 ) $ 37 $ —</t>
  </si>
  <si>
    <t>Schedule of the Company's financial instruments eligible for offset</t>
  </si>
  <si>
    <t>The tables below present information about the Company's financial instruments that are eligible for offset. Gross amounts not offset in the statement of financial position (Dollars in thousands) Gross amounts recognized Gross amounts offset in the statement of financial condition Net amounts presented in the statement of financial position Financial instruments Collateral (received)/posted Net Amount December 31, 2015 Offsetting derivative assets Derivative assets $ 4,248 $ — $ 4,248 $ (4,248 ) $ 5,887 $ 5,887 Offsetting derivative liabilities Derivative liabilities 4,541 — 4,541 (4,248 ) 293 — December 31, 2014 Offsetting derivative assets Derivative assets $ 1,588 $ — $ 1,588 $ (1,588 ) $ 1,689 $ 1,689 Offsetting derivative liabilities Derivative liabilities 1,699 — 1,699 (1,588 ) 111 —</t>
  </si>
  <si>
    <t>COMMITMENTS, CONTINGENCIES AND GUARANTEES (Tables)</t>
  </si>
  <si>
    <t>Summary of the contractual amounts of the entity's exposure to off-balance sheet risk</t>
  </si>
  <si>
    <t>A summary of the contractual amounts of the Company's exposure to off-balance sheet risk is as follows: December 31, 2015 December 31, 2014 (Dollars in thousands) Fixed Rate Variable Rate Total Fixed Rate Variable Rate Total Commitments to extend credit $ 658,268 $ 489,102 $ 1,147,370 $ 502,762 $ 463,362 $ 966,124 Standby letters of credit 61,300 4,801 66,101 69,305 4,197 73,502 Total commitments $ 719,568 $ 493,903 $ 1,213,471 $ 572,067 $ 467,559 $ 1,039,626</t>
  </si>
  <si>
    <t>Schedule of the activity related to liability recorded in connection with representations and warranties</t>
  </si>
  <si>
    <t>The following table represents the activity related to our liability recorded in connection with these representations and warranties. For the years ended December 31, (Dollars in thousands) 2015 2014 2013 Reserve balance at beginning of period $ 4,000 $ 4,450 $ 452 Addition of fair value of representations and warranties due to acquisition — 500 8,073 Provision (benefit) (543 ) 958 2,264 Charge-offs (2,157 ) (1,908 ) (6,339 ) Ending reserve balance $ 1,300 $ 4,000 $ 4,450 Reserve balance: Liability for specific claims 380 2,431 3,278 General allowance 920 1,569 1,172 Total reserve balance $ 1,300 $ 4,000 $ 4,450</t>
  </si>
  <si>
    <t>DEPOSITS (Tables)</t>
  </si>
  <si>
    <t>Schedule of Maturities of Time Deposit</t>
  </si>
  <si>
    <t>At December 31, 2015 , the scheduled maturities of time deposits, which includes $61.2 million of time deposits included within "Other brokered funds", for the next five years were as follows: (Dollars in thousands) 2016 $ 1,361,085 2017 181,766 2018 42,368 2019 33,722 2020 45,169 Thereafter 6,993 Total $ 1,671,103</t>
  </si>
  <si>
    <t>SHORT-TERM BORROWINGS AND LONG-TERM DEBT (Tables)</t>
  </si>
  <si>
    <t>Schedule of short-term borrowings and long-term debt</t>
  </si>
  <si>
    <t>The following table presents the components of the Company's short-term borrowings and long-term debt. December 31, 2015 2014 (Dollars in thousands) Amount Weighted Average Rate(1) Amount Weighted Average Rate(1) Short-term borrowings: Securities sold under agreements to repurchase: 0.05% - 0.10% $ 18,998 0.10 % $ 25,743 0.10 % FHLB advances: 0.42% - 0.70% fixed-rate notes 300,000 0.58 100,000 0.29 FHLB advances: 0.43% variable-rate notes — — 10,000 0.43 Holding company line of credit: floating-rate based on one-month 30,000 2.18 — — Total short-term borrowings 348,998 0.69 135,743 0.26 Long-term debt: FHLB advances: 0.34% - 7.44% fixed-rate notes due 393,851 1.34 286,804 1.57 Securities sold under agreements to repurchase: 4.11% - 4.30% 54,800 4.19 56,444 4.19 Subordinated notes related to trust preferred securities: 10,865 2.65 10,724 2.48 Subordinated notes related to trust preferred securities: floating-rate based on three-month LIBOR plus 3.25% due in 2032(5) 4,541 3.58 — — Total long-term debt 464,057 1.73 353,972 2.02 Total short-term borrowings and long-term debt: $ 813,055 1.28 % $ 489,715 1.53 % _______________________________________________________________________________ (1) Weighted average rate presented is the contractual rate which excludes premiums and discounts related to purchase accounting. (2) The December 31, 2015 balance includes advances payable of $389.6 million and purchase accounting premiums of $4.3 million . The December 31, 2014 balance includes advances payable of $280.1 million and purchase accounting premiums of $6.7 million . (3) The December 31, 2015 balance includes securities sold under agreements to repurchase of $50.0 million and purchase accounting premiums of $4.8 million . The December 31, 2014 balance includes securities sold under agreements to repurchase of $50.0 million and purchase accounting premiums of $6.4 million . (4) The December 31, 2015 balance includes subordinated notes related to trust preferred securities of $15.0 million and purchase accounting discounts of $4.1 million . The December 31, 2014 balance includes subordinated notes related to trust preferred securities of $15.0 million and purchase accounting discounts of $4.3 million . (5) The December 31, 2015 balance includes subordinated notes related to trust preferred securities of $5.0 million and purchase accounting discounts of $459 thousand .</t>
  </si>
  <si>
    <t>Schedule of selected financial information pertaining to the components of short-term borrowings</t>
  </si>
  <si>
    <t xml:space="preserve"> December 31, 2015 Remaining Contractual Maturities of the Agreements (Dollars in thousands) Overnight and continuous Up to 30 Days 30-90 Days Greater than 90 Days Total Securities sold under agreements to repurchase $ 18,998 $ — $ — $ 50,000 $ 68,998 Total borrowings $ 18,998 $ — $ — $ 50,000 $ 68,998 Amounts related to securities sold under agreements to repurchase not included in offsetting disclosure in Footnote 12 $ 68,998 Selected financial information pertaining to the components of our short-term borrowings is as follows: For the years ended (Dollars in thousands) December 31, 2015 December 31, 2014 December 31, 2013 Securities sold under agreement to repurchase: Average daily balance $ 21,269 $ 90,923 $ 38,205 Average interest rate during the period 0.10 % 0.12 % 0.24 % Maximum month-end balance $ 26,703 $ 166,925 $ 42,864 FHLB advances: Average daily balance $ 76,602 $ 53,980 $ 10,729 Average interest rate during the period 0.43 % 0.66 % 0.09 % Maximum month-end balance $ 300,000 $ 110,000 $ 135,000 Federal funds purchased: Average daily balance $ 345 $ 1,282 N/A(1) Average interest rate during the period 0.31 % 0.29 % N/A(1) Maximum month-end balance $ 126,000 $ — N/A(1) FHLB overnight repurchase agreements: Average daily balance $ — $ 2,204 N/A(1) Average interest rate during the period — % 0.10 % N/A(1) Maximum month-end balance $ — $ — N/A(1) Holding company line of credit: Average daily balance $ 23,192 $ 5,562 $ 479 Average interest rate during the period 3.14 % 3.17 % 3.17 % Maximum month-end balance $ 30,000 $ 35,000 $ 35,000 _______________________________________________________________________________ (1) For the year ended December 31, 2013, we did not have any activity in the Federal funds purchased and FHLB overnight repurchase agreements.</t>
  </si>
  <si>
    <t>Schedule of contractual principal payments due and the amortization/ accretion of purchase accounting adjustments for the remaining maturities of long-term debt over the next five years and thereafter</t>
  </si>
  <si>
    <t>At December 31, 2015 , the contractual principal payments due and the amortization/accretion of purchase accounting adjustments for the remaining maturities of long-term debt over the next five years and thereafter are as follows: (Dollars in thousands) Long-term Debt by Maturity Years Ending December 31, 2016 $ 352,066 2017 12,982 2018 61,522 2019 506 2020 506 Thereafter 36,475 Total $ 464,057</t>
  </si>
  <si>
    <t>INCOME TAXES (Tables)</t>
  </si>
  <si>
    <t>Schedule of current and deferred components of the provision for income taxes</t>
  </si>
  <si>
    <t>The current and deferred components of the provision for income taxes were as follows: For the years ended December 31, (Dollars in thousands) 2015 2014 2013 Current income tax expense (benefit) Federal $ 2,786 $ 22,467 $ (3,875 ) State (234 ) 623 319 Total current income tax expense (benefit) 2,552 23,090 (3,556 ) Deferred income tax expense (benefit) Federal 17,670 (6,271 ) 13,037 State 1,352 1,013 (390 ) Total deferred income tax expense (benefit) 19,022 (5,258 ) 12,647 Change in valuation allowance 2,292 (10,127 ) (14,426 ) Income tax provision (benefit) $ 23,866 $ 7,705 $ (5,335 )</t>
  </si>
  <si>
    <t>Schedule of reconciliation of expected income tax expense (benefit) at the federal statutory rate to the Company's provision for income taxes and effective tax rate</t>
  </si>
  <si>
    <t>A reconciliation of expected income tax expense (benefit) at the federal statutory rate to the Company's provision for income taxes and effective tax rate follows. For the years ended December 31, 2015 2014 2013 (Dollars in thousands) Amount Rate Amount Rate Amount Rate Tax based on federal statutory rate $ 29,398 35.0 % $ 34,494 35.0 % $ 32,628 35.0 % Effect of: Tax exempt income (2,736 ) (3.3 ) (2,404 ) (2.4 ) (1,705 ) (1.8 ) State taxes, net of federal benefit 729 0.9 1,226 1.2 (46 ) — Change in valuation allowance 2,292 2.7 (10,127 ) (10.3 ) (14,426 ) (15.5 ) Bargain purchase gain — — (14,692 ) (14.9 ) (25,096 ) (26.9 ) Transaction costs 32 — 226 0.2 2,748 2.9 Deferred tax benefit related to additional Talmer West Bank net operating losses (4,991 ) (5.9 ) — — — — Other, net (858 ) (1.0 ) (1,018 ) (1.0 ) 562 0.6 Income tax expense (benefit) $ 23,866 28.4 % $ 7,705 7.8 % $ (5,335 ) (5.7 )%</t>
  </si>
  <si>
    <t>Schedule of significant components of the deferred tax assets and liabilities</t>
  </si>
  <si>
    <t>The significant components of the deferred tax assets and liabilities at December 31, 2015 and December 31, 2014 were as follows: December 31, (Dollars in thousands) 2015 2014 Deferred tax assets: Allowance for loan losses $ 41,518 $ 48,078 Other real estate losses 2,001 4,410 Organizational costs 239 274 Accrued stock-based compensation 6,034 5,769 Accrued expenses 415 — Loss and tax credit carry forwards 58,121 30,120 Acquisition built in loss carryforwards 7,276 10,472 Other reserves 733 1,750 Goodwill and other intangibles 1,093 1,306 Nonaccrual interest 2,580 11,163 Business combination adjustments 55,934 80,792 Total deferred tax assets 175,944 194,134 Deferred tax liabilities: Depreciation 2,226 1,487 FHLB stock dividends 248 258 Deferred loan fees 223 471 Prepaid expenses — 48 Net unrealized gain on available-for-sale securities 1,830 2,073 Loan servicing rights 20,645 25,016 Other 151 219 Total deferred tax liabilities 25,323 29,572 Net deferred tax asset before valuation allowance 150,621 164,562 Valuation allowance (2,292 ) — Net deferred tax asset $ 148,329 $ 164,562</t>
  </si>
  <si>
    <t>Operating Loss Carryforwards</t>
  </si>
  <si>
    <t>The following table is a summary of the loss attributes, Section 382 limitations, and tax expiration periods as of December 31, 2015. From the Acquisition of: (Dollars in thousands) First Place Holdings/First Place Bank Talmer West Bank First of Huron Corp./Signature Bank From 2009 Ownership change Not Limited by Section 382 Total Tax Loss and Credit Carryforwards as of 12/31/15: Years Expiring (except AMT Credits) 2027-2035 2030-2035 2031-2033 2027-2029 2033-2035 Annual Section 382 limitation $ 6,650 $ 3,028 $ 365 $ 145 $ — N/A Gross Federal Net Operating Losses 24,750 65,411 1,706 3,513 13,143 108,523 Realized Built-in Losses 12,911 18,249 — — — 31,160 Less amounts not recorded due to Sec 382 Limitation — (23,104 ) — (1,338 ) — (24,442 ) Business Tax Credits 847 — — — 170 1,017 Alternative Minimum Tax Credits - no expiration 1,910 — 303 — 21,667 23,880 Valuation Allowance — (2,292 ) — — — (2,292 )</t>
  </si>
  <si>
    <t>Tax Credit Carryforwards</t>
  </si>
  <si>
    <t>STOCK-BASED COMPENSATION AND STOCK WARRANTS (Tables)</t>
  </si>
  <si>
    <t>Schedule of weighted-average assumptions used in determination of the fair value of options granted</t>
  </si>
  <si>
    <t>The fair value of options granted during the years ended December 31, 2014 and 2013 were determined using the following weighted-average assumptions as of the grant date. There were no options granted during the year ended December 31, 2015. For the years ended December 31, 2014 2013 Fair value of options granted $ 4.77 $ 2.13 Expected dividend yield — % — % Expected volatility 30.02 % 24.37 % Risk-free interest rate 1.98 % 0.97 % Expected life (in years) 6.00 6.00</t>
  </si>
  <si>
    <t>Summary of activity in the Plan</t>
  </si>
  <si>
    <t>Activity in the Plan during the year ended December 31, 2015 is summarized below: Weighted Average Number of shares (in thousands) Exercise price per Share Remaining contractual life (in years) Aggregate intrinsic value (in thousands) Outstanding at January 1, 2015 7,958 $ 6.96 Exercised(1) (723 ) 6.85 Outstanding at December 31, 2015 7,235 6.97 5.71 $ 80,603 Options fully vested 7,235 6.97 5.71 80,603 Exercisable at December 31, 2015 7,235 6.97 5.71 80,603 __________________________________________________ (1) Options exercised during the year ended December 31, 2015 had a weighted average fair value of $15.89 , at respective exercise dates.</t>
  </si>
  <si>
    <t>Schedule of nonvested restricted stock awards</t>
  </si>
  <si>
    <t>The following table provides information regarding nonvested restricted stock awards: Nonvested Restricted Stock Awards Shares (in thousands) Weighted-average grant-date fair value Nonvested at January 1, 2015 378 $ 14.44 Granted 405 $ 15.16 Vested (19 ) $ 14.44 Forfeited (38 ) $ 14.88 Nonvested at December 31, 2015 726 $ 14.82</t>
  </si>
  <si>
    <t>TRANSACTIONS WITH RELATED PARTIES (Tables)</t>
  </si>
  <si>
    <t>Schedule of loans to executive officers, directors, principal shareholders and their related interests</t>
  </si>
  <si>
    <t>Loans to executive officers, directors, principal shareholders and their related interests in 2015 and 2014 were as follows: For the years ended December 31, (Dollars in thousands) 2015 2014 Beginning balance $ 7,288 $ 6,965 Additional financing 186 739 Repayments (1,938 ) (416 ) Impact of changes in related parties (5,318 ) — Ending balance $ 218 $ 7,288</t>
  </si>
  <si>
    <t>REGULATORY CAPITAL MATTERS (Tables)</t>
  </si>
  <si>
    <t>Summary of actual and required capital amounts and ratios</t>
  </si>
  <si>
    <t>The following is a summary of actual and required capital amounts and ratios: Actual For Capital Adequacy Purposes To Be Well Capitalized Under Prompt Corrective Action Provisions (Dollars in thousands) Amount Ratio Amount Ratio Amount Ratio December 31, 2015 (Basel III Transitional) Total capital to risk-weighted assets Talmer Bancorp, Inc. (Consolidated) $ 718,666 13.0 % $ 442,170 8.0 % N/A N/A Talmer Bank and Trust 740,338 13.5 439,255 8.0 $ 549,068 10.0 % Common equity tier 1 capital Talmer Bancorp, Inc. (Consolidated) 662,668 12.0 248,721 4.5 N/A N/A Talmer Bank and Trust 684,340 12.5 247,081 4.5 356,894 6.5 Tier 1 capital to risk-weighted assets Talmer Bancorp, Inc. (Consolidated) 662,668 12.0 331,628 6.0 N/A N/A Talmer Bank and Trust 684,340 12.5 329,441 6.0 439,255 8.0 Tier 1 leverage ratio Talmer Bancorp, Inc. (Consolidated) 662,668 10.2 259,694 4.0 N/A N/A Talmer Bank and Trust 684,340 10.5 259,784 4.0 324,730 5.0 December 31, 2014 (Basel I) Total capital to risk-weighted assets Talmer Bancorp, Inc. (Consolidated) $ 720,552 16.4 % $ 350,645 8.0 % N/A N/A Talmer Bank and Trust 627,851 16.3 308,374 8.0 $ 385,468 10.0 % Talmer West Bank(1) 101,926 19.6 41,628 8.0 N/A N/A Tier 1 capital to risk-weighted assets Talmer Bancorp, Inc. (Consolidated) 666,035 15.2 175,323 4.0 N/A N/A Talmer Bank and Trust 579,604 15.0 154,187 4.0 231,281 6.0 Talmer West Bank(1) 95,656 18.4 20,814 4.0 N/A N/A Tier 1 leverage ratio Talmer Bancorp, Inc. (Consolidated) 666,035 11.6 230,546 4.0 N/A N/A Talmer Bank and Trust 579,604 11.6 200,128 4.0 250,160 5.0 Talmer West Bank(1) 95,656 12.4 30,786 4.0 N/A N/A ______________________________________________ (1) Notwithstanding its capital levels, Talmer West Bank was not categorized as well capitalized while it was subject to the Consent Order. On August 21, 2015, Talmer West Bank was merged with and into Talmer Bank and Trust.</t>
  </si>
  <si>
    <t>PARENT COMPANY FINANCIAL STATEMENTS (Tables)</t>
  </si>
  <si>
    <t>Balance Sheets</t>
  </si>
  <si>
    <t xml:space="preserve"> December 31, (Dollars in thousands) 2015 2014 Assets Cash and cash equivalents $ 12,581 $ 9,497 Investment in banking subsidiaries 750,713 756,452 Income tax benefit 8,504 7,975 Other assets 994 655 Total assets $ 772,792 $ 774,579 Liabilities Short-term borrowings $ 30,000 $ — Long-term debt 15,406 10,724 Accrued expenses and other liabilities 2,171 2,248 Total liabilities 47,577 12,972 Shareholders' equity 725,215 761,607 Total liabilities and shareholders' equity $ 772,792 $ 774,579</t>
  </si>
  <si>
    <t>Statements of Income</t>
  </si>
  <si>
    <t xml:space="preserve"> For the years ended December 31, (Dollars in thousands) 2015 2014 2013 Income Dividend income from subsidiary $ 95,000 $ 25,000 $ 88,000 Bargain purchase gain — 41,977 71,702 Other noninterest income 48 11 481 Total income 95,048 66,988 160,183 Expenses Salaries and employee benefits 5,894 8,268 19,624 Bank acquisition and due diligence fees 1,568 2,547 8,619 Professional service fees 1,858 1,996 1,163 Insurance expense 316 718 136 Marketing expense 158 245 1,039 Interest on short-term borrowings 739 151 — Interest on long-term debt 716 508 551 Other 300 282 265 Total expenses 11,549 14,715 31,397 Income before income taxes and equity in undistributed net earnings of subsidiaries 83,499 52,273 128,786 Income tax benefit 3,946 4,945 8,568 Equity in (over)/under distributed earnings of subsidiaries (27,316 ) 33,632 (38,796 ) Net income $ 60,129 $ 90,850 $ 98,558 Total comprehensive income, net of tax $ 59,678 $ 102,696 $ 86,644</t>
  </si>
  <si>
    <t>Statements of Cash Flows</t>
  </si>
  <si>
    <t xml:space="preserve"> For the years ended December 31, (Dollars in thousands) 2015 2014 2013 Cash flows from operating activities Net income $ 60,129 $ 90,850 $ 98,558 Adjustments to reconcile net income to net cash provided by operating activities: Equity in over/(under) distributed earnings of subsidiaries 27,316 (33,632 ) 38,796 Gain on acquisition — (41,977 ) (71,702 ) Stock-based compensation expense 795 516 8,392 Increase in income tax benefit (146 ) (2,571 ) (10,318 ) (Increase) decrease in other assets, net (145 ) 1,128 8,777 Increase (decrease) in accrued expenses and other liabilities, net (2,417 ) (2,992 ) 3,018 Net cash from operating activities 85,532 11,322 75,521 Cash flows from investing activities Cash used in acquisitions (13,323 ) (6,500 ) (45,000 ) Capital contributions to subsidiaries — (99,500 ) (179,000 ) Refund of investment 2,225 — — Net cash used in investing activities (11,098 ) (106,000 ) (224,000 ) Cash flows from financing activities Issuance of common stock — 42,074 — Issuance of common stock and restricted stock awards, including tax benefit (183 ) 100 41 Repurchase of 5.1 million common shares (74,987 ) — — Repurchase of warrants to purchase 2.5 million shares, at fair value (19,892 ) — — Cash dividends paid on common stock(1) (2,788 ) (1,410 ) — Draw on senior unsecured line of credit 30,000 — 35,000 Repayment of senior unsecured line of credit — (35,000 ) — Repayment of long-term debt (3,500 ) — — Net cash from financing activities (71,350 ) 5,764 35,041 Net increase (decrease) in cash and cash equivalents 3,084 (88,914 ) (113,438 ) Beginning cash and cash equivalents 9,497 98,411 211,849 Ending cash and cash equivalents $ 12,581 $ 9,497 $ 98,411 _________________________________________ (1) $0.04 per share and $0.02 per share for the years ended December 31, 2015 and 2014 , respectively.</t>
  </si>
  <si>
    <t>EARNINGS PER COMMON SHARE (Tables)</t>
  </si>
  <si>
    <t>Schedule of factors used in the basic and diluted earnings per share ("EPS") computation</t>
  </si>
  <si>
    <t>The factors used in the earnings per share computation follow: For the years ended December 31, (In thousands, except per share data) 2015 2014 2013 Net income $ 60,129 $ 90,850 $ 98,558 Net income allocated to participating securities 556 279 — Net income allocated to common shareholders(1) $ 59,573 $ 90,571 $ 98,558 Weighted average common shares—issued 69,287 69,817 66,230 Average unvested restricted share awards (641 ) (212 ) — Weighted average common shares outstanding—basic 68,646 69,605 66,230 Effect of dilutive securities Employee and director stock options 4,240 4,032 2,485 Warrants 445 1,513 949 Weighted average common shares outstanding—diluted 73,331 75,150 69,664 EPS available to common shareholders Basic $ 0.87 $ 1.30 $ 1.49 Diluted $ 0.81 $ 1.21 $ 1.41 ________________________________________ (1) Net income allocated to common shareholders for basic and diluted earnings per share may differ under the two-class method as a result of adding common share equivalents for options and warrants to dilutive shares outstanding, which alters the ratio used to allocate net income to common shareholders and participating securities for the purposes of calculating diluted earnings per share.</t>
  </si>
  <si>
    <t>Schedule of average outstanding options and warrants</t>
  </si>
  <si>
    <t>The following average shares related to outstanding options and warrants to purchase shares of common stock were not included in the computation of diluted net income available to common shareholders because they were antidilutive. There were no outstanding antidilutive warrants during the years ended December 31, 2015 and 2014 and no outstanding antidilutive options during the year ended December 31, 2015. For the years ended December 31, (Shares in thousands) 2014 2013 Average outstanding options 20 40 Outstanding exercise prices: Low end $ 14.44 $ 10.00 High end $ 14.44 $ 10.00 Average outstanding warrants — 39 Outstanding exercise prices: Low end $ 10.00 High end $ 10.00</t>
  </si>
  <si>
    <t>ACCUMULATED OTHER COMPREHENSIVE INCOME (LOSS) (Tables)</t>
  </si>
  <si>
    <t>Schedule of changes in accumulated other comprehensive income (loss) by component</t>
  </si>
  <si>
    <t>Changes in accumulated other comprehensive income (loss) by component, net of tax, were as follows: (Dollars in thousands) Unrealized gains (losses) on securities available-for-sale, net of tax Unrealized gains (losses) on cash flow hedges, net of tax Total unrealized gains (losses), net of tax For the year ended December 31, 2015 Beginning balance $ 3,995 $ (145 ) $ 3,850 Other comprehensive loss before reclassifications (342 ) (329 ) (671 ) Amounts reclassified from accumulated other comprehensive income (64 ) (1) 284 (2) 220 Net current period other comprehensive loss (406 ) (45 ) (451 ) Ending balance $ 3,589 $ (190 ) $ 3,399 For the year ended December 31, 2014 Beginning balance $ (7,996 ) $ — $ (7,996 ) Other comprehensive income (loss) before reclassifications 10,648 (168 ) 10,480 Amounts reclassified from accumulated other comprehensive income 1,343 (1) 23 (2) 1,366 Net current period other comprehensive income (loss) 11,991 (145 ) 11,846 Ending balance $ 3,995 $ (145 ) $ 3,850 For the year ended December 31, 2013 Beginning balance $ 3,918 $ — $ 3,918 Other comprehensive loss before reclassifications (11,659 ) — (11,659 ) Amounts reclassified from accumulated other comprehensive income (255 ) (1) — (255 ) Net current period other comprehensive loss (11,914 ) — (11,914 ) Ending balance $ (7,996 ) $ — $ (7,996 ) _____________________________________ (1) Amounts are included in "Net gain (loss) on sales of securities" in the Consolidated Statements of Income within total noninterest income and were $99 thousand , $(2.1) million and $392 thousand for the years ended December 31, 2015 , 2014 and 2013 . Income tax expense (benefit) associated with the reclassification adjustments for the years ended December 31, 2015 , 2014 and 2013 was $35 thousand , $(723) thousand and $137 thousand , respectively, and are included in "Income tax provision (benefit)" in the Consolidated Statements of Income. (2) Amounts are included in "Other brokered funds" in the Consolidated Statements of Income within total interest expense and were $(437) thousand and $(37) thousand for the years ended December 31, 2015 and 2014. Income tax expense (benefit) associated with the reclassification adjustment for the years ended December 31, 2015 and 2014 was $(153) thousand and $(14) thousand and were included in "Income tax provision (benefit)" in the Consolidated Statements of Income.</t>
  </si>
  <si>
    <t>SUMMARY OF QUARTERLY RESULTS OF OPERATIONS (Tables)</t>
  </si>
  <si>
    <t>Schedule of quarterly results of operations</t>
  </si>
  <si>
    <t>The following is a summary of the unaudited quarterly results of operations for the years ended December 31, 2015 , 2014 and 2013 : 2015 (Dollars in thousands, except per share data) Fourth Quarter Third Quarter Second Quarter First Quarter Interest income $ 64,302 $ 61,050 $ 54,414 $ 55,122 Interest expense 5,924 5,403 4,805 4,090 Net interest income 58,378 55,647 49,609 51,032 Provision (benefit) for loan losses (4,583 ) 700 (7,313 ) 1,993 Noninterest income 23,575 19,342 22,098 21,430 Net loss on early termination of FDIC loss share agreements and warrant 20,364 — — — Other noninterest expense 48,238 47,829 53,293 56,595 Income before income taxes 17,934 26,460 25,727 13,874 Income tax provision (benefit) 4,821 6,425 8,179 4,441 Net income $ 13,113 $ 20,035 $ 17,548 $ 9,433 Earnings per share: Basic $ 0.20 $ 0.29 $ 0.25 $ 0.13 Diluted 0.19 0.27 0.23 0.12 2014 (Dollars in thousands, except per share data) Fourth Quarter Third Quarter Second Quarter First Quarter Interest income $ 55,002 $ 55,616 $ 55,213 $ 51,192 Interest expense 3,539 3,399 2,835 2,987 Net interest income 51,463 52,217 52,378 48,205 Provision (benefit) for loan losses 2,994 1,509 (4,102 ) 3,926 Bargain purchase gain — — — 41,977 Other noninterest income 15,834 29,974 13,951 15,763 Noninterest expense 48,098 51,263 54,071 65,448 Income before income taxes 16,205 29,419 16,360 (5,406 ) Income tax provision (benefit) 3,703 9,904 (4,246 ) (1,656 ) Net income $ 12,502 $ 19,515 $ 20,606 $ (3,750 ) Earnings per share: Basic $ 0.18 $ 0.28 $ 0.29 $ 0.56 Diluted 0.16 0.26 0.27 0.52 2013 (Dollars in thousands, except per share data) Fourth Quarter Third Quarter Second Quarter First Quarter Interest income $ 41,932 $ 46,869 $ 47,076 $ 43,845 Interest expense 2,648 2,868 3,021 3,188 Net interest income 39,284 44,001 44,055 40,657 Provision (benefit) for loan losses 3,250 2,125 (2,537 ) 2,260 Bargain purchase gain — — — 71,702 Other noninterest income 23,557 17,984 36,006 31,889 Noninterest expense 53,009 53,373 59,849 84,583 Income before income taxes 6,582 6,487 22,749 57,405 Income tax provision (benefit) (5,971 ) (4,057 ) 7,743 (3,050 ) Net income $ 12,553 $ 10,544 $ 15,006 $ 60,455 Earnings per share: Basic $ 0.19 $ 0.16 $ 0.23 $ 0.91 Diluted 0.18 0.15 0.21 0.89</t>
  </si>
  <si>
    <t>SUMMARY OF SIGNIFICANT ACCOUNTING POLICIES (Details) $ / shares in Units, $ in Thousands</t>
  </si>
  <si>
    <t>Dec. 28, 2015USD ($)shares</t>
  </si>
  <si>
    <t>Aug. 31, 2015USD ($)$ / sharesshares</t>
  </si>
  <si>
    <t>Feb. 17, 2015USD ($)shares</t>
  </si>
  <si>
    <t>Jul. 18, 2014item</t>
  </si>
  <si>
    <t>Dec. 31, 2015USD ($)bank_branch</t>
  </si>
  <si>
    <t>Sep. 30, 2015USD ($)</t>
  </si>
  <si>
    <t>Jun. 30, 2015USD ($)</t>
  </si>
  <si>
    <t>Mar. 31, 2015USD ($)</t>
  </si>
  <si>
    <t>Dec. 31, 2015USD ($)componentbank_branchlocationshares</t>
  </si>
  <si>
    <t>Dec. 31, 2014USD ($)</t>
  </si>
  <si>
    <t>Dec. 31, 2013USD ($)</t>
  </si>
  <si>
    <t>Dec. 27, 2012shares</t>
  </si>
  <si>
    <t>Feb. 21, 2012shares</t>
  </si>
  <si>
    <t>Apr. 30, 2010shares</t>
  </si>
  <si>
    <t>Number of offices through which the Company provides financial services | location</t>
  </si>
  <si>
    <t>Number of branches in Las Vegas | bank_branch</t>
  </si>
  <si>
    <t>Stock issuances and other information</t>
  </si>
  <si>
    <t>Number of warrants repurchased (in shares) | shares</t>
  </si>
  <si>
    <t>Stock repurchased in an underwritten public offering (in shares) | shares</t>
  </si>
  <si>
    <t>Aggregate purchase price</t>
  </si>
  <si>
    <t>Warrants canceled in early termination of loss share agreement (in shares) | shares</t>
  </si>
  <si>
    <t>Consideration for early termination of loss share agreements</t>
  </si>
  <si>
    <t>Consideration paid to terminate all outstanding warrants</t>
  </si>
  <si>
    <t>Net loss on early termination of loss share with FDIC, net of tax</t>
  </si>
  <si>
    <t>Total payments to FDIC offset by release of FDIC warrant payable and FDIC clawback liability</t>
  </si>
  <si>
    <t>Maturity period of interest-bearing deposits with other financial institutions</t>
  </si>
  <si>
    <t>1 year</t>
  </si>
  <si>
    <t>Number of components in which impairment amount is split | component</t>
  </si>
  <si>
    <t>Talmer West Bank | Branch office in Albuquerque, New Mexico</t>
  </si>
  <si>
    <t>Number of branch offices sold | item</t>
  </si>
  <si>
    <t xml:space="preserve"> </t>
  </si>
  <si>
    <t>Purchase price per share (usd per share) | $ / shares</t>
  </si>
  <si>
    <t>Stock warrants issued in relation to April 2010 capital raise from private equity investors</t>
  </si>
  <si>
    <t>Warrants issued (in shares) | shares</t>
  </si>
  <si>
    <t>Stock warrants issued in relation to February 2012 capital raise from private equity investors</t>
  </si>
  <si>
    <t>Stock warrants issued in relation to December 2012 capital raise from private equity investors</t>
  </si>
  <si>
    <t>Warrants repurchase</t>
  </si>
  <si>
    <t>Aggregate purchase price of warrants repurchased</t>
  </si>
  <si>
    <t>WL Ross Funds | Class A Voting Common Stock</t>
  </si>
  <si>
    <t>Number of shares agreed to be sold (in shares) | shares</t>
  </si>
  <si>
    <t>SUMMARY OF SIGNIFICANT ACCOUNTING POLICIES (Details 2) $ in Millions</t>
  </si>
  <si>
    <t>Dec. 31, 2015USD ($)</t>
  </si>
  <si>
    <t>Period for which accrual of interest income is discontinued</t>
  </si>
  <si>
    <t>90 days</t>
  </si>
  <si>
    <t>Past due period of loans which are charged off</t>
  </si>
  <si>
    <t>120 days</t>
  </si>
  <si>
    <t>Percentage of losses incurred on covered loans for which FDIC is obligated for reimbursement pursuant to loss sharing agreements</t>
  </si>
  <si>
    <t>80.00%</t>
  </si>
  <si>
    <t>Percentage of expenses incurred to collect on loan which FDIC will reimburse</t>
  </si>
  <si>
    <t>50.00%</t>
  </si>
  <si>
    <t>Percentage of recoveries recognized from collection efforts for which entity will reimburse FDIC</t>
  </si>
  <si>
    <t>Transfer from loans held for sale to loans held for investment</t>
  </si>
  <si>
    <t>FDIC Indemnification Asset and Clawback liability</t>
  </si>
  <si>
    <t>Percentage of losses absorbed by FDIC as per loss sharing agreement</t>
  </si>
  <si>
    <t>Loss share period due to FDIC (in years)</t>
  </si>
  <si>
    <t>10 years</t>
  </si>
  <si>
    <t>Commercial and Industrial Commercial Real Estate Residential Real Estate and Real Estate Construction Loans</t>
  </si>
  <si>
    <t>Consumer Loan</t>
  </si>
  <si>
    <t>SUMMARY OF SIGNIFICANT ACCOUNTING POLICIES (Details 3)</t>
  </si>
  <si>
    <t>Buildings | Minimum</t>
  </si>
  <si>
    <t>Useful lives</t>
  </si>
  <si>
    <t>Buildings | Maximum</t>
  </si>
  <si>
    <t>40 years</t>
  </si>
  <si>
    <t>Furniture and Fixtures | Minimum</t>
  </si>
  <si>
    <t>Furniture and Fixtures | Maximum</t>
  </si>
  <si>
    <t>Software and Hardware | Minimum</t>
  </si>
  <si>
    <t>Software and Hardware | Maximum</t>
  </si>
  <si>
    <t>3 years</t>
  </si>
  <si>
    <t>SUMMARY OF SIGNIFICANT ACCOUNTING POLICIES (Details 4)</t>
  </si>
  <si>
    <t>Covered</t>
  </si>
  <si>
    <t>Percentage of losses and expenses incurred assets for which FDIC is obligated for reimbursement pursuant to loss sharing agreements</t>
  </si>
  <si>
    <t>SUMMARY OF SIGNIFICANT ACCOUNTING POLICIES (Details 5) - USD ($) $ in Thousands</t>
  </si>
  <si>
    <t>Jan. 02, 2013</t>
  </si>
  <si>
    <t>Jan. 01, 2013</t>
  </si>
  <si>
    <t>Cumulative adjustment to retained earnings due to change in policy</t>
  </si>
  <si>
    <t>Change in accounting principle for loan servicing rights | Restatement adjustment</t>
  </si>
  <si>
    <t>BUSINESS COMBINATIONS (Details) $ / shares in Units, $ in Thousands</t>
  </si>
  <si>
    <t>Feb. 06, 2015USD ($)</t>
  </si>
  <si>
    <t>Jan. 01, 2014USD ($)bank_branch</t>
  </si>
  <si>
    <t>Jan. 01, 2013USD ($)</t>
  </si>
  <si>
    <t>Sep. 30, 2014USD ($)</t>
  </si>
  <si>
    <t>Jun. 30, 2014USD ($)</t>
  </si>
  <si>
    <t>Mar. 31, 2014USD ($)</t>
  </si>
  <si>
    <t>Sep. 30, 2013USD ($)</t>
  </si>
  <si>
    <t>Jun. 30, 2013USD ($)</t>
  </si>
  <si>
    <t>Mar. 31, 2013USD ($)</t>
  </si>
  <si>
    <t>Dec. 31, 2015USD ($)$ / shares</t>
  </si>
  <si>
    <t>Dec. 31, 2014USD ($)$ / shares</t>
  </si>
  <si>
    <t>Dec. 31, 2012USD ($)</t>
  </si>
  <si>
    <t>Jan. 02, 2014USD ($)</t>
  </si>
  <si>
    <t>Valuation allowance</t>
  </si>
  <si>
    <t>Fair value of liabilities assumed:</t>
  </si>
  <si>
    <t>Bargain purchase gain resulting from acquisition</t>
  </si>
  <si>
    <t>Information regarding acquired loans</t>
  </si>
  <si>
    <t>Accounted for under ASC 310-30</t>
  </si>
  <si>
    <t>Contractual cash flows not expected to be collected (nonaccretable difference)</t>
  </si>
  <si>
    <t>Expected cash flows</t>
  </si>
  <si>
    <t>Interest component of expected cash flows (accretable yield)</t>
  </si>
  <si>
    <t>Cash consideration</t>
  </si>
  <si>
    <t>Subordinated notes assumed, retired immediately</t>
  </si>
  <si>
    <t>Interest assumed from subordinated notes and retired</t>
  </si>
  <si>
    <t>Interest assumed from Trust Preferred Securities and retired</t>
  </si>
  <si>
    <t>Acquisition related expenses</t>
  </si>
  <si>
    <t>Deferred tax assets at acquisition</t>
  </si>
  <si>
    <t>Consideration paid:</t>
  </si>
  <si>
    <t>Cash</t>
  </si>
  <si>
    <t>Fair value of identifiable assets acquired:</t>
  </si>
  <si>
    <t>Cash and cash equivalents</t>
  </si>
  <si>
    <t>Investment securities</t>
  </si>
  <si>
    <t>Federal home loan bank stock</t>
  </si>
  <si>
    <t>Intangible asset</t>
  </si>
  <si>
    <t>Total identifiable assets acquired</t>
  </si>
  <si>
    <t>Total liabilities assumed</t>
  </si>
  <si>
    <t>Fair value of net identifiable assets acquired</t>
  </si>
  <si>
    <t>Fair value at acquisition</t>
  </si>
  <si>
    <t>FHC | Accounted for under ASC 310-30</t>
  </si>
  <si>
    <t>Contractual cash flows</t>
  </si>
  <si>
    <t>FHC | Excluded from ASC 310-30 accounting</t>
  </si>
  <si>
    <t>Unpaid principal balance</t>
  </si>
  <si>
    <t>Fair value discount</t>
  </si>
  <si>
    <t>FHC | Core deposit</t>
  </si>
  <si>
    <t>Estimated life of asset</t>
  </si>
  <si>
    <t>FHC | Maximum</t>
  </si>
  <si>
    <t>Annual limitation on net operating loss and tax credit carryforwards</t>
  </si>
  <si>
    <t>FHC | Federal</t>
  </si>
  <si>
    <t>Gross federal loss carry forwards</t>
  </si>
  <si>
    <t>Federal alternative minimum tax credits</t>
  </si>
  <si>
    <t>Financial Commerce Corporation's wholly-owned subsidiary banks and Capital Bancorp Ltd.</t>
  </si>
  <si>
    <t>Payment to fund escrow account</t>
  </si>
  <si>
    <t>Percentage of capital stock purchased</t>
  </si>
  <si>
    <t>100.00%</t>
  </si>
  <si>
    <t>Additional capital contributed in order to recapitalize</t>
  </si>
  <si>
    <t>Number of branches acquired that are within the entity's target market areas | bank_branch</t>
  </si>
  <si>
    <t>Percentage of branches acquired that are within the entity's target market areas</t>
  </si>
  <si>
    <t>70.00%</t>
  </si>
  <si>
    <t>Pro Forma Combined</t>
  </si>
  <si>
    <t>Net Interest and other income</t>
  </si>
  <si>
    <t>Basic (in dollars per share) | $ / shares</t>
  </si>
  <si>
    <t>Diluted (in dollars per share) | $ / shares</t>
  </si>
  <si>
    <t>Talmer West Bank | Senior unsecured line of credit</t>
  </si>
  <si>
    <t>Amount borrowed</t>
  </si>
  <si>
    <t>Amount of net proceeds from the initial public offering used for repayment of debt</t>
  </si>
  <si>
    <t>Talmer West Bank | Accounted for under ASC 310-30</t>
  </si>
  <si>
    <t>Talmer West Bank | Excluded from ASC 310-30 accounting</t>
  </si>
  <si>
    <t>Subordinated notes assumed, which are issued to Trust Preferred Issuers</t>
  </si>
  <si>
    <t>Loans held-for-sale</t>
  </si>
  <si>
    <t>First Place Bank | Accounted for under ASC 310-30</t>
  </si>
  <si>
    <t>First Place Bank | Excluded from ASC 310-30 accounting</t>
  </si>
  <si>
    <t>Fair value premium</t>
  </si>
  <si>
    <t>FAIR VALUE (Details)</t>
  </si>
  <si>
    <t>General disclosure on fair value</t>
  </si>
  <si>
    <t>Percentage of available for sale securities that are categorized as Level 3</t>
  </si>
  <si>
    <t>1.00%</t>
  </si>
  <si>
    <t>Minimum</t>
  </si>
  <si>
    <t>Adjustments to other real estate owned values during the appraisal process (as a percent)</t>
  </si>
  <si>
    <t>0.00%</t>
  </si>
  <si>
    <t>Maximum</t>
  </si>
  <si>
    <t>40.00%</t>
  </si>
  <si>
    <t>FAIR VALUE (Details 2)</t>
  </si>
  <si>
    <t>Period of expected receipt of payment for FDIC receivable</t>
  </si>
  <si>
    <t>FAIR VALUE (Details 3) - USD ($)</t>
  </si>
  <si>
    <t>Dec. 31, 2012</t>
  </si>
  <si>
    <t>Transfers between levels within the fair value hierarchy</t>
  </si>
  <si>
    <t>Transfers of assets from level 1 to level 2</t>
  </si>
  <si>
    <t>Transfers of assets from level 2 to level 1</t>
  </si>
  <si>
    <t>Transfers of liabilities from level 1 to level 2</t>
  </si>
  <si>
    <t>Transfers of liabilities from level 2 to level 1</t>
  </si>
  <si>
    <t>U.S. government sponsored agency obligations</t>
  </si>
  <si>
    <t>Taxable obligations of state and political subdivision</t>
  </si>
  <si>
    <t>Tax exempt</t>
  </si>
  <si>
    <t>SBA Pools</t>
  </si>
  <si>
    <t>Issued and/or guaranteed by U.S. government agencies or U.S. government-sponsored enterprises</t>
  </si>
  <si>
    <t>Privately issued</t>
  </si>
  <si>
    <t>Privately issued commercial mortgage-backed securities</t>
  </si>
  <si>
    <t>Corporate debt securities</t>
  </si>
  <si>
    <t>Recurring basis | Level 1</t>
  </si>
  <si>
    <t>Derivative assets</t>
  </si>
  <si>
    <t>Total assets at fair value</t>
  </si>
  <si>
    <t>Derivative liabilities</t>
  </si>
  <si>
    <t>Total liabilities at fair value</t>
  </si>
  <si>
    <t>Recurring basis | Level 1 | Residential real estate</t>
  </si>
  <si>
    <t>Loans held for investment, recorded at fair value</t>
  </si>
  <si>
    <t>Recurring basis | Level 1 | Real estate construction</t>
  </si>
  <si>
    <t>Recurring basis | Level 1 | U.S. government sponsored agency obligations</t>
  </si>
  <si>
    <t>Recurring basis | Level 1 | Taxable obligations of state and political subdivision</t>
  </si>
  <si>
    <t>Recurring basis | Level 1 | Tax exempt</t>
  </si>
  <si>
    <t>Recurring basis | Level 1 | SBA Pools</t>
  </si>
  <si>
    <t>Recurring basis | Level 1 | Issued and/or guaranteed by U.S. government agencies or U.S. government-sponsored enterprises</t>
  </si>
  <si>
    <t>Recurring basis | Level 1 | Privately issued</t>
  </si>
  <si>
    <t>Recurring basis | Level 1 | Privately issued commercial mortgage-backed securities</t>
  </si>
  <si>
    <t>Recurring basis | Level 1 | Corporate debt securities</t>
  </si>
  <si>
    <t>Recurring basis | Level 2</t>
  </si>
  <si>
    <t>Recurring basis | Level 2 | Residential real estate</t>
  </si>
  <si>
    <t>Recurring basis | Level 2 | Real estate construction</t>
  </si>
  <si>
    <t>Recurring basis | Level 2 | U.S. government sponsored agency obligations</t>
  </si>
  <si>
    <t>Recurring basis | Level 2 | Taxable obligations of state and political subdivision</t>
  </si>
  <si>
    <t>Recurring basis | Level 2 | Tax exempt</t>
  </si>
  <si>
    <t>Recurring basis | Level 2 | SBA Pools</t>
  </si>
  <si>
    <t>Recurring basis | Level 2 | Issued and/or guaranteed by U.S. government agencies or U.S. government-sponsored enterprises</t>
  </si>
  <si>
    <t>Recurring basis | Level 2 | Privately issued</t>
  </si>
  <si>
    <t>Recurring basis | Level 2 | Privately issued commercial mortgage-backed securities</t>
  </si>
  <si>
    <t>Recurring basis | Level 2 | Corporate debt securities</t>
  </si>
  <si>
    <t>Recurring basis | Level 3</t>
  </si>
  <si>
    <t>Recurring basis | Level 3 | Residential real estate</t>
  </si>
  <si>
    <t>Recurring basis | Level 3 | Real estate construction</t>
  </si>
  <si>
    <t>Recurring basis | Level 3 | U.S. government sponsored agency obligations</t>
  </si>
  <si>
    <t>Recurring basis | Level 3 | Taxable obligations of state and political subdivision</t>
  </si>
  <si>
    <t>Recurring basis | Level 3 | Tax exempt</t>
  </si>
  <si>
    <t>Recurring basis | Level 3 | SBA Pools</t>
  </si>
  <si>
    <t>Recurring basis | Level 3 | Issued and/or guaranteed by U.S. government agencies or U.S. government-sponsored enterprises</t>
  </si>
  <si>
    <t>Recurring basis | Level 3 | Privately issued</t>
  </si>
  <si>
    <t>Recurring basis | Level 3 | Privately issued commercial mortgage-backed securities</t>
  </si>
  <si>
    <t>Recurring basis | Level 3 | Corporate debt securities</t>
  </si>
  <si>
    <t>Forward contracts related to mortgage loans to be delivered for sale | Recurring basis</t>
  </si>
  <si>
    <t>Forward contracts related to mortgage loans to be delivered for sale | Recurring basis | Level 2</t>
  </si>
  <si>
    <t>Forward contracts related to mortgage loans to be delivered for sale | Recurring basis | Level 3</t>
  </si>
  <si>
    <t>Interest rate lock commitments | Recurring basis | Level 1</t>
  </si>
  <si>
    <t>Interest rate lock commitments | Recurring basis | Level 2</t>
  </si>
  <si>
    <t>Interest rate lock commitments | Recurring basis | Level 3</t>
  </si>
  <si>
    <t>Customer-initiated derivatives | Recurring basis | Level 1</t>
  </si>
  <si>
    <t>Customer-initiated derivatives | Recurring basis | Level 2</t>
  </si>
  <si>
    <t>Customer-initiated derivatives | Recurring basis | Level 3</t>
  </si>
  <si>
    <t>Risk management derivatives | Recurring basis | Level 1</t>
  </si>
  <si>
    <t>Risk management derivatives | Recurring basis | Level 2</t>
  </si>
  <si>
    <t>Risk management derivatives | Recurring basis | Level 3</t>
  </si>
  <si>
    <t>Total | Recurring basis</t>
  </si>
  <si>
    <t>Total | Recurring basis | Residential real estate</t>
  </si>
  <si>
    <t>Total | Recurring basis | Real estate construction</t>
  </si>
  <si>
    <t>Total | Recurring basis | U.S. government sponsored agency obligations</t>
  </si>
  <si>
    <t>Total | Recurring basis | Taxable obligations of state and political subdivision</t>
  </si>
  <si>
    <t>Total | Recurring basis | Tax exempt</t>
  </si>
  <si>
    <t>Total | Recurring basis | SBA Pools</t>
  </si>
  <si>
    <t>Total | Recurring basis | Issued and/or guaranteed by U.S. government agencies or U.S. government-sponsored enterprises</t>
  </si>
  <si>
    <t>Total | Recurring basis | Privately issued</t>
  </si>
  <si>
    <t>Total | Recurring basis | Privately issued commercial mortgage-backed securities</t>
  </si>
  <si>
    <t>Total | Recurring basis | Corporate debt securities</t>
  </si>
  <si>
    <t>Total | Forward contracts related to mortgage loans to be delivered for sale | Recurring basis</t>
  </si>
  <si>
    <t>Total | Interest rate lock commitments | Recurring basis</t>
  </si>
  <si>
    <t>Total | Customer-initiated derivatives | Recurring basis</t>
  </si>
  <si>
    <t>Total | Risk management derivatives | Recurring basis</t>
  </si>
  <si>
    <t>FAIR VALUE (Details 4) - Recurring basis - USD ($) $ in Thousands</t>
  </si>
  <si>
    <t>Changes in Level 3 assets during period</t>
  </si>
  <si>
    <t>Balance, beginning of period</t>
  </si>
  <si>
    <t>Transfers between levels within fair value hierarchy</t>
  </si>
  <si>
    <t>Additions due to acquisition</t>
  </si>
  <si>
    <t>Transfers from loans held for sale</t>
  </si>
  <si>
    <t>Total gains (losses) recorded in OCI)(pre-tax)</t>
  </si>
  <si>
    <t>Purchases</t>
  </si>
  <si>
    <t>New originations</t>
  </si>
  <si>
    <t>Reductions from loans and servicing rights sold</t>
  </si>
  <si>
    <t>Repayments</t>
  </si>
  <si>
    <t>Draws on previously issued lines of credits</t>
  </si>
  <si>
    <t>Balance, end of period</t>
  </si>
  <si>
    <t>Loans held for investment | Interest on investments</t>
  </si>
  <si>
    <t>Total gains (losses) recorded in earnings (realized)</t>
  </si>
  <si>
    <t>Loans held for investment | Net gain on sales of loans</t>
  </si>
  <si>
    <t>Loans held for investment | Mortgage banking and other loan fees</t>
  </si>
  <si>
    <t>Loan servicing rights | Interest on investments</t>
  </si>
  <si>
    <t>Loan servicing rights | Net gain on sales of loans</t>
  </si>
  <si>
    <t>Loan servicing rights | Mortgage banking and other loan fees</t>
  </si>
  <si>
    <t>Taxable obligations of state and political subdivision | Interest on investments</t>
  </si>
  <si>
    <t>Taxable obligations of state and political subdivision | Net gain on sales of loans</t>
  </si>
  <si>
    <t>Taxable obligations of state and political subdivision | Mortgage banking and other loan fees</t>
  </si>
  <si>
    <t>Corporate debt securities | Interest on investments</t>
  </si>
  <si>
    <t>Corporate debt securities | Net gain on sales of loans</t>
  </si>
  <si>
    <t>Corporate debt securities | Mortgage banking and other loan fees</t>
  </si>
  <si>
    <t>FAIR VALUE (Details 5) - USD ($) $ in Thousands</t>
  </si>
  <si>
    <t>Loans held for investment measured and recorded at fair value</t>
  </si>
  <si>
    <t>Aggregate fair value</t>
  </si>
  <si>
    <t>Contractual balance</t>
  </si>
  <si>
    <t>Fair market value gain</t>
  </si>
  <si>
    <t>Aggregate fair value of loans held for investment that are 90 days or more past due</t>
  </si>
  <si>
    <t>Nonaccrual status of loans that were 90 days or more past due</t>
  </si>
  <si>
    <t>Interest income earned on loans transferred from loans held for sale to loans held for investment</t>
  </si>
  <si>
    <t>Nonaccrual status of loans held for sale that were 90 days or more past due</t>
  </si>
  <si>
    <t>90 days or more past due</t>
  </si>
  <si>
    <t>Contractual principal balance of loans held for investment that are 90 days or more past due</t>
  </si>
  <si>
    <t>FAIR VALUE (Details 6) - Loans held for investment - USD ($) $ in Thousands</t>
  </si>
  <si>
    <t>Gains/(losses) from changes in fair value included in earnings</t>
  </si>
  <si>
    <t>FAIR VALUE (Details 7) - USD ($) $ in Thousands</t>
  </si>
  <si>
    <t>Other information with respect to fair value</t>
  </si>
  <si>
    <t>Unrealized gain</t>
  </si>
  <si>
    <t>FAIR VALUE (Details 8) - USD ($) $ in Thousands</t>
  </si>
  <si>
    <t>Jun. 30, 2014</t>
  </si>
  <si>
    <t>Mar. 31, 2014</t>
  </si>
  <si>
    <t>Sep. 30, 2013</t>
  </si>
  <si>
    <t>Jun. 30, 2013</t>
  </si>
  <si>
    <t>Mar. 31, 2013</t>
  </si>
  <si>
    <t>Total included in earnings</t>
  </si>
  <si>
    <t>Change in fair value</t>
  </si>
  <si>
    <t>Loans held for sale | Interest income</t>
  </si>
  <si>
    <t>Loans held for sale | Net gain on sales of loans</t>
  </si>
  <si>
    <t>FAIR VALUE (Details 9) - USD ($) $ in Thousands</t>
  </si>
  <si>
    <t>Other real estate owned</t>
  </si>
  <si>
    <t>Total OREO</t>
  </si>
  <si>
    <t>Non-recurring basis</t>
  </si>
  <si>
    <t>Impaired loans</t>
  </si>
  <si>
    <t>Amount charged through other non-interest expense to reduce the fair value of repossessed assets</t>
  </si>
  <si>
    <t>Valuation allowance to reduce the fair value of repossessed assets</t>
  </si>
  <si>
    <t>Amount charged through other noninterest expenses on premises and equipment</t>
  </si>
  <si>
    <t>Specific reserves for impaired loans, nonrecurring</t>
  </si>
  <si>
    <t>Charge-offs for impaired loans, nonrecurring</t>
  </si>
  <si>
    <t>Non-recurring basis | Level 1</t>
  </si>
  <si>
    <t>Repossessed assets</t>
  </si>
  <si>
    <t>Premises and equipment:</t>
  </si>
  <si>
    <t>Non-recurring basis | Level 1 | Real estate construction</t>
  </si>
  <si>
    <t>Non-recurring basis | Level 1 | Commercial real estate</t>
  </si>
  <si>
    <t>Non-recurring basis | Level 1 | Residential real estate</t>
  </si>
  <si>
    <t>Non-recurring basis | Level 1 | Commercial and industrial</t>
  </si>
  <si>
    <t>Non-recurring basis | Level 1 | Consumer</t>
  </si>
  <si>
    <t>Non-recurring basis | Level 2</t>
  </si>
  <si>
    <t>Non-recurring basis | Level 2 | Real estate construction</t>
  </si>
  <si>
    <t>Non-recurring basis | Level 2 | Commercial real estate</t>
  </si>
  <si>
    <t>Non-recurring basis | Level 2 | Residential real estate</t>
  </si>
  <si>
    <t>Non-recurring basis | Level 2 | Commercial and industrial</t>
  </si>
  <si>
    <t>Non-recurring basis | Level 2 | Consumer</t>
  </si>
  <si>
    <t>Non-recurring basis | Level 3</t>
  </si>
  <si>
    <t>Non-recurring basis | Level 3 | Real estate construction</t>
  </si>
  <si>
    <t>Non-recurring basis | Level 3 | Commercial real estate</t>
  </si>
  <si>
    <t>Non-recurring basis | Level 3 | Residential real estate</t>
  </si>
  <si>
    <t>Non-recurring basis | Level 3 | Commercial and industrial</t>
  </si>
  <si>
    <t>Non-recurring basis | Level 3 | Consumer</t>
  </si>
  <si>
    <t>Non-recurring basis | Uncovered</t>
  </si>
  <si>
    <t>Amount charged through other non-interest expense to reduce the fair value of other real estate</t>
  </si>
  <si>
    <t>Non-recurring basis | Uncovered | Level 1</t>
  </si>
  <si>
    <t>Non-recurring basis | Uncovered | Level 1 | Commercial real estate</t>
  </si>
  <si>
    <t>Non-recurring basis | Uncovered | Level 1 | Residential real estate</t>
  </si>
  <si>
    <t>Non-recurring basis | Uncovered | Level 1 | Commercial and industrial</t>
  </si>
  <si>
    <t>Non-recurring basis | Uncovered | Level 1 | Consumer</t>
  </si>
  <si>
    <t>Non-recurring basis | Uncovered | Level 2</t>
  </si>
  <si>
    <t>Non-recurring basis | Uncovered | Level 2 | Commercial real estate</t>
  </si>
  <si>
    <t>Non-recurring basis | Uncovered | Level 2 | Residential real estate</t>
  </si>
  <si>
    <t>Non-recurring basis | Uncovered | Level 2 | Commercial and industrial</t>
  </si>
  <si>
    <t>Non-recurring basis | Uncovered | Level 2 | Consumer</t>
  </si>
  <si>
    <t>Non-recurring basis | Uncovered | Level 3</t>
  </si>
  <si>
    <t>Non-recurring basis | Uncovered | Level 3 | Commercial real estate</t>
  </si>
  <si>
    <t>Non-recurring basis | Uncovered | Level 3 | Residential real estate</t>
  </si>
  <si>
    <t>Non-recurring basis | Uncovered | Level 3 | Commercial and industrial</t>
  </si>
  <si>
    <t>Non-recurring basis | Uncovered | Level 3 | Consumer</t>
  </si>
  <si>
    <t>Non-recurring basis | Covered</t>
  </si>
  <si>
    <t>Non-recurring basis | Covered | Level 1</t>
  </si>
  <si>
    <t>Non-recurring basis | Covered | Level 1 | Residential real estate</t>
  </si>
  <si>
    <t>Non-recurring basis | Covered | Level 1 | Commercial and industrial</t>
  </si>
  <si>
    <t>Non-recurring basis | Covered | Level 2</t>
  </si>
  <si>
    <t>Non-recurring basis | Covered | Level 2 | Residential real estate</t>
  </si>
  <si>
    <t>Non-recurring basis | Covered | Level 2 | Commercial and industrial</t>
  </si>
  <si>
    <t>Non-recurring basis | Covered | Level 3</t>
  </si>
  <si>
    <t>Non-recurring basis | Covered | Level 3 | Residential real estate</t>
  </si>
  <si>
    <t>Non-recurring basis | Covered | Level 3 | Commercial and industrial</t>
  </si>
  <si>
    <t>Non-recurring basis | Total</t>
  </si>
  <si>
    <t>Non-recurring basis | Total | Real estate construction</t>
  </si>
  <si>
    <t>Non-recurring basis | Total | Commercial real estate</t>
  </si>
  <si>
    <t>Non-recurring basis | Total | Residential real estate</t>
  </si>
  <si>
    <t>Non-recurring basis | Total | Commercial and industrial</t>
  </si>
  <si>
    <t>Non-recurring basis | Total | Consumer</t>
  </si>
  <si>
    <t>Non-recurring basis | Total | Uncovered</t>
  </si>
  <si>
    <t>Non-recurring basis | Total | Uncovered | Commercial real estate</t>
  </si>
  <si>
    <t>Non-recurring basis | Total | Uncovered | Residential real estate</t>
  </si>
  <si>
    <t>Non-recurring basis | Total | Uncovered | Commercial and industrial</t>
  </si>
  <si>
    <t>Non-recurring basis | Total | Uncovered | Consumer</t>
  </si>
  <si>
    <t>Non-recurring basis | Total | Covered</t>
  </si>
  <si>
    <t>Non-recurring basis | Total | Covered | Residential real estate</t>
  </si>
  <si>
    <t>Non-recurring basis | Total | Covered | Commercial and industrial</t>
  </si>
  <si>
    <t>FAIR VALUE (Details 10) - USD ($) $ in Thousands</t>
  </si>
  <si>
    <t>Financial assets:</t>
  </si>
  <si>
    <t>Security held-to-maturity</t>
  </si>
  <si>
    <t>Loans and other liabilities:</t>
  </si>
  <si>
    <t>Deferred compensation plan liabilities</t>
  </si>
  <si>
    <t>Level 1 | Recurring basis</t>
  </si>
  <si>
    <t>Net loans, excluding covered loans</t>
  </si>
  <si>
    <t>Net covered loans</t>
  </si>
  <si>
    <t>Accrued interest receivable</t>
  </si>
  <si>
    <t>Savings and demand deposits</t>
  </si>
  <si>
    <t>Accrued interest payable</t>
  </si>
  <si>
    <t>Level 1 | Non-recurring basis</t>
  </si>
  <si>
    <t>Level 2 | Recurring basis</t>
  </si>
  <si>
    <t>Level 2 | Non-recurring basis</t>
  </si>
  <si>
    <t>Level 3 | Recurring basis</t>
  </si>
  <si>
    <t>Level 3 | Non-recurring basis</t>
  </si>
  <si>
    <t>Carrying Value | Recurring basis</t>
  </si>
  <si>
    <t>Total | Non-recurring basis</t>
  </si>
  <si>
    <t>Uncovered | Recurring basis</t>
  </si>
  <si>
    <t>Uncovered | Non-recurring basis</t>
  </si>
  <si>
    <t>Covered loans | Non-recurring basis</t>
  </si>
  <si>
    <t>SECURITIES (Details) - USD ($) $ in Thousands</t>
  </si>
  <si>
    <t>Securities available-for-sale:</t>
  </si>
  <si>
    <t>Total available-for-sale securities, amortized cost</t>
  </si>
  <si>
    <t>Gross Unrealized Gains</t>
  </si>
  <si>
    <t>Gross Unrealized Losses</t>
  </si>
  <si>
    <t>Held-to-maturity:</t>
  </si>
  <si>
    <t>Total securities held-to-maturity, amortized cost</t>
  </si>
  <si>
    <t>Gross Unrecognized Gains</t>
  </si>
  <si>
    <t>Gross Unrecognized Losses</t>
  </si>
  <si>
    <t>SECURITIES (Details 2) - USD ($) $ in Thousands</t>
  </si>
  <si>
    <t>Information with respect to proceeds from sales of securities and the associated gains and losses</t>
  </si>
  <si>
    <t>Proceeds</t>
  </si>
  <si>
    <t>Gross gains</t>
  </si>
  <si>
    <t>Gross losses</t>
  </si>
  <si>
    <t>SECURITIES (Details 3) - USD ($) $ in Thousands</t>
  </si>
  <si>
    <t>Securities with contractual maturities, Amortized Cost:</t>
  </si>
  <si>
    <t>Within one year</t>
  </si>
  <si>
    <t>After one year through five years</t>
  </si>
  <si>
    <t>After five years through ten years</t>
  </si>
  <si>
    <t>After ten years</t>
  </si>
  <si>
    <t>Securities with contractual maturities, Fair Value:</t>
  </si>
  <si>
    <t>Total securities available-for-sale</t>
  </si>
  <si>
    <t>Securities held-to-maturity: Amortized Cost</t>
  </si>
  <si>
    <t>Securities held-to-maturity: Fair Value</t>
  </si>
  <si>
    <t>Total securities held-to-maturity</t>
  </si>
  <si>
    <t>Available-for-sale securities pledged as collateral</t>
  </si>
  <si>
    <t>Securities with amortized cost pledged to secure borrowings and deposits</t>
  </si>
  <si>
    <t>SECURITIES (Details 4) $ in Thousands</t>
  </si>
  <si>
    <t>Dec. 31, 2015USD ($)security</t>
  </si>
  <si>
    <t>Less than 12 Months</t>
  </si>
  <si>
    <t>Unrealized losses</t>
  </si>
  <si>
    <t>More than 12 Months</t>
  </si>
  <si>
    <t>Other information with respect to available-for-sale securities</t>
  </si>
  <si>
    <t>Number of securities in portfolio | security</t>
  </si>
  <si>
    <t>Number of securities in an unrealized loss position | security</t>
  </si>
  <si>
    <t>Securities of any one issuer, other than U.S. Government, greater than 10% of shareholders equity</t>
  </si>
  <si>
    <t>Accumulated gross unrealized losses</t>
  </si>
  <si>
    <t>LOANS (Details) - USD ($) $ in Thousands</t>
  </si>
  <si>
    <t>Deferred fees and costs</t>
  </si>
  <si>
    <t>Term of finance</t>
  </si>
  <si>
    <t>15 years</t>
  </si>
  <si>
    <t>30 years</t>
  </si>
  <si>
    <t>Total covered loans</t>
  </si>
  <si>
    <t>Covered loans | Accounted for under ASC 310-30</t>
  </si>
  <si>
    <t>Covered loans | Excluded from ASC 310-30 accounting</t>
  </si>
  <si>
    <t>Uncovered | Accounted for under ASC 310-30</t>
  </si>
  <si>
    <t>Uncovered | Excluded from ASC 310-30 accounting</t>
  </si>
  <si>
    <t>Commercial real estate | Covered loans</t>
  </si>
  <si>
    <t>Commercial real estate | Covered loans | Accounted for under ASC 310-30</t>
  </si>
  <si>
    <t>Commercial real estate | Covered loans | Excluded from ASC 310-30 accounting</t>
  </si>
  <si>
    <t>Commercial real estate | Uncovered</t>
  </si>
  <si>
    <t>Commercial real estate | Uncovered | Accounted for under ASC 310-30</t>
  </si>
  <si>
    <t>Commercial real estate | Uncovered | Excluded from ASC 310-30 accounting</t>
  </si>
  <si>
    <t>Residential real estate | Covered loans</t>
  </si>
  <si>
    <t>Residential real estate | Covered loans | Accounted for under ASC 310-30</t>
  </si>
  <si>
    <t>Residential real estate | Covered loans | Excluded from ASC 310-30 accounting</t>
  </si>
  <si>
    <t>Residential real estate | Uncovered</t>
  </si>
  <si>
    <t>Residential real estate | Uncovered | Accounted for under ASC 310-30</t>
  </si>
  <si>
    <t>Residential real estate | Uncovered | Excluded from ASC 310-30 accounting</t>
  </si>
  <si>
    <t>Commercial and industrial | Covered loans</t>
  </si>
  <si>
    <t>Commercial and industrial | Covered loans | Accounted for under ASC 310-30</t>
  </si>
  <si>
    <t>Commercial and industrial | Covered loans | Excluded from ASC 310-30 accounting</t>
  </si>
  <si>
    <t>Commercial and industrial | Uncovered</t>
  </si>
  <si>
    <t>Commercial and industrial | Uncovered | Accounted for under ASC 310-30</t>
  </si>
  <si>
    <t>Commercial and industrial | Uncovered | Excluded from ASC 310-30 accounting</t>
  </si>
  <si>
    <t>Real estate construction | Covered loans</t>
  </si>
  <si>
    <t>Real estate construction | Covered loans | Accounted for under ASC 310-30</t>
  </si>
  <si>
    <t>Real estate construction | Covered loans | Excluded from ASC 310-30 accounting</t>
  </si>
  <si>
    <t>Real estate construction | Uncovered</t>
  </si>
  <si>
    <t>Real estate construction | Uncovered | Accounted for under ASC 310-30</t>
  </si>
  <si>
    <t>Real estate construction | Uncovered | Excluded from ASC 310-30 accounting</t>
  </si>
  <si>
    <t>Consumer | Covered loans</t>
  </si>
  <si>
    <t>Consumer | Covered loans | Accounted for under ASC 310-30</t>
  </si>
  <si>
    <t>Consumer | Covered loans | Excluded from ASC 310-30 accounting</t>
  </si>
  <si>
    <t>Consumer | Uncovered</t>
  </si>
  <si>
    <t>Consumer | Uncovered | Accounted for under ASC 310-30</t>
  </si>
  <si>
    <t>Consumer | Uncovered | Excluded from ASC 310-30 accounting</t>
  </si>
  <si>
    <t>LOANS (Details 2) - USD ($) $ in Thousands</t>
  </si>
  <si>
    <t>Information on nonperforming assets</t>
  </si>
  <si>
    <t>Nonaccrual loans</t>
  </si>
  <si>
    <t>Nonperforming assets</t>
  </si>
  <si>
    <t>Nonperforming assets | Uncovered</t>
  </si>
  <si>
    <t>Nonperforming assets | Covered loans</t>
  </si>
  <si>
    <t>Commercial real estate | Nonperforming assets | Uncovered</t>
  </si>
  <si>
    <t>Commercial real estate | Nonperforming assets | Covered loans</t>
  </si>
  <si>
    <t>Residential real estate | Nonperforming assets | Uncovered</t>
  </si>
  <si>
    <t>Residential real estate | Nonperforming assets | Covered loans</t>
  </si>
  <si>
    <t>Commercial and industrial | Nonperforming assets | Uncovered</t>
  </si>
  <si>
    <t>Commercial and industrial | Nonperforming assets | Covered loans</t>
  </si>
  <si>
    <t>Real estate construction | Nonperforming assets | Uncovered</t>
  </si>
  <si>
    <t>Real estate construction | Nonperforming assets | Covered loans</t>
  </si>
  <si>
    <t>Consumer | Nonperforming assets | Uncovered</t>
  </si>
  <si>
    <t>Consumer | Nonperforming assets | Covered loans</t>
  </si>
  <si>
    <t>Excluded from ASC 310-30 accounting | Uncovered</t>
  </si>
  <si>
    <t>90 days or more past due and still accruing</t>
  </si>
  <si>
    <t>Excluded from ASC 310-30 accounting | Covered loans</t>
  </si>
  <si>
    <t>Excluded from ASC 310-30 accounting | Commercial real estate | Uncovered</t>
  </si>
  <si>
    <t>Excluded from ASC 310-30 accounting | Commercial real estate | Covered loans</t>
  </si>
  <si>
    <t>Excluded from ASC 310-30 accounting | Residential real estate | Uncovered</t>
  </si>
  <si>
    <t>Excluded from ASC 310-30 accounting | Residential real estate | Covered loans</t>
  </si>
  <si>
    <t>Excluded from ASC 310-30 accounting | Commercial and industrial | Uncovered</t>
  </si>
  <si>
    <t>Excluded from ASC 310-30 accounting | Commercial and industrial | Covered loans</t>
  </si>
  <si>
    <t>Excluded from ASC 310-30 accounting | Real estate construction | Uncovered</t>
  </si>
  <si>
    <t>Excluded from ASC 310-30 accounting | Real estate construction | Covered loans</t>
  </si>
  <si>
    <t>Excluded from ASC 310-30 accounting | Consumer | Uncovered</t>
  </si>
  <si>
    <t>Excluded from ASC 310-30 accounting | Consumer | Covered loans</t>
  </si>
  <si>
    <t>LOANS (Details 3) - USD ($) $ in Thousands</t>
  </si>
  <si>
    <t>Loans and Allowance for Loan Losses</t>
  </si>
  <si>
    <t>Uncovered | Commercial real estate</t>
  </si>
  <si>
    <t>Uncovered | Residential real estate</t>
  </si>
  <si>
    <t>Uncovered | Commercial and industrial</t>
  </si>
  <si>
    <t>Uncovered | Real estate construction</t>
  </si>
  <si>
    <t>Uncovered | Consumer</t>
  </si>
  <si>
    <t>Financing receivables past due</t>
  </si>
  <si>
    <t>Current</t>
  </si>
  <si>
    <t>Excluded from ASC 310-30 accounting | Uncovered | Commercial real estate</t>
  </si>
  <si>
    <t>Excluded from ASC 310-30 accounting | Uncovered | Residential real estate</t>
  </si>
  <si>
    <t>Excluded from ASC 310-30 accounting | Uncovered | Commercial and industrial</t>
  </si>
  <si>
    <t>Excluded from ASC 310-30 accounting | Uncovered | Real estate construction</t>
  </si>
  <si>
    <t>Excluded from ASC 310-30 accounting | Uncovered | Consumer</t>
  </si>
  <si>
    <t>Excluded from ASC 310-30 accounting | Covered loans | Commercial real estate</t>
  </si>
  <si>
    <t>Excluded from ASC 310-30 accounting | Covered loans | Residential real estate</t>
  </si>
  <si>
    <t>Excluded from ASC 310-30 accounting | Covered loans | Commercial and industrial</t>
  </si>
  <si>
    <t>Excluded from ASC 310-30 accounting | Covered loans | Real estate construction</t>
  </si>
  <si>
    <t>Excluded from ASC 310-30 accounting | Covered loans | Consumer</t>
  </si>
  <si>
    <t>30 - 59 days past due | Excluded from ASC 310-30 accounting | Uncovered</t>
  </si>
  <si>
    <t>30 - 59 days past due | Excluded from ASC 310-30 accounting | Uncovered | Commercial real estate</t>
  </si>
  <si>
    <t>30 - 59 days past due | Excluded from ASC 310-30 accounting | Uncovered | Residential real estate</t>
  </si>
  <si>
    <t>30 - 59 days past due | Excluded from ASC 310-30 accounting | Uncovered | Commercial and industrial</t>
  </si>
  <si>
    <t>30 - 59 days past due | Excluded from ASC 310-30 accounting | Uncovered | Real estate construction</t>
  </si>
  <si>
    <t>30 - 59 days past due | Excluded from ASC 310-30 accounting | Uncovered | Consumer</t>
  </si>
  <si>
    <t>30 - 59 days past due | Excluded from ASC 310-30 accounting | Covered loans</t>
  </si>
  <si>
    <t>30 - 59 days past due | Excluded from ASC 310-30 accounting | Covered loans | Commercial real estate</t>
  </si>
  <si>
    <t>30 - 59 days past due | Excluded from ASC 310-30 accounting | Covered loans | Residential real estate</t>
  </si>
  <si>
    <t>30 - 59 days past due | Excluded from ASC 310-30 accounting | Covered loans | Commercial and industrial</t>
  </si>
  <si>
    <t>30 - 59 days past due | Excluded from ASC 310-30 accounting | Covered loans | Real estate construction</t>
  </si>
  <si>
    <t>30 - 59 days past due | Excluded from ASC 310-30 accounting | Covered loans | Consumer</t>
  </si>
  <si>
    <t>60 - 89 days past due | Excluded from ASC 310-30 accounting | Uncovered</t>
  </si>
  <si>
    <t>60 - 89 days past due | Excluded from ASC 310-30 accounting | Uncovered | Commercial real estate</t>
  </si>
  <si>
    <t>60 - 89 days past due | Excluded from ASC 310-30 accounting | Uncovered | Residential real estate</t>
  </si>
  <si>
    <t>60 - 89 days past due | Excluded from ASC 310-30 accounting | Uncovered | Commercial and industrial</t>
  </si>
  <si>
    <t>60 - 89 days past due | Excluded from ASC 310-30 accounting | Uncovered | Real estate construction</t>
  </si>
  <si>
    <t>60 - 89 days past due | Excluded from ASC 310-30 accounting | Uncovered | Consumer</t>
  </si>
  <si>
    <t>60 - 89 days past due | Excluded from ASC 310-30 accounting | Covered loans</t>
  </si>
  <si>
    <t>60 - 89 days past due | Excluded from ASC 310-30 accounting | Covered loans | Commercial real estate</t>
  </si>
  <si>
    <t>60 - 89 days past due | Excluded from ASC 310-30 accounting | Covered loans | Residential real estate</t>
  </si>
  <si>
    <t>60 - 89 days past due | Excluded from ASC 310-30 accounting | Covered loans | Commercial and industrial</t>
  </si>
  <si>
    <t>60 - 89 days past due | Excluded from ASC 310-30 accounting | Covered loans | Real estate construction</t>
  </si>
  <si>
    <t>60 - 89 days past due | Excluded from ASC 310-30 accounting | Covered loans | Consumer</t>
  </si>
  <si>
    <t>90 days or more past due | Excluded from ASC 310-30 accounting | Uncovered</t>
  </si>
  <si>
    <t>90 days or more past due | Excluded from ASC 310-30 accounting | Uncovered | Commercial real estate</t>
  </si>
  <si>
    <t>90 days or more past due | Excluded from ASC 310-30 accounting | Uncovered | Residential real estate</t>
  </si>
  <si>
    <t>90 days or more past due | Excluded from ASC 310-30 accounting | Uncovered | Commercial and industrial</t>
  </si>
  <si>
    <t>90 days or more past due | Excluded from ASC 310-30 accounting | Uncovered | Real estate construction</t>
  </si>
  <si>
    <t>90 days or more past due | Excluded from ASC 310-30 accounting | Uncovered | Consumer</t>
  </si>
  <si>
    <t>90 days or more past due | Excluded from ASC 310-30 accounting | Covered loans</t>
  </si>
  <si>
    <t>90 days or more past due | Excluded from ASC 310-30 accounting | Covered loans | Commercial real estate</t>
  </si>
  <si>
    <t>90 days or more past due | Excluded from ASC 310-30 accounting | Covered loans | Residential real estate</t>
  </si>
  <si>
    <t>90 days or more past due | Excluded from ASC 310-30 accounting | Covered loans | Commercial and industrial</t>
  </si>
  <si>
    <t>90 days or more past due | Excluded from ASC 310-30 accounting | Covered loans | Real estate construction</t>
  </si>
  <si>
    <t>90 days or more past due | Excluded from ASC 310-30 accounting | Covered loans | Consumer</t>
  </si>
  <si>
    <t>LOANS (Details 4) - USD ($) $ in Thousands</t>
  </si>
  <si>
    <t>Performing assets</t>
  </si>
  <si>
    <t>Information as to total impaired loans</t>
  </si>
  <si>
    <t>Troubled debt restructurings</t>
  </si>
  <si>
    <t>Uncovered | Performing assets</t>
  </si>
  <si>
    <t>Uncovered | Performing assets | Commercial real estate</t>
  </si>
  <si>
    <t>Uncovered | Performing assets | Residential real estate</t>
  </si>
  <si>
    <t>Uncovered | Performing assets | Commercial and industrial</t>
  </si>
  <si>
    <t>Uncovered | Performing assets | Real estate construction</t>
  </si>
  <si>
    <t>Uncovered | Performing assets | Consumer</t>
  </si>
  <si>
    <t>Covered loans | Performing assets</t>
  </si>
  <si>
    <t>Covered loans | Performing assets | Commercial real estate</t>
  </si>
  <si>
    <t>Covered loans | Performing assets | Residential real estate</t>
  </si>
  <si>
    <t>Covered loans | Performing assets | Commercial and industrial</t>
  </si>
  <si>
    <t>Covered loans | Performing assets | Real estate construction</t>
  </si>
  <si>
    <t>LOANS (Details 5) - USD ($) $ in Thousands</t>
  </si>
  <si>
    <t>Period of required compliance for restructured obligation modified at market rate for not reporting it as TDR</t>
  </si>
  <si>
    <t>6 months</t>
  </si>
  <si>
    <t>Period of required compliance for restructured obligation modified at other than market rate for reconsidering it as performing</t>
  </si>
  <si>
    <t>Performing assets | Uncovered</t>
  </si>
  <si>
    <t>Performing assets | Covered loans</t>
  </si>
  <si>
    <t>LOANS (Details 6) $ in Thousands</t>
  </si>
  <si>
    <t>Dec. 31, 2015USD ($)loan</t>
  </si>
  <si>
    <t>Dec. 31, 2014USD ($)loan</t>
  </si>
  <si>
    <t>Dec. 31, 2013USD ($)loan</t>
  </si>
  <si>
    <t>Troubled Debt Restructurings</t>
  </si>
  <si>
    <t>Total number of loans | loan</t>
  </si>
  <si>
    <t>Total recorded investment (modified)</t>
  </si>
  <si>
    <t>Net charge-offs (recoveries)</t>
  </si>
  <si>
    <t>Loan forgiven</t>
  </si>
  <si>
    <t>Covered loans | Commercial real estate</t>
  </si>
  <si>
    <t>Covered loans | Residential real estate</t>
  </si>
  <si>
    <t>Covered loans | Commercial and industrial</t>
  </si>
  <si>
    <t>Covered loans | Real estate construction</t>
  </si>
  <si>
    <t>Covered loans | Consumer</t>
  </si>
  <si>
    <t>Principal deferral</t>
  </si>
  <si>
    <t>Principal deferral | Uncovered</t>
  </si>
  <si>
    <t>Principal deferral | Uncovered | Commercial real estate</t>
  </si>
  <si>
    <t>Principal deferral | Uncovered | Residential real estate</t>
  </si>
  <si>
    <t>Principal deferral | Uncovered | Commercial and industrial</t>
  </si>
  <si>
    <t>Principal deferral | Uncovered | Real estate construction</t>
  </si>
  <si>
    <t>Principal deferral | Uncovered | Consumer</t>
  </si>
  <si>
    <t>Principal deferral | Covered loans</t>
  </si>
  <si>
    <t>Principal deferral | Covered loans | Commercial real estate</t>
  </si>
  <si>
    <t>Principal deferral | Covered loans | Residential real estate</t>
  </si>
  <si>
    <t>Principal deferral | Covered loans | Commercial and industrial</t>
  </si>
  <si>
    <t>Principal deferral | Covered loans | Real estate construction</t>
  </si>
  <si>
    <t>Principal deferral | Covered loans | Consumer</t>
  </si>
  <si>
    <t>Principal reduction</t>
  </si>
  <si>
    <t>Principal reduction | Uncovered</t>
  </si>
  <si>
    <t>Principal reduction | Uncovered | Commercial real estate</t>
  </si>
  <si>
    <t>Principal reduction | Uncovered | Residential real estate</t>
  </si>
  <si>
    <t>Principal reduction | Uncovered | Commercial and industrial</t>
  </si>
  <si>
    <t>Principal reduction | Uncovered | Real estate construction</t>
  </si>
  <si>
    <t>Principal reduction | Uncovered | Consumer</t>
  </si>
  <si>
    <t>Principal reduction | Covered loans</t>
  </si>
  <si>
    <t>Principal reduction | Covered loans | Commercial real estate</t>
  </si>
  <si>
    <t>Principal reduction | Covered loans | Residential real estate</t>
  </si>
  <si>
    <t>Principal reduction | Covered loans | Commercial and industrial</t>
  </si>
  <si>
    <t>Principal reduction | Covered loans | Real estate construction</t>
  </si>
  <si>
    <t>Principal reduction | Covered loans | Consumer</t>
  </si>
  <si>
    <t>Interest rate</t>
  </si>
  <si>
    <t>Interest rate | Uncovered</t>
  </si>
  <si>
    <t>Interest rate | Uncovered | Commercial real estate</t>
  </si>
  <si>
    <t>Interest rate | Uncovered | Residential real estate</t>
  </si>
  <si>
    <t>Interest rate | Uncovered | Commercial and industrial</t>
  </si>
  <si>
    <t>Interest rate | Uncovered | Real estate construction</t>
  </si>
  <si>
    <t>Interest rate | Uncovered | Consumer</t>
  </si>
  <si>
    <t>Interest rate | Covered loans</t>
  </si>
  <si>
    <t>Interest rate | Covered loans | Commercial real estate</t>
  </si>
  <si>
    <t>Interest rate | Covered loans | Residential real estate</t>
  </si>
  <si>
    <t>Interest rate | Covered loans | Commercial and industrial</t>
  </si>
  <si>
    <t>Interest rate | Covered loans | Real estate construction</t>
  </si>
  <si>
    <t>Interest rate | Covered loans | Consumer</t>
  </si>
  <si>
    <t>Forbearance agreement</t>
  </si>
  <si>
    <t>Forbearance agreement | Uncovered</t>
  </si>
  <si>
    <t>Forbearance agreement | Uncovered | Commercial real estate</t>
  </si>
  <si>
    <t>Forbearance agreement | Uncovered | Residential real estate</t>
  </si>
  <si>
    <t>Forbearance agreement | Uncovered | Commercial and industrial</t>
  </si>
  <si>
    <t>Forbearance agreement | Uncovered | Real estate construction</t>
  </si>
  <si>
    <t>Forbearance agreement | Uncovered | Consumer</t>
  </si>
  <si>
    <t>Forbearance agreement | Covered loans</t>
  </si>
  <si>
    <t>Forbearance agreement | Covered loans | Commercial real estate</t>
  </si>
  <si>
    <t>Forbearance agreement | Covered loans | Residential real estate</t>
  </si>
  <si>
    <t>Forbearance agreement | Covered loans | Commercial and industrial</t>
  </si>
  <si>
    <t>Forbearance agreement | Covered loans | Real estate construction</t>
  </si>
  <si>
    <t>Forbearance agreement | Covered loans | Consumer</t>
  </si>
  <si>
    <t>A/B Note Restructure</t>
  </si>
  <si>
    <t>A/B Note Restructure | Uncovered</t>
  </si>
  <si>
    <t>A/B Note Restructure | Uncovered | Commercial real estate</t>
  </si>
  <si>
    <t>A/B Note Restructure | Uncovered | Residential real estate</t>
  </si>
  <si>
    <t>A/B Note Restructure | Uncovered | Commercial and industrial</t>
  </si>
  <si>
    <t>A/B Note Restructure | Uncovered | Consumer</t>
  </si>
  <si>
    <t>A/B Note Restructure | Covered loans</t>
  </si>
  <si>
    <t>A/B Note Restructure | Covered loans | Commercial real estate</t>
  </si>
  <si>
    <t>A/B Note Restructure | Covered loans | Residential real estate</t>
  </si>
  <si>
    <t>A/B Note Restructure | Covered loans | Commercial and industrial</t>
  </si>
  <si>
    <t>A/B Note Restructure | Covered loans | Real estate construction</t>
  </si>
  <si>
    <t>LOANS (Details 7) $ in Thousands</t>
  </si>
  <si>
    <t>Total recorded investment</t>
  </si>
  <si>
    <t>Charged-off following a subsequent default</t>
  </si>
  <si>
    <t>Commitments to lend additional funds to borrowers whose terms have been modified in TDRs</t>
  </si>
  <si>
    <t>LOANS (Details 8) - USD ($) $ in Thousands</t>
  </si>
  <si>
    <t>Commercial and industrial, commercial real estate and real estate construction credit quality</t>
  </si>
  <si>
    <t>Uncovered loans</t>
  </si>
  <si>
    <t>Pass | Commercial real estate</t>
  </si>
  <si>
    <t>Pass | Commercial and industrial</t>
  </si>
  <si>
    <t>Pass | Real estate construction</t>
  </si>
  <si>
    <t>Pass | Commercial and industrial, Commercial real estate and Real estate construction</t>
  </si>
  <si>
    <t>Special Mention | Commercial real estate</t>
  </si>
  <si>
    <t>Special Mention | Commercial and industrial</t>
  </si>
  <si>
    <t>Special Mention | Real estate construction</t>
  </si>
  <si>
    <t>Special Mention | Commercial and industrial, Commercial real estate and Real estate construction</t>
  </si>
  <si>
    <t>Substandard | Commercial real estate</t>
  </si>
  <si>
    <t>Substandard | Commercial and industrial</t>
  </si>
  <si>
    <t>Substandard | Real estate construction</t>
  </si>
  <si>
    <t>Substandard | Commercial and industrial, Commercial real estate and Real estate construction</t>
  </si>
  <si>
    <t>Doubtful | Commercial real estate</t>
  </si>
  <si>
    <t>Doubtful | Commercial and industrial</t>
  </si>
  <si>
    <t>Doubtful | Real estate construction</t>
  </si>
  <si>
    <t>Doubtful | Commercial and industrial, Commercial real estate and Real estate construction</t>
  </si>
  <si>
    <t>LOANS (Details 9) - USD ($) $ in Thousands</t>
  </si>
  <si>
    <t>Loans by credit quality</t>
  </si>
  <si>
    <t>Performing assets | Residential real estate</t>
  </si>
  <si>
    <t>Performing assets | Consumer</t>
  </si>
  <si>
    <t>Performing assets | Residential real estate and consumer loans</t>
  </si>
  <si>
    <t>Nonperforming assets | Residential real estate</t>
  </si>
  <si>
    <t>Nonperforming assets | Consumer</t>
  </si>
  <si>
    <t>Nonperforming assets | Residential real estate and consumer loans</t>
  </si>
  <si>
    <t>ALLOWANCE FOR LOAN LOSSES (Details) - USD ($) $ in Thousands</t>
  </si>
  <si>
    <t>Uncovered loans individually evaluated</t>
  </si>
  <si>
    <t>Impaired loans individually evaluated for impairment</t>
  </si>
  <si>
    <t>Recorded investment with no related allowance</t>
  </si>
  <si>
    <t>Recorded investment with related allowance</t>
  </si>
  <si>
    <t>Contractual principal balance</t>
  </si>
  <si>
    <t>Related allowance</t>
  </si>
  <si>
    <t>Average recorded investment</t>
  </si>
  <si>
    <t>Interest income recognized</t>
  </si>
  <si>
    <t>Covered loans individually evaluated</t>
  </si>
  <si>
    <t>Commercial real estate | Uncovered loans individually evaluated</t>
  </si>
  <si>
    <t>Commercial real estate | Covered loans individually evaluated</t>
  </si>
  <si>
    <t>Residential real estate | Uncovered loans individually evaluated</t>
  </si>
  <si>
    <t>Residential real estate | Covered loans individually evaluated</t>
  </si>
  <si>
    <t>Commercial and industrial | Uncovered loans individually evaluated</t>
  </si>
  <si>
    <t>Commercial and industrial | Covered loans individually evaluated</t>
  </si>
  <si>
    <t>Real estate construction | Uncovered loans individually evaluated</t>
  </si>
  <si>
    <t>Real estate construction | Covered loans individually evaluated</t>
  </si>
  <si>
    <t>Consumer | Uncovered loans individually evaluated</t>
  </si>
  <si>
    <t>Consumer | Covered loans individually evaluated</t>
  </si>
  <si>
    <t>ALLOWANCE FOR LOAN LOSSES (Details 2) - USD ($) $ in Thousands</t>
  </si>
  <si>
    <t>Changes in the allowance and the allocation of the allowance for loans</t>
  </si>
  <si>
    <t>Balance at beginning of period</t>
  </si>
  <si>
    <t>Provision (benefit) for loan and lease losses</t>
  </si>
  <si>
    <t>Ending allowance for loan losses</t>
  </si>
  <si>
    <t>Allowance for loan losses:</t>
  </si>
  <si>
    <t>Transfer in from covered</t>
  </si>
  <si>
    <t>Gross charge-offs</t>
  </si>
  <si>
    <t>Recoveries</t>
  </si>
  <si>
    <t>Net (charge-offs) recoveries</t>
  </si>
  <si>
    <t>Individually evaluated for impairment</t>
  </si>
  <si>
    <t>Collectively evaluated for impairment</t>
  </si>
  <si>
    <t>Balance of loans:</t>
  </si>
  <si>
    <t>ALLOWANCE FOR LOAN LOSSES (Details 3) - USD ($) $ in Thousands</t>
  </si>
  <si>
    <t>Transfer out to uncovered</t>
  </si>
  <si>
    <t>ACQUIRED LOANS AND LOSS SHARE ACCOUNTING (Details) - USD ($) $ in Thousands</t>
  </si>
  <si>
    <t>Dec. 28, 2015</t>
  </si>
  <si>
    <t>Apr. 30, 2010</t>
  </si>
  <si>
    <t>FDIC clawback payment period (in years)</t>
  </si>
  <si>
    <t>10 years 45 days</t>
  </si>
  <si>
    <t>Percentage of losses incurred to be reimbursed by FDIC for loans covered by loss sharing agreements</t>
  </si>
  <si>
    <t>Warrants canceled in early termination of loss share agreement (in shares)</t>
  </si>
  <si>
    <t>Common Stock | Stock warrants issued in relation to April 2010 acquisitions of CF Bancorp | Federal Deposit Insurance Corporation</t>
  </si>
  <si>
    <t>Warrants issued (in shares)</t>
  </si>
  <si>
    <t>ACQUIRED LOANS AND LOSS SHARE ACCOUNTING (Details 2) - USD ($) $ in Thousands</t>
  </si>
  <si>
    <t>9 Months Ended</t>
  </si>
  <si>
    <t>Change in carrying amount of accretable discount</t>
  </si>
  <si>
    <t>Additions due to acquisitions</t>
  </si>
  <si>
    <t>Discount accretion</t>
  </si>
  <si>
    <t>Reclassifications from nonaccretable discount and other additions to accretable discount due to results of cash flow re-estimations</t>
  </si>
  <si>
    <t>Other activity, net</t>
  </si>
  <si>
    <t>Balance at end of period</t>
  </si>
  <si>
    <t>Expected cash flows for loans</t>
  </si>
  <si>
    <t>Identified improvement in the cash flow expectations</t>
  </si>
  <si>
    <t>Provision for loan losses - covered:</t>
  </si>
  <si>
    <t>Total provision (benefit) for loan losses-covered</t>
  </si>
  <si>
    <t>Less: FDIC loss share income:</t>
  </si>
  <si>
    <t>Total loss sharing income (expense) due to provision for loan losses-covered</t>
  </si>
  <si>
    <t>Net (increase) decrease to income before taxes:</t>
  </si>
  <si>
    <t>Net (increase) decrease to income before taxes</t>
  </si>
  <si>
    <t>Cash flow improvements related to covered loans</t>
  </si>
  <si>
    <t>Non-accretable difference</t>
  </si>
  <si>
    <t>Accretable yield</t>
  </si>
  <si>
    <t>Loans accounted</t>
  </si>
  <si>
    <t>Net impairment recorded as a result of re-estimation of cash flows on loans</t>
  </si>
  <si>
    <t>Income recorded as a result of re-estimation of cash flows on loans</t>
  </si>
  <si>
    <t>Net expense recorded as a result of re-estimation of cash flows on loans</t>
  </si>
  <si>
    <t>Accounted for under ASC 310-20 and ASC 310-40</t>
  </si>
  <si>
    <t>Additional benefit recorded, net of charge-offs, for covered loans</t>
  </si>
  <si>
    <t>Income (expense) recorded, to offset provision (benefit), for covered loans</t>
  </si>
  <si>
    <t>Net (income) recorded, for covered loans</t>
  </si>
  <si>
    <t>ACQUIRED LOANS AND LOSS SHARE ACCOUNTING (Details 3) - USD ($) $ in Thousands</t>
  </si>
  <si>
    <t>FDIC Indemnification Asset</t>
  </si>
  <si>
    <t>Accretion</t>
  </si>
  <si>
    <t>Sales and write-downs of other real estate owned</t>
  </si>
  <si>
    <t>Net effect of change in expected cash flows on covered assets</t>
  </si>
  <si>
    <t>Reimbursements requested from FDIC (reclassification to FDIC receivable)</t>
  </si>
  <si>
    <t>Write-off as a result of the early termination agreement with the FDIC, effective October 1, 2015</t>
  </si>
  <si>
    <t>Balance at the end of the period</t>
  </si>
  <si>
    <t>FDIC Receivable</t>
  </si>
  <si>
    <t>Sales and write-downs of other real estate owned (covered)</t>
  </si>
  <si>
    <t>Decrease due to recoveries net of additional claimable expenses</t>
  </si>
  <si>
    <t>Claim payments received from the FDIC</t>
  </si>
  <si>
    <t>PREMISES AND EQUIPMENT (Details) - USD ($) $ in Thousands</t>
  </si>
  <si>
    <t>Less accumulated depreciation and amortization</t>
  </si>
  <si>
    <t>Premises and equipment, net</t>
  </si>
  <si>
    <t>New Mexico</t>
  </si>
  <si>
    <t>Book value of premises and equipment sold</t>
  </si>
  <si>
    <t>Wisconsin</t>
  </si>
  <si>
    <t>Land and land improvements</t>
  </si>
  <si>
    <t>Buildings</t>
  </si>
  <si>
    <t>Furniture and equipment</t>
  </si>
  <si>
    <t>Data processing software</t>
  </si>
  <si>
    <t>Leasehold improvements</t>
  </si>
  <si>
    <t>Automobiles</t>
  </si>
  <si>
    <t>PREMISES AND EQUIPMENT (Details 2) - USD ($) $ in Thousands</t>
  </si>
  <si>
    <t>Net rent expense</t>
  </si>
  <si>
    <t>Future Minimum Lease Payments</t>
  </si>
  <si>
    <t>Thereafter</t>
  </si>
  <si>
    <t>Sublease income reducing minimum lease payments</t>
  </si>
  <si>
    <t>OTHER REAL ESTATE OWNED AND REPOSSESSED ASSETS(Details) - USD ($) $ in Thousands</t>
  </si>
  <si>
    <t>Changes in other real estate owned</t>
  </si>
  <si>
    <t>Balance at the beginning of the period</t>
  </si>
  <si>
    <t>Real Estate Additions due to Adoption</t>
  </si>
  <si>
    <t>Transfers in</t>
  </si>
  <si>
    <t>Transfers from covered to uncovered</t>
  </si>
  <si>
    <t>Disposals</t>
  </si>
  <si>
    <t>Write-downs</t>
  </si>
  <si>
    <t>Change in valuation allowance</t>
  </si>
  <si>
    <t>Changes in repossessed assets</t>
  </si>
  <si>
    <t>Payments received</t>
  </si>
  <si>
    <t>Other real estate owned and repossessed assets acquired in accordance with ASU 2014-04</t>
  </si>
  <si>
    <t>Consumer mortgage loans secured by residential real estate properties</t>
  </si>
  <si>
    <t>Valuation allowance for other real estate owned</t>
  </si>
  <si>
    <t>Beginning balance</t>
  </si>
  <si>
    <t>Provision for valuation allowance</t>
  </si>
  <si>
    <t>Ending balance</t>
  </si>
  <si>
    <t>Income and expenses related to other real estate owned</t>
  </si>
  <si>
    <t>Net gain (loss) on sale</t>
  </si>
  <si>
    <t>Net operating (expenses) income</t>
  </si>
  <si>
    <t>Repossessed Assets</t>
  </si>
  <si>
    <t>Capitalized expenditures</t>
  </si>
  <si>
    <t>Writedowns of repossessed assets</t>
  </si>
  <si>
    <t>Valuation allowance for repossessed assets</t>
  </si>
  <si>
    <t>Income and expenses related to repossessed assets</t>
  </si>
  <si>
    <t>Write - downs of repossessed assets expense</t>
  </si>
  <si>
    <t>INTANGIBLE ASSETS (Details) - USD ($) $ in Thousands</t>
  </si>
  <si>
    <t>Feb. 06, 2015</t>
  </si>
  <si>
    <t>Net carrying amount of CDIs</t>
  </si>
  <si>
    <t>Net carrying amount</t>
  </si>
  <si>
    <t>Amortization expense recognized</t>
  </si>
  <si>
    <t>Core deposit intangibles written-off</t>
  </si>
  <si>
    <t>Estimated amortization expense of CDIs</t>
  </si>
  <si>
    <t>Goodwill acquired during period</t>
  </si>
  <si>
    <t>Core deposit</t>
  </si>
  <si>
    <t>Core deposit intangibles</t>
  </si>
  <si>
    <t>Estimated remaining average useful life</t>
  </si>
  <si>
    <t>6 years 7 months 6 days</t>
  </si>
  <si>
    <t>Gross carrying amount</t>
  </si>
  <si>
    <t>Accumulated amortization</t>
  </si>
  <si>
    <t>Core deposit | Other expense</t>
  </si>
  <si>
    <t>LOAN SERVICING RIGHTS (Details) - USD ($) $ in Thousands</t>
  </si>
  <si>
    <t>LOAN SERVICING RIGHTS (Details 2) - USD ($) $ in Thousands</t>
  </si>
  <si>
    <t>Activity for loan servicing rights and the related fair value changes</t>
  </si>
  <si>
    <t>Fair value, beginning of period</t>
  </si>
  <si>
    <t>Additions from loans sold with servicing retained</t>
  </si>
  <si>
    <t>Reduction from loans and servicing rights sold</t>
  </si>
  <si>
    <t>Changes in fair value due to reductions from loans paid off during the period</t>
  </si>
  <si>
    <t>Changes due to valuation inputs or assumptions</t>
  </si>
  <si>
    <t>Fair value, end of period</t>
  </si>
  <si>
    <t>Principal balance of loans serviced, fair value</t>
  </si>
  <si>
    <t>Sale of principal balance of loans serviced</t>
  </si>
  <si>
    <t>Agricultural</t>
  </si>
  <si>
    <t>Mortgage Loan</t>
  </si>
  <si>
    <t>LOAN SERVICING RIGHTS (Details 3) - USD ($) $ in Thousands</t>
  </si>
  <si>
    <t>Custodial escrow balances maintained in connection with serviced loans</t>
  </si>
  <si>
    <t>Loan servicing fee income</t>
  </si>
  <si>
    <t>Commercial Real Estate</t>
  </si>
  <si>
    <t>WA discount rate (as a percent)</t>
  </si>
  <si>
    <t>19.18%</t>
  </si>
  <si>
    <t>19.48%</t>
  </si>
  <si>
    <t>WA cost to service/per year</t>
  </si>
  <si>
    <t>WA float range (as a percent)</t>
  </si>
  <si>
    <t>0.56%</t>
  </si>
  <si>
    <t>Commercial Real Estate | Minimum</t>
  </si>
  <si>
    <t>Prepayment speed (as a percent)</t>
  </si>
  <si>
    <t>6.41%</t>
  </si>
  <si>
    <t>Commercial Real Estate | Maximum</t>
  </si>
  <si>
    <t>Mortgage</t>
  </si>
  <si>
    <t>9.13%</t>
  </si>
  <si>
    <t>9.14%</t>
  </si>
  <si>
    <t>WA ancillary income/per year</t>
  </si>
  <si>
    <t>Mortgage | Minimum</t>
  </si>
  <si>
    <t>3.63%</t>
  </si>
  <si>
    <t>1.16%</t>
  </si>
  <si>
    <t>Mortgage | Maximum</t>
  </si>
  <si>
    <t>34.56%</t>
  </si>
  <si>
    <t>40.07%</t>
  </si>
  <si>
    <t>1.68%</t>
  </si>
  <si>
    <t>1.74%</t>
  </si>
  <si>
    <t>DERIVATIVE INSTRUMENTS AND BALANCE SHEET OFFSETTING (Details) - USD ($) $ in Thousands</t>
  </si>
  <si>
    <t>Amount of ineffective interest rate swaps included in net income</t>
  </si>
  <si>
    <t>Derivative instruments</t>
  </si>
  <si>
    <t>Notional Amount</t>
  </si>
  <si>
    <t>Offsetting derivative assets</t>
  </si>
  <si>
    <t>Gross Derivative Assets</t>
  </si>
  <si>
    <t>Offsetting derivative liabilities</t>
  </si>
  <si>
    <t>Gross Derivative Liabilities</t>
  </si>
  <si>
    <t>Credit valuation adjustments for counterparty credit risk</t>
  </si>
  <si>
    <t>Designated as hedging instrument</t>
  </si>
  <si>
    <t>Designated as hedging instrument | Interest rate swaps</t>
  </si>
  <si>
    <t>Not designated as hedging instrument</t>
  </si>
  <si>
    <t>Not designated as hedging instrument | Forward contracts related to mortgage loans to be delivered for sale</t>
  </si>
  <si>
    <t>Not designated as hedging instrument | Interest rate lock commitments</t>
  </si>
  <si>
    <t>Not designated as hedging instrument | Customer-initiated derivatives</t>
  </si>
  <si>
    <t>DERIVATIVE INSTRUMENTS AND BALANCE SHEET OFFSETTING (Details 2) - USD ($) $ in Thousands</t>
  </si>
  <si>
    <t>Net gains (losses) relating to free-standing derivative instruments</t>
  </si>
  <si>
    <t>Forward contracts related to mortgage loans to be delivered for sale</t>
  </si>
  <si>
    <t>Interest rate lock commitments</t>
  </si>
  <si>
    <t>Customer-initiated derivatives</t>
  </si>
  <si>
    <t>DERIVATIVE INSTRUMENTS AND BALANCE SHEET OFFSETTING (Details 3) - USD ($) $ in Thousands</t>
  </si>
  <si>
    <t>Dec. 31, 2016</t>
  </si>
  <si>
    <t>Interest rate swaps | Forecast 2015</t>
  </si>
  <si>
    <t>Amount of gain (loss) reclassified from other comprehensive income to interest income or expense (Effective portion)</t>
  </si>
  <si>
    <t>Cash flow hedging | Designated as hedging instrument | Interest rate swaps</t>
  </si>
  <si>
    <t>Amount of gain (loss) recognized in other comprehensive income (Effective portion)</t>
  </si>
  <si>
    <t>DERIVATIVE INSTRUMENTS AND BALANCE SHEET OFFSETTING (Details 4) - USD ($) $ in Thousands</t>
  </si>
  <si>
    <t>Gross amounts recognized</t>
  </si>
  <si>
    <t>Interest rate swaps and customer-initiated derivatives</t>
  </si>
  <si>
    <t>Gross amounts offset in the statement of financial condition</t>
  </si>
  <si>
    <t>Net amounts presented in the statement of financial position</t>
  </si>
  <si>
    <t>Gross amounts not offset in the statement of financial position</t>
  </si>
  <si>
    <t>Financial instruments</t>
  </si>
  <si>
    <t>Collateral (received)/posted</t>
  </si>
  <si>
    <t>Net Amount</t>
  </si>
  <si>
    <t>COMMITMENTS, CONTINGENCIES AND GUARANTEES (Details) - USD ($) $ in Thousands</t>
  </si>
  <si>
    <t>Allowance for credit losses on lending-related commitments</t>
  </si>
  <si>
    <t>Contingencies and Guarantees</t>
  </si>
  <si>
    <t>Total commitments</t>
  </si>
  <si>
    <t>Fixed Rate</t>
  </si>
  <si>
    <t>Fixed Rate | Minimum</t>
  </si>
  <si>
    <t>Interest rate on loan commitments (as a percent)</t>
  </si>
  <si>
    <t>1.64%</t>
  </si>
  <si>
    <t>Maturity term of loan commitments</t>
  </si>
  <si>
    <t>1 month</t>
  </si>
  <si>
    <t>Fixed Rate | Maximum</t>
  </si>
  <si>
    <t>21.00%</t>
  </si>
  <si>
    <t>41 years</t>
  </si>
  <si>
    <t>Variable Rate</t>
  </si>
  <si>
    <t>Commitments to extend</t>
  </si>
  <si>
    <t>Commitments to extend | Fixed Rate</t>
  </si>
  <si>
    <t>Commitments to extend | Variable Rate</t>
  </si>
  <si>
    <t>Standby letters of credit</t>
  </si>
  <si>
    <t>Standby letters of credit | Fixed Rate</t>
  </si>
  <si>
    <t>Standby letters of credit | Variable Rate</t>
  </si>
  <si>
    <t>Residential Mortgage | Maximum</t>
  </si>
  <si>
    <t>Loan commitment term</t>
  </si>
  <si>
    <t>60 days</t>
  </si>
  <si>
    <t>Commercial Loan | Maximum</t>
  </si>
  <si>
    <t>COMMITMENTS, CONTINGENCIES AND GUARANTEES (Details 2) - USD ($) $ in Thousands</t>
  </si>
  <si>
    <t>Performance guarantee</t>
  </si>
  <si>
    <t>Outstanding balance of loans</t>
  </si>
  <si>
    <t>Maximum potential amount of undiscounted future payments</t>
  </si>
  <si>
    <t>Recourse liability</t>
  </si>
  <si>
    <t>Standby letters of credit outstanding</t>
  </si>
  <si>
    <t>COMMITMENTS, CONTINGENCIES AND GUARANTEES (Details 3) - USD ($) $ in Thousands</t>
  </si>
  <si>
    <t>Changes in the activity related to liability recorded in connection with representations and warranties</t>
  </si>
  <si>
    <t>Beginning reserve balance</t>
  </si>
  <si>
    <t>Addition of fair value of representations and warranties due to acquisition</t>
  </si>
  <si>
    <t>Provision (benefit)</t>
  </si>
  <si>
    <t>Charge-offs</t>
  </si>
  <si>
    <t>Ending reserve balance</t>
  </si>
  <si>
    <t>Liability for specific claims</t>
  </si>
  <si>
    <t>General allowance</t>
  </si>
  <si>
    <t>DEPOSITS (Details) - USD ($) $ in Thousands</t>
  </si>
  <si>
    <t>Time deposits of $250 thousand or more</t>
  </si>
  <si>
    <t>Time deposits included in other brokered funds</t>
  </si>
  <si>
    <t>Scheduled maturities of time deposits</t>
  </si>
  <si>
    <t>SHORT-TERM BORROWINGS AND LONG-TERM DEBT (Details) - USD ($) $ in Thousands, shares in Millions</t>
  </si>
  <si>
    <t>Short-term borrowings and long-term debt</t>
  </si>
  <si>
    <t>Amount, short-term borrowings and long-term debt</t>
  </si>
  <si>
    <t>Weighted Average Rate, short-term borrowings and long-term debt (as a percent)</t>
  </si>
  <si>
    <t>1.28%</t>
  </si>
  <si>
    <t>1.53%</t>
  </si>
  <si>
    <t>Amount, short-term borrowings</t>
  </si>
  <si>
    <t>Weighted Average Rate, short-term borrowings (as a percent)</t>
  </si>
  <si>
    <t>0.69%</t>
  </si>
  <si>
    <t>0.26%</t>
  </si>
  <si>
    <t>Long-term Debt, Total</t>
  </si>
  <si>
    <t>Weighted Average Rate, long-term debt (as a percent)</t>
  </si>
  <si>
    <t>1.73%</t>
  </si>
  <si>
    <t>2.02%</t>
  </si>
  <si>
    <t>Amortized Cost</t>
  </si>
  <si>
    <t>Draw on existing line of credit</t>
  </si>
  <si>
    <t>Mortgage-backed securities</t>
  </si>
  <si>
    <t>Amount of collateral for total borrowing capacity</t>
  </si>
  <si>
    <t>Blanket lien arrangement</t>
  </si>
  <si>
    <t>Specific lien arrangement</t>
  </si>
  <si>
    <t>Additional maximum borrowing capacity</t>
  </si>
  <si>
    <t>Additional maximum borrowing capacity as limited by Board resolutions</t>
  </si>
  <si>
    <t>Subordinated notes related to trust preferred securities: Floating-rate based on three-month LIBOR plus 1.45% - 2.85% due 2034 to 2035</t>
  </si>
  <si>
    <t>2.65%</t>
  </si>
  <si>
    <t>2.48%</t>
  </si>
  <si>
    <t>Purchase accounting premiums</t>
  </si>
  <si>
    <t>Balance amount</t>
  </si>
  <si>
    <t>Subordinated notes related to trust preferred securities: Floating-rate based on three-month LIBOR plus 1.45% - 2.85% due 2034 to 2035 | one-month Libor | Minimum</t>
  </si>
  <si>
    <t>Spread on variable rate (as a percent)</t>
  </si>
  <si>
    <t>1.45%</t>
  </si>
  <si>
    <t>Subordinated notes related to trust preferred securities: Floating-rate based on three-month LIBOR plus 1.45% - 2.85% due 2034 to 2035 | one-month Libor | Maximum</t>
  </si>
  <si>
    <t>2.85%</t>
  </si>
  <si>
    <t>Securities sold under agreements to repurchase: 0.05% - 0.10% variable rate</t>
  </si>
  <si>
    <t>0.10%</t>
  </si>
  <si>
    <t>Securities sold under agreements to repurchase: 0.05% - 0.10% variable rate | Minimum</t>
  </si>
  <si>
    <t>Interest rate (as a percent)</t>
  </si>
  <si>
    <t>0.05%</t>
  </si>
  <si>
    <t>Securities sold under agreements to repurchase: 0.05% - 0.10% variable rate | Maximum</t>
  </si>
  <si>
    <t>FHLB advances: 0.42% - 0.70% fixed-rate notes</t>
  </si>
  <si>
    <t>0.58%</t>
  </si>
  <si>
    <t>0.29%</t>
  </si>
  <si>
    <t>FHLB advances: 0.42% - 0.70% fixed-rate notes | Minimum</t>
  </si>
  <si>
    <t>0.42%</t>
  </si>
  <si>
    <t>FHLB advances: 0.42% - 0.70% fixed-rate notes | Maximum</t>
  </si>
  <si>
    <t>0.70%</t>
  </si>
  <si>
    <t>FHLB advances: 0.43% variable-rate notes</t>
  </si>
  <si>
    <t>0.43%</t>
  </si>
  <si>
    <t>FHLB advances: 0.34% - 7.44% fixed-rate notes due 2016 to 2027</t>
  </si>
  <si>
    <t>1.34%</t>
  </si>
  <si>
    <t>1.57%</t>
  </si>
  <si>
    <t>Advances payable</t>
  </si>
  <si>
    <t>FHLB advances: 0.34% - 7.44% fixed-rate notes due 2016 to 2027 | Minimum</t>
  </si>
  <si>
    <t>0.34%</t>
  </si>
  <si>
    <t>FHLB advances: 0.34% - 7.44% fixed-rate notes due 2016 to 2027 | Maximum</t>
  </si>
  <si>
    <t>7.44%</t>
  </si>
  <si>
    <t>Securities sold under agreements to repurchase: 4.11% - 4.30% fixed-rate notes due 2016 to 2037</t>
  </si>
  <si>
    <t>4.19%</t>
  </si>
  <si>
    <t>Securities sold under agreements to repurchase: 4.11% - 4.30% fixed-rate notes due 2016 to 2037 | Minimum</t>
  </si>
  <si>
    <t>4.11%</t>
  </si>
  <si>
    <t>Securities sold under agreements to repurchase: 4.11% - 4.30% fixed-rate notes due 2016 to 2037 | Maximum</t>
  </si>
  <si>
    <t>4.30%</t>
  </si>
  <si>
    <t>Subordinated notes related to trust preferred securities</t>
  </si>
  <si>
    <t>3.58%</t>
  </si>
  <si>
    <t>Long-term Debt, Gross</t>
  </si>
  <si>
    <t>Subordinated notes related to trust preferred securities | one-month Libor</t>
  </si>
  <si>
    <t>3.25%</t>
  </si>
  <si>
    <t>Holding Company</t>
  </si>
  <si>
    <t>Holding Company | Line of credit</t>
  </si>
  <si>
    <t>2.18%</t>
  </si>
  <si>
    <t>Holding Company | Line of credit | one-month Libor</t>
  </si>
  <si>
    <t>1.75%</t>
  </si>
  <si>
    <t>Line of credit</t>
  </si>
  <si>
    <t>SHORT-TERM BORROWINGS AND LONG-TERM DEBT (Details 2) - USD ($) $ in Thousands</t>
  </si>
  <si>
    <t>Securities sold under agreement to repurchase</t>
  </si>
  <si>
    <t>Average daily balance</t>
  </si>
  <si>
    <t>Average interest rate for the period (as a percent)</t>
  </si>
  <si>
    <t>0.12%</t>
  </si>
  <si>
    <t>0.24%</t>
  </si>
  <si>
    <t>Maximum month-end balance</t>
  </si>
  <si>
    <t>Average daily balance (FHLB)</t>
  </si>
  <si>
    <t>Average interest rate - FHLB (as a percent)</t>
  </si>
  <si>
    <t>0.66%</t>
  </si>
  <si>
    <t>0.09%</t>
  </si>
  <si>
    <t>Federal funds purchased</t>
  </si>
  <si>
    <t>0.31%</t>
  </si>
  <si>
    <t>FHLB overnight repurchase agreements:</t>
  </si>
  <si>
    <t>3.14%</t>
  </si>
  <si>
    <t>3.17%</t>
  </si>
  <si>
    <t>SHORT-TERM BORROWINGS AND LONG-TERM DEBT (Details 3) - USD ($) $ in Thousands</t>
  </si>
  <si>
    <t>Remaining Contractual Maturities of the Agreements</t>
  </si>
  <si>
    <t>Total short-term borrowings</t>
  </si>
  <si>
    <t>Amounts related to agreements not included in offsetting disclosure in Footnote 12</t>
  </si>
  <si>
    <t>Securities sold under agreements to repurchase</t>
  </si>
  <si>
    <t>Overnight and continuous</t>
  </si>
  <si>
    <t>Up to 30 Days</t>
  </si>
  <si>
    <t>30-90 Days</t>
  </si>
  <si>
    <t>Greater than 90 Days</t>
  </si>
  <si>
    <t>SHORT-TERM BORROWINGS AND LONG-TERM DEBT (Details 4) - USD ($) $ in Thousands</t>
  </si>
  <si>
    <t>Contractual principal payments due and the amortization/ accretion of purchase accounting adjustments for the remaining maturities of long-term debt over the next five years and thereafter</t>
  </si>
  <si>
    <t>INCOME TAXES (Details) - USD ($) $ in Thousands</t>
  </si>
  <si>
    <t>Current income tax expense (benefit)</t>
  </si>
  <si>
    <t>Federal</t>
  </si>
  <si>
    <t>State</t>
  </si>
  <si>
    <t>Total current income tax expense (benefit)</t>
  </si>
  <si>
    <t>Deferred income tax expense (benefit)</t>
  </si>
  <si>
    <t>Total deferred income tax expense (benefit)</t>
  </si>
  <si>
    <t>Amount</t>
  </si>
  <si>
    <t>Tax based on federal statutory rate</t>
  </si>
  <si>
    <t>Effect of:</t>
  </si>
  <si>
    <t>Tax exempt income</t>
  </si>
  <si>
    <t>State taxes, net of federal benefit</t>
  </si>
  <si>
    <t>Transaction costs</t>
  </si>
  <si>
    <t>Deferred tax benefit related to additional Talmer West Bank net operating losses</t>
  </si>
  <si>
    <t>Rate</t>
  </si>
  <si>
    <t>Tax based on federal statutory rate (as a percent)</t>
  </si>
  <si>
    <t>35.00%</t>
  </si>
  <si>
    <t>Tax exempt income (as a percent)</t>
  </si>
  <si>
    <t>(3.30%)</t>
  </si>
  <si>
    <t>(2.40%)</t>
  </si>
  <si>
    <t>(1.80%)</t>
  </si>
  <si>
    <t>State taxes, net of federal benefit (as a percent)</t>
  </si>
  <si>
    <t>0.90%</t>
  </si>
  <si>
    <t>1.20%</t>
  </si>
  <si>
    <t>Change in valuation allowance (as a percent)</t>
  </si>
  <si>
    <t>2.70%</t>
  </si>
  <si>
    <t>(10.30%)</t>
  </si>
  <si>
    <t>(15.50%)</t>
  </si>
  <si>
    <t>Bargain purchase gain (as a percent)</t>
  </si>
  <si>
    <t>(0.00%)</t>
  </si>
  <si>
    <t>(14.90%)</t>
  </si>
  <si>
    <t>(26.90%)</t>
  </si>
  <si>
    <t>Transaction costs (as a percent)</t>
  </si>
  <si>
    <t>0.20%</t>
  </si>
  <si>
    <t>2.90%</t>
  </si>
  <si>
    <t>Deferred tax benefit (as a percent)</t>
  </si>
  <si>
    <t>(5.90%)</t>
  </si>
  <si>
    <t>Other, net (as a percent)</t>
  </si>
  <si>
    <t>(1.00%)</t>
  </si>
  <si>
    <t>0.60%</t>
  </si>
  <si>
    <t>Income tax expense (benefit) (as a percent)</t>
  </si>
  <si>
    <t>28.40%</t>
  </si>
  <si>
    <t>7.80%</t>
  </si>
  <si>
    <t>(5.70%)</t>
  </si>
  <si>
    <t>Pre-tax income</t>
  </si>
  <si>
    <t>Deferred tax assets:</t>
  </si>
  <si>
    <t>Other real estate losses</t>
  </si>
  <si>
    <t>Organizational costs</t>
  </si>
  <si>
    <t>Accrued stock-based compensation</t>
  </si>
  <si>
    <t>Accrued expenses</t>
  </si>
  <si>
    <t>Loss and tax credit carry forwards</t>
  </si>
  <si>
    <t>Acquisition built in loss carryforwards</t>
  </si>
  <si>
    <t>Other reserves</t>
  </si>
  <si>
    <t>Goodwill and other intangibles</t>
  </si>
  <si>
    <t>Nonaccrual interest</t>
  </si>
  <si>
    <t>Business combination adjustments</t>
  </si>
  <si>
    <t>Total deferred tax assets</t>
  </si>
  <si>
    <t>Deferred tax liabilities:</t>
  </si>
  <si>
    <t>Depreciation</t>
  </si>
  <si>
    <t>FHLB stock dividends</t>
  </si>
  <si>
    <t>Deferred loan fees</t>
  </si>
  <si>
    <t>Prepaid expenses</t>
  </si>
  <si>
    <t>Net unrealized gain on available-for-sale securities</t>
  </si>
  <si>
    <t>Other</t>
  </si>
  <si>
    <t>Total deferred tax liabilities</t>
  </si>
  <si>
    <t>Net deferred tax asset before valuation allowance</t>
  </si>
  <si>
    <t>Net deferred tax asset</t>
  </si>
  <si>
    <t>INCOME TAXES (Details 2) - USD ($) $ in Thousands</t>
  </si>
  <si>
    <t>Jan. 01, 2014</t>
  </si>
  <si>
    <t>Effective tax rate (as a percent)</t>
  </si>
  <si>
    <t>Tax credit carryforwards</t>
  </si>
  <si>
    <t>Increase in valuation allowance</t>
  </si>
  <si>
    <t>Bad debt reserve in equity for which no provision for tax has been recorded</t>
  </si>
  <si>
    <t>Provision for federal income taxes for the bad debt reserve established in 1987</t>
  </si>
  <si>
    <t>Potential tax amount for the bad debt reserve</t>
  </si>
  <si>
    <t>Anticipated tax refund related to amended tax return</t>
  </si>
  <si>
    <t>Unrecognized tax benefits</t>
  </si>
  <si>
    <t>Liabilities accrued for interest or penalties</t>
  </si>
  <si>
    <t>First of Huron, Corp.</t>
  </si>
  <si>
    <t>First of Huron, Corp. | Limited by Section 382</t>
  </si>
  <si>
    <t>Operating Loss Carryforwards, Limitations On Use, Amount</t>
  </si>
  <si>
    <t>Operating loss carryforwards, valuation allowance</t>
  </si>
  <si>
    <t>First Place Bank | Limited by Section 382</t>
  </si>
  <si>
    <t>Deferred tax assets, net</t>
  </si>
  <si>
    <t>Net operating loss carry forwards and built-in losses realization period</t>
  </si>
  <si>
    <t>5 years</t>
  </si>
  <si>
    <t>Bad debts deductions period</t>
  </si>
  <si>
    <t>Additional tax benefit</t>
  </si>
  <si>
    <t>Talmer West Bank | Limited by Section 382</t>
  </si>
  <si>
    <t>Scenario, Previously Reported [Member] | First Place Bank</t>
  </si>
  <si>
    <t>INCOME TAXES (Details 3) $ in Thousands</t>
  </si>
  <si>
    <t>Operating Loss Carryforwards [Line Items]</t>
  </si>
  <si>
    <t>Realized Built-in Losses</t>
  </si>
  <si>
    <t>Less amounts not recorded due to Sec 382 Limitation</t>
  </si>
  <si>
    <t>Valuation Allowance</t>
  </si>
  <si>
    <t>Gross Net Operating Losses</t>
  </si>
  <si>
    <t>Business Tax Credits</t>
  </si>
  <si>
    <t>Alternative Minimum Tax Credits</t>
  </si>
  <si>
    <t>Limited by Section 382 | Talmer West Bank</t>
  </si>
  <si>
    <t>Limited by Section 382 | Talmer West Bank | Federal</t>
  </si>
  <si>
    <t>Limited by Section 382 | Talmer West Bank | Business Tax Credits</t>
  </si>
  <si>
    <t>Limited by Section 382 | Talmer West Bank | Alternative Minimum Tax Credits</t>
  </si>
  <si>
    <t>Limited by Section 382 | First of Huron, Corp.</t>
  </si>
  <si>
    <t>Limited by Section 382 | First of Huron, Corp. | Federal</t>
  </si>
  <si>
    <t>Limited by Section 382 | First of Huron, Corp. | Business Tax Credits</t>
  </si>
  <si>
    <t>Limited by Section 382 | First of Huron, Corp. | Alternative Minimum Tax Credits</t>
  </si>
  <si>
    <t>Limited by Section 382 | From 2009 Ownership Change</t>
  </si>
  <si>
    <t>Limited by Section 382 | From 2009 Ownership Change | Federal</t>
  </si>
  <si>
    <t>Limited by Section 382 | From 2009 Ownership Change | Business Tax Credits</t>
  </si>
  <si>
    <t>Limited by Section 382 | From 2009 Ownership Change | Alternative Minimum Tax Credits</t>
  </si>
  <si>
    <t>Limited by Section 382 | First Place Bank</t>
  </si>
  <si>
    <t>Limited by Section 382 | First Place Bank | Federal</t>
  </si>
  <si>
    <t>Limited by Section 382 | First Place Bank | Business Tax Credits</t>
  </si>
  <si>
    <t>Limited by Section 382 | First Place Bank | Alternative Minimum Tax Credits</t>
  </si>
  <si>
    <t>Not Limited by Section 382</t>
  </si>
  <si>
    <t>Not Limited by Section 382 | Federal</t>
  </si>
  <si>
    <t>Not Limited by Section 382 | Business Tax Credits</t>
  </si>
  <si>
    <t>Not Limited by Section 382 | Alternative Minimum Tax Credits</t>
  </si>
  <si>
    <t>STOCK-BASED COMPENSATION AND STOCK WARRANTS (Details) - USD ($) $ / shares in Units, $ in Thousands</t>
  </si>
  <si>
    <t>Stock-based compensation</t>
  </si>
  <si>
    <t>Shares of common stock issued or issuable</t>
  </si>
  <si>
    <t>Option shares available for grant</t>
  </si>
  <si>
    <t>Weighted-average assumptions used in determination of the fair value of options granted</t>
  </si>
  <si>
    <t>Fair value of options granted (in dollars per share)</t>
  </si>
  <si>
    <t>Expected dividend yield (as a percent)</t>
  </si>
  <si>
    <t>Expected volatility (as a percent)</t>
  </si>
  <si>
    <t>30.02%</t>
  </si>
  <si>
    <t>24.37%</t>
  </si>
  <si>
    <t>Risk-free interest rate (as a percent)</t>
  </si>
  <si>
    <t>1.98%</t>
  </si>
  <si>
    <t>0.97%</t>
  </si>
  <si>
    <t>Expected life (in years)</t>
  </si>
  <si>
    <t>6 years</t>
  </si>
  <si>
    <t>Number of Shares</t>
  </si>
  <si>
    <t>Outstanding at the beginning of the period (in shares)</t>
  </si>
  <si>
    <t>Exercised (in shares)</t>
  </si>
  <si>
    <t>Outstanding at the end of the period (in shares)</t>
  </si>
  <si>
    <t>Options fully vested (in shares)</t>
  </si>
  <si>
    <t>Exercisable at the end of the period (in shares)</t>
  </si>
  <si>
    <t>Weighted Average Exercise Price per Share</t>
  </si>
  <si>
    <t>Outstanding at the beginning of the period (in dollars per share)</t>
  </si>
  <si>
    <t>Exercised (in dollars per share)</t>
  </si>
  <si>
    <t>Outstanding at the end of the period (in dollars per share)</t>
  </si>
  <si>
    <t>Options fully vested (in dollars per share)</t>
  </si>
  <si>
    <t>Exercisable at the end of the period (in dollars per share)</t>
  </si>
  <si>
    <t>Weighted Average Remaining Contractual Life</t>
  </si>
  <si>
    <t>Outstanding at the end of the period</t>
  </si>
  <si>
    <t>5 years 8 months 16 days</t>
  </si>
  <si>
    <t>Options fully vested</t>
  </si>
  <si>
    <t>Exercisable at the end of the period</t>
  </si>
  <si>
    <t>Aggregate Intrinsic Value</t>
  </si>
  <si>
    <t>Employee Stock Option</t>
  </si>
  <si>
    <t>Granted (in shares)</t>
  </si>
  <si>
    <t>Weighted average fair value of options exercised (in dollars per share)</t>
  </si>
  <si>
    <t>Total intrinsic value of stock options exercised</t>
  </si>
  <si>
    <t>Cash received from exercise of options</t>
  </si>
  <si>
    <t>Number of shares issued from exercise of options</t>
  </si>
  <si>
    <t>Number of shares issued under the net-settlement option</t>
  </si>
  <si>
    <t>Tax benefit realized from option exercises</t>
  </si>
  <si>
    <t>Additional information</t>
  </si>
  <si>
    <t>Total expense</t>
  </si>
  <si>
    <t>Restricted Stock [Member]</t>
  </si>
  <si>
    <t>Vesting on grant date | Employee Stock Option</t>
  </si>
  <si>
    <t>Expiration period from the grant date</t>
  </si>
  <si>
    <t>Salary and Employee Benefits | Employees | Restricted Stock [Member]</t>
  </si>
  <si>
    <t>Professional Fee | Director | Restricted Stock [Member]</t>
  </si>
  <si>
    <t>STOCK-BASED COMPENSATION AND STOCK WARRANTS (Details 2) - USD ($) $ / shares in Units, shares in Thousands, $ in Thousands</t>
  </si>
  <si>
    <t>Shares</t>
  </si>
  <si>
    <t>Nonvested at beginning of period (in shares)</t>
  </si>
  <si>
    <t>Nonvested at end of period (in shares)</t>
  </si>
  <si>
    <t>Weighted-Average Grant-Date Fair Value</t>
  </si>
  <si>
    <t>Nonvested at beginning of period (in dollars per share)</t>
  </si>
  <si>
    <t>Nonvested at end of period (in dollars per share)</t>
  </si>
  <si>
    <t>Awards outstanding (in shares)</t>
  </si>
  <si>
    <t>Restricted Stock</t>
  </si>
  <si>
    <t>Vested (in shares)</t>
  </si>
  <si>
    <t>Forfeited (in shares)</t>
  </si>
  <si>
    <t>Granted (in dollars per share)</t>
  </si>
  <si>
    <t>Vested (in dollars per share)</t>
  </si>
  <si>
    <t>Forfeited (in dollars per share)</t>
  </si>
  <si>
    <t>Total compensation expense</t>
  </si>
  <si>
    <t>Total unrecognized compensation cost</t>
  </si>
  <si>
    <t>Weighted-average period over which unrecognized compensation cost is expected to be recognized</t>
  </si>
  <si>
    <t>3 years 11 months</t>
  </si>
  <si>
    <t>Restricted Stock | Employees</t>
  </si>
  <si>
    <t>Share-based Compensation Arrangement by Share-based Payment Award [Line Items]</t>
  </si>
  <si>
    <t>Vesting period</t>
  </si>
  <si>
    <t>Restricted Stock | Employees | Salary and Employee Benefits</t>
  </si>
  <si>
    <t>Restricted Stock | Director</t>
  </si>
  <si>
    <t>Restricted Stock | Director | Professional Fee</t>
  </si>
  <si>
    <t>STOCK-BASED COMPENSATION AND STOCK WARRANTS (Details 3) - USD ($) $ / shares in Units, $ in Thousands</t>
  </si>
  <si>
    <t>Feb. 17, 2015</t>
  </si>
  <si>
    <t>Dec. 27, 2012</t>
  </si>
  <si>
    <t>Feb. 21, 2012</t>
  </si>
  <si>
    <t>Feb. 10, 2010</t>
  </si>
  <si>
    <t>Stock Warrants</t>
  </si>
  <si>
    <t>Stock warrants issued in relation to seed capital in February 2010</t>
  </si>
  <si>
    <t>Strike price (in dollars per share)</t>
  </si>
  <si>
    <t>Warrants outstanding (in shares)</t>
  </si>
  <si>
    <t>Stock warrants issued in relation to seed capital in February 2010 | Common Stock | Investor</t>
  </si>
  <si>
    <t>Stock warrants issued in relation to April 2010 capital raise from private equity investors | Common Stock | Investor</t>
  </si>
  <si>
    <t>Stock warrants issued in relation to April 2010 acquisitions of CF Bancorp</t>
  </si>
  <si>
    <t>Term of warrants</t>
  </si>
  <si>
    <t>Periodic amortization expense</t>
  </si>
  <si>
    <t>Additional amortization expense due to change in potential cash settlement amount</t>
  </si>
  <si>
    <t>Stock warrants issued in relation to April 2010 acquisitions of CF Bancorp | Common Stock | Federal Deposit Insurance Corporation</t>
  </si>
  <si>
    <t>Stock warrants issued in relation to February 2012 capital raise from private equity investors | Common Stock | Investor</t>
  </si>
  <si>
    <t>Stock warrants issued in relation to December 2012 capital raise from private equity investors | Common Stock | Investor</t>
  </si>
  <si>
    <t>TRANSACTIONS WITH RELATED PARTIES (Details) - Executive Officer Director Principal Shareholder and Related Interest - USD ($) $ in Thousands</t>
  </si>
  <si>
    <t>Loans to executive officers, directors, principal shareholders and their related interests</t>
  </si>
  <si>
    <t>Additional financing</t>
  </si>
  <si>
    <t>Impact of changes in related parties</t>
  </si>
  <si>
    <t>Deposits from related parties</t>
  </si>
  <si>
    <t>REGULATORY CAPITAL MATTERS (Details) - USD ($) $ / shares in Units, $ in Thousands</t>
  </si>
  <si>
    <t>Jan. 25, 2016</t>
  </si>
  <si>
    <t>Capital conservation buffer (as a percent)</t>
  </si>
  <si>
    <t>2.50%</t>
  </si>
  <si>
    <t>Phase-in period for capital conservation buffer</t>
  </si>
  <si>
    <t>4 years</t>
  </si>
  <si>
    <t>Total capital to risk-weighted assets</t>
  </si>
  <si>
    <t>Actual Amount</t>
  </si>
  <si>
    <t>Actual Ratio (as a percent)</t>
  </si>
  <si>
    <t>13.00%</t>
  </si>
  <si>
    <t>16.40%</t>
  </si>
  <si>
    <t>For Capital Adequacy Purposes Amount</t>
  </si>
  <si>
    <t>For Capital Adequacy Purposes Ratio (as a percent)</t>
  </si>
  <si>
    <t>8.00%</t>
  </si>
  <si>
    <t>Common equity tier 1 capital</t>
  </si>
  <si>
    <t>12.00%</t>
  </si>
  <si>
    <t>4.50%</t>
  </si>
  <si>
    <t>Tier 1 capital to risk-weighted assets</t>
  </si>
  <si>
    <t>15.20%</t>
  </si>
  <si>
    <t>6.00%</t>
  </si>
  <si>
    <t>4.00%</t>
  </si>
  <si>
    <t>Tier 1 leverage ratio</t>
  </si>
  <si>
    <t>10.20%</t>
  </si>
  <si>
    <t>11.60%</t>
  </si>
  <si>
    <t>Dividend income from subsidiary</t>
  </si>
  <si>
    <t>Dividend declared (in dollars per share)</t>
  </si>
  <si>
    <t>Subsequent event | Class A Voting Common Stock</t>
  </si>
  <si>
    <t>Talmer Bank and Trust</t>
  </si>
  <si>
    <t>13.50%</t>
  </si>
  <si>
    <t>16.30%</t>
  </si>
  <si>
    <t>To Be Well Capitalized Under Prompt Corrective Action Provisions Amount</t>
  </si>
  <si>
    <t>To Be Well Capitalized Under Prompt Corrective Action Provisions Ratio (as a percent)</t>
  </si>
  <si>
    <t>10.00%</t>
  </si>
  <si>
    <t>12.50%</t>
  </si>
  <si>
    <t>6.50%</t>
  </si>
  <si>
    <t>15.00%</t>
  </si>
  <si>
    <t>10.50%</t>
  </si>
  <si>
    <t>5.00%</t>
  </si>
  <si>
    <t>Talmer Bank and Trust | Minimum</t>
  </si>
  <si>
    <t>Surplus required for declaration or payment of dividend as a percentage of capital remaining after dividend payment</t>
  </si>
  <si>
    <t>20.00%</t>
  </si>
  <si>
    <t>19.60%</t>
  </si>
  <si>
    <t>18.40%</t>
  </si>
  <si>
    <t>12.40%</t>
  </si>
  <si>
    <t>PARENT COMPANY FINANCIAL STATEMENTS (Details) - USD ($) $ in Thousands</t>
  </si>
  <si>
    <t>Liabilities</t>
  </si>
  <si>
    <t>Investment in banking subsidiaries</t>
  </si>
  <si>
    <t>Accrued expenses and other liabilities</t>
  </si>
  <si>
    <t>PARENT COMPANY FINANCIAL STATEMENTS (Details 2) - USD ($) $ in Thousands</t>
  </si>
  <si>
    <t>Income</t>
  </si>
  <si>
    <t>Other noninterest income</t>
  </si>
  <si>
    <t>Expenses</t>
  </si>
  <si>
    <t>Salaries and employee benefits</t>
  </si>
  <si>
    <t>Professional services</t>
  </si>
  <si>
    <t>Total income</t>
  </si>
  <si>
    <t>Total expenses</t>
  </si>
  <si>
    <t>Income (loss) before income taxes and equity in undistributed net earnings of subsidiaries</t>
  </si>
  <si>
    <t>Equity in (over)/under distributed earnings of subsidiaries</t>
  </si>
  <si>
    <t>PARENT COMPANY FINANCIAL STATEMENTS (Details 3) - USD ($) $ / shares in Units, $ in Thousands</t>
  </si>
  <si>
    <t>(Increase) decrease in other assets, net</t>
  </si>
  <si>
    <t>Increase (decrease) in accrued expenses and other liabilities, net</t>
  </si>
  <si>
    <t>Issuance of common stock</t>
  </si>
  <si>
    <t>Repurchase of 5.1 million common shares</t>
  </si>
  <si>
    <t>Equity in over/(under) distributed earnings of subsidiaries</t>
  </si>
  <si>
    <t>Increase in income tax benefit</t>
  </si>
  <si>
    <t>Cash used in acquisitions</t>
  </si>
  <si>
    <t>Capital contributions to subsidiaries</t>
  </si>
  <si>
    <t>Refund of investment</t>
  </si>
  <si>
    <t>Repayment of long-term debt</t>
  </si>
  <si>
    <t>EARNINGS PER COMMON SHARE (Details) - USD ($) $ / shares in Units, shares in Thousands, $ in Thousands</t>
  </si>
  <si>
    <t>Numerator for basic and diluted EPS:</t>
  </si>
  <si>
    <t>Net income allocated to participating securities</t>
  </si>
  <si>
    <t>Net income allocated to common shareholders</t>
  </si>
  <si>
    <t>Weighted average common shares - issued</t>
  </si>
  <si>
    <t>Average unvested restricted share awards (in shares)</t>
  </si>
  <si>
    <t>Weighted average common shares outstanding - basic</t>
  </si>
  <si>
    <t>Effect of dilutive securities -</t>
  </si>
  <si>
    <t>Employee and director stock options (in shares)</t>
  </si>
  <si>
    <t>Warrants (in shares)</t>
  </si>
  <si>
    <t>Weighted average common shares outstanding - diluted</t>
  </si>
  <si>
    <t>EPS available to common shareholders</t>
  </si>
  <si>
    <t>Other information on EPS</t>
  </si>
  <si>
    <t>Average stock valuation (in dollars per share)</t>
  </si>
  <si>
    <t>Options</t>
  </si>
  <si>
    <t>Antidilutive average shares related to outstanding options and warrants</t>
  </si>
  <si>
    <t>Average outstanding shares (in shares)</t>
  </si>
  <si>
    <t>Options | Minimum</t>
  </si>
  <si>
    <t>Outstanding exercise prices (in dollars per share)</t>
  </si>
  <si>
    <t>Options | Maximum</t>
  </si>
  <si>
    <t>Warrants repurchase | Minimum</t>
  </si>
  <si>
    <t>Warrants repurchase | Maximum</t>
  </si>
  <si>
    <t>ACCUMULATED OTHER COMPREHENSIVE INCOME (LOSS) (Details) - USD ($) $ in Thousands</t>
  </si>
  <si>
    <t>Balance at the beginning of period</t>
  </si>
  <si>
    <t>Other comprehensive income (loss) before reclassifications</t>
  </si>
  <si>
    <t>Amounts reclassified from accumulated other comprehensive income</t>
  </si>
  <si>
    <t>Net current period other comprehensive income (loss)</t>
  </si>
  <si>
    <t>Balance at the end of period</t>
  </si>
  <si>
    <t>Income tax expense (benefit) with the reclassification adjustments related to available-for-sale securities</t>
  </si>
  <si>
    <t>Other brokered funds included in total interest expense</t>
  </si>
  <si>
    <t>Income tax expense (benefit) associated with the reclassification adjustments related to cash flow hedges</t>
  </si>
  <si>
    <t>Unrealized gains (losses) on securities available-for-sale, net of tax</t>
  </si>
  <si>
    <t>Unrealized gains (losses) on cash flow hedges, net of tax</t>
  </si>
  <si>
    <t>SUMMARY OF QUARTERLY RESULTS OF OPERATIONS (Details) - USD ($) $ / shares in Units, $ in Thousands</t>
  </si>
  <si>
    <t>Noninterest Income</t>
  </si>
  <si>
    <t>Earnings per share:</t>
  </si>
  <si>
    <t>EMPLOYEE BENEFIT PLAN (Details)</t>
  </si>
  <si>
    <t>Dec. 31, 2015USD ($)item</t>
  </si>
  <si>
    <t>Dec. 31, 2014USD ($)item</t>
  </si>
  <si>
    <t>Dec. 31, 2013USD ($)item</t>
  </si>
  <si>
    <t>Employee benefit plan</t>
  </si>
  <si>
    <t>Maximum annual employee contribution</t>
  </si>
  <si>
    <t>Maximum additional annual employee contribution</t>
  </si>
  <si>
    <t>Minimum age of employees eligible for additional annual contribution | item</t>
  </si>
  <si>
    <t>Percentage of employee's elective contributions matched by employer with 100 percent equal contribution</t>
  </si>
  <si>
    <t>Employer match of employee's elective contributions up to 1 percent of compensation</t>
  </si>
  <si>
    <t>Employer match of employee's elective contributions up to 6 percent of compensation</t>
  </si>
  <si>
    <t>Vesting percentage for entity's contribution after two years of service</t>
  </si>
  <si>
    <t>Period of service after which, the entity's contribution vests</t>
  </si>
  <si>
    <t>2 years</t>
  </si>
  <si>
    <t>Total employer contributions</t>
  </si>
  <si>
    <t>Maximum enrollment agreement period</t>
  </si>
  <si>
    <t>Deferred compensation plan income</t>
  </si>
  <si>
    <t>Percentage of employee's elective contributions matched by employer with 50 percent of base salary deferrals</t>
  </si>
  <si>
    <t>SUBSEQUENT ACQUISITION (Details) - Subsequent event - Chemical Financial Corporation $ / shares in Units, $ in Billions</t>
  </si>
  <si>
    <t>Jan. 25, 2016USD ($)$ / shares</t>
  </si>
  <si>
    <t>Share price (usd per share)</t>
  </si>
  <si>
    <t>Talmer</t>
  </si>
  <si>
    <t>Cash | $</t>
  </si>
  <si>
    <t>Share price of acquiree (usd per share)</t>
  </si>
  <si>
    <t>Number of share issued for each share held</t>
  </si>
  <si>
    <t>Cash consideration paid per share (usd per share)</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sharedStrings.xml" Type="http://schemas.openxmlformats.org/officeDocument/2006/relationships/sharedStrings"/><ns0:Relationship Id="rId129" Target="styles.xml" Type="http://schemas.openxmlformats.org/officeDocument/2006/relationships/styles"/><ns0:Relationship Id="rId1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360683</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18</v>
      </c>
    </row>
    <row r="13" spans="1:4">
      <c s="4" r="A13" t="s">
        <v>22</v>
      </c>
      <c s="4" r="B13" t="s">
        <v>23</v>
      </c>
    </row>
    <row r="14" spans="1:4">
      <c s="4" r="A14" t="s">
        <v>24</v>
      </c>
      <c s="7" r="D14" t="n">
        <v>978.1</v>
      </c>
    </row>
    <row r="15" spans="1:4">
      <c s="4" r="A15" t="s">
        <v>25</v>
      </c>
      <c s="6" r="C15" t="n">
        <v>66808465</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78</v>
      </c>
      <c s="2" r="B1" t="s">
        <v>1</v>
      </c>
    </row>
    <row r="2" spans="1:2">
      <c s="2" r="B2" t="s">
        <v>2</v>
      </c>
    </row>
    <row r="3" spans="1:2">
      <c s="3" r="A3" t="s">
        <v>279</v>
      </c>
    </row>
    <row r="4" spans="1:2">
      <c s="4" r="A4" t="s">
        <v>278</v>
      </c>
      <c s="4" r="B4" t="s">
        <v>2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442</v>
      </c>
      <c s="2" r="B1" t="s">
        <v>1</v>
      </c>
    </row>
    <row r="2" spans="1:3">
      <c s="2" r="B2" t="s">
        <v>2</v>
      </c>
      <c s="2" r="C2" t="s">
        <v>30</v>
      </c>
    </row>
    <row r="3" spans="1:3">
      <c s="3" r="A3" t="s">
        <v>312</v>
      </c>
    </row>
    <row r="4" spans="1:3">
      <c s="4" r="A4" t="s">
        <v>1443</v>
      </c>
      <c s="8" r="B4" t="n">
        <v>0</v>
      </c>
    </row>
    <row r="5" spans="1:3">
      <c s="3" r="A5" t="s">
        <v>1444</v>
      </c>
    </row>
    <row r="6" spans="1:3">
      <c s="4" r="A6" t="s">
        <v>1445</v>
      </c>
      <c s="6" r="B6" t="n">
        <v>559491</v>
      </c>
      <c s="8" r="C6" t="n">
        <v>320001</v>
      </c>
    </row>
    <row r="7" spans="1:3">
      <c s="3" r="A7" t="s">
        <v>1446</v>
      </c>
    </row>
    <row r="8" spans="1:3">
      <c s="4" r="A8" t="s">
        <v>1447</v>
      </c>
      <c s="6" r="B8" t="n">
        <v>5468</v>
      </c>
      <c s="6" r="C8" t="n">
        <v>3077</v>
      </c>
    </row>
    <row r="9" spans="1:3">
      <c s="3" r="A9" t="s">
        <v>1448</v>
      </c>
    </row>
    <row r="10" spans="1:3">
      <c s="4" r="A10" t="s">
        <v>1449</v>
      </c>
      <c s="6" r="B10" t="n">
        <v>4579</v>
      </c>
      <c s="6" r="C10" t="n">
        <v>2502</v>
      </c>
    </row>
    <row r="11" spans="1:3">
      <c s="4" r="A11" t="s">
        <v>1450</v>
      </c>
      <c s="6" r="B11" t="n">
        <v>208</v>
      </c>
      <c s="6" r="C11" t="n">
        <v>103</v>
      </c>
    </row>
    <row r="12" spans="1:3">
      <c s="4" r="A12" t="s">
        <v>1451</v>
      </c>
    </row>
    <row r="13" spans="1:3">
      <c s="3" r="A13" t="s">
        <v>1444</v>
      </c>
    </row>
    <row r="14" spans="1:3">
      <c s="4" r="A14" t="s">
        <v>1445</v>
      </c>
      <c s="6" r="B14" t="n">
        <v>37000</v>
      </c>
      <c s="6" r="C14" t="n">
        <v>12000</v>
      </c>
    </row>
    <row r="15" spans="1:3">
      <c s="3" r="A15" t="s">
        <v>1446</v>
      </c>
    </row>
    <row r="16" spans="1:3">
      <c s="4" r="A16" t="s">
        <v>1447</v>
      </c>
      <c s="6" r="B16" t="n">
        <v>105</v>
      </c>
      <c s="6" r="C16" t="n">
        <v>0</v>
      </c>
    </row>
    <row r="17" spans="1:3">
      <c s="3" r="A17" t="s">
        <v>1448</v>
      </c>
    </row>
    <row r="18" spans="1:3">
      <c s="4" r="A18" t="s">
        <v>1449</v>
      </c>
      <c s="6" r="B18" t="n">
        <v>397</v>
      </c>
      <c s="6" r="C18" t="n">
        <v>222</v>
      </c>
    </row>
    <row r="19" spans="1:3">
      <c s="4" r="A19" t="s">
        <v>1452</v>
      </c>
    </row>
    <row r="20" spans="1:3">
      <c s="3" r="A20" t="s">
        <v>1444</v>
      </c>
    </row>
    <row r="21" spans="1:3">
      <c s="4" r="A21" t="s">
        <v>1445</v>
      </c>
      <c s="6" r="B21" t="n">
        <v>37000</v>
      </c>
      <c s="6" r="C21" t="n">
        <v>12000</v>
      </c>
    </row>
    <row r="22" spans="1:3">
      <c s="3" r="A22" t="s">
        <v>1446</v>
      </c>
    </row>
    <row r="23" spans="1:3">
      <c s="4" r="A23" t="s">
        <v>1447</v>
      </c>
      <c s="6" r="B23" t="n">
        <v>105</v>
      </c>
      <c s="6" r="C23" t="n">
        <v>0</v>
      </c>
    </row>
    <row r="24" spans="1:3">
      <c s="3" r="A24" t="s">
        <v>1448</v>
      </c>
    </row>
    <row r="25" spans="1:3">
      <c s="4" r="A25" t="s">
        <v>1449</v>
      </c>
      <c s="6" r="B25" t="n">
        <v>397</v>
      </c>
      <c s="6" r="C25" t="n">
        <v>222</v>
      </c>
    </row>
    <row r="26" spans="1:3">
      <c s="4" r="A26" t="s">
        <v>1453</v>
      </c>
    </row>
    <row r="27" spans="1:3">
      <c s="3" r="A27" t="s">
        <v>1444</v>
      </c>
    </row>
    <row r="28" spans="1:3">
      <c s="4" r="A28" t="s">
        <v>1445</v>
      </c>
      <c s="6" r="B28" t="n">
        <v>522491</v>
      </c>
      <c s="6" r="C28" t="n">
        <v>308001</v>
      </c>
    </row>
    <row r="29" spans="1:3">
      <c s="3" r="A29" t="s">
        <v>1446</v>
      </c>
    </row>
    <row r="30" spans="1:3">
      <c s="4" r="A30" t="s">
        <v>1447</v>
      </c>
      <c s="6" r="B30" t="n">
        <v>5363</v>
      </c>
      <c s="6" r="C30" t="n">
        <v>3077</v>
      </c>
    </row>
    <row r="31" spans="1:3">
      <c s="3" r="A31" t="s">
        <v>1448</v>
      </c>
    </row>
    <row r="32" spans="1:3">
      <c s="4" r="A32" t="s">
        <v>1449</v>
      </c>
      <c s="6" r="B32" t="n">
        <v>4182</v>
      </c>
      <c s="6" r="C32" t="n">
        <v>2280</v>
      </c>
    </row>
    <row r="33" spans="1:3">
      <c s="4" r="A33" t="s">
        <v>1454</v>
      </c>
    </row>
    <row r="34" spans="1:3">
      <c s="3" r="A34" t="s">
        <v>1444</v>
      </c>
    </row>
    <row r="35" spans="1:3">
      <c s="4" r="A35" t="s">
        <v>1445</v>
      </c>
      <c s="6" r="B35" t="n">
        <v>105711</v>
      </c>
      <c s="6" r="C35" t="n">
        <v>114828</v>
      </c>
    </row>
    <row r="36" spans="1:3">
      <c s="3" r="A36" t="s">
        <v>1446</v>
      </c>
    </row>
    <row r="37" spans="1:3">
      <c s="4" r="A37" t="s">
        <v>1447</v>
      </c>
      <c s="6" r="B37" t="n">
        <v>0</v>
      </c>
      <c s="6" r="C37" t="n">
        <v>0</v>
      </c>
    </row>
    <row r="38" spans="1:3">
      <c s="3" r="A38" t="s">
        <v>1448</v>
      </c>
    </row>
    <row r="39" spans="1:3">
      <c s="4" r="A39" t="s">
        <v>1449</v>
      </c>
      <c s="6" r="B39" t="n">
        <v>38</v>
      </c>
      <c s="6" r="C39" t="n">
        <v>803</v>
      </c>
    </row>
    <row r="40" spans="1:3">
      <c s="4" r="A40" t="s">
        <v>1455</v>
      </c>
    </row>
    <row r="41" spans="1:3">
      <c s="3" r="A41" t="s">
        <v>1444</v>
      </c>
    </row>
    <row r="42" spans="1:3">
      <c s="4" r="A42" t="s">
        <v>1445</v>
      </c>
      <c s="6" r="B42" t="n">
        <v>62081</v>
      </c>
      <c s="6" r="C42" t="n">
        <v>67817</v>
      </c>
    </row>
    <row r="43" spans="1:3">
      <c s="3" r="A43" t="s">
        <v>1446</v>
      </c>
    </row>
    <row r="44" spans="1:3">
      <c s="4" r="A44" t="s">
        <v>1447</v>
      </c>
      <c s="6" r="B44" t="n">
        <v>1220</v>
      </c>
      <c s="6" r="C44" t="n">
        <v>1489</v>
      </c>
    </row>
    <row r="45" spans="1:3">
      <c s="3" r="A45" t="s">
        <v>1448</v>
      </c>
    </row>
    <row r="46" spans="1:3">
      <c s="4" r="A46" t="s">
        <v>1449</v>
      </c>
      <c s="6" r="B46" t="n">
        <v>0</v>
      </c>
      <c s="6" r="C46" t="n">
        <v>0</v>
      </c>
    </row>
    <row r="47" spans="1:3">
      <c s="4" r="A47" t="s">
        <v>1456</v>
      </c>
    </row>
    <row r="48" spans="1:3">
      <c s="3" r="A48" t="s">
        <v>1444</v>
      </c>
    </row>
    <row r="49" spans="1:3">
      <c s="4" r="A49" t="s">
        <v>1445</v>
      </c>
      <c s="6" r="B49" t="n">
        <v>354699</v>
      </c>
      <c s="6" r="C49" t="n">
        <v>125356</v>
      </c>
    </row>
    <row r="50" spans="1:3">
      <c s="3" r="A50" t="s">
        <v>1446</v>
      </c>
    </row>
    <row r="51" spans="1:3">
      <c s="4" r="A51" t="s">
        <v>1447</v>
      </c>
      <c s="6" r="B51" t="n">
        <v>4143</v>
      </c>
      <c s="6" r="C51" t="n">
        <v>1588</v>
      </c>
    </row>
    <row r="52" spans="1:3">
      <c s="3" r="A52" t="s">
        <v>1448</v>
      </c>
    </row>
    <row r="53" spans="1:3">
      <c s="4" r="A53" t="s">
        <v>1449</v>
      </c>
      <c s="8" r="B53" t="n">
        <v>4144</v>
      </c>
      <c s="8" r="C53" t="n">
        <v>147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57</v>
      </c>
      <c s="2" r="B1" t="s">
        <v>1</v>
      </c>
    </row>
    <row r="2" spans="1:4">
      <c s="2" r="B2" t="s">
        <v>2</v>
      </c>
      <c s="2" r="C2" t="s">
        <v>30</v>
      </c>
      <c s="2" r="D2" t="s">
        <v>96</v>
      </c>
    </row>
    <row r="3" spans="1:4">
      <c s="3" r="A3" t="s">
        <v>1444</v>
      </c>
    </row>
    <row r="4" spans="1:4">
      <c s="4" r="A4" t="s">
        <v>1458</v>
      </c>
      <c s="8" r="B4" t="n">
        <v>-1704</v>
      </c>
      <c s="8" r="C4" t="n">
        <v>13621</v>
      </c>
      <c s="8" r="D4" t="n">
        <v>16864</v>
      </c>
    </row>
    <row r="5" spans="1:4">
      <c s="4" r="A5" t="s">
        <v>1459</v>
      </c>
    </row>
    <row r="6" spans="1:4">
      <c s="3" r="A6" t="s">
        <v>1444</v>
      </c>
    </row>
    <row r="7" spans="1:4">
      <c s="4" r="A7" t="s">
        <v>1458</v>
      </c>
      <c s="6" r="B7" t="n">
        <v>-1542</v>
      </c>
      <c s="6" r="C7" t="n">
        <v>13862</v>
      </c>
      <c s="6" r="D7" t="n">
        <v>23798</v>
      </c>
    </row>
    <row r="8" spans="1:4">
      <c s="4" r="A8" t="s">
        <v>1460</v>
      </c>
    </row>
    <row r="9" spans="1:4">
      <c s="3" r="A9" t="s">
        <v>1444</v>
      </c>
    </row>
    <row r="10" spans="1:4">
      <c s="4" r="A10" t="s">
        <v>1458</v>
      </c>
      <c s="6" r="B10" t="n">
        <v>-267</v>
      </c>
      <c s="6" r="C10" t="n">
        <v>-344</v>
      </c>
      <c s="6" r="D10" t="n">
        <v>-6934</v>
      </c>
    </row>
    <row r="11" spans="1:4">
      <c s="4" r="A11" t="s">
        <v>1461</v>
      </c>
    </row>
    <row r="12" spans="1:4">
      <c s="3" r="A12" t="s">
        <v>1444</v>
      </c>
    </row>
    <row r="13" spans="1:4">
      <c s="4" r="A13" t="s">
        <v>1458</v>
      </c>
      <c s="8" r="B13" t="n">
        <v>105</v>
      </c>
      <c s="8" r="C13" t="n">
        <v>103</v>
      </c>
      <c s="8" r="D13"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62</v>
      </c>
      <c s="2" r="B1" t="s">
        <v>1</v>
      </c>
    </row>
    <row r="2" spans="1:4">
      <c s="2" r="B2" t="s">
        <v>1463</v>
      </c>
      <c s="2" r="C2" t="s">
        <v>2</v>
      </c>
      <c s="2" r="D2" t="s">
        <v>30</v>
      </c>
    </row>
    <row r="3" spans="1:4">
      <c s="3" r="A3" t="s">
        <v>1444</v>
      </c>
    </row>
    <row r="4" spans="1:4">
      <c s="4" r="A4" t="s">
        <v>1443</v>
      </c>
      <c s="8" r="C4" t="n">
        <v>0</v>
      </c>
    </row>
    <row r="5" spans="1:4">
      <c s="4" r="A5" t="s">
        <v>1464</v>
      </c>
    </row>
    <row r="6" spans="1:4">
      <c s="3" r="A6" t="s">
        <v>1444</v>
      </c>
    </row>
    <row r="7" spans="1:4">
      <c s="4" r="A7" t="s">
        <v>1465</v>
      </c>
      <c s="8" r="B7" t="n">
        <v>487</v>
      </c>
    </row>
    <row r="8" spans="1:4">
      <c s="4" r="A8" t="s">
        <v>1466</v>
      </c>
    </row>
    <row r="9" spans="1:4">
      <c s="3" r="A9" t="s">
        <v>1444</v>
      </c>
    </row>
    <row r="10" spans="1:4">
      <c s="4" r="A10" t="s">
        <v>1467</v>
      </c>
      <c s="6" r="C10" t="n">
        <v>-507</v>
      </c>
      <c s="8" r="D10" t="n">
        <v>-259</v>
      </c>
    </row>
    <row r="11" spans="1:4">
      <c s="4" r="A11" t="s">
        <v>1465</v>
      </c>
      <c s="6" r="C11" t="n">
        <v>437</v>
      </c>
      <c s="6" r="D11" t="n">
        <v>37</v>
      </c>
    </row>
    <row r="12" spans="1:4">
      <c s="4" r="A12" t="s">
        <v>1443</v>
      </c>
      <c s="8" r="C12" t="n">
        <v>0</v>
      </c>
      <c s="8" r="D12"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68</v>
      </c>
      <c s="2" r="B1" t="s">
        <v>2</v>
      </c>
      <c s="2" r="C1" t="s">
        <v>30</v>
      </c>
    </row>
    <row r="2" spans="1:3">
      <c s="3" r="A2" t="s">
        <v>1446</v>
      </c>
    </row>
    <row r="3" spans="1:3">
      <c s="4" r="A3" t="s">
        <v>1469</v>
      </c>
      <c s="8" r="B3" t="n">
        <v>5468</v>
      </c>
      <c s="8" r="C3" t="n">
        <v>3077</v>
      </c>
    </row>
    <row r="4" spans="1:3">
      <c s="3" r="A4" t="s">
        <v>1448</v>
      </c>
    </row>
    <row r="5" spans="1:3">
      <c s="4" r="A5" t="s">
        <v>1469</v>
      </c>
      <c s="6" r="B5" t="n">
        <v>4579</v>
      </c>
      <c s="6" r="C5" t="n">
        <v>2502</v>
      </c>
    </row>
    <row r="6" spans="1:3">
      <c s="4" r="A6" t="s">
        <v>1470</v>
      </c>
    </row>
    <row r="7" spans="1:3">
      <c s="3" r="A7" t="s">
        <v>1446</v>
      </c>
    </row>
    <row r="8" spans="1:3">
      <c s="4" r="A8" t="s">
        <v>1469</v>
      </c>
      <c s="6" r="B8" t="n">
        <v>4248</v>
      </c>
      <c s="6" r="C8" t="n">
        <v>1588</v>
      </c>
    </row>
    <row r="9" spans="1:3">
      <c s="4" r="A9" t="s">
        <v>1471</v>
      </c>
      <c s="6" r="B9" t="n">
        <v>0</v>
      </c>
      <c s="6" r="C9" t="n">
        <v>0</v>
      </c>
    </row>
    <row r="10" spans="1:3">
      <c s="4" r="A10" t="s">
        <v>1472</v>
      </c>
      <c s="6" r="B10" t="n">
        <v>4248</v>
      </c>
      <c s="6" r="C10" t="n">
        <v>1588</v>
      </c>
    </row>
    <row r="11" spans="1:3">
      <c s="3" r="A11" t="s">
        <v>1473</v>
      </c>
    </row>
    <row r="12" spans="1:3">
      <c s="4" r="A12" t="s">
        <v>1474</v>
      </c>
      <c s="6" r="B12" t="n">
        <v>-4248</v>
      </c>
      <c s="6" r="C12" t="n">
        <v>-1588</v>
      </c>
    </row>
    <row r="13" spans="1:3">
      <c s="4" r="A13" t="s">
        <v>1475</v>
      </c>
      <c s="6" r="B13" t="n">
        <v>5887</v>
      </c>
      <c s="6" r="C13" t="n">
        <v>1689</v>
      </c>
    </row>
    <row r="14" spans="1:3">
      <c s="4" r="A14" t="s">
        <v>1476</v>
      </c>
      <c s="6" r="B14" t="n">
        <v>5887</v>
      </c>
      <c s="6" r="C14" t="n">
        <v>1689</v>
      </c>
    </row>
    <row r="15" spans="1:3">
      <c s="3" r="A15" t="s">
        <v>1448</v>
      </c>
    </row>
    <row r="16" spans="1:3">
      <c s="4" r="A16" t="s">
        <v>1469</v>
      </c>
      <c s="6" r="B16" t="n">
        <v>4541</v>
      </c>
      <c s="6" r="C16" t="n">
        <v>1699</v>
      </c>
    </row>
    <row r="17" spans="1:3">
      <c s="4" r="A17" t="s">
        <v>1471</v>
      </c>
      <c s="6" r="B17" t="n">
        <v>0</v>
      </c>
      <c s="6" r="C17" t="n">
        <v>0</v>
      </c>
    </row>
    <row r="18" spans="1:3">
      <c s="4" r="A18" t="s">
        <v>1472</v>
      </c>
      <c s="6" r="B18" t="n">
        <v>4541</v>
      </c>
      <c s="6" r="C18" t="n">
        <v>1699</v>
      </c>
    </row>
    <row r="19" spans="1:3">
      <c s="3" r="A19" t="s">
        <v>1473</v>
      </c>
    </row>
    <row r="20" spans="1:3">
      <c s="4" r="A20" t="s">
        <v>1474</v>
      </c>
      <c s="6" r="B20" t="n">
        <v>-4248</v>
      </c>
      <c s="6" r="C20" t="n">
        <v>-1588</v>
      </c>
    </row>
    <row r="21" spans="1:3">
      <c s="4" r="A21" t="s">
        <v>1475</v>
      </c>
      <c s="6" r="B21" t="n">
        <v>293</v>
      </c>
      <c s="6" r="C21" t="n">
        <v>111</v>
      </c>
    </row>
    <row r="22" spans="1:3">
      <c s="4" r="A22" t="s">
        <v>1476</v>
      </c>
      <c s="8" r="B22" t="n">
        <v>0</v>
      </c>
      <c s="8" r="C22" t="n">
        <v>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s="1" r="A1" t="s">
        <v>1477</v>
      </c>
      <c s="2" r="B1" t="s">
        <v>1</v>
      </c>
    </row>
    <row r="2" spans="1:3">
      <c s="2" r="B2" t="s">
        <v>2</v>
      </c>
      <c s="2" r="C2" t="s">
        <v>30</v>
      </c>
    </row>
    <row r="3" spans="1:3">
      <c s="3" r="A3" t="s">
        <v>315</v>
      </c>
    </row>
    <row r="4" spans="1:3">
      <c s="4" r="A4" t="s">
        <v>1478</v>
      </c>
      <c s="8" r="B4" t="n">
        <v>622</v>
      </c>
      <c s="8" r="C4" t="n">
        <v>539</v>
      </c>
    </row>
    <row r="5" spans="1:3">
      <c s="3" r="A5" t="s">
        <v>1479</v>
      </c>
    </row>
    <row r="6" spans="1:3">
      <c s="4" r="A6" t="s">
        <v>1480</v>
      </c>
      <c s="6" r="B6" t="n">
        <v>1213471</v>
      </c>
      <c s="6" r="C6" t="n">
        <v>1039626</v>
      </c>
    </row>
    <row r="7" spans="1:3">
      <c s="4" r="A7" t="s">
        <v>1481</v>
      </c>
    </row>
    <row r="8" spans="1:3">
      <c s="3" r="A8" t="s">
        <v>1479</v>
      </c>
    </row>
    <row r="9" spans="1:3">
      <c s="4" r="A9" t="s">
        <v>1480</v>
      </c>
      <c s="8" r="B9" t="n">
        <v>719568</v>
      </c>
      <c s="6" r="C9" t="n">
        <v>572067</v>
      </c>
    </row>
    <row r="10" spans="1:3">
      <c s="4" r="A10" t="s">
        <v>1482</v>
      </c>
    </row>
    <row r="11" spans="1:3">
      <c s="3" r="A11" t="s">
        <v>1479</v>
      </c>
    </row>
    <row r="12" spans="1:3">
      <c s="4" r="A12" t="s">
        <v>1483</v>
      </c>
      <c s="4" r="B12" t="s">
        <v>1484</v>
      </c>
    </row>
    <row r="13" spans="1:3">
      <c s="4" r="A13" t="s">
        <v>1485</v>
      </c>
      <c s="4" r="B13" t="s">
        <v>1486</v>
      </c>
    </row>
    <row r="14" spans="1:3">
      <c s="4" r="A14" t="s">
        <v>1487</v>
      </c>
    </row>
    <row r="15" spans="1:3">
      <c s="3" r="A15" t="s">
        <v>1479</v>
      </c>
    </row>
    <row r="16" spans="1:3">
      <c s="4" r="A16" t="s">
        <v>1483</v>
      </c>
      <c s="4" r="B16" t="s">
        <v>1488</v>
      </c>
    </row>
    <row r="17" spans="1:3">
      <c s="4" r="A17" t="s">
        <v>1485</v>
      </c>
      <c s="4" r="B17" t="s">
        <v>1489</v>
      </c>
    </row>
    <row r="18" spans="1:3">
      <c s="4" r="A18" t="s">
        <v>1490</v>
      </c>
    </row>
    <row r="19" spans="1:3">
      <c s="3" r="A19" t="s">
        <v>1479</v>
      </c>
    </row>
    <row r="20" spans="1:3">
      <c s="4" r="A20" t="s">
        <v>1480</v>
      </c>
      <c s="8" r="B20" t="n">
        <v>493903</v>
      </c>
      <c s="6" r="C20" t="n">
        <v>467559</v>
      </c>
    </row>
    <row r="21" spans="1:3">
      <c s="4" r="A21" t="s">
        <v>1491</v>
      </c>
    </row>
    <row r="22" spans="1:3">
      <c s="3" r="A22" t="s">
        <v>1479</v>
      </c>
    </row>
    <row r="23" spans="1:3">
      <c s="4" r="A23" t="s">
        <v>1480</v>
      </c>
      <c s="6" r="B23" t="n">
        <v>1147370</v>
      </c>
      <c s="6" r="C23" t="n">
        <v>966124</v>
      </c>
    </row>
    <row r="24" spans="1:3">
      <c s="4" r="A24" t="s">
        <v>1492</v>
      </c>
    </row>
    <row r="25" spans="1:3">
      <c s="3" r="A25" t="s">
        <v>1479</v>
      </c>
    </row>
    <row r="26" spans="1:3">
      <c s="4" r="A26" t="s">
        <v>1480</v>
      </c>
      <c s="6" r="B26" t="n">
        <v>658268</v>
      </c>
      <c s="6" r="C26" t="n">
        <v>502762</v>
      </c>
    </row>
    <row r="27" spans="1:3">
      <c s="4" r="A27" t="s">
        <v>1493</v>
      </c>
    </row>
    <row r="28" spans="1:3">
      <c s="3" r="A28" t="s">
        <v>1479</v>
      </c>
    </row>
    <row r="29" spans="1:3">
      <c s="4" r="A29" t="s">
        <v>1480</v>
      </c>
      <c s="6" r="B29" t="n">
        <v>489102</v>
      </c>
      <c s="6" r="C29" t="n">
        <v>463362</v>
      </c>
    </row>
    <row r="30" spans="1:3">
      <c s="4" r="A30" t="s">
        <v>1494</v>
      </c>
    </row>
    <row r="31" spans="1:3">
      <c s="3" r="A31" t="s">
        <v>1479</v>
      </c>
    </row>
    <row r="32" spans="1:3">
      <c s="4" r="A32" t="s">
        <v>1480</v>
      </c>
      <c s="6" r="B32" t="n">
        <v>66101</v>
      </c>
      <c s="6" r="C32" t="n">
        <v>73502</v>
      </c>
    </row>
    <row r="33" spans="1:3">
      <c s="4" r="A33" t="s">
        <v>1495</v>
      </c>
    </row>
    <row r="34" spans="1:3">
      <c s="3" r="A34" t="s">
        <v>1479</v>
      </c>
    </row>
    <row r="35" spans="1:3">
      <c s="4" r="A35" t="s">
        <v>1480</v>
      </c>
      <c s="6" r="B35" t="n">
        <v>61300</v>
      </c>
      <c s="6" r="C35" t="n">
        <v>69305</v>
      </c>
    </row>
    <row r="36" spans="1:3">
      <c s="4" r="A36" t="s">
        <v>1496</v>
      </c>
    </row>
    <row r="37" spans="1:3">
      <c s="3" r="A37" t="s">
        <v>1479</v>
      </c>
    </row>
    <row r="38" spans="1:3">
      <c s="4" r="A38" t="s">
        <v>1480</v>
      </c>
      <c s="8" r="B38" t="n">
        <v>4801</v>
      </c>
      <c s="8" r="C38" t="n">
        <v>4197</v>
      </c>
    </row>
    <row r="39" spans="1:3">
      <c s="4" r="A39" t="s">
        <v>1497</v>
      </c>
    </row>
    <row r="40" spans="1:3">
      <c s="3" r="A40" t="s">
        <v>1479</v>
      </c>
    </row>
    <row r="41" spans="1:3">
      <c s="4" r="A41" t="s">
        <v>1498</v>
      </c>
      <c s="4" r="B41" t="s">
        <v>1499</v>
      </c>
    </row>
    <row r="42" spans="1:3">
      <c s="4" r="A42" t="s">
        <v>1500</v>
      </c>
    </row>
    <row r="43" spans="1:3">
      <c s="3" r="A43" t="s">
        <v>1479</v>
      </c>
    </row>
    <row r="44" spans="1:3">
      <c s="4" r="A44" t="s">
        <v>1498</v>
      </c>
      <c s="4" r="B44" t="s">
        <v>63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1501</v>
      </c>
      <c s="2" r="B1" t="s">
        <v>2</v>
      </c>
      <c s="2" r="C1" t="s">
        <v>30</v>
      </c>
    </row>
    <row r="2" spans="1:3">
      <c s="4" r="A2" t="s">
        <v>1502</v>
      </c>
    </row>
    <row r="3" spans="1:3">
      <c s="3" r="A3" t="s">
        <v>1479</v>
      </c>
    </row>
    <row r="4" spans="1:3">
      <c s="4" r="A4" t="s">
        <v>1503</v>
      </c>
      <c s="8" r="B4" t="n">
        <v>25200</v>
      </c>
      <c s="8" r="C4" t="n">
        <v>39800</v>
      </c>
    </row>
    <row r="5" spans="1:3">
      <c s="4" r="A5" t="s">
        <v>1504</v>
      </c>
      <c s="6" r="B5" t="n">
        <v>19400</v>
      </c>
      <c s="6" r="C5" t="n">
        <v>31600</v>
      </c>
    </row>
    <row r="6" spans="1:3">
      <c s="4" r="A6" t="s">
        <v>1505</v>
      </c>
      <c s="6" r="B6" t="n">
        <v>125</v>
      </c>
      <c s="6" r="C6" t="n">
        <v>355</v>
      </c>
    </row>
    <row r="7" spans="1:3">
      <c s="4" r="A7" t="s">
        <v>1494</v>
      </c>
    </row>
    <row r="8" spans="1:3">
      <c s="3" r="A8" t="s">
        <v>1479</v>
      </c>
    </row>
    <row r="9" spans="1:3">
      <c s="4" r="A9" t="s">
        <v>1506</v>
      </c>
      <c s="8" r="B9" t="n">
        <v>66100</v>
      </c>
      <c s="8" r="C9" t="n">
        <v>7350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07</v>
      </c>
      <c s="2" r="B1" t="s">
        <v>1</v>
      </c>
    </row>
    <row r="2" spans="1:4">
      <c s="2" r="B2" t="s">
        <v>2</v>
      </c>
      <c s="2" r="C2" t="s">
        <v>30</v>
      </c>
      <c s="2" r="D2" t="s">
        <v>96</v>
      </c>
    </row>
    <row r="3" spans="1:4">
      <c s="3" r="A3" t="s">
        <v>1508</v>
      </c>
    </row>
    <row r="4" spans="1:4">
      <c s="4" r="A4" t="s">
        <v>1509</v>
      </c>
      <c s="8" r="B4" t="n">
        <v>4000</v>
      </c>
      <c s="8" r="C4" t="n">
        <v>4450</v>
      </c>
      <c s="8" r="D4" t="n">
        <v>452</v>
      </c>
    </row>
    <row r="5" spans="1:4">
      <c s="4" r="A5" t="s">
        <v>1510</v>
      </c>
      <c s="6" r="B5" t="n">
        <v>0</v>
      </c>
      <c s="6" r="C5" t="n">
        <v>500</v>
      </c>
      <c s="6" r="D5" t="n">
        <v>8073</v>
      </c>
    </row>
    <row r="6" spans="1:4">
      <c s="4" r="A6" t="s">
        <v>1511</v>
      </c>
      <c s="6" r="B6" t="n">
        <v>-543</v>
      </c>
      <c s="6" r="C6" t="n">
        <v>958</v>
      </c>
      <c s="6" r="D6" t="n">
        <v>2264</v>
      </c>
    </row>
    <row r="7" spans="1:4">
      <c s="4" r="A7" t="s">
        <v>1512</v>
      </c>
      <c s="6" r="B7" t="n">
        <v>-2157</v>
      </c>
      <c s="6" r="C7" t="n">
        <v>-1908</v>
      </c>
      <c s="6" r="D7" t="n">
        <v>-6339</v>
      </c>
    </row>
    <row r="8" spans="1:4">
      <c s="4" r="A8" t="s">
        <v>1513</v>
      </c>
      <c s="6" r="B8" t="n">
        <v>1300</v>
      </c>
      <c s="6" r="C8" t="n">
        <v>4000</v>
      </c>
      <c s="6" r="D8" t="n">
        <v>4450</v>
      </c>
    </row>
    <row r="9" spans="1:4">
      <c s="4" r="A9" t="s">
        <v>1514</v>
      </c>
      <c s="6" r="B9" t="n">
        <v>380</v>
      </c>
      <c s="6" r="C9" t="n">
        <v>2431</v>
      </c>
      <c s="6" r="D9" t="n">
        <v>3278</v>
      </c>
    </row>
    <row r="10" spans="1:4">
      <c s="4" r="A10" t="s">
        <v>1515</v>
      </c>
      <c s="8" r="B10" t="n">
        <v>920</v>
      </c>
      <c s="8" r="C10" t="n">
        <v>1569</v>
      </c>
      <c s="8" r="D10" t="n">
        <v>117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s="1" r="A1" t="s">
        <v>1516</v>
      </c>
      <c s="2" r="B1" t="s">
        <v>1</v>
      </c>
    </row>
    <row r="2" spans="1:3">
      <c s="2" r="B2" t="s">
        <v>2</v>
      </c>
      <c s="2" r="C2" t="s">
        <v>30</v>
      </c>
    </row>
    <row r="3" spans="1:3">
      <c s="3" r="A3" t="s">
        <v>318</v>
      </c>
    </row>
    <row r="4" spans="1:3">
      <c s="4" r="A4" t="s">
        <v>1517</v>
      </c>
      <c s="8" r="B4" t="n">
        <v>706700</v>
      </c>
      <c s="8" r="C4" t="n">
        <v>386700</v>
      </c>
    </row>
    <row r="5" spans="1:3">
      <c s="4" r="A5" t="s">
        <v>1518</v>
      </c>
      <c s="6" r="B5" t="n">
        <v>61200</v>
      </c>
    </row>
    <row r="6" spans="1:3">
      <c s="3" r="A6" t="s">
        <v>1519</v>
      </c>
    </row>
    <row r="7" spans="1:3">
      <c s="6" r="A7" t="n">
        <v>2016</v>
      </c>
      <c s="6" r="B7" t="n">
        <v>1361085</v>
      </c>
    </row>
    <row r="8" spans="1:3">
      <c s="6" r="A8" t="n">
        <v>2017</v>
      </c>
      <c s="6" r="B8" t="n">
        <v>181766</v>
      </c>
    </row>
    <row r="9" spans="1:3">
      <c s="6" r="A9" t="n">
        <v>2018</v>
      </c>
      <c s="6" r="B9" t="n">
        <v>42368</v>
      </c>
    </row>
    <row r="10" spans="1:3">
      <c s="6" r="A10" t="n">
        <v>2019</v>
      </c>
      <c s="6" r="B10" t="n">
        <v>33722</v>
      </c>
    </row>
    <row r="11" spans="1:3">
      <c s="6" r="A11" t="n">
        <v>2020</v>
      </c>
      <c s="6" r="B11" t="n">
        <v>45169</v>
      </c>
    </row>
    <row r="12" spans="1:3">
      <c s="4" r="A12" t="s">
        <v>1360</v>
      </c>
      <c s="6" r="B12" t="n">
        <v>6993</v>
      </c>
    </row>
    <row r="13" spans="1:3">
      <c s="4" r="A13" t="s">
        <v>161</v>
      </c>
      <c s="8" r="B13" t="n">
        <v>167110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520</v>
      </c>
      <c s="2" r="B1" t="s">
        <v>1298</v>
      </c>
      <c s="2" r="C1" t="s">
        <v>2</v>
      </c>
      <c s="2" r="D1" t="s">
        <v>30</v>
      </c>
      <c s="2" r="E1" t="s">
        <v>96</v>
      </c>
    </row>
    <row r="2" spans="1:5">
      <c s="3" r="A2" t="s">
        <v>1521</v>
      </c>
    </row>
    <row r="3" spans="1:5">
      <c s="4" r="A3" t="s">
        <v>1522</v>
      </c>
      <c s="8" r="C3" t="n">
        <v>813055</v>
      </c>
      <c s="8" r="D3" t="n">
        <v>489715</v>
      </c>
    </row>
    <row r="4" spans="1:5">
      <c s="4" r="A4" t="s">
        <v>1523</v>
      </c>
      <c s="4" r="C4" t="s">
        <v>1524</v>
      </c>
      <c s="4" r="D4" t="s">
        <v>1525</v>
      </c>
    </row>
    <row r="5" spans="1:5">
      <c s="4" r="A5" t="s">
        <v>1526</v>
      </c>
      <c s="8" r="C5" t="n">
        <v>348998</v>
      </c>
      <c s="8" r="D5" t="n">
        <v>135743</v>
      </c>
    </row>
    <row r="6" spans="1:5">
      <c s="4" r="A6" t="s">
        <v>1527</v>
      </c>
      <c s="4" r="C6" t="s">
        <v>1528</v>
      </c>
      <c s="4" r="D6" t="s">
        <v>1529</v>
      </c>
    </row>
    <row r="7" spans="1:5">
      <c s="4" r="A7" t="s">
        <v>1530</v>
      </c>
      <c s="8" r="C7" t="n">
        <v>464057</v>
      </c>
      <c s="8" r="D7" t="n">
        <v>353972</v>
      </c>
    </row>
    <row r="8" spans="1:5">
      <c s="4" r="A8" t="s">
        <v>1531</v>
      </c>
      <c s="4" r="C8" t="s">
        <v>1532</v>
      </c>
      <c s="4" r="D8" t="s">
        <v>1533</v>
      </c>
    </row>
    <row r="9" spans="1:5">
      <c s="4" r="A9" t="s">
        <v>1522</v>
      </c>
      <c s="8" r="C9" t="n">
        <v>813055</v>
      </c>
      <c s="8" r="D9" t="n">
        <v>489715</v>
      </c>
    </row>
    <row r="10" spans="1:5">
      <c s="4" r="A10" t="s">
        <v>1534</v>
      </c>
      <c s="6" r="C10" t="n">
        <v>885249</v>
      </c>
      <c s="6" r="D10" t="n">
        <v>734674</v>
      </c>
    </row>
    <row r="11" spans="1:5">
      <c s="4" r="A11" t="s">
        <v>1535</v>
      </c>
      <c s="8" r="C11" t="n">
        <v>30000</v>
      </c>
    </row>
    <row r="12" spans="1:5">
      <c s="4" r="A12" t="s">
        <v>193</v>
      </c>
      <c s="10" r="C12" t="n">
        <v>2.5</v>
      </c>
    </row>
    <row r="13" spans="1:5">
      <c s="4" r="A13" t="s">
        <v>607</v>
      </c>
      <c s="8" r="B13" t="n">
        <v>4500</v>
      </c>
      <c s="8" r="C13" t="n">
        <v>19892</v>
      </c>
      <c s="6" r="D13" t="n">
        <v>0</v>
      </c>
      <c s="8" r="E13" t="n">
        <v>0</v>
      </c>
    </row>
    <row r="14" spans="1:5">
      <c s="4" r="A14" t="s">
        <v>1536</v>
      </c>
    </row>
    <row r="15" spans="1:5">
      <c s="3" r="A15" t="s">
        <v>1521</v>
      </c>
    </row>
    <row r="16" spans="1:5">
      <c s="4" r="A16" t="s">
        <v>1537</v>
      </c>
      <c s="6" r="C16" t="n">
        <v>1800000</v>
      </c>
    </row>
    <row r="17" spans="1:5">
      <c s="4" r="A17" t="s">
        <v>1538</v>
      </c>
      <c s="6" r="C17" t="n">
        <v>1200000</v>
      </c>
    </row>
    <row r="18" spans="1:5">
      <c s="4" r="A18" t="s">
        <v>1539</v>
      </c>
      <c s="6" r="C18" t="n">
        <v>604100</v>
      </c>
    </row>
    <row r="19" spans="1:5">
      <c s="4" r="A19" t="s">
        <v>1540</v>
      </c>
      <c s="6" r="C19" t="n">
        <v>463600</v>
      </c>
    </row>
    <row r="20" spans="1:5">
      <c s="4" r="A20" t="s">
        <v>1541</v>
      </c>
      <c s="6" r="C20" t="n">
        <v>364300</v>
      </c>
    </row>
    <row r="21" spans="1:5">
      <c s="4" r="A21" t="s">
        <v>1542</v>
      </c>
    </row>
    <row r="22" spans="1:5">
      <c s="3" r="A22" t="s">
        <v>1521</v>
      </c>
    </row>
    <row r="23" spans="1:5">
      <c s="4" r="A23" t="s">
        <v>1530</v>
      </c>
      <c s="8" r="C23" t="n">
        <v>10865</v>
      </c>
      <c s="8" r="D23" t="n">
        <v>10724</v>
      </c>
    </row>
    <row r="24" spans="1:5">
      <c s="4" r="A24" t="s">
        <v>1531</v>
      </c>
      <c s="4" r="C24" t="s">
        <v>1543</v>
      </c>
      <c s="4" r="D24" t="s">
        <v>1544</v>
      </c>
    </row>
    <row r="25" spans="1:5">
      <c s="4" r="A25" t="s">
        <v>1545</v>
      </c>
      <c s="8" r="C25" t="n">
        <v>4100</v>
      </c>
      <c s="8" r="D25" t="n">
        <v>4300</v>
      </c>
    </row>
    <row r="26" spans="1:5">
      <c s="4" r="A26" t="s">
        <v>1546</v>
      </c>
      <c s="8" r="C26" t="n">
        <v>15000</v>
      </c>
      <c s="6" r="D26" t="n">
        <v>15000</v>
      </c>
    </row>
    <row r="27" spans="1:5">
      <c s="4" r="A27" t="s">
        <v>1547</v>
      </c>
    </row>
    <row r="28" spans="1:5">
      <c s="3" r="A28" t="s">
        <v>1521</v>
      </c>
    </row>
    <row r="29" spans="1:5">
      <c s="4" r="A29" t="s">
        <v>1548</v>
      </c>
      <c s="4" r="C29" t="s">
        <v>1549</v>
      </c>
    </row>
    <row r="30" spans="1:5">
      <c s="4" r="A30" t="s">
        <v>1550</v>
      </c>
    </row>
    <row r="31" spans="1:5">
      <c s="3" r="A31" t="s">
        <v>1521</v>
      </c>
    </row>
    <row r="32" spans="1:5">
      <c s="4" r="A32" t="s">
        <v>1548</v>
      </c>
      <c s="4" r="C32" t="s">
        <v>1551</v>
      </c>
    </row>
    <row r="33" spans="1:5">
      <c s="4" r="A33" t="s">
        <v>1552</v>
      </c>
    </row>
    <row r="34" spans="1:5">
      <c s="3" r="A34" t="s">
        <v>1521</v>
      </c>
    </row>
    <row r="35" spans="1:5">
      <c s="4" r="A35" t="s">
        <v>1522</v>
      </c>
      <c s="8" r="D35" t="n">
        <v>25743</v>
      </c>
    </row>
    <row r="36" spans="1:5">
      <c s="4" r="A36" t="s">
        <v>1526</v>
      </c>
      <c s="8" r="C36" t="n">
        <v>18998</v>
      </c>
    </row>
    <row r="37" spans="1:5">
      <c s="4" r="A37" t="s">
        <v>1527</v>
      </c>
      <c s="4" r="C37" t="s">
        <v>1553</v>
      </c>
      <c s="4" r="D37" t="s">
        <v>1553</v>
      </c>
    </row>
    <row r="38" spans="1:5">
      <c s="4" r="A38" t="s">
        <v>1522</v>
      </c>
      <c s="8" r="D38" t="n">
        <v>25743</v>
      </c>
    </row>
    <row r="39" spans="1:5">
      <c s="4" r="A39" t="s">
        <v>1554</v>
      </c>
    </row>
    <row r="40" spans="1:5">
      <c s="3" r="A40" t="s">
        <v>1521</v>
      </c>
    </row>
    <row r="41" spans="1:5">
      <c s="4" r="A41" t="s">
        <v>1555</v>
      </c>
      <c s="4" r="C41" t="s">
        <v>1556</v>
      </c>
    </row>
    <row r="42" spans="1:5">
      <c s="4" r="A42" t="s">
        <v>1557</v>
      </c>
    </row>
    <row r="43" spans="1:5">
      <c s="3" r="A43" t="s">
        <v>1521</v>
      </c>
    </row>
    <row r="44" spans="1:5">
      <c s="4" r="A44" t="s">
        <v>1555</v>
      </c>
      <c s="4" r="C44" t="s">
        <v>1553</v>
      </c>
    </row>
    <row r="45" spans="1:5">
      <c s="4" r="A45" t="s">
        <v>1558</v>
      </c>
    </row>
    <row r="46" spans="1:5">
      <c s="3" r="A46" t="s">
        <v>1521</v>
      </c>
    </row>
    <row r="47" spans="1:5">
      <c s="4" r="A47" t="s">
        <v>1526</v>
      </c>
      <c s="8" r="C47" t="n">
        <v>300000</v>
      </c>
      <c s="8" r="D47" t="n">
        <v>100000</v>
      </c>
    </row>
    <row r="48" spans="1:5">
      <c s="4" r="A48" t="s">
        <v>1527</v>
      </c>
      <c s="4" r="C48" t="s">
        <v>1559</v>
      </c>
      <c s="4" r="D48" t="s">
        <v>1560</v>
      </c>
    </row>
    <row r="49" spans="1:5">
      <c s="4" r="A49" t="s">
        <v>1561</v>
      </c>
    </row>
    <row r="50" spans="1:5">
      <c s="3" r="A50" t="s">
        <v>1521</v>
      </c>
    </row>
    <row r="51" spans="1:5">
      <c s="4" r="A51" t="s">
        <v>1555</v>
      </c>
      <c s="4" r="C51" t="s">
        <v>1562</v>
      </c>
    </row>
    <row r="52" spans="1:5">
      <c s="4" r="A52" t="s">
        <v>1563</v>
      </c>
    </row>
    <row r="53" spans="1:5">
      <c s="3" r="A53" t="s">
        <v>1521</v>
      </c>
    </row>
    <row r="54" spans="1:5">
      <c s="4" r="A54" t="s">
        <v>1555</v>
      </c>
      <c s="4" r="C54" t="s">
        <v>1564</v>
      </c>
    </row>
    <row r="55" spans="1:5">
      <c s="4" r="A55" t="s">
        <v>1565</v>
      </c>
    </row>
    <row r="56" spans="1:5">
      <c s="3" r="A56" t="s">
        <v>1521</v>
      </c>
    </row>
    <row r="57" spans="1:5">
      <c s="4" r="A57" t="s">
        <v>1526</v>
      </c>
      <c s="8" r="C57" t="n">
        <v>0</v>
      </c>
      <c s="8" r="D57" t="n">
        <v>10000</v>
      </c>
    </row>
    <row r="58" spans="1:5">
      <c s="4" r="A58" t="s">
        <v>1527</v>
      </c>
      <c s="4" r="C58" t="s">
        <v>743</v>
      </c>
      <c s="4" r="D58" t="s">
        <v>1566</v>
      </c>
    </row>
    <row r="59" spans="1:5">
      <c s="4" r="A59" t="s">
        <v>1555</v>
      </c>
      <c s="4" r="C59" t="s">
        <v>1566</v>
      </c>
    </row>
    <row r="60" spans="1:5">
      <c s="4" r="A60" t="s">
        <v>1567</v>
      </c>
    </row>
    <row r="61" spans="1:5">
      <c s="3" r="A61" t="s">
        <v>1521</v>
      </c>
    </row>
    <row r="62" spans="1:5">
      <c s="4" r="A62" t="s">
        <v>1530</v>
      </c>
      <c s="8" r="C62" t="n">
        <v>393851</v>
      </c>
      <c s="8" r="D62" t="n">
        <v>286804</v>
      </c>
    </row>
    <row r="63" spans="1:5">
      <c s="4" r="A63" t="s">
        <v>1531</v>
      </c>
      <c s="4" r="C63" t="s">
        <v>1568</v>
      </c>
      <c s="4" r="D63" t="s">
        <v>1569</v>
      </c>
    </row>
    <row r="64" spans="1:5">
      <c s="4" r="A64" t="s">
        <v>1570</v>
      </c>
      <c s="8" r="C64" t="n">
        <v>389600</v>
      </c>
      <c s="8" r="D64" t="n">
        <v>280100</v>
      </c>
    </row>
    <row r="65" spans="1:5">
      <c s="4" r="A65" t="s">
        <v>1545</v>
      </c>
      <c s="8" r="C65" t="n">
        <v>4300</v>
      </c>
      <c s="6" r="D65" t="n">
        <v>6700</v>
      </c>
    </row>
    <row r="66" spans="1:5">
      <c s="4" r="A66" t="s">
        <v>1571</v>
      </c>
    </row>
    <row r="67" spans="1:5">
      <c s="3" r="A67" t="s">
        <v>1521</v>
      </c>
    </row>
    <row r="68" spans="1:5">
      <c s="4" r="A68" t="s">
        <v>1555</v>
      </c>
      <c s="4" r="C68" t="s">
        <v>1572</v>
      </c>
    </row>
    <row r="69" spans="1:5">
      <c s="4" r="A69" t="s">
        <v>1573</v>
      </c>
    </row>
    <row r="70" spans="1:5">
      <c s="3" r="A70" t="s">
        <v>1521</v>
      </c>
    </row>
    <row r="71" spans="1:5">
      <c s="4" r="A71" t="s">
        <v>1555</v>
      </c>
      <c s="4" r="C71" t="s">
        <v>1574</v>
      </c>
    </row>
    <row r="72" spans="1:5">
      <c s="4" r="A72" t="s">
        <v>1575</v>
      </c>
    </row>
    <row r="73" spans="1:5">
      <c s="3" r="A73" t="s">
        <v>1521</v>
      </c>
    </row>
    <row r="74" spans="1:5">
      <c s="4" r="A74" t="s">
        <v>1530</v>
      </c>
      <c s="8" r="C74" t="n">
        <v>54800</v>
      </c>
      <c s="8" r="D74" t="n">
        <v>56444</v>
      </c>
    </row>
    <row r="75" spans="1:5">
      <c s="4" r="A75" t="s">
        <v>1531</v>
      </c>
      <c s="4" r="C75" t="s">
        <v>1576</v>
      </c>
      <c s="4" r="D75" t="s">
        <v>1576</v>
      </c>
    </row>
    <row r="76" spans="1:5">
      <c s="4" r="A76" t="s">
        <v>1545</v>
      </c>
      <c s="8" r="C76" t="n">
        <v>4800</v>
      </c>
      <c s="8" r="D76" t="n">
        <v>6400</v>
      </c>
    </row>
    <row r="77" spans="1:5">
      <c s="4" r="A77" t="s">
        <v>1546</v>
      </c>
      <c s="6" r="C77" t="n">
        <v>50000</v>
      </c>
      <c s="8" r="D77" t="n">
        <v>50000</v>
      </c>
    </row>
    <row r="78" spans="1:5">
      <c s="4" r="A78" t="s">
        <v>1577</v>
      </c>
    </row>
    <row r="79" spans="1:5">
      <c s="3" r="A79" t="s">
        <v>1521</v>
      </c>
    </row>
    <row r="80" spans="1:5">
      <c s="4" r="A80" t="s">
        <v>1555</v>
      </c>
      <c s="4" r="D80" t="s">
        <v>1578</v>
      </c>
    </row>
    <row r="81" spans="1:5">
      <c s="4" r="A81" t="s">
        <v>1579</v>
      </c>
    </row>
    <row r="82" spans="1:5">
      <c s="3" r="A82" t="s">
        <v>1521</v>
      </c>
    </row>
    <row r="83" spans="1:5">
      <c s="4" r="A83" t="s">
        <v>1555</v>
      </c>
      <c s="4" r="D83" t="s">
        <v>1580</v>
      </c>
    </row>
    <row r="84" spans="1:5">
      <c s="4" r="A84" t="s">
        <v>1581</v>
      </c>
    </row>
    <row r="85" spans="1:5">
      <c s="3" r="A85" t="s">
        <v>1521</v>
      </c>
    </row>
    <row r="86" spans="1:5">
      <c s="4" r="A86" t="s">
        <v>1530</v>
      </c>
      <c s="8" r="C86" t="n">
        <v>4541</v>
      </c>
      <c s="8" r="D86" t="n">
        <v>0</v>
      </c>
    </row>
    <row r="87" spans="1:5">
      <c s="4" r="A87" t="s">
        <v>1531</v>
      </c>
      <c s="4" r="C87" t="s">
        <v>1582</v>
      </c>
      <c s="4" r="D87" t="s">
        <v>743</v>
      </c>
    </row>
    <row r="88" spans="1:5">
      <c s="4" r="A88" t="s">
        <v>1545</v>
      </c>
      <c s="8" r="C88" t="n">
        <v>459</v>
      </c>
    </row>
    <row r="89" spans="1:5">
      <c s="4" r="A89" t="s">
        <v>1583</v>
      </c>
      <c s="8" r="C89" t="n">
        <v>5000</v>
      </c>
    </row>
    <row r="90" spans="1:5">
      <c s="4" r="A90" t="s">
        <v>1584</v>
      </c>
    </row>
    <row r="91" spans="1:5">
      <c s="3" r="A91" t="s">
        <v>1521</v>
      </c>
    </row>
    <row r="92" spans="1:5">
      <c s="4" r="A92" t="s">
        <v>1548</v>
      </c>
      <c s="4" r="C92" t="s">
        <v>1585</v>
      </c>
    </row>
    <row r="93" spans="1:5">
      <c s="4" r="A93" t="s">
        <v>1575</v>
      </c>
    </row>
    <row r="94" spans="1:5">
      <c s="3" r="A94" t="s">
        <v>1521</v>
      </c>
    </row>
    <row r="95" spans="1:5">
      <c s="4" r="A95" t="s">
        <v>1534</v>
      </c>
      <c s="8" r="C95" t="n">
        <v>81200</v>
      </c>
    </row>
    <row r="96" spans="1:5">
      <c s="4" r="A96" t="s">
        <v>1586</v>
      </c>
    </row>
    <row r="97" spans="1:5">
      <c s="3" r="A97" t="s">
        <v>1521</v>
      </c>
    </row>
    <row r="98" spans="1:5">
      <c s="4" r="A98" t="s">
        <v>1526</v>
      </c>
      <c s="6" r="C98" t="n">
        <v>30000</v>
      </c>
      <c s="8" r="D98" t="n">
        <v>0</v>
      </c>
    </row>
    <row r="99" spans="1:5">
      <c s="4" r="A99" t="s">
        <v>1530</v>
      </c>
      <c s="6" r="C99" t="n">
        <v>15406</v>
      </c>
      <c s="6" r="D99" t="n">
        <v>10724</v>
      </c>
    </row>
    <row r="100" spans="1:5">
      <c s="4" r="A100" t="s">
        <v>607</v>
      </c>
      <c s="6" r="C100" t="n">
        <v>19892</v>
      </c>
      <c s="6" r="D100" t="n">
        <v>0</v>
      </c>
      <c s="8" r="E100" t="n">
        <v>0</v>
      </c>
    </row>
    <row r="101" spans="1:5">
      <c s="4" r="A101" t="s">
        <v>1587</v>
      </c>
    </row>
    <row r="102" spans="1:5">
      <c s="3" r="A102" t="s">
        <v>1521</v>
      </c>
    </row>
    <row r="103" spans="1:5">
      <c s="4" r="A103" t="s">
        <v>1522</v>
      </c>
      <c s="8" r="C103" t="n">
        <v>30000</v>
      </c>
      <c s="8" r="D103" t="n">
        <v>0</v>
      </c>
    </row>
    <row r="104" spans="1:5">
      <c s="4" r="A104" t="s">
        <v>1523</v>
      </c>
      <c s="4" r="C104" t="s">
        <v>1588</v>
      </c>
      <c s="4" r="D104" t="s">
        <v>743</v>
      </c>
    </row>
    <row r="105" spans="1:5">
      <c s="4" r="A105" t="s">
        <v>1522</v>
      </c>
      <c s="8" r="C105" t="n">
        <v>30000</v>
      </c>
      <c s="8" r="D105" t="n">
        <v>0</v>
      </c>
    </row>
    <row r="106" spans="1:5">
      <c s="4" r="A106" t="s">
        <v>1589</v>
      </c>
    </row>
    <row r="107" spans="1:5">
      <c s="3" r="A107" t="s">
        <v>1521</v>
      </c>
    </row>
    <row r="108" spans="1:5">
      <c s="4" r="A108" t="s">
        <v>1548</v>
      </c>
      <c s="4" r="C108" t="s">
        <v>1590</v>
      </c>
    </row>
    <row r="109" spans="1:5">
      <c s="4" r="A109" t="s">
        <v>1591</v>
      </c>
    </row>
    <row r="110" spans="1:5">
      <c s="3" r="A110" t="s">
        <v>1521</v>
      </c>
    </row>
    <row r="111" spans="1:5">
      <c s="4" r="A111" t="s">
        <v>1535</v>
      </c>
      <c s="8" r="C111" t="n">
        <v>100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1592</v>
      </c>
      <c s="2" r="B1" t="s">
        <v>1</v>
      </c>
    </row>
    <row r="2" spans="1:4">
      <c s="2" r="B2" t="s">
        <v>2</v>
      </c>
      <c s="2" r="C2" t="s">
        <v>30</v>
      </c>
      <c s="2" r="D2" t="s">
        <v>96</v>
      </c>
    </row>
    <row r="3" spans="1:4">
      <c s="4" r="A3" t="s">
        <v>1593</v>
      </c>
    </row>
    <row r="4" spans="1:4">
      <c s="3" r="A4" t="s">
        <v>61</v>
      </c>
    </row>
    <row r="5" spans="1:4">
      <c s="4" r="A5" t="s">
        <v>1594</v>
      </c>
      <c s="8" r="B5" t="n">
        <v>21269</v>
      </c>
      <c s="8" r="C5" t="n">
        <v>90923</v>
      </c>
      <c s="8" r="D5" t="n">
        <v>38205</v>
      </c>
    </row>
    <row r="6" spans="1:4">
      <c s="4" r="A6" t="s">
        <v>1595</v>
      </c>
      <c s="4" r="B6" t="s">
        <v>1553</v>
      </c>
      <c s="4" r="C6" t="s">
        <v>1596</v>
      </c>
      <c s="4" r="D6" t="s">
        <v>1597</v>
      </c>
    </row>
    <row r="7" spans="1:4">
      <c s="4" r="A7" t="s">
        <v>1598</v>
      </c>
      <c s="8" r="B7" t="n">
        <v>26703</v>
      </c>
      <c s="8" r="C7" t="n">
        <v>166925</v>
      </c>
      <c s="8" r="D7" t="n">
        <v>42864</v>
      </c>
    </row>
    <row r="8" spans="1:4">
      <c s="4" r="A8" t="s">
        <v>1558</v>
      </c>
    </row>
    <row r="9" spans="1:4">
      <c s="3" r="A9" t="s">
        <v>61</v>
      </c>
    </row>
    <row r="10" spans="1:4">
      <c s="4" r="A10" t="s">
        <v>1594</v>
      </c>
      <c s="8" r="B10" t="n">
        <v>76602</v>
      </c>
    </row>
    <row r="11" spans="1:4">
      <c s="4" r="A11" t="s">
        <v>1599</v>
      </c>
      <c s="8" r="C11" t="n">
        <v>53980</v>
      </c>
      <c s="8" r="D11" t="n">
        <v>10729</v>
      </c>
    </row>
    <row r="12" spans="1:4">
      <c s="4" r="A12" t="s">
        <v>1600</v>
      </c>
      <c s="4" r="B12" t="s">
        <v>1566</v>
      </c>
      <c s="4" r="C12" t="s">
        <v>1601</v>
      </c>
      <c s="4" r="D12" t="s">
        <v>1602</v>
      </c>
    </row>
    <row r="13" spans="1:4">
      <c s="4" r="A13" t="s">
        <v>1598</v>
      </c>
      <c s="8" r="B13" t="n">
        <v>300000</v>
      </c>
      <c s="8" r="C13" t="n">
        <v>110000</v>
      </c>
      <c s="8" r="D13" t="n">
        <v>135000</v>
      </c>
    </row>
    <row r="14" spans="1:4">
      <c s="4" r="A14" t="s">
        <v>1603</v>
      </c>
    </row>
    <row r="15" spans="1:4">
      <c s="3" r="A15" t="s">
        <v>61</v>
      </c>
    </row>
    <row r="16" spans="1:4">
      <c s="4" r="A16" t="s">
        <v>1594</v>
      </c>
      <c s="8" r="B16" t="n">
        <v>345</v>
      </c>
      <c s="8" r="C16" t="n">
        <v>1282</v>
      </c>
    </row>
    <row r="17" spans="1:4">
      <c s="4" r="A17" t="s">
        <v>1595</v>
      </c>
      <c s="4" r="B17" t="s">
        <v>1604</v>
      </c>
      <c s="4" r="C17" t="s">
        <v>1560</v>
      </c>
    </row>
    <row r="18" spans="1:4">
      <c s="4" r="A18" t="s">
        <v>1598</v>
      </c>
      <c s="8" r="B18" t="n">
        <v>126000</v>
      </c>
      <c s="8" r="C18" t="n">
        <v>0</v>
      </c>
    </row>
    <row r="19" spans="1:4">
      <c s="4" r="A19" t="s">
        <v>1605</v>
      </c>
    </row>
    <row r="20" spans="1:4">
      <c s="3" r="A20" t="s">
        <v>61</v>
      </c>
    </row>
    <row r="21" spans="1:4">
      <c s="4" r="A21" t="s">
        <v>1599</v>
      </c>
      <c s="8" r="B21" t="n">
        <v>0</v>
      </c>
      <c s="8" r="C21" t="n">
        <v>2204</v>
      </c>
    </row>
    <row r="22" spans="1:4">
      <c s="4" r="A22" t="s">
        <v>1600</v>
      </c>
      <c s="4" r="B22" t="s">
        <v>743</v>
      </c>
      <c s="4" r="C22" t="s">
        <v>1553</v>
      </c>
    </row>
    <row r="23" spans="1:4">
      <c s="4" r="A23" t="s">
        <v>1598</v>
      </c>
      <c s="8" r="B23" t="n">
        <v>0</v>
      </c>
      <c s="8" r="C23" t="n">
        <v>0</v>
      </c>
    </row>
    <row r="24" spans="1:4">
      <c s="4" r="A24" t="s">
        <v>1587</v>
      </c>
    </row>
    <row r="25" spans="1:4">
      <c s="3" r="A25" t="s">
        <v>61</v>
      </c>
    </row>
    <row r="26" spans="1:4">
      <c s="4" r="A26" t="s">
        <v>1594</v>
      </c>
      <c s="8" r="B26" t="n">
        <v>23192</v>
      </c>
      <c s="8" r="C26" t="n">
        <v>5562</v>
      </c>
      <c s="8" r="D26" t="n">
        <v>479</v>
      </c>
    </row>
    <row r="27" spans="1:4">
      <c s="4" r="A27" t="s">
        <v>1595</v>
      </c>
      <c s="4" r="B27" t="s">
        <v>1606</v>
      </c>
      <c s="4" r="C27" t="s">
        <v>1607</v>
      </c>
      <c s="4" r="D27" t="s">
        <v>1607</v>
      </c>
    </row>
    <row r="28" spans="1:4">
      <c s="4" r="A28" t="s">
        <v>1598</v>
      </c>
      <c s="8" r="B28" t="n">
        <v>30000</v>
      </c>
      <c s="8" r="C28" t="n">
        <v>35000</v>
      </c>
      <c s="8" r="D28" t="n">
        <v>35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81</v>
      </c>
      <c s="2" r="B1" t="s">
        <v>1</v>
      </c>
    </row>
    <row r="2" spans="1:2">
      <c s="2" r="B2" t="s">
        <v>2</v>
      </c>
    </row>
    <row r="3" spans="1:2">
      <c s="3" r="A3" t="s">
        <v>282</v>
      </c>
    </row>
    <row r="4" spans="1:2">
      <c s="4" r="A4" t="s">
        <v>281</v>
      </c>
      <c s="4" r="B4" t="s">
        <v>2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08</v>
      </c>
      <c s="2" r="B1" t="s">
        <v>2</v>
      </c>
      <c s="2" r="C1" t="s">
        <v>30</v>
      </c>
    </row>
    <row r="2" spans="1:3">
      <c s="3" r="A2" t="s">
        <v>1609</v>
      </c>
    </row>
    <row r="3" spans="1:3">
      <c s="4" r="A3" t="s">
        <v>1610</v>
      </c>
      <c s="8" r="B3" t="n">
        <v>348998</v>
      </c>
      <c s="8" r="C3" t="n">
        <v>135743</v>
      </c>
    </row>
    <row r="4" spans="1:3">
      <c s="4" r="A4" t="s">
        <v>1611</v>
      </c>
      <c s="6" r="B4" t="n">
        <v>68998</v>
      </c>
    </row>
    <row r="5" spans="1:3">
      <c s="4" r="A5" t="s">
        <v>1612</v>
      </c>
    </row>
    <row r="6" spans="1:3">
      <c s="3" r="A6" t="s">
        <v>1609</v>
      </c>
    </row>
    <row r="7" spans="1:3">
      <c s="4" r="A7" t="s">
        <v>1613</v>
      </c>
      <c s="6" r="B7" t="n">
        <v>18998</v>
      </c>
    </row>
    <row r="8" spans="1:3">
      <c s="4" r="A8" t="s">
        <v>1614</v>
      </c>
      <c s="6" r="B8" t="n">
        <v>0</v>
      </c>
    </row>
    <row r="9" spans="1:3">
      <c s="4" r="A9" t="s">
        <v>1615</v>
      </c>
      <c s="6" r="B9" t="n">
        <v>0</v>
      </c>
    </row>
    <row r="10" spans="1:3">
      <c s="4" r="A10" t="s">
        <v>1616</v>
      </c>
      <c s="6" r="B10" t="n">
        <v>50000</v>
      </c>
    </row>
    <row r="11" spans="1:3">
      <c s="4" r="A11" t="s">
        <v>1610</v>
      </c>
      <c s="8" r="B11" t="n">
        <v>68998</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17</v>
      </c>
      <c s="2" r="B1" t="s">
        <v>2</v>
      </c>
      <c s="2" r="C1" t="s">
        <v>30</v>
      </c>
    </row>
    <row r="2" spans="1:3">
      <c s="3" r="A2" t="s">
        <v>1618</v>
      </c>
    </row>
    <row r="3" spans="1:3">
      <c s="6" r="A3" t="n">
        <v>2016</v>
      </c>
      <c s="8" r="B3" t="n">
        <v>352066</v>
      </c>
    </row>
    <row r="4" spans="1:3">
      <c s="6" r="A4" t="n">
        <v>2017</v>
      </c>
      <c s="6" r="B4" t="n">
        <v>12982</v>
      </c>
    </row>
    <row r="5" spans="1:3">
      <c s="6" r="A5" t="n">
        <v>2018</v>
      </c>
      <c s="6" r="B5" t="n">
        <v>61522</v>
      </c>
    </row>
    <row r="6" spans="1:3">
      <c s="6" r="A6" t="n">
        <v>2019</v>
      </c>
      <c s="6" r="B6" t="n">
        <v>506</v>
      </c>
    </row>
    <row r="7" spans="1:3">
      <c s="6" r="A7" t="n">
        <v>2020</v>
      </c>
      <c s="6" r="B7" t="n">
        <v>506</v>
      </c>
    </row>
    <row r="8" spans="1:3">
      <c s="4" r="A8" t="s">
        <v>1360</v>
      </c>
      <c s="6" r="B8" t="n">
        <v>36475</v>
      </c>
    </row>
    <row r="9" spans="1:3">
      <c s="4" r="A9" t="s">
        <v>1530</v>
      </c>
      <c s="8" r="B9" t="n">
        <v>464057</v>
      </c>
      <c s="8" r="C9" t="n">
        <v>353972</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P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s="1" r="A1" t="s">
        <v>1619</v>
      </c>
      <c s="2" r="B1" t="s">
        <v>187</v>
      </c>
      <c s="2" r="N1" t="s">
        <v>1</v>
      </c>
    </row>
    <row r="2" spans="1:16">
      <c s="2" r="B2" t="s">
        <v>2</v>
      </c>
      <c s="2" r="C2" t="s">
        <v>188</v>
      </c>
      <c s="2" r="D2" t="s">
        <v>4</v>
      </c>
      <c s="2" r="E2" t="s">
        <v>189</v>
      </c>
      <c s="2" r="F2" t="s">
        <v>30</v>
      </c>
      <c s="2" r="G2" t="s">
        <v>190</v>
      </c>
      <c s="2" r="H2" t="s">
        <v>871</v>
      </c>
      <c s="2" r="I2" t="s">
        <v>872</v>
      </c>
      <c s="2" r="J2" t="s">
        <v>96</v>
      </c>
      <c s="2" r="K2" t="s">
        <v>873</v>
      </c>
      <c s="2" r="L2" t="s">
        <v>874</v>
      </c>
      <c s="2" r="M2" t="s">
        <v>875</v>
      </c>
      <c s="2" r="N2" t="s">
        <v>2</v>
      </c>
      <c s="2" r="O2" t="s">
        <v>30</v>
      </c>
      <c s="2" r="P2" t="s">
        <v>96</v>
      </c>
    </row>
    <row r="3" spans="1:16">
      <c s="3" r="A3" t="s">
        <v>1620</v>
      </c>
    </row>
    <row r="4" spans="1:16">
      <c s="4" r="A4" t="s">
        <v>1621</v>
      </c>
      <c s="8" r="N4" t="n">
        <v>2786</v>
      </c>
      <c s="8" r="O4" t="n">
        <v>22467</v>
      </c>
      <c s="8" r="P4" t="n">
        <v>-3875</v>
      </c>
    </row>
    <row r="5" spans="1:16">
      <c s="4" r="A5" t="s">
        <v>1622</v>
      </c>
      <c s="6" r="N5" t="n">
        <v>-234</v>
      </c>
      <c s="6" r="O5" t="n">
        <v>623</v>
      </c>
      <c s="6" r="P5" t="n">
        <v>319</v>
      </c>
    </row>
    <row r="6" spans="1:16">
      <c s="4" r="A6" t="s">
        <v>1623</v>
      </c>
      <c s="6" r="N6" t="n">
        <v>2552</v>
      </c>
      <c s="6" r="O6" t="n">
        <v>23090</v>
      </c>
      <c s="6" r="P6" t="n">
        <v>-3556</v>
      </c>
    </row>
    <row r="7" spans="1:16">
      <c s="3" r="A7" t="s">
        <v>1624</v>
      </c>
    </row>
    <row r="8" spans="1:16">
      <c s="4" r="A8" t="s">
        <v>1621</v>
      </c>
      <c s="6" r="N8" t="n">
        <v>17670</v>
      </c>
      <c s="6" r="O8" t="n">
        <v>-6271</v>
      </c>
      <c s="6" r="P8" t="n">
        <v>13037</v>
      </c>
    </row>
    <row r="9" spans="1:16">
      <c s="4" r="A9" t="s">
        <v>1622</v>
      </c>
      <c s="6" r="N9" t="n">
        <v>1352</v>
      </c>
      <c s="6" r="O9" t="n">
        <v>1013</v>
      </c>
      <c s="6" r="P9" t="n">
        <v>-390</v>
      </c>
    </row>
    <row r="10" spans="1:16">
      <c s="4" r="A10" t="s">
        <v>1625</v>
      </c>
      <c s="6" r="N10" t="n">
        <v>19022</v>
      </c>
      <c s="6" r="O10" t="n">
        <v>-5258</v>
      </c>
      <c s="6" r="P10" t="n">
        <v>12647</v>
      </c>
    </row>
    <row r="11" spans="1:16">
      <c s="4" r="A11" t="s">
        <v>1370</v>
      </c>
      <c s="6" r="N11" t="n">
        <v>2292</v>
      </c>
      <c s="6" r="O11" t="n">
        <v>-10127</v>
      </c>
      <c s="6" r="P11" t="n">
        <v>-14426</v>
      </c>
    </row>
    <row r="12" spans="1:16">
      <c s="4" r="A12" t="s">
        <v>139</v>
      </c>
      <c s="8" r="B12" t="n">
        <v>4821</v>
      </c>
      <c s="8" r="C12" t="n">
        <v>6425</v>
      </c>
      <c s="8" r="D12" t="n">
        <v>8179</v>
      </c>
      <c s="8" r="E12" t="n">
        <v>4441</v>
      </c>
      <c s="8" r="F12" t="n">
        <v>3703</v>
      </c>
      <c s="8" r="G12" t="n">
        <v>9904</v>
      </c>
      <c s="8" r="H12" t="n">
        <v>-4246</v>
      </c>
      <c s="8" r="I12" t="n">
        <v>-1656</v>
      </c>
      <c s="8" r="J12" t="n">
        <v>-5971</v>
      </c>
      <c s="8" r="K12" t="n">
        <v>-4057</v>
      </c>
      <c s="8" r="L12" t="n">
        <v>7743</v>
      </c>
      <c s="8" r="M12" t="n">
        <v>-3050</v>
      </c>
      <c s="6" r="N12" t="n">
        <v>23866</v>
      </c>
      <c s="6" r="O12" t="n">
        <v>7705</v>
      </c>
      <c s="6" r="P12" t="n">
        <v>-5335</v>
      </c>
    </row>
    <row r="13" spans="1:16">
      <c s="3" r="A13" t="s">
        <v>1626</v>
      </c>
    </row>
    <row r="14" spans="1:16">
      <c s="4" r="A14" t="s">
        <v>1627</v>
      </c>
      <c s="6" r="N14" t="n">
        <v>29398</v>
      </c>
      <c s="6" r="O14" t="n">
        <v>34494</v>
      </c>
      <c s="6" r="P14" t="n">
        <v>32628</v>
      </c>
    </row>
    <row r="15" spans="1:16">
      <c s="3" r="A15" t="s">
        <v>1628</v>
      </c>
    </row>
    <row r="16" spans="1:16">
      <c s="4" r="A16" t="s">
        <v>1629</v>
      </c>
      <c s="6" r="N16" t="n">
        <v>-2736</v>
      </c>
      <c s="6" r="O16" t="n">
        <v>-2404</v>
      </c>
      <c s="6" r="P16" t="n">
        <v>-1705</v>
      </c>
    </row>
    <row r="17" spans="1:16">
      <c s="4" r="A17" t="s">
        <v>1630</v>
      </c>
      <c s="6" r="N17" t="n">
        <v>729</v>
      </c>
      <c s="6" r="O17" t="n">
        <v>1226</v>
      </c>
      <c s="6" r="P17" t="n">
        <v>-46</v>
      </c>
    </row>
    <row r="18" spans="1:16">
      <c s="4" r="A18" t="s">
        <v>1370</v>
      </c>
      <c s="6" r="N18" t="n">
        <v>2292</v>
      </c>
      <c s="6" r="O18" t="n">
        <v>-10127</v>
      </c>
      <c s="6" r="P18" t="n">
        <v>-14426</v>
      </c>
    </row>
    <row r="19" spans="1:16">
      <c s="4" r="A19" t="s">
        <v>122</v>
      </c>
      <c s="6" r="N19" t="n">
        <v>0</v>
      </c>
      <c s="6" r="O19" t="n">
        <v>-14692</v>
      </c>
      <c s="6" r="P19" t="n">
        <v>-25096</v>
      </c>
    </row>
    <row r="20" spans="1:16">
      <c s="4" r="A20" t="s">
        <v>1631</v>
      </c>
      <c s="6" r="N20" t="n">
        <v>32</v>
      </c>
      <c s="6" r="O20" t="n">
        <v>226</v>
      </c>
      <c s="6" r="P20" t="n">
        <v>2748</v>
      </c>
    </row>
    <row r="21" spans="1:16">
      <c s="4" r="A21" t="s">
        <v>1632</v>
      </c>
      <c s="6" r="N21" t="n">
        <v>-4991</v>
      </c>
      <c s="6" r="O21" t="n">
        <v>0</v>
      </c>
      <c s="6" r="P21" t="n">
        <v>0</v>
      </c>
    </row>
    <row r="22" spans="1:16">
      <c s="4" r="A22" t="s">
        <v>221</v>
      </c>
      <c s="6" r="N22" t="n">
        <v>-858</v>
      </c>
      <c s="6" r="O22" t="n">
        <v>-1018</v>
      </c>
      <c s="6" r="P22" t="n">
        <v>562</v>
      </c>
    </row>
    <row r="23" spans="1:16">
      <c s="4" r="A23" t="s">
        <v>139</v>
      </c>
      <c s="6" r="B23" t="n">
        <v>4821</v>
      </c>
      <c s="6" r="C23" t="n">
        <v>6425</v>
      </c>
      <c s="6" r="D23" t="n">
        <v>8179</v>
      </c>
      <c s="6" r="E23" t="n">
        <v>4441</v>
      </c>
      <c s="6" r="F23" t="n">
        <v>3703</v>
      </c>
      <c s="6" r="G23" t="n">
        <v>9904</v>
      </c>
      <c s="6" r="H23" t="n">
        <v>-4246</v>
      </c>
      <c s="6" r="I23" t="n">
        <v>-1656</v>
      </c>
      <c s="6" r="J23" t="n">
        <v>-5971</v>
      </c>
      <c s="6" r="K23" t="n">
        <v>-4057</v>
      </c>
      <c s="6" r="L23" t="n">
        <v>7743</v>
      </c>
      <c s="6" r="M23" t="n">
        <v>-3050</v>
      </c>
      <c s="8" r="N23" t="n">
        <v>23866</v>
      </c>
      <c s="8" r="O23" t="n">
        <v>7705</v>
      </c>
      <c s="8" r="P23" t="n">
        <v>-5335</v>
      </c>
    </row>
    <row r="24" spans="1:16">
      <c s="3" r="A24" t="s">
        <v>1633</v>
      </c>
    </row>
    <row r="25" spans="1:16">
      <c s="4" r="A25" t="s">
        <v>1634</v>
      </c>
      <c s="4" r="N25" t="s">
        <v>1635</v>
      </c>
      <c s="4" r="O25" t="s">
        <v>1635</v>
      </c>
      <c s="4" r="P25" t="s">
        <v>1635</v>
      </c>
    </row>
    <row r="26" spans="1:16">
      <c s="3" r="A26" t="s">
        <v>1628</v>
      </c>
    </row>
    <row r="27" spans="1:16">
      <c s="4" r="A27" t="s">
        <v>1636</v>
      </c>
      <c s="4" r="N27" t="s">
        <v>1637</v>
      </c>
      <c s="4" r="O27" t="s">
        <v>1638</v>
      </c>
      <c s="4" r="P27" t="s">
        <v>1639</v>
      </c>
    </row>
    <row r="28" spans="1:16">
      <c s="4" r="A28" t="s">
        <v>1640</v>
      </c>
      <c s="4" r="N28" t="s">
        <v>1641</v>
      </c>
      <c s="4" r="O28" t="s">
        <v>1642</v>
      </c>
      <c s="4" r="P28" t="s">
        <v>743</v>
      </c>
    </row>
    <row r="29" spans="1:16">
      <c s="4" r="A29" t="s">
        <v>1643</v>
      </c>
      <c s="4" r="N29" t="s">
        <v>1644</v>
      </c>
      <c s="4" r="O29" t="s">
        <v>1645</v>
      </c>
      <c s="4" r="P29" t="s">
        <v>1646</v>
      </c>
    </row>
    <row r="30" spans="1:16">
      <c s="4" r="A30" t="s">
        <v>1647</v>
      </c>
      <c s="4" r="N30" t="s">
        <v>1648</v>
      </c>
      <c s="4" r="O30" t="s">
        <v>1649</v>
      </c>
      <c s="4" r="P30" t="s">
        <v>1650</v>
      </c>
    </row>
    <row r="31" spans="1:16">
      <c s="4" r="A31" t="s">
        <v>1651</v>
      </c>
      <c s="4" r="N31" t="s">
        <v>743</v>
      </c>
      <c s="4" r="O31" t="s">
        <v>1652</v>
      </c>
      <c s="4" r="P31" t="s">
        <v>1653</v>
      </c>
    </row>
    <row r="32" spans="1:16">
      <c s="4" r="A32" t="s">
        <v>1654</v>
      </c>
      <c s="4" r="N32" t="s">
        <v>1655</v>
      </c>
      <c s="4" r="O32" t="s">
        <v>743</v>
      </c>
      <c s="4" r="P32" t="s">
        <v>743</v>
      </c>
    </row>
    <row r="33" spans="1:16">
      <c s="4" r="A33" t="s">
        <v>1656</v>
      </c>
      <c s="4" r="N33" t="s">
        <v>1657</v>
      </c>
      <c s="4" r="O33" t="s">
        <v>1657</v>
      </c>
      <c s="4" r="P33" t="s">
        <v>1658</v>
      </c>
    </row>
    <row r="34" spans="1:16">
      <c s="4" r="A34" t="s">
        <v>1659</v>
      </c>
      <c s="4" r="N34" t="s">
        <v>1660</v>
      </c>
      <c s="4" r="O34" t="s">
        <v>1661</v>
      </c>
      <c s="4" r="P34" t="s">
        <v>1662</v>
      </c>
    </row>
    <row r="35" spans="1:16">
      <c s="4" r="A35" t="s">
        <v>1663</v>
      </c>
      <c s="6" r="B35" t="n">
        <v>17934</v>
      </c>
      <c s="8" r="C35" t="n">
        <v>26460</v>
      </c>
      <c s="8" r="D35" t="n">
        <v>25727</v>
      </c>
      <c s="8" r="E35" t="n">
        <v>13874</v>
      </c>
      <c s="6" r="F35" t="n">
        <v>16205</v>
      </c>
      <c s="8" r="G35" t="n">
        <v>29419</v>
      </c>
      <c s="8" r="H35" t="n">
        <v>16360</v>
      </c>
      <c s="8" r="I35" t="n">
        <v>-5406</v>
      </c>
      <c s="8" r="J35" t="n">
        <v>6582</v>
      </c>
      <c s="8" r="K35" t="n">
        <v>6487</v>
      </c>
      <c s="8" r="L35" t="n">
        <v>22749</v>
      </c>
      <c s="8" r="M35" t="n">
        <v>57405</v>
      </c>
      <c s="8" r="N35" t="n">
        <v>83995</v>
      </c>
      <c s="8" r="O35" t="n">
        <v>98555</v>
      </c>
      <c s="8" r="P35" t="n">
        <v>93223</v>
      </c>
    </row>
    <row r="36" spans="1:16">
      <c s="3" r="A36" t="s">
        <v>1664</v>
      </c>
    </row>
    <row r="37" spans="1:16">
      <c s="4" r="A37" t="s">
        <v>486</v>
      </c>
      <c s="6" r="B37" t="n">
        <v>41518</v>
      </c>
      <c s="6" r="F37" t="n">
        <v>48078</v>
      </c>
      <c s="6" r="N37" t="n">
        <v>41518</v>
      </c>
      <c s="6" r="O37" t="n">
        <v>48078</v>
      </c>
    </row>
    <row r="38" spans="1:16">
      <c s="4" r="A38" t="s">
        <v>1665</v>
      </c>
      <c s="6" r="B38" t="n">
        <v>2001</v>
      </c>
      <c s="6" r="F38" t="n">
        <v>4410</v>
      </c>
      <c s="6" r="N38" t="n">
        <v>2001</v>
      </c>
      <c s="6" r="O38" t="n">
        <v>4410</v>
      </c>
    </row>
    <row r="39" spans="1:16">
      <c s="4" r="A39" t="s">
        <v>1666</v>
      </c>
      <c s="6" r="B39" t="n">
        <v>239</v>
      </c>
      <c s="6" r="F39" t="n">
        <v>274</v>
      </c>
      <c s="6" r="N39" t="n">
        <v>239</v>
      </c>
      <c s="6" r="O39" t="n">
        <v>274</v>
      </c>
    </row>
    <row r="40" spans="1:16">
      <c s="4" r="A40" t="s">
        <v>1667</v>
      </c>
      <c s="6" r="B40" t="n">
        <v>6034</v>
      </c>
      <c s="6" r="F40" t="n">
        <v>5769</v>
      </c>
      <c s="6" r="N40" t="n">
        <v>6034</v>
      </c>
      <c s="6" r="O40" t="n">
        <v>5769</v>
      </c>
    </row>
    <row r="41" spans="1:16">
      <c s="4" r="A41" t="s">
        <v>1668</v>
      </c>
      <c s="6" r="B41" t="n">
        <v>415</v>
      </c>
      <c s="6" r="F41" t="n">
        <v>0</v>
      </c>
      <c s="6" r="N41" t="n">
        <v>415</v>
      </c>
      <c s="6" r="O41" t="n">
        <v>0</v>
      </c>
    </row>
    <row r="42" spans="1:16">
      <c s="4" r="A42" t="s">
        <v>1669</v>
      </c>
      <c s="6" r="B42" t="n">
        <v>58121</v>
      </c>
      <c s="6" r="F42" t="n">
        <v>30120</v>
      </c>
      <c s="6" r="N42" t="n">
        <v>58121</v>
      </c>
      <c s="6" r="O42" t="n">
        <v>30120</v>
      </c>
    </row>
    <row r="43" spans="1:16">
      <c s="4" r="A43" t="s">
        <v>1670</v>
      </c>
      <c s="6" r="B43" t="n">
        <v>7276</v>
      </c>
      <c s="6" r="F43" t="n">
        <v>10472</v>
      </c>
      <c s="6" r="N43" t="n">
        <v>7276</v>
      </c>
      <c s="6" r="O43" t="n">
        <v>10472</v>
      </c>
    </row>
    <row r="44" spans="1:16">
      <c s="4" r="A44" t="s">
        <v>1671</v>
      </c>
      <c s="6" r="B44" t="n">
        <v>733</v>
      </c>
      <c s="6" r="F44" t="n">
        <v>1750</v>
      </c>
      <c s="6" r="N44" t="n">
        <v>733</v>
      </c>
      <c s="6" r="O44" t="n">
        <v>1750</v>
      </c>
    </row>
    <row r="45" spans="1:16">
      <c s="4" r="A45" t="s">
        <v>1672</v>
      </c>
      <c s="6" r="B45" t="n">
        <v>1093</v>
      </c>
      <c s="6" r="F45" t="n">
        <v>1306</v>
      </c>
      <c s="6" r="N45" t="n">
        <v>1093</v>
      </c>
      <c s="6" r="O45" t="n">
        <v>1306</v>
      </c>
    </row>
    <row r="46" spans="1:16">
      <c s="4" r="A46" t="s">
        <v>1673</v>
      </c>
      <c s="6" r="B46" t="n">
        <v>2580</v>
      </c>
      <c s="6" r="F46" t="n">
        <v>11163</v>
      </c>
      <c s="6" r="N46" t="n">
        <v>2580</v>
      </c>
      <c s="6" r="O46" t="n">
        <v>11163</v>
      </c>
    </row>
    <row r="47" spans="1:16">
      <c s="4" r="A47" t="s">
        <v>1674</v>
      </c>
      <c s="6" r="B47" t="n">
        <v>55934</v>
      </c>
      <c s="6" r="F47" t="n">
        <v>80792</v>
      </c>
      <c s="6" r="N47" t="n">
        <v>55934</v>
      </c>
      <c s="6" r="O47" t="n">
        <v>80792</v>
      </c>
    </row>
    <row r="48" spans="1:16">
      <c s="4" r="A48" t="s">
        <v>1675</v>
      </c>
      <c s="6" r="B48" t="n">
        <v>175944</v>
      </c>
      <c s="6" r="F48" t="n">
        <v>194134</v>
      </c>
      <c s="6" r="N48" t="n">
        <v>175944</v>
      </c>
      <c s="6" r="O48" t="n">
        <v>194134</v>
      </c>
    </row>
    <row r="49" spans="1:16">
      <c s="3" r="A49" t="s">
        <v>1676</v>
      </c>
    </row>
    <row r="50" spans="1:16">
      <c s="4" r="A50" t="s">
        <v>1677</v>
      </c>
      <c s="6" r="B50" t="n">
        <v>2226</v>
      </c>
      <c s="6" r="F50" t="n">
        <v>1487</v>
      </c>
      <c s="6" r="N50" t="n">
        <v>2226</v>
      </c>
      <c s="6" r="O50" t="n">
        <v>1487</v>
      </c>
    </row>
    <row r="51" spans="1:16">
      <c s="4" r="A51" t="s">
        <v>1678</v>
      </c>
      <c s="6" r="B51" t="n">
        <v>248</v>
      </c>
      <c s="6" r="F51" t="n">
        <v>258</v>
      </c>
      <c s="6" r="N51" t="n">
        <v>248</v>
      </c>
      <c s="6" r="O51" t="n">
        <v>258</v>
      </c>
    </row>
    <row r="52" spans="1:16">
      <c s="4" r="A52" t="s">
        <v>1679</v>
      </c>
      <c s="6" r="B52" t="n">
        <v>223</v>
      </c>
      <c s="6" r="F52" t="n">
        <v>471</v>
      </c>
      <c s="6" r="N52" t="n">
        <v>223</v>
      </c>
      <c s="6" r="O52" t="n">
        <v>471</v>
      </c>
    </row>
    <row r="53" spans="1:16">
      <c s="4" r="A53" t="s">
        <v>1680</v>
      </c>
      <c s="6" r="B53" t="n">
        <v>0</v>
      </c>
      <c s="6" r="F53" t="n">
        <v>48</v>
      </c>
      <c s="6" r="N53" t="n">
        <v>0</v>
      </c>
      <c s="6" r="O53" t="n">
        <v>48</v>
      </c>
    </row>
    <row r="54" spans="1:16">
      <c s="4" r="A54" t="s">
        <v>1681</v>
      </c>
      <c s="6" r="B54" t="n">
        <v>1830</v>
      </c>
      <c s="6" r="F54" t="n">
        <v>2073</v>
      </c>
      <c s="6" r="N54" t="n">
        <v>1830</v>
      </c>
      <c s="6" r="O54" t="n">
        <v>2073</v>
      </c>
    </row>
    <row r="55" spans="1:16">
      <c s="4" r="A55" t="s">
        <v>45</v>
      </c>
      <c s="6" r="B55" t="n">
        <v>20645</v>
      </c>
      <c s="6" r="F55" t="n">
        <v>25016</v>
      </c>
      <c s="6" r="N55" t="n">
        <v>20645</v>
      </c>
      <c s="6" r="O55" t="n">
        <v>25016</v>
      </c>
    </row>
    <row r="56" spans="1:16">
      <c s="4" r="A56" t="s">
        <v>1682</v>
      </c>
      <c s="6" r="B56" t="n">
        <v>151</v>
      </c>
      <c s="6" r="F56" t="n">
        <v>219</v>
      </c>
      <c s="6" r="N56" t="n">
        <v>151</v>
      </c>
      <c s="6" r="O56" t="n">
        <v>219</v>
      </c>
    </row>
    <row r="57" spans="1:16">
      <c s="4" r="A57" t="s">
        <v>1683</v>
      </c>
      <c s="6" r="B57" t="n">
        <v>25323</v>
      </c>
      <c s="6" r="F57" t="n">
        <v>29572</v>
      </c>
      <c s="6" r="N57" t="n">
        <v>25323</v>
      </c>
      <c s="6" r="O57" t="n">
        <v>29572</v>
      </c>
    </row>
    <row r="58" spans="1:16">
      <c s="4" r="A58" t="s">
        <v>1684</v>
      </c>
      <c s="6" r="B58" t="n">
        <v>150621</v>
      </c>
      <c s="6" r="F58" t="n">
        <v>164562</v>
      </c>
      <c s="6" r="N58" t="n">
        <v>150621</v>
      </c>
      <c s="6" r="O58" t="n">
        <v>164562</v>
      </c>
    </row>
    <row r="59" spans="1:16">
      <c s="4" r="A59" t="s">
        <v>678</v>
      </c>
      <c s="6" r="B59" t="n">
        <v>-2292</v>
      </c>
      <c s="6" r="F59" t="n">
        <v>0</v>
      </c>
      <c s="6" r="N59" t="n">
        <v>-2292</v>
      </c>
      <c s="6" r="O59" t="n">
        <v>0</v>
      </c>
    </row>
    <row r="60" spans="1:16">
      <c s="4" r="A60" t="s">
        <v>1685</v>
      </c>
      <c s="8" r="B60" t="n">
        <v>148329</v>
      </c>
      <c s="8" r="F60" t="n">
        <v>164562</v>
      </c>
      <c s="8" r="N60" t="n">
        <v>148329</v>
      </c>
      <c s="8" r="O60" t="n">
        <v>164562</v>
      </c>
    </row>
  </sheetData>
  <mergeCells count="3">
    <mergeCell ref="A1:A2"/>
    <mergeCell ref="B1:M1"/>
    <mergeCell ref="N1:P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S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s="1" r="A1" t="s">
        <v>1686</v>
      </c>
      <c s="2" r="B1" t="s">
        <v>1687</v>
      </c>
      <c s="2" r="C1" t="s">
        <v>661</v>
      </c>
      <c s="2" r="D1" t="s">
        <v>2</v>
      </c>
      <c s="2" r="E1" t="s">
        <v>188</v>
      </c>
      <c s="2" r="F1" t="s">
        <v>4</v>
      </c>
      <c s="2" r="G1" t="s">
        <v>189</v>
      </c>
      <c s="2" r="H1" t="s">
        <v>30</v>
      </c>
      <c s="2" r="I1" t="s">
        <v>190</v>
      </c>
      <c s="2" r="J1" t="s">
        <v>871</v>
      </c>
      <c s="2" r="K1" t="s">
        <v>872</v>
      </c>
      <c s="2" r="L1" t="s">
        <v>96</v>
      </c>
      <c s="2" r="M1" t="s">
        <v>873</v>
      </c>
      <c s="2" r="N1" t="s">
        <v>874</v>
      </c>
      <c s="2" r="O1" t="s">
        <v>875</v>
      </c>
      <c s="2" r="P1" t="s">
        <v>2</v>
      </c>
      <c s="2" r="Q1" t="s">
        <v>30</v>
      </c>
      <c s="2" r="R1" t="s">
        <v>96</v>
      </c>
      <c s="2" r="S1" t="s">
        <v>1389</v>
      </c>
    </row>
    <row r="2" spans="1:19">
      <c s="3" r="A2" t="s">
        <v>323</v>
      </c>
    </row>
    <row r="3" spans="1:19">
      <c s="4" r="A3" t="s">
        <v>139</v>
      </c>
      <c s="8" r="D3" t="n">
        <v>4821</v>
      </c>
      <c s="8" r="E3" t="n">
        <v>6425</v>
      </c>
      <c s="8" r="F3" t="n">
        <v>8179</v>
      </c>
      <c s="8" r="G3" t="n">
        <v>4441</v>
      </c>
      <c s="8" r="H3" t="n">
        <v>3703</v>
      </c>
      <c s="8" r="I3" t="n">
        <v>9904</v>
      </c>
      <c s="8" r="J3" t="n">
        <v>-4246</v>
      </c>
      <c s="8" r="K3" t="n">
        <v>-1656</v>
      </c>
      <c s="8" r="L3" t="n">
        <v>-5971</v>
      </c>
      <c s="8" r="M3" t="n">
        <v>-4057</v>
      </c>
      <c s="8" r="N3" t="n">
        <v>7743</v>
      </c>
      <c s="8" r="O3" t="n">
        <v>-3050</v>
      </c>
      <c s="8" r="P3" t="n">
        <v>23866</v>
      </c>
      <c s="8" r="Q3" t="n">
        <v>7705</v>
      </c>
      <c s="8" r="R3" t="n">
        <v>-5335</v>
      </c>
    </row>
    <row r="4" spans="1:19">
      <c s="4" r="A4" t="s">
        <v>1663</v>
      </c>
      <c s="6" r="D4" t="n">
        <v>17934</v>
      </c>
      <c s="8" r="E4" t="n">
        <v>26460</v>
      </c>
      <c s="8" r="F4" t="n">
        <v>25727</v>
      </c>
      <c s="8" r="G4" t="n">
        <v>13874</v>
      </c>
      <c s="6" r="H4" t="n">
        <v>16205</v>
      </c>
      <c s="6" r="I4" t="n">
        <v>29419</v>
      </c>
      <c s="6" r="J4" t="n">
        <v>16360</v>
      </c>
      <c s="6" r="K4" t="n">
        <v>-5406</v>
      </c>
      <c s="6" r="L4" t="n">
        <v>6582</v>
      </c>
      <c s="6" r="M4" t="n">
        <v>6487</v>
      </c>
      <c s="6" r="N4" t="n">
        <v>22749</v>
      </c>
      <c s="6" r="O4" t="n">
        <v>57405</v>
      </c>
      <c s="8" r="P4" t="n">
        <v>83995</v>
      </c>
      <c s="8" r="Q4" t="n">
        <v>98555</v>
      </c>
      <c s="8" r="R4" t="n">
        <v>93223</v>
      </c>
    </row>
    <row r="5" spans="1:19">
      <c s="4" r="A5" t="s">
        <v>1688</v>
      </c>
      <c s="4" r="P5" t="s">
        <v>1660</v>
      </c>
      <c s="4" r="Q5" t="s">
        <v>1661</v>
      </c>
      <c s="4" r="R5" t="s">
        <v>1662</v>
      </c>
    </row>
    <row r="6" spans="1:19">
      <c s="4" r="A6" t="s">
        <v>122</v>
      </c>
      <c s="8" r="B6" t="n">
        <v>42000</v>
      </c>
      <c s="6" r="H6" t="n">
        <v>0</v>
      </c>
      <c s="8" r="I6" t="n">
        <v>0</v>
      </c>
      <c s="8" r="J6" t="n">
        <v>0</v>
      </c>
      <c s="8" r="K6" t="n">
        <v>41977</v>
      </c>
      <c s="6" r="L6" t="n">
        <v>0</v>
      </c>
      <c s="8" r="M6" t="n">
        <v>0</v>
      </c>
      <c s="8" r="N6" t="n">
        <v>0</v>
      </c>
      <c s="8" r="O6" t="n">
        <v>71702</v>
      </c>
      <c s="8" r="P6" t="n">
        <v>0</v>
      </c>
      <c s="8" r="Q6" t="n">
        <v>41977</v>
      </c>
      <c s="8" r="R6" t="n">
        <v>71702</v>
      </c>
    </row>
    <row r="7" spans="1:19">
      <c s="4" r="A7" t="s">
        <v>1370</v>
      </c>
      <c s="6" r="P7" t="n">
        <v>2292</v>
      </c>
      <c s="6" r="Q7" t="n">
        <v>-10127</v>
      </c>
      <c s="6" r="R7" t="n">
        <v>-14426</v>
      </c>
    </row>
    <row r="8" spans="1:19">
      <c s="4" r="A8" t="s">
        <v>1689</v>
      </c>
      <c s="6" r="D8" t="n">
        <v>175944</v>
      </c>
      <c s="6" r="H8" t="n">
        <v>194134</v>
      </c>
      <c s="6" r="P8" t="n">
        <v>175944</v>
      </c>
      <c s="6" r="Q8" t="n">
        <v>194134</v>
      </c>
    </row>
    <row r="9" spans="1:19">
      <c s="4" r="A9" t="s">
        <v>678</v>
      </c>
      <c s="6" r="D9" t="n">
        <v>2292</v>
      </c>
      <c s="6" r="H9" t="n">
        <v>0</v>
      </c>
      <c s="6" r="P9" t="n">
        <v>2292</v>
      </c>
      <c s="6" r="Q9" t="n">
        <v>0</v>
      </c>
    </row>
    <row r="10" spans="1:19">
      <c s="4" r="A10" t="s">
        <v>1690</v>
      </c>
      <c s="6" r="P10" t="n">
        <v>-2292</v>
      </c>
      <c s="6" r="Q10" t="n">
        <v>10127</v>
      </c>
      <c s="6" r="R10" t="n">
        <v>14426</v>
      </c>
    </row>
    <row r="11" spans="1:19">
      <c s="4" r="A11" t="s">
        <v>1691</v>
      </c>
      <c s="6" r="D11" t="n">
        <v>36000</v>
      </c>
      <c s="6" r="P11" t="n">
        <v>36000</v>
      </c>
    </row>
    <row r="12" spans="1:19">
      <c s="4" r="A12" t="s">
        <v>1692</v>
      </c>
      <c s="6" r="P12" t="n">
        <v>0</v>
      </c>
    </row>
    <row r="13" spans="1:19">
      <c s="4" r="A13" t="s">
        <v>1693</v>
      </c>
      <c s="6" r="P13" t="n">
        <v>13000</v>
      </c>
    </row>
    <row r="14" spans="1:19">
      <c s="4" r="A14" t="s">
        <v>1694</v>
      </c>
      <c s="6" r="D14" t="n">
        <v>4200</v>
      </c>
      <c s="6" r="P14" t="n">
        <v>4200</v>
      </c>
    </row>
    <row r="15" spans="1:19">
      <c s="4" r="A15" t="s">
        <v>1695</v>
      </c>
      <c s="6" r="D15" t="n">
        <v>0</v>
      </c>
      <c s="6" r="H15" t="n">
        <v>0</v>
      </c>
      <c s="6" r="P15" t="n">
        <v>0</v>
      </c>
      <c s="6" r="Q15" t="n">
        <v>0</v>
      </c>
    </row>
    <row r="16" spans="1:19">
      <c s="4" r="A16" t="s">
        <v>1696</v>
      </c>
      <c s="6" r="D16" t="n">
        <v>0</v>
      </c>
      <c s="6" r="H16" t="n">
        <v>0</v>
      </c>
      <c s="6" r="P16" t="n">
        <v>0</v>
      </c>
      <c s="6" r="Q16" t="n">
        <v>0</v>
      </c>
    </row>
    <row r="17" spans="1:19">
      <c s="4" r="A17" t="s">
        <v>1697</v>
      </c>
    </row>
    <row r="18" spans="1:19">
      <c s="3" r="A18" t="s">
        <v>323</v>
      </c>
    </row>
    <row r="19" spans="1:19">
      <c s="4" r="A19" t="s">
        <v>1689</v>
      </c>
      <c s="8" r="S19" t="n">
        <v>4800</v>
      </c>
    </row>
    <row r="20" spans="1:19">
      <c s="4" r="A20" t="s">
        <v>1698</v>
      </c>
    </row>
    <row r="21" spans="1:19">
      <c s="3" r="A21" t="s">
        <v>323</v>
      </c>
    </row>
    <row r="22" spans="1:19">
      <c s="4" r="A22" t="s">
        <v>1699</v>
      </c>
      <c s="6" r="D22" t="n">
        <v>365</v>
      </c>
      <c s="6" r="P22" t="n">
        <v>365</v>
      </c>
    </row>
    <row r="23" spans="1:19">
      <c s="4" r="A23" t="s">
        <v>429</v>
      </c>
    </row>
    <row r="24" spans="1:19">
      <c s="3" r="A24" t="s">
        <v>323</v>
      </c>
    </row>
    <row r="25" spans="1:19">
      <c s="4" r="A25" t="s">
        <v>122</v>
      </c>
      <c s="8" r="C25" t="n">
        <v>71702</v>
      </c>
    </row>
    <row r="26" spans="1:19">
      <c s="4" r="A26" t="s">
        <v>1370</v>
      </c>
      <c s="6" r="R26" t="n">
        <v>14400</v>
      </c>
    </row>
    <row r="27" spans="1:19">
      <c s="4" r="A27" t="s">
        <v>1699</v>
      </c>
      <c s="6" r="D27" t="n">
        <v>6600</v>
      </c>
      <c s="6" r="P27" t="n">
        <v>6600</v>
      </c>
    </row>
    <row r="28" spans="1:19">
      <c s="4" r="A28" t="s">
        <v>1700</v>
      </c>
      <c s="8" r="H28" t="n">
        <v>0</v>
      </c>
      <c s="8" r="L28" t="n">
        <v>10100</v>
      </c>
      <c s="8" r="Q28" t="n">
        <v>0</v>
      </c>
      <c s="8" r="R28" t="n">
        <v>10100</v>
      </c>
    </row>
    <row r="29" spans="1:19">
      <c s="4" r="A29" t="s">
        <v>1701</v>
      </c>
    </row>
    <row r="30" spans="1:19">
      <c s="3" r="A30" t="s">
        <v>323</v>
      </c>
    </row>
    <row r="31" spans="1:19">
      <c s="4" r="A31" t="s">
        <v>1699</v>
      </c>
      <c s="6" r="D31" t="n">
        <v>6650</v>
      </c>
      <c s="6" r="P31" t="n">
        <v>6650</v>
      </c>
    </row>
    <row r="32" spans="1:19">
      <c s="4" r="A32" t="s">
        <v>424</v>
      </c>
    </row>
    <row r="33" spans="1:19">
      <c s="3" r="A33" t="s">
        <v>323</v>
      </c>
    </row>
    <row r="34" spans="1:19">
      <c s="4" r="A34" t="s">
        <v>122</v>
      </c>
      <c s="6" r="B34" t="n">
        <v>41977</v>
      </c>
    </row>
    <row r="35" spans="1:19">
      <c s="4" r="A35" t="s">
        <v>1702</v>
      </c>
      <c s="8" r="B35" t="n">
        <v>60400</v>
      </c>
    </row>
    <row r="36" spans="1:19">
      <c s="4" r="A36" t="s">
        <v>1703</v>
      </c>
      <c s="4" r="B36" t="s">
        <v>1704</v>
      </c>
    </row>
    <row r="37" spans="1:19">
      <c s="4" r="A37" t="s">
        <v>1705</v>
      </c>
      <c s="4" r="B37" t="s">
        <v>614</v>
      </c>
    </row>
    <row r="38" spans="1:19">
      <c s="4" r="A38" t="s">
        <v>678</v>
      </c>
      <c s="8" r="B38" t="n">
        <v>0</v>
      </c>
    </row>
    <row r="39" spans="1:19">
      <c s="4" r="A39" t="s">
        <v>1706</v>
      </c>
      <c s="6" r="D39" t="n">
        <v>5000</v>
      </c>
      <c s="6" r="P39" t="n">
        <v>5000</v>
      </c>
    </row>
    <row r="40" spans="1:19">
      <c s="4" r="A40" t="s">
        <v>1690</v>
      </c>
      <c s="6" r="P40" t="n">
        <v>2300</v>
      </c>
    </row>
    <row r="41" spans="1:19">
      <c s="4" r="A41" t="s">
        <v>1707</v>
      </c>
    </row>
    <row r="42" spans="1:19">
      <c s="3" r="A42" t="s">
        <v>323</v>
      </c>
    </row>
    <row r="43" spans="1:19">
      <c s="4" r="A43" t="s">
        <v>1699</v>
      </c>
      <c s="6" r="D43" t="n">
        <v>3028</v>
      </c>
      <c s="6" r="P43" t="n">
        <v>3028</v>
      </c>
    </row>
    <row r="44" spans="1:19">
      <c s="4" r="A44" t="s">
        <v>1708</v>
      </c>
    </row>
    <row r="45" spans="1:19">
      <c s="3" r="A45" t="s">
        <v>323</v>
      </c>
    </row>
    <row r="46" spans="1:19">
      <c s="4" r="A46" t="s">
        <v>1699</v>
      </c>
      <c s="8" r="D46" t="n">
        <v>1700</v>
      </c>
      <c s="8" r="P46" t="n">
        <v>170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B90"/>
  <sheetViews>
    <sheetView workbookViewId="0">
      <selection activeCell="A1" sqref="A1"/>
    </sheetView>
  </sheetViews>
  <sheetFormatPr baseColWidth="10" defaultRowHeight="15"/>
  <cols>
    <col customWidth="1" max="1" min="1" width="80"/>
    <col customWidth="1" max="2" min="2" width="21"/>
  </cols>
  <sheetData>
    <row r="1" spans="1:2">
      <c s="1" r="A1" t="s">
        <v>1709</v>
      </c>
      <c s="2" r="B1" t="s">
        <v>629</v>
      </c>
    </row>
    <row r="2" spans="1:2">
      <c s="3" r="A2" t="s">
        <v>1710</v>
      </c>
    </row>
    <row r="3" spans="1:2">
      <c s="4" r="A3" t="s">
        <v>1711</v>
      </c>
      <c s="8" r="B3" t="n">
        <v>31160</v>
      </c>
    </row>
    <row r="4" spans="1:2">
      <c s="4" r="A4" t="s">
        <v>1712</v>
      </c>
      <c s="6" r="B4" t="n">
        <v>-24442</v>
      </c>
    </row>
    <row r="5" spans="1:2">
      <c s="4" r="A5" t="s">
        <v>1713</v>
      </c>
      <c s="6" r="B5" t="n">
        <v>-2292</v>
      </c>
    </row>
    <row r="6" spans="1:2">
      <c s="4" r="A6" t="s">
        <v>1621</v>
      </c>
    </row>
    <row r="7" spans="1:2">
      <c s="3" r="A7" t="s">
        <v>1710</v>
      </c>
    </row>
    <row r="8" spans="1:2">
      <c s="4" r="A8" t="s">
        <v>1714</v>
      </c>
      <c s="6" r="B8" t="n">
        <v>108523</v>
      </c>
    </row>
    <row r="9" spans="1:2">
      <c s="4" r="A9" t="s">
        <v>1715</v>
      </c>
    </row>
    <row r="10" spans="1:2">
      <c s="3" r="A10" t="s">
        <v>1710</v>
      </c>
    </row>
    <row r="11" spans="1:2">
      <c s="4" r="A11" t="s">
        <v>555</v>
      </c>
      <c s="6" r="B11" t="n">
        <v>1017</v>
      </c>
    </row>
    <row r="12" spans="1:2">
      <c s="4" r="A12" t="s">
        <v>1716</v>
      </c>
    </row>
    <row r="13" spans="1:2">
      <c s="3" r="A13" t="s">
        <v>1710</v>
      </c>
    </row>
    <row r="14" spans="1:2">
      <c s="4" r="A14" t="s">
        <v>555</v>
      </c>
      <c s="6" r="B14" t="n">
        <v>23880</v>
      </c>
    </row>
    <row r="15" spans="1:2">
      <c s="4" r="A15" t="s">
        <v>429</v>
      </c>
    </row>
    <row r="16" spans="1:2">
      <c s="3" r="A16" t="s">
        <v>1710</v>
      </c>
    </row>
    <row r="17" spans="1:2">
      <c s="4" r="A17" t="s">
        <v>1699</v>
      </c>
      <c s="6" r="B17" t="n">
        <v>6600</v>
      </c>
    </row>
    <row r="18" spans="1:2">
      <c s="4" r="A18" t="s">
        <v>1717</v>
      </c>
    </row>
    <row r="19" spans="1:2">
      <c s="3" r="A19" t="s">
        <v>1710</v>
      </c>
    </row>
    <row r="20" spans="1:2">
      <c s="4" r="A20" t="s">
        <v>1699</v>
      </c>
      <c s="6" r="B20" t="n">
        <v>3028</v>
      </c>
    </row>
    <row r="21" spans="1:2">
      <c s="4" r="A21" t="s">
        <v>1711</v>
      </c>
      <c s="6" r="B21" t="n">
        <v>18249</v>
      </c>
    </row>
    <row r="22" spans="1:2">
      <c s="4" r="A22" t="s">
        <v>1712</v>
      </c>
      <c s="6" r="B22" t="n">
        <v>-23104</v>
      </c>
    </row>
    <row r="23" spans="1:2">
      <c s="4" r="A23" t="s">
        <v>1713</v>
      </c>
      <c s="6" r="B23" t="n">
        <v>-2292</v>
      </c>
    </row>
    <row r="24" spans="1:2">
      <c s="4" r="A24" t="s">
        <v>1718</v>
      </c>
    </row>
    <row r="25" spans="1:2">
      <c s="3" r="A25" t="s">
        <v>1710</v>
      </c>
    </row>
    <row r="26" spans="1:2">
      <c s="4" r="A26" t="s">
        <v>1714</v>
      </c>
      <c s="6" r="B26" t="n">
        <v>65411</v>
      </c>
    </row>
    <row r="27" spans="1:2">
      <c s="4" r="A27" t="s">
        <v>1719</v>
      </c>
    </row>
    <row r="28" spans="1:2">
      <c s="3" r="A28" t="s">
        <v>1710</v>
      </c>
    </row>
    <row r="29" spans="1:2">
      <c s="4" r="A29" t="s">
        <v>555</v>
      </c>
      <c s="6" r="B29" t="n">
        <v>0</v>
      </c>
    </row>
    <row r="30" spans="1:2">
      <c s="4" r="A30" t="s">
        <v>1720</v>
      </c>
    </row>
    <row r="31" spans="1:2">
      <c s="3" r="A31" t="s">
        <v>1710</v>
      </c>
    </row>
    <row r="32" spans="1:2">
      <c s="4" r="A32" t="s">
        <v>555</v>
      </c>
      <c s="6" r="B32" t="n">
        <v>0</v>
      </c>
    </row>
    <row r="33" spans="1:2">
      <c s="4" r="A33" t="s">
        <v>1721</v>
      </c>
    </row>
    <row r="34" spans="1:2">
      <c s="3" r="A34" t="s">
        <v>1710</v>
      </c>
    </row>
    <row r="35" spans="1:2">
      <c s="4" r="A35" t="s">
        <v>1699</v>
      </c>
      <c s="6" r="B35" t="n">
        <v>365</v>
      </c>
    </row>
    <row r="36" spans="1:2">
      <c s="4" r="A36" t="s">
        <v>1711</v>
      </c>
      <c s="6" r="B36" t="n">
        <v>0</v>
      </c>
    </row>
    <row r="37" spans="1:2">
      <c s="4" r="A37" t="s">
        <v>1712</v>
      </c>
      <c s="6" r="B37" t="n">
        <v>0</v>
      </c>
    </row>
    <row r="38" spans="1:2">
      <c s="4" r="A38" t="s">
        <v>1713</v>
      </c>
      <c s="6" r="B38" t="n">
        <v>0</v>
      </c>
    </row>
    <row r="39" spans="1:2">
      <c s="4" r="A39" t="s">
        <v>1722</v>
      </c>
    </row>
    <row r="40" spans="1:2">
      <c s="3" r="A40" t="s">
        <v>1710</v>
      </c>
    </row>
    <row r="41" spans="1:2">
      <c s="4" r="A41" t="s">
        <v>1714</v>
      </c>
      <c s="6" r="B41" t="n">
        <v>1706</v>
      </c>
    </row>
    <row r="42" spans="1:2">
      <c s="4" r="A42" t="s">
        <v>1723</v>
      </c>
    </row>
    <row r="43" spans="1:2">
      <c s="3" r="A43" t="s">
        <v>1710</v>
      </c>
    </row>
    <row r="44" spans="1:2">
      <c s="4" r="A44" t="s">
        <v>555</v>
      </c>
      <c s="6" r="B44" t="n">
        <v>0</v>
      </c>
    </row>
    <row r="45" spans="1:2">
      <c s="4" r="A45" t="s">
        <v>1724</v>
      </c>
    </row>
    <row r="46" spans="1:2">
      <c s="3" r="A46" t="s">
        <v>1710</v>
      </c>
    </row>
    <row r="47" spans="1:2">
      <c s="4" r="A47" t="s">
        <v>555</v>
      </c>
      <c s="6" r="B47" t="n">
        <v>303</v>
      </c>
    </row>
    <row r="48" spans="1:2">
      <c s="4" r="A48" t="s">
        <v>1725</v>
      </c>
    </row>
    <row r="49" spans="1:2">
      <c s="3" r="A49" t="s">
        <v>1710</v>
      </c>
    </row>
    <row r="50" spans="1:2">
      <c s="4" r="A50" t="s">
        <v>1699</v>
      </c>
      <c s="6" r="B50" t="n">
        <v>145</v>
      </c>
    </row>
    <row r="51" spans="1:2">
      <c s="4" r="A51" t="s">
        <v>1711</v>
      </c>
      <c s="6" r="B51" t="n">
        <v>0</v>
      </c>
    </row>
    <row r="52" spans="1:2">
      <c s="4" r="A52" t="s">
        <v>1712</v>
      </c>
      <c s="6" r="B52" t="n">
        <v>-1338</v>
      </c>
    </row>
    <row r="53" spans="1:2">
      <c s="4" r="A53" t="s">
        <v>1713</v>
      </c>
      <c s="6" r="B53" t="n">
        <v>0</v>
      </c>
    </row>
    <row r="54" spans="1:2">
      <c s="4" r="A54" t="s">
        <v>1726</v>
      </c>
    </row>
    <row r="55" spans="1:2">
      <c s="3" r="A55" t="s">
        <v>1710</v>
      </c>
    </row>
    <row r="56" spans="1:2">
      <c s="4" r="A56" t="s">
        <v>1714</v>
      </c>
      <c s="6" r="B56" t="n">
        <v>3513</v>
      </c>
    </row>
    <row r="57" spans="1:2">
      <c s="4" r="A57" t="s">
        <v>1727</v>
      </c>
    </row>
    <row r="58" spans="1:2">
      <c s="3" r="A58" t="s">
        <v>1710</v>
      </c>
    </row>
    <row r="59" spans="1:2">
      <c s="4" r="A59" t="s">
        <v>555</v>
      </c>
      <c s="6" r="B59" t="n">
        <v>0</v>
      </c>
    </row>
    <row r="60" spans="1:2">
      <c s="4" r="A60" t="s">
        <v>1728</v>
      </c>
    </row>
    <row r="61" spans="1:2">
      <c s="3" r="A61" t="s">
        <v>1710</v>
      </c>
    </row>
    <row r="62" spans="1:2">
      <c s="4" r="A62" t="s">
        <v>555</v>
      </c>
      <c s="6" r="B62" t="n">
        <v>0</v>
      </c>
    </row>
    <row r="63" spans="1:2">
      <c s="4" r="A63" t="s">
        <v>1729</v>
      </c>
    </row>
    <row r="64" spans="1:2">
      <c s="3" r="A64" t="s">
        <v>1710</v>
      </c>
    </row>
    <row r="65" spans="1:2">
      <c s="4" r="A65" t="s">
        <v>1699</v>
      </c>
      <c s="6" r="B65" t="n">
        <v>6650</v>
      </c>
    </row>
    <row r="66" spans="1:2">
      <c s="4" r="A66" t="s">
        <v>1711</v>
      </c>
      <c s="6" r="B66" t="n">
        <v>12911</v>
      </c>
    </row>
    <row r="67" spans="1:2">
      <c s="4" r="A67" t="s">
        <v>1712</v>
      </c>
      <c s="6" r="B67" t="n">
        <v>0</v>
      </c>
    </row>
    <row r="68" spans="1:2">
      <c s="4" r="A68" t="s">
        <v>1713</v>
      </c>
      <c s="6" r="B68" t="n">
        <v>0</v>
      </c>
    </row>
    <row r="69" spans="1:2">
      <c s="4" r="A69" t="s">
        <v>1730</v>
      </c>
    </row>
    <row r="70" spans="1:2">
      <c s="3" r="A70" t="s">
        <v>1710</v>
      </c>
    </row>
    <row r="71" spans="1:2">
      <c s="4" r="A71" t="s">
        <v>1714</v>
      </c>
      <c s="6" r="B71" t="n">
        <v>24750</v>
      </c>
    </row>
    <row r="72" spans="1:2">
      <c s="4" r="A72" t="s">
        <v>1731</v>
      </c>
    </row>
    <row r="73" spans="1:2">
      <c s="3" r="A73" t="s">
        <v>1710</v>
      </c>
    </row>
    <row r="74" spans="1:2">
      <c s="4" r="A74" t="s">
        <v>555</v>
      </c>
      <c s="6" r="B74" t="n">
        <v>847</v>
      </c>
    </row>
    <row r="75" spans="1:2">
      <c s="4" r="A75" t="s">
        <v>1732</v>
      </c>
    </row>
    <row r="76" spans="1:2">
      <c s="3" r="A76" t="s">
        <v>1710</v>
      </c>
    </row>
    <row r="77" spans="1:2">
      <c s="4" r="A77" t="s">
        <v>555</v>
      </c>
      <c s="6" r="B77" t="n">
        <v>1910</v>
      </c>
    </row>
    <row r="78" spans="1:2">
      <c s="4" r="A78" t="s">
        <v>1733</v>
      </c>
    </row>
    <row r="79" spans="1:2">
      <c s="3" r="A79" t="s">
        <v>1710</v>
      </c>
    </row>
    <row r="80" spans="1:2">
      <c s="4" r="A80" t="s">
        <v>1711</v>
      </c>
      <c s="6" r="B80" t="n">
        <v>0</v>
      </c>
    </row>
    <row r="81" spans="1:2">
      <c s="4" r="A81" t="s">
        <v>1713</v>
      </c>
      <c s="6" r="B81" t="n">
        <v>0</v>
      </c>
    </row>
    <row r="82" spans="1:2">
      <c s="4" r="A82" t="s">
        <v>1734</v>
      </c>
    </row>
    <row r="83" spans="1:2">
      <c s="3" r="A83" t="s">
        <v>1710</v>
      </c>
    </row>
    <row r="84" spans="1:2">
      <c s="4" r="A84" t="s">
        <v>1714</v>
      </c>
      <c s="6" r="B84" t="n">
        <v>13143</v>
      </c>
    </row>
    <row r="85" spans="1:2">
      <c s="4" r="A85" t="s">
        <v>1735</v>
      </c>
    </row>
    <row r="86" spans="1:2">
      <c s="3" r="A86" t="s">
        <v>1710</v>
      </c>
    </row>
    <row r="87" spans="1:2">
      <c s="4" r="A87" t="s">
        <v>555</v>
      </c>
      <c s="6" r="B87" t="n">
        <v>170</v>
      </c>
    </row>
    <row r="88" spans="1:2">
      <c s="4" r="A88" t="s">
        <v>1736</v>
      </c>
    </row>
    <row r="89" spans="1:2">
      <c s="3" r="A89" t="s">
        <v>1710</v>
      </c>
    </row>
    <row r="90" spans="1:2">
      <c s="4" r="A90" t="s">
        <v>555</v>
      </c>
      <c s="8" r="B90" t="n">
        <v>21667</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1737</v>
      </c>
      <c s="2" r="B1" t="s">
        <v>1</v>
      </c>
    </row>
    <row r="2" spans="1:4">
      <c s="2" r="B2" t="s">
        <v>2</v>
      </c>
      <c s="2" r="C2" t="s">
        <v>30</v>
      </c>
      <c s="2" r="D2" t="s">
        <v>96</v>
      </c>
    </row>
    <row r="3" spans="1:4">
      <c s="3" r="A3" t="s">
        <v>1738</v>
      </c>
    </row>
    <row r="4" spans="1:4">
      <c s="4" r="A4" t="s">
        <v>1739</v>
      </c>
      <c s="6" r="B4" t="n">
        <v>9800000</v>
      </c>
    </row>
    <row r="5" spans="1:4">
      <c s="4" r="A5" t="s">
        <v>1740</v>
      </c>
      <c s="6" r="B5" t="n">
        <v>1300000</v>
      </c>
    </row>
    <row r="6" spans="1:4">
      <c s="3" r="A6" t="s">
        <v>1741</v>
      </c>
    </row>
    <row r="7" spans="1:4">
      <c s="4" r="A7" t="s">
        <v>1742</v>
      </c>
      <c s="9" r="C7" t="n">
        <v>4.77</v>
      </c>
      <c s="9" r="D7" t="n">
        <v>2.13</v>
      </c>
    </row>
    <row r="8" spans="1:4">
      <c s="4" r="A8" t="s">
        <v>1743</v>
      </c>
      <c s="4" r="C8" t="s">
        <v>743</v>
      </c>
      <c s="4" r="D8" t="s">
        <v>743</v>
      </c>
    </row>
    <row r="9" spans="1:4">
      <c s="4" r="A9" t="s">
        <v>1744</v>
      </c>
      <c s="4" r="C9" t="s">
        <v>1745</v>
      </c>
      <c s="4" r="D9" t="s">
        <v>1746</v>
      </c>
    </row>
    <row r="10" spans="1:4">
      <c s="4" r="A10" t="s">
        <v>1747</v>
      </c>
      <c s="4" r="C10" t="s">
        <v>1748</v>
      </c>
      <c s="4" r="D10" t="s">
        <v>1749</v>
      </c>
    </row>
    <row r="11" spans="1:4">
      <c s="4" r="A11" t="s">
        <v>1750</v>
      </c>
      <c s="4" r="C11" t="s">
        <v>1751</v>
      </c>
      <c s="4" r="D11" t="s">
        <v>1751</v>
      </c>
    </row>
    <row r="12" spans="1:4">
      <c s="3" r="A12" t="s">
        <v>1752</v>
      </c>
    </row>
    <row r="13" spans="1:4">
      <c s="4" r="A13" t="s">
        <v>1753</v>
      </c>
      <c s="6" r="B13" t="n">
        <v>7958000</v>
      </c>
    </row>
    <row r="14" spans="1:4">
      <c s="4" r="A14" t="s">
        <v>1754</v>
      </c>
      <c s="6" r="B14" t="n">
        <v>-723000</v>
      </c>
    </row>
    <row r="15" spans="1:4">
      <c s="4" r="A15" t="s">
        <v>1755</v>
      </c>
      <c s="6" r="B15" t="n">
        <v>7235000</v>
      </c>
      <c s="6" r="C15" t="n">
        <v>7958000</v>
      </c>
    </row>
    <row r="16" spans="1:4">
      <c s="4" r="A16" t="s">
        <v>1756</v>
      </c>
      <c s="6" r="B16" t="n">
        <v>7235000</v>
      </c>
    </row>
    <row r="17" spans="1:4">
      <c s="4" r="A17" t="s">
        <v>1757</v>
      </c>
      <c s="6" r="B17" t="n">
        <v>7235000</v>
      </c>
    </row>
    <row r="18" spans="1:4">
      <c s="3" r="A18" t="s">
        <v>1758</v>
      </c>
    </row>
    <row r="19" spans="1:4">
      <c s="4" r="A19" t="s">
        <v>1759</v>
      </c>
      <c s="9" r="B19" t="n">
        <v>6.96</v>
      </c>
    </row>
    <row r="20" spans="1:4">
      <c s="4" r="A20" t="s">
        <v>1760</v>
      </c>
      <c s="11" r="B20" t="n">
        <v>6.85</v>
      </c>
    </row>
    <row r="21" spans="1:4">
      <c s="4" r="A21" t="s">
        <v>1761</v>
      </c>
      <c s="11" r="B21" t="n">
        <v>6.97</v>
      </c>
      <c s="9" r="C21" t="n">
        <v>6.96</v>
      </c>
    </row>
    <row r="22" spans="1:4">
      <c s="4" r="A22" t="s">
        <v>1762</v>
      </c>
      <c s="11" r="B22" t="n">
        <v>6.97</v>
      </c>
    </row>
    <row r="23" spans="1:4">
      <c s="4" r="A23" t="s">
        <v>1763</v>
      </c>
      <c s="9" r="B23" t="n">
        <v>6.97</v>
      </c>
    </row>
    <row r="24" spans="1:4">
      <c s="3" r="A24" t="s">
        <v>1764</v>
      </c>
    </row>
    <row r="25" spans="1:4">
      <c s="4" r="A25" t="s">
        <v>1765</v>
      </c>
      <c s="4" r="B25" t="s">
        <v>1766</v>
      </c>
    </row>
    <row r="26" spans="1:4">
      <c s="4" r="A26" t="s">
        <v>1767</v>
      </c>
      <c s="4" r="B26" t="s">
        <v>1766</v>
      </c>
    </row>
    <row r="27" spans="1:4">
      <c s="4" r="A27" t="s">
        <v>1768</v>
      </c>
      <c s="4" r="B27" t="s">
        <v>1766</v>
      </c>
    </row>
    <row r="28" spans="1:4">
      <c s="3" r="A28" t="s">
        <v>1769</v>
      </c>
    </row>
    <row r="29" spans="1:4">
      <c s="4" r="A29" t="s">
        <v>1765</v>
      </c>
      <c s="8" r="B29" t="n">
        <v>80603</v>
      </c>
    </row>
    <row r="30" spans="1:4">
      <c s="4" r="A30" t="s">
        <v>1767</v>
      </c>
      <c s="6" r="B30" t="n">
        <v>80603</v>
      </c>
    </row>
    <row r="31" spans="1:4">
      <c s="4" r="A31" t="s">
        <v>1768</v>
      </c>
      <c s="8" r="B31" t="n">
        <v>80603</v>
      </c>
    </row>
    <row r="32" spans="1:4">
      <c s="4" r="A32" t="s">
        <v>1770</v>
      </c>
    </row>
    <row r="33" spans="1:4">
      <c s="3" r="A33" t="s">
        <v>1738</v>
      </c>
    </row>
    <row r="34" spans="1:4">
      <c s="4" r="A34" t="s">
        <v>1771</v>
      </c>
      <c s="6" r="B34" t="n">
        <v>0</v>
      </c>
    </row>
    <row r="35" spans="1:4">
      <c s="3" r="A35" t="s">
        <v>1741</v>
      </c>
    </row>
    <row r="36" spans="1:4">
      <c s="4" r="A36" t="s">
        <v>1750</v>
      </c>
      <c s="4" r="B36" t="s">
        <v>1751</v>
      </c>
      <c s="4" r="C36" t="s">
        <v>1751</v>
      </c>
    </row>
    <row r="37" spans="1:4">
      <c s="3" r="A37" t="s">
        <v>1769</v>
      </c>
    </row>
    <row r="38" spans="1:4">
      <c s="4" r="A38" t="s">
        <v>1772</v>
      </c>
      <c s="9" r="B38" t="n">
        <v>15.89</v>
      </c>
    </row>
    <row r="39" spans="1:4">
      <c s="4" r="A39" t="s">
        <v>1773</v>
      </c>
      <c s="8" r="B39" t="n">
        <v>6500</v>
      </c>
      <c s="8" r="C39" t="n">
        <v>4000</v>
      </c>
      <c s="8" r="D39" t="n">
        <v>14</v>
      </c>
    </row>
    <row r="40" spans="1:4">
      <c s="4" r="A40" t="s">
        <v>1774</v>
      </c>
      <c s="8" r="B40" t="n">
        <v>210</v>
      </c>
      <c s="8" r="C40" t="n">
        <v>143</v>
      </c>
      <c s="8" r="D40" t="n">
        <v>41</v>
      </c>
    </row>
    <row r="41" spans="1:4">
      <c s="4" r="A41" t="s">
        <v>1775</v>
      </c>
      <c s="6" r="B41" t="n">
        <v>35000</v>
      </c>
      <c s="6" r="C41" t="n">
        <v>25000</v>
      </c>
      <c s="6" r="D41" t="n">
        <v>5000</v>
      </c>
    </row>
    <row r="42" spans="1:4">
      <c s="4" r="A42" t="s">
        <v>1776</v>
      </c>
      <c s="6" r="B42" t="n">
        <v>258000</v>
      </c>
      <c s="6" r="C42" t="n">
        <v>191000</v>
      </c>
      <c s="6" r="D42" t="n">
        <v>5000</v>
      </c>
    </row>
    <row r="43" spans="1:4">
      <c s="4" r="A43" t="s">
        <v>1777</v>
      </c>
      <c s="8" r="B43" t="n">
        <v>1800</v>
      </c>
      <c s="8" r="C43" t="n">
        <v>1100</v>
      </c>
      <c s="8" r="D43" t="n">
        <v>2</v>
      </c>
    </row>
    <row r="44" spans="1:4">
      <c s="3" r="A44" t="s">
        <v>1778</v>
      </c>
    </row>
    <row r="45" spans="1:4">
      <c s="4" r="A45" t="s">
        <v>1779</v>
      </c>
      <c s="6" r="C45" t="n">
        <v>460</v>
      </c>
      <c s="8" r="D45" t="n">
        <v>9600</v>
      </c>
    </row>
    <row r="46" spans="1:4">
      <c s="4" r="A46" t="s">
        <v>1780</v>
      </c>
    </row>
    <row r="47" spans="1:4">
      <c s="3" r="A47" t="s">
        <v>1778</v>
      </c>
    </row>
    <row r="48" spans="1:4">
      <c s="4" r="A48" t="s">
        <v>1779</v>
      </c>
      <c s="8" r="B48" t="n">
        <v>1800</v>
      </c>
      <c s="8" r="C48" t="n">
        <v>672</v>
      </c>
    </row>
    <row r="49" spans="1:4">
      <c s="4" r="A49" t="s">
        <v>1781</v>
      </c>
    </row>
    <row r="50" spans="1:4">
      <c s="3" r="A50" t="s">
        <v>1738</v>
      </c>
    </row>
    <row r="51" spans="1:4">
      <c s="4" r="A51" t="s">
        <v>1771</v>
      </c>
      <c s="6" r="C51" t="n">
        <v>0</v>
      </c>
    </row>
    <row r="52" spans="1:4">
      <c s="4" r="A52" t="s">
        <v>1782</v>
      </c>
      <c s="4" r="B52" t="s">
        <v>643</v>
      </c>
      <c s="4" r="C52" t="s">
        <v>643</v>
      </c>
    </row>
    <row r="53" spans="1:4">
      <c s="4" r="A53" t="s">
        <v>1783</v>
      </c>
    </row>
    <row r="54" spans="1:4">
      <c s="3" r="A54" t="s">
        <v>1778</v>
      </c>
    </row>
    <row r="55" spans="1:4">
      <c s="4" r="A55" t="s">
        <v>1779</v>
      </c>
      <c s="8" r="B55" t="n">
        <v>1500</v>
      </c>
      <c s="8" r="C55" t="n">
        <v>504</v>
      </c>
    </row>
    <row r="56" spans="1:4">
      <c s="4" r="A56" t="s">
        <v>1784</v>
      </c>
    </row>
    <row r="57" spans="1:4">
      <c s="3" r="A57" t="s">
        <v>1778</v>
      </c>
    </row>
    <row r="58" spans="1:4">
      <c s="4" r="A58" t="s">
        <v>1779</v>
      </c>
      <c s="8" r="B58" t="n">
        <v>266</v>
      </c>
      <c s="8" r="C58" t="n">
        <v>16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s="1" r="A1" t="s">
        <v>1785</v>
      </c>
      <c s="2" r="B1" t="s">
        <v>1</v>
      </c>
    </row>
    <row r="2" spans="1:4">
      <c s="2" r="B2" t="s">
        <v>2</v>
      </c>
      <c s="2" r="C2" t="s">
        <v>30</v>
      </c>
      <c s="2" r="D2" t="s">
        <v>2</v>
      </c>
    </row>
    <row r="3" spans="1:4">
      <c s="3" r="A3" t="s">
        <v>1786</v>
      </c>
    </row>
    <row r="4" spans="1:4">
      <c s="4" r="A4" t="s">
        <v>1787</v>
      </c>
      <c s="6" r="B4" t="n">
        <v>378</v>
      </c>
    </row>
    <row r="5" spans="1:4">
      <c s="4" r="A5" t="s">
        <v>1788</v>
      </c>
      <c s="6" r="C5" t="n">
        <v>378</v>
      </c>
    </row>
    <row r="6" spans="1:4">
      <c s="3" r="A6" t="s">
        <v>1789</v>
      </c>
    </row>
    <row r="7" spans="1:4">
      <c s="4" r="A7" t="s">
        <v>1790</v>
      </c>
      <c s="9" r="B7" t="n">
        <v>14.44</v>
      </c>
    </row>
    <row r="8" spans="1:4">
      <c s="4" r="A8" t="s">
        <v>1791</v>
      </c>
      <c s="9" r="C8" t="n">
        <v>14.44</v>
      </c>
    </row>
    <row r="9" spans="1:4">
      <c s="3" r="A9" t="s">
        <v>1778</v>
      </c>
    </row>
    <row r="10" spans="1:4">
      <c s="4" r="A10" t="s">
        <v>1792</v>
      </c>
      <c s="6" r="B10" t="n">
        <v>378</v>
      </c>
      <c s="6" r="C10" t="n">
        <v>378</v>
      </c>
    </row>
    <row r="11" spans="1:4">
      <c s="4" r="A11" t="s">
        <v>1793</v>
      </c>
    </row>
    <row r="12" spans="1:4">
      <c s="3" r="A12" t="s">
        <v>1786</v>
      </c>
    </row>
    <row r="13" spans="1:4">
      <c s="4" r="A13" t="s">
        <v>1771</v>
      </c>
      <c s="6" r="B13" t="n">
        <v>405</v>
      </c>
    </row>
    <row r="14" spans="1:4">
      <c s="4" r="A14" t="s">
        <v>1794</v>
      </c>
      <c s="6" r="B14" t="n">
        <v>-19</v>
      </c>
    </row>
    <row r="15" spans="1:4">
      <c s="4" r="A15" t="s">
        <v>1795</v>
      </c>
      <c s="6" r="B15" t="n">
        <v>-38</v>
      </c>
    </row>
    <row r="16" spans="1:4">
      <c s="4" r="A16" t="s">
        <v>1788</v>
      </c>
      <c s="6" r="B16" t="n">
        <v>726</v>
      </c>
    </row>
    <row r="17" spans="1:4">
      <c s="3" r="A17" t="s">
        <v>1789</v>
      </c>
    </row>
    <row r="18" spans="1:4">
      <c s="4" r="A18" t="s">
        <v>1796</v>
      </c>
      <c s="9" r="B18" t="n">
        <v>15.16</v>
      </c>
    </row>
    <row r="19" spans="1:4">
      <c s="4" r="A19" t="s">
        <v>1797</v>
      </c>
      <c s="11" r="B19" t="n">
        <v>14.44</v>
      </c>
    </row>
    <row r="20" spans="1:4">
      <c s="4" r="A20" t="s">
        <v>1798</v>
      </c>
      <c s="11" r="B20" t="n">
        <v>14.88</v>
      </c>
    </row>
    <row r="21" spans="1:4">
      <c s="4" r="A21" t="s">
        <v>1791</v>
      </c>
      <c s="9" r="B21" t="n">
        <v>14.82</v>
      </c>
    </row>
    <row r="22" spans="1:4">
      <c s="3" r="A22" t="s">
        <v>1778</v>
      </c>
    </row>
    <row r="23" spans="1:4">
      <c s="4" r="A23" t="s">
        <v>1799</v>
      </c>
      <c s="8" r="B23" t="n">
        <v>1800</v>
      </c>
      <c s="8" r="C23" t="n">
        <v>672</v>
      </c>
    </row>
    <row r="24" spans="1:4">
      <c s="4" r="A24" t="s">
        <v>1792</v>
      </c>
      <c s="6" r="B24" t="n">
        <v>726</v>
      </c>
      <c s="6" r="D24" t="n">
        <v>726</v>
      </c>
    </row>
    <row r="25" spans="1:4">
      <c s="4" r="A25" t="s">
        <v>1800</v>
      </c>
      <c s="8" r="D25" t="n">
        <v>8600</v>
      </c>
    </row>
    <row r="26" spans="1:4">
      <c s="4" r="A26" t="s">
        <v>1801</v>
      </c>
      <c s="4" r="B26" t="s">
        <v>1802</v>
      </c>
    </row>
    <row r="27" spans="1:4">
      <c s="4" r="A27" t="s">
        <v>1803</v>
      </c>
    </row>
    <row r="28" spans="1:4">
      <c s="3" r="A28" t="s">
        <v>1804</v>
      </c>
    </row>
    <row r="29" spans="1:4">
      <c s="4" r="A29" t="s">
        <v>1805</v>
      </c>
      <c s="4" r="B29" t="s">
        <v>1704</v>
      </c>
    </row>
    <row r="30" spans="1:4">
      <c s="4" r="A30" t="s">
        <v>1806</v>
      </c>
    </row>
    <row r="31" spans="1:4">
      <c s="3" r="A31" t="s">
        <v>1778</v>
      </c>
    </row>
    <row r="32" spans="1:4">
      <c s="4" r="A32" t="s">
        <v>1799</v>
      </c>
      <c s="8" r="B32" t="n">
        <v>1500</v>
      </c>
      <c s="6" r="C32" t="n">
        <v>504</v>
      </c>
    </row>
    <row r="33" spans="1:4">
      <c s="4" r="A33" t="s">
        <v>1807</v>
      </c>
    </row>
    <row r="34" spans="1:4">
      <c s="3" r="A34" t="s">
        <v>1804</v>
      </c>
    </row>
    <row r="35" spans="1:4">
      <c s="4" r="A35" t="s">
        <v>1805</v>
      </c>
      <c s="4" r="B35" t="s">
        <v>614</v>
      </c>
    </row>
    <row r="36" spans="1:4">
      <c s="4" r="A36" t="s">
        <v>1808</v>
      </c>
    </row>
    <row r="37" spans="1:4">
      <c s="3" r="A37" t="s">
        <v>1778</v>
      </c>
    </row>
    <row r="38" spans="1:4">
      <c s="4" r="A38" t="s">
        <v>1799</v>
      </c>
      <c s="8" r="B38" t="n">
        <v>266</v>
      </c>
      <c s="8" r="C38" t="n">
        <v>168</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1809</v>
      </c>
      <c s="2" r="B1" t="s">
        <v>1298</v>
      </c>
      <c s="2" r="C1" t="s">
        <v>1810</v>
      </c>
      <c s="2" r="D1" t="s">
        <v>1299</v>
      </c>
      <c s="2" r="E1" t="s">
        <v>2</v>
      </c>
      <c s="2" r="F1" t="s">
        <v>30</v>
      </c>
      <c s="2" r="G1" t="s">
        <v>96</v>
      </c>
      <c s="2" r="H1" t="s">
        <v>1811</v>
      </c>
      <c s="2" r="I1" t="s">
        <v>1812</v>
      </c>
      <c s="2" r="J1" t="s">
        <v>1813</v>
      </c>
    </row>
    <row r="2" spans="1:10">
      <c s="3" r="A2" t="s">
        <v>1814</v>
      </c>
    </row>
    <row r="3" spans="1:10">
      <c s="4" r="A3" t="s">
        <v>64</v>
      </c>
      <c s="8" r="E3" t="n">
        <v>0</v>
      </c>
      <c s="8" r="F3" t="n">
        <v>4633</v>
      </c>
    </row>
    <row r="4" spans="1:10">
      <c s="4" r="A4" t="s">
        <v>610</v>
      </c>
      <c s="8" r="B4" t="n">
        <v>4500</v>
      </c>
      <c s="8" r="E4" t="n">
        <v>19892</v>
      </c>
      <c s="6" r="F4" t="n">
        <v>0</v>
      </c>
      <c s="8" r="G4" t="n">
        <v>0</v>
      </c>
    </row>
    <row r="5" spans="1:10">
      <c s="4" r="A5" t="s">
        <v>193</v>
      </c>
      <c s="6" r="E5" t="n">
        <v>2500000</v>
      </c>
    </row>
    <row r="6" spans="1:10">
      <c s="4" r="A6" t="s">
        <v>624</v>
      </c>
    </row>
    <row r="7" spans="1:10">
      <c s="3" r="A7" t="s">
        <v>1814</v>
      </c>
    </row>
    <row r="8" spans="1:10">
      <c s="4" r="A8" t="s">
        <v>193</v>
      </c>
      <c s="6" r="C8" t="n">
        <v>2529416</v>
      </c>
    </row>
    <row r="9" spans="1:10">
      <c s="4" r="A9" t="s">
        <v>625</v>
      </c>
      <c s="8" r="C9" t="n">
        <v>19900</v>
      </c>
    </row>
    <row r="10" spans="1:10">
      <c s="4" r="A10" t="s">
        <v>1815</v>
      </c>
    </row>
    <row r="11" spans="1:10">
      <c s="3" r="A11" t="s">
        <v>1814</v>
      </c>
    </row>
    <row r="12" spans="1:10">
      <c s="4" r="A12" t="s">
        <v>1816</v>
      </c>
      <c s="8" r="J12" t="n">
        <v>10</v>
      </c>
    </row>
    <row r="13" spans="1:10">
      <c s="4" r="A13" t="s">
        <v>1817</v>
      </c>
      <c s="6" r="E13" t="n">
        <v>38855000</v>
      </c>
    </row>
    <row r="14" spans="1:10">
      <c s="4" r="A14" t="s">
        <v>1818</v>
      </c>
    </row>
    <row r="15" spans="1:10">
      <c s="3" r="A15" t="s">
        <v>1814</v>
      </c>
    </row>
    <row r="16" spans="1:10">
      <c s="4" r="A16" t="s">
        <v>1305</v>
      </c>
      <c s="6" r="J16" t="n">
        <v>38855</v>
      </c>
    </row>
    <row r="17" spans="1:10">
      <c s="4" r="A17" t="s">
        <v>620</v>
      </c>
    </row>
    <row r="18" spans="1:10">
      <c s="3" r="A18" t="s">
        <v>1814</v>
      </c>
    </row>
    <row r="19" spans="1:10">
      <c s="4" r="A19" t="s">
        <v>1305</v>
      </c>
      <c s="6" r="D19" t="n">
        <v>1623162</v>
      </c>
    </row>
    <row r="20" spans="1:10">
      <c s="4" r="A20" t="s">
        <v>1816</v>
      </c>
      <c s="8" r="D20" t="n">
        <v>6</v>
      </c>
    </row>
    <row r="21" spans="1:10">
      <c s="4" r="A21" t="s">
        <v>1819</v>
      </c>
    </row>
    <row r="22" spans="1:10">
      <c s="3" r="A22" t="s">
        <v>1814</v>
      </c>
    </row>
    <row r="23" spans="1:10">
      <c s="4" r="A23" t="s">
        <v>1305</v>
      </c>
      <c s="6" r="D23" t="n">
        <v>1623162</v>
      </c>
    </row>
    <row r="24" spans="1:10">
      <c s="4" r="A24" t="s">
        <v>1820</v>
      </c>
    </row>
    <row r="25" spans="1:10">
      <c s="3" r="A25" t="s">
        <v>1814</v>
      </c>
    </row>
    <row r="26" spans="1:10">
      <c s="4" r="A26" t="s">
        <v>1816</v>
      </c>
      <c s="8" r="D26" t="n">
        <v>6</v>
      </c>
    </row>
    <row r="27" spans="1:10">
      <c s="4" r="A27" t="s">
        <v>1821</v>
      </c>
      <c s="4" r="D27" t="s">
        <v>643</v>
      </c>
    </row>
    <row r="28" spans="1:10">
      <c s="4" r="A28" t="s">
        <v>64</v>
      </c>
      <c s="8" r="D28" t="n">
        <v>2900</v>
      </c>
    </row>
    <row r="29" spans="1:10">
      <c s="4" r="A29" t="s">
        <v>1822</v>
      </c>
      <c s="8" r="E29" t="n">
        <v>278</v>
      </c>
      <c s="6" r="F29" t="n">
        <v>274</v>
      </c>
      <c s="6" r="G29" t="n">
        <v>219</v>
      </c>
    </row>
    <row r="30" spans="1:10">
      <c s="4" r="A30" t="s">
        <v>1823</v>
      </c>
      <c s="8" r="E30" t="n">
        <v>-325</v>
      </c>
      <c s="8" r="F30" t="n">
        <v>241</v>
      </c>
      <c s="8" r="G30" t="n">
        <v>163</v>
      </c>
    </row>
    <row r="31" spans="1:10">
      <c s="4" r="A31" t="s">
        <v>1824</v>
      </c>
    </row>
    <row r="32" spans="1:10">
      <c s="3" r="A32" t="s">
        <v>1814</v>
      </c>
    </row>
    <row r="33" spans="1:10">
      <c s="4" r="A33" t="s">
        <v>1305</v>
      </c>
      <c s="6" r="D33" t="n">
        <v>390000</v>
      </c>
    </row>
    <row r="34" spans="1:10">
      <c s="4" r="A34" t="s">
        <v>622</v>
      </c>
    </row>
    <row r="35" spans="1:10">
      <c s="3" r="A35" t="s">
        <v>1814</v>
      </c>
    </row>
    <row r="36" spans="1:10">
      <c s="4" r="A36" t="s">
        <v>1305</v>
      </c>
      <c s="6" r="I36" t="n">
        <v>109122</v>
      </c>
    </row>
    <row r="37" spans="1:10">
      <c s="4" r="A37" t="s">
        <v>1816</v>
      </c>
      <c s="8" r="I37" t="n">
        <v>8</v>
      </c>
    </row>
    <row r="38" spans="1:10">
      <c s="4" r="A38" t="s">
        <v>1825</v>
      </c>
    </row>
    <row r="39" spans="1:10">
      <c s="3" r="A39" t="s">
        <v>1814</v>
      </c>
    </row>
    <row r="40" spans="1:10">
      <c s="4" r="A40" t="s">
        <v>1305</v>
      </c>
      <c s="6" r="I40" t="n">
        <v>109122</v>
      </c>
    </row>
    <row r="41" spans="1:10">
      <c s="4" r="A41" t="s">
        <v>623</v>
      </c>
    </row>
    <row r="42" spans="1:10">
      <c s="3" r="A42" t="s">
        <v>1814</v>
      </c>
    </row>
    <row r="43" spans="1:10">
      <c s="4" r="A43" t="s">
        <v>1305</v>
      </c>
      <c s="6" r="H43" t="n">
        <v>797132</v>
      </c>
    </row>
    <row r="44" spans="1:10">
      <c s="4" r="A44" t="s">
        <v>1816</v>
      </c>
      <c s="8" r="H44" t="n">
        <v>8</v>
      </c>
    </row>
    <row r="45" spans="1:10">
      <c s="4" r="A45" t="s">
        <v>1826</v>
      </c>
    </row>
    <row r="46" spans="1:10">
      <c s="3" r="A46" t="s">
        <v>1814</v>
      </c>
    </row>
    <row r="47" spans="1:10">
      <c s="4" r="A47" t="s">
        <v>1305</v>
      </c>
      <c s="6" r="H47" t="n">
        <v>797132</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827</v>
      </c>
      <c s="2" r="B1" t="s">
        <v>1</v>
      </c>
    </row>
    <row r="2" spans="1:3">
      <c s="2" r="B2" t="s">
        <v>2</v>
      </c>
      <c s="2" r="C2" t="s">
        <v>30</v>
      </c>
    </row>
    <row r="3" spans="1:3">
      <c s="3" r="A3" t="s">
        <v>1828</v>
      </c>
    </row>
    <row r="4" spans="1:3">
      <c s="4" r="A4" t="s">
        <v>1376</v>
      </c>
      <c s="8" r="B4" t="n">
        <v>7288</v>
      </c>
      <c s="8" r="C4" t="n">
        <v>6965</v>
      </c>
    </row>
    <row r="5" spans="1:3">
      <c s="4" r="A5" t="s">
        <v>1829</v>
      </c>
      <c s="6" r="B5" t="n">
        <v>186</v>
      </c>
      <c s="6" r="C5" t="n">
        <v>739</v>
      </c>
    </row>
    <row r="6" spans="1:3">
      <c s="4" r="A6" t="s">
        <v>838</v>
      </c>
      <c s="6" r="B6" t="n">
        <v>-1938</v>
      </c>
      <c s="6" r="C6" t="n">
        <v>-416</v>
      </c>
    </row>
    <row r="7" spans="1:3">
      <c s="4" r="A7" t="s">
        <v>1378</v>
      </c>
      <c s="6" r="B7" t="n">
        <v>218</v>
      </c>
      <c s="6" r="C7" t="n">
        <v>7288</v>
      </c>
    </row>
    <row r="8" spans="1:3">
      <c s="4" r="A8" t="s">
        <v>1830</v>
      </c>
      <c s="6" r="B8" t="n">
        <v>-5318</v>
      </c>
      <c s="6" r="C8" t="n">
        <v>0</v>
      </c>
    </row>
    <row r="9" spans="1:3">
      <c s="4" r="A9" t="s">
        <v>1831</v>
      </c>
      <c s="8" r="B9" t="n">
        <v>5600</v>
      </c>
      <c s="8" r="C9" t="n">
        <v>950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832</v>
      </c>
      <c s="2" r="B1" t="s">
        <v>1833</v>
      </c>
      <c s="2" r="C1" t="s">
        <v>2</v>
      </c>
      <c s="2" r="D1" t="s">
        <v>30</v>
      </c>
      <c s="2" r="E1" t="s">
        <v>96</v>
      </c>
    </row>
    <row r="2" spans="1:5">
      <c s="3" r="A2" t="s">
        <v>333</v>
      </c>
    </row>
    <row r="3" spans="1:5">
      <c s="4" r="A3" t="s">
        <v>1834</v>
      </c>
      <c s="4" r="C3" t="s">
        <v>1835</v>
      </c>
    </row>
    <row r="4" spans="1:5">
      <c s="4" r="A4" t="s">
        <v>1836</v>
      </c>
      <c s="4" r="C4" t="s">
        <v>1837</v>
      </c>
    </row>
    <row r="5" spans="1:5">
      <c s="3" r="A5" t="s">
        <v>1838</v>
      </c>
    </row>
    <row r="6" spans="1:5">
      <c s="4" r="A6" t="s">
        <v>1839</v>
      </c>
      <c s="8" r="C6" t="n">
        <v>718666</v>
      </c>
      <c s="8" r="D6" t="n">
        <v>720552</v>
      </c>
    </row>
    <row r="7" spans="1:5">
      <c s="4" r="A7" t="s">
        <v>1840</v>
      </c>
      <c s="4" r="C7" t="s">
        <v>1841</v>
      </c>
      <c s="4" r="D7" t="s">
        <v>1842</v>
      </c>
    </row>
    <row r="8" spans="1:5">
      <c s="4" r="A8" t="s">
        <v>1843</v>
      </c>
      <c s="8" r="C8" t="n">
        <v>442170</v>
      </c>
      <c s="8" r="D8" t="n">
        <v>350645</v>
      </c>
    </row>
    <row r="9" spans="1:5">
      <c s="4" r="A9" t="s">
        <v>1844</v>
      </c>
      <c s="4" r="C9" t="s">
        <v>1845</v>
      </c>
      <c s="4" r="D9" t="s">
        <v>1845</v>
      </c>
    </row>
    <row r="10" spans="1:5">
      <c s="3" r="A10" t="s">
        <v>1846</v>
      </c>
    </row>
    <row r="11" spans="1:5">
      <c s="4" r="A11" t="s">
        <v>1839</v>
      </c>
      <c s="8" r="C11" t="n">
        <v>662668</v>
      </c>
    </row>
    <row r="12" spans="1:5">
      <c s="4" r="A12" t="s">
        <v>1840</v>
      </c>
      <c s="4" r="C12" t="s">
        <v>1847</v>
      </c>
    </row>
    <row r="13" spans="1:5">
      <c s="4" r="A13" t="s">
        <v>1843</v>
      </c>
      <c s="8" r="C13" t="n">
        <v>248721</v>
      </c>
    </row>
    <row r="14" spans="1:5">
      <c s="4" r="A14" t="s">
        <v>1844</v>
      </c>
      <c s="4" r="C14" t="s">
        <v>1848</v>
      </c>
    </row>
    <row r="15" spans="1:5">
      <c s="3" r="A15" t="s">
        <v>1849</v>
      </c>
    </row>
    <row r="16" spans="1:5">
      <c s="4" r="A16" t="s">
        <v>1839</v>
      </c>
      <c s="8" r="C16" t="n">
        <v>662668</v>
      </c>
      <c s="8" r="D16" t="n">
        <v>666035</v>
      </c>
    </row>
    <row r="17" spans="1:5">
      <c s="4" r="A17" t="s">
        <v>1840</v>
      </c>
      <c s="4" r="C17" t="s">
        <v>1847</v>
      </c>
      <c s="4" r="D17" t="s">
        <v>1850</v>
      </c>
    </row>
    <row r="18" spans="1:5">
      <c s="4" r="A18" t="s">
        <v>1843</v>
      </c>
      <c s="8" r="C18" t="n">
        <v>331628</v>
      </c>
      <c s="8" r="D18" t="n">
        <v>175323</v>
      </c>
    </row>
    <row r="19" spans="1:5">
      <c s="4" r="A19" t="s">
        <v>1844</v>
      </c>
      <c s="4" r="C19" t="s">
        <v>1851</v>
      </c>
      <c s="4" r="D19" t="s">
        <v>1852</v>
      </c>
    </row>
    <row r="20" spans="1:5">
      <c s="3" r="A20" t="s">
        <v>1853</v>
      </c>
    </row>
    <row r="21" spans="1:5">
      <c s="4" r="A21" t="s">
        <v>1839</v>
      </c>
      <c s="8" r="C21" t="n">
        <v>662668</v>
      </c>
      <c s="8" r="D21" t="n">
        <v>666035</v>
      </c>
    </row>
    <row r="22" spans="1:5">
      <c s="4" r="A22" t="s">
        <v>1840</v>
      </c>
      <c s="4" r="C22" t="s">
        <v>1854</v>
      </c>
      <c s="4" r="D22" t="s">
        <v>1855</v>
      </c>
    </row>
    <row r="23" spans="1:5">
      <c s="4" r="A23" t="s">
        <v>1843</v>
      </c>
      <c s="8" r="C23" t="n">
        <v>259694</v>
      </c>
      <c s="8" r="D23" t="n">
        <v>230546</v>
      </c>
    </row>
    <row r="24" spans="1:5">
      <c s="4" r="A24" t="s">
        <v>1844</v>
      </c>
      <c s="4" r="C24" t="s">
        <v>1852</v>
      </c>
      <c s="4" r="D24" t="s">
        <v>1852</v>
      </c>
    </row>
    <row r="25" spans="1:5">
      <c s="4" r="A25" t="s">
        <v>1856</v>
      </c>
      <c s="8" r="C25" t="n">
        <v>95000</v>
      </c>
      <c s="8" r="D25" t="n">
        <v>25000</v>
      </c>
    </row>
    <row r="26" spans="1:5">
      <c s="4" r="A26" t="s">
        <v>1857</v>
      </c>
      <c s="9" r="C26" t="n">
        <v>0.04</v>
      </c>
      <c s="9" r="D26" t="n">
        <v>0.02</v>
      </c>
      <c s="8" r="E26" t="n">
        <v>0</v>
      </c>
    </row>
    <row r="27" spans="1:5">
      <c s="4" r="A27" t="s">
        <v>1858</v>
      </c>
    </row>
    <row r="28" spans="1:5">
      <c s="3" r="A28" t="s">
        <v>1853</v>
      </c>
    </row>
    <row r="29" spans="1:5">
      <c s="4" r="A29" t="s">
        <v>1857</v>
      </c>
      <c s="9" r="B29" t="n">
        <v>0.05</v>
      </c>
    </row>
    <row r="30" spans="1:5">
      <c s="4" r="A30" t="s">
        <v>1859</v>
      </c>
    </row>
    <row r="31" spans="1:5">
      <c s="3" r="A31" t="s">
        <v>1838</v>
      </c>
    </row>
    <row r="32" spans="1:5">
      <c s="4" r="A32" t="s">
        <v>1839</v>
      </c>
      <c s="8" r="C32" t="n">
        <v>740338</v>
      </c>
      <c s="8" r="D32" t="n">
        <v>627851</v>
      </c>
    </row>
    <row r="33" spans="1:5">
      <c s="4" r="A33" t="s">
        <v>1840</v>
      </c>
      <c s="4" r="C33" t="s">
        <v>1860</v>
      </c>
      <c s="4" r="D33" t="s">
        <v>1861</v>
      </c>
    </row>
    <row r="34" spans="1:5">
      <c s="4" r="A34" t="s">
        <v>1843</v>
      </c>
      <c s="8" r="C34" t="n">
        <v>439255</v>
      </c>
      <c s="8" r="D34" t="n">
        <v>308374</v>
      </c>
    </row>
    <row r="35" spans="1:5">
      <c s="4" r="A35" t="s">
        <v>1844</v>
      </c>
      <c s="4" r="C35" t="s">
        <v>1845</v>
      </c>
      <c s="4" r="D35" t="s">
        <v>1845</v>
      </c>
    </row>
    <row r="36" spans="1:5">
      <c s="4" r="A36" t="s">
        <v>1862</v>
      </c>
      <c s="8" r="C36" t="n">
        <v>549068</v>
      </c>
      <c s="8" r="D36" t="n">
        <v>385468</v>
      </c>
    </row>
    <row r="37" spans="1:5">
      <c s="4" r="A37" t="s">
        <v>1863</v>
      </c>
      <c s="4" r="C37" t="s">
        <v>1864</v>
      </c>
      <c s="4" r="D37" t="s">
        <v>1864</v>
      </c>
    </row>
    <row r="38" spans="1:5">
      <c s="3" r="A38" t="s">
        <v>1846</v>
      </c>
    </row>
    <row r="39" spans="1:5">
      <c s="4" r="A39" t="s">
        <v>1839</v>
      </c>
      <c s="8" r="C39" t="n">
        <v>684340</v>
      </c>
    </row>
    <row r="40" spans="1:5">
      <c s="4" r="A40" t="s">
        <v>1840</v>
      </c>
      <c s="4" r="C40" t="s">
        <v>1865</v>
      </c>
    </row>
    <row r="41" spans="1:5">
      <c s="4" r="A41" t="s">
        <v>1843</v>
      </c>
      <c s="8" r="C41" t="n">
        <v>247081</v>
      </c>
    </row>
    <row r="42" spans="1:5">
      <c s="4" r="A42" t="s">
        <v>1844</v>
      </c>
      <c s="4" r="C42" t="s">
        <v>1848</v>
      </c>
    </row>
    <row r="43" spans="1:5">
      <c s="4" r="A43" t="s">
        <v>1862</v>
      </c>
      <c s="8" r="C43" t="n">
        <v>356894</v>
      </c>
    </row>
    <row r="44" spans="1:5">
      <c s="4" r="A44" t="s">
        <v>1863</v>
      </c>
      <c s="4" r="C44" t="s">
        <v>1866</v>
      </c>
    </row>
    <row r="45" spans="1:5">
      <c s="3" r="A45" t="s">
        <v>1849</v>
      </c>
    </row>
    <row r="46" spans="1:5">
      <c s="4" r="A46" t="s">
        <v>1839</v>
      </c>
      <c s="8" r="C46" t="n">
        <v>684340</v>
      </c>
      <c s="8" r="D46" t="n">
        <v>579604</v>
      </c>
    </row>
    <row r="47" spans="1:5">
      <c s="4" r="A47" t="s">
        <v>1840</v>
      </c>
      <c s="4" r="C47" t="s">
        <v>1865</v>
      </c>
      <c s="4" r="D47" t="s">
        <v>1867</v>
      </c>
    </row>
    <row r="48" spans="1:5">
      <c s="4" r="A48" t="s">
        <v>1843</v>
      </c>
      <c s="8" r="C48" t="n">
        <v>329441</v>
      </c>
      <c s="8" r="D48" t="n">
        <v>154187</v>
      </c>
    </row>
    <row r="49" spans="1:5">
      <c s="4" r="A49" t="s">
        <v>1844</v>
      </c>
      <c s="4" r="C49" t="s">
        <v>1851</v>
      </c>
      <c s="4" r="D49" t="s">
        <v>1852</v>
      </c>
    </row>
    <row r="50" spans="1:5">
      <c s="4" r="A50" t="s">
        <v>1862</v>
      </c>
      <c s="8" r="C50" t="n">
        <v>439255</v>
      </c>
      <c s="8" r="D50" t="n">
        <v>231281</v>
      </c>
    </row>
    <row r="51" spans="1:5">
      <c s="4" r="A51" t="s">
        <v>1863</v>
      </c>
      <c s="4" r="C51" t="s">
        <v>1845</v>
      </c>
      <c s="4" r="D51" t="s">
        <v>1851</v>
      </c>
    </row>
    <row r="52" spans="1:5">
      <c s="3" r="A52" t="s">
        <v>1853</v>
      </c>
    </row>
    <row r="53" spans="1:5">
      <c s="4" r="A53" t="s">
        <v>1839</v>
      </c>
      <c s="8" r="C53" t="n">
        <v>684340</v>
      </c>
      <c s="8" r="D53" t="n">
        <v>579604</v>
      </c>
    </row>
    <row r="54" spans="1:5">
      <c s="4" r="A54" t="s">
        <v>1840</v>
      </c>
      <c s="4" r="C54" t="s">
        <v>1868</v>
      </c>
      <c s="4" r="D54" t="s">
        <v>1855</v>
      </c>
    </row>
    <row r="55" spans="1:5">
      <c s="4" r="A55" t="s">
        <v>1843</v>
      </c>
      <c s="8" r="C55" t="n">
        <v>259784</v>
      </c>
      <c s="8" r="D55" t="n">
        <v>200128</v>
      </c>
    </row>
    <row r="56" spans="1:5">
      <c s="4" r="A56" t="s">
        <v>1844</v>
      </c>
      <c s="4" r="C56" t="s">
        <v>1852</v>
      </c>
      <c s="4" r="D56" t="s">
        <v>1852</v>
      </c>
    </row>
    <row r="57" spans="1:5">
      <c s="4" r="A57" t="s">
        <v>1862</v>
      </c>
      <c s="8" r="C57" t="n">
        <v>324730</v>
      </c>
      <c s="8" r="D57" t="n">
        <v>250160</v>
      </c>
    </row>
    <row r="58" spans="1:5">
      <c s="4" r="A58" t="s">
        <v>1863</v>
      </c>
      <c s="4" r="C58" t="s">
        <v>1869</v>
      </c>
      <c s="4" r="D58" t="s">
        <v>1869</v>
      </c>
    </row>
    <row r="59" spans="1:5">
      <c s="4" r="A59" t="s">
        <v>1870</v>
      </c>
    </row>
    <row r="60" spans="1:5">
      <c s="3" r="A60" t="s">
        <v>1853</v>
      </c>
    </row>
    <row r="61" spans="1:5">
      <c s="4" r="A61" t="s">
        <v>1871</v>
      </c>
      <c s="4" r="C61" t="s">
        <v>1872</v>
      </c>
    </row>
    <row r="62" spans="1:5">
      <c s="4" r="A62" t="s">
        <v>429</v>
      </c>
    </row>
    <row r="63" spans="1:5">
      <c s="3" r="A63" t="s">
        <v>1838</v>
      </c>
    </row>
    <row r="64" spans="1:5">
      <c s="4" r="A64" t="s">
        <v>1839</v>
      </c>
      <c s="8" r="D64" t="n">
        <v>101926</v>
      </c>
    </row>
    <row r="65" spans="1:5">
      <c s="4" r="A65" t="s">
        <v>1840</v>
      </c>
      <c s="4" r="D65" t="s">
        <v>1873</v>
      </c>
    </row>
    <row r="66" spans="1:5">
      <c s="4" r="A66" t="s">
        <v>1843</v>
      </c>
      <c s="8" r="D66" t="n">
        <v>41628</v>
      </c>
    </row>
    <row r="67" spans="1:5">
      <c s="4" r="A67" t="s">
        <v>1844</v>
      </c>
      <c s="4" r="D67" t="s">
        <v>1845</v>
      </c>
    </row>
    <row r="68" spans="1:5">
      <c s="3" r="A68" t="s">
        <v>1849</v>
      </c>
    </row>
    <row r="69" spans="1:5">
      <c s="4" r="A69" t="s">
        <v>1839</v>
      </c>
      <c s="8" r="D69" t="n">
        <v>95656</v>
      </c>
    </row>
    <row r="70" spans="1:5">
      <c s="4" r="A70" t="s">
        <v>1840</v>
      </c>
      <c s="4" r="D70" t="s">
        <v>1874</v>
      </c>
    </row>
    <row r="71" spans="1:5">
      <c s="4" r="A71" t="s">
        <v>1843</v>
      </c>
      <c s="8" r="D71" t="n">
        <v>20814</v>
      </c>
    </row>
    <row r="72" spans="1:5">
      <c s="4" r="A72" t="s">
        <v>1844</v>
      </c>
      <c s="4" r="D72" t="s">
        <v>1852</v>
      </c>
    </row>
    <row r="73" spans="1:5">
      <c s="3" r="A73" t="s">
        <v>1853</v>
      </c>
    </row>
    <row r="74" spans="1:5">
      <c s="4" r="A74" t="s">
        <v>1839</v>
      </c>
      <c s="8" r="D74" t="n">
        <v>95656</v>
      </c>
    </row>
    <row r="75" spans="1:5">
      <c s="4" r="A75" t="s">
        <v>1840</v>
      </c>
      <c s="4" r="D75" t="s">
        <v>1875</v>
      </c>
    </row>
    <row r="76" spans="1:5">
      <c s="4" r="A76" t="s">
        <v>1843</v>
      </c>
      <c s="8" r="D76" t="n">
        <v>30786</v>
      </c>
    </row>
    <row r="77" spans="1:5">
      <c s="4" r="A77" t="s">
        <v>1844</v>
      </c>
      <c s="4" r="D77" t="s">
        <v>1852</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84</v>
      </c>
      <c s="2" r="B1" t="s">
        <v>1</v>
      </c>
    </row>
    <row r="2" spans="1:2">
      <c s="2" r="B2" t="s">
        <v>2</v>
      </c>
    </row>
    <row r="3" spans="1:2">
      <c s="3" r="A3" t="s">
        <v>285</v>
      </c>
    </row>
    <row r="4" spans="1:2">
      <c s="4" r="A4" t="s">
        <v>284</v>
      </c>
      <c s="4" r="B4" t="s">
        <v>28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s="1" r="A1" t="s">
        <v>1876</v>
      </c>
      <c s="2" r="B1" t="s">
        <v>2</v>
      </c>
      <c s="2" r="C1" t="s">
        <v>30</v>
      </c>
      <c s="2" r="D1" t="s">
        <v>96</v>
      </c>
      <c s="2" r="E1" t="s">
        <v>749</v>
      </c>
    </row>
    <row r="2" spans="1:5">
      <c s="3" r="A2" t="s">
        <v>31</v>
      </c>
    </row>
    <row r="3" spans="1:5">
      <c s="4" r="A3" t="s">
        <v>695</v>
      </c>
      <c s="8" r="B3" t="n">
        <v>387323</v>
      </c>
      <c s="8" r="C3" t="n">
        <v>253736</v>
      </c>
      <c s="8" r="D3" t="n">
        <v>375356</v>
      </c>
      <c s="8" r="E3" t="n">
        <v>362771</v>
      </c>
    </row>
    <row r="4" spans="1:5">
      <c s="4" r="A4" t="s">
        <v>49</v>
      </c>
      <c s="6" r="B4" t="n">
        <v>177183</v>
      </c>
      <c s="6" r="C4" t="n">
        <v>177472</v>
      </c>
    </row>
    <row r="5" spans="1:5">
      <c s="4" r="A5" t="s">
        <v>52</v>
      </c>
      <c s="6" r="B5" t="n">
        <v>46684</v>
      </c>
      <c s="6" r="C5" t="n">
        <v>40982</v>
      </c>
    </row>
    <row r="6" spans="1:5">
      <c s="4" r="A6" t="s">
        <v>53</v>
      </c>
      <c s="6" r="B6" t="n">
        <v>6595890</v>
      </c>
      <c s="6" r="C6" t="n">
        <v>5872264</v>
      </c>
    </row>
    <row r="7" spans="1:5">
      <c s="3" r="A7" t="s">
        <v>1877</v>
      </c>
    </row>
    <row r="8" spans="1:5">
      <c s="4" r="A8" t="s">
        <v>61</v>
      </c>
      <c s="6" r="B8" t="n">
        <v>348998</v>
      </c>
      <c s="6" r="C8" t="n">
        <v>135743</v>
      </c>
    </row>
    <row r="9" spans="1:5">
      <c s="4" r="A9" t="s">
        <v>62</v>
      </c>
      <c s="6" r="B9" t="n">
        <v>464057</v>
      </c>
      <c s="6" r="C9" t="n">
        <v>353972</v>
      </c>
    </row>
    <row r="10" spans="1:5">
      <c s="4" r="A10" t="s">
        <v>66</v>
      </c>
      <c s="6" r="B10" t="n">
        <v>5870675</v>
      </c>
      <c s="6" r="C10" t="n">
        <v>5110657</v>
      </c>
    </row>
    <row r="11" spans="1:5">
      <c s="4" r="A11" t="s">
        <v>67</v>
      </c>
      <c s="6" r="B11" t="n">
        <v>725215</v>
      </c>
      <c s="6" r="C11" t="n">
        <v>761607</v>
      </c>
      <c s="6" r="D11" t="n">
        <v>617015</v>
      </c>
      <c s="6" r="E11" t="n">
        <v>520743</v>
      </c>
    </row>
    <row r="12" spans="1:5">
      <c s="4" r="A12" t="s">
        <v>74</v>
      </c>
      <c s="6" r="B12" t="n">
        <v>6595890</v>
      </c>
      <c s="6" r="C12" t="n">
        <v>5872264</v>
      </c>
    </row>
    <row r="13" spans="1:5">
      <c s="4" r="A13" t="s">
        <v>1586</v>
      </c>
    </row>
    <row r="14" spans="1:5">
      <c s="3" r="A14" t="s">
        <v>31</v>
      </c>
    </row>
    <row r="15" spans="1:5">
      <c s="4" r="A15" t="s">
        <v>695</v>
      </c>
      <c s="6" r="B15" t="n">
        <v>12581</v>
      </c>
      <c s="6" r="C15" t="n">
        <v>9497</v>
      </c>
      <c s="8" r="D15" t="n">
        <v>98411</v>
      </c>
      <c s="8" r="E15" t="n">
        <v>211849</v>
      </c>
    </row>
    <row r="16" spans="1:5">
      <c s="4" r="A16" t="s">
        <v>1878</v>
      </c>
      <c s="6" r="B16" t="n">
        <v>750713</v>
      </c>
      <c s="6" r="C16" t="n">
        <v>756452</v>
      </c>
    </row>
    <row r="17" spans="1:5">
      <c s="4" r="A17" t="s">
        <v>49</v>
      </c>
      <c s="6" r="B17" t="n">
        <v>8504</v>
      </c>
      <c s="6" r="C17" t="n">
        <v>7975</v>
      </c>
    </row>
    <row r="18" spans="1:5">
      <c s="4" r="A18" t="s">
        <v>52</v>
      </c>
      <c s="6" r="B18" t="n">
        <v>994</v>
      </c>
      <c s="6" r="C18" t="n">
        <v>655</v>
      </c>
    </row>
    <row r="19" spans="1:5">
      <c s="4" r="A19" t="s">
        <v>53</v>
      </c>
      <c s="6" r="B19" t="n">
        <v>772792</v>
      </c>
      <c s="6" r="C19" t="n">
        <v>774579</v>
      </c>
    </row>
    <row r="20" spans="1:5">
      <c s="3" r="A20" t="s">
        <v>1877</v>
      </c>
    </row>
    <row r="21" spans="1:5">
      <c s="4" r="A21" t="s">
        <v>61</v>
      </c>
      <c s="6" r="B21" t="n">
        <v>30000</v>
      </c>
      <c s="6" r="C21" t="n">
        <v>0</v>
      </c>
    </row>
    <row r="22" spans="1:5">
      <c s="4" r="A22" t="s">
        <v>62</v>
      </c>
      <c s="6" r="B22" t="n">
        <v>15406</v>
      </c>
      <c s="6" r="C22" t="n">
        <v>10724</v>
      </c>
    </row>
    <row r="23" spans="1:5">
      <c s="4" r="A23" t="s">
        <v>1879</v>
      </c>
      <c s="6" r="B23" t="n">
        <v>2171</v>
      </c>
      <c s="6" r="C23" t="n">
        <v>2248</v>
      </c>
    </row>
    <row r="24" spans="1:5">
      <c s="4" r="A24" t="s">
        <v>66</v>
      </c>
      <c s="6" r="B24" t="n">
        <v>47577</v>
      </c>
      <c s="6" r="C24" t="n">
        <v>12972</v>
      </c>
    </row>
    <row r="25" spans="1:5">
      <c s="4" r="A25" t="s">
        <v>67</v>
      </c>
      <c s="6" r="B25" t="n">
        <v>725215</v>
      </c>
      <c s="6" r="C25" t="n">
        <v>761607</v>
      </c>
    </row>
    <row r="26" spans="1:5">
      <c s="4" r="A26" t="s">
        <v>74</v>
      </c>
      <c s="8" r="B26" t="n">
        <v>772792</v>
      </c>
      <c s="8" r="C26" t="n">
        <v>774579</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Q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s="1" r="A1" t="s">
        <v>1880</v>
      </c>
      <c s="2" r="B1" t="s">
        <v>1687</v>
      </c>
      <c s="2" r="C1" t="s">
        <v>2</v>
      </c>
      <c s="2" r="D1" t="s">
        <v>188</v>
      </c>
      <c s="2" r="E1" t="s">
        <v>4</v>
      </c>
      <c s="2" r="F1" t="s">
        <v>189</v>
      </c>
      <c s="2" r="G1" t="s">
        <v>30</v>
      </c>
      <c s="2" r="H1" t="s">
        <v>190</v>
      </c>
      <c s="2" r="I1" t="s">
        <v>871</v>
      </c>
      <c s="2" r="J1" t="s">
        <v>872</v>
      </c>
      <c s="2" r="K1" t="s">
        <v>96</v>
      </c>
      <c s="2" r="L1" t="s">
        <v>873</v>
      </c>
      <c s="2" r="M1" t="s">
        <v>874</v>
      </c>
      <c s="2" r="N1" t="s">
        <v>875</v>
      </c>
      <c s="2" r="O1" t="s">
        <v>2</v>
      </c>
      <c s="2" r="P1" t="s">
        <v>30</v>
      </c>
      <c s="2" r="Q1" t="s">
        <v>96</v>
      </c>
    </row>
    <row r="2" spans="1:17">
      <c s="3" r="A2" t="s">
        <v>1881</v>
      </c>
    </row>
    <row r="3" spans="1:17">
      <c s="4" r="A3" t="s">
        <v>1856</v>
      </c>
      <c s="8" r="O3" t="n">
        <v>95000</v>
      </c>
      <c s="8" r="P3" t="n">
        <v>25000</v>
      </c>
    </row>
    <row r="4" spans="1:17">
      <c s="4" r="A4" t="s">
        <v>122</v>
      </c>
      <c s="8" r="B4" t="n">
        <v>42000</v>
      </c>
      <c s="8" r="G4" t="n">
        <v>0</v>
      </c>
      <c s="8" r="H4" t="n">
        <v>0</v>
      </c>
      <c s="8" r="I4" t="n">
        <v>0</v>
      </c>
      <c s="8" r="J4" t="n">
        <v>41977</v>
      </c>
      <c s="8" r="K4" t="n">
        <v>0</v>
      </c>
      <c s="8" r="L4" t="n">
        <v>0</v>
      </c>
      <c s="8" r="M4" t="n">
        <v>0</v>
      </c>
      <c s="8" r="N4" t="n">
        <v>71702</v>
      </c>
      <c s="6" r="O4" t="n">
        <v>0</v>
      </c>
      <c s="6" r="P4" t="n">
        <v>41977</v>
      </c>
      <c s="8" r="Q4" t="n">
        <v>71702</v>
      </c>
    </row>
    <row r="5" spans="1:17">
      <c s="4" r="A5" t="s">
        <v>1882</v>
      </c>
      <c s="6" r="O5" t="n">
        <v>15192</v>
      </c>
      <c s="6" r="P5" t="n">
        <v>17366</v>
      </c>
      <c s="6" r="Q5" t="n">
        <v>12837</v>
      </c>
    </row>
    <row r="6" spans="1:17">
      <c s="3" r="A6" t="s">
        <v>1883</v>
      </c>
    </row>
    <row r="7" spans="1:17">
      <c s="4" r="A7" t="s">
        <v>1884</v>
      </c>
      <c s="6" r="O7" t="n">
        <v>113097</v>
      </c>
      <c s="6" r="P7" t="n">
        <v>121744</v>
      </c>
      <c s="6" r="Q7" t="n">
        <v>146609</v>
      </c>
    </row>
    <row r="8" spans="1:17">
      <c s="4" r="A8" t="s">
        <v>130</v>
      </c>
      <c s="6" r="Q8" t="n">
        <v>8700</v>
      </c>
    </row>
    <row r="9" spans="1:17">
      <c s="4" r="A9" t="s">
        <v>1885</v>
      </c>
      <c s="6" r="O9" t="n">
        <v>12786</v>
      </c>
      <c s="6" r="P9" t="n">
        <v>12952</v>
      </c>
      <c s="6" r="Q9" t="n">
        <v>16640</v>
      </c>
    </row>
    <row r="10" spans="1:17">
      <c s="4" r="A10" t="s">
        <v>133</v>
      </c>
      <c s="6" r="O10" t="n">
        <v>5933</v>
      </c>
      <c s="6" r="P10" t="n">
        <v>5697</v>
      </c>
      <c s="6" r="Q10" t="n">
        <v>9974</v>
      </c>
    </row>
    <row r="11" spans="1:17">
      <c s="4" r="A11" t="s">
        <v>131</v>
      </c>
      <c s="6" r="O11" t="n">
        <v>5550</v>
      </c>
      <c s="6" r="P11" t="n">
        <v>4923</v>
      </c>
      <c s="6" r="Q11" t="n">
        <v>3484</v>
      </c>
    </row>
    <row r="12" spans="1:17">
      <c s="4" r="A12" t="s">
        <v>108</v>
      </c>
      <c s="6" r="O12" t="n">
        <v>967</v>
      </c>
      <c s="6" r="P12" t="n">
        <v>420</v>
      </c>
      <c s="6" r="Q12" t="n">
        <v>105</v>
      </c>
    </row>
    <row r="13" spans="1:17">
      <c s="4" r="A13" t="s">
        <v>109</v>
      </c>
      <c s="6" r="O13" t="n">
        <v>3717</v>
      </c>
      <c s="6" r="P13" t="n">
        <v>2627</v>
      </c>
      <c s="6" r="Q13" t="n">
        <v>3052</v>
      </c>
    </row>
    <row r="14" spans="1:17">
      <c s="4" r="A14" t="s">
        <v>1682</v>
      </c>
      <c s="8" r="C14" t="n">
        <v>48238</v>
      </c>
      <c s="8" r="D14" t="n">
        <v>47829</v>
      </c>
      <c s="8" r="E14" t="n">
        <v>53293</v>
      </c>
      <c s="8" r="F14" t="n">
        <v>56595</v>
      </c>
      <c s="6" r="O14" t="n">
        <v>26354</v>
      </c>
      <c s="6" r="P14" t="n">
        <v>26762</v>
      </c>
      <c s="6" r="Q14" t="n">
        <v>25965</v>
      </c>
    </row>
    <row r="15" spans="1:17">
      <c s="4" r="A15" t="s">
        <v>139</v>
      </c>
      <c s="6" r="C15" t="n">
        <v>4821</v>
      </c>
      <c s="6" r="D15" t="n">
        <v>6425</v>
      </c>
      <c s="6" r="E15" t="n">
        <v>8179</v>
      </c>
      <c s="6" r="F15" t="n">
        <v>4441</v>
      </c>
      <c s="6" r="G15" t="n">
        <v>3703</v>
      </c>
      <c s="6" r="H15" t="n">
        <v>9904</v>
      </c>
      <c s="6" r="I15" t="n">
        <v>-4246</v>
      </c>
      <c s="6" r="J15" t="n">
        <v>-1656</v>
      </c>
      <c s="6" r="K15" t="n">
        <v>-5971</v>
      </c>
      <c s="6" r="L15" t="n">
        <v>-4057</v>
      </c>
      <c s="6" r="M15" t="n">
        <v>7743</v>
      </c>
      <c s="6" r="N15" t="n">
        <v>-3050</v>
      </c>
      <c s="6" r="O15" t="n">
        <v>23866</v>
      </c>
      <c s="6" r="P15" t="n">
        <v>7705</v>
      </c>
      <c s="6" r="Q15" t="n">
        <v>-5335</v>
      </c>
    </row>
    <row r="16" spans="1:17">
      <c s="4" r="A16" t="s">
        <v>140</v>
      </c>
      <c s="8" r="C16" t="n">
        <v>13113</v>
      </c>
      <c s="8" r="D16" t="n">
        <v>20035</v>
      </c>
      <c s="8" r="E16" t="n">
        <v>17548</v>
      </c>
      <c s="8" r="F16" t="n">
        <v>9433</v>
      </c>
      <c s="8" r="G16" t="n">
        <v>12502</v>
      </c>
      <c s="8" r="H16" t="n">
        <v>19515</v>
      </c>
      <c s="8" r="I16" t="n">
        <v>20606</v>
      </c>
      <c s="8" r="J16" t="n">
        <v>-3750</v>
      </c>
      <c s="8" r="K16" t="n">
        <v>12553</v>
      </c>
      <c s="8" r="L16" t="n">
        <v>10544</v>
      </c>
      <c s="8" r="M16" t="n">
        <v>15006</v>
      </c>
      <c s="8" r="N16" t="n">
        <v>60455</v>
      </c>
      <c s="6" r="O16" t="n">
        <v>60129</v>
      </c>
      <c s="6" r="P16" t="n">
        <v>90850</v>
      </c>
      <c s="6" r="Q16" t="n">
        <v>98558</v>
      </c>
    </row>
    <row r="17" spans="1:17">
      <c s="4" r="A17" t="s">
        <v>159</v>
      </c>
      <c s="6" r="O17" t="n">
        <v>59678</v>
      </c>
      <c s="6" r="P17" t="n">
        <v>102696</v>
      </c>
      <c s="6" r="Q17" t="n">
        <v>86644</v>
      </c>
    </row>
    <row r="18" spans="1:17">
      <c s="4" r="A18" t="s">
        <v>1586</v>
      </c>
    </row>
    <row r="19" spans="1:17">
      <c s="3" r="A19" t="s">
        <v>1881</v>
      </c>
    </row>
    <row r="20" spans="1:17">
      <c s="4" r="A20" t="s">
        <v>1856</v>
      </c>
      <c s="6" r="O20" t="n">
        <v>95000</v>
      </c>
      <c s="6" r="P20" t="n">
        <v>25000</v>
      </c>
      <c s="6" r="Q20" t="n">
        <v>88000</v>
      </c>
    </row>
    <row r="21" spans="1:17">
      <c s="4" r="A21" t="s">
        <v>122</v>
      </c>
      <c s="6" r="O21" t="n">
        <v>0</v>
      </c>
      <c s="6" r="P21" t="n">
        <v>41977</v>
      </c>
      <c s="6" r="Q21" t="n">
        <v>71702</v>
      </c>
    </row>
    <row r="22" spans="1:17">
      <c s="4" r="A22" t="s">
        <v>1882</v>
      </c>
      <c s="6" r="O22" t="n">
        <v>48</v>
      </c>
      <c s="6" r="P22" t="n">
        <v>11</v>
      </c>
      <c s="6" r="Q22" t="n">
        <v>481</v>
      </c>
    </row>
    <row r="23" spans="1:17">
      <c s="4" r="A23" t="s">
        <v>1886</v>
      </c>
      <c s="6" r="O23" t="n">
        <v>95048</v>
      </c>
      <c s="6" r="P23" t="n">
        <v>66988</v>
      </c>
      <c s="6" r="Q23" t="n">
        <v>160183</v>
      </c>
    </row>
    <row r="24" spans="1:17">
      <c s="3" r="A24" t="s">
        <v>1883</v>
      </c>
    </row>
    <row r="25" spans="1:17">
      <c s="4" r="A25" t="s">
        <v>1884</v>
      </c>
      <c s="6" r="O25" t="n">
        <v>5894</v>
      </c>
      <c s="6" r="P25" t="n">
        <v>8268</v>
      </c>
      <c s="6" r="Q25" t="n">
        <v>19624</v>
      </c>
    </row>
    <row r="26" spans="1:17">
      <c s="4" r="A26" t="s">
        <v>130</v>
      </c>
      <c s="6" r="O26" t="n">
        <v>1568</v>
      </c>
      <c s="6" r="P26" t="n">
        <v>2547</v>
      </c>
      <c s="6" r="Q26" t="n">
        <v>8619</v>
      </c>
    </row>
    <row r="27" spans="1:17">
      <c s="4" r="A27" t="s">
        <v>1885</v>
      </c>
      <c s="6" r="O27" t="n">
        <v>1858</v>
      </c>
      <c s="6" r="P27" t="n">
        <v>1996</v>
      </c>
      <c s="6" r="Q27" t="n">
        <v>1163</v>
      </c>
    </row>
    <row r="28" spans="1:17">
      <c s="4" r="A28" t="s">
        <v>133</v>
      </c>
      <c s="6" r="O28" t="n">
        <v>316</v>
      </c>
      <c s="6" r="P28" t="n">
        <v>718</v>
      </c>
      <c s="6" r="Q28" t="n">
        <v>136</v>
      </c>
    </row>
    <row r="29" spans="1:17">
      <c s="4" r="A29" t="s">
        <v>131</v>
      </c>
      <c s="6" r="O29" t="n">
        <v>158</v>
      </c>
      <c s="6" r="P29" t="n">
        <v>245</v>
      </c>
      <c s="6" r="Q29" t="n">
        <v>1039</v>
      </c>
    </row>
    <row r="30" spans="1:17">
      <c s="4" r="A30" t="s">
        <v>108</v>
      </c>
      <c s="6" r="O30" t="n">
        <v>739</v>
      </c>
      <c s="6" r="P30" t="n">
        <v>151</v>
      </c>
      <c s="6" r="Q30" t="n">
        <v>0</v>
      </c>
    </row>
    <row r="31" spans="1:17">
      <c s="4" r="A31" t="s">
        <v>109</v>
      </c>
      <c s="6" r="O31" t="n">
        <v>716</v>
      </c>
      <c s="6" r="P31" t="n">
        <v>508</v>
      </c>
      <c s="6" r="Q31" t="n">
        <v>551</v>
      </c>
    </row>
    <row r="32" spans="1:17">
      <c s="4" r="A32" t="s">
        <v>1682</v>
      </c>
      <c s="6" r="O32" t="n">
        <v>300</v>
      </c>
      <c s="6" r="P32" t="n">
        <v>282</v>
      </c>
      <c s="6" r="Q32" t="n">
        <v>265</v>
      </c>
    </row>
    <row r="33" spans="1:17">
      <c s="4" r="A33" t="s">
        <v>1887</v>
      </c>
      <c s="6" r="O33" t="n">
        <v>11549</v>
      </c>
      <c s="6" r="P33" t="n">
        <v>14715</v>
      </c>
      <c s="6" r="Q33" t="n">
        <v>31397</v>
      </c>
    </row>
    <row r="34" spans="1:17">
      <c s="4" r="A34" t="s">
        <v>1888</v>
      </c>
      <c s="6" r="O34" t="n">
        <v>83499</v>
      </c>
      <c s="6" r="P34" t="n">
        <v>52273</v>
      </c>
      <c s="6" r="Q34" t="n">
        <v>128786</v>
      </c>
    </row>
    <row r="35" spans="1:17">
      <c s="4" r="A35" t="s">
        <v>49</v>
      </c>
      <c s="6" r="O35" t="n">
        <v>3946</v>
      </c>
      <c s="6" r="P35" t="n">
        <v>4945</v>
      </c>
      <c s="6" r="Q35" t="n">
        <v>8568</v>
      </c>
    </row>
    <row r="36" spans="1:17">
      <c s="4" r="A36" t="s">
        <v>1889</v>
      </c>
      <c s="6" r="O36" t="n">
        <v>-27316</v>
      </c>
      <c s="6" r="P36" t="n">
        <v>33632</v>
      </c>
      <c s="6" r="Q36" t="n">
        <v>-38796</v>
      </c>
    </row>
    <row r="37" spans="1:17">
      <c s="4" r="A37" t="s">
        <v>140</v>
      </c>
      <c s="6" r="O37" t="n">
        <v>60129</v>
      </c>
      <c s="6" r="P37" t="n">
        <v>90850</v>
      </c>
      <c s="6" r="Q37" t="n">
        <v>98558</v>
      </c>
    </row>
    <row r="38" spans="1:17">
      <c s="4" r="A38" t="s">
        <v>159</v>
      </c>
      <c s="8" r="O38" t="n">
        <v>59678</v>
      </c>
      <c s="8" r="P38" t="n">
        <v>102696</v>
      </c>
      <c s="8" r="Q38" t="n">
        <v>86644</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R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s="1" r="A1" t="s">
        <v>1890</v>
      </c>
      <c s="2" r="B1" t="s">
        <v>1298</v>
      </c>
      <c s="2" r="C1" t="s">
        <v>1687</v>
      </c>
      <c s="2" r="D1" t="s">
        <v>2</v>
      </c>
      <c s="2" r="E1" t="s">
        <v>188</v>
      </c>
      <c s="2" r="F1" t="s">
        <v>4</v>
      </c>
      <c s="2" r="G1" t="s">
        <v>189</v>
      </c>
      <c s="2" r="H1" t="s">
        <v>30</v>
      </c>
      <c s="2" r="I1" t="s">
        <v>190</v>
      </c>
      <c s="2" r="J1" t="s">
        <v>871</v>
      </c>
      <c s="2" r="K1" t="s">
        <v>872</v>
      </c>
      <c s="2" r="L1" t="s">
        <v>96</v>
      </c>
      <c s="2" r="M1" t="s">
        <v>873</v>
      </c>
      <c s="2" r="N1" t="s">
        <v>874</v>
      </c>
      <c s="2" r="O1" t="s">
        <v>875</v>
      </c>
      <c s="2" r="P1" t="s">
        <v>2</v>
      </c>
      <c s="2" r="Q1" t="s">
        <v>30</v>
      </c>
      <c s="2" r="R1" t="s">
        <v>96</v>
      </c>
    </row>
    <row r="2" spans="1:18">
      <c s="3" r="A2" t="s">
        <v>196</v>
      </c>
    </row>
    <row r="3" spans="1:18">
      <c s="4" r="A3" t="s">
        <v>140</v>
      </c>
      <c s="8" r="D3" t="n">
        <v>13113</v>
      </c>
      <c s="8" r="E3" t="n">
        <v>20035</v>
      </c>
      <c s="8" r="F3" t="n">
        <v>17548</v>
      </c>
      <c s="8" r="G3" t="n">
        <v>9433</v>
      </c>
      <c s="8" r="H3" t="n">
        <v>12502</v>
      </c>
      <c s="8" r="I3" t="n">
        <v>19515</v>
      </c>
      <c s="8" r="J3" t="n">
        <v>20606</v>
      </c>
      <c s="8" r="K3" t="n">
        <v>-3750</v>
      </c>
      <c s="8" r="L3" t="n">
        <v>12553</v>
      </c>
      <c s="8" r="M3" t="n">
        <v>10544</v>
      </c>
      <c s="8" r="N3" t="n">
        <v>15006</v>
      </c>
      <c s="8" r="O3" t="n">
        <v>60455</v>
      </c>
      <c s="8" r="P3" t="n">
        <v>60129</v>
      </c>
      <c s="8" r="Q3" t="n">
        <v>90850</v>
      </c>
      <c s="8" r="R3" t="n">
        <v>98558</v>
      </c>
    </row>
    <row r="4" spans="1:18">
      <c s="3" r="A4" t="s">
        <v>197</v>
      </c>
    </row>
    <row r="5" spans="1:18">
      <c s="4" r="A5" t="s">
        <v>206</v>
      </c>
      <c s="8" r="C5" t="n">
        <v>-42000</v>
      </c>
      <c s="6" r="H5" t="n">
        <v>0</v>
      </c>
      <c s="8" r="I5" t="n">
        <v>0</v>
      </c>
      <c s="8" r="J5" t="n">
        <v>0</v>
      </c>
      <c s="6" r="K5" t="n">
        <v>-41977</v>
      </c>
      <c s="6" r="L5" t="n">
        <v>0</v>
      </c>
      <c s="8" r="M5" t="n">
        <v>0</v>
      </c>
      <c s="8" r="N5" t="n">
        <v>0</v>
      </c>
      <c s="6" r="O5" t="n">
        <v>-71702</v>
      </c>
      <c s="6" r="P5" t="n">
        <v>0</v>
      </c>
      <c s="6" r="Q5" t="n">
        <v>-41977</v>
      </c>
      <c s="6" r="R5" t="n">
        <v>-71702</v>
      </c>
    </row>
    <row r="6" spans="1:18">
      <c s="4" r="A6" t="s">
        <v>171</v>
      </c>
      <c s="6" r="P6" t="n">
        <v>1780</v>
      </c>
      <c s="6" r="Q6" t="n">
        <v>1132</v>
      </c>
      <c s="6" r="R6" t="n">
        <v>9556</v>
      </c>
    </row>
    <row r="7" spans="1:18">
      <c s="4" r="A7" t="s">
        <v>1891</v>
      </c>
      <c s="6" r="P7" t="n">
        <v>-20023</v>
      </c>
      <c s="6" r="Q7" t="n">
        <v>6169</v>
      </c>
      <c s="6" r="R7" t="n">
        <v>11585</v>
      </c>
    </row>
    <row r="8" spans="1:18">
      <c s="4" r="A8" t="s">
        <v>1892</v>
      </c>
      <c s="6" r="P8" t="n">
        <v>-1230</v>
      </c>
      <c s="6" r="Q8" t="n">
        <v>5713</v>
      </c>
      <c s="6" r="R8" t="n">
        <v>-3612</v>
      </c>
    </row>
    <row r="9" spans="1:18">
      <c s="4" r="A9" t="s">
        <v>222</v>
      </c>
      <c s="6" r="P9" t="n">
        <v>140800</v>
      </c>
      <c s="6" r="Q9" t="n">
        <v>106660</v>
      </c>
      <c s="6" r="R9" t="n">
        <v>247927</v>
      </c>
    </row>
    <row r="10" spans="1:18">
      <c s="3" r="A10" t="s">
        <v>223</v>
      </c>
    </row>
    <row r="11" spans="1:18">
      <c s="4" r="A11" t="s">
        <v>241</v>
      </c>
      <c s="6" r="P11" t="n">
        <v>-479369</v>
      </c>
      <c s="6" r="Q11" t="n">
        <v>-981460</v>
      </c>
      <c s="6" r="R11" t="n">
        <v>134719</v>
      </c>
    </row>
    <row r="12" spans="1:18">
      <c s="3" r="A12" t="s">
        <v>242</v>
      </c>
    </row>
    <row r="13" spans="1:18">
      <c s="4" r="A13" t="s">
        <v>1893</v>
      </c>
      <c s="6" r="P13" t="n">
        <v>-183</v>
      </c>
      <c s="6" r="Q13" t="n">
        <v>42174</v>
      </c>
      <c s="6" r="R13" t="n">
        <v>41</v>
      </c>
    </row>
    <row r="14" spans="1:18">
      <c s="4" r="A14" t="s">
        <v>1894</v>
      </c>
      <c s="6" r="P14" t="n">
        <v>-74987</v>
      </c>
      <c s="6" r="Q14" t="n">
        <v>0</v>
      </c>
      <c s="6" r="R14" t="n">
        <v>0</v>
      </c>
    </row>
    <row r="15" spans="1:18">
      <c s="4" r="A15" t="s">
        <v>181</v>
      </c>
      <c s="8" r="B15" t="n">
        <v>-4500</v>
      </c>
      <c s="6" r="P15" t="n">
        <v>-19892</v>
      </c>
      <c s="6" r="Q15" t="n">
        <v>0</v>
      </c>
      <c s="6" r="R15" t="n">
        <v>0</v>
      </c>
    </row>
    <row r="16" spans="1:18">
      <c s="4" r="A16" t="s">
        <v>174</v>
      </c>
      <c s="6" r="P16" t="n">
        <v>-2788</v>
      </c>
      <c s="6" r="Q16" t="n">
        <v>-1410</v>
      </c>
      <c s="6" r="R16" t="n">
        <v>0</v>
      </c>
    </row>
    <row r="17" spans="1:18">
      <c s="4" r="A17" t="s">
        <v>244</v>
      </c>
      <c s="6" r="P17" t="n">
        <v>30000</v>
      </c>
      <c s="6" r="Q17" t="n">
        <v>0</v>
      </c>
      <c s="6" r="R17" t="n">
        <v>35000</v>
      </c>
    </row>
    <row r="18" spans="1:18">
      <c s="4" r="A18" t="s">
        <v>245</v>
      </c>
      <c s="6" r="P18" t="n">
        <v>0</v>
      </c>
      <c s="6" r="Q18" t="n">
        <v>-35000</v>
      </c>
      <c s="6" r="R18" t="n">
        <v>0</v>
      </c>
    </row>
    <row r="19" spans="1:18">
      <c s="4" r="A19" t="s">
        <v>257</v>
      </c>
      <c s="6" r="P19" t="n">
        <v>472156</v>
      </c>
      <c s="6" r="Q19" t="n">
        <v>753180</v>
      </c>
      <c s="6" r="R19" t="n">
        <v>-370061</v>
      </c>
    </row>
    <row r="20" spans="1:18">
      <c s="4" r="A20" t="s">
        <v>258</v>
      </c>
      <c s="6" r="P20" t="n">
        <v>133587</v>
      </c>
      <c s="6" r="Q20" t="n">
        <v>-121620</v>
      </c>
      <c s="6" r="R20" t="n">
        <v>12585</v>
      </c>
    </row>
    <row r="21" spans="1:18">
      <c s="4" r="A21" t="s">
        <v>259</v>
      </c>
      <c s="6" r="C21" t="n">
        <v>375356</v>
      </c>
      <c s="8" r="G21" t="n">
        <v>253736</v>
      </c>
      <c s="6" r="K21" t="n">
        <v>375356</v>
      </c>
      <c s="6" r="O21" t="n">
        <v>362771</v>
      </c>
      <c s="6" r="P21" t="n">
        <v>253736</v>
      </c>
      <c s="6" r="Q21" t="n">
        <v>375356</v>
      </c>
      <c s="6" r="R21" t="n">
        <v>362771</v>
      </c>
    </row>
    <row r="22" spans="1:18">
      <c s="4" r="A22" t="s">
        <v>260</v>
      </c>
      <c s="8" r="D22" t="n">
        <v>387323</v>
      </c>
      <c s="8" r="H22" t="n">
        <v>253736</v>
      </c>
      <c s="6" r="L22" t="n">
        <v>375356</v>
      </c>
      <c s="8" r="P22" t="n">
        <v>387323</v>
      </c>
      <c s="8" r="Q22" t="n">
        <v>253736</v>
      </c>
      <c s="6" r="R22" t="n">
        <v>375356</v>
      </c>
    </row>
    <row r="23" spans="1:18">
      <c s="4" r="A23" t="s">
        <v>192</v>
      </c>
      <c s="9" r="D23" t="n">
        <v>0.01</v>
      </c>
      <c s="9" r="E23" t="n">
        <v>0.01</v>
      </c>
      <c s="9" r="F23" t="n">
        <v>0.01</v>
      </c>
      <c s="9" r="G23" t="n">
        <v>0.01</v>
      </c>
      <c s="9" r="H23" t="n">
        <v>0.01</v>
      </c>
      <c s="9" r="I23" t="n">
        <v>0.01</v>
      </c>
      <c s="9" r="P23" t="n">
        <v>0.04</v>
      </c>
      <c s="9" r="Q23" t="n">
        <v>0.02</v>
      </c>
    </row>
    <row r="24" spans="1:18">
      <c s="4" r="A24" t="s">
        <v>1586</v>
      </c>
    </row>
    <row r="25" spans="1:18">
      <c s="3" r="A25" t="s">
        <v>196</v>
      </c>
    </row>
    <row r="26" spans="1:18">
      <c s="4" r="A26" t="s">
        <v>140</v>
      </c>
      <c s="8" r="P26" t="n">
        <v>60129</v>
      </c>
      <c s="8" r="Q26" t="n">
        <v>90850</v>
      </c>
      <c s="6" r="R26" t="n">
        <v>98558</v>
      </c>
    </row>
    <row r="27" spans="1:18">
      <c s="3" r="A27" t="s">
        <v>197</v>
      </c>
    </row>
    <row r="28" spans="1:18">
      <c s="4" r="A28" t="s">
        <v>1895</v>
      </c>
      <c s="6" r="P28" t="n">
        <v>27316</v>
      </c>
      <c s="6" r="Q28" t="n">
        <v>-33632</v>
      </c>
      <c s="6" r="R28" t="n">
        <v>38796</v>
      </c>
    </row>
    <row r="29" spans="1:18">
      <c s="4" r="A29" t="s">
        <v>206</v>
      </c>
      <c s="6" r="P29" t="n">
        <v>0</v>
      </c>
      <c s="6" r="Q29" t="n">
        <v>-41977</v>
      </c>
      <c s="6" r="R29" t="n">
        <v>-71702</v>
      </c>
    </row>
    <row r="30" spans="1:18">
      <c s="4" r="A30" t="s">
        <v>171</v>
      </c>
      <c s="6" r="P30" t="n">
        <v>795</v>
      </c>
      <c s="6" r="Q30" t="n">
        <v>516</v>
      </c>
      <c s="6" r="R30" t="n">
        <v>8392</v>
      </c>
    </row>
    <row r="31" spans="1:18">
      <c s="4" r="A31" t="s">
        <v>1896</v>
      </c>
      <c s="6" r="P31" t="n">
        <v>-146</v>
      </c>
      <c s="6" r="Q31" t="n">
        <v>-2571</v>
      </c>
      <c s="6" r="R31" t="n">
        <v>-10318</v>
      </c>
    </row>
    <row r="32" spans="1:18">
      <c s="4" r="A32" t="s">
        <v>1891</v>
      </c>
      <c s="6" r="P32" t="n">
        <v>-145</v>
      </c>
      <c s="6" r="Q32" t="n">
        <v>1128</v>
      </c>
      <c s="6" r="R32" t="n">
        <v>8777</v>
      </c>
    </row>
    <row r="33" spans="1:18">
      <c s="4" r="A33" t="s">
        <v>1892</v>
      </c>
      <c s="6" r="P33" t="n">
        <v>-2417</v>
      </c>
      <c s="6" r="Q33" t="n">
        <v>-2992</v>
      </c>
      <c s="6" r="R33" t="n">
        <v>3018</v>
      </c>
    </row>
    <row r="34" spans="1:18">
      <c s="4" r="A34" t="s">
        <v>222</v>
      </c>
      <c s="6" r="P34" t="n">
        <v>85532</v>
      </c>
      <c s="6" r="Q34" t="n">
        <v>11322</v>
      </c>
      <c s="6" r="R34" t="n">
        <v>75521</v>
      </c>
    </row>
    <row r="35" spans="1:18">
      <c s="3" r="A35" t="s">
        <v>223</v>
      </c>
    </row>
    <row r="36" spans="1:18">
      <c s="4" r="A36" t="s">
        <v>1897</v>
      </c>
      <c s="6" r="P36" t="n">
        <v>-13323</v>
      </c>
      <c s="6" r="Q36" t="n">
        <v>-6500</v>
      </c>
      <c s="6" r="R36" t="n">
        <v>-45000</v>
      </c>
    </row>
    <row r="37" spans="1:18">
      <c s="4" r="A37" t="s">
        <v>1898</v>
      </c>
      <c s="6" r="P37" t="n">
        <v>0</v>
      </c>
      <c s="6" r="Q37" t="n">
        <v>-99500</v>
      </c>
      <c s="6" r="R37" t="n">
        <v>-179000</v>
      </c>
    </row>
    <row r="38" spans="1:18">
      <c s="4" r="A38" t="s">
        <v>1899</v>
      </c>
      <c s="6" r="P38" t="n">
        <v>2225</v>
      </c>
      <c s="6" r="Q38" t="n">
        <v>0</v>
      </c>
      <c s="6" r="R38" t="n">
        <v>0</v>
      </c>
    </row>
    <row r="39" spans="1:18">
      <c s="4" r="A39" t="s">
        <v>241</v>
      </c>
      <c s="6" r="P39" t="n">
        <v>-11098</v>
      </c>
      <c s="6" r="Q39" t="n">
        <v>-106000</v>
      </c>
      <c s="6" r="R39" t="n">
        <v>-224000</v>
      </c>
    </row>
    <row r="40" spans="1:18">
      <c s="3" r="A40" t="s">
        <v>242</v>
      </c>
    </row>
    <row r="41" spans="1:18">
      <c s="4" r="A41" t="s">
        <v>1893</v>
      </c>
      <c s="6" r="P41" t="n">
        <v>0</v>
      </c>
      <c s="6" r="Q41" t="n">
        <v>42074</v>
      </c>
      <c s="6" r="R41" t="n">
        <v>0</v>
      </c>
    </row>
    <row r="42" spans="1:18">
      <c s="4" r="A42" t="s">
        <v>255</v>
      </c>
      <c s="6" r="P42" t="n">
        <v>-183</v>
      </c>
      <c s="6" r="Q42" t="n">
        <v>100</v>
      </c>
      <c s="6" r="R42" t="n">
        <v>41</v>
      </c>
    </row>
    <row r="43" spans="1:18">
      <c s="4" r="A43" t="s">
        <v>1894</v>
      </c>
      <c s="6" r="P43" t="n">
        <v>-74987</v>
      </c>
      <c s="6" r="Q43" t="n">
        <v>0</v>
      </c>
      <c s="6" r="R43" t="n">
        <v>0</v>
      </c>
    </row>
    <row r="44" spans="1:18">
      <c s="4" r="A44" t="s">
        <v>181</v>
      </c>
      <c s="6" r="P44" t="n">
        <v>-19892</v>
      </c>
      <c s="6" r="Q44" t="n">
        <v>0</v>
      </c>
      <c s="6" r="R44" t="n">
        <v>0</v>
      </c>
    </row>
    <row r="45" spans="1:18">
      <c s="4" r="A45" t="s">
        <v>174</v>
      </c>
      <c s="6" r="P45" t="n">
        <v>-2788</v>
      </c>
      <c s="6" r="Q45" t="n">
        <v>-1410</v>
      </c>
      <c s="6" r="R45" t="n">
        <v>0</v>
      </c>
    </row>
    <row r="46" spans="1:18">
      <c s="4" r="A46" t="s">
        <v>244</v>
      </c>
      <c s="6" r="P46" t="n">
        <v>30000</v>
      </c>
      <c s="6" r="Q46" t="n">
        <v>0</v>
      </c>
      <c s="6" r="R46" t="n">
        <v>35000</v>
      </c>
    </row>
    <row r="47" spans="1:18">
      <c s="4" r="A47" t="s">
        <v>245</v>
      </c>
      <c s="6" r="P47" t="n">
        <v>0</v>
      </c>
      <c s="6" r="Q47" t="n">
        <v>-35000</v>
      </c>
      <c s="6" r="R47" t="n">
        <v>0</v>
      </c>
    </row>
    <row r="48" spans="1:18">
      <c s="4" r="A48" t="s">
        <v>1900</v>
      </c>
      <c s="6" r="P48" t="n">
        <v>-3500</v>
      </c>
      <c s="6" r="Q48" t="n">
        <v>0</v>
      </c>
      <c s="6" r="R48" t="n">
        <v>0</v>
      </c>
    </row>
    <row r="49" spans="1:18">
      <c s="4" r="A49" t="s">
        <v>257</v>
      </c>
      <c s="6" r="P49" t="n">
        <v>-71350</v>
      </c>
      <c s="6" r="Q49" t="n">
        <v>5764</v>
      </c>
      <c s="6" r="R49" t="n">
        <v>35041</v>
      </c>
    </row>
    <row r="50" spans="1:18">
      <c s="4" r="A50" t="s">
        <v>258</v>
      </c>
      <c s="6" r="P50" t="n">
        <v>3084</v>
      </c>
      <c s="6" r="Q50" t="n">
        <v>-88914</v>
      </c>
      <c s="6" r="R50" t="n">
        <v>-113438</v>
      </c>
    </row>
    <row r="51" spans="1:18">
      <c s="4" r="A51" t="s">
        <v>259</v>
      </c>
      <c s="8" r="C51" t="n">
        <v>98411</v>
      </c>
      <c s="8" r="G51" t="n">
        <v>9497</v>
      </c>
      <c s="8" r="K51" t="n">
        <v>98411</v>
      </c>
      <c s="8" r="O51" t="n">
        <v>211849</v>
      </c>
      <c s="6" r="P51" t="n">
        <v>9497</v>
      </c>
      <c s="6" r="Q51" t="n">
        <v>98411</v>
      </c>
      <c s="6" r="R51" t="n">
        <v>211849</v>
      </c>
    </row>
    <row r="52" spans="1:18">
      <c s="4" r="A52" t="s">
        <v>260</v>
      </c>
      <c s="8" r="D52" t="n">
        <v>12581</v>
      </c>
      <c s="8" r="H52" t="n">
        <v>9497</v>
      </c>
      <c s="8" r="L52" t="n">
        <v>98411</v>
      </c>
      <c s="8" r="P52" t="n">
        <v>12581</v>
      </c>
      <c s="8" r="Q52" t="n">
        <v>9497</v>
      </c>
      <c s="8" r="R52" t="n">
        <v>98411</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P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s="1" r="A1" t="s">
        <v>1901</v>
      </c>
      <c s="2" r="B1" t="s">
        <v>187</v>
      </c>
      <c s="2" r="N1" t="s">
        <v>1</v>
      </c>
    </row>
    <row r="2" spans="1:16">
      <c s="2" r="B2" t="s">
        <v>2</v>
      </c>
      <c s="2" r="C2" t="s">
        <v>188</v>
      </c>
      <c s="2" r="D2" t="s">
        <v>4</v>
      </c>
      <c s="2" r="E2" t="s">
        <v>189</v>
      </c>
      <c s="2" r="F2" t="s">
        <v>30</v>
      </c>
      <c s="2" r="G2" t="s">
        <v>190</v>
      </c>
      <c s="2" r="H2" t="s">
        <v>871</v>
      </c>
      <c s="2" r="I2" t="s">
        <v>872</v>
      </c>
      <c s="2" r="J2" t="s">
        <v>96</v>
      </c>
      <c s="2" r="K2" t="s">
        <v>873</v>
      </c>
      <c s="2" r="L2" t="s">
        <v>874</v>
      </c>
      <c s="2" r="M2" t="s">
        <v>875</v>
      </c>
      <c s="2" r="N2" t="s">
        <v>2</v>
      </c>
      <c s="2" r="O2" t="s">
        <v>30</v>
      </c>
      <c s="2" r="P2" t="s">
        <v>96</v>
      </c>
    </row>
    <row r="3" spans="1:16">
      <c s="3" r="A3" t="s">
        <v>1902</v>
      </c>
    </row>
    <row r="4" spans="1:16">
      <c s="4" r="A4" t="s">
        <v>140</v>
      </c>
      <c s="8" r="B4" t="n">
        <v>13113</v>
      </c>
      <c s="8" r="C4" t="n">
        <v>20035</v>
      </c>
      <c s="8" r="D4" t="n">
        <v>17548</v>
      </c>
      <c s="8" r="E4" t="n">
        <v>9433</v>
      </c>
      <c s="8" r="F4" t="n">
        <v>12502</v>
      </c>
      <c s="8" r="G4" t="n">
        <v>19515</v>
      </c>
      <c s="8" r="H4" t="n">
        <v>20606</v>
      </c>
      <c s="8" r="I4" t="n">
        <v>-3750</v>
      </c>
      <c s="8" r="J4" t="n">
        <v>12553</v>
      </c>
      <c s="8" r="K4" t="n">
        <v>10544</v>
      </c>
      <c s="8" r="L4" t="n">
        <v>15006</v>
      </c>
      <c s="8" r="M4" t="n">
        <v>60455</v>
      </c>
      <c s="8" r="N4" t="n">
        <v>60129</v>
      </c>
      <c s="8" r="O4" t="n">
        <v>90850</v>
      </c>
      <c s="8" r="P4" t="n">
        <v>98558</v>
      </c>
    </row>
    <row r="5" spans="1:16">
      <c s="4" r="A5" t="s">
        <v>1903</v>
      </c>
      <c s="6" r="N5" t="n">
        <v>556</v>
      </c>
      <c s="6" r="O5" t="n">
        <v>279</v>
      </c>
      <c s="6" r="P5" t="n">
        <v>0</v>
      </c>
    </row>
    <row r="6" spans="1:16">
      <c s="4" r="A6" t="s">
        <v>1904</v>
      </c>
      <c s="8" r="N6" t="n">
        <v>59573</v>
      </c>
      <c s="8" r="O6" t="n">
        <v>90571</v>
      </c>
      <c s="8" r="P6" t="n">
        <v>98558</v>
      </c>
    </row>
    <row r="7" spans="1:16">
      <c s="4" r="A7" t="s">
        <v>1905</v>
      </c>
      <c s="6" r="N7" t="n">
        <v>69287</v>
      </c>
      <c s="6" r="O7" t="n">
        <v>69817</v>
      </c>
      <c s="6" r="P7" t="n">
        <v>66230</v>
      </c>
    </row>
    <row r="8" spans="1:16">
      <c s="4" r="A8" t="s">
        <v>1906</v>
      </c>
      <c s="6" r="N8" t="n">
        <v>-641</v>
      </c>
      <c s="6" r="O8" t="n">
        <v>-212</v>
      </c>
      <c s="6" r="P8" t="n">
        <v>0</v>
      </c>
    </row>
    <row r="9" spans="1:16">
      <c s="4" r="A9" t="s">
        <v>1907</v>
      </c>
      <c s="6" r="N9" t="n">
        <v>68646</v>
      </c>
      <c s="6" r="O9" t="n">
        <v>69605</v>
      </c>
      <c s="6" r="P9" t="n">
        <v>66230</v>
      </c>
    </row>
    <row r="10" spans="1:16">
      <c s="3" r="A10" t="s">
        <v>1908</v>
      </c>
    </row>
    <row r="11" spans="1:16">
      <c s="4" r="A11" t="s">
        <v>1909</v>
      </c>
      <c s="6" r="N11" t="n">
        <v>4240</v>
      </c>
      <c s="6" r="O11" t="n">
        <v>4032</v>
      </c>
      <c s="6" r="P11" t="n">
        <v>2485</v>
      </c>
    </row>
    <row r="12" spans="1:16">
      <c s="4" r="A12" t="s">
        <v>1910</v>
      </c>
      <c s="6" r="N12" t="n">
        <v>445</v>
      </c>
      <c s="6" r="O12" t="n">
        <v>1513</v>
      </c>
      <c s="6" r="P12" t="n">
        <v>949</v>
      </c>
    </row>
    <row r="13" spans="1:16">
      <c s="4" r="A13" t="s">
        <v>1911</v>
      </c>
      <c s="6" r="N13" t="n">
        <v>73331</v>
      </c>
      <c s="6" r="O13" t="n">
        <v>75150</v>
      </c>
      <c s="6" r="P13" t="n">
        <v>69664</v>
      </c>
    </row>
    <row r="14" spans="1:16">
      <c s="3" r="A14" t="s">
        <v>1912</v>
      </c>
    </row>
    <row r="15" spans="1:16">
      <c s="4" r="A15" t="s">
        <v>142</v>
      </c>
      <c s="9" r="B15" t="n">
        <v>0.2</v>
      </c>
      <c s="9" r="C15" t="n">
        <v>0.29</v>
      </c>
      <c s="9" r="D15" t="n">
        <v>0.25</v>
      </c>
      <c s="9" r="E15" t="n">
        <v>0.13</v>
      </c>
      <c s="9" r="F15" t="n">
        <v>0.18</v>
      </c>
      <c s="9" r="G15" t="n">
        <v>0.28</v>
      </c>
      <c s="9" r="H15" t="n">
        <v>0.29</v>
      </c>
      <c s="9" r="I15" t="n">
        <v>0.5600000000000001</v>
      </c>
      <c s="9" r="J15" t="n">
        <v>0.19</v>
      </c>
      <c s="9" r="K15" t="n">
        <v>0.16</v>
      </c>
      <c s="9" r="L15" t="n">
        <v>0.23</v>
      </c>
      <c s="9" r="M15" t="n">
        <v>0.91</v>
      </c>
      <c s="9" r="N15" t="n">
        <v>0.87</v>
      </c>
      <c s="9" r="O15" t="n">
        <v>1.3</v>
      </c>
      <c s="9" r="P15" t="n">
        <v>1.49</v>
      </c>
    </row>
    <row r="16" spans="1:16">
      <c s="4" r="A16" t="s">
        <v>143</v>
      </c>
      <c s="9" r="B16" t="n">
        <v>0.19</v>
      </c>
      <c s="9" r="C16" t="n">
        <v>0.27</v>
      </c>
      <c s="9" r="D16" t="n">
        <v>0.23</v>
      </c>
      <c s="9" r="E16" t="n">
        <v>0.12</v>
      </c>
      <c s="9" r="F16" t="n">
        <v>0.16</v>
      </c>
      <c s="9" r="G16" t="n">
        <v>0.26</v>
      </c>
      <c s="9" r="H16" t="n">
        <v>0.27</v>
      </c>
      <c s="9" r="I16" t="n">
        <v>0.52</v>
      </c>
      <c s="9" r="J16" t="n">
        <v>0.18</v>
      </c>
      <c s="9" r="K16" t="n">
        <v>0.15</v>
      </c>
      <c s="9" r="L16" t="n">
        <v>0.21</v>
      </c>
      <c s="9" r="M16" t="n">
        <v>0.89</v>
      </c>
      <c s="11" r="N16" t="n">
        <v>0.8100000000000001</v>
      </c>
      <c s="11" r="O16" t="n">
        <v>1.21</v>
      </c>
      <c s="11" r="P16" t="n">
        <v>1.41</v>
      </c>
    </row>
    <row r="17" spans="1:16">
      <c s="3" r="A17" t="s">
        <v>1913</v>
      </c>
    </row>
    <row r="18" spans="1:16">
      <c s="4" r="A18" t="s">
        <v>1914</v>
      </c>
      <c s="9" r="N18" t="n">
        <v>16.03</v>
      </c>
      <c s="9" r="O18" t="n">
        <v>13.64</v>
      </c>
      <c s="9" r="P18" t="n">
        <v>9.81</v>
      </c>
    </row>
    <row r="19" spans="1:16">
      <c s="4" r="A19" t="s">
        <v>1915</v>
      </c>
    </row>
    <row r="20" spans="1:16">
      <c s="3" r="A20" t="s">
        <v>1916</v>
      </c>
    </row>
    <row r="21" spans="1:16">
      <c s="4" r="A21" t="s">
        <v>1917</v>
      </c>
      <c s="6" r="O21" t="n">
        <v>20</v>
      </c>
      <c s="6" r="P21" t="n">
        <v>40</v>
      </c>
    </row>
    <row r="22" spans="1:16">
      <c s="4" r="A22" t="s">
        <v>1918</v>
      </c>
    </row>
    <row r="23" spans="1:16">
      <c s="3" r="A23" t="s">
        <v>1916</v>
      </c>
    </row>
    <row r="24" spans="1:16">
      <c s="4" r="A24" t="s">
        <v>1919</v>
      </c>
      <c s="9" r="O24" t="n">
        <v>14.44</v>
      </c>
      <c s="8" r="P24" t="n">
        <v>10</v>
      </c>
    </row>
    <row r="25" spans="1:16">
      <c s="4" r="A25" t="s">
        <v>1920</v>
      </c>
    </row>
    <row r="26" spans="1:16">
      <c s="3" r="A26" t="s">
        <v>1916</v>
      </c>
    </row>
    <row r="27" spans="1:16">
      <c s="4" r="A27" t="s">
        <v>1919</v>
      </c>
      <c s="9" r="O27" t="n">
        <v>14.44</v>
      </c>
      <c s="8" r="P27" t="n">
        <v>10</v>
      </c>
    </row>
    <row r="28" spans="1:16">
      <c s="4" r="A28" t="s">
        <v>624</v>
      </c>
    </row>
    <row r="29" spans="1:16">
      <c s="3" r="A29" t="s">
        <v>1916</v>
      </c>
    </row>
    <row r="30" spans="1:16">
      <c s="4" r="A30" t="s">
        <v>1917</v>
      </c>
      <c s="6" r="O30" t="n">
        <v>0</v>
      </c>
      <c s="6" r="P30" t="n">
        <v>39</v>
      </c>
    </row>
    <row r="31" spans="1:16">
      <c s="4" r="A31" t="s">
        <v>1921</v>
      </c>
    </row>
    <row r="32" spans="1:16">
      <c s="3" r="A32" t="s">
        <v>1916</v>
      </c>
    </row>
    <row r="33" spans="1:16">
      <c s="4" r="A33" t="s">
        <v>1919</v>
      </c>
      <c s="8" r="P33" t="n">
        <v>10</v>
      </c>
    </row>
    <row r="34" spans="1:16">
      <c s="4" r="A34" t="s">
        <v>1922</v>
      </c>
    </row>
    <row r="35" spans="1:16">
      <c s="3" r="A35" t="s">
        <v>1916</v>
      </c>
    </row>
    <row r="36" spans="1:16">
      <c s="4" r="A36" t="s">
        <v>1919</v>
      </c>
      <c s="8" r="P36" t="n">
        <v>10</v>
      </c>
    </row>
  </sheetData>
  <mergeCells count="3">
    <mergeCell ref="A1:A2"/>
    <mergeCell ref="B1:M1"/>
    <mergeCell ref="N1:P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923</v>
      </c>
      <c s="2" r="B1" t="s">
        <v>1</v>
      </c>
    </row>
    <row r="2" spans="1:4">
      <c s="2" r="B2" t="s">
        <v>2</v>
      </c>
      <c s="2" r="C2" t="s">
        <v>30</v>
      </c>
      <c s="2" r="D2" t="s">
        <v>96</v>
      </c>
    </row>
    <row r="3" spans="1:4">
      <c s="3" r="A3" t="s">
        <v>165</v>
      </c>
    </row>
    <row r="4" spans="1:4">
      <c s="4" r="A4" t="s">
        <v>1924</v>
      </c>
      <c s="8" r="B4" t="n">
        <v>3850</v>
      </c>
      <c s="8" r="C4" t="n">
        <v>-7996</v>
      </c>
      <c s="8" r="D4" t="n">
        <v>3918</v>
      </c>
    </row>
    <row r="5" spans="1:4">
      <c s="4" r="A5" t="s">
        <v>1925</v>
      </c>
      <c s="6" r="B5" t="n">
        <v>-671</v>
      </c>
      <c s="6" r="C5" t="n">
        <v>10480</v>
      </c>
      <c s="6" r="D5" t="n">
        <v>-11659</v>
      </c>
    </row>
    <row r="6" spans="1:4">
      <c s="4" r="A6" t="s">
        <v>1926</v>
      </c>
      <c s="6" r="B6" t="n">
        <v>220</v>
      </c>
      <c s="6" r="C6" t="n">
        <v>1366</v>
      </c>
      <c s="6" r="D6" t="n">
        <v>-255</v>
      </c>
    </row>
    <row r="7" spans="1:4">
      <c s="4" r="A7" t="s">
        <v>1927</v>
      </c>
      <c s="6" r="B7" t="n">
        <v>-451</v>
      </c>
      <c s="6" r="C7" t="n">
        <v>11846</v>
      </c>
      <c s="6" r="D7" t="n">
        <v>-11914</v>
      </c>
    </row>
    <row r="8" spans="1:4">
      <c s="4" r="A8" t="s">
        <v>1928</v>
      </c>
      <c s="6" r="B8" t="n">
        <v>3399</v>
      </c>
      <c s="6" r="C8" t="n">
        <v>3850</v>
      </c>
      <c s="6" r="D8" t="n">
        <v>-7996</v>
      </c>
    </row>
    <row r="9" spans="1:4">
      <c s="4" r="A9" t="s">
        <v>119</v>
      </c>
      <c s="6" r="B9" t="n">
        <v>99</v>
      </c>
      <c s="6" r="C9" t="n">
        <v>-2066</v>
      </c>
      <c s="6" r="D9" t="n">
        <v>392</v>
      </c>
    </row>
    <row r="10" spans="1:4">
      <c s="4" r="A10" t="s">
        <v>1929</v>
      </c>
      <c s="6" r="B10" t="n">
        <v>35</v>
      </c>
      <c s="6" r="C10" t="n">
        <v>-723</v>
      </c>
      <c s="6" r="D10" t="n">
        <v>137</v>
      </c>
    </row>
    <row r="11" spans="1:4">
      <c s="4" r="A11" t="s">
        <v>1930</v>
      </c>
      <c s="6" r="B11" t="n">
        <v>-437</v>
      </c>
      <c s="6" r="C11" t="n">
        <v>-37</v>
      </c>
    </row>
    <row r="12" spans="1:4">
      <c s="4" r="A12" t="s">
        <v>1931</v>
      </c>
      <c s="6" r="B12" t="n">
        <v>-153</v>
      </c>
      <c s="6" r="C12" t="n">
        <v>-14</v>
      </c>
    </row>
    <row r="13" spans="1:4">
      <c s="4" r="A13" t="s">
        <v>1932</v>
      </c>
    </row>
    <row r="14" spans="1:4">
      <c s="3" r="A14" t="s">
        <v>165</v>
      </c>
    </row>
    <row r="15" spans="1:4">
      <c s="4" r="A15" t="s">
        <v>1924</v>
      </c>
      <c s="6" r="B15" t="n">
        <v>3995</v>
      </c>
      <c s="6" r="C15" t="n">
        <v>-7996</v>
      </c>
      <c s="6" r="D15" t="n">
        <v>3918</v>
      </c>
    </row>
    <row r="16" spans="1:4">
      <c s="4" r="A16" t="s">
        <v>1925</v>
      </c>
      <c s="6" r="B16" t="n">
        <v>-342</v>
      </c>
      <c s="6" r="C16" t="n">
        <v>10648</v>
      </c>
      <c s="6" r="D16" t="n">
        <v>-11659</v>
      </c>
    </row>
    <row r="17" spans="1:4">
      <c s="4" r="A17" t="s">
        <v>1926</v>
      </c>
      <c s="6" r="B17" t="n">
        <v>-64</v>
      </c>
      <c s="6" r="C17" t="n">
        <v>1343</v>
      </c>
      <c s="6" r="D17" t="n">
        <v>-255</v>
      </c>
    </row>
    <row r="18" spans="1:4">
      <c s="4" r="A18" t="s">
        <v>1927</v>
      </c>
      <c s="6" r="B18" t="n">
        <v>-406</v>
      </c>
      <c s="6" r="C18" t="n">
        <v>11991</v>
      </c>
      <c s="6" r="D18" t="n">
        <v>-11914</v>
      </c>
    </row>
    <row r="19" spans="1:4">
      <c s="4" r="A19" t="s">
        <v>1928</v>
      </c>
      <c s="6" r="B19" t="n">
        <v>3589</v>
      </c>
      <c s="6" r="C19" t="n">
        <v>3995</v>
      </c>
      <c s="6" r="D19" t="n">
        <v>-7996</v>
      </c>
    </row>
    <row r="20" spans="1:4">
      <c s="4" r="A20" t="s">
        <v>1933</v>
      </c>
    </row>
    <row r="21" spans="1:4">
      <c s="3" r="A21" t="s">
        <v>165</v>
      </c>
    </row>
    <row r="22" spans="1:4">
      <c s="4" r="A22" t="s">
        <v>1924</v>
      </c>
      <c s="6" r="B22" t="n">
        <v>-145</v>
      </c>
      <c s="6" r="C22" t="n">
        <v>0</v>
      </c>
      <c s="6" r="D22" t="n">
        <v>0</v>
      </c>
    </row>
    <row r="23" spans="1:4">
      <c s="4" r="A23" t="s">
        <v>1925</v>
      </c>
      <c s="6" r="B23" t="n">
        <v>-329</v>
      </c>
      <c s="6" r="C23" t="n">
        <v>-168</v>
      </c>
      <c s="6" r="D23" t="n">
        <v>0</v>
      </c>
    </row>
    <row r="24" spans="1:4">
      <c s="4" r="A24" t="s">
        <v>1926</v>
      </c>
      <c s="6" r="B24" t="n">
        <v>284</v>
      </c>
      <c s="6" r="C24" t="n">
        <v>23</v>
      </c>
      <c s="6" r="D24" t="n">
        <v>0</v>
      </c>
    </row>
    <row r="25" spans="1:4">
      <c s="4" r="A25" t="s">
        <v>1927</v>
      </c>
      <c s="6" r="B25" t="n">
        <v>-45</v>
      </c>
      <c s="6" r="C25" t="n">
        <v>-145</v>
      </c>
      <c s="6" r="D25" t="n">
        <v>0</v>
      </c>
    </row>
    <row r="26" spans="1:4">
      <c s="4" r="A26" t="s">
        <v>1928</v>
      </c>
      <c s="8" r="B26" t="n">
        <v>-190</v>
      </c>
      <c s="8" r="C26" t="n">
        <v>-145</v>
      </c>
      <c s="8" r="D26"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R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s="1" r="A1" t="s">
        <v>1934</v>
      </c>
      <c s="2" r="B1" t="s">
        <v>1298</v>
      </c>
      <c s="2" r="C1" t="s">
        <v>1687</v>
      </c>
      <c s="2" r="D1" t="s">
        <v>2</v>
      </c>
      <c s="2" r="E1" t="s">
        <v>188</v>
      </c>
      <c s="2" r="F1" t="s">
        <v>4</v>
      </c>
      <c s="2" r="G1" t="s">
        <v>189</v>
      </c>
      <c s="2" r="H1" t="s">
        <v>30</v>
      </c>
      <c s="2" r="I1" t="s">
        <v>190</v>
      </c>
      <c s="2" r="J1" t="s">
        <v>871</v>
      </c>
      <c s="2" r="K1" t="s">
        <v>872</v>
      </c>
      <c s="2" r="L1" t="s">
        <v>96</v>
      </c>
      <c s="2" r="M1" t="s">
        <v>873</v>
      </c>
      <c s="2" r="N1" t="s">
        <v>874</v>
      </c>
      <c s="2" r="O1" t="s">
        <v>875</v>
      </c>
      <c s="2" r="P1" t="s">
        <v>2</v>
      </c>
      <c s="2" r="Q1" t="s">
        <v>30</v>
      </c>
      <c s="2" r="R1" t="s">
        <v>96</v>
      </c>
    </row>
    <row r="2" spans="1:18">
      <c s="3" r="A2" t="s">
        <v>345</v>
      </c>
    </row>
    <row r="3" spans="1:18">
      <c s="4" r="A3" t="s">
        <v>97</v>
      </c>
      <c s="8" r="D3" t="n">
        <v>64302</v>
      </c>
      <c s="8" r="E3" t="n">
        <v>61050</v>
      </c>
      <c s="8" r="F3" t="n">
        <v>54414</v>
      </c>
      <c s="8" r="G3" t="n">
        <v>55122</v>
      </c>
      <c s="8" r="H3" t="n">
        <v>55002</v>
      </c>
      <c s="8" r="I3" t="n">
        <v>55616</v>
      </c>
      <c s="8" r="J3" t="n">
        <v>55213</v>
      </c>
      <c s="8" r="K3" t="n">
        <v>51192</v>
      </c>
      <c s="8" r="L3" t="n">
        <v>41932</v>
      </c>
      <c s="8" r="M3" t="n">
        <v>46869</v>
      </c>
      <c s="8" r="N3" t="n">
        <v>47076</v>
      </c>
      <c s="8" r="O3" t="n">
        <v>43845</v>
      </c>
      <c s="8" r="P3" t="n">
        <v>234888</v>
      </c>
      <c s="8" r="Q3" t="n">
        <v>217023</v>
      </c>
      <c s="8" r="R3" t="n">
        <v>179722</v>
      </c>
    </row>
    <row r="4" spans="1:18">
      <c s="4" r="A4" t="s">
        <v>107</v>
      </c>
      <c s="6" r="D4" t="n">
        <v>5924</v>
      </c>
      <c s="6" r="E4" t="n">
        <v>5403</v>
      </c>
      <c s="6" r="F4" t="n">
        <v>4805</v>
      </c>
      <c s="6" r="G4" t="n">
        <v>4090</v>
      </c>
      <c s="6" r="H4" t="n">
        <v>3539</v>
      </c>
      <c s="6" r="I4" t="n">
        <v>3399</v>
      </c>
      <c s="6" r="J4" t="n">
        <v>2835</v>
      </c>
      <c s="6" r="K4" t="n">
        <v>2987</v>
      </c>
      <c s="6" r="L4" t="n">
        <v>2648</v>
      </c>
      <c s="6" r="M4" t="n">
        <v>2868</v>
      </c>
      <c s="6" r="N4" t="n">
        <v>3021</v>
      </c>
      <c s="6" r="O4" t="n">
        <v>3188</v>
      </c>
      <c s="6" r="P4" t="n">
        <v>20222</v>
      </c>
      <c s="6" r="Q4" t="n">
        <v>12760</v>
      </c>
      <c s="6" r="R4" t="n">
        <v>11725</v>
      </c>
    </row>
    <row r="5" spans="1:18">
      <c s="4" r="A5" t="s">
        <v>111</v>
      </c>
      <c s="6" r="D5" t="n">
        <v>58378</v>
      </c>
      <c s="6" r="E5" t="n">
        <v>55647</v>
      </c>
      <c s="6" r="F5" t="n">
        <v>49609</v>
      </c>
      <c s="6" r="G5" t="n">
        <v>51032</v>
      </c>
      <c s="6" r="H5" t="n">
        <v>51463</v>
      </c>
      <c s="6" r="I5" t="n">
        <v>52217</v>
      </c>
      <c s="6" r="J5" t="n">
        <v>52378</v>
      </c>
      <c s="6" r="K5" t="n">
        <v>48205</v>
      </c>
      <c s="6" r="L5" t="n">
        <v>39284</v>
      </c>
      <c s="6" r="M5" t="n">
        <v>44001</v>
      </c>
      <c s="6" r="N5" t="n">
        <v>44055</v>
      </c>
      <c s="6" r="O5" t="n">
        <v>40657</v>
      </c>
      <c s="6" r="P5" t="n">
        <v>214666</v>
      </c>
      <c s="6" r="Q5" t="n">
        <v>204263</v>
      </c>
      <c s="6" r="R5" t="n">
        <v>167997</v>
      </c>
    </row>
    <row r="6" spans="1:18">
      <c s="4" r="A6" t="s">
        <v>112</v>
      </c>
      <c s="6" r="D6" t="n">
        <v>-4583</v>
      </c>
      <c s="6" r="E6" t="n">
        <v>700</v>
      </c>
      <c s="6" r="F6" t="n">
        <v>-7313</v>
      </c>
      <c s="6" r="G6" t="n">
        <v>1993</v>
      </c>
      <c s="6" r="H6" t="n">
        <v>2994</v>
      </c>
      <c s="6" r="I6" t="n">
        <v>1509</v>
      </c>
      <c s="6" r="J6" t="n">
        <v>-4102</v>
      </c>
      <c s="6" r="K6" t="n">
        <v>3926</v>
      </c>
      <c s="6" r="L6" t="n">
        <v>3250</v>
      </c>
      <c s="6" r="M6" t="n">
        <v>2125</v>
      </c>
      <c s="6" r="N6" t="n">
        <v>-2537</v>
      </c>
      <c s="6" r="O6" t="n">
        <v>2260</v>
      </c>
      <c s="6" r="P6" t="n">
        <v>-9203</v>
      </c>
      <c s="6" r="Q6" t="n">
        <v>4327</v>
      </c>
      <c s="6" r="R6" t="n">
        <v>5098</v>
      </c>
    </row>
    <row r="7" spans="1:18">
      <c s="4" r="A7" t="s">
        <v>122</v>
      </c>
      <c s="8" r="C7" t="n">
        <v>42000</v>
      </c>
      <c s="6" r="H7" t="n">
        <v>0</v>
      </c>
      <c s="6" r="I7" t="n">
        <v>0</v>
      </c>
      <c s="6" r="J7" t="n">
        <v>0</v>
      </c>
      <c s="6" r="K7" t="n">
        <v>41977</v>
      </c>
      <c s="6" r="L7" t="n">
        <v>0</v>
      </c>
      <c s="6" r="M7" t="n">
        <v>0</v>
      </c>
      <c s="6" r="N7" t="n">
        <v>0</v>
      </c>
      <c s="6" r="O7" t="n">
        <v>71702</v>
      </c>
      <c s="6" r="P7" t="n">
        <v>0</v>
      </c>
      <c s="6" r="Q7" t="n">
        <v>41977</v>
      </c>
      <c s="6" r="R7" t="n">
        <v>71702</v>
      </c>
    </row>
    <row r="8" spans="1:18">
      <c s="4" r="A8" t="s">
        <v>1882</v>
      </c>
      <c s="6" r="H8" t="n">
        <v>15834</v>
      </c>
      <c s="6" r="I8" t="n">
        <v>29974</v>
      </c>
      <c s="6" r="J8" t="n">
        <v>13951</v>
      </c>
      <c s="6" r="K8" t="n">
        <v>15763</v>
      </c>
      <c s="6" r="L8" t="n">
        <v>23557</v>
      </c>
      <c s="6" r="M8" t="n">
        <v>17984</v>
      </c>
      <c s="6" r="N8" t="n">
        <v>36006</v>
      </c>
      <c s="6" r="O8" t="n">
        <v>31889</v>
      </c>
    </row>
    <row r="9" spans="1:18">
      <c s="4" r="A9" t="s">
        <v>1935</v>
      </c>
      <c s="6" r="D9" t="n">
        <v>23575</v>
      </c>
      <c s="6" r="E9" t="n">
        <v>19342</v>
      </c>
      <c s="6" r="F9" t="n">
        <v>22098</v>
      </c>
      <c s="6" r="G9" t="n">
        <v>21430</v>
      </c>
      <c s="6" r="P9" t="n">
        <v>86445</v>
      </c>
      <c s="6" r="Q9" t="n">
        <v>117499</v>
      </c>
      <c s="6" r="R9" t="n">
        <v>181138</v>
      </c>
    </row>
    <row r="10" spans="1:18">
      <c s="4" r="A10" t="s">
        <v>135</v>
      </c>
      <c s="8" r="B10" t="n">
        <v>20400</v>
      </c>
      <c s="6" r="D10" t="n">
        <v>20364</v>
      </c>
      <c s="6" r="E10" t="n">
        <v>0</v>
      </c>
      <c s="6" r="F10" t="n">
        <v>0</v>
      </c>
      <c s="6" r="G10" t="n">
        <v>0</v>
      </c>
      <c s="6" r="P10" t="n">
        <v>20364</v>
      </c>
      <c s="6" r="Q10" t="n">
        <v>0</v>
      </c>
      <c s="6" r="R10" t="n">
        <v>0</v>
      </c>
    </row>
    <row r="11" spans="1:18">
      <c s="4" r="A11" t="s">
        <v>136</v>
      </c>
      <c s="6" r="D11" t="n">
        <v>48238</v>
      </c>
      <c s="6" r="E11" t="n">
        <v>47829</v>
      </c>
      <c s="6" r="F11" t="n">
        <v>53293</v>
      </c>
      <c s="6" r="G11" t="n">
        <v>56595</v>
      </c>
      <c s="6" r="P11" t="n">
        <v>26354</v>
      </c>
      <c s="6" r="Q11" t="n">
        <v>26762</v>
      </c>
      <c s="6" r="R11" t="n">
        <v>25965</v>
      </c>
    </row>
    <row r="12" spans="1:18">
      <c s="4" r="A12" t="s">
        <v>125</v>
      </c>
      <c s="6" r="H12" t="n">
        <v>48098</v>
      </c>
      <c s="6" r="I12" t="n">
        <v>51263</v>
      </c>
      <c s="6" r="J12" t="n">
        <v>54071</v>
      </c>
      <c s="6" r="K12" t="n">
        <v>65448</v>
      </c>
      <c s="6" r="L12" t="n">
        <v>53009</v>
      </c>
      <c s="6" r="M12" t="n">
        <v>53373</v>
      </c>
      <c s="6" r="N12" t="n">
        <v>59849</v>
      </c>
      <c s="6" r="O12" t="n">
        <v>84583</v>
      </c>
      <c s="6" r="P12" t="n">
        <v>226319</v>
      </c>
      <c s="6" r="Q12" t="n">
        <v>218880</v>
      </c>
      <c s="6" r="R12" t="n">
        <v>250814</v>
      </c>
    </row>
    <row r="13" spans="1:18">
      <c s="4" r="A13" t="s">
        <v>138</v>
      </c>
      <c s="6" r="D13" t="n">
        <v>17934</v>
      </c>
      <c s="6" r="E13" t="n">
        <v>26460</v>
      </c>
      <c s="6" r="F13" t="n">
        <v>25727</v>
      </c>
      <c s="6" r="G13" t="n">
        <v>13874</v>
      </c>
      <c s="6" r="H13" t="n">
        <v>16205</v>
      </c>
      <c s="6" r="I13" t="n">
        <v>29419</v>
      </c>
      <c s="6" r="J13" t="n">
        <v>16360</v>
      </c>
      <c s="6" r="K13" t="n">
        <v>-5406</v>
      </c>
      <c s="6" r="L13" t="n">
        <v>6582</v>
      </c>
      <c s="6" r="M13" t="n">
        <v>6487</v>
      </c>
      <c s="6" r="N13" t="n">
        <v>22749</v>
      </c>
      <c s="6" r="O13" t="n">
        <v>57405</v>
      </c>
      <c s="6" r="P13" t="n">
        <v>83995</v>
      </c>
      <c s="6" r="Q13" t="n">
        <v>98555</v>
      </c>
      <c s="6" r="R13" t="n">
        <v>93223</v>
      </c>
    </row>
    <row r="14" spans="1:18">
      <c s="4" r="A14" t="s">
        <v>139</v>
      </c>
      <c s="6" r="D14" t="n">
        <v>4821</v>
      </c>
      <c s="6" r="E14" t="n">
        <v>6425</v>
      </c>
      <c s="6" r="F14" t="n">
        <v>8179</v>
      </c>
      <c s="6" r="G14" t="n">
        <v>4441</v>
      </c>
      <c s="6" r="H14" t="n">
        <v>3703</v>
      </c>
      <c s="6" r="I14" t="n">
        <v>9904</v>
      </c>
      <c s="6" r="J14" t="n">
        <v>-4246</v>
      </c>
      <c s="6" r="K14" t="n">
        <v>-1656</v>
      </c>
      <c s="6" r="L14" t="n">
        <v>-5971</v>
      </c>
      <c s="6" r="M14" t="n">
        <v>-4057</v>
      </c>
      <c s="6" r="N14" t="n">
        <v>7743</v>
      </c>
      <c s="6" r="O14" t="n">
        <v>-3050</v>
      </c>
      <c s="6" r="P14" t="n">
        <v>23866</v>
      </c>
      <c s="6" r="Q14" t="n">
        <v>7705</v>
      </c>
      <c s="6" r="R14" t="n">
        <v>-5335</v>
      </c>
    </row>
    <row r="15" spans="1:18">
      <c s="4" r="A15" t="s">
        <v>140</v>
      </c>
      <c s="8" r="D15" t="n">
        <v>13113</v>
      </c>
      <c s="8" r="E15" t="n">
        <v>20035</v>
      </c>
      <c s="8" r="F15" t="n">
        <v>17548</v>
      </c>
      <c s="8" r="G15" t="n">
        <v>9433</v>
      </c>
      <c s="8" r="H15" t="n">
        <v>12502</v>
      </c>
      <c s="8" r="I15" t="n">
        <v>19515</v>
      </c>
      <c s="8" r="J15" t="n">
        <v>20606</v>
      </c>
      <c s="8" r="K15" t="n">
        <v>-3750</v>
      </c>
      <c s="8" r="L15" t="n">
        <v>12553</v>
      </c>
      <c s="8" r="M15" t="n">
        <v>10544</v>
      </c>
      <c s="8" r="N15" t="n">
        <v>15006</v>
      </c>
      <c s="8" r="O15" t="n">
        <v>60455</v>
      </c>
      <c s="8" r="P15" t="n">
        <v>60129</v>
      </c>
      <c s="8" r="Q15" t="n">
        <v>90850</v>
      </c>
      <c s="8" r="R15" t="n">
        <v>98558</v>
      </c>
    </row>
    <row r="16" spans="1:18">
      <c s="3" r="A16" t="s">
        <v>1936</v>
      </c>
    </row>
    <row r="17" spans="1:18">
      <c s="4" r="A17" t="s">
        <v>142</v>
      </c>
      <c s="9" r="D17" t="n">
        <v>0.2</v>
      </c>
      <c s="9" r="E17" t="n">
        <v>0.29</v>
      </c>
      <c s="9" r="F17" t="n">
        <v>0.25</v>
      </c>
      <c s="9" r="G17" t="n">
        <v>0.13</v>
      </c>
      <c s="9" r="H17" t="n">
        <v>0.18</v>
      </c>
      <c s="9" r="I17" t="n">
        <v>0.28</v>
      </c>
      <c s="9" r="J17" t="n">
        <v>0.29</v>
      </c>
      <c s="9" r="K17" t="n">
        <v>0.5600000000000001</v>
      </c>
      <c s="9" r="L17" t="n">
        <v>0.19</v>
      </c>
      <c s="9" r="M17" t="n">
        <v>0.16</v>
      </c>
      <c s="9" r="N17" t="n">
        <v>0.23</v>
      </c>
      <c s="9" r="O17" t="n">
        <v>0.91</v>
      </c>
      <c s="9" r="P17" t="n">
        <v>0.87</v>
      </c>
      <c s="9" r="Q17" t="n">
        <v>1.3</v>
      </c>
      <c s="9" r="R17" t="n">
        <v>1.49</v>
      </c>
    </row>
    <row r="18" spans="1:18">
      <c s="4" r="A18" t="s">
        <v>143</v>
      </c>
      <c s="9" r="D18" t="n">
        <v>0.19</v>
      </c>
      <c s="9" r="E18" t="n">
        <v>0.27</v>
      </c>
      <c s="9" r="F18" t="n">
        <v>0.23</v>
      </c>
      <c s="9" r="G18" t="n">
        <v>0.12</v>
      </c>
      <c s="9" r="H18" t="n">
        <v>0.16</v>
      </c>
      <c s="9" r="I18" t="n">
        <v>0.26</v>
      </c>
      <c s="9" r="J18" t="n">
        <v>0.27</v>
      </c>
      <c s="9" r="K18" t="n">
        <v>0.52</v>
      </c>
      <c s="9" r="L18" t="n">
        <v>0.18</v>
      </c>
      <c s="9" r="M18" t="n">
        <v>0.15</v>
      </c>
      <c s="9" r="N18" t="n">
        <v>0.21</v>
      </c>
      <c s="9" r="O18" t="n">
        <v>0.89</v>
      </c>
      <c s="9" r="P18" t="n">
        <v>0.8100000000000001</v>
      </c>
      <c s="9" r="Q18" t="n">
        <v>1.21</v>
      </c>
      <c s="9" r="R18" t="n">
        <v>1.41</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s="1" r="A1" t="s">
        <v>1937</v>
      </c>
      <c s="2" r="B1" t="s">
        <v>1</v>
      </c>
    </row>
    <row r="2" spans="1:4">
      <c s="2" r="B2" t="s">
        <v>1938</v>
      </c>
      <c s="2" r="C2" t="s">
        <v>1939</v>
      </c>
      <c s="2" r="D2" t="s">
        <v>1940</v>
      </c>
    </row>
    <row r="3" spans="1:4">
      <c s="3" r="A3" t="s">
        <v>1941</v>
      </c>
    </row>
    <row r="4" spans="1:4">
      <c s="4" r="A4" t="s">
        <v>1942</v>
      </c>
      <c s="8" r="B4" t="n">
        <v>18000</v>
      </c>
      <c s="8" r="C4" t="n">
        <v>17500</v>
      </c>
      <c s="8" r="D4" t="n">
        <v>17500</v>
      </c>
    </row>
    <row r="5" spans="1:4">
      <c s="4" r="A5" t="s">
        <v>1943</v>
      </c>
      <c s="8" r="B5" t="n">
        <v>6000</v>
      </c>
      <c s="8" r="C5" t="n">
        <v>5500</v>
      </c>
      <c s="8" r="D5" t="n">
        <v>5500</v>
      </c>
    </row>
    <row r="6" spans="1:4">
      <c s="4" r="A6" t="s">
        <v>1944</v>
      </c>
      <c s="6" r="B6" t="n">
        <v>50</v>
      </c>
      <c s="6" r="C6" t="n">
        <v>50</v>
      </c>
      <c s="6" r="D6" t="n">
        <v>50</v>
      </c>
    </row>
    <row r="7" spans="1:4">
      <c s="4" r="A7" t="s">
        <v>1945</v>
      </c>
      <c s="4" r="B7" t="s">
        <v>740</v>
      </c>
    </row>
    <row r="8" spans="1:4">
      <c s="4" r="A8" t="s">
        <v>1946</v>
      </c>
      <c s="4" r="B8" t="s">
        <v>718</v>
      </c>
    </row>
    <row r="9" spans="1:4">
      <c s="4" r="A9" t="s">
        <v>1947</v>
      </c>
      <c s="4" r="B9" t="s">
        <v>637</v>
      </c>
    </row>
    <row r="10" spans="1:4">
      <c s="4" r="A10" t="s">
        <v>1948</v>
      </c>
      <c s="4" r="B10" t="s">
        <v>718</v>
      </c>
    </row>
    <row r="11" spans="1:4">
      <c s="4" r="A11" t="s">
        <v>1949</v>
      </c>
      <c s="4" r="B11" t="s">
        <v>1950</v>
      </c>
    </row>
    <row r="12" spans="1:4">
      <c s="4" r="A12" t="s">
        <v>1951</v>
      </c>
      <c s="8" r="B12" t="n">
        <v>2300000</v>
      </c>
      <c s="8" r="C12" t="n">
        <v>2200000</v>
      </c>
      <c s="8" r="D12" t="n">
        <v>2100000</v>
      </c>
    </row>
    <row r="13" spans="1:4">
      <c s="4" r="A13" t="s">
        <v>1952</v>
      </c>
      <c s="4" r="B13" t="s">
        <v>1012</v>
      </c>
    </row>
    <row r="14" spans="1:4">
      <c s="4" r="A14" t="s">
        <v>1953</v>
      </c>
      <c s="8" r="B14" t="n">
        <v>32000</v>
      </c>
      <c s="6" r="C14" t="n">
        <v>4000</v>
      </c>
    </row>
    <row r="15" spans="1:4">
      <c s="4" r="A15" t="s">
        <v>955</v>
      </c>
      <c s="8" r="B15" t="n">
        <v>2000000</v>
      </c>
      <c s="8" r="C15" t="n">
        <v>587000</v>
      </c>
    </row>
    <row r="16" spans="1:4">
      <c s="4" r="A16" t="s">
        <v>741</v>
      </c>
    </row>
    <row r="17" spans="1:4">
      <c s="3" r="A17" t="s">
        <v>1941</v>
      </c>
    </row>
    <row r="18" spans="1:4">
      <c s="4" r="A18" t="s">
        <v>1954</v>
      </c>
      <c s="4" r="B18" t="s">
        <v>740</v>
      </c>
    </row>
    <row r="19" spans="1:4">
      <c s="4" r="A19" t="s">
        <v>744</v>
      </c>
    </row>
    <row r="20" spans="1:4">
      <c s="3" r="A20" t="s">
        <v>1941</v>
      </c>
    </row>
    <row r="21" spans="1:4">
      <c s="4" r="A21" t="s">
        <v>1954</v>
      </c>
      <c s="4" r="B21" t="s">
        <v>185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1"/>
  </cols>
  <sheetData>
    <row r="1" spans="1:2">
      <c s="1" r="A1" t="s">
        <v>1955</v>
      </c>
      <c s="2" r="B1" t="s">
        <v>1956</v>
      </c>
    </row>
    <row r="2" spans="1:2">
      <c s="3" r="A2" t="s">
        <v>692</v>
      </c>
    </row>
    <row r="3" spans="1:2">
      <c s="4" r="A3" t="s">
        <v>1957</v>
      </c>
      <c s="9" r="B3" t="n">
        <v>29.7</v>
      </c>
    </row>
    <row r="4" spans="1:2">
      <c s="4" r="A4" t="s">
        <v>1958</v>
      </c>
    </row>
    <row r="5" spans="1:2">
      <c s="3" r="A5" t="s">
        <v>692</v>
      </c>
    </row>
    <row r="6" spans="1:2">
      <c s="4" r="A6" t="s">
        <v>1959</v>
      </c>
      <c s="7" r="B6" t="n">
        <v>1.1</v>
      </c>
    </row>
    <row r="7" spans="1:2">
      <c s="4" r="A7" t="s">
        <v>1960</v>
      </c>
      <c s="9" r="B7" t="n">
        <v>15.64</v>
      </c>
    </row>
    <row r="8" spans="1:2">
      <c s="4" r="A8" t="s">
        <v>1961</v>
      </c>
      <c s="12" r="B8" t="n">
        <v>0.4725</v>
      </c>
    </row>
    <row r="9" spans="1:2">
      <c s="4" r="A9" t="s">
        <v>1962</v>
      </c>
      <c s="9" r="B9" t="n">
        <v>1.61</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87</v>
      </c>
      <c s="2" r="B1" t="s">
        <v>1</v>
      </c>
    </row>
    <row r="2" spans="1:2">
      <c s="2" r="B2" t="s">
        <v>2</v>
      </c>
    </row>
    <row r="3" spans="1:2">
      <c s="3" r="A3" t="s">
        <v>288</v>
      </c>
    </row>
    <row r="4" spans="1:2">
      <c s="4" r="A4" t="s">
        <v>287</v>
      </c>
      <c s="4" r="B4" t="s">
        <v>2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90</v>
      </c>
      <c s="2" r="B1" t="s">
        <v>1</v>
      </c>
    </row>
    <row r="2" spans="1:2">
      <c s="2" r="B2" t="s">
        <v>2</v>
      </c>
    </row>
    <row r="3" spans="1:2">
      <c s="3" r="A3" t="s">
        <v>291</v>
      </c>
    </row>
    <row r="4" spans="1:2">
      <c s="4" r="A4" t="s">
        <v>290</v>
      </c>
      <c s="4" r="B4" t="s">
        <v>2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93</v>
      </c>
      <c s="2" r="B1" t="s">
        <v>1</v>
      </c>
    </row>
    <row r="2" spans="1:2">
      <c s="2" r="B2" t="s">
        <v>2</v>
      </c>
    </row>
    <row r="3" spans="1:2">
      <c s="3" r="A3" t="s">
        <v>294</v>
      </c>
    </row>
    <row r="4" spans="1:2">
      <c s="4" r="A4" t="s">
        <v>293</v>
      </c>
      <c s="4" r="B4" t="s">
        <v>2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6</v>
      </c>
      <c s="2" r="B1" t="s">
        <v>1</v>
      </c>
    </row>
    <row r="2" spans="1:2">
      <c s="2" r="B2" t="s">
        <v>2</v>
      </c>
    </row>
    <row r="3" spans="1:2">
      <c s="3" r="A3" t="s">
        <v>297</v>
      </c>
    </row>
    <row r="4" spans="1:2">
      <c s="4" r="A4" t="s">
        <v>296</v>
      </c>
      <c s="4" r="B4" t="s">
        <v>2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99</v>
      </c>
      <c s="2" r="B1" t="s">
        <v>1</v>
      </c>
    </row>
    <row r="2" spans="1:2">
      <c s="2" r="B2" t="s">
        <v>2</v>
      </c>
    </row>
    <row r="3" spans="1:2">
      <c s="3" r="A3" t="s">
        <v>300</v>
      </c>
    </row>
    <row r="4" spans="1:2">
      <c s="4" r="A4" t="s">
        <v>299</v>
      </c>
      <c s="4" r="B4" t="s">
        <v>3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02</v>
      </c>
      <c s="2" r="B1" t="s">
        <v>1</v>
      </c>
    </row>
    <row r="2" spans="1:2">
      <c s="2" r="B2" t="s">
        <v>2</v>
      </c>
    </row>
    <row r="3" spans="1:2">
      <c s="3" r="A3" t="s">
        <v>303</v>
      </c>
    </row>
    <row r="4" spans="1:2">
      <c s="4" r="A4" t="s">
        <v>302</v>
      </c>
      <c s="4" r="B4" t="s">
        <v>3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05</v>
      </c>
      <c s="2" r="B1" t="s">
        <v>1</v>
      </c>
    </row>
    <row r="2" spans="1:2">
      <c s="2" r="B2" t="s">
        <v>2</v>
      </c>
    </row>
    <row r="3" spans="1:2">
      <c s="3" r="A3" t="s">
        <v>306</v>
      </c>
    </row>
    <row r="4" spans="1:2">
      <c s="4" r="A4" t="s">
        <v>305</v>
      </c>
      <c s="4" r="B4" t="s">
        <v>3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s>
  <sheetData>
    <row r="1" spans="1:4">
      <c s="1" r="A1" t="s">
        <v>29</v>
      </c>
      <c s="2" r="C1" t="s">
        <v>2</v>
      </c>
      <c s="2" r="D1" t="s">
        <v>30</v>
      </c>
    </row>
    <row r="2" spans="1:4">
      <c s="3" r="A2" t="s">
        <v>31</v>
      </c>
    </row>
    <row r="3" spans="1:4">
      <c s="4" r="A3" t="s">
        <v>32</v>
      </c>
      <c s="8" r="C3" t="n">
        <v>74734</v>
      </c>
      <c s="8" r="D3" t="n">
        <v>86185</v>
      </c>
    </row>
    <row r="4" spans="1:4">
      <c s="4" r="A4" t="s">
        <v>33</v>
      </c>
      <c s="6" r="C4" t="n">
        <v>137589</v>
      </c>
      <c s="6" r="D4" t="n">
        <v>96551</v>
      </c>
    </row>
    <row r="5" spans="1:4">
      <c s="4" r="A5" t="s">
        <v>34</v>
      </c>
      <c s="6" r="C5" t="n">
        <v>175000</v>
      </c>
      <c s="6" r="D5" t="n">
        <v>71000</v>
      </c>
    </row>
    <row r="6" spans="1:4">
      <c s="4" r="A6" t="s">
        <v>35</v>
      </c>
      <c s="6" r="C6" t="n">
        <v>387323</v>
      </c>
      <c s="6" r="D6" t="n">
        <v>253736</v>
      </c>
    </row>
    <row r="7" spans="1:4">
      <c s="4" r="A7" t="s">
        <v>36</v>
      </c>
      <c s="6" r="C7" t="n">
        <v>890770</v>
      </c>
      <c s="6" r="D7" t="n">
        <v>740819</v>
      </c>
    </row>
    <row r="8" spans="1:4">
      <c s="4" r="A8" t="s">
        <v>37</v>
      </c>
      <c s="6" r="C8" t="n">
        <v>29621</v>
      </c>
      <c s="6" r="D8" t="n">
        <v>20212</v>
      </c>
    </row>
    <row r="9" spans="1:4">
      <c s="4" r="A9" t="s">
        <v>38</v>
      </c>
      <c s="6" r="C9" t="n">
        <v>58223</v>
      </c>
      <c s="6" r="D9" t="n">
        <v>93453</v>
      </c>
    </row>
    <row r="10" spans="1:4">
      <c s="3" r="A10" t="s">
        <v>39</v>
      </c>
    </row>
    <row r="11" spans="1:4">
      <c s="4" r="A11" t="s">
        <v>40</v>
      </c>
      <c s="6" r="C11" t="n">
        <v>4806700</v>
      </c>
      <c s="6" r="D11" t="n">
        <v>4249127</v>
      </c>
    </row>
    <row r="12" spans="1:4">
      <c s="4" r="A12" t="s">
        <v>41</v>
      </c>
      <c s="6" r="C12" t="n">
        <v>-53953</v>
      </c>
      <c s="6" r="D12" t="n">
        <v>-55172</v>
      </c>
    </row>
    <row r="13" spans="1:4">
      <c s="4" r="A13" t="s">
        <v>42</v>
      </c>
      <c s="6" r="C13" t="n">
        <v>4752747</v>
      </c>
      <c s="6" r="D13" t="n">
        <v>4193955</v>
      </c>
    </row>
    <row r="14" spans="1:4">
      <c s="4" r="A14" t="s">
        <v>43</v>
      </c>
      <c s="6" r="C14" t="n">
        <v>43570</v>
      </c>
      <c s="6" r="D14" t="n">
        <v>48389</v>
      </c>
    </row>
    <row r="15" spans="1:4">
      <c s="4" r="A15" t="s">
        <v>44</v>
      </c>
      <c s="6" r="C15" t="n">
        <v>28259</v>
      </c>
      <c s="6" r="D15" t="n">
        <v>48743</v>
      </c>
    </row>
    <row r="16" spans="1:4">
      <c s="4" r="A16" t="s">
        <v>45</v>
      </c>
      <c s="6" r="C16" t="n">
        <v>58113</v>
      </c>
      <c s="6" r="D16" t="n">
        <v>70598</v>
      </c>
    </row>
    <row r="17" spans="1:4">
      <c s="4" r="A17" t="s">
        <v>46</v>
      </c>
      <c s="6" r="C17" t="n">
        <v>12808</v>
      </c>
      <c s="6" r="D17" t="n">
        <v>13035</v>
      </c>
    </row>
    <row r="18" spans="1:4">
      <c s="4" r="A18" t="s">
        <v>47</v>
      </c>
      <c s="6" r="C18" t="n">
        <v>3524</v>
      </c>
      <c s="6" r="D18" t="n">
        <v>0</v>
      </c>
    </row>
    <row r="19" spans="1:4">
      <c s="4" r="A19" t="s">
        <v>48</v>
      </c>
      <c s="6" r="C19" t="n">
        <v>107065</v>
      </c>
      <c s="6" r="D19" t="n">
        <v>97782</v>
      </c>
    </row>
    <row r="20" spans="1:4">
      <c s="4" r="A20" t="s">
        <v>49</v>
      </c>
      <c s="6" r="C20" t="n">
        <v>177183</v>
      </c>
      <c s="6" r="D20" t="n">
        <v>177472</v>
      </c>
    </row>
    <row r="21" spans="1:4">
      <c s="4" r="A21" t="s">
        <v>50</v>
      </c>
      <c s="6" r="C21" t="n">
        <v>0</v>
      </c>
      <c s="6" r="D21" t="n">
        <v>67026</v>
      </c>
    </row>
    <row r="22" spans="1:4">
      <c s="4" r="A22" t="s">
        <v>51</v>
      </c>
      <c s="6" r="C22" t="n">
        <v>0</v>
      </c>
      <c s="6" r="D22" t="n">
        <v>6062</v>
      </c>
    </row>
    <row r="23" spans="1:4">
      <c s="4" r="A23" t="s">
        <v>52</v>
      </c>
      <c s="6" r="C23" t="n">
        <v>46684</v>
      </c>
      <c s="6" r="D23" t="n">
        <v>40982</v>
      </c>
    </row>
    <row r="24" spans="1:4">
      <c s="4" r="A24" t="s">
        <v>53</v>
      </c>
      <c s="6" r="C24" t="n">
        <v>6595890</v>
      </c>
      <c s="6" r="D24" t="n">
        <v>5872264</v>
      </c>
    </row>
    <row r="25" spans="1:4">
      <c s="3" r="A25" t="s">
        <v>54</v>
      </c>
    </row>
    <row r="26" spans="1:4">
      <c s="4" r="A26" t="s">
        <v>55</v>
      </c>
      <c s="6" r="C26" t="n">
        <v>1011414</v>
      </c>
      <c s="6" r="D26" t="n">
        <v>887567</v>
      </c>
    </row>
    <row r="27" spans="1:4">
      <c s="4" r="A27" t="s">
        <v>56</v>
      </c>
      <c s="6" r="C27" t="n">
        <v>849599</v>
      </c>
      <c s="6" r="D27" t="n">
        <v>660697</v>
      </c>
    </row>
    <row r="28" spans="1:4">
      <c s="4" r="A28" t="s">
        <v>57</v>
      </c>
      <c s="6" r="C28" t="n">
        <v>1314909</v>
      </c>
      <c s="6" r="D28" t="n">
        <v>1170236</v>
      </c>
    </row>
    <row r="29" spans="1:4">
      <c s="4" r="A29" t="s">
        <v>58</v>
      </c>
      <c s="6" r="C29" t="n">
        <v>1609895</v>
      </c>
      <c s="6" r="D29" t="n">
        <v>1188178</v>
      </c>
    </row>
    <row r="30" spans="1:4">
      <c s="4" r="A30" t="s">
        <v>59</v>
      </c>
      <c s="6" r="C30" t="n">
        <v>228764</v>
      </c>
      <c s="6" r="D30" t="n">
        <v>642185</v>
      </c>
    </row>
    <row r="31" spans="1:4">
      <c s="4" r="A31" t="s">
        <v>60</v>
      </c>
      <c s="6" r="C31" t="n">
        <v>5014581</v>
      </c>
      <c s="6" r="D31" t="n">
        <v>4548863</v>
      </c>
    </row>
    <row r="32" spans="1:4">
      <c s="4" r="A32" t="s">
        <v>61</v>
      </c>
      <c s="6" r="C32" t="n">
        <v>348998</v>
      </c>
      <c s="6" r="D32" t="n">
        <v>135743</v>
      </c>
    </row>
    <row r="33" spans="1:4">
      <c s="4" r="A33" t="s">
        <v>62</v>
      </c>
      <c s="6" r="C33" t="n">
        <v>464057</v>
      </c>
      <c s="6" r="D33" t="n">
        <v>353972</v>
      </c>
    </row>
    <row r="34" spans="1:4">
      <c s="4" r="A34" t="s">
        <v>63</v>
      </c>
      <c s="6" r="C34" t="n">
        <v>0</v>
      </c>
      <c s="6" r="D34" t="n">
        <v>26905</v>
      </c>
    </row>
    <row r="35" spans="1:4">
      <c s="4" r="A35" t="s">
        <v>64</v>
      </c>
      <c s="6" r="C35" t="n">
        <v>0</v>
      </c>
      <c s="6" r="D35" t="n">
        <v>4633</v>
      </c>
    </row>
    <row r="36" spans="1:4">
      <c s="4" r="A36" t="s">
        <v>65</v>
      </c>
      <c s="6" r="C36" t="n">
        <v>43039</v>
      </c>
      <c s="6" r="D36" t="n">
        <v>40541</v>
      </c>
    </row>
    <row r="37" spans="1:4">
      <c s="4" r="A37" t="s">
        <v>66</v>
      </c>
      <c s="6" r="C37" t="n">
        <v>5870675</v>
      </c>
      <c s="6" r="D37" t="n">
        <v>5110657</v>
      </c>
    </row>
    <row r="38" spans="1:4">
      <c s="3" r="A38" t="s">
        <v>67</v>
      </c>
    </row>
    <row r="39" spans="1:4">
      <c s="4" r="A39" t="s">
        <v>68</v>
      </c>
      <c s="6" r="C39" t="n">
        <v>0</v>
      </c>
      <c s="6" r="D39" t="n">
        <v>0</v>
      </c>
    </row>
    <row r="40" spans="1:4">
      <c s="3" r="A40" t="s">
        <v>69</v>
      </c>
    </row>
    <row r="41" spans="1:4">
      <c s="4" r="A41" t="s">
        <v>70</v>
      </c>
      <c s="6" r="C41" t="n">
        <v>316571</v>
      </c>
      <c s="6" r="D41" t="n">
        <v>405436</v>
      </c>
    </row>
    <row r="42" spans="1:4">
      <c s="4" r="A42" t="s">
        <v>71</v>
      </c>
      <c s="6" r="C42" t="n">
        <v>339130</v>
      </c>
      <c s="6" r="D42" t="n">
        <v>281789</v>
      </c>
    </row>
    <row r="43" spans="1:4">
      <c s="4" r="A43" t="s">
        <v>72</v>
      </c>
      <c s="6" r="C43" t="n">
        <v>3399</v>
      </c>
      <c s="6" r="D43" t="n">
        <v>3850</v>
      </c>
    </row>
    <row r="44" spans="1:4">
      <c s="4" r="A44" t="s">
        <v>73</v>
      </c>
      <c s="6" r="C44" t="n">
        <v>725215</v>
      </c>
      <c s="6" r="D44" t="n">
        <v>761607</v>
      </c>
    </row>
    <row r="45" spans="1:4">
      <c s="4" r="A45" t="s">
        <v>74</v>
      </c>
      <c s="6" r="C45" t="n">
        <v>6595890</v>
      </c>
      <c s="6" r="D45" t="n">
        <v>5872264</v>
      </c>
    </row>
    <row r="46" spans="1:4">
      <c s="4" r="A46" t="s">
        <v>75</v>
      </c>
    </row>
    <row r="47" spans="1:4">
      <c s="3" r="A47" t="s">
        <v>69</v>
      </c>
    </row>
    <row r="48" spans="1:4">
      <c s="4" r="A48" t="s">
        <v>76</v>
      </c>
      <c s="6" r="C48" t="n">
        <v>66115</v>
      </c>
      <c s="6" r="D48" t="n">
        <v>70532</v>
      </c>
    </row>
    <row r="49" spans="1:4">
      <c s="4" r="A49" t="s">
        <v>77</v>
      </c>
    </row>
    <row r="50" spans="1:4">
      <c s="3" r="A50" t="s">
        <v>69</v>
      </c>
    </row>
    <row r="51" spans="1:4">
      <c s="4" r="A51" t="s">
        <v>76</v>
      </c>
      <c s="6" r="C51" t="n">
        <v>0</v>
      </c>
      <c s="6" r="D51" t="n">
        <v>0</v>
      </c>
    </row>
    <row r="52" spans="1:4">
      <c s="4" r="A52" t="s">
        <v>78</v>
      </c>
    </row>
    <row r="53" spans="1:4">
      <c s="3" r="A53" t="s">
        <v>39</v>
      </c>
    </row>
    <row r="54" spans="1:4">
      <c s="4" r="A54" t="s">
        <v>40</v>
      </c>
      <c s="6" r="C54" t="n">
        <v>1568097</v>
      </c>
      <c s="6" r="D54" t="n">
        <v>1497600</v>
      </c>
    </row>
    <row r="55" spans="1:4">
      <c s="4" r="A55" t="s">
        <v>79</v>
      </c>
    </row>
    <row r="56" spans="1:4">
      <c s="3" r="A56" t="s">
        <v>39</v>
      </c>
    </row>
    <row r="57" spans="1:4">
      <c s="4" r="A57" t="s">
        <v>40</v>
      </c>
      <c s="4" r="B57" t="s">
        <v>80</v>
      </c>
      <c s="6" r="C57" t="n">
        <v>1547799</v>
      </c>
      <c s="6" r="D57" t="n">
        <v>1534238</v>
      </c>
    </row>
    <row r="58" spans="1:4">
      <c s="4" r="A58" t="s">
        <v>81</v>
      </c>
    </row>
    <row r="59" spans="1:4">
      <c s="3" r="A59" t="s">
        <v>39</v>
      </c>
    </row>
    <row r="60" spans="1:4">
      <c s="4" r="A60" t="s">
        <v>40</v>
      </c>
      <c s="6" r="C60" t="n">
        <v>1257406</v>
      </c>
      <c s="6" r="D60" t="n">
        <v>902125</v>
      </c>
    </row>
    <row r="61" spans="1:4">
      <c s="4" r="A61" t="s">
        <v>82</v>
      </c>
    </row>
    <row r="62" spans="1:4">
      <c s="3" r="A62" t="s">
        <v>39</v>
      </c>
    </row>
    <row r="63" spans="1:4">
      <c s="4" r="A63" t="s">
        <v>40</v>
      </c>
      <c s="4" r="B63" t="s">
        <v>80</v>
      </c>
      <c s="6" r="C63" t="n">
        <v>241603</v>
      </c>
      <c s="6" r="D63" t="n">
        <v>141075</v>
      </c>
    </row>
    <row r="64" spans="1:4">
      <c s="4" r="A64" t="s">
        <v>83</v>
      </c>
    </row>
    <row r="65" spans="1:4">
      <c s="3" r="A65" t="s">
        <v>39</v>
      </c>
    </row>
    <row r="66" spans="1:4">
      <c s="4" r="A66" t="s">
        <v>40</v>
      </c>
      <c s="8" r="C66" t="n">
        <v>191795</v>
      </c>
      <c s="8" r="D66" t="n">
        <v>174089</v>
      </c>
    </row>
    <row r="67" spans="1:4">
      <c r="A67" t="n"/>
    </row>
    <row r="68" spans="1:4">
      <c s="4" r="A68" t="s">
        <v>80</v>
      </c>
      <c s="4" r="B68" t="s">
        <v>84</v>
      </c>
    </row>
  </sheetData>
  <mergeCells count="3">
    <mergeCell ref="A1:B1"/>
    <mergeCell ref="A67:C67"/>
    <mergeCell ref="B68:C6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308</v>
      </c>
      <c s="2" r="B1" t="s">
        <v>1</v>
      </c>
    </row>
    <row r="2" spans="1:2">
      <c s="2" r="B2" t="s">
        <v>2</v>
      </c>
    </row>
    <row r="3" spans="1:2">
      <c s="3" r="A3" t="s">
        <v>309</v>
      </c>
    </row>
    <row r="4" spans="1:2">
      <c s="4" r="A4" t="s">
        <v>308</v>
      </c>
      <c s="4" r="B4" t="s">
        <v>3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311</v>
      </c>
      <c s="2" r="B1" t="s">
        <v>1</v>
      </c>
    </row>
    <row r="2" spans="1:2">
      <c s="2" r="B2" t="s">
        <v>2</v>
      </c>
    </row>
    <row r="3" spans="1:2">
      <c s="3" r="A3" t="s">
        <v>312</v>
      </c>
    </row>
    <row r="4" spans="1:2">
      <c s="4" r="A4" t="s">
        <v>311</v>
      </c>
      <c s="4" r="B4" t="s">
        <v>3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14</v>
      </c>
      <c s="2" r="B1" t="s">
        <v>1</v>
      </c>
    </row>
    <row r="2" spans="1:2">
      <c s="2" r="B2" t="s">
        <v>2</v>
      </c>
    </row>
    <row r="3" spans="1:2">
      <c s="3" r="A3" t="s">
        <v>315</v>
      </c>
    </row>
    <row r="4" spans="1:2">
      <c s="4" r="A4" t="s">
        <v>314</v>
      </c>
      <c s="4" r="B4" t="s">
        <v>3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17</v>
      </c>
      <c s="2" r="B1" t="s">
        <v>1</v>
      </c>
    </row>
    <row r="2" spans="1:2">
      <c s="2" r="B2" t="s">
        <v>2</v>
      </c>
    </row>
    <row r="3" spans="1:2">
      <c s="3" r="A3" t="s">
        <v>318</v>
      </c>
    </row>
    <row r="4" spans="1:2">
      <c s="4" r="A4" t="s">
        <v>317</v>
      </c>
      <c s="4" r="B4" t="s">
        <v>3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20</v>
      </c>
      <c s="2" r="B1" t="s">
        <v>1</v>
      </c>
    </row>
    <row r="2" spans="1:2">
      <c s="2" r="B2" t="s">
        <v>2</v>
      </c>
    </row>
    <row r="3" spans="1:2">
      <c s="3" r="A3" t="s">
        <v>321</v>
      </c>
    </row>
    <row r="4" spans="1:2">
      <c s="4" r="A4" t="s">
        <v>320</v>
      </c>
      <c s="4" r="B4" t="s">
        <v>3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23</v>
      </c>
      <c s="2" r="B1" t="s">
        <v>1</v>
      </c>
    </row>
    <row r="2" spans="1:2">
      <c s="2" r="B2" t="s">
        <v>2</v>
      </c>
    </row>
    <row r="3" spans="1:2">
      <c s="3" r="A3" t="s">
        <v>324</v>
      </c>
    </row>
    <row r="4" spans="1:2">
      <c s="4" r="A4" t="s">
        <v>323</v>
      </c>
      <c s="4" r="B4"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26</v>
      </c>
      <c s="2" r="B1" t="s">
        <v>1</v>
      </c>
    </row>
    <row r="2" spans="1:2">
      <c s="2" r="B2" t="s">
        <v>2</v>
      </c>
    </row>
    <row r="3" spans="1:2">
      <c s="3" r="A3" t="s">
        <v>327</v>
      </c>
    </row>
    <row r="4" spans="1:2">
      <c s="4" r="A4" t="s">
        <v>328</v>
      </c>
      <c s="4" r="B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330</v>
      </c>
      <c s="2" r="B1" t="s">
        <v>1</v>
      </c>
    </row>
    <row r="2" spans="1:2">
      <c s="2" r="B2" t="s">
        <v>2</v>
      </c>
    </row>
    <row r="3" spans="1:2">
      <c s="3" r="A3" t="s">
        <v>331</v>
      </c>
    </row>
    <row r="4" spans="1:2">
      <c s="4" r="A4" t="s">
        <v>330</v>
      </c>
      <c s="4" r="B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33</v>
      </c>
      <c s="2" r="B1" t="s">
        <v>1</v>
      </c>
    </row>
    <row r="2" spans="1:2">
      <c s="2" r="B2" t="s">
        <v>2</v>
      </c>
    </row>
    <row r="3" spans="1:2">
      <c s="3" r="A3" t="s">
        <v>318</v>
      </c>
    </row>
    <row r="4" spans="1:2">
      <c s="4" r="A4" t="s">
        <v>333</v>
      </c>
      <c s="4" r="B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35</v>
      </c>
      <c s="2" r="B1" t="s">
        <v>1</v>
      </c>
    </row>
    <row r="2" spans="1:2">
      <c s="2" r="B2" t="s">
        <v>2</v>
      </c>
    </row>
    <row r="3" spans="1:2">
      <c s="3" r="A3" t="s">
        <v>336</v>
      </c>
    </row>
    <row r="4" spans="1:2">
      <c s="4" r="A4" t="s">
        <v>335</v>
      </c>
      <c s="4" r="B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85</v>
      </c>
      <c s="2" r="B1" t="s">
        <v>2</v>
      </c>
      <c s="2" r="C1" t="s">
        <v>30</v>
      </c>
    </row>
    <row r="2" spans="1:3">
      <c s="4" r="A2" t="s">
        <v>86</v>
      </c>
      <c s="8" r="B2" t="n">
        <v>1</v>
      </c>
      <c s="8" r="C2" t="n">
        <v>1</v>
      </c>
    </row>
    <row r="3" spans="1:3">
      <c s="4" r="A3" t="s">
        <v>87</v>
      </c>
      <c s="6" r="B3" t="n">
        <v>20000000</v>
      </c>
      <c s="6" r="C3" t="n">
        <v>20000000</v>
      </c>
    </row>
    <row r="4" spans="1:3">
      <c s="4" r="A4" t="s">
        <v>88</v>
      </c>
      <c s="6" r="B4" t="n">
        <v>0</v>
      </c>
      <c s="6" r="C4" t="n">
        <v>0</v>
      </c>
    </row>
    <row r="5" spans="1:3">
      <c s="4" r="A5" t="s">
        <v>89</v>
      </c>
      <c s="6" r="B5" t="n">
        <v>0</v>
      </c>
      <c s="6" r="C5" t="n">
        <v>0</v>
      </c>
    </row>
    <row r="6" spans="1:3">
      <c s="4" r="A6" t="s">
        <v>79</v>
      </c>
    </row>
    <row r="7" spans="1:3">
      <c s="4" r="A7" t="s">
        <v>90</v>
      </c>
      <c s="7" r="B7" t="n">
        <v>22.2</v>
      </c>
      <c s="7" r="C7" t="n">
        <v>18.3</v>
      </c>
    </row>
    <row r="8" spans="1:3">
      <c s="4" r="A8" t="s">
        <v>82</v>
      </c>
    </row>
    <row r="9" spans="1:3">
      <c s="4" r="A9" t="s">
        <v>90</v>
      </c>
      <c s="8" r="B9" t="n">
        <v>0</v>
      </c>
      <c s="7" r="C9" t="n">
        <v>1.2</v>
      </c>
    </row>
    <row r="10" spans="1:3">
      <c s="4" r="A10" t="s">
        <v>75</v>
      </c>
    </row>
    <row r="11" spans="1:3">
      <c s="4" r="A11" t="s">
        <v>91</v>
      </c>
      <c s="8" r="B11" t="n">
        <v>1</v>
      </c>
      <c s="8" r="C11" t="n">
        <v>1</v>
      </c>
    </row>
    <row r="12" spans="1:3">
      <c s="4" r="A12" t="s">
        <v>92</v>
      </c>
      <c s="6" r="B12" t="n">
        <v>198000000</v>
      </c>
      <c s="6" r="C12" t="n">
        <v>198000000</v>
      </c>
    </row>
    <row r="13" spans="1:3">
      <c s="4" r="A13" t="s">
        <v>93</v>
      </c>
      <c s="6" r="B13" t="n">
        <v>66114798</v>
      </c>
      <c s="6" r="C13" t="n">
        <v>70532122</v>
      </c>
    </row>
    <row r="14" spans="1:3">
      <c s="4" r="A14" t="s">
        <v>94</v>
      </c>
      <c s="6" r="B14" t="n">
        <v>66114798</v>
      </c>
      <c s="6" r="C14" t="n">
        <v>70532122</v>
      </c>
    </row>
    <row r="15" spans="1:3">
      <c s="4" r="A15" t="s">
        <v>77</v>
      </c>
    </row>
    <row r="16" spans="1:3">
      <c s="4" r="A16" t="s">
        <v>91</v>
      </c>
      <c s="8" r="B16" t="n">
        <v>1</v>
      </c>
      <c s="8" r="C16" t="n">
        <v>1</v>
      </c>
    </row>
    <row r="17" spans="1:3">
      <c s="4" r="A17" t="s">
        <v>92</v>
      </c>
      <c s="6" r="B17" t="n">
        <v>2000000</v>
      </c>
      <c s="6" r="C17" t="n">
        <v>2000000</v>
      </c>
    </row>
    <row r="18" spans="1:3">
      <c s="4" r="A18" t="s">
        <v>93</v>
      </c>
      <c s="6" r="B18" t="n">
        <v>0</v>
      </c>
      <c s="6" r="C18" t="n">
        <v>0</v>
      </c>
    </row>
    <row r="19" spans="1:3">
      <c s="4" r="A19" t="s">
        <v>94</v>
      </c>
      <c s="6" r="B19" t="n">
        <v>0</v>
      </c>
      <c s="6" r="C19"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38</v>
      </c>
      <c s="2" r="B1" t="s">
        <v>1</v>
      </c>
    </row>
    <row r="2" spans="1:2">
      <c s="2" r="B2" t="s">
        <v>2</v>
      </c>
    </row>
    <row r="3" spans="1:2">
      <c s="3" r="A3" t="s">
        <v>339</v>
      </c>
    </row>
    <row r="4" spans="1:2">
      <c s="4" r="A4" t="s">
        <v>338</v>
      </c>
      <c s="4" r="B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41</v>
      </c>
      <c s="2" r="B1" t="s">
        <v>1</v>
      </c>
    </row>
    <row r="2" spans="1:2">
      <c s="2" r="B2" t="s">
        <v>2</v>
      </c>
    </row>
    <row r="3" spans="1:2">
      <c s="3" r="A3" t="s">
        <v>342</v>
      </c>
    </row>
    <row r="4" spans="1:2">
      <c s="4" r="A4" t="s">
        <v>165</v>
      </c>
      <c s="4" r="B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44</v>
      </c>
      <c s="2" r="B1" t="s">
        <v>1</v>
      </c>
    </row>
    <row r="2" spans="1:2">
      <c s="2" r="B2" t="s">
        <v>2</v>
      </c>
    </row>
    <row r="3" spans="1:2">
      <c s="3" r="A3" t="s">
        <v>345</v>
      </c>
    </row>
    <row r="4" spans="1:2">
      <c s="4" r="A4" t="s">
        <v>344</v>
      </c>
      <c s="4" r="B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47</v>
      </c>
      <c s="2" r="B1" t="s">
        <v>1</v>
      </c>
    </row>
    <row r="2" spans="1:2">
      <c s="2" r="B2" t="s">
        <v>2</v>
      </c>
    </row>
    <row r="3" spans="1:2">
      <c s="3" r="A3" t="s">
        <v>348</v>
      </c>
    </row>
    <row r="4" spans="1:2">
      <c s="4" r="A4" t="s">
        <v>347</v>
      </c>
      <c s="4" r="B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50</v>
      </c>
      <c s="2" r="B1" t="s">
        <v>1</v>
      </c>
    </row>
    <row r="2" spans="1:2">
      <c s="2" r="B2" t="s">
        <v>2</v>
      </c>
    </row>
    <row r="3" spans="1:2">
      <c s="3" r="A3" t="s">
        <v>351</v>
      </c>
    </row>
    <row r="4" spans="1:2">
      <c s="4" r="A4" t="s">
        <v>352</v>
      </c>
      <c s="4" r="B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54"/>
    <col customWidth="1" max="2" min="2" width="80"/>
  </cols>
  <sheetData>
    <row r="1" spans="1:2">
      <c s="1" r="A1" t="s">
        <v>354</v>
      </c>
      <c s="2" r="B1" t="s">
        <v>1</v>
      </c>
    </row>
    <row r="2" spans="1:2">
      <c s="2" r="B2" t="s">
        <v>2</v>
      </c>
    </row>
    <row r="3" spans="1:2">
      <c s="3" r="A3" t="s">
        <v>279</v>
      </c>
    </row>
    <row r="4" spans="1:2">
      <c s="4" r="A4" t="s">
        <v>355</v>
      </c>
      <c s="4" r="B4" t="s">
        <v>356</v>
      </c>
    </row>
    <row r="5" spans="1:2">
      <c s="4" r="A5" t="s">
        <v>357</v>
      </c>
      <c s="4" r="B5" t="s">
        <v>358</v>
      </c>
    </row>
    <row r="6" spans="1:2">
      <c s="4" r="A6" t="s">
        <v>359</v>
      </c>
      <c s="4" r="B6" t="s">
        <v>360</v>
      </c>
    </row>
    <row r="7" spans="1:2">
      <c s="4" r="A7" t="s">
        <v>361</v>
      </c>
      <c s="4" r="B7" t="s">
        <v>362</v>
      </c>
    </row>
    <row r="8" spans="1:2">
      <c s="4" r="A8" t="s">
        <v>363</v>
      </c>
      <c s="4" r="B8" t="s">
        <v>364</v>
      </c>
    </row>
    <row r="9" spans="1:2">
      <c s="4" r="A9" t="s">
        <v>365</v>
      </c>
      <c s="4" r="B9" t="s">
        <v>366</v>
      </c>
    </row>
    <row r="10" spans="1:2">
      <c s="4" r="A10" t="s">
        <v>367</v>
      </c>
      <c s="4" r="B10" t="s">
        <v>368</v>
      </c>
    </row>
    <row r="11" spans="1:2">
      <c s="4" r="A11" t="s">
        <v>369</v>
      </c>
      <c s="4" r="B11" t="s">
        <v>370</v>
      </c>
    </row>
    <row r="12" spans="1:2">
      <c s="4" r="A12" t="s">
        <v>272</v>
      </c>
      <c s="4" r="B12" t="s">
        <v>371</v>
      </c>
    </row>
    <row r="13" spans="1:2">
      <c s="4" r="A13" t="s">
        <v>372</v>
      </c>
      <c s="4" r="B13" t="s">
        <v>373</v>
      </c>
    </row>
    <row r="14" spans="1:2">
      <c s="4" r="A14" t="s">
        <v>374</v>
      </c>
      <c s="4" r="B14" t="s">
        <v>375</v>
      </c>
    </row>
    <row r="15" spans="1:2">
      <c s="4" r="A15" t="s">
        <v>376</v>
      </c>
      <c s="4" r="B15" t="s">
        <v>377</v>
      </c>
    </row>
    <row r="16" spans="1:2">
      <c s="4" r="A16" t="s">
        <v>378</v>
      </c>
      <c s="4" r="B16" t="s">
        <v>379</v>
      </c>
    </row>
    <row r="17" spans="1:2">
      <c s="4" r="A17" t="s">
        <v>380</v>
      </c>
      <c s="4" r="B17" t="s">
        <v>381</v>
      </c>
    </row>
    <row r="18" spans="1:2">
      <c s="4" r="A18" t="s">
        <v>382</v>
      </c>
      <c s="4" r="B18" t="s">
        <v>383</v>
      </c>
    </row>
    <row r="19" spans="1:2">
      <c s="4" r="A19" t="s">
        <v>384</v>
      </c>
      <c s="4" r="B19" t="s">
        <v>385</v>
      </c>
    </row>
    <row r="20" spans="1:2">
      <c s="4" r="A20" t="s">
        <v>386</v>
      </c>
      <c s="4" r="B20" t="s">
        <v>387</v>
      </c>
    </row>
    <row r="21" spans="1:2">
      <c s="4" r="A21" t="s">
        <v>388</v>
      </c>
      <c s="4" r="B21" t="s">
        <v>389</v>
      </c>
    </row>
    <row r="22" spans="1:2">
      <c s="4" r="A22" t="s">
        <v>390</v>
      </c>
      <c s="4" r="B22" t="s">
        <v>391</v>
      </c>
    </row>
    <row r="23" spans="1:2">
      <c s="4" r="A23" t="s">
        <v>392</v>
      </c>
      <c s="4" r="B23" t="s">
        <v>393</v>
      </c>
    </row>
    <row r="24" spans="1:2">
      <c s="4" r="A24" t="s">
        <v>394</v>
      </c>
      <c s="4" r="B24" t="s">
        <v>395</v>
      </c>
    </row>
    <row r="25" spans="1:2">
      <c s="4" r="A25" t="s">
        <v>396</v>
      </c>
      <c s="4" r="B25" t="s">
        <v>397</v>
      </c>
    </row>
    <row r="26" spans="1:2">
      <c s="4" r="A26" t="s">
        <v>398</v>
      </c>
      <c s="4" r="B26" t="s">
        <v>399</v>
      </c>
    </row>
    <row r="27" spans="1:2">
      <c s="4" r="A27" t="s">
        <v>400</v>
      </c>
      <c s="4" r="B27" t="s">
        <v>401</v>
      </c>
    </row>
    <row r="28" spans="1:2">
      <c s="4" r="A28" t="s">
        <v>402</v>
      </c>
      <c s="4" r="B28" t="s">
        <v>403</v>
      </c>
    </row>
    <row r="29" spans="1:2">
      <c s="4" r="A29" t="s">
        <v>404</v>
      </c>
      <c s="4" r="B29" t="s">
        <v>405</v>
      </c>
    </row>
    <row r="30" spans="1:2">
      <c s="4" r="A30" t="s">
        <v>406</v>
      </c>
      <c s="4" r="B30" t="s">
        <v>407</v>
      </c>
    </row>
    <row r="31" spans="1:2">
      <c s="4" r="A31" t="s">
        <v>408</v>
      </c>
      <c s="4" r="B31" t="s">
        <v>409</v>
      </c>
    </row>
    <row r="32" spans="1:2">
      <c s="4" r="A32" t="s">
        <v>410</v>
      </c>
      <c s="4" r="B32" t="s">
        <v>411</v>
      </c>
    </row>
    <row r="33" spans="1:2">
      <c s="4" r="A33" t="s">
        <v>412</v>
      </c>
      <c s="4" r="B33" t="s">
        <v>413</v>
      </c>
    </row>
    <row r="34" spans="1:2">
      <c s="4" r="A34" t="s">
        <v>414</v>
      </c>
      <c s="4" r="B34" t="s">
        <v>415</v>
      </c>
    </row>
    <row r="35" spans="1:2">
      <c s="4" r="A35" t="s">
        <v>416</v>
      </c>
      <c s="4" r="B35" t="s">
        <v>4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418</v>
      </c>
      <c s="2" r="B1" t="s">
        <v>1</v>
      </c>
    </row>
    <row r="2" spans="1:2">
      <c s="2" r="B2" t="s">
        <v>2</v>
      </c>
    </row>
    <row r="3" spans="1:2">
      <c s="4" r="A3" t="s">
        <v>419</v>
      </c>
    </row>
    <row r="4" spans="1:2">
      <c s="3" r="A4" t="s">
        <v>281</v>
      </c>
    </row>
    <row r="5" spans="1:2">
      <c s="4" r="A5" t="s">
        <v>420</v>
      </c>
      <c s="4" r="B5" t="s">
        <v>421</v>
      </c>
    </row>
    <row r="6" spans="1:2">
      <c s="4" r="A6" t="s">
        <v>422</v>
      </c>
      <c s="4" r="B6" t="s">
        <v>423</v>
      </c>
    </row>
    <row r="7" spans="1:2">
      <c s="4" r="A7" t="s">
        <v>424</v>
      </c>
    </row>
    <row r="8" spans="1:2">
      <c s="3" r="A8" t="s">
        <v>281</v>
      </c>
    </row>
    <row r="9" spans="1:2">
      <c s="4" r="A9" t="s">
        <v>420</v>
      </c>
      <c s="4" r="B9" t="s">
        <v>425</v>
      </c>
    </row>
    <row r="10" spans="1:2">
      <c s="4" r="A10" t="s">
        <v>422</v>
      </c>
      <c s="4" r="B10" t="s">
        <v>426</v>
      </c>
    </row>
    <row r="11" spans="1:2">
      <c s="4" r="A11" t="s">
        <v>427</v>
      </c>
      <c s="4" r="B11" t="s">
        <v>428</v>
      </c>
    </row>
    <row r="12" spans="1:2">
      <c s="4" r="A12" t="s">
        <v>429</v>
      </c>
    </row>
    <row r="13" spans="1:2">
      <c s="3" r="A13" t="s">
        <v>281</v>
      </c>
    </row>
    <row r="14" spans="1:2">
      <c s="4" r="A14" t="s">
        <v>420</v>
      </c>
      <c s="4" r="B14" t="s">
        <v>430</v>
      </c>
    </row>
    <row r="15" spans="1:2">
      <c s="4" r="A15" t="s">
        <v>422</v>
      </c>
      <c s="4" r="B15" t="s">
        <v>4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s="1" r="A1" t="s">
        <v>432</v>
      </c>
      <c s="2" r="B1" t="s">
        <v>1</v>
      </c>
    </row>
    <row r="2" spans="1:2">
      <c s="2" r="B2" t="s">
        <v>2</v>
      </c>
    </row>
    <row r="3" spans="1:2">
      <c s="3" r="A3" t="s">
        <v>285</v>
      </c>
    </row>
    <row r="4" spans="1:2">
      <c s="4" r="A4" t="s">
        <v>433</v>
      </c>
      <c s="4" r="B4" t="s">
        <v>434</v>
      </c>
    </row>
    <row r="5" spans="1:2">
      <c s="4" r="A5" t="s">
        <v>435</v>
      </c>
      <c s="4" r="B5" t="s">
        <v>436</v>
      </c>
    </row>
    <row r="6" spans="1:2">
      <c s="4" r="A6" t="s">
        <v>437</v>
      </c>
      <c s="4" r="B6" t="s">
        <v>438</v>
      </c>
    </row>
    <row r="7" spans="1:2">
      <c s="4" r="A7" t="s">
        <v>439</v>
      </c>
      <c s="4" r="B7" t="s">
        <v>440</v>
      </c>
    </row>
    <row r="8" spans="1:2">
      <c s="4" r="A8" t="s">
        <v>441</v>
      </c>
      <c s="4" r="B8" t="s">
        <v>442</v>
      </c>
    </row>
    <row r="9" spans="1:2">
      <c s="4" r="A9" t="s">
        <v>443</v>
      </c>
    </row>
    <row r="10" spans="1:2">
      <c s="3" r="A10" t="s">
        <v>444</v>
      </c>
    </row>
    <row r="11" spans="1:2">
      <c s="4" r="A11" t="s">
        <v>445</v>
      </c>
      <c s="4" r="B11" t="s">
        <v>446</v>
      </c>
    </row>
    <row r="12" spans="1:2">
      <c s="4" r="A12" t="s">
        <v>271</v>
      </c>
    </row>
    <row r="13" spans="1:2">
      <c s="3" r="A13" t="s">
        <v>444</v>
      </c>
    </row>
    <row r="14" spans="1:2">
      <c s="4" r="A14" t="s">
        <v>445</v>
      </c>
      <c s="4" r="B14" t="s">
        <v>447</v>
      </c>
    </row>
    <row r="15" spans="1:2">
      <c s="4" r="A15" t="s">
        <v>448</v>
      </c>
    </row>
    <row r="16" spans="1:2">
      <c s="3" r="A16" t="s">
        <v>444</v>
      </c>
    </row>
    <row r="17" spans="1:2">
      <c s="4" r="A17" t="s">
        <v>449</v>
      </c>
      <c s="4" r="B17" t="s">
        <v>4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451</v>
      </c>
      <c s="2" r="B1" t="s">
        <v>1</v>
      </c>
    </row>
    <row r="2" spans="1:2">
      <c s="2" r="B2" t="s">
        <v>2</v>
      </c>
    </row>
    <row r="3" spans="1:2">
      <c s="3" r="A3" t="s">
        <v>288</v>
      </c>
    </row>
    <row r="4" spans="1:2">
      <c s="4" r="A4" t="s">
        <v>452</v>
      </c>
      <c s="4" r="B4" t="s">
        <v>453</v>
      </c>
    </row>
    <row r="5" spans="1:2">
      <c s="4" r="A5" t="s">
        <v>454</v>
      </c>
      <c s="4" r="B5" t="s">
        <v>455</v>
      </c>
    </row>
    <row r="6" spans="1:2">
      <c s="4" r="A6" t="s">
        <v>456</v>
      </c>
      <c s="4" r="B6" t="s">
        <v>457</v>
      </c>
    </row>
    <row r="7" spans="1:2">
      <c s="4" r="A7" t="s">
        <v>458</v>
      </c>
      <c s="4" r="B7" t="s">
        <v>459</v>
      </c>
    </row>
    <row r="8" spans="1:2">
      <c s="4" r="A8" t="s">
        <v>460</v>
      </c>
      <c s="4" r="B8" t="s">
        <v>4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462</v>
      </c>
      <c s="2" r="B1" t="s">
        <v>1</v>
      </c>
    </row>
    <row r="2" spans="1:2">
      <c s="2" r="B2" t="s">
        <v>2</v>
      </c>
    </row>
    <row r="3" spans="1:2">
      <c s="3" r="A3" t="s">
        <v>272</v>
      </c>
    </row>
    <row r="4" spans="1:2">
      <c s="4" r="A4" t="s">
        <v>463</v>
      </c>
      <c s="4" r="B4" t="s">
        <v>464</v>
      </c>
    </row>
    <row r="5" spans="1:2">
      <c s="4" r="A5" t="s">
        <v>465</v>
      </c>
      <c s="4" r="B5" t="s">
        <v>466</v>
      </c>
    </row>
    <row r="6" spans="1:2">
      <c s="4" r="A6" t="s">
        <v>467</v>
      </c>
      <c s="4" r="B6" t="s">
        <v>468</v>
      </c>
    </row>
    <row r="7" spans="1:2">
      <c s="4" r="A7" t="s">
        <v>469</v>
      </c>
      <c s="4" r="B7" t="s">
        <v>470</v>
      </c>
    </row>
    <row r="8" spans="1:2">
      <c s="4" r="A8" t="s">
        <v>471</v>
      </c>
      <c s="4" r="B8" t="s">
        <v>472</v>
      </c>
    </row>
    <row r="9" spans="1:2">
      <c s="4" r="A9" t="s">
        <v>473</v>
      </c>
      <c s="4" r="B9" t="s">
        <v>474</v>
      </c>
    </row>
    <row r="10" spans="1:2">
      <c s="4" r="A10" t="s">
        <v>475</v>
      </c>
    </row>
    <row r="11" spans="1:2">
      <c s="3" r="A11" t="s">
        <v>272</v>
      </c>
    </row>
    <row r="12" spans="1:2">
      <c s="4" r="A12" t="s">
        <v>476</v>
      </c>
      <c s="4" r="B12" t="s">
        <v>477</v>
      </c>
    </row>
    <row r="13" spans="1:2">
      <c s="4" r="A13" t="s">
        <v>478</v>
      </c>
    </row>
    <row r="14" spans="1:2">
      <c s="3" r="A14" t="s">
        <v>272</v>
      </c>
    </row>
    <row r="15" spans="1:2">
      <c s="4" r="A15" t="s">
        <v>476</v>
      </c>
      <c s="4" r="B15" t="s">
        <v>4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5</v>
      </c>
      <c s="2" r="B1" t="s">
        <v>1</v>
      </c>
    </row>
    <row r="2" spans="1:4">
      <c s="2" r="B2" t="s">
        <v>2</v>
      </c>
      <c s="2" r="C2" t="s">
        <v>30</v>
      </c>
      <c s="2" r="D2" t="s">
        <v>96</v>
      </c>
    </row>
    <row r="3" spans="1:4">
      <c s="3" r="A3" t="s">
        <v>97</v>
      </c>
    </row>
    <row r="4" spans="1:4">
      <c s="4" r="A4" t="s">
        <v>98</v>
      </c>
      <c s="8" r="B4" t="n">
        <v>236735</v>
      </c>
      <c s="8" r="C4" t="n">
        <v>226674</v>
      </c>
      <c s="8" r="D4" t="n">
        <v>194857</v>
      </c>
    </row>
    <row r="5" spans="1:4">
      <c s="3" r="A5" t="s">
        <v>99</v>
      </c>
    </row>
    <row r="6" spans="1:4">
      <c s="4" r="A6" t="s">
        <v>100</v>
      </c>
      <c s="6" r="B6" t="n">
        <v>10663</v>
      </c>
      <c s="6" r="C6" t="n">
        <v>8509</v>
      </c>
      <c s="6" r="D6" t="n">
        <v>6097</v>
      </c>
    </row>
    <row r="7" spans="1:4">
      <c s="4" r="A7" t="s">
        <v>101</v>
      </c>
      <c s="6" r="B7" t="n">
        <v>7079</v>
      </c>
      <c s="6" r="C7" t="n">
        <v>6232</v>
      </c>
      <c s="6" r="D7" t="n">
        <v>4230</v>
      </c>
    </row>
    <row r="8" spans="1:4">
      <c s="4" r="A8" t="s">
        <v>102</v>
      </c>
      <c s="6" r="B8" t="n">
        <v>17742</v>
      </c>
      <c s="6" r="C8" t="n">
        <v>14741</v>
      </c>
      <c s="6" r="D8" t="n">
        <v>10327</v>
      </c>
    </row>
    <row r="9" spans="1:4">
      <c s="4" r="A9" t="s">
        <v>103</v>
      </c>
      <c s="6" r="B9" t="n">
        <v>387</v>
      </c>
      <c s="6" r="C9" t="n">
        <v>640</v>
      </c>
      <c s="6" r="D9" t="n">
        <v>776</v>
      </c>
    </row>
    <row r="10" spans="1:4">
      <c s="4" r="A10" t="s">
        <v>104</v>
      </c>
      <c s="6" r="B10" t="n">
        <v>1159</v>
      </c>
      <c s="6" r="C10" t="n">
        <v>527</v>
      </c>
      <c s="6" r="D10" t="n">
        <v>930</v>
      </c>
    </row>
    <row r="11" spans="1:4">
      <c s="4" r="A11" t="s">
        <v>105</v>
      </c>
      <c s="6" r="B11" t="n">
        <v>1029</v>
      </c>
      <c s="6" r="C11" t="n">
        <v>867</v>
      </c>
      <c s="6" r="D11" t="n">
        <v>872</v>
      </c>
    </row>
    <row r="12" spans="1:4">
      <c s="4" r="A12" t="s">
        <v>50</v>
      </c>
      <c s="6" r="B12" t="n">
        <v>-22164</v>
      </c>
      <c s="6" r="C12" t="n">
        <v>-26426</v>
      </c>
      <c s="6" r="D12" t="n">
        <v>-28040</v>
      </c>
    </row>
    <row r="13" spans="1:4">
      <c s="4" r="A13" t="s">
        <v>106</v>
      </c>
      <c s="6" r="B13" t="n">
        <v>234888</v>
      </c>
      <c s="6" r="C13" t="n">
        <v>217023</v>
      </c>
      <c s="6" r="D13" t="n">
        <v>179722</v>
      </c>
    </row>
    <row r="14" spans="1:4">
      <c s="3" r="A14" t="s">
        <v>107</v>
      </c>
    </row>
    <row r="15" spans="1:4">
      <c s="4" r="A15" t="s">
        <v>56</v>
      </c>
      <c s="6" r="B15" t="n">
        <v>1468</v>
      </c>
      <c s="6" r="C15" t="n">
        <v>824</v>
      </c>
      <c s="6" r="D15" t="n">
        <v>673</v>
      </c>
    </row>
    <row r="16" spans="1:4">
      <c s="4" r="A16" t="s">
        <v>57</v>
      </c>
      <c s="6" r="B16" t="n">
        <v>2385</v>
      </c>
      <c s="6" r="C16" t="n">
        <v>1930</v>
      </c>
      <c s="6" r="D16" t="n">
        <v>1889</v>
      </c>
    </row>
    <row r="17" spans="1:4">
      <c s="4" r="A17" t="s">
        <v>58</v>
      </c>
      <c s="6" r="B17" t="n">
        <v>9431</v>
      </c>
      <c s="6" r="C17" t="n">
        <v>6080</v>
      </c>
      <c s="6" r="D17" t="n">
        <v>5864</v>
      </c>
    </row>
    <row r="18" spans="1:4">
      <c s="4" r="A18" t="s">
        <v>59</v>
      </c>
      <c s="6" r="B18" t="n">
        <v>2254</v>
      </c>
      <c s="6" r="C18" t="n">
        <v>879</v>
      </c>
      <c s="6" r="D18" t="n">
        <v>142</v>
      </c>
    </row>
    <row r="19" spans="1:4">
      <c s="4" r="A19" t="s">
        <v>108</v>
      </c>
      <c s="6" r="B19" t="n">
        <v>967</v>
      </c>
      <c s="6" r="C19" t="n">
        <v>420</v>
      </c>
      <c s="6" r="D19" t="n">
        <v>105</v>
      </c>
    </row>
    <row r="20" spans="1:4">
      <c s="4" r="A20" t="s">
        <v>109</v>
      </c>
      <c s="6" r="B20" t="n">
        <v>3717</v>
      </c>
      <c s="6" r="C20" t="n">
        <v>2627</v>
      </c>
      <c s="6" r="D20" t="n">
        <v>3052</v>
      </c>
    </row>
    <row r="21" spans="1:4">
      <c s="4" r="A21" t="s">
        <v>110</v>
      </c>
      <c s="6" r="B21" t="n">
        <v>20222</v>
      </c>
      <c s="6" r="C21" t="n">
        <v>12760</v>
      </c>
      <c s="6" r="D21" t="n">
        <v>11725</v>
      </c>
    </row>
    <row r="22" spans="1:4">
      <c s="4" r="A22" t="s">
        <v>111</v>
      </c>
      <c s="6" r="B22" t="n">
        <v>214666</v>
      </c>
      <c s="6" r="C22" t="n">
        <v>204263</v>
      </c>
      <c s="6" r="D22" t="n">
        <v>167997</v>
      </c>
    </row>
    <row r="23" spans="1:4">
      <c s="4" r="A23" t="s">
        <v>112</v>
      </c>
      <c s="6" r="B23" t="n">
        <v>-9203</v>
      </c>
      <c s="6" r="C23" t="n">
        <v>4327</v>
      </c>
      <c s="6" r="D23" t="n">
        <v>5098</v>
      </c>
    </row>
    <row r="24" spans="1:4">
      <c s="4" r="A24" t="s">
        <v>113</v>
      </c>
      <c s="6" r="B24" t="n">
        <v>223869</v>
      </c>
      <c s="6" r="C24" t="n">
        <v>199936</v>
      </c>
      <c s="6" r="D24" t="n">
        <v>162899</v>
      </c>
    </row>
    <row r="25" spans="1:4">
      <c s="3" r="A25" t="s">
        <v>114</v>
      </c>
    </row>
    <row r="26" spans="1:4">
      <c s="4" r="A26" t="s">
        <v>115</v>
      </c>
      <c s="6" r="B26" t="n">
        <v>9888</v>
      </c>
      <c s="6" r="C26" t="n">
        <v>12225</v>
      </c>
      <c s="6" r="D26" t="n">
        <v>15886</v>
      </c>
    </row>
    <row r="27" spans="1:4">
      <c s="4" r="A27" t="s">
        <v>116</v>
      </c>
      <c s="6" r="B27" t="n">
        <v>5569</v>
      </c>
      <c s="6" r="C27" t="n">
        <v>1163</v>
      </c>
      <c s="6" r="D27" t="n">
        <v>30853</v>
      </c>
    </row>
    <row r="28" spans="1:4">
      <c s="4" r="A28" t="s">
        <v>117</v>
      </c>
      <c s="6" r="B28" t="n">
        <v>29585</v>
      </c>
      <c s="6" r="C28" t="n">
        <v>17747</v>
      </c>
      <c s="6" r="D28" t="n">
        <v>41212</v>
      </c>
    </row>
    <row r="29" spans="1:4">
      <c s="4" r="A29" t="s">
        <v>118</v>
      </c>
      <c s="6" r="B29" t="n">
        <v>32689</v>
      </c>
      <c s="6" r="C29" t="n">
        <v>18197</v>
      </c>
      <c s="6" r="D29" t="n">
        <v>17154</v>
      </c>
    </row>
    <row r="30" spans="1:4">
      <c s="4" r="A30" t="s">
        <v>119</v>
      </c>
      <c s="6" r="B30" t="n">
        <v>99</v>
      </c>
      <c s="6" r="C30" t="n">
        <v>-2066</v>
      </c>
      <c s="6" r="D30" t="n">
        <v>392</v>
      </c>
    </row>
    <row r="31" spans="1:4">
      <c s="4" r="A31" t="s">
        <v>48</v>
      </c>
      <c s="6" r="B31" t="n">
        <v>3115</v>
      </c>
      <c s="6" r="C31" t="n">
        <v>2691</v>
      </c>
      <c s="6" r="D31" t="n">
        <v>1328</v>
      </c>
    </row>
    <row r="32" spans="1:4">
      <c s="4" r="A32" t="s">
        <v>120</v>
      </c>
      <c s="6" r="B32" t="n">
        <v>-9692</v>
      </c>
      <c s="6" r="C32" t="n">
        <v>-6211</v>
      </c>
      <c s="6" r="D32" t="n">
        <v>-10226</v>
      </c>
    </row>
    <row r="33" spans="1:4">
      <c s="4" r="A33" t="s">
        <v>121</v>
      </c>
      <c s="6" r="B33" t="n">
        <v>0</v>
      </c>
      <c s="6" r="C33" t="n">
        <v>14410</v>
      </c>
      <c s="6" r="D33" t="n">
        <v>0</v>
      </c>
    </row>
    <row r="34" spans="1:4">
      <c s="4" r="A34" t="s">
        <v>122</v>
      </c>
      <c s="6" r="B34" t="n">
        <v>0</v>
      </c>
      <c s="6" r="C34" t="n">
        <v>41977</v>
      </c>
      <c s="6" r="D34" t="n">
        <v>71702</v>
      </c>
    </row>
    <row r="35" spans="1:4">
      <c s="4" r="A35" t="s">
        <v>123</v>
      </c>
      <c s="6" r="B35" t="n">
        <v>15192</v>
      </c>
      <c s="6" r="C35" t="n">
        <v>17366</v>
      </c>
      <c s="6" r="D35" t="n">
        <v>12837</v>
      </c>
    </row>
    <row r="36" spans="1:4">
      <c s="4" r="A36" t="s">
        <v>124</v>
      </c>
      <c s="6" r="B36" t="n">
        <v>86445</v>
      </c>
      <c s="6" r="C36" t="n">
        <v>117499</v>
      </c>
      <c s="6" r="D36" t="n">
        <v>181138</v>
      </c>
    </row>
    <row r="37" spans="1:4">
      <c s="3" r="A37" t="s">
        <v>125</v>
      </c>
    </row>
    <row r="38" spans="1:4">
      <c s="4" r="A38" t="s">
        <v>126</v>
      </c>
      <c s="6" r="B38" t="n">
        <v>113097</v>
      </c>
      <c s="6" r="C38" t="n">
        <v>121744</v>
      </c>
      <c s="6" r="D38" t="n">
        <v>146609</v>
      </c>
    </row>
    <row r="39" spans="1:4">
      <c s="4" r="A39" t="s">
        <v>127</v>
      </c>
      <c s="6" r="B39" t="n">
        <v>28546</v>
      </c>
      <c s="6" r="C39" t="n">
        <v>31806</v>
      </c>
      <c s="6" r="D39" t="n">
        <v>26755</v>
      </c>
    </row>
    <row r="40" spans="1:4">
      <c s="4" r="A40" t="s">
        <v>128</v>
      </c>
      <c s="6" r="B40" t="n">
        <v>6618</v>
      </c>
      <c s="6" r="C40" t="n">
        <v>6399</v>
      </c>
      <c s="6" r="D40" t="n">
        <v>7591</v>
      </c>
    </row>
    <row r="41" spans="1:4">
      <c s="4" r="A41" t="s">
        <v>129</v>
      </c>
      <c s="6" r="B41" t="n">
        <v>12786</v>
      </c>
      <c s="6" r="C41" t="n">
        <v>12952</v>
      </c>
      <c s="6" r="D41" t="n">
        <v>16640</v>
      </c>
    </row>
    <row r="42" spans="1:4">
      <c s="4" r="A42" t="s">
        <v>130</v>
      </c>
      <c s="6" r="B42" t="n">
        <v>2272</v>
      </c>
      <c s="6" r="C42" t="n">
        <v>3765</v>
      </c>
      <c s="6" r="D42" t="n">
        <v>8693</v>
      </c>
    </row>
    <row r="43" spans="1:4">
      <c s="4" r="A43" t="s">
        <v>131</v>
      </c>
      <c s="6" r="B43" t="n">
        <v>5550</v>
      </c>
      <c s="6" r="C43" t="n">
        <v>4923</v>
      </c>
      <c s="6" r="D43" t="n">
        <v>3484</v>
      </c>
    </row>
    <row r="44" spans="1:4">
      <c s="4" r="A44" t="s">
        <v>132</v>
      </c>
      <c s="6" r="B44" t="n">
        <v>3425</v>
      </c>
      <c s="6" r="C44" t="n">
        <v>2674</v>
      </c>
      <c s="6" r="D44" t="n">
        <v>3096</v>
      </c>
    </row>
    <row r="45" spans="1:4">
      <c s="4" r="A45" t="s">
        <v>133</v>
      </c>
      <c s="6" r="B45" t="n">
        <v>5933</v>
      </c>
      <c s="6" r="C45" t="n">
        <v>5697</v>
      </c>
      <c s="6" r="D45" t="n">
        <v>9974</v>
      </c>
    </row>
    <row r="46" spans="1:4">
      <c s="4" r="A46" t="s">
        <v>134</v>
      </c>
      <c s="6" r="B46" t="n">
        <v>1374</v>
      </c>
      <c s="6" r="C46" t="n">
        <v>2158</v>
      </c>
      <c s="6" r="D46" t="n">
        <v>2007</v>
      </c>
    </row>
    <row r="47" spans="1:4">
      <c s="4" r="A47" t="s">
        <v>135</v>
      </c>
      <c s="6" r="B47" t="n">
        <v>20364</v>
      </c>
      <c s="6" r="C47" t="n">
        <v>0</v>
      </c>
      <c s="6" r="D47" t="n">
        <v>0</v>
      </c>
    </row>
    <row r="48" spans="1:4">
      <c s="4" r="A48" t="s">
        <v>136</v>
      </c>
      <c s="6" r="B48" t="n">
        <v>26354</v>
      </c>
      <c s="6" r="C48" t="n">
        <v>26762</v>
      </c>
      <c s="6" r="D48" t="n">
        <v>25965</v>
      </c>
    </row>
    <row r="49" spans="1:4">
      <c s="4" r="A49" t="s">
        <v>137</v>
      </c>
      <c s="6" r="B49" t="n">
        <v>226319</v>
      </c>
      <c s="6" r="C49" t="n">
        <v>218880</v>
      </c>
      <c s="6" r="D49" t="n">
        <v>250814</v>
      </c>
    </row>
    <row r="50" spans="1:4">
      <c s="4" r="A50" t="s">
        <v>138</v>
      </c>
      <c s="6" r="B50" t="n">
        <v>83995</v>
      </c>
      <c s="6" r="C50" t="n">
        <v>98555</v>
      </c>
      <c s="6" r="D50" t="n">
        <v>93223</v>
      </c>
    </row>
    <row r="51" spans="1:4">
      <c s="4" r="A51" t="s">
        <v>139</v>
      </c>
      <c s="6" r="B51" t="n">
        <v>23866</v>
      </c>
      <c s="6" r="C51" t="n">
        <v>7705</v>
      </c>
      <c s="6" r="D51" t="n">
        <v>-5335</v>
      </c>
    </row>
    <row r="52" spans="1:4">
      <c s="4" r="A52" t="s">
        <v>140</v>
      </c>
      <c s="8" r="B52" t="n">
        <v>60129</v>
      </c>
      <c s="8" r="C52" t="n">
        <v>90850</v>
      </c>
      <c s="8" r="D52" t="n">
        <v>98558</v>
      </c>
    </row>
    <row r="53" spans="1:4">
      <c s="3" r="A53" t="s">
        <v>141</v>
      </c>
    </row>
    <row r="54" spans="1:4">
      <c s="4" r="A54" t="s">
        <v>142</v>
      </c>
      <c s="9" r="B54" t="n">
        <v>0.87</v>
      </c>
      <c s="9" r="C54" t="n">
        <v>1.3</v>
      </c>
      <c s="9" r="D54" t="n">
        <v>1.49</v>
      </c>
    </row>
    <row r="55" spans="1:4">
      <c s="4" r="A55" t="s">
        <v>143</v>
      </c>
      <c s="9" r="B55" t="n">
        <v>0.8100000000000001</v>
      </c>
      <c s="9" r="C55" t="n">
        <v>1.21</v>
      </c>
      <c s="9" r="D55" t="n">
        <v>1.41</v>
      </c>
    </row>
    <row r="56" spans="1:4">
      <c s="4" r="A56" t="s">
        <v>144</v>
      </c>
      <c s="6" r="B56" t="n">
        <v>68646</v>
      </c>
      <c s="6" r="C56" t="n">
        <v>69605</v>
      </c>
      <c s="6" r="D56" t="n">
        <v>66230</v>
      </c>
    </row>
    <row r="57" spans="1:4">
      <c s="4" r="A57" t="s">
        <v>145</v>
      </c>
      <c s="6" r="B57" t="n">
        <v>73331</v>
      </c>
      <c s="6" r="C57" t="n">
        <v>75150</v>
      </c>
      <c s="6" r="D57" t="n">
        <v>69664</v>
      </c>
    </row>
    <row r="58" spans="1:4">
      <c s="4" r="A58" t="s">
        <v>146</v>
      </c>
      <c s="8" r="B58" t="n">
        <v>2788</v>
      </c>
      <c s="8" r="C58" t="n">
        <v>1410</v>
      </c>
      <c s="8" r="D58" t="n">
        <v>0</v>
      </c>
    </row>
    <row r="59" spans="1:4">
      <c s="4" r="A59" t="s">
        <v>147</v>
      </c>
      <c s="9" r="B59" t="n">
        <v>0.04</v>
      </c>
      <c s="9" r="C59" t="n">
        <v>0.02</v>
      </c>
      <c s="8" r="D59"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480</v>
      </c>
      <c s="2" r="B1" t="s">
        <v>1</v>
      </c>
    </row>
    <row r="2" spans="1:2">
      <c s="2" r="B2" t="s">
        <v>2</v>
      </c>
    </row>
    <row r="3" spans="1:2">
      <c s="3" r="A3" t="s">
        <v>294</v>
      </c>
    </row>
    <row r="4" spans="1:2">
      <c s="4" r="A4" t="s">
        <v>481</v>
      </c>
      <c s="4" r="B4" t="s">
        <v>482</v>
      </c>
    </row>
    <row r="5" spans="1:2">
      <c s="4" r="A5" t="s">
        <v>483</v>
      </c>
      <c s="4" r="B5" t="s">
        <v>484</v>
      </c>
    </row>
    <row r="6" spans="1:2">
      <c s="4" r="A6" t="s">
        <v>485</v>
      </c>
    </row>
    <row r="7" spans="1:2">
      <c s="3" r="A7" t="s">
        <v>486</v>
      </c>
    </row>
    <row r="8" spans="1:2">
      <c s="4" r="A8" t="s">
        <v>487</v>
      </c>
      <c s="4" r="B8" t="s">
        <v>488</v>
      </c>
    </row>
    <row r="9" spans="1:2">
      <c s="4" r="A9" t="s">
        <v>489</v>
      </c>
    </row>
    <row r="10" spans="1:2">
      <c s="3" r="A10" t="s">
        <v>486</v>
      </c>
    </row>
    <row r="11" spans="1:2">
      <c s="4" r="A11" t="s">
        <v>487</v>
      </c>
      <c s="4" r="B11" t="s">
        <v>4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91</v>
      </c>
      <c s="2" r="B1" t="s">
        <v>1</v>
      </c>
    </row>
    <row r="2" spans="1:2">
      <c s="2" r="B2" t="s">
        <v>2</v>
      </c>
    </row>
    <row r="3" spans="1:2">
      <c s="3" r="A3" t="s">
        <v>297</v>
      </c>
    </row>
    <row r="4" spans="1:2">
      <c s="4" r="A4" t="s">
        <v>492</v>
      </c>
      <c s="4" r="B4" t="s">
        <v>493</v>
      </c>
    </row>
    <row r="5" spans="1:2">
      <c s="4" r="A5" t="s">
        <v>494</v>
      </c>
      <c s="4" r="B5" t="s">
        <v>495</v>
      </c>
    </row>
    <row r="6" spans="1:2">
      <c s="4" r="A6" t="s">
        <v>496</v>
      </c>
      <c s="4" r="B6" t="s">
        <v>497</v>
      </c>
    </row>
    <row r="7" spans="1:2">
      <c s="4" r="A7" t="s">
        <v>498</v>
      </c>
      <c s="4" r="B7" t="s">
        <v>4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500</v>
      </c>
      <c s="2" r="B1" t="s">
        <v>1</v>
      </c>
    </row>
    <row r="2" spans="1:2">
      <c s="2" r="B2" t="s">
        <v>2</v>
      </c>
    </row>
    <row r="3" spans="1:2">
      <c s="3" r="A3" t="s">
        <v>300</v>
      </c>
    </row>
    <row r="4" spans="1:2">
      <c s="4" r="A4" t="s">
        <v>501</v>
      </c>
      <c s="4" r="B4" t="s">
        <v>502</v>
      </c>
    </row>
    <row r="5" spans="1:2">
      <c s="4" r="A5" t="s">
        <v>503</v>
      </c>
      <c s="4" r="B5" t="s">
        <v>5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505</v>
      </c>
      <c s="2" r="B1" t="s">
        <v>1</v>
      </c>
    </row>
    <row r="2" spans="1:2">
      <c s="2" r="B2" t="s">
        <v>2</v>
      </c>
    </row>
    <row r="3" spans="1:2">
      <c s="3" r="A3" t="s">
        <v>303</v>
      </c>
    </row>
    <row r="4" spans="1:2">
      <c s="4" r="A4" t="s">
        <v>506</v>
      </c>
      <c s="4" r="B4" t="s">
        <v>507</v>
      </c>
    </row>
    <row r="5" spans="1:2">
      <c s="4" r="A5" t="s">
        <v>508</v>
      </c>
      <c s="4" r="B5" t="s">
        <v>509</v>
      </c>
    </row>
    <row r="6" spans="1:2">
      <c s="4" r="A6" t="s">
        <v>510</v>
      </c>
      <c s="4" r="B6" t="s">
        <v>5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512</v>
      </c>
      <c s="2" r="B1" t="s">
        <v>1</v>
      </c>
    </row>
    <row r="2" spans="1:2">
      <c s="2" r="B2" t="s">
        <v>2</v>
      </c>
    </row>
    <row r="3" spans="1:2">
      <c s="3" r="A3" t="s">
        <v>306</v>
      </c>
    </row>
    <row r="4" spans="1:2">
      <c s="4" r="A4" t="s">
        <v>513</v>
      </c>
      <c s="4" r="B4" t="s">
        <v>514</v>
      </c>
    </row>
    <row r="5" spans="1:2">
      <c s="4" r="A5" t="s">
        <v>515</v>
      </c>
      <c s="4" r="B5" t="s">
        <v>5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517</v>
      </c>
      <c s="2" r="B1" t="s">
        <v>1</v>
      </c>
    </row>
    <row r="2" spans="1:2">
      <c s="2" r="B2" t="s">
        <v>2</v>
      </c>
    </row>
    <row r="3" spans="1:2">
      <c s="3" r="A3" t="s">
        <v>309</v>
      </c>
    </row>
    <row r="4" spans="1:2">
      <c s="4" r="A4" t="s">
        <v>518</v>
      </c>
      <c s="4" r="B4" t="s">
        <v>519</v>
      </c>
    </row>
    <row r="5" spans="1:2">
      <c s="4" r="A5" t="s">
        <v>520</v>
      </c>
      <c s="4" r="B5" t="s">
        <v>5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522</v>
      </c>
      <c s="2" r="B1" t="s">
        <v>1</v>
      </c>
    </row>
    <row r="2" spans="1:2">
      <c s="2" r="B2" t="s">
        <v>2</v>
      </c>
    </row>
    <row r="3" spans="1:2">
      <c s="3" r="A3" t="s">
        <v>312</v>
      </c>
    </row>
    <row r="4" spans="1:2">
      <c s="4" r="A4" t="s">
        <v>523</v>
      </c>
      <c s="4" r="B4" t="s">
        <v>524</v>
      </c>
    </row>
    <row r="5" spans="1:2">
      <c s="4" r="A5" t="s">
        <v>525</v>
      </c>
      <c s="4" r="B5" t="s">
        <v>526</v>
      </c>
    </row>
    <row r="6" spans="1:2">
      <c s="4" r="A6" t="s">
        <v>527</v>
      </c>
      <c s="4" r="B6" t="s">
        <v>528</v>
      </c>
    </row>
    <row r="7" spans="1:2">
      <c s="4" r="A7" t="s">
        <v>529</v>
      </c>
      <c s="4" r="B7" t="s">
        <v>5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531</v>
      </c>
      <c s="2" r="B1" t="s">
        <v>1</v>
      </c>
    </row>
    <row r="2" spans="1:2">
      <c s="2" r="B2" t="s">
        <v>2</v>
      </c>
    </row>
    <row r="3" spans="1:2">
      <c s="3" r="A3" t="s">
        <v>315</v>
      </c>
    </row>
    <row r="4" spans="1:2">
      <c s="4" r="A4" t="s">
        <v>532</v>
      </c>
      <c s="4" r="B4" t="s">
        <v>533</v>
      </c>
    </row>
    <row r="5" spans="1:2">
      <c s="4" r="A5" t="s">
        <v>534</v>
      </c>
      <c s="4" r="B5" t="s">
        <v>5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536</v>
      </c>
      <c s="2" r="B1" t="s">
        <v>1</v>
      </c>
    </row>
    <row r="2" spans="1:2">
      <c s="2" r="B2" t="s">
        <v>2</v>
      </c>
    </row>
    <row r="3" spans="1:2">
      <c s="3" r="A3" t="s">
        <v>318</v>
      </c>
    </row>
    <row r="4" spans="1:2">
      <c s="4" r="A4" t="s">
        <v>537</v>
      </c>
      <c s="4" r="B4" t="s">
        <v>5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539</v>
      </c>
      <c s="2" r="B1" t="s">
        <v>1</v>
      </c>
    </row>
    <row r="2" spans="1:2">
      <c s="2" r="B2" t="s">
        <v>2</v>
      </c>
    </row>
    <row r="3" spans="1:2">
      <c s="3" r="A3" t="s">
        <v>321</v>
      </c>
    </row>
    <row r="4" spans="1:2">
      <c s="4" r="A4" t="s">
        <v>540</v>
      </c>
      <c s="4" r="B4" t="s">
        <v>541</v>
      </c>
    </row>
    <row r="5" spans="1:2">
      <c s="4" r="A5" t="s">
        <v>542</v>
      </c>
      <c s="4" r="B5" t="s">
        <v>543</v>
      </c>
    </row>
    <row r="6" spans="1:2">
      <c s="4" r="A6" t="s">
        <v>544</v>
      </c>
      <c s="4" r="B6" t="s">
        <v>5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8</v>
      </c>
      <c s="2" r="B1" t="s">
        <v>1</v>
      </c>
    </row>
    <row r="2" spans="1:4">
      <c s="2" r="B2" t="s">
        <v>2</v>
      </c>
      <c s="2" r="C2" t="s">
        <v>30</v>
      </c>
      <c s="2" r="D2" t="s">
        <v>96</v>
      </c>
    </row>
    <row r="3" spans="1:4">
      <c s="3" r="A3" t="s">
        <v>149</v>
      </c>
    </row>
    <row r="4" spans="1:4">
      <c s="4" r="A4" t="s">
        <v>140</v>
      </c>
      <c s="8" r="B4" t="n">
        <v>60129</v>
      </c>
      <c s="8" r="C4" t="n">
        <v>90850</v>
      </c>
      <c s="8" r="D4" t="n">
        <v>98558</v>
      </c>
    </row>
    <row r="5" spans="1:4">
      <c s="3" r="A5" t="s">
        <v>150</v>
      </c>
    </row>
    <row r="6" spans="1:4">
      <c s="4" r="A6" t="s">
        <v>151</v>
      </c>
      <c s="6" r="B6" t="n">
        <v>-525</v>
      </c>
      <c s="6" r="C6" t="n">
        <v>16381</v>
      </c>
      <c s="6" r="D6" t="n">
        <v>-17937</v>
      </c>
    </row>
    <row r="7" spans="1:4">
      <c s="4" r="A7" t="s">
        <v>152</v>
      </c>
      <c s="6" r="B7" t="n">
        <v>-99</v>
      </c>
      <c s="6" r="C7" t="n">
        <v>2066</v>
      </c>
      <c s="6" r="D7" t="n">
        <v>-392</v>
      </c>
    </row>
    <row r="8" spans="1:4">
      <c s="4" r="A8" t="s">
        <v>153</v>
      </c>
      <c s="6" r="B8" t="n">
        <v>218</v>
      </c>
      <c s="6" r="C8" t="n">
        <v>-6456</v>
      </c>
      <c s="6" r="D8" t="n">
        <v>6415</v>
      </c>
    </row>
    <row r="9" spans="1:4">
      <c s="4" r="A9" t="s">
        <v>154</v>
      </c>
      <c s="6" r="B9" t="n">
        <v>-406</v>
      </c>
      <c s="6" r="C9" t="n">
        <v>11991</v>
      </c>
      <c s="6" r="D9" t="n">
        <v>-11914</v>
      </c>
    </row>
    <row r="10" spans="1:4">
      <c s="4" r="A10" t="s">
        <v>155</v>
      </c>
      <c s="6" r="B10" t="n">
        <v>-507</v>
      </c>
      <c s="6" r="C10" t="n">
        <v>-259</v>
      </c>
      <c s="6" r="D10" t="n">
        <v>0</v>
      </c>
    </row>
    <row r="11" spans="1:4">
      <c s="4" r="A11" t="s">
        <v>156</v>
      </c>
      <c s="6" r="B11" t="n">
        <v>437</v>
      </c>
      <c s="6" r="C11" t="n">
        <v>37</v>
      </c>
      <c s="6" r="D11" t="n">
        <v>0</v>
      </c>
    </row>
    <row r="12" spans="1:4">
      <c s="4" r="A12" t="s">
        <v>153</v>
      </c>
      <c s="6" r="B12" t="n">
        <v>25</v>
      </c>
      <c s="6" r="C12" t="n">
        <v>77</v>
      </c>
      <c s="6" r="D12" t="n">
        <v>0</v>
      </c>
    </row>
    <row r="13" spans="1:4">
      <c s="4" r="A13" t="s">
        <v>157</v>
      </c>
      <c s="6" r="B13" t="n">
        <v>-45</v>
      </c>
      <c s="6" r="C13" t="n">
        <v>-145</v>
      </c>
      <c s="6" r="D13" t="n">
        <v>0</v>
      </c>
    </row>
    <row r="14" spans="1:4">
      <c s="4" r="A14" t="s">
        <v>158</v>
      </c>
      <c s="6" r="B14" t="n">
        <v>-451</v>
      </c>
      <c s="6" r="C14" t="n">
        <v>11846</v>
      </c>
      <c s="6" r="D14" t="n">
        <v>-11914</v>
      </c>
    </row>
    <row r="15" spans="1:4">
      <c s="4" r="A15" t="s">
        <v>159</v>
      </c>
      <c s="8" r="B15" t="n">
        <v>59678</v>
      </c>
      <c s="8" r="C15" t="n">
        <v>102696</v>
      </c>
      <c s="8" r="D15" t="n">
        <v>866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546</v>
      </c>
      <c s="2" r="B1" t="s">
        <v>1</v>
      </c>
    </row>
    <row r="2" spans="1:2">
      <c s="2" r="B2" t="s">
        <v>2</v>
      </c>
    </row>
    <row r="3" spans="1:2">
      <c s="3" r="A3" t="s">
        <v>324</v>
      </c>
    </row>
    <row r="4" spans="1:2">
      <c s="4" r="A4" t="s">
        <v>547</v>
      </c>
      <c s="4" r="B4" t="s">
        <v>548</v>
      </c>
    </row>
    <row r="5" spans="1:2">
      <c s="4" r="A5" t="s">
        <v>549</v>
      </c>
      <c s="4" r="B5" t="s">
        <v>550</v>
      </c>
    </row>
    <row r="6" spans="1:2">
      <c s="4" r="A6" t="s">
        <v>551</v>
      </c>
      <c s="4" r="B6" t="s">
        <v>552</v>
      </c>
    </row>
    <row r="7" spans="1:2">
      <c s="4" r="A7" t="s">
        <v>553</v>
      </c>
      <c s="4" r="B7" t="s">
        <v>554</v>
      </c>
    </row>
    <row r="8" spans="1:2">
      <c s="4" r="A8" t="s">
        <v>555</v>
      </c>
      <c s="4" r="B8" t="s">
        <v>5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556</v>
      </c>
      <c s="2" r="B1" t="s">
        <v>1</v>
      </c>
    </row>
    <row r="2" spans="1:2">
      <c s="2" r="B2" t="s">
        <v>2</v>
      </c>
    </row>
    <row r="3" spans="1:2">
      <c s="3" r="A3" t="s">
        <v>327</v>
      </c>
    </row>
    <row r="4" spans="1:2">
      <c s="4" r="A4" t="s">
        <v>557</v>
      </c>
      <c s="4" r="B4" t="s">
        <v>558</v>
      </c>
    </row>
    <row r="5" spans="1:2">
      <c s="4" r="A5" t="s">
        <v>559</v>
      </c>
      <c s="4" r="B5" t="s">
        <v>560</v>
      </c>
    </row>
    <row r="6" spans="1:2">
      <c s="4" r="A6" t="s">
        <v>561</v>
      </c>
      <c s="4" r="B6" t="s">
        <v>5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563</v>
      </c>
      <c s="2" r="B1" t="s">
        <v>1</v>
      </c>
    </row>
    <row r="2" spans="1:2">
      <c s="2" r="B2" t="s">
        <v>2</v>
      </c>
    </row>
    <row r="3" spans="1:2">
      <c s="3" r="A3" t="s">
        <v>331</v>
      </c>
    </row>
    <row r="4" spans="1:2">
      <c s="4" r="A4" t="s">
        <v>564</v>
      </c>
      <c s="4" r="B4" t="s">
        <v>5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566</v>
      </c>
      <c s="2" r="B1" t="s">
        <v>1</v>
      </c>
    </row>
    <row r="2" spans="1:2">
      <c s="2" r="B2" t="s">
        <v>2</v>
      </c>
    </row>
    <row r="3" spans="1:2">
      <c s="3" r="A3" t="s">
        <v>318</v>
      </c>
    </row>
    <row r="4" spans="1:2">
      <c s="4" r="A4" t="s">
        <v>567</v>
      </c>
      <c s="4" r="B4" t="s">
        <v>5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569</v>
      </c>
      <c s="2" r="B1" t="s">
        <v>1</v>
      </c>
    </row>
    <row r="2" spans="1:2">
      <c s="2" r="B2" t="s">
        <v>2</v>
      </c>
    </row>
    <row r="3" spans="1:2">
      <c s="3" r="A3" t="s">
        <v>336</v>
      </c>
    </row>
    <row r="4" spans="1:2">
      <c s="4" r="A4" t="s">
        <v>570</v>
      </c>
      <c s="4" r="B4" t="s">
        <v>571</v>
      </c>
    </row>
    <row r="5" spans="1:2">
      <c s="4" r="A5" t="s">
        <v>572</v>
      </c>
      <c s="4" r="B5" t="s">
        <v>573</v>
      </c>
    </row>
    <row r="6" spans="1:2">
      <c s="4" r="A6" t="s">
        <v>574</v>
      </c>
      <c s="4" r="B6" t="s">
        <v>5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576</v>
      </c>
      <c s="2" r="B1" t="s">
        <v>1</v>
      </c>
    </row>
    <row r="2" spans="1:2">
      <c s="2" r="B2" t="s">
        <v>2</v>
      </c>
    </row>
    <row r="3" spans="1:2">
      <c s="3" r="A3" t="s">
        <v>339</v>
      </c>
    </row>
    <row r="4" spans="1:2">
      <c s="4" r="A4" t="s">
        <v>577</v>
      </c>
      <c s="4" r="B4" t="s">
        <v>578</v>
      </c>
    </row>
    <row r="5" spans="1:2">
      <c s="4" r="A5" t="s">
        <v>579</v>
      </c>
      <c s="4" r="B5" t="s">
        <v>5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581</v>
      </c>
      <c s="2" r="B1" t="s">
        <v>1</v>
      </c>
    </row>
    <row r="2" spans="1:2">
      <c s="2" r="B2" t="s">
        <v>2</v>
      </c>
    </row>
    <row r="3" spans="1:2">
      <c s="3" r="A3" t="s">
        <v>342</v>
      </c>
    </row>
    <row r="4" spans="1:2">
      <c s="4" r="A4" t="s">
        <v>582</v>
      </c>
      <c s="4" r="B4" t="s">
        <v>5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584</v>
      </c>
      <c s="2" r="B1" t="s">
        <v>1</v>
      </c>
    </row>
    <row r="2" spans="1:2">
      <c s="2" r="B2" t="s">
        <v>2</v>
      </c>
    </row>
    <row r="3" spans="1:2">
      <c s="3" r="A3" t="s">
        <v>345</v>
      </c>
    </row>
    <row r="4" spans="1:2">
      <c s="4" r="A4" t="s">
        <v>585</v>
      </c>
      <c s="4" r="B4" t="s">
        <v>5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O43"/>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7"/>
    <col customWidth="1" max="5" min="5" width="18"/>
    <col customWidth="1" max="6" min="6" width="32"/>
    <col customWidth="1" max="7" min="7" width="21"/>
    <col customWidth="1" max="8" min="8" width="21"/>
    <col customWidth="1" max="9" min="9" width="21"/>
    <col customWidth="1" max="10" min="10" width="55"/>
    <col customWidth="1" max="11" min="11" width="21"/>
    <col customWidth="1" max="12" min="12" width="21"/>
    <col customWidth="1" max="13" min="13" width="20"/>
    <col customWidth="1" max="14" min="14" width="20"/>
    <col customWidth="1" max="15" min="15" width="20"/>
  </cols>
  <sheetData>
    <row r="1" spans="1:15">
      <c s="1" r="A1" t="s">
        <v>587</v>
      </c>
      <c s="2" r="B1" t="s">
        <v>588</v>
      </c>
      <c s="2" r="C1" t="s">
        <v>589</v>
      </c>
      <c s="2" r="D1" t="s">
        <v>590</v>
      </c>
      <c s="2" r="E1" t="s">
        <v>591</v>
      </c>
      <c s="2" r="F1" t="s">
        <v>592</v>
      </c>
      <c s="2" r="G1" t="s">
        <v>593</v>
      </c>
      <c s="2" r="H1" t="s">
        <v>594</v>
      </c>
      <c s="2" r="I1" t="s">
        <v>595</v>
      </c>
      <c s="2" r="J1" t="s">
        <v>596</v>
      </c>
      <c s="2" r="K1" t="s">
        <v>597</v>
      </c>
      <c s="2" r="L1" t="s">
        <v>598</v>
      </c>
      <c s="2" r="M1" t="s">
        <v>599</v>
      </c>
      <c s="2" r="N1" t="s">
        <v>600</v>
      </c>
      <c s="2" r="O1" t="s">
        <v>601</v>
      </c>
    </row>
    <row r="2" spans="1:15">
      <c s="3" r="A2" t="s">
        <v>355</v>
      </c>
    </row>
    <row r="3" spans="1:15">
      <c s="4" r="A3" t="s">
        <v>602</v>
      </c>
      <c s="6" r="J3" t="n">
        <v>80</v>
      </c>
    </row>
    <row r="4" spans="1:15">
      <c s="4" r="A4" t="s">
        <v>603</v>
      </c>
      <c s="6" r="F4" t="n">
        <v>1</v>
      </c>
      <c s="6" r="J4" t="n">
        <v>1</v>
      </c>
    </row>
    <row r="5" spans="1:15">
      <c s="3" r="A5" t="s">
        <v>604</v>
      </c>
    </row>
    <row r="6" spans="1:15">
      <c s="4" r="A6" t="s">
        <v>121</v>
      </c>
      <c s="8" r="J6" t="n">
        <v>0</v>
      </c>
      <c s="8" r="K6" t="n">
        <v>14410</v>
      </c>
      <c s="8" r="L6" t="n">
        <v>0</v>
      </c>
    </row>
    <row r="7" spans="1:15">
      <c s="4" r="A7" t="s">
        <v>273</v>
      </c>
      <c s="8" r="F7" t="n">
        <v>5014581</v>
      </c>
      <c s="8" r="J7" t="n">
        <v>5014581</v>
      </c>
      <c s="6" r="K7" t="n">
        <v>4548863</v>
      </c>
    </row>
    <row r="8" spans="1:15">
      <c s="4" r="A8" t="s">
        <v>605</v>
      </c>
      <c s="6" r="J8" t="n">
        <v>2500000</v>
      </c>
    </row>
    <row r="9" spans="1:15">
      <c s="4" r="A9" t="s">
        <v>606</v>
      </c>
      <c s="6" r="J9" t="n">
        <v>5100000</v>
      </c>
    </row>
    <row r="10" spans="1:15">
      <c s="4" r="A10" t="s">
        <v>607</v>
      </c>
      <c s="8" r="J10" t="n">
        <v>74987</v>
      </c>
    </row>
    <row r="11" spans="1:15">
      <c s="4" r="A11" t="s">
        <v>608</v>
      </c>
      <c s="6" r="B11" t="n">
        <v>390000</v>
      </c>
    </row>
    <row r="12" spans="1:15">
      <c s="4" r="A12" t="s">
        <v>609</v>
      </c>
      <c s="8" r="B12" t="n">
        <v>11700</v>
      </c>
    </row>
    <row r="13" spans="1:15">
      <c s="4" r="A13" t="s">
        <v>610</v>
      </c>
      <c s="6" r="B13" t="n">
        <v>4500</v>
      </c>
      <c s="6" r="J13" t="n">
        <v>19892</v>
      </c>
      <c s="6" r="K13" t="n">
        <v>0</v>
      </c>
      <c s="6" r="L13" t="n">
        <v>0</v>
      </c>
    </row>
    <row r="14" spans="1:15">
      <c s="4" r="A14" t="s">
        <v>135</v>
      </c>
      <c s="6" r="B14" t="n">
        <v>20400</v>
      </c>
      <c s="8" r="F14" t="n">
        <v>20364</v>
      </c>
      <c s="8" r="G14" t="n">
        <v>0</v>
      </c>
      <c s="8" r="H14" t="n">
        <v>0</v>
      </c>
      <c s="8" r="I14" t="n">
        <v>0</v>
      </c>
      <c s="8" r="J14" t="n">
        <v>20364</v>
      </c>
      <c s="8" r="K14" t="n">
        <v>0</v>
      </c>
      <c s="8" r="L14" t="n">
        <v>0</v>
      </c>
    </row>
    <row r="15" spans="1:15">
      <c s="4" r="A15" t="s">
        <v>611</v>
      </c>
      <c s="6" r="B15" t="n">
        <v>13900</v>
      </c>
    </row>
    <row r="16" spans="1:15">
      <c s="4" r="A16" t="s">
        <v>612</v>
      </c>
      <c s="8" r="B16" t="n">
        <v>16200</v>
      </c>
    </row>
    <row r="17" spans="1:15">
      <c s="3" r="A17" t="s">
        <v>365</v>
      </c>
    </row>
    <row r="18" spans="1:15">
      <c s="4" r="A18" t="s">
        <v>613</v>
      </c>
      <c s="4" r="J18" t="s">
        <v>614</v>
      </c>
    </row>
    <row r="19" spans="1:15">
      <c s="4" r="A19" t="s">
        <v>615</v>
      </c>
      <c s="6" r="J19" t="n">
        <v>2</v>
      </c>
    </row>
    <row r="20" spans="1:15">
      <c s="4" r="A20" t="s">
        <v>616</v>
      </c>
    </row>
    <row r="21" spans="1:15">
      <c s="3" r="A21" t="s">
        <v>604</v>
      </c>
    </row>
    <row r="22" spans="1:15">
      <c s="4" r="A22" t="s">
        <v>617</v>
      </c>
      <c s="4" r="E22" t="s">
        <v>618</v>
      </c>
    </row>
    <row r="23" spans="1:15">
      <c s="4" r="A23" t="s">
        <v>75</v>
      </c>
    </row>
    <row r="24" spans="1:15">
      <c s="3" r="A24" t="s">
        <v>604</v>
      </c>
    </row>
    <row r="25" spans="1:15">
      <c s="4" r="A25" t="s">
        <v>619</v>
      </c>
      <c s="9" r="C25" t="n">
        <v>14.77</v>
      </c>
    </row>
    <row r="26" spans="1:15">
      <c s="4" r="A26" t="s">
        <v>607</v>
      </c>
      <c s="8" r="C26" t="n">
        <v>75000</v>
      </c>
    </row>
    <row r="27" spans="1:15">
      <c s="4" r="A27" t="s">
        <v>620</v>
      </c>
    </row>
    <row r="28" spans="1:15">
      <c s="3" r="A28" t="s">
        <v>604</v>
      </c>
    </row>
    <row r="29" spans="1:15">
      <c s="4" r="A29" t="s">
        <v>621</v>
      </c>
      <c s="6" r="O29" t="n">
        <v>1623162</v>
      </c>
    </row>
    <row r="30" spans="1:15">
      <c s="4" r="A30" t="s">
        <v>622</v>
      </c>
    </row>
    <row r="31" spans="1:15">
      <c s="3" r="A31" t="s">
        <v>604</v>
      </c>
    </row>
    <row r="32" spans="1:15">
      <c s="4" r="A32" t="s">
        <v>621</v>
      </c>
      <c s="6" r="N32" t="n">
        <v>109122</v>
      </c>
    </row>
    <row r="33" spans="1:15">
      <c s="4" r="A33" t="s">
        <v>623</v>
      </c>
    </row>
    <row r="34" spans="1:15">
      <c s="3" r="A34" t="s">
        <v>604</v>
      </c>
    </row>
    <row r="35" spans="1:15">
      <c s="4" r="A35" t="s">
        <v>621</v>
      </c>
      <c s="6" r="M35" t="n">
        <v>797132</v>
      </c>
    </row>
    <row r="36" spans="1:15">
      <c s="4" r="A36" t="s">
        <v>624</v>
      </c>
    </row>
    <row r="37" spans="1:15">
      <c s="3" r="A37" t="s">
        <v>604</v>
      </c>
    </row>
    <row r="38" spans="1:15">
      <c s="4" r="A38" t="s">
        <v>605</v>
      </c>
      <c s="6" r="D38" t="n">
        <v>2529416</v>
      </c>
    </row>
    <row r="39" spans="1:15">
      <c s="4" r="A39" t="s">
        <v>625</v>
      </c>
      <c s="8" r="D39" t="n">
        <v>19900</v>
      </c>
    </row>
    <row r="40" spans="1:15">
      <c s="4" r="A40" t="s">
        <v>626</v>
      </c>
    </row>
    <row r="41" spans="1:15">
      <c s="3" r="A41" t="s">
        <v>604</v>
      </c>
    </row>
    <row r="42" spans="1:15">
      <c s="4" r="A42" t="s">
        <v>606</v>
      </c>
      <c s="6" r="C42" t="n">
        <v>5077000</v>
      </c>
    </row>
    <row r="43" spans="1:15">
      <c s="4" r="A43" t="s">
        <v>627</v>
      </c>
      <c s="6" r="C43" t="n">
        <v>966457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r="A1" t="s">
        <v>628</v>
      </c>
      <c s="2" r="B1" t="s">
        <v>1</v>
      </c>
    </row>
    <row r="2" spans="1:2">
      <c s="2" r="B2" t="s">
        <v>629</v>
      </c>
    </row>
    <row r="3" spans="1:2">
      <c s="3" r="A3" t="s">
        <v>272</v>
      </c>
    </row>
    <row r="4" spans="1:2">
      <c s="4" r="A4" t="s">
        <v>630</v>
      </c>
      <c s="4" r="B4" t="s">
        <v>631</v>
      </c>
    </row>
    <row r="5" spans="1:2">
      <c s="4" r="A5" t="s">
        <v>632</v>
      </c>
      <c s="4" r="B5" t="s">
        <v>633</v>
      </c>
    </row>
    <row r="6" spans="1:2">
      <c s="4" r="A6" t="s">
        <v>634</v>
      </c>
      <c s="4" r="B6" t="s">
        <v>635</v>
      </c>
    </row>
    <row r="7" spans="1:2">
      <c s="4" r="A7" t="s">
        <v>636</v>
      </c>
      <c s="4" r="B7" t="s">
        <v>637</v>
      </c>
    </row>
    <row r="8" spans="1:2">
      <c s="4" r="A8" t="s">
        <v>638</v>
      </c>
      <c s="4" r="B8" t="s">
        <v>637</v>
      </c>
    </row>
    <row r="9" spans="1:2">
      <c s="4" r="A9" t="s">
        <v>639</v>
      </c>
      <c s="8" r="B9" t="n">
        <v>7</v>
      </c>
    </row>
    <row r="10" spans="1:2">
      <c s="3" r="A10" t="s">
        <v>640</v>
      </c>
    </row>
    <row r="11" spans="1:2">
      <c s="4" r="A11" t="s">
        <v>641</v>
      </c>
      <c s="4" r="B11" t="s">
        <v>635</v>
      </c>
    </row>
    <row r="12" spans="1:2">
      <c s="4" r="A12" t="s">
        <v>642</v>
      </c>
      <c s="4" r="B12" t="s">
        <v>643</v>
      </c>
    </row>
    <row r="13" spans="1:2">
      <c s="4" r="A13" t="s">
        <v>644</v>
      </c>
    </row>
    <row r="14" spans="1:2">
      <c s="3" r="A14" t="s">
        <v>272</v>
      </c>
    </row>
    <row r="15" spans="1:2">
      <c s="4" r="A15" t="s">
        <v>630</v>
      </c>
      <c s="4" r="B15" t="s">
        <v>631</v>
      </c>
    </row>
    <row r="16" spans="1:2">
      <c s="4" r="A16" t="s">
        <v>645</v>
      </c>
    </row>
    <row r="17" spans="1:2">
      <c s="3" r="A17" t="s">
        <v>272</v>
      </c>
    </row>
    <row r="18" spans="1:2">
      <c s="4" r="A18" t="s">
        <v>632</v>
      </c>
      <c s="4" r="B18" t="s">
        <v>6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s>
  <sheetData>
    <row r="1" spans="1:6">
      <c s="1" r="A1" t="s">
        <v>160</v>
      </c>
      <c s="2" r="B1" t="s">
        <v>161</v>
      </c>
      <c s="2" r="C1" t="s">
        <v>162</v>
      </c>
      <c s="2" r="D1" t="s">
        <v>163</v>
      </c>
      <c s="2" r="E1" t="s">
        <v>164</v>
      </c>
      <c s="2" r="F1" t="s">
        <v>165</v>
      </c>
    </row>
    <row r="2" spans="1:6">
      <c s="4" r="A2" t="s">
        <v>166</v>
      </c>
      <c s="8" r="B2" t="n">
        <v>520743</v>
      </c>
      <c s="8" r="C2" t="n">
        <v>66229</v>
      </c>
      <c s="8" r="D2" t="n">
        <v>356836</v>
      </c>
      <c s="8" r="E2" t="n">
        <v>93760</v>
      </c>
      <c s="8" r="F2" t="n">
        <v>3918</v>
      </c>
    </row>
    <row r="3" spans="1:6">
      <c s="4" r="A3" t="s">
        <v>167</v>
      </c>
      <c s="6" r="C3" t="n">
        <v>66229</v>
      </c>
    </row>
    <row r="4" spans="1:6">
      <c s="3" r="A4" t="s">
        <v>168</v>
      </c>
    </row>
    <row r="5" spans="1:6">
      <c s="4" r="A5" t="s">
        <v>169</v>
      </c>
      <c s="6" r="B5" t="n">
        <v>31</v>
      </c>
      <c s="6" r="E5" t="n">
        <v>31</v>
      </c>
    </row>
    <row r="6" spans="1:6">
      <c s="4" r="A6" t="s">
        <v>140</v>
      </c>
      <c s="6" r="B6" t="n">
        <v>98558</v>
      </c>
      <c s="6" r="E6" t="n">
        <v>98558</v>
      </c>
    </row>
    <row r="7" spans="1:6">
      <c s="4" r="A7" t="s">
        <v>170</v>
      </c>
      <c s="6" r="B7" t="n">
        <v>-11914</v>
      </c>
      <c s="6" r="F7" t="n">
        <v>-11914</v>
      </c>
    </row>
    <row r="8" spans="1:6">
      <c s="4" r="A8" t="s">
        <v>171</v>
      </c>
      <c s="6" r="B8" t="n">
        <v>9556</v>
      </c>
      <c s="6" r="D8" t="n">
        <v>9556</v>
      </c>
    </row>
    <row r="9" spans="1:6">
      <c s="4" r="A9" t="s">
        <v>172</v>
      </c>
      <c s="6" r="B9" t="n">
        <v>41</v>
      </c>
      <c s="8" r="C9" t="n">
        <v>5</v>
      </c>
      <c s="6" r="D9" t="n">
        <v>36</v>
      </c>
    </row>
    <row r="10" spans="1:6">
      <c s="4" r="A10" t="s">
        <v>173</v>
      </c>
      <c s="6" r="C10" t="n">
        <v>5</v>
      </c>
    </row>
    <row r="11" spans="1:6">
      <c s="4" r="A11" t="s">
        <v>174</v>
      </c>
      <c s="6" r="B11" t="n">
        <v>0</v>
      </c>
    </row>
    <row r="12" spans="1:6">
      <c s="4" r="A12" t="s">
        <v>175</v>
      </c>
      <c s="6" r="B12" t="n">
        <v>617015</v>
      </c>
      <c s="8" r="C12" t="n">
        <v>66234</v>
      </c>
      <c s="6" r="D12" t="n">
        <v>366428</v>
      </c>
      <c s="6" r="E12" t="n">
        <v>192349</v>
      </c>
      <c s="6" r="F12" t="n">
        <v>-7996</v>
      </c>
    </row>
    <row r="13" spans="1:6">
      <c s="4" r="A13" t="s">
        <v>176</v>
      </c>
      <c s="6" r="C13" t="n">
        <v>66234</v>
      </c>
    </row>
    <row r="14" spans="1:6">
      <c s="3" r="A14" t="s">
        <v>168</v>
      </c>
    </row>
    <row r="15" spans="1:6">
      <c s="4" r="A15" t="s">
        <v>140</v>
      </c>
      <c s="6" r="B15" t="n">
        <v>90850</v>
      </c>
      <c s="6" r="E15" t="n">
        <v>90850</v>
      </c>
    </row>
    <row r="16" spans="1:6">
      <c s="4" r="A16" t="s">
        <v>170</v>
      </c>
      <c s="6" r="B16" t="n">
        <v>11846</v>
      </c>
      <c s="6" r="F16" t="n">
        <v>11846</v>
      </c>
    </row>
    <row r="17" spans="1:6">
      <c s="4" r="A17" t="s">
        <v>171</v>
      </c>
      <c s="6" r="B17" t="n">
        <v>1132</v>
      </c>
      <c s="6" r="D17" t="n">
        <v>1132</v>
      </c>
    </row>
    <row r="18" spans="1:6">
      <c s="4" r="A18" t="s">
        <v>177</v>
      </c>
      <c s="6" r="B18" t="n">
        <v>0</v>
      </c>
      <c s="8" r="C18" t="n">
        <v>378</v>
      </c>
      <c s="6" r="D18" t="n">
        <v>-378</v>
      </c>
    </row>
    <row r="19" spans="1:6">
      <c s="4" r="A19" t="s">
        <v>178</v>
      </c>
      <c s="6" r="C19" t="n">
        <v>378</v>
      </c>
    </row>
    <row r="20" spans="1:6">
      <c s="4" r="A20" t="s">
        <v>172</v>
      </c>
      <c s="6" r="B20" t="n">
        <v>42174</v>
      </c>
      <c s="8" r="C20" t="n">
        <v>3920</v>
      </c>
      <c s="6" r="D20" t="n">
        <v>38254</v>
      </c>
    </row>
    <row r="21" spans="1:6">
      <c s="4" r="A21" t="s">
        <v>173</v>
      </c>
      <c s="6" r="C21" t="n">
        <v>3920</v>
      </c>
    </row>
    <row r="22" spans="1:6">
      <c s="4" r="A22" t="s">
        <v>174</v>
      </c>
      <c s="6" r="B22" t="n">
        <v>-1410</v>
      </c>
      <c s="6" r="E22" t="n">
        <v>-1410</v>
      </c>
    </row>
    <row r="23" spans="1:6">
      <c s="4" r="A23" t="s">
        <v>179</v>
      </c>
      <c s="8" r="B23" t="n">
        <v>761607</v>
      </c>
      <c s="8" r="C23" t="n">
        <v>70532</v>
      </c>
      <c s="6" r="D23" t="n">
        <v>405436</v>
      </c>
      <c s="6" r="E23" t="n">
        <v>281789</v>
      </c>
      <c s="6" r="F23" t="n">
        <v>3850</v>
      </c>
    </row>
    <row r="24" spans="1:6">
      <c s="4" r="A24" t="s">
        <v>180</v>
      </c>
      <c s="6" r="B24" t="n">
        <v>70532</v>
      </c>
      <c s="6" r="C24" t="n">
        <v>70532</v>
      </c>
    </row>
    <row r="25" spans="1:6">
      <c s="3" r="A25" t="s">
        <v>168</v>
      </c>
    </row>
    <row r="26" spans="1:6">
      <c s="4" r="A26" t="s">
        <v>140</v>
      </c>
      <c s="8" r="B26" t="n">
        <v>60129</v>
      </c>
    </row>
    <row r="27" spans="1:6">
      <c s="4" r="A27" t="s">
        <v>170</v>
      </c>
      <c s="6" r="B27" t="n">
        <v>-451</v>
      </c>
      <c s="6" r="F27" t="n">
        <v>-451</v>
      </c>
    </row>
    <row r="28" spans="1:6">
      <c s="4" r="A28" t="s">
        <v>171</v>
      </c>
      <c s="6" r="B28" t="n">
        <v>1780</v>
      </c>
      <c s="6" r="D28" t="n">
        <v>1780</v>
      </c>
    </row>
    <row r="29" spans="1:6">
      <c s="4" r="A29" t="s">
        <v>177</v>
      </c>
      <c s="6" r="B29" t="n">
        <v>15</v>
      </c>
      <c s="8" r="C29" t="n">
        <v>367</v>
      </c>
      <c s="6" r="D29" t="n">
        <v>-352</v>
      </c>
    </row>
    <row r="30" spans="1:6">
      <c s="4" r="A30" t="s">
        <v>178</v>
      </c>
      <c s="6" r="C30" t="n">
        <v>367</v>
      </c>
    </row>
    <row r="31" spans="1:6">
      <c s="4" r="A31" t="s">
        <v>172</v>
      </c>
      <c s="6" r="B31" t="n">
        <v>-198</v>
      </c>
      <c s="8" r="C31" t="n">
        <v>293</v>
      </c>
      <c s="6" r="D31" t="n">
        <v>-491</v>
      </c>
    </row>
    <row r="32" spans="1:6">
      <c s="4" r="A32" t="s">
        <v>173</v>
      </c>
      <c s="6" r="C32" t="n">
        <v>293</v>
      </c>
    </row>
    <row r="33" spans="1:6">
      <c s="4" r="A33" t="s">
        <v>181</v>
      </c>
      <c s="6" r="D33" t="n">
        <v>-19892</v>
      </c>
    </row>
    <row r="34" spans="1:6">
      <c s="4" r="A34" t="s">
        <v>182</v>
      </c>
      <c s="8" r="B34" t="n">
        <v>-74987</v>
      </c>
      <c s="8" r="C34" t="n">
        <v>-5077</v>
      </c>
      <c s="6" r="D34" t="n">
        <v>-69910</v>
      </c>
    </row>
    <row r="35" spans="1:6">
      <c s="4" r="A35" t="s">
        <v>183</v>
      </c>
      <c s="6" r="B35" t="n">
        <v>-5100</v>
      </c>
      <c s="6" r="C35" t="n">
        <v>-5077</v>
      </c>
    </row>
    <row r="36" spans="1:6">
      <c s="4" r="A36" t="s">
        <v>174</v>
      </c>
      <c s="8" r="B36" t="n">
        <v>-2788</v>
      </c>
      <c s="6" r="E36" t="n">
        <v>-2788</v>
      </c>
    </row>
    <row r="37" spans="1:6">
      <c s="4" r="A37" t="s">
        <v>184</v>
      </c>
      <c s="8" r="B37" t="n">
        <v>725215</v>
      </c>
      <c s="8" r="C37" t="n">
        <v>66115</v>
      </c>
      <c s="8" r="D37" t="n">
        <v>316571</v>
      </c>
      <c s="8" r="E37" t="n">
        <v>339130</v>
      </c>
      <c s="8" r="F37" t="n">
        <v>3399</v>
      </c>
    </row>
    <row r="38" spans="1:6">
      <c s="4" r="A38" t="s">
        <v>185</v>
      </c>
      <c s="6" r="C38" t="n">
        <v>6611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5"/>
    <col customWidth="1" max="2" min="2" width="16"/>
  </cols>
  <sheetData>
    <row r="1" spans="1:2">
      <c s="1" r="A1" t="s">
        <v>646</v>
      </c>
      <c s="2" r="B1" t="s">
        <v>1</v>
      </c>
    </row>
    <row r="2" spans="1:2">
      <c s="2" r="B2" t="s">
        <v>2</v>
      </c>
    </row>
    <row r="3" spans="1:2">
      <c s="4" r="A3" t="s">
        <v>647</v>
      </c>
    </row>
    <row r="4" spans="1:2">
      <c s="3" r="A4" t="s">
        <v>43</v>
      </c>
    </row>
    <row r="5" spans="1:2">
      <c s="4" r="A5" t="s">
        <v>648</v>
      </c>
      <c s="4" r="B5" t="s">
        <v>643</v>
      </c>
    </row>
    <row r="6" spans="1:2">
      <c s="4" r="A6" t="s">
        <v>649</v>
      </c>
    </row>
    <row r="7" spans="1:2">
      <c s="3" r="A7" t="s">
        <v>43</v>
      </c>
    </row>
    <row r="8" spans="1:2">
      <c s="4" r="A8" t="s">
        <v>648</v>
      </c>
      <c s="4" r="B8" t="s">
        <v>650</v>
      </c>
    </row>
    <row r="9" spans="1:2">
      <c s="4" r="A9" t="s">
        <v>651</v>
      </c>
    </row>
    <row r="10" spans="1:2">
      <c s="3" r="A10" t="s">
        <v>43</v>
      </c>
    </row>
    <row r="11" spans="1:2">
      <c s="4" r="A11" t="s">
        <v>648</v>
      </c>
      <c s="4" r="B11" t="s">
        <v>614</v>
      </c>
    </row>
    <row r="12" spans="1:2">
      <c s="4" r="A12" t="s">
        <v>652</v>
      </c>
    </row>
    <row r="13" spans="1:2">
      <c s="3" r="A13" t="s">
        <v>43</v>
      </c>
    </row>
    <row r="14" spans="1:2">
      <c s="4" r="A14" t="s">
        <v>648</v>
      </c>
      <c s="4" r="B14" t="s">
        <v>643</v>
      </c>
    </row>
    <row r="15" spans="1:2">
      <c s="4" r="A15" t="s">
        <v>653</v>
      </c>
    </row>
    <row r="16" spans="1:2">
      <c s="3" r="A16" t="s">
        <v>43</v>
      </c>
    </row>
    <row r="17" spans="1:2">
      <c s="4" r="A17" t="s">
        <v>648</v>
      </c>
      <c s="4" r="B17" t="s">
        <v>614</v>
      </c>
    </row>
    <row r="18" spans="1:2">
      <c s="4" r="A18" t="s">
        <v>654</v>
      </c>
    </row>
    <row r="19" spans="1:2">
      <c s="3" r="A19" t="s">
        <v>43</v>
      </c>
    </row>
    <row r="20" spans="1:2">
      <c s="4" r="A20" t="s">
        <v>648</v>
      </c>
      <c s="4" r="B20" t="s">
        <v>6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s="1" r="A1" t="s">
        <v>656</v>
      </c>
      <c s="2" r="B1" t="s">
        <v>1</v>
      </c>
    </row>
    <row r="2" spans="1:2">
      <c s="2" r="B2" t="s">
        <v>2</v>
      </c>
    </row>
    <row r="3" spans="1:2">
      <c s="4" r="A3" t="s">
        <v>657</v>
      </c>
    </row>
    <row r="4" spans="1:2">
      <c s="3" r="A4" t="s">
        <v>44</v>
      </c>
    </row>
    <row r="5" spans="1:2">
      <c s="4" r="A5" t="s">
        <v>658</v>
      </c>
      <c s="4" r="B5" t="s">
        <v>6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9</v>
      </c>
      <c s="2" r="B1" t="s">
        <v>660</v>
      </c>
      <c s="2" r="C1" t="s">
        <v>661</v>
      </c>
    </row>
    <row r="2" spans="1:3">
      <c s="3" r="A2" t="s">
        <v>272</v>
      </c>
    </row>
    <row r="3" spans="1:3">
      <c s="4" r="A3" t="s">
        <v>662</v>
      </c>
      <c s="8" r="C3" t="n">
        <v>31</v>
      </c>
    </row>
    <row r="4" spans="1:3">
      <c s="4" r="A4" t="s">
        <v>663</v>
      </c>
    </row>
    <row r="5" spans="1:3">
      <c s="3" r="A5" t="s">
        <v>272</v>
      </c>
    </row>
    <row r="6" spans="1:3">
      <c s="4" r="A6" t="s">
        <v>662</v>
      </c>
      <c s="8" r="B6" t="n">
        <v>3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Q170"/>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1"/>
    <col customWidth="1" max="14" min="14" width="31"/>
    <col customWidth="1" max="15" min="15" width="21"/>
    <col customWidth="1" max="16" min="16" width="21"/>
    <col customWidth="1" max="17" min="17" width="21"/>
  </cols>
  <sheetData>
    <row r="1" spans="1:17">
      <c s="1" r="A1" t="s">
        <v>664</v>
      </c>
      <c s="2" r="B1" t="s">
        <v>665</v>
      </c>
      <c s="2" r="C1" t="s">
        <v>666</v>
      </c>
      <c s="2" r="D1" t="s">
        <v>667</v>
      </c>
      <c s="2" r="E1" t="s">
        <v>597</v>
      </c>
      <c s="2" r="F1" t="s">
        <v>668</v>
      </c>
      <c s="2" r="G1" t="s">
        <v>669</v>
      </c>
      <c s="2" r="H1" t="s">
        <v>670</v>
      </c>
      <c s="2" r="I1" t="s">
        <v>598</v>
      </c>
      <c s="2" r="J1" t="s">
        <v>671</v>
      </c>
      <c s="2" r="K1" t="s">
        <v>672</v>
      </c>
      <c s="2" r="L1" t="s">
        <v>673</v>
      </c>
      <c s="2" r="M1" t="s">
        <v>674</v>
      </c>
      <c s="2" r="N1" t="s">
        <v>675</v>
      </c>
      <c s="2" r="O1" t="s">
        <v>598</v>
      </c>
      <c s="2" r="P1" t="s">
        <v>676</v>
      </c>
      <c s="2" r="Q1" t="s">
        <v>677</v>
      </c>
    </row>
    <row r="2" spans="1:17">
      <c s="3" r="A2" t="s">
        <v>281</v>
      </c>
    </row>
    <row r="3" spans="1:17">
      <c s="4" r="A3" t="s">
        <v>678</v>
      </c>
      <c s="8" r="E3" t="n">
        <v>0</v>
      </c>
      <c s="8" r="M3" t="n">
        <v>2292</v>
      </c>
      <c s="8" r="N3" t="n">
        <v>0</v>
      </c>
    </row>
    <row r="4" spans="1:17">
      <c s="3" r="A4" t="s">
        <v>679</v>
      </c>
    </row>
    <row r="5" spans="1:17">
      <c s="4" r="A5" t="s">
        <v>47</v>
      </c>
      <c s="6" r="E5" t="n">
        <v>0</v>
      </c>
      <c s="6" r="M5" t="n">
        <v>3524</v>
      </c>
      <c s="6" r="N5" t="n">
        <v>0</v>
      </c>
    </row>
    <row r="6" spans="1:17">
      <c s="4" r="A6" t="s">
        <v>680</v>
      </c>
      <c s="8" r="C6" t="n">
        <v>42000</v>
      </c>
      <c s="6" r="E6" t="n">
        <v>0</v>
      </c>
      <c s="8" r="F6" t="n">
        <v>0</v>
      </c>
      <c s="8" r="G6" t="n">
        <v>0</v>
      </c>
      <c s="8" r="H6" t="n">
        <v>41977</v>
      </c>
      <c s="8" r="I6" t="n">
        <v>0</v>
      </c>
      <c s="8" r="J6" t="n">
        <v>0</v>
      </c>
      <c s="8" r="K6" t="n">
        <v>0</v>
      </c>
      <c s="8" r="L6" t="n">
        <v>71702</v>
      </c>
      <c s="6" r="M6" t="n">
        <v>0</v>
      </c>
      <c s="6" r="N6" t="n">
        <v>41977</v>
      </c>
      <c s="8" r="O6" t="n">
        <v>71702</v>
      </c>
    </row>
    <row r="7" spans="1:17">
      <c s="3" r="A7" t="s">
        <v>681</v>
      </c>
    </row>
    <row r="8" spans="1:17">
      <c s="4" r="A8" t="s">
        <v>130</v>
      </c>
      <c s="6" r="O8" t="n">
        <v>8700</v>
      </c>
    </row>
    <row r="9" spans="1:17">
      <c s="4" r="A9" t="s">
        <v>682</v>
      </c>
    </row>
    <row r="10" spans="1:17">
      <c s="3" r="A10" t="s">
        <v>681</v>
      </c>
    </row>
    <row r="11" spans="1:17">
      <c s="4" r="A11" t="s">
        <v>683</v>
      </c>
      <c s="6" r="E11" t="n">
        <v>259519</v>
      </c>
      <c s="6" r="M11" t="n">
        <v>226927</v>
      </c>
      <c s="6" r="N11" t="n">
        <v>259519</v>
      </c>
    </row>
    <row r="12" spans="1:17">
      <c s="4" r="A12" t="s">
        <v>684</v>
      </c>
      <c s="6" r="E12" t="n">
        <v>1281482</v>
      </c>
      <c s="6" r="M12" t="n">
        <v>1019407</v>
      </c>
      <c s="6" r="N12" t="n">
        <v>1281482</v>
      </c>
    </row>
    <row r="13" spans="1:17">
      <c s="4" r="A13" t="s">
        <v>685</v>
      </c>
      <c s="6" r="E13" t="n">
        <v>277058</v>
      </c>
      <c s="6" r="M13" t="n">
        <v>223214</v>
      </c>
      <c s="6" r="N13" t="n">
        <v>277058</v>
      </c>
    </row>
    <row r="14" spans="1:17">
      <c s="4" r="A14" t="s">
        <v>419</v>
      </c>
    </row>
    <row r="15" spans="1:17">
      <c s="3" r="A15" t="s">
        <v>281</v>
      </c>
    </row>
    <row r="16" spans="1:17">
      <c s="4" r="A16" t="s">
        <v>686</v>
      </c>
      <c s="8" r="B16" t="n">
        <v>13395</v>
      </c>
    </row>
    <row r="17" spans="1:17">
      <c s="4" r="A17" t="s">
        <v>687</v>
      </c>
      <c s="6" r="B17" t="n">
        <v>3500</v>
      </c>
    </row>
    <row r="18" spans="1:17">
      <c s="4" r="A18" t="s">
        <v>688</v>
      </c>
      <c s="6" r="B18" t="n">
        <v>1400</v>
      </c>
    </row>
    <row r="19" spans="1:17">
      <c s="4" r="A19" t="s">
        <v>689</v>
      </c>
      <c s="6" r="B19" t="n">
        <v>876</v>
      </c>
    </row>
    <row r="20" spans="1:17">
      <c s="4" r="A20" t="s">
        <v>690</v>
      </c>
      <c s="6" r="M20" t="n">
        <v>1200</v>
      </c>
    </row>
    <row r="21" spans="1:17">
      <c s="4" r="A21" t="s">
        <v>691</v>
      </c>
      <c s="6" r="B21" t="n">
        <v>4800</v>
      </c>
    </row>
    <row r="22" spans="1:17">
      <c s="3" r="A22" t="s">
        <v>692</v>
      </c>
    </row>
    <row r="23" spans="1:17">
      <c s="4" r="A23" t="s">
        <v>693</v>
      </c>
      <c s="6" r="B23" t="n">
        <v>13395</v>
      </c>
    </row>
    <row r="24" spans="1:17">
      <c s="3" r="A24" t="s">
        <v>694</v>
      </c>
    </row>
    <row r="25" spans="1:17">
      <c s="4" r="A25" t="s">
        <v>695</v>
      </c>
      <c s="6" r="B25" t="n">
        <v>14205</v>
      </c>
    </row>
    <row r="26" spans="1:17">
      <c s="4" r="A26" t="s">
        <v>696</v>
      </c>
      <c s="6" r="B26" t="n">
        <v>34022</v>
      </c>
    </row>
    <row r="27" spans="1:17">
      <c s="4" r="A27" t="s">
        <v>697</v>
      </c>
      <c s="6" r="B27" t="n">
        <v>874</v>
      </c>
    </row>
    <row r="28" spans="1:17">
      <c s="4" r="A28" t="s">
        <v>272</v>
      </c>
      <c s="6" r="B28" t="n">
        <v>162265</v>
      </c>
    </row>
    <row r="29" spans="1:17">
      <c s="4" r="A29" t="s">
        <v>43</v>
      </c>
      <c s="6" r="B29" t="n">
        <v>2077</v>
      </c>
    </row>
    <row r="30" spans="1:17">
      <c s="4" r="A30" t="s">
        <v>48</v>
      </c>
      <c s="6" r="B30" t="n">
        <v>4719</v>
      </c>
    </row>
    <row r="31" spans="1:17">
      <c s="4" r="A31" t="s">
        <v>44</v>
      </c>
      <c s="6" r="B31" t="n">
        <v>1260</v>
      </c>
    </row>
    <row r="32" spans="1:17">
      <c s="4" r="A32" t="s">
        <v>698</v>
      </c>
      <c s="6" r="B32" t="n">
        <v>2410</v>
      </c>
    </row>
    <row r="33" spans="1:17">
      <c s="4" r="A33" t="s">
        <v>52</v>
      </c>
      <c s="6" r="B33" t="n">
        <v>6462</v>
      </c>
    </row>
    <row r="34" spans="1:17">
      <c s="4" r="A34" t="s">
        <v>699</v>
      </c>
      <c s="6" r="B34" t="n">
        <v>228294</v>
      </c>
    </row>
    <row r="35" spans="1:17">
      <c s="3" r="A35" t="s">
        <v>679</v>
      </c>
    </row>
    <row r="36" spans="1:17">
      <c s="4" r="A36" t="s">
        <v>273</v>
      </c>
      <c s="6" r="B36" t="n">
        <v>201453</v>
      </c>
    </row>
    <row r="37" spans="1:17">
      <c s="4" r="A37" t="s">
        <v>62</v>
      </c>
      <c s="6" r="B37" t="n">
        <v>13086</v>
      </c>
    </row>
    <row r="38" spans="1:17">
      <c s="4" r="A38" t="s">
        <v>65</v>
      </c>
      <c s="6" r="B38" t="n">
        <v>3884</v>
      </c>
    </row>
    <row r="39" spans="1:17">
      <c s="4" r="A39" t="s">
        <v>700</v>
      </c>
      <c s="6" r="B39" t="n">
        <v>218423</v>
      </c>
    </row>
    <row r="40" spans="1:17">
      <c s="4" r="A40" t="s">
        <v>701</v>
      </c>
      <c s="6" r="B40" t="n">
        <v>9871</v>
      </c>
    </row>
    <row r="41" spans="1:17">
      <c s="4" r="A41" t="s">
        <v>47</v>
      </c>
      <c s="6" r="B41" t="n">
        <v>3524</v>
      </c>
      <c s="6" r="M41" t="n">
        <v>3500</v>
      </c>
    </row>
    <row r="42" spans="1:17">
      <c s="3" r="A42" t="s">
        <v>681</v>
      </c>
    </row>
    <row r="43" spans="1:17">
      <c s="4" r="A43" t="s">
        <v>702</v>
      </c>
      <c s="6" r="B43" t="n">
        <v>162265</v>
      </c>
    </row>
    <row r="44" spans="1:17">
      <c s="4" r="A44" t="s">
        <v>703</v>
      </c>
    </row>
    <row r="45" spans="1:17">
      <c s="3" r="A45" t="s">
        <v>681</v>
      </c>
    </row>
    <row r="46" spans="1:17">
      <c s="4" r="A46" t="s">
        <v>704</v>
      </c>
      <c s="6" r="B46" t="n">
        <v>53807</v>
      </c>
    </row>
    <row r="47" spans="1:17">
      <c s="4" r="A47" t="s">
        <v>683</v>
      </c>
      <c s="6" r="B47" t="n">
        <v>8084</v>
      </c>
    </row>
    <row r="48" spans="1:17">
      <c s="4" r="A48" t="s">
        <v>684</v>
      </c>
      <c s="6" r="B48" t="n">
        <v>45723</v>
      </c>
    </row>
    <row r="49" spans="1:17">
      <c s="4" r="A49" t="s">
        <v>685</v>
      </c>
      <c s="6" r="B49" t="n">
        <v>5268</v>
      </c>
    </row>
    <row r="50" spans="1:17">
      <c s="4" r="A50" t="s">
        <v>702</v>
      </c>
      <c s="6" r="B50" t="n">
        <v>40455</v>
      </c>
    </row>
    <row r="51" spans="1:17">
      <c s="4" r="A51" t="s">
        <v>705</v>
      </c>
    </row>
    <row r="52" spans="1:17">
      <c s="3" r="A52" t="s">
        <v>681</v>
      </c>
    </row>
    <row r="53" spans="1:17">
      <c s="4" r="A53" t="s">
        <v>706</v>
      </c>
      <c s="6" r="B53" t="n">
        <v>124538</v>
      </c>
    </row>
    <row r="54" spans="1:17">
      <c s="4" r="A54" t="s">
        <v>707</v>
      </c>
      <c s="6" r="B54" t="n">
        <v>-2728</v>
      </c>
    </row>
    <row r="55" spans="1:17">
      <c s="4" r="A55" t="s">
        <v>702</v>
      </c>
      <c s="8" r="B55" t="n">
        <v>121810</v>
      </c>
    </row>
    <row r="56" spans="1:17">
      <c s="4" r="A56" t="s">
        <v>708</v>
      </c>
    </row>
    <row r="57" spans="1:17">
      <c s="3" r="A57" t="s">
        <v>679</v>
      </c>
    </row>
    <row r="58" spans="1:17">
      <c s="4" r="A58" t="s">
        <v>709</v>
      </c>
      <c s="4" r="B58" t="s">
        <v>643</v>
      </c>
    </row>
    <row r="59" spans="1:17">
      <c s="4" r="A59" t="s">
        <v>710</v>
      </c>
    </row>
    <row r="60" spans="1:17">
      <c s="3" r="A60" t="s">
        <v>281</v>
      </c>
    </row>
    <row r="61" spans="1:17">
      <c s="4" r="A61" t="s">
        <v>711</v>
      </c>
      <c s="8" r="B61" t="n">
        <v>366</v>
      </c>
    </row>
    <row r="62" spans="1:17">
      <c s="4" r="A62" t="s">
        <v>712</v>
      </c>
    </row>
    <row r="63" spans="1:17">
      <c s="3" r="A63" t="s">
        <v>281</v>
      </c>
    </row>
    <row r="64" spans="1:17">
      <c s="4" r="A64" t="s">
        <v>713</v>
      </c>
      <c s="6" r="B64" t="n">
        <v>1700</v>
      </c>
    </row>
    <row r="65" spans="1:17">
      <c s="4" r="A65" t="s">
        <v>714</v>
      </c>
      <c s="6" r="B65" t="n">
        <v>303</v>
      </c>
    </row>
    <row r="66" spans="1:17">
      <c s="4" r="A66" t="s">
        <v>678</v>
      </c>
      <c s="8" r="B66" t="n">
        <v>0</v>
      </c>
    </row>
    <row r="67" spans="1:17">
      <c s="4" r="A67" t="s">
        <v>715</v>
      </c>
    </row>
    <row r="68" spans="1:17">
      <c s="3" r="A68" t="s">
        <v>281</v>
      </c>
    </row>
    <row r="69" spans="1:17">
      <c s="4" r="A69" t="s">
        <v>686</v>
      </c>
      <c s="6" r="C69" t="n">
        <v>4000</v>
      </c>
    </row>
    <row r="70" spans="1:17">
      <c s="4" r="A70" t="s">
        <v>716</v>
      </c>
      <c s="8" r="C70" t="n">
        <v>2500</v>
      </c>
    </row>
    <row r="71" spans="1:17">
      <c s="4" r="A71" t="s">
        <v>717</v>
      </c>
      <c s="4" r="C71" t="s">
        <v>718</v>
      </c>
    </row>
    <row r="72" spans="1:17">
      <c s="3" r="A72" t="s">
        <v>692</v>
      </c>
    </row>
    <row r="73" spans="1:17">
      <c s="4" r="A73" t="s">
        <v>693</v>
      </c>
      <c s="8" r="C73" t="n">
        <v>4000</v>
      </c>
    </row>
    <row r="74" spans="1:17">
      <c s="4" r="A74" t="s">
        <v>424</v>
      </c>
    </row>
    <row r="75" spans="1:17">
      <c s="3" r="A75" t="s">
        <v>281</v>
      </c>
    </row>
    <row r="76" spans="1:17">
      <c s="4" r="A76" t="s">
        <v>686</v>
      </c>
      <c s="6" r="C76" t="n">
        <v>6500</v>
      </c>
    </row>
    <row r="77" spans="1:17">
      <c s="4" r="A77" t="s">
        <v>690</v>
      </c>
      <c s="6" r="M77" t="n">
        <v>697</v>
      </c>
      <c s="6" r="N77" t="n">
        <v>3000</v>
      </c>
    </row>
    <row r="78" spans="1:17">
      <c s="4" r="A78" t="s">
        <v>678</v>
      </c>
      <c s="8" r="C78" t="n">
        <v>0</v>
      </c>
    </row>
    <row r="79" spans="1:17">
      <c s="4" r="A79" t="s">
        <v>719</v>
      </c>
      <c s="8" r="G79" t="n">
        <v>99500</v>
      </c>
    </row>
    <row r="80" spans="1:17">
      <c s="4" r="A80" t="s">
        <v>720</v>
      </c>
      <c s="6" r="C80" t="n">
        <v>12</v>
      </c>
    </row>
    <row r="81" spans="1:17">
      <c s="4" r="A81" t="s">
        <v>721</v>
      </c>
      <c s="4" r="C81" t="s">
        <v>722</v>
      </c>
    </row>
    <row r="82" spans="1:17">
      <c s="3" r="A82" t="s">
        <v>692</v>
      </c>
    </row>
    <row r="83" spans="1:17">
      <c s="4" r="A83" t="s">
        <v>693</v>
      </c>
      <c s="8" r="C83" t="n">
        <v>6500</v>
      </c>
    </row>
    <row r="84" spans="1:17">
      <c s="3" r="A84" t="s">
        <v>694</v>
      </c>
    </row>
    <row r="85" spans="1:17">
      <c s="4" r="A85" t="s">
        <v>695</v>
      </c>
      <c s="6" r="C85" t="n">
        <v>216331</v>
      </c>
    </row>
    <row r="86" spans="1:17">
      <c s="4" r="A86" t="s">
        <v>696</v>
      </c>
      <c s="6" r="C86" t="n">
        <v>13619</v>
      </c>
    </row>
    <row r="87" spans="1:17">
      <c s="4" r="A87" t="s">
        <v>697</v>
      </c>
      <c s="6" r="C87" t="n">
        <v>5933</v>
      </c>
    </row>
    <row r="88" spans="1:17">
      <c s="4" r="A88" t="s">
        <v>272</v>
      </c>
      <c s="6" r="C88" t="n">
        <v>571666</v>
      </c>
    </row>
    <row r="89" spans="1:17">
      <c s="4" r="A89" t="s">
        <v>43</v>
      </c>
      <c s="6" r="C89" t="n">
        <v>6724</v>
      </c>
    </row>
    <row r="90" spans="1:17">
      <c s="4" r="A90" t="s">
        <v>45</v>
      </c>
      <c s="6" r="C90" t="n">
        <v>767</v>
      </c>
    </row>
    <row r="91" spans="1:17">
      <c s="4" r="A91" t="s">
        <v>44</v>
      </c>
      <c s="6" r="C91" t="n">
        <v>30878</v>
      </c>
    </row>
    <row r="92" spans="1:17">
      <c s="4" r="A92" t="s">
        <v>698</v>
      </c>
      <c s="6" r="C92" t="n">
        <v>3633</v>
      </c>
    </row>
    <row r="93" spans="1:17">
      <c s="4" r="A93" t="s">
        <v>52</v>
      </c>
      <c s="6" r="C93" t="n">
        <v>62542</v>
      </c>
    </row>
    <row r="94" spans="1:17">
      <c s="4" r="A94" t="s">
        <v>699</v>
      </c>
      <c s="6" r="C94" t="n">
        <v>912093</v>
      </c>
    </row>
    <row r="95" spans="1:17">
      <c s="3" r="A95" t="s">
        <v>679</v>
      </c>
    </row>
    <row r="96" spans="1:17">
      <c s="4" r="A96" t="s">
        <v>273</v>
      </c>
      <c s="6" r="C96" t="n">
        <v>857769</v>
      </c>
    </row>
    <row r="97" spans="1:17">
      <c s="4" r="A97" t="s">
        <v>65</v>
      </c>
      <c s="6" r="C97" t="n">
        <v>5847</v>
      </c>
    </row>
    <row r="98" spans="1:17">
      <c s="4" r="A98" t="s">
        <v>700</v>
      </c>
      <c s="6" r="C98" t="n">
        <v>863616</v>
      </c>
    </row>
    <row r="99" spans="1:17">
      <c s="4" r="A99" t="s">
        <v>701</v>
      </c>
      <c s="6" r="C99" t="n">
        <v>48477</v>
      </c>
    </row>
    <row r="100" spans="1:17">
      <c s="4" r="A100" t="s">
        <v>680</v>
      </c>
      <c s="8" r="C100" t="n">
        <v>41977</v>
      </c>
    </row>
    <row r="101" spans="1:17">
      <c s="3" r="A101" t="s">
        <v>681</v>
      </c>
    </row>
    <row r="102" spans="1:17">
      <c s="4" r="A102" t="s">
        <v>702</v>
      </c>
      <c s="8" r="Q102" t="n">
        <v>571666</v>
      </c>
    </row>
    <row r="103" spans="1:17">
      <c s="3" r="A103" t="s">
        <v>723</v>
      </c>
    </row>
    <row r="104" spans="1:17">
      <c s="4" r="A104" t="s">
        <v>724</v>
      </c>
      <c s="6" r="M104" t="n">
        <v>321762</v>
      </c>
      <c s="6" r="N104" t="n">
        <v>393483</v>
      </c>
    </row>
    <row r="105" spans="1:17">
      <c s="4" r="A105" t="s">
        <v>140</v>
      </c>
      <c s="8" r="M105" t="n">
        <v>90850</v>
      </c>
      <c s="8" r="N105" t="n">
        <v>107289</v>
      </c>
    </row>
    <row r="106" spans="1:17">
      <c s="3" r="A106" t="s">
        <v>141</v>
      </c>
    </row>
    <row r="107" spans="1:17">
      <c s="4" r="A107" t="s">
        <v>725</v>
      </c>
      <c s="9" r="M107" t="n">
        <v>1.3</v>
      </c>
      <c s="9" r="N107" t="n">
        <v>1.62</v>
      </c>
    </row>
    <row r="108" spans="1:17">
      <c s="4" r="A108" t="s">
        <v>726</v>
      </c>
      <c s="9" r="M108" t="n">
        <v>1.21</v>
      </c>
      <c s="9" r="N108" t="n">
        <v>1.54</v>
      </c>
    </row>
    <row r="109" spans="1:17">
      <c s="4" r="A109" t="s">
        <v>727</v>
      </c>
    </row>
    <row r="110" spans="1:17">
      <c s="3" r="A110" t="s">
        <v>281</v>
      </c>
    </row>
    <row r="111" spans="1:17">
      <c s="4" r="A111" t="s">
        <v>728</v>
      </c>
      <c s="8" r="E111" t="n">
        <v>35000</v>
      </c>
      <c s="8" r="N111" t="n">
        <v>35000</v>
      </c>
    </row>
    <row r="112" spans="1:17">
      <c s="4" r="A112" t="s">
        <v>729</v>
      </c>
      <c s="8" r="M112" t="n">
        <v>35000</v>
      </c>
    </row>
    <row r="113" spans="1:17">
      <c s="4" r="A113" t="s">
        <v>730</v>
      </c>
    </row>
    <row r="114" spans="1:17">
      <c s="3" r="A114" t="s">
        <v>681</v>
      </c>
    </row>
    <row r="115" spans="1:17">
      <c s="4" r="A115" t="s">
        <v>704</v>
      </c>
      <c s="6" r="Q115" t="n">
        <v>331523</v>
      </c>
    </row>
    <row r="116" spans="1:17">
      <c s="4" r="A116" t="s">
        <v>683</v>
      </c>
      <c s="6" r="Q116" t="n">
        <v>86410</v>
      </c>
    </row>
    <row r="117" spans="1:17">
      <c s="4" r="A117" t="s">
        <v>684</v>
      </c>
      <c s="6" r="Q117" t="n">
        <v>245113</v>
      </c>
    </row>
    <row r="118" spans="1:17">
      <c s="4" r="A118" t="s">
        <v>685</v>
      </c>
      <c s="6" r="Q118" t="n">
        <v>32764</v>
      </c>
    </row>
    <row r="119" spans="1:17">
      <c s="4" r="A119" t="s">
        <v>702</v>
      </c>
      <c s="6" r="Q119" t="n">
        <v>212349</v>
      </c>
    </row>
    <row r="120" spans="1:17">
      <c s="4" r="A120" t="s">
        <v>731</v>
      </c>
    </row>
    <row r="121" spans="1:17">
      <c s="3" r="A121" t="s">
        <v>681</v>
      </c>
    </row>
    <row r="122" spans="1:17">
      <c s="4" r="A122" t="s">
        <v>706</v>
      </c>
      <c s="6" r="Q122" t="n">
        <v>362782</v>
      </c>
    </row>
    <row r="123" spans="1:17">
      <c s="4" r="A123" t="s">
        <v>707</v>
      </c>
      <c s="6" r="Q123" t="n">
        <v>-3465</v>
      </c>
    </row>
    <row r="124" spans="1:17">
      <c s="4" r="A124" t="s">
        <v>702</v>
      </c>
      <c s="8" r="Q124" t="n">
        <v>359317</v>
      </c>
    </row>
    <row r="125" spans="1:17">
      <c s="4" r="A125" t="s">
        <v>429</v>
      </c>
    </row>
    <row r="126" spans="1:17">
      <c s="3" r="A126" t="s">
        <v>281</v>
      </c>
    </row>
    <row r="127" spans="1:17">
      <c s="4" r="A127" t="s">
        <v>686</v>
      </c>
      <c s="8" r="D127" t="n">
        <v>45000</v>
      </c>
    </row>
    <row r="128" spans="1:17">
      <c s="4" r="A128" t="s">
        <v>687</v>
      </c>
      <c s="6" r="D128" t="n">
        <v>45000</v>
      </c>
    </row>
    <row r="129" spans="1:17">
      <c s="4" r="A129" t="s">
        <v>690</v>
      </c>
      <c s="8" r="P129" t="n">
        <v>1400</v>
      </c>
    </row>
    <row r="130" spans="1:17">
      <c s="4" r="A130" t="s">
        <v>719</v>
      </c>
      <c s="6" r="D130" t="n">
        <v>179000</v>
      </c>
    </row>
    <row r="131" spans="1:17">
      <c s="4" r="A131" t="s">
        <v>732</v>
      </c>
      <c s="6" r="D131" t="n">
        <v>60000</v>
      </c>
    </row>
    <row r="132" spans="1:17">
      <c s="3" r="A132" t="s">
        <v>692</v>
      </c>
    </row>
    <row r="133" spans="1:17">
      <c s="4" r="A133" t="s">
        <v>693</v>
      </c>
      <c s="6" r="D133" t="n">
        <v>45000</v>
      </c>
    </row>
    <row r="134" spans="1:17">
      <c s="3" r="A134" t="s">
        <v>694</v>
      </c>
    </row>
    <row r="135" spans="1:17">
      <c s="4" r="A135" t="s">
        <v>695</v>
      </c>
      <c s="6" r="D135" t="n">
        <v>439805</v>
      </c>
    </row>
    <row r="136" spans="1:17">
      <c s="4" r="A136" t="s">
        <v>696</v>
      </c>
      <c s="6" r="D136" t="n">
        <v>139764</v>
      </c>
    </row>
    <row r="137" spans="1:17">
      <c s="4" r="A137" t="s">
        <v>697</v>
      </c>
      <c s="6" r="D137" t="n">
        <v>12993</v>
      </c>
    </row>
    <row r="138" spans="1:17">
      <c s="4" r="A138" t="s">
        <v>733</v>
      </c>
      <c s="6" r="D138" t="n">
        <v>213946</v>
      </c>
    </row>
    <row r="139" spans="1:17">
      <c s="4" r="A139" t="s">
        <v>272</v>
      </c>
      <c s="6" r="D139" t="n">
        <v>1530376</v>
      </c>
    </row>
    <row r="140" spans="1:17">
      <c s="4" r="A140" t="s">
        <v>43</v>
      </c>
      <c s="6" r="D140" t="n">
        <v>22168</v>
      </c>
    </row>
    <row r="141" spans="1:17">
      <c s="4" r="A141" t="s">
        <v>45</v>
      </c>
      <c s="6" r="D141" t="n">
        <v>41967</v>
      </c>
    </row>
    <row r="142" spans="1:17">
      <c s="4" r="A142" t="s">
        <v>48</v>
      </c>
      <c s="6" r="D142" t="n">
        <v>38172</v>
      </c>
    </row>
    <row r="143" spans="1:17">
      <c s="4" r="A143" t="s">
        <v>44</v>
      </c>
      <c s="6" r="D143" t="n">
        <v>18448</v>
      </c>
    </row>
    <row r="144" spans="1:17">
      <c s="4" r="A144" t="s">
        <v>698</v>
      </c>
      <c s="6" r="D144" t="n">
        <v>9816</v>
      </c>
    </row>
    <row r="145" spans="1:17">
      <c s="4" r="A145" t="s">
        <v>52</v>
      </c>
      <c s="6" r="D145" t="n">
        <v>128278</v>
      </c>
    </row>
    <row r="146" spans="1:17">
      <c s="4" r="A146" t="s">
        <v>699</v>
      </c>
      <c s="6" r="D146" t="n">
        <v>2595733</v>
      </c>
    </row>
    <row r="147" spans="1:17">
      <c s="3" r="A147" t="s">
        <v>679</v>
      </c>
    </row>
    <row r="148" spans="1:17">
      <c s="4" r="A148" t="s">
        <v>273</v>
      </c>
      <c s="6" r="D148" t="n">
        <v>2121258</v>
      </c>
    </row>
    <row r="149" spans="1:17">
      <c s="4" r="A149" t="s">
        <v>61</v>
      </c>
      <c s="6" r="D149" t="n">
        <v>21892</v>
      </c>
    </row>
    <row r="150" spans="1:17">
      <c s="4" r="A150" t="s">
        <v>62</v>
      </c>
      <c s="6" r="D150" t="n">
        <v>312956</v>
      </c>
    </row>
    <row r="151" spans="1:17">
      <c s="4" r="A151" t="s">
        <v>65</v>
      </c>
      <c s="6" r="D151" t="n">
        <v>22925</v>
      </c>
    </row>
    <row r="152" spans="1:17">
      <c s="4" r="A152" t="s">
        <v>700</v>
      </c>
      <c s="6" r="D152" t="n">
        <v>2479031</v>
      </c>
    </row>
    <row r="153" spans="1:17">
      <c s="4" r="A153" t="s">
        <v>701</v>
      </c>
      <c s="6" r="D153" t="n">
        <v>116702</v>
      </c>
    </row>
    <row r="154" spans="1:17">
      <c s="4" r="A154" t="s">
        <v>680</v>
      </c>
      <c s="8" r="D154" t="n">
        <v>71702</v>
      </c>
    </row>
    <row r="155" spans="1:17">
      <c s="4" r="A155" t="s">
        <v>709</v>
      </c>
      <c s="4" r="D155" t="s">
        <v>643</v>
      </c>
    </row>
    <row r="156" spans="1:17">
      <c s="3" r="A156" t="s">
        <v>681</v>
      </c>
    </row>
    <row r="157" spans="1:17">
      <c s="4" r="A157" t="s">
        <v>702</v>
      </c>
      <c s="8" r="D157" t="n">
        <v>1530376</v>
      </c>
    </row>
    <row r="158" spans="1:17">
      <c s="4" r="A158" t="s">
        <v>130</v>
      </c>
      <c s="8" r="O158" t="n">
        <v>8300</v>
      </c>
    </row>
    <row r="159" spans="1:17">
      <c s="4" r="A159" t="s">
        <v>734</v>
      </c>
    </row>
    <row r="160" spans="1:17">
      <c s="3" r="A160" t="s">
        <v>681</v>
      </c>
    </row>
    <row r="161" spans="1:17">
      <c s="4" r="A161" t="s">
        <v>704</v>
      </c>
      <c s="6" r="D161" t="n">
        <v>738639</v>
      </c>
    </row>
    <row r="162" spans="1:17">
      <c s="4" r="A162" t="s">
        <v>683</v>
      </c>
      <c s="6" r="D162" t="n">
        <v>150008</v>
      </c>
    </row>
    <row r="163" spans="1:17">
      <c s="4" r="A163" t="s">
        <v>684</v>
      </c>
      <c s="6" r="D163" t="n">
        <v>588631</v>
      </c>
    </row>
    <row r="164" spans="1:17">
      <c s="4" r="A164" t="s">
        <v>685</v>
      </c>
      <c s="6" r="D164" t="n">
        <v>158221</v>
      </c>
    </row>
    <row r="165" spans="1:17">
      <c s="4" r="A165" t="s">
        <v>702</v>
      </c>
      <c s="6" r="D165" t="n">
        <v>430410</v>
      </c>
    </row>
    <row r="166" spans="1:17">
      <c s="4" r="A166" t="s">
        <v>735</v>
      </c>
    </row>
    <row r="167" spans="1:17">
      <c s="3" r="A167" t="s">
        <v>681</v>
      </c>
    </row>
    <row r="168" spans="1:17">
      <c s="4" r="A168" t="s">
        <v>706</v>
      </c>
      <c s="6" r="D168" t="n">
        <v>1094223</v>
      </c>
    </row>
    <row r="169" spans="1:17">
      <c s="4" r="A169" t="s">
        <v>736</v>
      </c>
      <c s="6" r="D169" t="n">
        <v>-5743</v>
      </c>
    </row>
    <row r="170" spans="1:17">
      <c s="4" r="A170" t="s">
        <v>702</v>
      </c>
      <c s="8" r="D170" t="n">
        <v>109996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r="1" spans="1:2">
      <c s="1" r="A1" t="s">
        <v>737</v>
      </c>
      <c s="2" r="B1" t="s">
        <v>1</v>
      </c>
    </row>
    <row r="2" spans="1:2">
      <c s="2" r="B2" t="s">
        <v>2</v>
      </c>
    </row>
    <row r="3" spans="1:2">
      <c s="3" r="A3" t="s">
        <v>738</v>
      </c>
    </row>
    <row r="4" spans="1:2">
      <c s="4" r="A4" t="s">
        <v>739</v>
      </c>
      <c s="4" r="B4" t="s">
        <v>740</v>
      </c>
    </row>
    <row r="5" spans="1:2">
      <c s="4" r="A5" t="s">
        <v>741</v>
      </c>
    </row>
    <row r="6" spans="1:2">
      <c s="3" r="A6" t="s">
        <v>738</v>
      </c>
    </row>
    <row r="7" spans="1:2">
      <c s="4" r="A7" t="s">
        <v>742</v>
      </c>
      <c s="4" r="B7" t="s">
        <v>743</v>
      </c>
    </row>
    <row r="8" spans="1:2">
      <c s="4" r="A8" t="s">
        <v>744</v>
      </c>
    </row>
    <row r="9" spans="1:2">
      <c s="3" r="A9" t="s">
        <v>738</v>
      </c>
    </row>
    <row r="10" spans="1:2">
      <c s="4" r="A10" t="s">
        <v>742</v>
      </c>
      <c s="4" r="B10" t="s">
        <v>7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6"/>
  </cols>
  <sheetData>
    <row r="1" spans="1:2">
      <c s="1" r="A1" t="s">
        <v>746</v>
      </c>
      <c s="2" r="B1" t="s">
        <v>1</v>
      </c>
    </row>
    <row r="2" spans="1:2">
      <c s="2" r="B2" t="s">
        <v>2</v>
      </c>
    </row>
    <row r="3" spans="1:2">
      <c s="3" r="A3" t="s">
        <v>285</v>
      </c>
    </row>
    <row r="4" spans="1:2">
      <c s="4" r="A4" t="s">
        <v>747</v>
      </c>
      <c s="4" r="B4" t="s">
        <v>63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48</v>
      </c>
      <c s="2" r="B1" t="s">
        <v>2</v>
      </c>
      <c s="2" r="C1" t="s">
        <v>30</v>
      </c>
      <c s="2" r="D1" t="s">
        <v>96</v>
      </c>
      <c s="2" r="E1" t="s">
        <v>749</v>
      </c>
    </row>
    <row r="2" spans="1:5">
      <c s="3" r="A2" t="s">
        <v>444</v>
      </c>
    </row>
    <row r="3" spans="1:5">
      <c s="4" r="A3" t="s">
        <v>36</v>
      </c>
      <c s="8" r="B3" t="n">
        <v>890770000</v>
      </c>
      <c s="8" r="C3" t="n">
        <v>740819000</v>
      </c>
    </row>
    <row r="4" spans="1:5">
      <c s="4" r="A4" t="s">
        <v>271</v>
      </c>
      <c s="6" r="B4" t="n">
        <v>58223000</v>
      </c>
      <c s="6" r="C4" t="n">
        <v>93453000</v>
      </c>
    </row>
    <row r="5" spans="1:5">
      <c s="4" r="A5" t="s">
        <v>45</v>
      </c>
      <c s="6" r="B5" t="n">
        <v>58113000</v>
      </c>
      <c s="6" r="C5" t="n">
        <v>70598000</v>
      </c>
      <c s="8" r="D5" t="n">
        <v>78603000</v>
      </c>
      <c s="8" r="E5" t="n">
        <v>5657000</v>
      </c>
    </row>
    <row r="6" spans="1:5">
      <c s="3" r="A6" t="s">
        <v>750</v>
      </c>
    </row>
    <row r="7" spans="1:5">
      <c s="4" r="A7" t="s">
        <v>751</v>
      </c>
      <c s="6" r="B7" t="n">
        <v>0</v>
      </c>
      <c s="6" r="C7" t="n">
        <v>0</v>
      </c>
    </row>
    <row r="8" spans="1:5">
      <c s="4" r="A8" t="s">
        <v>752</v>
      </c>
      <c s="6" r="B8" t="n">
        <v>0</v>
      </c>
      <c s="6" r="C8" t="n">
        <v>0</v>
      </c>
    </row>
    <row r="9" spans="1:5">
      <c s="4" r="A9" t="s">
        <v>753</v>
      </c>
      <c s="6" r="B9" t="n">
        <v>0</v>
      </c>
      <c s="6" r="C9" t="n">
        <v>0</v>
      </c>
    </row>
    <row r="10" spans="1:5">
      <c s="4" r="A10" t="s">
        <v>754</v>
      </c>
      <c s="6" r="B10" t="n">
        <v>0</v>
      </c>
      <c s="6" r="C10" t="n">
        <v>0</v>
      </c>
    </row>
    <row r="11" spans="1:5">
      <c s="4" r="A11" t="s">
        <v>755</v>
      </c>
    </row>
    <row r="12" spans="1:5">
      <c s="3" r="A12" t="s">
        <v>444</v>
      </c>
    </row>
    <row r="13" spans="1:5">
      <c s="4" r="A13" t="s">
        <v>36</v>
      </c>
      <c s="6" r="B13" t="n">
        <v>60022000</v>
      </c>
      <c s="6" r="C13" t="n">
        <v>98358000</v>
      </c>
    </row>
    <row r="14" spans="1:5">
      <c s="4" r="A14" t="s">
        <v>756</v>
      </c>
    </row>
    <row r="15" spans="1:5">
      <c s="3" r="A15" t="s">
        <v>444</v>
      </c>
    </row>
    <row r="16" spans="1:5">
      <c s="4" r="A16" t="s">
        <v>36</v>
      </c>
      <c s="6" r="B16" t="n">
        <v>1321000</v>
      </c>
      <c s="6" r="C16" t="n">
        <v>397000</v>
      </c>
    </row>
    <row r="17" spans="1:5">
      <c s="4" r="A17" t="s">
        <v>757</v>
      </c>
    </row>
    <row r="18" spans="1:5">
      <c s="3" r="A18" t="s">
        <v>444</v>
      </c>
    </row>
    <row r="19" spans="1:5">
      <c s="4" r="A19" t="s">
        <v>36</v>
      </c>
      <c s="6" r="B19" t="n">
        <v>287208000</v>
      </c>
      <c s="6" r="C19" t="n">
        <v>232259000</v>
      </c>
    </row>
    <row r="20" spans="1:5">
      <c s="4" r="A20" t="s">
        <v>758</v>
      </c>
    </row>
    <row r="21" spans="1:5">
      <c s="3" r="A21" t="s">
        <v>444</v>
      </c>
    </row>
    <row r="22" spans="1:5">
      <c s="4" r="A22" t="s">
        <v>36</v>
      </c>
      <c s="6" r="B22" t="n">
        <v>27925000</v>
      </c>
      <c s="6" r="C22" t="n">
        <v>33933000</v>
      </c>
    </row>
    <row r="23" spans="1:5">
      <c s="4" r="A23" t="s">
        <v>759</v>
      </c>
    </row>
    <row r="24" spans="1:5">
      <c s="3" r="A24" t="s">
        <v>444</v>
      </c>
    </row>
    <row r="25" spans="1:5">
      <c s="4" r="A25" t="s">
        <v>36</v>
      </c>
      <c s="6" r="B25" t="n">
        <v>309306000</v>
      </c>
      <c s="6" r="C25" t="n">
        <v>291759000</v>
      </c>
    </row>
    <row r="26" spans="1:5">
      <c s="4" r="A26" t="s">
        <v>760</v>
      </c>
    </row>
    <row r="27" spans="1:5">
      <c s="3" r="A27" t="s">
        <v>444</v>
      </c>
    </row>
    <row r="28" spans="1:5">
      <c s="4" r="A28" t="s">
        <v>36</v>
      </c>
      <c s="6" r="B28" t="n">
        <v>89450000</v>
      </c>
      <c s="6" r="C28" t="n">
        <v>18800000</v>
      </c>
    </row>
    <row r="29" spans="1:5">
      <c s="4" r="A29" t="s">
        <v>761</v>
      </c>
    </row>
    <row r="30" spans="1:5">
      <c s="3" r="A30" t="s">
        <v>444</v>
      </c>
    </row>
    <row r="31" spans="1:5">
      <c s="4" r="A31" t="s">
        <v>36</v>
      </c>
      <c s="6" r="B31" t="n">
        <v>13705000</v>
      </c>
      <c s="6" r="C31" t="n">
        <v>5130000</v>
      </c>
    </row>
    <row r="32" spans="1:5">
      <c s="4" r="A32" t="s">
        <v>762</v>
      </c>
    </row>
    <row r="33" spans="1:5">
      <c s="3" r="A33" t="s">
        <v>444</v>
      </c>
    </row>
    <row r="34" spans="1:5">
      <c s="4" r="A34" t="s">
        <v>36</v>
      </c>
      <c s="6" r="B34" t="n">
        <v>101833000</v>
      </c>
      <c s="6" r="C34" t="n">
        <v>60183000</v>
      </c>
    </row>
    <row r="35" spans="1:5">
      <c s="4" r="A35" t="s">
        <v>763</v>
      </c>
    </row>
    <row r="36" spans="1:5">
      <c s="3" r="A36" t="s">
        <v>444</v>
      </c>
    </row>
    <row r="37" spans="1:5">
      <c s="4" r="A37" t="s">
        <v>36</v>
      </c>
      <c s="6" r="B37" t="n">
        <v>0</v>
      </c>
      <c s="6" r="C37" t="n">
        <v>0</v>
      </c>
    </row>
    <row r="38" spans="1:5">
      <c s="4" r="A38" t="s">
        <v>271</v>
      </c>
      <c s="6" r="B38" t="n">
        <v>0</v>
      </c>
      <c s="6" r="C38" t="n">
        <v>0</v>
      </c>
    </row>
    <row r="39" spans="1:5">
      <c s="4" r="A39" t="s">
        <v>45</v>
      </c>
      <c s="6" r="B39" t="n">
        <v>0</v>
      </c>
      <c s="6" r="C39" t="n">
        <v>0</v>
      </c>
    </row>
    <row r="40" spans="1:5">
      <c s="4" r="A40" t="s">
        <v>764</v>
      </c>
      <c s="6" r="B40" t="n">
        <v>0</v>
      </c>
      <c s="6" r="C40" t="n">
        <v>0</v>
      </c>
    </row>
    <row r="41" spans="1:5">
      <c s="4" r="A41" t="s">
        <v>765</v>
      </c>
      <c s="6" r="B41" t="n">
        <v>0</v>
      </c>
      <c s="6" r="C41" t="n">
        <v>0</v>
      </c>
    </row>
    <row r="42" spans="1:5">
      <c s="4" r="A42" t="s">
        <v>766</v>
      </c>
      <c s="6" r="B42" t="n">
        <v>0</v>
      </c>
      <c s="6" r="C42" t="n">
        <v>0</v>
      </c>
    </row>
    <row r="43" spans="1:5">
      <c s="4" r="A43" t="s">
        <v>767</v>
      </c>
      <c s="6" r="B43" t="n">
        <v>0</v>
      </c>
      <c s="6" r="C43" t="n">
        <v>0</v>
      </c>
    </row>
    <row r="44" spans="1:5">
      <c s="4" r="A44" t="s">
        <v>768</v>
      </c>
    </row>
    <row r="45" spans="1:5">
      <c s="3" r="A45" t="s">
        <v>444</v>
      </c>
    </row>
    <row r="46" spans="1:5">
      <c s="4" r="A46" t="s">
        <v>769</v>
      </c>
      <c s="6" r="B46" t="n">
        <v>0</v>
      </c>
      <c s="6" r="C46" t="n">
        <v>0</v>
      </c>
    </row>
    <row r="47" spans="1:5">
      <c s="4" r="A47" t="s">
        <v>770</v>
      </c>
    </row>
    <row r="48" spans="1:5">
      <c s="3" r="A48" t="s">
        <v>444</v>
      </c>
    </row>
    <row r="49" spans="1:5">
      <c s="4" r="A49" t="s">
        <v>769</v>
      </c>
      <c s="6" r="C49" t="n">
        <v>0</v>
      </c>
    </row>
    <row r="50" spans="1:5">
      <c s="4" r="A50" t="s">
        <v>771</v>
      </c>
    </row>
    <row r="51" spans="1:5">
      <c s="3" r="A51" t="s">
        <v>444</v>
      </c>
    </row>
    <row r="52" spans="1:5">
      <c s="4" r="A52" t="s">
        <v>36</v>
      </c>
      <c s="6" r="B52" t="n">
        <v>0</v>
      </c>
      <c s="6" r="C52" t="n">
        <v>0</v>
      </c>
    </row>
    <row r="53" spans="1:5">
      <c s="4" r="A53" t="s">
        <v>772</v>
      </c>
    </row>
    <row r="54" spans="1:5">
      <c s="3" r="A54" t="s">
        <v>444</v>
      </c>
    </row>
    <row r="55" spans="1:5">
      <c s="4" r="A55" t="s">
        <v>36</v>
      </c>
      <c s="6" r="B55" t="n">
        <v>0</v>
      </c>
      <c s="6" r="C55" t="n">
        <v>0</v>
      </c>
    </row>
    <row r="56" spans="1:5">
      <c s="4" r="A56" t="s">
        <v>773</v>
      </c>
    </row>
    <row r="57" spans="1:5">
      <c s="3" r="A57" t="s">
        <v>444</v>
      </c>
    </row>
    <row r="58" spans="1:5">
      <c s="4" r="A58" t="s">
        <v>36</v>
      </c>
      <c s="6" r="B58" t="n">
        <v>0</v>
      </c>
      <c s="6" r="C58" t="n">
        <v>0</v>
      </c>
    </row>
    <row r="59" spans="1:5">
      <c s="4" r="A59" t="s">
        <v>774</v>
      </c>
    </row>
    <row r="60" spans="1:5">
      <c s="3" r="A60" t="s">
        <v>444</v>
      </c>
    </row>
    <row r="61" spans="1:5">
      <c s="4" r="A61" t="s">
        <v>36</v>
      </c>
      <c s="6" r="B61" t="n">
        <v>0</v>
      </c>
      <c s="6" r="C61" t="n">
        <v>0</v>
      </c>
    </row>
    <row r="62" spans="1:5">
      <c s="4" r="A62" t="s">
        <v>775</v>
      </c>
    </row>
    <row r="63" spans="1:5">
      <c s="3" r="A63" t="s">
        <v>444</v>
      </c>
    </row>
    <row r="64" spans="1:5">
      <c s="4" r="A64" t="s">
        <v>36</v>
      </c>
      <c s="6" r="B64" t="n">
        <v>0</v>
      </c>
      <c s="6" r="C64" t="n">
        <v>0</v>
      </c>
    </row>
    <row r="65" spans="1:5">
      <c s="4" r="A65" t="s">
        <v>776</v>
      </c>
    </row>
    <row r="66" spans="1:5">
      <c s="3" r="A66" t="s">
        <v>444</v>
      </c>
    </row>
    <row r="67" spans="1:5">
      <c s="4" r="A67" t="s">
        <v>36</v>
      </c>
      <c s="6" r="B67" t="n">
        <v>0</v>
      </c>
      <c s="6" r="C67" t="n">
        <v>0</v>
      </c>
    </row>
    <row r="68" spans="1:5">
      <c s="4" r="A68" t="s">
        <v>777</v>
      </c>
    </row>
    <row r="69" spans="1:5">
      <c s="3" r="A69" t="s">
        <v>444</v>
      </c>
    </row>
    <row r="70" spans="1:5">
      <c s="4" r="A70" t="s">
        <v>36</v>
      </c>
      <c s="6" r="B70" t="n">
        <v>0</v>
      </c>
      <c s="6" r="C70" t="n">
        <v>0</v>
      </c>
    </row>
    <row r="71" spans="1:5">
      <c s="4" r="A71" t="s">
        <v>778</v>
      </c>
    </row>
    <row r="72" spans="1:5">
      <c s="3" r="A72" t="s">
        <v>444</v>
      </c>
    </row>
    <row r="73" spans="1:5">
      <c s="4" r="A73" t="s">
        <v>36</v>
      </c>
      <c s="6" r="B73" t="n">
        <v>0</v>
      </c>
      <c s="6" r="C73" t="n">
        <v>0</v>
      </c>
    </row>
    <row r="74" spans="1:5">
      <c s="4" r="A74" t="s">
        <v>779</v>
      </c>
    </row>
    <row r="75" spans="1:5">
      <c s="3" r="A75" t="s">
        <v>444</v>
      </c>
    </row>
    <row r="76" spans="1:5">
      <c s="4" r="A76" t="s">
        <v>36</v>
      </c>
      <c s="6" r="B76" t="n">
        <v>890452000</v>
      </c>
      <c s="6" r="C76" t="n">
        <v>736997000</v>
      </c>
    </row>
    <row r="77" spans="1:5">
      <c s="4" r="A77" t="s">
        <v>271</v>
      </c>
      <c s="6" r="B77" t="n">
        <v>58223000</v>
      </c>
      <c s="6" r="C77" t="n">
        <v>93453000</v>
      </c>
    </row>
    <row r="78" spans="1:5">
      <c s="4" r="A78" t="s">
        <v>45</v>
      </c>
      <c s="6" r="B78" t="n">
        <v>0</v>
      </c>
      <c s="6" r="C78" t="n">
        <v>0</v>
      </c>
    </row>
    <row r="79" spans="1:5">
      <c s="4" r="A79" t="s">
        <v>764</v>
      </c>
      <c s="6" r="B79" t="n">
        <v>5468000</v>
      </c>
      <c s="6" r="C79" t="n">
        <v>3077000</v>
      </c>
    </row>
    <row r="80" spans="1:5">
      <c s="4" r="A80" t="s">
        <v>765</v>
      </c>
      <c s="6" r="B80" t="n">
        <v>954143000</v>
      </c>
      <c s="6" r="C80" t="n">
        <v>833527000</v>
      </c>
    </row>
    <row r="81" spans="1:5">
      <c s="4" r="A81" t="s">
        <v>766</v>
      </c>
      <c s="6" r="B81" t="n">
        <v>4579000</v>
      </c>
      <c s="6" r="C81" t="n">
        <v>2502000</v>
      </c>
    </row>
    <row r="82" spans="1:5">
      <c s="4" r="A82" t="s">
        <v>767</v>
      </c>
      <c s="6" r="B82" t="n">
        <v>4579000</v>
      </c>
      <c s="6" r="C82" t="n">
        <v>2502000</v>
      </c>
    </row>
    <row r="83" spans="1:5">
      <c s="4" r="A83" t="s">
        <v>780</v>
      </c>
    </row>
    <row r="84" spans="1:5">
      <c s="3" r="A84" t="s">
        <v>444</v>
      </c>
    </row>
    <row r="85" spans="1:5">
      <c s="4" r="A85" t="s">
        <v>769</v>
      </c>
      <c s="6" r="B85" t="n">
        <v>0</v>
      </c>
      <c s="6" r="C85" t="n">
        <v>0</v>
      </c>
    </row>
    <row r="86" spans="1:5">
      <c s="4" r="A86" t="s">
        <v>781</v>
      </c>
    </row>
    <row r="87" spans="1:5">
      <c s="3" r="A87" t="s">
        <v>444</v>
      </c>
    </row>
    <row r="88" spans="1:5">
      <c s="4" r="A88" t="s">
        <v>769</v>
      </c>
      <c s="6" r="C88" t="n">
        <v>0</v>
      </c>
    </row>
    <row r="89" spans="1:5">
      <c s="4" r="A89" t="s">
        <v>782</v>
      </c>
    </row>
    <row r="90" spans="1:5">
      <c s="3" r="A90" t="s">
        <v>444</v>
      </c>
    </row>
    <row r="91" spans="1:5">
      <c s="4" r="A91" t="s">
        <v>36</v>
      </c>
      <c s="6" r="B91" t="n">
        <v>60022000</v>
      </c>
      <c s="6" r="C91" t="n">
        <v>98358000</v>
      </c>
    </row>
    <row r="92" spans="1:5">
      <c s="4" r="A92" t="s">
        <v>783</v>
      </c>
    </row>
    <row r="93" spans="1:5">
      <c s="3" r="A93" t="s">
        <v>444</v>
      </c>
    </row>
    <row r="94" spans="1:5">
      <c s="4" r="A94" t="s">
        <v>36</v>
      </c>
      <c s="6" r="B94" t="n">
        <v>1003000</v>
      </c>
      <c s="6" r="C94" t="n">
        <v>0</v>
      </c>
    </row>
    <row r="95" spans="1:5">
      <c s="4" r="A95" t="s">
        <v>784</v>
      </c>
    </row>
    <row r="96" spans="1:5">
      <c s="3" r="A96" t="s">
        <v>444</v>
      </c>
    </row>
    <row r="97" spans="1:5">
      <c s="4" r="A97" t="s">
        <v>36</v>
      </c>
      <c s="6" r="B97" t="n">
        <v>287208000</v>
      </c>
      <c s="6" r="C97" t="n">
        <v>232259000</v>
      </c>
    </row>
    <row r="98" spans="1:5">
      <c s="4" r="A98" t="s">
        <v>785</v>
      </c>
    </row>
    <row r="99" spans="1:5">
      <c s="3" r="A99" t="s">
        <v>444</v>
      </c>
    </row>
    <row r="100" spans="1:5">
      <c s="4" r="A100" t="s">
        <v>36</v>
      </c>
      <c s="6" r="B100" t="n">
        <v>27925000</v>
      </c>
      <c s="6" r="C100" t="n">
        <v>33933000</v>
      </c>
    </row>
    <row r="101" spans="1:5">
      <c s="4" r="A101" t="s">
        <v>786</v>
      </c>
    </row>
    <row r="102" spans="1:5">
      <c s="3" r="A102" t="s">
        <v>444</v>
      </c>
    </row>
    <row r="103" spans="1:5">
      <c s="4" r="A103" t="s">
        <v>36</v>
      </c>
      <c s="6" r="B103" t="n">
        <v>309306000</v>
      </c>
      <c s="6" r="C103" t="n">
        <v>291759000</v>
      </c>
    </row>
    <row r="104" spans="1:5">
      <c s="4" r="A104" t="s">
        <v>787</v>
      </c>
    </row>
    <row r="105" spans="1:5">
      <c s="3" r="A105" t="s">
        <v>444</v>
      </c>
    </row>
    <row r="106" spans="1:5">
      <c s="4" r="A106" t="s">
        <v>36</v>
      </c>
      <c s="6" r="B106" t="n">
        <v>89450000</v>
      </c>
      <c s="6" r="C106" t="n">
        <v>18800000</v>
      </c>
    </row>
    <row r="107" spans="1:5">
      <c s="4" r="A107" t="s">
        <v>788</v>
      </c>
    </row>
    <row r="108" spans="1:5">
      <c s="3" r="A108" t="s">
        <v>444</v>
      </c>
    </row>
    <row r="109" spans="1:5">
      <c s="4" r="A109" t="s">
        <v>36</v>
      </c>
      <c s="6" r="B109" t="n">
        <v>13705000</v>
      </c>
      <c s="6" r="C109" t="n">
        <v>5130000</v>
      </c>
    </row>
    <row r="110" spans="1:5">
      <c s="4" r="A110" t="s">
        <v>789</v>
      </c>
    </row>
    <row r="111" spans="1:5">
      <c s="3" r="A111" t="s">
        <v>444</v>
      </c>
    </row>
    <row r="112" spans="1:5">
      <c s="4" r="A112" t="s">
        <v>36</v>
      </c>
      <c s="6" r="B112" t="n">
        <v>101833000</v>
      </c>
      <c s="6" r="C112" t="n">
        <v>56758000</v>
      </c>
    </row>
    <row r="113" spans="1:5">
      <c s="4" r="A113" t="s">
        <v>790</v>
      </c>
    </row>
    <row r="114" spans="1:5">
      <c s="3" r="A114" t="s">
        <v>444</v>
      </c>
    </row>
    <row r="115" spans="1:5">
      <c s="4" r="A115" t="s">
        <v>36</v>
      </c>
      <c s="6" r="B115" t="n">
        <v>318000</v>
      </c>
      <c s="6" r="C115" t="n">
        <v>3822000</v>
      </c>
    </row>
    <row r="116" spans="1:5">
      <c s="4" r="A116" t="s">
        <v>271</v>
      </c>
      <c s="6" r="B116" t="n">
        <v>0</v>
      </c>
      <c s="6" r="C116" t="n">
        <v>0</v>
      </c>
    </row>
    <row r="117" spans="1:5">
      <c s="4" r="A117" t="s">
        <v>45</v>
      </c>
      <c s="6" r="B117" t="n">
        <v>58113000</v>
      </c>
      <c s="6" r="C117" t="n">
        <v>70598000</v>
      </c>
    </row>
    <row r="118" spans="1:5">
      <c s="4" r="A118" t="s">
        <v>764</v>
      </c>
      <c s="6" r="B118" t="n">
        <v>0</v>
      </c>
      <c s="6" r="C118" t="n">
        <v>0</v>
      </c>
    </row>
    <row r="119" spans="1:5">
      <c s="4" r="A119" t="s">
        <v>765</v>
      </c>
      <c s="6" r="B119" t="n">
        <v>80664000</v>
      </c>
      <c s="6" r="C119" t="n">
        <v>93946000</v>
      </c>
    </row>
    <row r="120" spans="1:5">
      <c s="4" r="A120" t="s">
        <v>766</v>
      </c>
      <c s="6" r="B120" t="n">
        <v>0</v>
      </c>
      <c s="6" r="C120" t="n">
        <v>0</v>
      </c>
    </row>
    <row r="121" spans="1:5">
      <c s="4" r="A121" t="s">
        <v>767</v>
      </c>
      <c s="6" r="B121" t="n">
        <v>0</v>
      </c>
      <c s="6" r="C121" t="n">
        <v>0</v>
      </c>
    </row>
    <row r="122" spans="1:5">
      <c s="4" r="A122" t="s">
        <v>791</v>
      </c>
    </row>
    <row r="123" spans="1:5">
      <c s="3" r="A123" t="s">
        <v>444</v>
      </c>
    </row>
    <row r="124" spans="1:5">
      <c s="4" r="A124" t="s">
        <v>769</v>
      </c>
      <c s="6" r="B124" t="n">
        <v>22233000</v>
      </c>
      <c s="6" r="C124" t="n">
        <v>18311000</v>
      </c>
    </row>
    <row r="125" spans="1:5">
      <c s="4" r="A125" t="s">
        <v>792</v>
      </c>
    </row>
    <row r="126" spans="1:5">
      <c s="3" r="A126" t="s">
        <v>444</v>
      </c>
    </row>
    <row r="127" spans="1:5">
      <c s="4" r="A127" t="s">
        <v>769</v>
      </c>
      <c s="6" r="C127" t="n">
        <v>1215000</v>
      </c>
    </row>
    <row r="128" spans="1:5">
      <c s="4" r="A128" t="s">
        <v>793</v>
      </c>
    </row>
    <row r="129" spans="1:5">
      <c s="3" r="A129" t="s">
        <v>444</v>
      </c>
    </row>
    <row r="130" spans="1:5">
      <c s="4" r="A130" t="s">
        <v>36</v>
      </c>
      <c s="6" r="B130" t="n">
        <v>0</v>
      </c>
      <c s="6" r="C130" t="n">
        <v>0</v>
      </c>
    </row>
    <row r="131" spans="1:5">
      <c s="4" r="A131" t="s">
        <v>794</v>
      </c>
    </row>
    <row r="132" spans="1:5">
      <c s="3" r="A132" t="s">
        <v>444</v>
      </c>
    </row>
    <row r="133" spans="1:5">
      <c s="4" r="A133" t="s">
        <v>36</v>
      </c>
      <c s="6" r="B133" t="n">
        <v>318000</v>
      </c>
      <c s="6" r="C133" t="n">
        <v>397000</v>
      </c>
    </row>
    <row r="134" spans="1:5">
      <c s="4" r="A134" t="s">
        <v>795</v>
      </c>
    </row>
    <row r="135" spans="1:5">
      <c s="3" r="A135" t="s">
        <v>444</v>
      </c>
    </row>
    <row r="136" spans="1:5">
      <c s="4" r="A136" t="s">
        <v>36</v>
      </c>
      <c s="6" r="B136" t="n">
        <v>0</v>
      </c>
      <c s="6" r="C136" t="n">
        <v>0</v>
      </c>
    </row>
    <row r="137" spans="1:5">
      <c s="4" r="A137" t="s">
        <v>796</v>
      </c>
    </row>
    <row r="138" spans="1:5">
      <c s="3" r="A138" t="s">
        <v>444</v>
      </c>
    </row>
    <row r="139" spans="1:5">
      <c s="4" r="A139" t="s">
        <v>36</v>
      </c>
      <c s="6" r="B139" t="n">
        <v>0</v>
      </c>
      <c s="6" r="C139" t="n">
        <v>0</v>
      </c>
    </row>
    <row r="140" spans="1:5">
      <c s="4" r="A140" t="s">
        <v>797</v>
      </c>
    </row>
    <row r="141" spans="1:5">
      <c s="3" r="A141" t="s">
        <v>444</v>
      </c>
    </row>
    <row r="142" spans="1:5">
      <c s="4" r="A142" t="s">
        <v>36</v>
      </c>
      <c s="6" r="B142" t="n">
        <v>0</v>
      </c>
      <c s="6" r="C142" t="n">
        <v>0</v>
      </c>
    </row>
    <row r="143" spans="1:5">
      <c s="4" r="A143" t="s">
        <v>798</v>
      </c>
    </row>
    <row r="144" spans="1:5">
      <c s="3" r="A144" t="s">
        <v>444</v>
      </c>
    </row>
    <row r="145" spans="1:5">
      <c s="4" r="A145" t="s">
        <v>36</v>
      </c>
      <c s="6" r="B145" t="n">
        <v>0</v>
      </c>
      <c s="6" r="C145" t="n">
        <v>0</v>
      </c>
    </row>
    <row r="146" spans="1:5">
      <c s="4" r="A146" t="s">
        <v>799</v>
      </c>
    </row>
    <row r="147" spans="1:5">
      <c s="3" r="A147" t="s">
        <v>444</v>
      </c>
    </row>
    <row r="148" spans="1:5">
      <c s="4" r="A148" t="s">
        <v>36</v>
      </c>
      <c s="6" r="B148" t="n">
        <v>0</v>
      </c>
      <c s="6" r="C148" t="n">
        <v>0</v>
      </c>
    </row>
    <row r="149" spans="1:5">
      <c s="4" r="A149" t="s">
        <v>800</v>
      </c>
    </row>
    <row r="150" spans="1:5">
      <c s="3" r="A150" t="s">
        <v>444</v>
      </c>
    </row>
    <row r="151" spans="1:5">
      <c s="4" r="A151" t="s">
        <v>36</v>
      </c>
      <c s="6" r="B151" t="n">
        <v>0</v>
      </c>
      <c s="6" r="C151" t="n">
        <v>3425000</v>
      </c>
    </row>
    <row r="152" spans="1:5">
      <c s="4" r="A152" t="s">
        <v>801</v>
      </c>
    </row>
    <row r="153" spans="1:5">
      <c s="3" r="A153" t="s">
        <v>444</v>
      </c>
    </row>
    <row r="154" spans="1:5">
      <c s="4" r="A154" t="s">
        <v>766</v>
      </c>
      <c s="6" r="B154" t="n">
        <v>0</v>
      </c>
      <c s="6" r="C154" t="n">
        <v>0</v>
      </c>
    </row>
    <row r="155" spans="1:5">
      <c s="4" r="A155" t="s">
        <v>802</v>
      </c>
    </row>
    <row r="156" spans="1:5">
      <c s="3" r="A156" t="s">
        <v>444</v>
      </c>
    </row>
    <row r="157" spans="1:5">
      <c s="4" r="A157" t="s">
        <v>766</v>
      </c>
      <c s="6" r="B157" t="n">
        <v>38000</v>
      </c>
      <c s="6" r="C157" t="n">
        <v>803000</v>
      </c>
    </row>
    <row r="158" spans="1:5">
      <c s="4" r="A158" t="s">
        <v>803</v>
      </c>
    </row>
    <row r="159" spans="1:5">
      <c s="3" r="A159" t="s">
        <v>444</v>
      </c>
    </row>
    <row r="160" spans="1:5">
      <c s="4" r="A160" t="s">
        <v>766</v>
      </c>
      <c s="6" r="B160" t="n">
        <v>0</v>
      </c>
      <c s="6" r="C160" t="n">
        <v>0</v>
      </c>
    </row>
    <row r="161" spans="1:5">
      <c s="4" r="A161" t="s">
        <v>804</v>
      </c>
    </row>
    <row r="162" spans="1:5">
      <c s="3" r="A162" t="s">
        <v>444</v>
      </c>
    </row>
    <row r="163" spans="1:5">
      <c s="4" r="A163" t="s">
        <v>764</v>
      </c>
      <c s="6" r="B163" t="n">
        <v>0</v>
      </c>
      <c s="6" r="C163" t="n">
        <v>0</v>
      </c>
    </row>
    <row r="164" spans="1:5">
      <c s="4" r="A164" t="s">
        <v>805</v>
      </c>
    </row>
    <row r="165" spans="1:5">
      <c s="3" r="A165" t="s">
        <v>444</v>
      </c>
    </row>
    <row r="166" spans="1:5">
      <c s="4" r="A166" t="s">
        <v>764</v>
      </c>
      <c s="6" r="B166" t="n">
        <v>1220000</v>
      </c>
      <c s="6" r="C166" t="n">
        <v>1489000</v>
      </c>
    </row>
    <row r="167" spans="1:5">
      <c s="4" r="A167" t="s">
        <v>806</v>
      </c>
    </row>
    <row r="168" spans="1:5">
      <c s="3" r="A168" t="s">
        <v>444</v>
      </c>
    </row>
    <row r="169" spans="1:5">
      <c s="4" r="A169" t="s">
        <v>764</v>
      </c>
      <c s="6" r="B169" t="n">
        <v>0</v>
      </c>
      <c s="6" r="C169" t="n">
        <v>0</v>
      </c>
    </row>
    <row r="170" spans="1:5">
      <c s="4" r="A170" t="s">
        <v>807</v>
      </c>
    </row>
    <row r="171" spans="1:5">
      <c s="3" r="A171" t="s">
        <v>444</v>
      </c>
    </row>
    <row r="172" spans="1:5">
      <c s="4" r="A172" t="s">
        <v>764</v>
      </c>
      <c s="6" r="B172" t="n">
        <v>0</v>
      </c>
      <c s="6" r="C172" t="n">
        <v>0</v>
      </c>
    </row>
    <row r="173" spans="1:5">
      <c s="4" r="A173" t="s">
        <v>766</v>
      </c>
      <c s="6" r="B173" t="n">
        <v>0</v>
      </c>
      <c s="6" r="C173" t="n">
        <v>0</v>
      </c>
    </row>
    <row r="174" spans="1:5">
      <c s="4" r="A174" t="s">
        <v>808</v>
      </c>
    </row>
    <row r="175" spans="1:5">
      <c s="3" r="A175" t="s">
        <v>444</v>
      </c>
    </row>
    <row r="176" spans="1:5">
      <c s="4" r="A176" t="s">
        <v>764</v>
      </c>
      <c s="6" r="B176" t="n">
        <v>4143000</v>
      </c>
      <c s="6" r="C176" t="n">
        <v>1588000</v>
      </c>
    </row>
    <row r="177" spans="1:5">
      <c s="4" r="A177" t="s">
        <v>766</v>
      </c>
      <c s="6" r="B177" t="n">
        <v>4144000</v>
      </c>
      <c s="6" r="C177" t="n">
        <v>1477000</v>
      </c>
    </row>
    <row r="178" spans="1:5">
      <c s="4" r="A178" t="s">
        <v>809</v>
      </c>
    </row>
    <row r="179" spans="1:5">
      <c s="3" r="A179" t="s">
        <v>444</v>
      </c>
    </row>
    <row r="180" spans="1:5">
      <c s="4" r="A180" t="s">
        <v>764</v>
      </c>
      <c s="6" r="B180" t="n">
        <v>0</v>
      </c>
      <c s="6" r="C180" t="n">
        <v>0</v>
      </c>
    </row>
    <row r="181" spans="1:5">
      <c s="4" r="A181" t="s">
        <v>766</v>
      </c>
      <c s="6" r="B181" t="n">
        <v>0</v>
      </c>
      <c s="6" r="C181" t="n">
        <v>0</v>
      </c>
    </row>
    <row r="182" spans="1:5">
      <c s="4" r="A182" t="s">
        <v>810</v>
      </c>
    </row>
    <row r="183" spans="1:5">
      <c s="3" r="A183" t="s">
        <v>444</v>
      </c>
    </row>
    <row r="184" spans="1:5">
      <c s="4" r="A184" t="s">
        <v>764</v>
      </c>
      <c s="6" r="B184" t="n">
        <v>0</v>
      </c>
    </row>
    <row r="185" spans="1:5">
      <c s="4" r="A185" t="s">
        <v>766</v>
      </c>
      <c s="6" r="B185" t="n">
        <v>0</v>
      </c>
      <c s="6" r="C185" t="n">
        <v>0</v>
      </c>
    </row>
    <row r="186" spans="1:5">
      <c s="4" r="A186" t="s">
        <v>811</v>
      </c>
    </row>
    <row r="187" spans="1:5">
      <c s="3" r="A187" t="s">
        <v>444</v>
      </c>
    </row>
    <row r="188" spans="1:5">
      <c s="4" r="A188" t="s">
        <v>764</v>
      </c>
      <c s="6" r="B188" t="n">
        <v>105000</v>
      </c>
    </row>
    <row r="189" spans="1:5">
      <c s="4" r="A189" t="s">
        <v>766</v>
      </c>
      <c s="6" r="B189" t="n">
        <v>397000</v>
      </c>
      <c s="6" r="C189" t="n">
        <v>222000</v>
      </c>
    </row>
    <row r="190" spans="1:5">
      <c s="4" r="A190" t="s">
        <v>812</v>
      </c>
    </row>
    <row r="191" spans="1:5">
      <c s="3" r="A191" t="s">
        <v>444</v>
      </c>
    </row>
    <row r="192" spans="1:5">
      <c s="4" r="A192" t="s">
        <v>764</v>
      </c>
      <c s="6" r="B192" t="n">
        <v>0</v>
      </c>
    </row>
    <row r="193" spans="1:5">
      <c s="4" r="A193" t="s">
        <v>766</v>
      </c>
      <c s="6" r="B193" t="n">
        <v>0</v>
      </c>
      <c s="6" r="C193" t="n">
        <v>0</v>
      </c>
    </row>
    <row r="194" spans="1:5">
      <c s="4" r="A194" t="s">
        <v>813</v>
      </c>
    </row>
    <row r="195" spans="1:5">
      <c s="3" r="A195" t="s">
        <v>444</v>
      </c>
    </row>
    <row r="196" spans="1:5">
      <c s="4" r="A196" t="s">
        <v>36</v>
      </c>
      <c s="6" r="B196" t="n">
        <v>890770000</v>
      </c>
      <c s="6" r="C196" t="n">
        <v>740819000</v>
      </c>
    </row>
    <row r="197" spans="1:5">
      <c s="4" r="A197" t="s">
        <v>271</v>
      </c>
      <c s="6" r="B197" t="n">
        <v>58223000</v>
      </c>
      <c s="6" r="C197" t="n">
        <v>93453000</v>
      </c>
    </row>
    <row r="198" spans="1:5">
      <c s="4" r="A198" t="s">
        <v>45</v>
      </c>
      <c s="6" r="B198" t="n">
        <v>58113000</v>
      </c>
      <c s="6" r="C198" t="n">
        <v>70598000</v>
      </c>
    </row>
    <row r="199" spans="1:5">
      <c s="4" r="A199" t="s">
        <v>764</v>
      </c>
      <c s="6" r="B199" t="n">
        <v>5468000</v>
      </c>
      <c s="6" r="C199" t="n">
        <v>3077000</v>
      </c>
    </row>
    <row r="200" spans="1:5">
      <c s="4" r="A200" t="s">
        <v>765</v>
      </c>
      <c s="6" r="B200" t="n">
        <v>1034807000</v>
      </c>
      <c s="6" r="C200" t="n">
        <v>927473000</v>
      </c>
    </row>
    <row r="201" spans="1:5">
      <c s="4" r="A201" t="s">
        <v>766</v>
      </c>
      <c s="6" r="B201" t="n">
        <v>4579000</v>
      </c>
      <c s="6" r="C201" t="n">
        <v>2502000</v>
      </c>
    </row>
    <row r="202" spans="1:5">
      <c s="4" r="A202" t="s">
        <v>767</v>
      </c>
      <c s="6" r="B202" t="n">
        <v>4579000</v>
      </c>
      <c s="6" r="C202" t="n">
        <v>2502000</v>
      </c>
    </row>
    <row r="203" spans="1:5">
      <c s="4" r="A203" t="s">
        <v>814</v>
      </c>
    </row>
    <row r="204" spans="1:5">
      <c s="3" r="A204" t="s">
        <v>444</v>
      </c>
    </row>
    <row r="205" spans="1:5">
      <c s="4" r="A205" t="s">
        <v>769</v>
      </c>
      <c s="6" r="B205" t="n">
        <v>22233000</v>
      </c>
      <c s="6" r="C205" t="n">
        <v>18311000</v>
      </c>
    </row>
    <row r="206" spans="1:5">
      <c s="4" r="A206" t="s">
        <v>815</v>
      </c>
    </row>
    <row r="207" spans="1:5">
      <c s="3" r="A207" t="s">
        <v>444</v>
      </c>
    </row>
    <row r="208" spans="1:5">
      <c s="4" r="A208" t="s">
        <v>769</v>
      </c>
      <c s="6" r="C208" t="n">
        <v>1215000</v>
      </c>
    </row>
    <row r="209" spans="1:5">
      <c s="4" r="A209" t="s">
        <v>816</v>
      </c>
    </row>
    <row r="210" spans="1:5">
      <c s="3" r="A210" t="s">
        <v>444</v>
      </c>
    </row>
    <row r="211" spans="1:5">
      <c s="4" r="A211" t="s">
        <v>36</v>
      </c>
      <c s="6" r="B211" t="n">
        <v>60022000</v>
      </c>
      <c s="6" r="C211" t="n">
        <v>98358000</v>
      </c>
    </row>
    <row r="212" spans="1:5">
      <c s="4" r="A212" t="s">
        <v>817</v>
      </c>
    </row>
    <row r="213" spans="1:5">
      <c s="3" r="A213" t="s">
        <v>444</v>
      </c>
    </row>
    <row r="214" spans="1:5">
      <c s="4" r="A214" t="s">
        <v>36</v>
      </c>
      <c s="6" r="B214" t="n">
        <v>1321000</v>
      </c>
      <c s="6" r="C214" t="n">
        <v>397000</v>
      </c>
    </row>
    <row r="215" spans="1:5">
      <c s="4" r="A215" t="s">
        <v>818</v>
      </c>
    </row>
    <row r="216" spans="1:5">
      <c s="3" r="A216" t="s">
        <v>444</v>
      </c>
    </row>
    <row r="217" spans="1:5">
      <c s="4" r="A217" t="s">
        <v>36</v>
      </c>
      <c s="6" r="B217" t="n">
        <v>287208000</v>
      </c>
      <c s="6" r="C217" t="n">
        <v>232259000</v>
      </c>
    </row>
    <row r="218" spans="1:5">
      <c s="4" r="A218" t="s">
        <v>819</v>
      </c>
    </row>
    <row r="219" spans="1:5">
      <c s="3" r="A219" t="s">
        <v>444</v>
      </c>
    </row>
    <row r="220" spans="1:5">
      <c s="4" r="A220" t="s">
        <v>36</v>
      </c>
      <c s="6" r="B220" t="n">
        <v>27925000</v>
      </c>
      <c s="6" r="C220" t="n">
        <v>33933000</v>
      </c>
    </row>
    <row r="221" spans="1:5">
      <c s="4" r="A221" t="s">
        <v>820</v>
      </c>
    </row>
    <row r="222" spans="1:5">
      <c s="3" r="A222" t="s">
        <v>444</v>
      </c>
    </row>
    <row r="223" spans="1:5">
      <c s="4" r="A223" t="s">
        <v>36</v>
      </c>
      <c s="6" r="B223" t="n">
        <v>309306000</v>
      </c>
      <c s="6" r="C223" t="n">
        <v>291759000</v>
      </c>
    </row>
    <row r="224" spans="1:5">
      <c s="4" r="A224" t="s">
        <v>821</v>
      </c>
    </row>
    <row r="225" spans="1:5">
      <c s="3" r="A225" t="s">
        <v>444</v>
      </c>
    </row>
    <row r="226" spans="1:5">
      <c s="4" r="A226" t="s">
        <v>36</v>
      </c>
      <c s="6" r="B226" t="n">
        <v>89450000</v>
      </c>
      <c s="6" r="C226" t="n">
        <v>18800000</v>
      </c>
    </row>
    <row r="227" spans="1:5">
      <c s="4" r="A227" t="s">
        <v>822</v>
      </c>
    </row>
    <row r="228" spans="1:5">
      <c s="3" r="A228" t="s">
        <v>444</v>
      </c>
    </row>
    <row r="229" spans="1:5">
      <c s="4" r="A229" t="s">
        <v>36</v>
      </c>
      <c s="6" r="B229" t="n">
        <v>13705000</v>
      </c>
      <c s="6" r="C229" t="n">
        <v>5130000</v>
      </c>
    </row>
    <row r="230" spans="1:5">
      <c s="4" r="A230" t="s">
        <v>823</v>
      </c>
    </row>
    <row r="231" spans="1:5">
      <c s="3" r="A231" t="s">
        <v>444</v>
      </c>
    </row>
    <row r="232" spans="1:5">
      <c s="4" r="A232" t="s">
        <v>36</v>
      </c>
      <c s="6" r="B232" t="n">
        <v>101833000</v>
      </c>
      <c s="6" r="C232" t="n">
        <v>60183000</v>
      </c>
    </row>
    <row r="233" spans="1:5">
      <c s="4" r="A233" t="s">
        <v>824</v>
      </c>
    </row>
    <row r="234" spans="1:5">
      <c s="3" r="A234" t="s">
        <v>444</v>
      </c>
    </row>
    <row r="235" spans="1:5">
      <c s="4" r="A235" t="s">
        <v>766</v>
      </c>
      <c s="6" r="B235" t="n">
        <v>38000</v>
      </c>
      <c s="6" r="C235" t="n">
        <v>803000</v>
      </c>
    </row>
    <row r="236" spans="1:5">
      <c s="4" r="A236" t="s">
        <v>825</v>
      </c>
    </row>
    <row r="237" spans="1:5">
      <c s="3" r="A237" t="s">
        <v>444</v>
      </c>
    </row>
    <row r="238" spans="1:5">
      <c s="4" r="A238" t="s">
        <v>764</v>
      </c>
      <c s="6" r="B238" t="n">
        <v>1220000</v>
      </c>
      <c s="6" r="C238" t="n">
        <v>1489000</v>
      </c>
    </row>
    <row r="239" spans="1:5">
      <c s="4" r="A239" t="s">
        <v>826</v>
      </c>
    </row>
    <row r="240" spans="1:5">
      <c s="3" r="A240" t="s">
        <v>444</v>
      </c>
    </row>
    <row r="241" spans="1:5">
      <c s="4" r="A241" t="s">
        <v>764</v>
      </c>
      <c s="6" r="B241" t="n">
        <v>4143000</v>
      </c>
      <c s="6" r="C241" t="n">
        <v>1588000</v>
      </c>
    </row>
    <row r="242" spans="1:5">
      <c s="4" r="A242" t="s">
        <v>766</v>
      </c>
      <c s="6" r="B242" t="n">
        <v>4144000</v>
      </c>
      <c s="6" r="C242" t="n">
        <v>1477000</v>
      </c>
    </row>
    <row r="243" spans="1:5">
      <c s="4" r="A243" t="s">
        <v>827</v>
      </c>
    </row>
    <row r="244" spans="1:5">
      <c s="3" r="A244" t="s">
        <v>444</v>
      </c>
    </row>
    <row r="245" spans="1:5">
      <c s="4" r="A245" t="s">
        <v>764</v>
      </c>
      <c s="6" r="B245" t="n">
        <v>105000</v>
      </c>
    </row>
    <row r="246" spans="1:5">
      <c s="4" r="A246" t="s">
        <v>766</v>
      </c>
      <c s="8" r="B246" t="n">
        <v>397000</v>
      </c>
      <c s="8" r="C246" t="n">
        <v>222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28</v>
      </c>
      <c s="2" r="B1" t="s">
        <v>1</v>
      </c>
    </row>
    <row r="2" spans="1:3">
      <c s="2" r="B2" t="s">
        <v>2</v>
      </c>
      <c s="2" r="C2" t="s">
        <v>30</v>
      </c>
    </row>
    <row r="3" spans="1:3">
      <c s="4" r="A3" t="s">
        <v>443</v>
      </c>
    </row>
    <row r="4" spans="1:3">
      <c s="3" r="A4" t="s">
        <v>829</v>
      </c>
    </row>
    <row r="5" spans="1:3">
      <c s="4" r="A5" t="s">
        <v>830</v>
      </c>
      <c s="8" r="B5" t="n">
        <v>19526</v>
      </c>
      <c s="8" r="C5" t="n">
        <v>17708</v>
      </c>
    </row>
    <row r="6" spans="1:3">
      <c s="4" r="A6" t="s">
        <v>831</v>
      </c>
      <c s="6" r="B6" t="n">
        <v>0</v>
      </c>
    </row>
    <row r="7" spans="1:3">
      <c s="4" r="A7" t="s">
        <v>832</v>
      </c>
      <c s="6" r="C7" t="n">
        <v>0</v>
      </c>
    </row>
    <row r="8" spans="1:3">
      <c s="4" r="A8" t="s">
        <v>833</v>
      </c>
      <c s="6" r="B8" t="n">
        <v>6959</v>
      </c>
      <c s="6" r="C8" t="n">
        <v>3505</v>
      </c>
    </row>
    <row r="9" spans="1:3">
      <c s="4" r="A9" t="s">
        <v>834</v>
      </c>
      <c s="6" r="C9" t="n">
        <v>0</v>
      </c>
    </row>
    <row r="10" spans="1:3">
      <c s="4" r="A10" t="s">
        <v>835</v>
      </c>
      <c s="6" r="C10" t="n">
        <v>0</v>
      </c>
    </row>
    <row r="11" spans="1:3">
      <c s="4" r="A11" t="s">
        <v>836</v>
      </c>
      <c s="6" r="B11" t="n">
        <v>0</v>
      </c>
      <c s="6" r="C11" t="n">
        <v>0</v>
      </c>
    </row>
    <row r="12" spans="1:3">
      <c s="4" r="A12" t="s">
        <v>837</v>
      </c>
      <c s="6" r="B12" t="n">
        <v>0</v>
      </c>
      <c s="6" r="C12" t="n">
        <v>0</v>
      </c>
    </row>
    <row r="13" spans="1:3">
      <c s="4" r="A13" t="s">
        <v>838</v>
      </c>
      <c s="6" r="B13" t="n">
        <v>-4149</v>
      </c>
      <c s="6" r="C13" t="n">
        <v>-2559</v>
      </c>
    </row>
    <row r="14" spans="1:3">
      <c s="4" r="A14" t="s">
        <v>839</v>
      </c>
      <c s="6" r="C14" t="n">
        <v>128</v>
      </c>
    </row>
    <row r="15" spans="1:3">
      <c s="4" r="A15" t="s">
        <v>840</v>
      </c>
      <c s="6" r="B15" t="n">
        <v>22233</v>
      </c>
      <c s="6" r="C15" t="n">
        <v>19526</v>
      </c>
    </row>
    <row r="16" spans="1:3">
      <c s="4" r="A16" t="s">
        <v>841</v>
      </c>
    </row>
    <row r="17" spans="1:3">
      <c s="3" r="A17" t="s">
        <v>829</v>
      </c>
    </row>
    <row r="18" spans="1:3">
      <c s="4" r="A18" t="s">
        <v>842</v>
      </c>
      <c s="6" r="B18" t="n">
        <v>0</v>
      </c>
      <c s="6" r="C18" t="n">
        <v>0</v>
      </c>
    </row>
    <row r="19" spans="1:3">
      <c s="4" r="A19" t="s">
        <v>843</v>
      </c>
    </row>
    <row r="20" spans="1:3">
      <c s="3" r="A20" t="s">
        <v>829</v>
      </c>
    </row>
    <row r="21" spans="1:3">
      <c s="4" r="A21" t="s">
        <v>842</v>
      </c>
      <c s="6" r="B21" t="n">
        <v>234</v>
      </c>
      <c s="6" r="C21" t="n">
        <v>75</v>
      </c>
    </row>
    <row r="22" spans="1:3">
      <c s="4" r="A22" t="s">
        <v>844</v>
      </c>
    </row>
    <row r="23" spans="1:3">
      <c s="3" r="A23" t="s">
        <v>829</v>
      </c>
    </row>
    <row r="24" spans="1:3">
      <c s="4" r="A24" t="s">
        <v>842</v>
      </c>
      <c s="6" r="B24" t="n">
        <v>-337</v>
      </c>
      <c s="6" r="C24" t="n">
        <v>669</v>
      </c>
    </row>
    <row r="25" spans="1:3">
      <c s="4" r="A25" t="s">
        <v>45</v>
      </c>
    </row>
    <row r="26" spans="1:3">
      <c s="3" r="A26" t="s">
        <v>829</v>
      </c>
    </row>
    <row r="27" spans="1:3">
      <c s="4" r="A27" t="s">
        <v>830</v>
      </c>
      <c s="6" r="B27" t="n">
        <v>70598</v>
      </c>
      <c s="6" r="C27" t="n">
        <v>78603</v>
      </c>
    </row>
    <row r="28" spans="1:3">
      <c s="4" r="A28" t="s">
        <v>831</v>
      </c>
      <c s="6" r="B28" t="n">
        <v>0</v>
      </c>
    </row>
    <row r="29" spans="1:3">
      <c s="4" r="A29" t="s">
        <v>832</v>
      </c>
      <c s="6" r="C29" t="n">
        <v>767</v>
      </c>
    </row>
    <row r="30" spans="1:3">
      <c s="4" r="A30" t="s">
        <v>833</v>
      </c>
      <c s="6" r="B30" t="n">
        <v>0</v>
      </c>
      <c s="6" r="C30" t="n">
        <v>0</v>
      </c>
    </row>
    <row r="31" spans="1:3">
      <c s="4" r="A31" t="s">
        <v>834</v>
      </c>
      <c s="6" r="C31" t="n">
        <v>0</v>
      </c>
    </row>
    <row r="32" spans="1:3">
      <c s="4" r="A32" t="s">
        <v>835</v>
      </c>
      <c s="6" r="C32" t="n">
        <v>0</v>
      </c>
    </row>
    <row r="33" spans="1:3">
      <c s="4" r="A33" t="s">
        <v>836</v>
      </c>
      <c s="6" r="B33" t="n">
        <v>10864</v>
      </c>
      <c s="6" r="C33" t="n">
        <v>9036</v>
      </c>
    </row>
    <row r="34" spans="1:3">
      <c s="4" r="A34" t="s">
        <v>837</v>
      </c>
      <c s="6" r="B34" t="n">
        <v>-12702</v>
      </c>
      <c s="6" r="C34" t="n">
        <v>-771</v>
      </c>
    </row>
    <row r="35" spans="1:3">
      <c s="4" r="A35" t="s">
        <v>838</v>
      </c>
      <c s="6" r="B35" t="n">
        <v>0</v>
      </c>
      <c s="6" r="C35" t="n">
        <v>0</v>
      </c>
    </row>
    <row r="36" spans="1:3">
      <c s="4" r="A36" t="s">
        <v>839</v>
      </c>
      <c s="6" r="C36" t="n">
        <v>0</v>
      </c>
    </row>
    <row r="37" spans="1:3">
      <c s="4" r="A37" t="s">
        <v>840</v>
      </c>
      <c s="6" r="B37" t="n">
        <v>58113</v>
      </c>
      <c s="6" r="C37" t="n">
        <v>70598</v>
      </c>
    </row>
    <row r="38" spans="1:3">
      <c s="4" r="A38" t="s">
        <v>845</v>
      </c>
    </row>
    <row r="39" spans="1:3">
      <c s="3" r="A39" t="s">
        <v>829</v>
      </c>
    </row>
    <row r="40" spans="1:3">
      <c s="4" r="A40" t="s">
        <v>842</v>
      </c>
      <c s="6" r="B40" t="n">
        <v>0</v>
      </c>
      <c s="6" r="C40" t="n">
        <v>0</v>
      </c>
    </row>
    <row r="41" spans="1:3">
      <c s="4" r="A41" t="s">
        <v>846</v>
      </c>
    </row>
    <row r="42" spans="1:3">
      <c s="3" r="A42" t="s">
        <v>829</v>
      </c>
    </row>
    <row r="43" spans="1:3">
      <c s="4" r="A43" t="s">
        <v>842</v>
      </c>
      <c s="6" r="B43" t="n">
        <v>0</v>
      </c>
      <c s="6" r="C43" t="n">
        <v>0</v>
      </c>
    </row>
    <row r="44" spans="1:3">
      <c s="4" r="A44" t="s">
        <v>847</v>
      </c>
    </row>
    <row r="45" spans="1:3">
      <c s="3" r="A45" t="s">
        <v>829</v>
      </c>
    </row>
    <row r="46" spans="1:3">
      <c s="4" r="A46" t="s">
        <v>842</v>
      </c>
      <c s="6" r="B46" t="n">
        <v>-10647</v>
      </c>
      <c s="6" r="C46" t="n">
        <v>-17037</v>
      </c>
    </row>
    <row r="47" spans="1:3">
      <c s="4" r="A47" t="s">
        <v>756</v>
      </c>
    </row>
    <row r="48" spans="1:3">
      <c s="3" r="A48" t="s">
        <v>829</v>
      </c>
    </row>
    <row r="49" spans="1:3">
      <c s="4" r="A49" t="s">
        <v>830</v>
      </c>
      <c s="6" r="B49" t="n">
        <v>397</v>
      </c>
      <c s="6" r="C49" t="n">
        <v>396</v>
      </c>
    </row>
    <row r="50" spans="1:3">
      <c s="4" r="A50" t="s">
        <v>831</v>
      </c>
      <c s="6" r="B50" t="n">
        <v>0</v>
      </c>
    </row>
    <row r="51" spans="1:3">
      <c s="4" r="A51" t="s">
        <v>832</v>
      </c>
      <c s="6" r="C51" t="n">
        <v>0</v>
      </c>
    </row>
    <row r="52" spans="1:3">
      <c s="4" r="A52" t="s">
        <v>833</v>
      </c>
      <c s="6" r="B52" t="n">
        <v>0</v>
      </c>
      <c s="6" r="C52" t="n">
        <v>0</v>
      </c>
    </row>
    <row r="53" spans="1:3">
      <c s="4" r="A53" t="s">
        <v>834</v>
      </c>
      <c s="6" r="C53" t="n">
        <v>0</v>
      </c>
    </row>
    <row r="54" spans="1:3">
      <c s="4" r="A54" t="s">
        <v>835</v>
      </c>
      <c s="6" r="C54" t="n">
        <v>0</v>
      </c>
    </row>
    <row r="55" spans="1:3">
      <c s="4" r="A55" t="s">
        <v>836</v>
      </c>
      <c s="6" r="B55" t="n">
        <v>0</v>
      </c>
      <c s="6" r="C55" t="n">
        <v>0</v>
      </c>
    </row>
    <row r="56" spans="1:3">
      <c s="4" r="A56" t="s">
        <v>837</v>
      </c>
      <c s="6" r="B56" t="n">
        <v>0</v>
      </c>
      <c s="6" r="C56" t="n">
        <v>0</v>
      </c>
    </row>
    <row r="57" spans="1:3">
      <c s="4" r="A57" t="s">
        <v>838</v>
      </c>
      <c s="6" r="B57" t="n">
        <v>-80</v>
      </c>
      <c s="6" r="C57" t="n">
        <v>0</v>
      </c>
    </row>
    <row r="58" spans="1:3">
      <c s="4" r="A58" t="s">
        <v>839</v>
      </c>
      <c s="6" r="C58" t="n">
        <v>0</v>
      </c>
    </row>
    <row r="59" spans="1:3">
      <c s="4" r="A59" t="s">
        <v>840</v>
      </c>
      <c s="6" r="B59" t="n">
        <v>318</v>
      </c>
      <c s="6" r="C59" t="n">
        <v>397</v>
      </c>
    </row>
    <row r="60" spans="1:3">
      <c s="4" r="A60" t="s">
        <v>848</v>
      </c>
    </row>
    <row r="61" spans="1:3">
      <c s="3" r="A61" t="s">
        <v>829</v>
      </c>
    </row>
    <row r="62" spans="1:3">
      <c s="4" r="A62" t="s">
        <v>842</v>
      </c>
      <c s="6" r="B62" t="n">
        <v>1</v>
      </c>
      <c s="6" r="C62" t="n">
        <v>1</v>
      </c>
    </row>
    <row r="63" spans="1:3">
      <c s="4" r="A63" t="s">
        <v>849</v>
      </c>
    </row>
    <row r="64" spans="1:3">
      <c s="3" r="A64" t="s">
        <v>829</v>
      </c>
    </row>
    <row r="65" spans="1:3">
      <c s="4" r="A65" t="s">
        <v>842</v>
      </c>
      <c s="6" r="B65" t="n">
        <v>0</v>
      </c>
      <c s="6" r="C65" t="n">
        <v>0</v>
      </c>
    </row>
    <row r="66" spans="1:3">
      <c s="4" r="A66" t="s">
        <v>850</v>
      </c>
    </row>
    <row r="67" spans="1:3">
      <c s="3" r="A67" t="s">
        <v>829</v>
      </c>
    </row>
    <row r="68" spans="1:3">
      <c s="4" r="A68" t="s">
        <v>842</v>
      </c>
      <c s="6" r="B68" t="n">
        <v>0</v>
      </c>
      <c s="6" r="C68" t="n">
        <v>0</v>
      </c>
    </row>
    <row r="69" spans="1:3">
      <c s="4" r="A69" t="s">
        <v>762</v>
      </c>
    </row>
    <row r="70" spans="1:3">
      <c s="3" r="A70" t="s">
        <v>829</v>
      </c>
    </row>
    <row r="71" spans="1:3">
      <c s="4" r="A71" t="s">
        <v>830</v>
      </c>
      <c s="6" r="B71" t="n">
        <v>3425</v>
      </c>
      <c s="6" r="C71" t="n">
        <v>405</v>
      </c>
    </row>
    <row r="72" spans="1:3">
      <c s="4" r="A72" t="s">
        <v>831</v>
      </c>
      <c s="6" r="B72" t="n">
        <v>-3425</v>
      </c>
    </row>
    <row r="73" spans="1:3">
      <c s="4" r="A73" t="s">
        <v>832</v>
      </c>
      <c s="6" r="C73" t="n">
        <v>0</v>
      </c>
    </row>
    <row r="74" spans="1:3">
      <c s="4" r="A74" t="s">
        <v>833</v>
      </c>
      <c s="6" r="B74" t="n">
        <v>0</v>
      </c>
      <c s="6" r="C74" t="n">
        <v>0</v>
      </c>
    </row>
    <row r="75" spans="1:3">
      <c s="4" r="A75" t="s">
        <v>834</v>
      </c>
      <c s="6" r="C75" t="n">
        <v>16</v>
      </c>
    </row>
    <row r="76" spans="1:3">
      <c s="4" r="A76" t="s">
        <v>835</v>
      </c>
      <c s="6" r="C76" t="n">
        <v>3000</v>
      </c>
    </row>
    <row r="77" spans="1:3">
      <c s="4" r="A77" t="s">
        <v>836</v>
      </c>
      <c s="6" r="B77" t="n">
        <v>0</v>
      </c>
      <c s="6" r="C77" t="n">
        <v>0</v>
      </c>
    </row>
    <row r="78" spans="1:3">
      <c s="4" r="A78" t="s">
        <v>837</v>
      </c>
      <c s="6" r="B78" t="n">
        <v>0</v>
      </c>
      <c s="6" r="C78" t="n">
        <v>0</v>
      </c>
    </row>
    <row r="79" spans="1:3">
      <c s="4" r="A79" t="s">
        <v>838</v>
      </c>
      <c s="6" r="B79" t="n">
        <v>0</v>
      </c>
      <c s="6" r="C79" t="n">
        <v>0</v>
      </c>
    </row>
    <row r="80" spans="1:3">
      <c s="4" r="A80" t="s">
        <v>839</v>
      </c>
      <c s="6" r="C80" t="n">
        <v>0</v>
      </c>
    </row>
    <row r="81" spans="1:3">
      <c s="4" r="A81" t="s">
        <v>840</v>
      </c>
      <c s="6" r="B81" t="n">
        <v>0</v>
      </c>
      <c s="6" r="C81" t="n">
        <v>3425</v>
      </c>
    </row>
    <row r="82" spans="1:3">
      <c s="4" r="A82" t="s">
        <v>851</v>
      </c>
    </row>
    <row r="83" spans="1:3">
      <c s="3" r="A83" t="s">
        <v>829</v>
      </c>
    </row>
    <row r="84" spans="1:3">
      <c s="4" r="A84" t="s">
        <v>842</v>
      </c>
      <c s="6" r="B84" t="n">
        <v>0</v>
      </c>
      <c s="6" r="C84" t="n">
        <v>4</v>
      </c>
    </row>
    <row r="85" spans="1:3">
      <c s="4" r="A85" t="s">
        <v>852</v>
      </c>
    </row>
    <row r="86" spans="1:3">
      <c s="3" r="A86" t="s">
        <v>829</v>
      </c>
    </row>
    <row r="87" spans="1:3">
      <c s="4" r="A87" t="s">
        <v>842</v>
      </c>
      <c s="6" r="B87" t="n">
        <v>0</v>
      </c>
      <c s="6" r="C87" t="n">
        <v>0</v>
      </c>
    </row>
    <row r="88" spans="1:3">
      <c s="4" r="A88" t="s">
        <v>853</v>
      </c>
    </row>
    <row r="89" spans="1:3">
      <c s="3" r="A89" t="s">
        <v>829</v>
      </c>
    </row>
    <row r="90" spans="1:3">
      <c s="4" r="A90" t="s">
        <v>842</v>
      </c>
      <c s="8" r="B90" t="n">
        <v>0</v>
      </c>
      <c s="8" r="C90"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4</v>
      </c>
      <c s="2" r="B1" t="s">
        <v>1</v>
      </c>
    </row>
    <row r="2" spans="1:4">
      <c s="2" r="B2" t="s">
        <v>2</v>
      </c>
      <c s="2" r="C2" t="s">
        <v>30</v>
      </c>
      <c s="2" r="D2" t="s">
        <v>96</v>
      </c>
    </row>
    <row r="3" spans="1:4">
      <c s="3" r="A3" t="s">
        <v>855</v>
      </c>
    </row>
    <row r="4" spans="1:4">
      <c s="4" r="A4" t="s">
        <v>856</v>
      </c>
      <c s="8" r="B4" t="n">
        <v>22233</v>
      </c>
      <c s="8" r="C4" t="n">
        <v>19526</v>
      </c>
    </row>
    <row r="5" spans="1:4">
      <c s="4" r="A5" t="s">
        <v>857</v>
      </c>
      <c s="6" r="B5" t="n">
        <v>21910</v>
      </c>
      <c s="6" r="C5" t="n">
        <v>19100</v>
      </c>
    </row>
    <row r="6" spans="1:4">
      <c s="4" r="A6" t="s">
        <v>858</v>
      </c>
      <c s="6" r="B6" t="n">
        <v>323</v>
      </c>
      <c s="6" r="C6" t="n">
        <v>426</v>
      </c>
    </row>
    <row r="7" spans="1:4">
      <c s="4" r="A7" t="s">
        <v>859</v>
      </c>
      <c s="6" r="B7" t="n">
        <v>275</v>
      </c>
      <c s="6" r="C7" t="n">
        <v>155</v>
      </c>
    </row>
    <row r="8" spans="1:4">
      <c s="3" r="A8" t="s">
        <v>444</v>
      </c>
    </row>
    <row r="9" spans="1:4">
      <c s="4" r="A9" t="s">
        <v>860</v>
      </c>
      <c s="6" r="B9" t="n">
        <v>275</v>
      </c>
      <c s="6" r="C9" t="n">
        <v>155</v>
      </c>
    </row>
    <row r="10" spans="1:4">
      <c s="4" r="A10" t="s">
        <v>861</v>
      </c>
      <c s="6" r="B10" t="n">
        <v>831</v>
      </c>
      <c s="6" r="C10" t="n">
        <v>604</v>
      </c>
      <c s="8" r="D10" t="n">
        <v>108</v>
      </c>
    </row>
    <row r="11" spans="1:4">
      <c s="4" r="A11" t="s">
        <v>862</v>
      </c>
      <c s="6" r="B11" t="n">
        <v>7</v>
      </c>
      <c s="6" r="C11" t="n">
        <v>0</v>
      </c>
    </row>
    <row r="12" spans="1:4">
      <c s="4" r="A12" t="s">
        <v>863</v>
      </c>
    </row>
    <row r="13" spans="1:4">
      <c s="3" r="A13" t="s">
        <v>444</v>
      </c>
    </row>
    <row r="14" spans="1:4">
      <c s="4" r="A14" t="s">
        <v>864</v>
      </c>
      <c s="8" r="B14" t="n">
        <v>364</v>
      </c>
      <c s="8" r="C14" t="n">
        <v>1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865</v>
      </c>
      <c s="2" r="B1" t="s">
        <v>1</v>
      </c>
    </row>
    <row r="2" spans="1:4">
      <c s="2" r="B2" t="s">
        <v>2</v>
      </c>
      <c s="2" r="C2" t="s">
        <v>30</v>
      </c>
      <c s="2" r="D2" t="s">
        <v>96</v>
      </c>
    </row>
    <row r="3" spans="1:4">
      <c s="4" r="A3" t="s">
        <v>117</v>
      </c>
    </row>
    <row r="4" spans="1:4">
      <c s="4" r="A4" t="s">
        <v>866</v>
      </c>
      <c s="8" r="B4" t="n">
        <v>234</v>
      </c>
      <c s="8" r="C4" t="n">
        <v>75</v>
      </c>
      <c s="8" r="D4" t="n">
        <v>-193</v>
      </c>
    </row>
    <row r="5" spans="1:4">
      <c s="4" r="A5" t="s">
        <v>116</v>
      </c>
    </row>
    <row r="6" spans="1:4">
      <c s="4" r="A6" t="s">
        <v>866</v>
      </c>
      <c s="8" r="B6" t="n">
        <v>-337</v>
      </c>
      <c s="8" r="C6" t="n">
        <v>669</v>
      </c>
      <c s="8" r="D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s="1" r="A1" t="s">
        <v>186</v>
      </c>
      <c s="2" r="B1" t="s">
        <v>187</v>
      </c>
      <c s="2" r="H1" t="s">
        <v>1</v>
      </c>
    </row>
    <row r="2" spans="1:9">
      <c s="2" r="B2" t="s">
        <v>2</v>
      </c>
      <c s="2" r="C2" t="s">
        <v>188</v>
      </c>
      <c s="2" r="D2" t="s">
        <v>4</v>
      </c>
      <c s="2" r="E2" t="s">
        <v>189</v>
      </c>
      <c s="2" r="F2" t="s">
        <v>30</v>
      </c>
      <c s="2" r="G2" t="s">
        <v>190</v>
      </c>
      <c s="2" r="H2" t="s">
        <v>2</v>
      </c>
      <c s="2" r="I2" t="s">
        <v>30</v>
      </c>
    </row>
    <row r="3" spans="1:9">
      <c s="3" r="A3" t="s">
        <v>191</v>
      </c>
    </row>
    <row r="4" spans="1:9">
      <c s="4" r="A4" t="s">
        <v>192</v>
      </c>
      <c s="9" r="B4" t="n">
        <v>0.01</v>
      </c>
      <c s="9" r="C4" t="n">
        <v>0.01</v>
      </c>
      <c s="9" r="D4" t="n">
        <v>0.01</v>
      </c>
      <c s="9" r="E4" t="n">
        <v>0.01</v>
      </c>
      <c s="9" r="F4" t="n">
        <v>0.01</v>
      </c>
      <c s="9" r="G4" t="n">
        <v>0.01</v>
      </c>
      <c s="9" r="H4" t="n">
        <v>0.04</v>
      </c>
      <c s="9" r="I4" t="n">
        <v>0.02</v>
      </c>
    </row>
    <row r="5" spans="1:9">
      <c s="4" r="A5" t="s">
        <v>193</v>
      </c>
      <c s="10" r="H5" t="n">
        <v>2.5</v>
      </c>
    </row>
    <row r="6" spans="1:9">
      <c s="4" r="A6" t="s">
        <v>194</v>
      </c>
      <c s="10" r="H6" t="n">
        <v>-5.1</v>
      </c>
    </row>
  </sheetData>
  <mergeCells count="3">
    <mergeCell ref="A1:A2"/>
    <mergeCell ref="B1:G1"/>
    <mergeCell ref="H1:I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s="1" r="A1" t="s">
        <v>867</v>
      </c>
      <c s="2" r="B1" t="s">
        <v>1</v>
      </c>
    </row>
    <row r="2" spans="1:3">
      <c s="2" r="B2" t="s">
        <v>2</v>
      </c>
      <c s="2" r="C2" t="s">
        <v>30</v>
      </c>
    </row>
    <row r="3" spans="1:3">
      <c s="3" r="A3" t="s">
        <v>868</v>
      </c>
    </row>
    <row r="4" spans="1:3">
      <c s="4" r="A4" t="s">
        <v>856</v>
      </c>
      <c s="8" r="B4" t="n">
        <v>58223</v>
      </c>
      <c s="8" r="C4" t="n">
        <v>93453</v>
      </c>
    </row>
    <row r="5" spans="1:3">
      <c s="4" r="A5" t="s">
        <v>857</v>
      </c>
      <c s="6" r="B5" t="n">
        <v>55911</v>
      </c>
      <c s="6" r="C5" t="n">
        <v>89138</v>
      </c>
    </row>
    <row r="6" spans="1:3">
      <c s="4" r="A6" t="s">
        <v>869</v>
      </c>
      <c s="8" r="B6" t="n">
        <v>2312</v>
      </c>
      <c s="8" r="C6" t="n">
        <v>431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s="1" r="A1" t="s">
        <v>870</v>
      </c>
      <c s="2" r="B1" t="s">
        <v>187</v>
      </c>
      <c s="2" r="N1" t="s">
        <v>1</v>
      </c>
    </row>
    <row r="2" spans="1:16">
      <c s="2" r="B2" t="s">
        <v>2</v>
      </c>
      <c s="2" r="C2" t="s">
        <v>188</v>
      </c>
      <c s="2" r="D2" t="s">
        <v>4</v>
      </c>
      <c s="2" r="E2" t="s">
        <v>189</v>
      </c>
      <c s="2" r="F2" t="s">
        <v>30</v>
      </c>
      <c s="2" r="G2" t="s">
        <v>190</v>
      </c>
      <c s="2" r="H2" t="s">
        <v>871</v>
      </c>
      <c s="2" r="I2" t="s">
        <v>872</v>
      </c>
      <c s="2" r="J2" t="s">
        <v>96</v>
      </c>
      <c s="2" r="K2" t="s">
        <v>873</v>
      </c>
      <c s="2" r="L2" t="s">
        <v>874</v>
      </c>
      <c s="2" r="M2" t="s">
        <v>875</v>
      </c>
      <c s="2" r="N2" t="s">
        <v>2</v>
      </c>
      <c s="2" r="O2" t="s">
        <v>30</v>
      </c>
      <c s="2" r="P2" t="s">
        <v>96</v>
      </c>
    </row>
    <row r="3" spans="1:16">
      <c s="3" r="A3" t="s">
        <v>444</v>
      </c>
    </row>
    <row r="4" spans="1:16">
      <c s="4" r="A4" t="s">
        <v>876</v>
      </c>
      <c s="8" r="B4" t="n">
        <v>17934</v>
      </c>
      <c s="8" r="C4" t="n">
        <v>26460</v>
      </c>
      <c s="8" r="D4" t="n">
        <v>25727</v>
      </c>
      <c s="8" r="E4" t="n">
        <v>13874</v>
      </c>
      <c s="8" r="F4" t="n">
        <v>16205</v>
      </c>
      <c s="8" r="G4" t="n">
        <v>29419</v>
      </c>
      <c s="8" r="H4" t="n">
        <v>16360</v>
      </c>
      <c s="8" r="I4" t="n">
        <v>-5406</v>
      </c>
      <c s="8" r="J4" t="n">
        <v>6582</v>
      </c>
      <c s="8" r="K4" t="n">
        <v>6487</v>
      </c>
      <c s="8" r="L4" t="n">
        <v>22749</v>
      </c>
      <c s="8" r="M4" t="n">
        <v>57405</v>
      </c>
      <c s="8" r="N4" t="n">
        <v>83995</v>
      </c>
      <c s="8" r="O4" t="n">
        <v>98555</v>
      </c>
      <c s="8" r="P4" t="n">
        <v>93223</v>
      </c>
    </row>
    <row r="5" spans="1:16">
      <c s="4" r="A5" t="s">
        <v>271</v>
      </c>
    </row>
    <row r="6" spans="1:16">
      <c s="3" r="A6" t="s">
        <v>444</v>
      </c>
    </row>
    <row r="7" spans="1:16">
      <c s="4" r="A7" t="s">
        <v>877</v>
      </c>
      <c s="6" r="N7" t="n">
        <v>-2003</v>
      </c>
      <c s="6" r="O7" t="n">
        <v>1630</v>
      </c>
      <c s="6" r="P7" t="n">
        <v>-2940</v>
      </c>
    </row>
    <row r="8" spans="1:16">
      <c s="4" r="A8" t="s">
        <v>878</v>
      </c>
    </row>
    <row r="9" spans="1:16">
      <c s="3" r="A9" t="s">
        <v>444</v>
      </c>
    </row>
    <row r="10" spans="1:16">
      <c s="4" r="A10" t="s">
        <v>97</v>
      </c>
      <c s="6" r="N10" t="n">
        <v>3707</v>
      </c>
      <c s="6" r="O10" t="n">
        <v>5151</v>
      </c>
      <c s="6" r="P10" t="n">
        <v>4660</v>
      </c>
    </row>
    <row r="11" spans="1:16">
      <c s="4" r="A11" t="s">
        <v>879</v>
      </c>
    </row>
    <row r="12" spans="1:16">
      <c s="3" r="A12" t="s">
        <v>444</v>
      </c>
    </row>
    <row r="13" spans="1:16">
      <c s="4" r="A13" t="s">
        <v>876</v>
      </c>
      <c s="8" r="N13" t="n">
        <v>1704</v>
      </c>
      <c s="8" r="O13" t="n">
        <v>6781</v>
      </c>
      <c s="8" r="P13" t="n">
        <v>1720</v>
      </c>
    </row>
  </sheetData>
  <mergeCells count="3">
    <mergeCell ref="A1:A2"/>
    <mergeCell ref="B1:M1"/>
    <mergeCell ref="N1:P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880</v>
      </c>
      <c s="2" r="B1" t="s">
        <v>1</v>
      </c>
    </row>
    <row r="2" spans="1:5">
      <c s="2" r="B2" t="s">
        <v>2</v>
      </c>
      <c s="2" r="C2" t="s">
        <v>30</v>
      </c>
      <c s="2" r="D2" t="s">
        <v>96</v>
      </c>
      <c s="2" r="E2" t="s">
        <v>749</v>
      </c>
    </row>
    <row r="3" spans="1:5">
      <c s="3" r="A3" t="s">
        <v>881</v>
      </c>
    </row>
    <row r="4" spans="1:5">
      <c s="4" r="A4" t="s">
        <v>882</v>
      </c>
      <c s="8" r="B4" t="n">
        <v>22930</v>
      </c>
      <c s="8" r="C4" t="n">
        <v>38908</v>
      </c>
      <c s="8" r="D4" t="n">
        <v>29955</v>
      </c>
      <c s="8" r="E4" t="n">
        <v>24703</v>
      </c>
    </row>
    <row r="5" spans="1:5">
      <c s="4" r="A5" t="s">
        <v>883</v>
      </c>
    </row>
    <row r="6" spans="1:5">
      <c s="3" r="A6" t="s">
        <v>444</v>
      </c>
    </row>
    <row r="7" spans="1:5">
      <c s="4" r="A7" t="s">
        <v>884</v>
      </c>
      <c s="6" r="B7" t="n">
        <v>20100</v>
      </c>
    </row>
    <row r="8" spans="1:5">
      <c s="3" r="A8" t="s">
        <v>881</v>
      </c>
    </row>
    <row r="9" spans="1:5">
      <c s="4" r="A9" t="s">
        <v>885</v>
      </c>
      <c s="6" r="B9" t="n">
        <v>1100</v>
      </c>
      <c s="6" r="C9" t="n">
        <v>460</v>
      </c>
    </row>
    <row r="10" spans="1:5">
      <c s="4" r="A10" t="s">
        <v>886</v>
      </c>
      <c s="6" r="B10" t="n">
        <v>5100</v>
      </c>
      <c s="6" r="C10" t="n">
        <v>460</v>
      </c>
    </row>
    <row r="11" spans="1:5">
      <c s="4" r="A11" t="s">
        <v>887</v>
      </c>
      <c s="6" r="B11" t="n">
        <v>1100</v>
      </c>
      <c s="6" r="C11" t="n">
        <v>185</v>
      </c>
    </row>
    <row r="12" spans="1:5">
      <c s="3" r="A12" t="s">
        <v>884</v>
      </c>
    </row>
    <row r="13" spans="1:5">
      <c s="4" r="A13" t="s">
        <v>888</v>
      </c>
      <c s="6" r="B13" t="n">
        <v>4400</v>
      </c>
      <c s="6" r="C13" t="n">
        <v>2900</v>
      </c>
    </row>
    <row r="14" spans="1:5">
      <c s="4" r="A14" t="s">
        <v>889</v>
      </c>
      <c s="6" r="B14" t="n">
        <v>306</v>
      </c>
      <c s="6" r="C14" t="n">
        <v>32</v>
      </c>
    </row>
    <row r="15" spans="1:5">
      <c s="4" r="A15" t="s">
        <v>890</v>
      </c>
    </row>
    <row r="16" spans="1:5">
      <c s="3" r="A16" t="s">
        <v>444</v>
      </c>
    </row>
    <row r="17" spans="1:5">
      <c s="4" r="A17" t="s">
        <v>884</v>
      </c>
      <c s="6" r="B17" t="n">
        <v>0</v>
      </c>
      <c s="6" r="C17" t="n">
        <v>0</v>
      </c>
    </row>
    <row r="18" spans="1:5">
      <c s="3" r="A18" t="s">
        <v>881</v>
      </c>
    </row>
    <row r="19" spans="1:5">
      <c s="4" r="A19" t="s">
        <v>891</v>
      </c>
      <c s="6" r="B19" t="n">
        <v>0</v>
      </c>
      <c s="6" r="C19" t="n">
        <v>0</v>
      </c>
    </row>
    <row r="20" spans="1:5">
      <c s="4" r="A20" t="s">
        <v>892</v>
      </c>
      <c s="6" r="B20" t="n">
        <v>0</v>
      </c>
      <c s="6" r="C20" t="n">
        <v>0</v>
      </c>
    </row>
    <row r="21" spans="1:5">
      <c s="4" r="A21" t="s">
        <v>765</v>
      </c>
      <c s="6" r="B21" t="n">
        <v>0</v>
      </c>
      <c s="6" r="C21" t="n">
        <v>0</v>
      </c>
    </row>
    <row r="22" spans="1:5">
      <c s="4" r="A22" t="s">
        <v>893</v>
      </c>
    </row>
    <row r="23" spans="1:5">
      <c s="3" r="A23" t="s">
        <v>444</v>
      </c>
    </row>
    <row r="24" spans="1:5">
      <c s="4" r="A24" t="s">
        <v>884</v>
      </c>
      <c s="6" r="B24" t="n">
        <v>0</v>
      </c>
    </row>
    <row r="25" spans="1:5">
      <c s="4" r="A25" t="s">
        <v>894</v>
      </c>
    </row>
    <row r="26" spans="1:5">
      <c s="3" r="A26" t="s">
        <v>444</v>
      </c>
    </row>
    <row r="27" spans="1:5">
      <c s="4" r="A27" t="s">
        <v>884</v>
      </c>
      <c s="6" r="B27" t="n">
        <v>0</v>
      </c>
    </row>
    <row r="28" spans="1:5">
      <c s="4" r="A28" t="s">
        <v>895</v>
      </c>
    </row>
    <row r="29" spans="1:5">
      <c s="3" r="A29" t="s">
        <v>444</v>
      </c>
    </row>
    <row r="30" spans="1:5">
      <c s="4" r="A30" t="s">
        <v>884</v>
      </c>
      <c s="6" r="B30" t="n">
        <v>0</v>
      </c>
    </row>
    <row r="31" spans="1:5">
      <c s="4" r="A31" t="s">
        <v>896</v>
      </c>
    </row>
    <row r="32" spans="1:5">
      <c s="3" r="A32" t="s">
        <v>444</v>
      </c>
    </row>
    <row r="33" spans="1:5">
      <c s="4" r="A33" t="s">
        <v>884</v>
      </c>
      <c s="6" r="B33" t="n">
        <v>0</v>
      </c>
    </row>
    <row r="34" spans="1:5">
      <c s="4" r="A34" t="s">
        <v>897</v>
      </c>
    </row>
    <row r="35" spans="1:5">
      <c s="3" r="A35" t="s">
        <v>444</v>
      </c>
    </row>
    <row r="36" spans="1:5">
      <c s="4" r="A36" t="s">
        <v>884</v>
      </c>
      <c s="6" r="B36" t="n">
        <v>0</v>
      </c>
    </row>
    <row r="37" spans="1:5">
      <c s="4" r="A37" t="s">
        <v>898</v>
      </c>
    </row>
    <row r="38" spans="1:5">
      <c s="3" r="A38" t="s">
        <v>444</v>
      </c>
    </row>
    <row r="39" spans="1:5">
      <c s="4" r="A39" t="s">
        <v>884</v>
      </c>
      <c s="6" r="B39" t="n">
        <v>0</v>
      </c>
      <c s="6" r="C39" t="n">
        <v>0</v>
      </c>
    </row>
    <row r="40" spans="1:5">
      <c s="3" r="A40" t="s">
        <v>881</v>
      </c>
    </row>
    <row r="41" spans="1:5">
      <c s="4" r="A41" t="s">
        <v>891</v>
      </c>
      <c s="6" r="B41" t="n">
        <v>0</v>
      </c>
      <c s="6" r="C41" t="n">
        <v>0</v>
      </c>
    </row>
    <row r="42" spans="1:5">
      <c s="4" r="A42" t="s">
        <v>892</v>
      </c>
      <c s="6" r="B42" t="n">
        <v>0</v>
      </c>
      <c s="6" r="C42" t="n">
        <v>0</v>
      </c>
    </row>
    <row r="43" spans="1:5">
      <c s="4" r="A43" t="s">
        <v>765</v>
      </c>
      <c s="6" r="B43" t="n">
        <v>0</v>
      </c>
      <c s="6" r="C43" t="n">
        <v>0</v>
      </c>
    </row>
    <row r="44" spans="1:5">
      <c s="4" r="A44" t="s">
        <v>899</v>
      </c>
    </row>
    <row r="45" spans="1:5">
      <c s="3" r="A45" t="s">
        <v>444</v>
      </c>
    </row>
    <row r="46" spans="1:5">
      <c s="4" r="A46" t="s">
        <v>884</v>
      </c>
      <c s="6" r="B46" t="n">
        <v>0</v>
      </c>
    </row>
    <row r="47" spans="1:5">
      <c s="4" r="A47" t="s">
        <v>900</v>
      </c>
    </row>
    <row r="48" spans="1:5">
      <c s="3" r="A48" t="s">
        <v>444</v>
      </c>
    </row>
    <row r="49" spans="1:5">
      <c s="4" r="A49" t="s">
        <v>884</v>
      </c>
      <c s="6" r="B49" t="n">
        <v>0</v>
      </c>
    </row>
    <row r="50" spans="1:5">
      <c s="4" r="A50" t="s">
        <v>901</v>
      </c>
    </row>
    <row r="51" spans="1:5">
      <c s="3" r="A51" t="s">
        <v>444</v>
      </c>
    </row>
    <row r="52" spans="1:5">
      <c s="4" r="A52" t="s">
        <v>884</v>
      </c>
      <c s="6" r="B52" t="n">
        <v>0</v>
      </c>
    </row>
    <row r="53" spans="1:5">
      <c s="4" r="A53" t="s">
        <v>902</v>
      </c>
    </row>
    <row r="54" spans="1:5">
      <c s="3" r="A54" t="s">
        <v>444</v>
      </c>
    </row>
    <row r="55" spans="1:5">
      <c s="4" r="A55" t="s">
        <v>884</v>
      </c>
      <c s="6" r="B55" t="n">
        <v>0</v>
      </c>
    </row>
    <row r="56" spans="1:5">
      <c s="4" r="A56" t="s">
        <v>903</v>
      </c>
    </row>
    <row r="57" spans="1:5">
      <c s="3" r="A57" t="s">
        <v>444</v>
      </c>
    </row>
    <row r="58" spans="1:5">
      <c s="4" r="A58" t="s">
        <v>884</v>
      </c>
      <c s="6" r="B58" t="n">
        <v>0</v>
      </c>
    </row>
    <row r="59" spans="1:5">
      <c s="4" r="A59" t="s">
        <v>904</v>
      </c>
    </row>
    <row r="60" spans="1:5">
      <c s="3" r="A60" t="s">
        <v>444</v>
      </c>
    </row>
    <row r="61" spans="1:5">
      <c s="4" r="A61" t="s">
        <v>884</v>
      </c>
      <c s="6" r="B61" t="n">
        <v>20076</v>
      </c>
      <c s="6" r="C61" t="n">
        <v>8106</v>
      </c>
    </row>
    <row r="62" spans="1:5">
      <c s="3" r="A62" t="s">
        <v>881</v>
      </c>
    </row>
    <row r="63" spans="1:5">
      <c s="4" r="A63" t="s">
        <v>891</v>
      </c>
      <c s="6" r="B63" t="n">
        <v>5038</v>
      </c>
      <c s="6" r="C63" t="n">
        <v>9654</v>
      </c>
    </row>
    <row r="64" spans="1:5">
      <c s="4" r="A64" t="s">
        <v>892</v>
      </c>
      <c s="6" r="B64" t="n">
        <v>1575</v>
      </c>
      <c s="6" r="C64" t="n">
        <v>675</v>
      </c>
    </row>
    <row r="65" spans="1:5">
      <c s="4" r="A65" t="s">
        <v>765</v>
      </c>
      <c s="6" r="B65" t="n">
        <v>31251</v>
      </c>
      <c s="6" r="C65" t="n">
        <v>31912</v>
      </c>
    </row>
    <row r="66" spans="1:5">
      <c s="4" r="A66" t="s">
        <v>905</v>
      </c>
    </row>
    <row r="67" spans="1:5">
      <c s="3" r="A67" t="s">
        <v>444</v>
      </c>
    </row>
    <row r="68" spans="1:5">
      <c s="4" r="A68" t="s">
        <v>884</v>
      </c>
      <c s="6" r="B68" t="n">
        <v>195</v>
      </c>
    </row>
    <row r="69" spans="1:5">
      <c s="4" r="A69" t="s">
        <v>906</v>
      </c>
    </row>
    <row r="70" spans="1:5">
      <c s="3" r="A70" t="s">
        <v>444</v>
      </c>
    </row>
    <row r="71" spans="1:5">
      <c s="4" r="A71" t="s">
        <v>884</v>
      </c>
      <c s="6" r="B71" t="n">
        <v>2960</v>
      </c>
    </row>
    <row r="72" spans="1:5">
      <c s="4" r="A72" t="s">
        <v>907</v>
      </c>
    </row>
    <row r="73" spans="1:5">
      <c s="3" r="A73" t="s">
        <v>444</v>
      </c>
    </row>
    <row r="74" spans="1:5">
      <c s="4" r="A74" t="s">
        <v>884</v>
      </c>
      <c s="6" r="B74" t="n">
        <v>5381</v>
      </c>
    </row>
    <row r="75" spans="1:5">
      <c s="4" r="A75" t="s">
        <v>908</v>
      </c>
    </row>
    <row r="76" spans="1:5">
      <c s="3" r="A76" t="s">
        <v>444</v>
      </c>
    </row>
    <row r="77" spans="1:5">
      <c s="4" r="A77" t="s">
        <v>884</v>
      </c>
      <c s="6" r="B77" t="n">
        <v>11522</v>
      </c>
    </row>
    <row r="78" spans="1:5">
      <c s="4" r="A78" t="s">
        <v>909</v>
      </c>
    </row>
    <row r="79" spans="1:5">
      <c s="3" r="A79" t="s">
        <v>444</v>
      </c>
    </row>
    <row r="80" spans="1:5">
      <c s="4" r="A80" t="s">
        <v>884</v>
      </c>
      <c s="6" r="B80" t="n">
        <v>18</v>
      </c>
    </row>
    <row r="81" spans="1:5">
      <c s="4" r="A81" t="s">
        <v>910</v>
      </c>
    </row>
    <row r="82" spans="1:5">
      <c s="3" r="A82" t="s">
        <v>881</v>
      </c>
    </row>
    <row r="83" spans="1:5">
      <c s="4" r="A83" t="s">
        <v>911</v>
      </c>
      <c s="6" r="B83" t="n">
        <v>3200</v>
      </c>
      <c s="6" r="C83" t="n">
        <v>4000</v>
      </c>
    </row>
    <row r="84" spans="1:5">
      <c s="4" r="A84" t="s">
        <v>912</v>
      </c>
    </row>
    <row r="85" spans="1:5">
      <c s="3" r="A85" t="s">
        <v>444</v>
      </c>
    </row>
    <row r="86" spans="1:5">
      <c s="4" r="A86" t="s">
        <v>884</v>
      </c>
      <c s="6" r="C86" t="n">
        <v>0</v>
      </c>
    </row>
    <row r="87" spans="1:5">
      <c s="3" r="A87" t="s">
        <v>881</v>
      </c>
    </row>
    <row r="88" spans="1:5">
      <c s="4" r="A88" t="s">
        <v>882</v>
      </c>
      <c s="6" r="B88" t="n">
        <v>0</v>
      </c>
      <c s="6" r="C88" t="n">
        <v>0</v>
      </c>
    </row>
    <row r="89" spans="1:5">
      <c s="4" r="A89" t="s">
        <v>913</v>
      </c>
    </row>
    <row r="90" spans="1:5">
      <c s="3" r="A90" t="s">
        <v>444</v>
      </c>
    </row>
    <row r="91" spans="1:5">
      <c s="4" r="A91" t="s">
        <v>884</v>
      </c>
      <c s="6" r="C91" t="n">
        <v>0</v>
      </c>
    </row>
    <row r="92" spans="1:5">
      <c s="4" r="A92" t="s">
        <v>914</v>
      </c>
    </row>
    <row r="93" spans="1:5">
      <c s="3" r="A93" t="s">
        <v>444</v>
      </c>
    </row>
    <row r="94" spans="1:5">
      <c s="4" r="A94" t="s">
        <v>884</v>
      </c>
      <c s="6" r="C94" t="n">
        <v>0</v>
      </c>
    </row>
    <row r="95" spans="1:5">
      <c s="4" r="A95" t="s">
        <v>915</v>
      </c>
    </row>
    <row r="96" spans="1:5">
      <c s="3" r="A96" t="s">
        <v>444</v>
      </c>
    </row>
    <row r="97" spans="1:5">
      <c s="4" r="A97" t="s">
        <v>884</v>
      </c>
      <c s="6" r="C97" t="n">
        <v>0</v>
      </c>
    </row>
    <row r="98" spans="1:5">
      <c s="4" r="A98" t="s">
        <v>916</v>
      </c>
    </row>
    <row r="99" spans="1:5">
      <c s="3" r="A99" t="s">
        <v>444</v>
      </c>
    </row>
    <row r="100" spans="1:5">
      <c s="4" r="A100" t="s">
        <v>884</v>
      </c>
      <c s="6" r="C100" t="n">
        <v>0</v>
      </c>
    </row>
    <row r="101" spans="1:5">
      <c s="4" r="A101" t="s">
        <v>917</v>
      </c>
    </row>
    <row r="102" spans="1:5">
      <c s="3" r="A102" t="s">
        <v>444</v>
      </c>
    </row>
    <row r="103" spans="1:5">
      <c s="4" r="A103" t="s">
        <v>884</v>
      </c>
      <c s="6" r="C103" t="n">
        <v>0</v>
      </c>
    </row>
    <row r="104" spans="1:5">
      <c s="3" r="A104" t="s">
        <v>881</v>
      </c>
    </row>
    <row r="105" spans="1:5">
      <c s="4" r="A105" t="s">
        <v>882</v>
      </c>
      <c s="6" r="B105" t="n">
        <v>0</v>
      </c>
      <c s="6" r="C105" t="n">
        <v>0</v>
      </c>
    </row>
    <row r="106" spans="1:5">
      <c s="4" r="A106" t="s">
        <v>918</v>
      </c>
    </row>
    <row r="107" spans="1:5">
      <c s="3" r="A107" t="s">
        <v>444</v>
      </c>
    </row>
    <row r="108" spans="1:5">
      <c s="4" r="A108" t="s">
        <v>884</v>
      </c>
      <c s="6" r="C108" t="n">
        <v>0</v>
      </c>
    </row>
    <row r="109" spans="1:5">
      <c s="4" r="A109" t="s">
        <v>919</v>
      </c>
    </row>
    <row r="110" spans="1:5">
      <c s="3" r="A110" t="s">
        <v>444</v>
      </c>
    </row>
    <row r="111" spans="1:5">
      <c s="4" r="A111" t="s">
        <v>884</v>
      </c>
      <c s="6" r="C111" t="n">
        <v>0</v>
      </c>
    </row>
    <row r="112" spans="1:5">
      <c s="4" r="A112" t="s">
        <v>920</v>
      </c>
    </row>
    <row r="113" spans="1:5">
      <c s="3" r="A113" t="s">
        <v>444</v>
      </c>
    </row>
    <row r="114" spans="1:5">
      <c s="4" r="A114" t="s">
        <v>884</v>
      </c>
      <c s="6" r="C114" t="n">
        <v>0</v>
      </c>
    </row>
    <row r="115" spans="1:5">
      <c s="4" r="A115" t="s">
        <v>921</v>
      </c>
    </row>
    <row r="116" spans="1:5">
      <c s="3" r="A116" t="s">
        <v>444</v>
      </c>
    </row>
    <row r="117" spans="1:5">
      <c s="4" r="A117" t="s">
        <v>884</v>
      </c>
      <c s="6" r="C117" t="n">
        <v>0</v>
      </c>
    </row>
    <row r="118" spans="1:5">
      <c s="4" r="A118" t="s">
        <v>922</v>
      </c>
    </row>
    <row r="119" spans="1:5">
      <c s="3" r="A119" t="s">
        <v>444</v>
      </c>
    </row>
    <row r="120" spans="1:5">
      <c s="4" r="A120" t="s">
        <v>884</v>
      </c>
      <c s="6" r="C120" t="n">
        <v>7604</v>
      </c>
    </row>
    <row r="121" spans="1:5">
      <c s="3" r="A121" t="s">
        <v>881</v>
      </c>
    </row>
    <row r="122" spans="1:5">
      <c s="4" r="A122" t="s">
        <v>882</v>
      </c>
      <c s="6" r="B122" t="n">
        <v>4562</v>
      </c>
      <c s="6" r="C122" t="n">
        <v>9670</v>
      </c>
    </row>
    <row r="123" spans="1:5">
      <c s="4" r="A123" t="s">
        <v>923</v>
      </c>
    </row>
    <row r="124" spans="1:5">
      <c s="3" r="A124" t="s">
        <v>444</v>
      </c>
    </row>
    <row r="125" spans="1:5">
      <c s="4" r="A125" t="s">
        <v>884</v>
      </c>
      <c s="6" r="C125" t="n">
        <v>4115</v>
      </c>
    </row>
    <row r="126" spans="1:5">
      <c s="4" r="A126" t="s">
        <v>924</v>
      </c>
    </row>
    <row r="127" spans="1:5">
      <c s="3" r="A127" t="s">
        <v>444</v>
      </c>
    </row>
    <row r="128" spans="1:5">
      <c s="4" r="A128" t="s">
        <v>884</v>
      </c>
      <c s="6" r="C128" t="n">
        <v>2898</v>
      </c>
    </row>
    <row r="129" spans="1:5">
      <c s="4" r="A129" t="s">
        <v>925</v>
      </c>
    </row>
    <row r="130" spans="1:5">
      <c s="3" r="A130" t="s">
        <v>444</v>
      </c>
    </row>
    <row r="131" spans="1:5">
      <c s="4" r="A131" t="s">
        <v>884</v>
      </c>
      <c s="6" r="C131" t="n">
        <v>579</v>
      </c>
    </row>
    <row r="132" spans="1:5">
      <c s="4" r="A132" t="s">
        <v>926</v>
      </c>
    </row>
    <row r="133" spans="1:5">
      <c s="3" r="A133" t="s">
        <v>444</v>
      </c>
    </row>
    <row r="134" spans="1:5">
      <c s="4" r="A134" t="s">
        <v>884</v>
      </c>
      <c s="6" r="C134" t="n">
        <v>12</v>
      </c>
    </row>
    <row r="135" spans="1:5">
      <c s="4" r="A135" t="s">
        <v>927</v>
      </c>
    </row>
    <row r="136" spans="1:5">
      <c s="3" r="A136" t="s">
        <v>881</v>
      </c>
    </row>
    <row r="137" spans="1:5">
      <c s="4" r="A137" t="s">
        <v>911</v>
      </c>
      <c s="6" r="C137" t="n">
        <v>1700</v>
      </c>
    </row>
    <row r="138" spans="1:5">
      <c s="4" r="A138" t="s">
        <v>928</v>
      </c>
    </row>
    <row r="139" spans="1:5">
      <c s="3" r="A139" t="s">
        <v>444</v>
      </c>
    </row>
    <row r="140" spans="1:5">
      <c s="4" r="A140" t="s">
        <v>884</v>
      </c>
      <c s="6" r="C140" t="n">
        <v>0</v>
      </c>
    </row>
    <row r="141" spans="1:5">
      <c s="3" r="A141" t="s">
        <v>881</v>
      </c>
    </row>
    <row r="142" spans="1:5">
      <c s="4" r="A142" t="s">
        <v>882</v>
      </c>
      <c s="6" r="C142" t="n">
        <v>0</v>
      </c>
    </row>
    <row r="143" spans="1:5">
      <c s="4" r="A143" t="s">
        <v>929</v>
      </c>
    </row>
    <row r="144" spans="1:5">
      <c s="3" r="A144" t="s">
        <v>444</v>
      </c>
    </row>
    <row r="145" spans="1:5">
      <c s="4" r="A145" t="s">
        <v>884</v>
      </c>
      <c s="6" r="C145" t="n">
        <v>0</v>
      </c>
    </row>
    <row r="146" spans="1:5">
      <c s="4" r="A146" t="s">
        <v>930</v>
      </c>
    </row>
    <row r="147" spans="1:5">
      <c s="3" r="A147" t="s">
        <v>444</v>
      </c>
    </row>
    <row r="148" spans="1:5">
      <c s="4" r="A148" t="s">
        <v>884</v>
      </c>
      <c s="6" r="C148" t="n">
        <v>0</v>
      </c>
    </row>
    <row r="149" spans="1:5">
      <c s="4" r="A149" t="s">
        <v>931</v>
      </c>
    </row>
    <row r="150" spans="1:5">
      <c s="3" r="A150" t="s">
        <v>444</v>
      </c>
    </row>
    <row r="151" spans="1:5">
      <c s="4" r="A151" t="s">
        <v>884</v>
      </c>
      <c s="6" r="C151" t="n">
        <v>0</v>
      </c>
    </row>
    <row r="152" spans="1:5">
      <c s="3" r="A152" t="s">
        <v>881</v>
      </c>
    </row>
    <row r="153" spans="1:5">
      <c s="4" r="A153" t="s">
        <v>882</v>
      </c>
      <c s="6" r="C153" t="n">
        <v>0</v>
      </c>
    </row>
    <row r="154" spans="1:5">
      <c s="4" r="A154" t="s">
        <v>932</v>
      </c>
    </row>
    <row r="155" spans="1:5">
      <c s="3" r="A155" t="s">
        <v>444</v>
      </c>
    </row>
    <row r="156" spans="1:5">
      <c s="4" r="A156" t="s">
        <v>884</v>
      </c>
      <c s="6" r="C156" t="n">
        <v>0</v>
      </c>
    </row>
    <row r="157" spans="1:5">
      <c s="4" r="A157" t="s">
        <v>933</v>
      </c>
    </row>
    <row r="158" spans="1:5">
      <c s="3" r="A158" t="s">
        <v>444</v>
      </c>
    </row>
    <row r="159" spans="1:5">
      <c s="4" r="A159" t="s">
        <v>884</v>
      </c>
      <c s="6" r="C159" t="n">
        <v>0</v>
      </c>
    </row>
    <row r="160" spans="1:5">
      <c s="4" r="A160" t="s">
        <v>934</v>
      </c>
    </row>
    <row r="161" spans="1:5">
      <c s="3" r="A161" t="s">
        <v>444</v>
      </c>
    </row>
    <row r="162" spans="1:5">
      <c s="4" r="A162" t="s">
        <v>884</v>
      </c>
      <c s="6" r="C162" t="n">
        <v>502</v>
      </c>
    </row>
    <row r="163" spans="1:5">
      <c s="3" r="A163" t="s">
        <v>881</v>
      </c>
    </row>
    <row r="164" spans="1:5">
      <c s="4" r="A164" t="s">
        <v>882</v>
      </c>
      <c s="6" r="C164" t="n">
        <v>3807</v>
      </c>
    </row>
    <row r="165" spans="1:5">
      <c s="4" r="A165" t="s">
        <v>935</v>
      </c>
    </row>
    <row r="166" spans="1:5">
      <c s="3" r="A166" t="s">
        <v>444</v>
      </c>
    </row>
    <row r="167" spans="1:5">
      <c s="4" r="A167" t="s">
        <v>884</v>
      </c>
      <c s="6" r="C167" t="n">
        <v>152</v>
      </c>
    </row>
    <row r="168" spans="1:5">
      <c s="4" r="A168" t="s">
        <v>936</v>
      </c>
    </row>
    <row r="169" spans="1:5">
      <c s="3" r="A169" t="s">
        <v>444</v>
      </c>
    </row>
    <row r="170" spans="1:5">
      <c s="4" r="A170" t="s">
        <v>884</v>
      </c>
      <c s="6" r="C170" t="n">
        <v>350</v>
      </c>
    </row>
    <row r="171" spans="1:5">
      <c s="4" r="A171" t="s">
        <v>937</v>
      </c>
    </row>
    <row r="172" spans="1:5">
      <c s="3" r="A172" t="s">
        <v>444</v>
      </c>
    </row>
    <row r="173" spans="1:5">
      <c s="4" r="A173" t="s">
        <v>884</v>
      </c>
      <c s="6" r="B173" t="n">
        <v>20076</v>
      </c>
      <c s="6" r="C173" t="n">
        <v>8106</v>
      </c>
    </row>
    <row r="174" spans="1:5">
      <c s="3" r="A174" t="s">
        <v>881</v>
      </c>
    </row>
    <row r="175" spans="1:5">
      <c s="4" r="A175" t="s">
        <v>891</v>
      </c>
      <c s="6" r="B175" t="n">
        <v>5038</v>
      </c>
      <c s="6" r="C175" t="n">
        <v>9654</v>
      </c>
    </row>
    <row r="176" spans="1:5">
      <c s="4" r="A176" t="s">
        <v>892</v>
      </c>
      <c s="6" r="B176" t="n">
        <v>1575</v>
      </c>
      <c s="6" r="C176" t="n">
        <v>675</v>
      </c>
    </row>
    <row r="177" spans="1:5">
      <c s="4" r="A177" t="s">
        <v>765</v>
      </c>
      <c s="6" r="B177" t="n">
        <v>31251</v>
      </c>
      <c s="6" r="C177" t="n">
        <v>31912</v>
      </c>
    </row>
    <row r="178" spans="1:5">
      <c s="4" r="A178" t="s">
        <v>938</v>
      </c>
    </row>
    <row r="179" spans="1:5">
      <c s="3" r="A179" t="s">
        <v>444</v>
      </c>
    </row>
    <row r="180" spans="1:5">
      <c s="4" r="A180" t="s">
        <v>884</v>
      </c>
      <c s="6" r="B180" t="n">
        <v>195</v>
      </c>
    </row>
    <row r="181" spans="1:5">
      <c s="4" r="A181" t="s">
        <v>939</v>
      </c>
    </row>
    <row r="182" spans="1:5">
      <c s="3" r="A182" t="s">
        <v>444</v>
      </c>
    </row>
    <row r="183" spans="1:5">
      <c s="4" r="A183" t="s">
        <v>884</v>
      </c>
      <c s="6" r="B183" t="n">
        <v>2960</v>
      </c>
    </row>
    <row r="184" spans="1:5">
      <c s="4" r="A184" t="s">
        <v>940</v>
      </c>
    </row>
    <row r="185" spans="1:5">
      <c s="3" r="A185" t="s">
        <v>444</v>
      </c>
    </row>
    <row r="186" spans="1:5">
      <c s="4" r="A186" t="s">
        <v>884</v>
      </c>
      <c s="6" r="B186" t="n">
        <v>5381</v>
      </c>
    </row>
    <row r="187" spans="1:5">
      <c s="4" r="A187" t="s">
        <v>941</v>
      </c>
    </row>
    <row r="188" spans="1:5">
      <c s="3" r="A188" t="s">
        <v>444</v>
      </c>
    </row>
    <row r="189" spans="1:5">
      <c s="4" r="A189" t="s">
        <v>884</v>
      </c>
      <c s="6" r="B189" t="n">
        <v>11522</v>
      </c>
    </row>
    <row r="190" spans="1:5">
      <c s="4" r="A190" t="s">
        <v>942</v>
      </c>
    </row>
    <row r="191" spans="1:5">
      <c s="3" r="A191" t="s">
        <v>444</v>
      </c>
    </row>
    <row r="192" spans="1:5">
      <c s="4" r="A192" t="s">
        <v>884</v>
      </c>
      <c s="6" r="B192" t="n">
        <v>18</v>
      </c>
    </row>
    <row r="193" spans="1:5">
      <c s="4" r="A193" t="s">
        <v>943</v>
      </c>
    </row>
    <row r="194" spans="1:5">
      <c s="3" r="A194" t="s">
        <v>444</v>
      </c>
    </row>
    <row r="195" spans="1:5">
      <c s="4" r="A195" t="s">
        <v>884</v>
      </c>
      <c s="6" r="C195" t="n">
        <v>7604</v>
      </c>
    </row>
    <row r="196" spans="1:5">
      <c s="3" r="A196" t="s">
        <v>881</v>
      </c>
    </row>
    <row r="197" spans="1:5">
      <c s="4" r="A197" t="s">
        <v>882</v>
      </c>
      <c s="8" r="B197" t="n">
        <v>4562</v>
      </c>
      <c s="6" r="C197" t="n">
        <v>9670</v>
      </c>
    </row>
    <row r="198" spans="1:5">
      <c s="4" r="A198" t="s">
        <v>944</v>
      </c>
    </row>
    <row r="199" spans="1:5">
      <c s="3" r="A199" t="s">
        <v>444</v>
      </c>
    </row>
    <row r="200" spans="1:5">
      <c s="4" r="A200" t="s">
        <v>884</v>
      </c>
      <c s="6" r="C200" t="n">
        <v>4115</v>
      </c>
    </row>
    <row r="201" spans="1:5">
      <c s="4" r="A201" t="s">
        <v>945</v>
      </c>
    </row>
    <row r="202" spans="1:5">
      <c s="3" r="A202" t="s">
        <v>444</v>
      </c>
    </row>
    <row r="203" spans="1:5">
      <c s="4" r="A203" t="s">
        <v>884</v>
      </c>
      <c s="6" r="C203" t="n">
        <v>2898</v>
      </c>
    </row>
    <row r="204" spans="1:5">
      <c s="4" r="A204" t="s">
        <v>946</v>
      </c>
    </row>
    <row r="205" spans="1:5">
      <c s="3" r="A205" t="s">
        <v>444</v>
      </c>
    </row>
    <row r="206" spans="1:5">
      <c s="4" r="A206" t="s">
        <v>884</v>
      </c>
      <c s="6" r="C206" t="n">
        <v>579</v>
      </c>
    </row>
    <row r="207" spans="1:5">
      <c s="4" r="A207" t="s">
        <v>947</v>
      </c>
    </row>
    <row r="208" spans="1:5">
      <c s="3" r="A208" t="s">
        <v>444</v>
      </c>
    </row>
    <row r="209" spans="1:5">
      <c s="4" r="A209" t="s">
        <v>884</v>
      </c>
      <c s="6" r="C209" t="n">
        <v>12</v>
      </c>
    </row>
    <row r="210" spans="1:5">
      <c s="4" r="A210" t="s">
        <v>948</v>
      </c>
    </row>
    <row r="211" spans="1:5">
      <c s="3" r="A211" t="s">
        <v>444</v>
      </c>
    </row>
    <row r="212" spans="1:5">
      <c s="4" r="A212" t="s">
        <v>884</v>
      </c>
      <c s="6" r="C212" t="n">
        <v>502</v>
      </c>
    </row>
    <row r="213" spans="1:5">
      <c s="3" r="A213" t="s">
        <v>881</v>
      </c>
    </row>
    <row r="214" spans="1:5">
      <c s="4" r="A214" t="s">
        <v>882</v>
      </c>
      <c s="6" r="C214" t="n">
        <v>3807</v>
      </c>
    </row>
    <row r="215" spans="1:5">
      <c s="4" r="A215" t="s">
        <v>949</v>
      </c>
    </row>
    <row r="216" spans="1:5">
      <c s="3" r="A216" t="s">
        <v>444</v>
      </c>
    </row>
    <row r="217" spans="1:5">
      <c s="4" r="A217" t="s">
        <v>884</v>
      </c>
      <c s="6" r="C217" t="n">
        <v>152</v>
      </c>
    </row>
    <row r="218" spans="1:5">
      <c s="4" r="A218" t="s">
        <v>950</v>
      </c>
    </row>
    <row r="219" spans="1:5">
      <c s="3" r="A219" t="s">
        <v>444</v>
      </c>
    </row>
    <row r="220" spans="1:5">
      <c s="4" r="A220" t="s">
        <v>884</v>
      </c>
      <c s="8" r="C220" t="n">
        <v>35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56"/>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r="1" spans="1:4">
      <c s="1" r="A1" t="s">
        <v>951</v>
      </c>
      <c s="2" r="B1" t="s">
        <v>2</v>
      </c>
      <c s="2" r="C1" t="s">
        <v>30</v>
      </c>
      <c s="2" r="D1" t="s">
        <v>96</v>
      </c>
    </row>
    <row r="2" spans="1:4">
      <c s="3" r="A2" t="s">
        <v>952</v>
      </c>
    </row>
    <row r="3" spans="1:4">
      <c s="4" r="A3" t="s">
        <v>50</v>
      </c>
      <c s="8" r="B3" t="n">
        <v>0</v>
      </c>
      <c s="8" r="C3" t="n">
        <v>67026</v>
      </c>
      <c s="8" r="D3" t="n">
        <v>131861</v>
      </c>
    </row>
    <row r="4" spans="1:4">
      <c s="4" r="A4" t="s">
        <v>51</v>
      </c>
      <c s="6" r="B4" t="n">
        <v>0</v>
      </c>
      <c s="6" r="C4" t="n">
        <v>6062</v>
      </c>
      <c s="8" r="D4" t="n">
        <v>7783</v>
      </c>
    </row>
    <row r="5" spans="1:4">
      <c s="4" r="A5" t="s">
        <v>48</v>
      </c>
      <c s="6" r="B5" t="n">
        <v>107065</v>
      </c>
      <c s="6" r="C5" t="n">
        <v>97782</v>
      </c>
    </row>
    <row r="6" spans="1:4">
      <c s="4" r="A6" t="s">
        <v>953</v>
      </c>
      <c s="6" r="B6" t="n">
        <v>1678</v>
      </c>
      <c s="6" r="C6" t="n">
        <v>1226</v>
      </c>
    </row>
    <row r="7" spans="1:4">
      <c s="3" r="A7" t="s">
        <v>54</v>
      </c>
    </row>
    <row r="8" spans="1:4">
      <c s="4" r="A8" t="s">
        <v>58</v>
      </c>
      <c s="6" r="B8" t="n">
        <v>1609895</v>
      </c>
      <c s="6" r="C8" t="n">
        <v>1188178</v>
      </c>
    </row>
    <row r="9" spans="1:4">
      <c s="4" r="A9" t="s">
        <v>60</v>
      </c>
      <c s="6" r="B9" t="n">
        <v>5014581</v>
      </c>
      <c s="6" r="C9" t="n">
        <v>4548863</v>
      </c>
    </row>
    <row r="10" spans="1:4">
      <c s="3" r="A10" t="s">
        <v>954</v>
      </c>
    </row>
    <row r="11" spans="1:4">
      <c s="4" r="A11" t="s">
        <v>63</v>
      </c>
      <c s="6" r="B11" t="n">
        <v>0</v>
      </c>
      <c s="6" r="C11" t="n">
        <v>26905</v>
      </c>
    </row>
    <row r="12" spans="1:4">
      <c s="4" r="A12" t="s">
        <v>61</v>
      </c>
      <c s="6" r="B12" t="n">
        <v>348998</v>
      </c>
      <c s="6" r="C12" t="n">
        <v>135743</v>
      </c>
    </row>
    <row r="13" spans="1:4">
      <c s="4" r="A13" t="s">
        <v>62</v>
      </c>
      <c s="6" r="B13" t="n">
        <v>464057</v>
      </c>
      <c s="6" r="C13" t="n">
        <v>353972</v>
      </c>
    </row>
    <row r="14" spans="1:4">
      <c s="4" r="A14" t="s">
        <v>64</v>
      </c>
      <c s="6" r="B14" t="n">
        <v>0</v>
      </c>
      <c s="6" r="C14" t="n">
        <v>4633</v>
      </c>
    </row>
    <row r="15" spans="1:4">
      <c s="4" r="A15" t="s">
        <v>955</v>
      </c>
      <c s="6" r="B15" t="n">
        <v>2000</v>
      </c>
      <c s="6" r="C15" t="n">
        <v>587</v>
      </c>
    </row>
    <row r="16" spans="1:4">
      <c s="4" r="A16" t="s">
        <v>59</v>
      </c>
      <c s="6" r="B16" t="n">
        <v>228764</v>
      </c>
      <c s="6" r="C16" t="n">
        <v>642185</v>
      </c>
    </row>
    <row r="17" spans="1:4">
      <c s="4" r="A17" t="s">
        <v>448</v>
      </c>
    </row>
    <row r="18" spans="1:4">
      <c s="3" r="A18" t="s">
        <v>954</v>
      </c>
    </row>
    <row r="19" spans="1:4">
      <c s="4" r="A19" t="s">
        <v>884</v>
      </c>
      <c s="6" r="B19" t="n">
        <v>22200</v>
      </c>
    </row>
    <row r="20" spans="1:4">
      <c s="4" r="A20" t="s">
        <v>59</v>
      </c>
      <c s="6" r="B20" t="n">
        <v>61200</v>
      </c>
      <c s="6" r="C20" t="n">
        <v>72300</v>
      </c>
    </row>
    <row r="21" spans="1:4">
      <c s="4" r="A21" t="s">
        <v>883</v>
      </c>
    </row>
    <row r="22" spans="1:4">
      <c s="3" r="A22" t="s">
        <v>954</v>
      </c>
    </row>
    <row r="23" spans="1:4">
      <c s="4" r="A23" t="s">
        <v>884</v>
      </c>
      <c s="6" r="B23" t="n">
        <v>20100</v>
      </c>
    </row>
    <row r="24" spans="1:4">
      <c s="4" r="A24" t="s">
        <v>956</v>
      </c>
    </row>
    <row r="25" spans="1:4">
      <c s="3" r="A25" t="s">
        <v>952</v>
      </c>
    </row>
    <row r="26" spans="1:4">
      <c s="4" r="A26" t="s">
        <v>695</v>
      </c>
      <c s="6" r="B26" t="n">
        <v>74734</v>
      </c>
      <c s="6" r="C26" t="n">
        <v>86185</v>
      </c>
    </row>
    <row r="27" spans="1:4">
      <c s="4" r="A27" t="s">
        <v>957</v>
      </c>
      <c s="6" r="B27" t="n">
        <v>0</v>
      </c>
      <c s="6" r="C27" t="n">
        <v>0</v>
      </c>
    </row>
    <row r="28" spans="1:4">
      <c s="4" r="A28" t="s">
        <v>958</v>
      </c>
      <c s="6" r="C28" t="n">
        <v>0</v>
      </c>
    </row>
    <row r="29" spans="1:4">
      <c s="4" r="A29" t="s">
        <v>959</v>
      </c>
      <c s="6" r="B29" t="n">
        <v>0</v>
      </c>
      <c s="6" r="C29" t="n">
        <v>0</v>
      </c>
    </row>
    <row r="30" spans="1:4">
      <c s="4" r="A30" t="s">
        <v>50</v>
      </c>
      <c s="6" r="C30" t="n">
        <v>0</v>
      </c>
    </row>
    <row r="31" spans="1:4">
      <c s="4" r="A31" t="s">
        <v>51</v>
      </c>
      <c s="6" r="C31" t="n">
        <v>0</v>
      </c>
    </row>
    <row r="32" spans="1:4">
      <c s="4" r="A32" t="s">
        <v>48</v>
      </c>
      <c s="6" r="B32" t="n">
        <v>0</v>
      </c>
      <c s="6" r="C32" t="n">
        <v>0</v>
      </c>
    </row>
    <row r="33" spans="1:4">
      <c s="4" r="A33" t="s">
        <v>953</v>
      </c>
      <c s="6" r="B33" t="n">
        <v>0</v>
      </c>
      <c s="6" r="C33" t="n">
        <v>0</v>
      </c>
    </row>
    <row r="34" spans="1:4">
      <c s="3" r="A34" t="s">
        <v>54</v>
      </c>
    </row>
    <row r="35" spans="1:4">
      <c s="4" r="A35" t="s">
        <v>960</v>
      </c>
      <c s="6" r="B35" t="n">
        <v>0</v>
      </c>
      <c s="6" r="C35" t="n">
        <v>0</v>
      </c>
    </row>
    <row r="36" spans="1:4">
      <c s="4" r="A36" t="s">
        <v>58</v>
      </c>
      <c s="6" r="B36" t="n">
        <v>0</v>
      </c>
      <c s="6" r="C36" t="n">
        <v>0</v>
      </c>
    </row>
    <row r="37" spans="1:4">
      <c s="4" r="A37" t="s">
        <v>60</v>
      </c>
      <c s="6" r="B37" t="n">
        <v>0</v>
      </c>
      <c s="6" r="C37" t="n">
        <v>0</v>
      </c>
    </row>
    <row r="38" spans="1:4">
      <c s="3" r="A38" t="s">
        <v>954</v>
      </c>
    </row>
    <row r="39" spans="1:4">
      <c s="4" r="A39" t="s">
        <v>63</v>
      </c>
      <c s="6" r="C39" t="n">
        <v>0</v>
      </c>
    </row>
    <row r="40" spans="1:4">
      <c s="4" r="A40" t="s">
        <v>61</v>
      </c>
      <c s="6" r="B40" t="n">
        <v>0</v>
      </c>
      <c s="6" r="C40" t="n">
        <v>0</v>
      </c>
    </row>
    <row r="41" spans="1:4">
      <c s="4" r="A41" t="s">
        <v>62</v>
      </c>
      <c s="6" r="B41" t="n">
        <v>0</v>
      </c>
      <c s="6" r="C41" t="n">
        <v>0</v>
      </c>
    </row>
    <row r="42" spans="1:4">
      <c s="4" r="A42" t="s">
        <v>64</v>
      </c>
      <c s="6" r="C42" t="n">
        <v>0</v>
      </c>
    </row>
    <row r="43" spans="1:4">
      <c s="4" r="A43" t="s">
        <v>961</v>
      </c>
      <c s="6" r="B43" t="n">
        <v>0</v>
      </c>
      <c s="6" r="C43" t="n">
        <v>0</v>
      </c>
    </row>
    <row r="44" spans="1:4">
      <c s="4" r="A44" t="s">
        <v>955</v>
      </c>
      <c s="6" r="B44" t="n">
        <v>0</v>
      </c>
      <c s="6" r="C44" t="n">
        <v>0</v>
      </c>
    </row>
    <row r="45" spans="1:4">
      <c s="4" r="A45" t="s">
        <v>962</v>
      </c>
    </row>
    <row r="46" spans="1:4">
      <c s="3" r="A46" t="s">
        <v>954</v>
      </c>
    </row>
    <row r="47" spans="1:4">
      <c s="4" r="A47" t="s">
        <v>884</v>
      </c>
      <c s="6" r="B47" t="n">
        <v>0</v>
      </c>
      <c s="6" r="C47" t="n">
        <v>0</v>
      </c>
    </row>
    <row r="48" spans="1:4">
      <c s="4" r="A48" t="s">
        <v>963</v>
      </c>
    </row>
    <row r="49" spans="1:4">
      <c s="3" r="A49" t="s">
        <v>952</v>
      </c>
    </row>
    <row r="50" spans="1:4">
      <c s="4" r="A50" t="s">
        <v>695</v>
      </c>
      <c s="6" r="B50" t="n">
        <v>312589</v>
      </c>
      <c s="6" r="C50" t="n">
        <v>167551</v>
      </c>
    </row>
    <row r="51" spans="1:4">
      <c s="4" r="A51" t="s">
        <v>957</v>
      </c>
      <c s="6" r="B51" t="n">
        <v>0</v>
      </c>
      <c s="6" r="C51" t="n">
        <v>0</v>
      </c>
    </row>
    <row r="52" spans="1:4">
      <c s="4" r="A52" t="s">
        <v>958</v>
      </c>
      <c s="6" r="C52" t="n">
        <v>0</v>
      </c>
    </row>
    <row r="53" spans="1:4">
      <c s="4" r="A53" t="s">
        <v>959</v>
      </c>
      <c s="6" r="B53" t="n">
        <v>15646</v>
      </c>
      <c s="6" r="C53" t="n">
        <v>12553</v>
      </c>
    </row>
    <row r="54" spans="1:4">
      <c s="4" r="A54" t="s">
        <v>50</v>
      </c>
      <c s="6" r="C54" t="n">
        <v>0</v>
      </c>
    </row>
    <row r="55" spans="1:4">
      <c s="4" r="A55" t="s">
        <v>51</v>
      </c>
      <c s="6" r="C55" t="n">
        <v>6062</v>
      </c>
    </row>
    <row r="56" spans="1:4">
      <c s="4" r="A56" t="s">
        <v>48</v>
      </c>
      <c s="6" r="B56" t="n">
        <v>107065</v>
      </c>
      <c s="6" r="C56" t="n">
        <v>97782</v>
      </c>
    </row>
    <row r="57" spans="1:4">
      <c s="4" r="A57" t="s">
        <v>953</v>
      </c>
      <c s="6" r="B57" t="n">
        <v>0</v>
      </c>
      <c s="6" r="C57" t="n">
        <v>0</v>
      </c>
    </row>
    <row r="58" spans="1:4">
      <c s="3" r="A58" t="s">
        <v>54</v>
      </c>
    </row>
    <row r="59" spans="1:4">
      <c s="4" r="A59" t="s">
        <v>960</v>
      </c>
      <c s="6" r="B59" t="n">
        <v>3343478</v>
      </c>
      <c s="6" r="C59" t="n">
        <v>3288414</v>
      </c>
    </row>
    <row r="60" spans="1:4">
      <c s="4" r="A60" t="s">
        <v>58</v>
      </c>
      <c s="6" r="B60" t="n">
        <v>1670058</v>
      </c>
      <c s="6" r="C60" t="n">
        <v>1260453</v>
      </c>
    </row>
    <row r="61" spans="1:4">
      <c s="4" r="A61" t="s">
        <v>60</v>
      </c>
      <c s="6" r="B61" t="n">
        <v>5013536</v>
      </c>
      <c s="6" r="C61" t="n">
        <v>4548867</v>
      </c>
    </row>
    <row r="62" spans="1:4">
      <c s="3" r="A62" t="s">
        <v>954</v>
      </c>
    </row>
    <row r="63" spans="1:4">
      <c s="4" r="A63" t="s">
        <v>63</v>
      </c>
      <c s="6" r="C63" t="n">
        <v>0</v>
      </c>
    </row>
    <row r="64" spans="1:4">
      <c s="4" r="A64" t="s">
        <v>61</v>
      </c>
      <c s="6" r="B64" t="n">
        <v>348998</v>
      </c>
      <c s="6" r="C64" t="n">
        <v>135743</v>
      </c>
    </row>
    <row r="65" spans="1:4">
      <c s="4" r="A65" t="s">
        <v>62</v>
      </c>
      <c s="6" r="B65" t="n">
        <v>456746</v>
      </c>
      <c s="6" r="C65" t="n">
        <v>348373</v>
      </c>
    </row>
    <row r="66" spans="1:4">
      <c s="4" r="A66" t="s">
        <v>64</v>
      </c>
      <c s="6" r="C66" t="n">
        <v>0</v>
      </c>
    </row>
    <row r="67" spans="1:4">
      <c s="4" r="A67" t="s">
        <v>961</v>
      </c>
      <c s="6" r="B67" t="n">
        <v>3568</v>
      </c>
      <c s="6" r="C67" t="n">
        <v>1476</v>
      </c>
    </row>
    <row r="68" spans="1:4">
      <c s="4" r="A68" t="s">
        <v>955</v>
      </c>
      <c s="6" r="B68" t="n">
        <v>1982</v>
      </c>
      <c s="6" r="C68" t="n">
        <v>587</v>
      </c>
    </row>
    <row r="69" spans="1:4">
      <c s="4" r="A69" t="s">
        <v>964</v>
      </c>
    </row>
    <row r="70" spans="1:4">
      <c s="3" r="A70" t="s">
        <v>954</v>
      </c>
    </row>
    <row r="71" spans="1:4">
      <c s="4" r="A71" t="s">
        <v>884</v>
      </c>
      <c s="6" r="B71" t="n">
        <v>0</v>
      </c>
      <c s="6" r="C71" t="n">
        <v>0</v>
      </c>
    </row>
    <row r="72" spans="1:4">
      <c s="4" r="A72" t="s">
        <v>965</v>
      </c>
    </row>
    <row r="73" spans="1:4">
      <c s="3" r="A73" t="s">
        <v>952</v>
      </c>
    </row>
    <row r="74" spans="1:4">
      <c s="4" r="A74" t="s">
        <v>695</v>
      </c>
      <c s="6" r="B74" t="n">
        <v>0</v>
      </c>
      <c s="6" r="C74" t="n">
        <v>0</v>
      </c>
    </row>
    <row r="75" spans="1:4">
      <c s="4" r="A75" t="s">
        <v>957</v>
      </c>
      <c s="6" r="B75" t="n">
        <v>4827556</v>
      </c>
      <c s="6" r="C75" t="n">
        <v>3948847</v>
      </c>
    </row>
    <row r="76" spans="1:4">
      <c s="4" r="A76" t="s">
        <v>958</v>
      </c>
      <c s="6" r="C76" t="n">
        <v>420627</v>
      </c>
    </row>
    <row r="77" spans="1:4">
      <c s="4" r="A77" t="s">
        <v>959</v>
      </c>
      <c s="6" r="B77" t="n">
        <v>0</v>
      </c>
      <c s="6" r="C77" t="n">
        <v>0</v>
      </c>
    </row>
    <row r="78" spans="1:4">
      <c s="4" r="A78" t="s">
        <v>50</v>
      </c>
      <c s="6" r="C78" t="n">
        <v>34572</v>
      </c>
    </row>
    <row r="79" spans="1:4">
      <c s="4" r="A79" t="s">
        <v>51</v>
      </c>
      <c s="6" r="C79" t="n">
        <v>0</v>
      </c>
    </row>
    <row r="80" spans="1:4">
      <c s="4" r="A80" t="s">
        <v>48</v>
      </c>
      <c s="6" r="B80" t="n">
        <v>0</v>
      </c>
      <c s="6" r="C80" t="n">
        <v>0</v>
      </c>
    </row>
    <row r="81" spans="1:4">
      <c s="4" r="A81" t="s">
        <v>953</v>
      </c>
      <c s="6" r="B81" t="n">
        <v>1678</v>
      </c>
      <c s="6" r="C81" t="n">
        <v>1226</v>
      </c>
    </row>
    <row r="82" spans="1:4">
      <c s="3" r="A82" t="s">
        <v>54</v>
      </c>
    </row>
    <row r="83" spans="1:4">
      <c s="4" r="A83" t="s">
        <v>960</v>
      </c>
      <c s="6" r="B83" t="n">
        <v>0</v>
      </c>
      <c s="6" r="C83" t="n">
        <v>0</v>
      </c>
    </row>
    <row r="84" spans="1:4">
      <c s="4" r="A84" t="s">
        <v>58</v>
      </c>
      <c s="6" r="B84" t="n">
        <v>0</v>
      </c>
      <c s="6" r="C84" t="n">
        <v>0</v>
      </c>
    </row>
    <row r="85" spans="1:4">
      <c s="4" r="A85" t="s">
        <v>60</v>
      </c>
      <c s="6" r="B85" t="n">
        <v>0</v>
      </c>
      <c s="6" r="C85" t="n">
        <v>0</v>
      </c>
    </row>
    <row r="86" spans="1:4">
      <c s="3" r="A86" t="s">
        <v>954</v>
      </c>
    </row>
    <row r="87" spans="1:4">
      <c s="4" r="A87" t="s">
        <v>63</v>
      </c>
      <c s="6" r="C87" t="n">
        <v>26905</v>
      </c>
    </row>
    <row r="88" spans="1:4">
      <c s="4" r="A88" t="s">
        <v>61</v>
      </c>
      <c s="6" r="B88" t="n">
        <v>0</v>
      </c>
      <c s="6" r="C88" t="n">
        <v>0</v>
      </c>
    </row>
    <row r="89" spans="1:4">
      <c s="4" r="A89" t="s">
        <v>62</v>
      </c>
      <c s="6" r="B89" t="n">
        <v>0</v>
      </c>
      <c s="6" r="C89" t="n">
        <v>0</v>
      </c>
    </row>
    <row r="90" spans="1:4">
      <c s="4" r="A90" t="s">
        <v>64</v>
      </c>
      <c s="6" r="C90" t="n">
        <v>4633</v>
      </c>
    </row>
    <row r="91" spans="1:4">
      <c s="4" r="A91" t="s">
        <v>961</v>
      </c>
      <c s="6" r="B91" t="n">
        <v>0</v>
      </c>
      <c s="6" r="C91" t="n">
        <v>0</v>
      </c>
    </row>
    <row r="92" spans="1:4">
      <c s="4" r="A92" t="s">
        <v>955</v>
      </c>
      <c s="6" r="B92" t="n">
        <v>0</v>
      </c>
      <c s="6" r="C92" t="n">
        <v>0</v>
      </c>
    </row>
    <row r="93" spans="1:4">
      <c s="4" r="A93" t="s">
        <v>966</v>
      </c>
    </row>
    <row r="94" spans="1:4">
      <c s="3" r="A94" t="s">
        <v>954</v>
      </c>
    </row>
    <row r="95" spans="1:4">
      <c s="4" r="A95" t="s">
        <v>884</v>
      </c>
      <c s="6" r="B95" t="n">
        <v>20076</v>
      </c>
      <c s="6" r="C95" t="n">
        <v>8106</v>
      </c>
    </row>
    <row r="96" spans="1:4">
      <c s="4" r="A96" t="s">
        <v>967</v>
      </c>
    </row>
    <row r="97" spans="1:4">
      <c s="3" r="A97" t="s">
        <v>952</v>
      </c>
    </row>
    <row r="98" spans="1:4">
      <c s="4" r="A98" t="s">
        <v>695</v>
      </c>
      <c s="6" r="B98" t="n">
        <v>387323</v>
      </c>
      <c s="6" r="C98" t="n">
        <v>253736</v>
      </c>
    </row>
    <row r="99" spans="1:4">
      <c s="4" r="A99" t="s">
        <v>37</v>
      </c>
      <c s="6" r="B99" t="n">
        <v>29621</v>
      </c>
      <c s="6" r="C99" t="n">
        <v>20212</v>
      </c>
    </row>
    <row r="100" spans="1:4">
      <c s="4" r="A100" t="s">
        <v>957</v>
      </c>
      <c s="6" r="B100" t="n">
        <v>4752747</v>
      </c>
      <c s="6" r="C100" t="n">
        <v>3868818</v>
      </c>
    </row>
    <row r="101" spans="1:4">
      <c s="4" r="A101" t="s">
        <v>958</v>
      </c>
      <c s="6" r="C101" t="n">
        <v>325137</v>
      </c>
    </row>
    <row r="102" spans="1:4">
      <c s="4" r="A102" t="s">
        <v>959</v>
      </c>
      <c s="6" r="B102" t="n">
        <v>15646</v>
      </c>
      <c s="6" r="C102" t="n">
        <v>12533</v>
      </c>
    </row>
    <row r="103" spans="1:4">
      <c s="4" r="A103" t="s">
        <v>50</v>
      </c>
      <c s="6" r="C103" t="n">
        <v>67026</v>
      </c>
    </row>
    <row r="104" spans="1:4">
      <c s="4" r="A104" t="s">
        <v>51</v>
      </c>
      <c s="6" r="C104" t="n">
        <v>6062</v>
      </c>
    </row>
    <row r="105" spans="1:4">
      <c s="4" r="A105" t="s">
        <v>48</v>
      </c>
      <c s="6" r="B105" t="n">
        <v>107065</v>
      </c>
      <c s="6" r="C105" t="n">
        <v>97782</v>
      </c>
    </row>
    <row r="106" spans="1:4">
      <c s="4" r="A106" t="s">
        <v>953</v>
      </c>
      <c s="6" r="B106" t="n">
        <v>1678</v>
      </c>
      <c s="6" r="C106" t="n">
        <v>1226</v>
      </c>
    </row>
    <row r="107" spans="1:4">
      <c s="3" r="A107" t="s">
        <v>54</v>
      </c>
    </row>
    <row r="108" spans="1:4">
      <c s="4" r="A108" t="s">
        <v>960</v>
      </c>
      <c s="6" r="B108" t="n">
        <v>3343478</v>
      </c>
      <c s="6" r="C108" t="n">
        <v>3288414</v>
      </c>
    </row>
    <row r="109" spans="1:4">
      <c s="4" r="A109" t="s">
        <v>58</v>
      </c>
      <c s="6" r="B109" t="n">
        <v>1671103</v>
      </c>
      <c s="6" r="C109" t="n">
        <v>1260449</v>
      </c>
    </row>
    <row r="110" spans="1:4">
      <c s="4" r="A110" t="s">
        <v>60</v>
      </c>
      <c s="6" r="B110" t="n">
        <v>5014581</v>
      </c>
      <c s="6" r="C110" t="n">
        <v>4548863</v>
      </c>
    </row>
    <row r="111" spans="1:4">
      <c s="3" r="A111" t="s">
        <v>954</v>
      </c>
    </row>
    <row r="112" spans="1:4">
      <c s="4" r="A112" t="s">
        <v>63</v>
      </c>
      <c s="6" r="C112" t="n">
        <v>26905</v>
      </c>
    </row>
    <row r="113" spans="1:4">
      <c s="4" r="A113" t="s">
        <v>61</v>
      </c>
      <c s="6" r="B113" t="n">
        <v>348998</v>
      </c>
      <c s="6" r="C113" t="n">
        <v>135743</v>
      </c>
    </row>
    <row r="114" spans="1:4">
      <c s="4" r="A114" t="s">
        <v>62</v>
      </c>
      <c s="6" r="B114" t="n">
        <v>464057</v>
      </c>
      <c s="6" r="C114" t="n">
        <v>353972</v>
      </c>
    </row>
    <row r="115" spans="1:4">
      <c s="4" r="A115" t="s">
        <v>64</v>
      </c>
      <c s="6" r="C115" t="n">
        <v>4633</v>
      </c>
    </row>
    <row r="116" spans="1:4">
      <c s="4" r="A116" t="s">
        <v>961</v>
      </c>
      <c s="6" r="B116" t="n">
        <v>3568</v>
      </c>
      <c s="6" r="C116" t="n">
        <v>1476</v>
      </c>
    </row>
    <row r="117" spans="1:4">
      <c s="4" r="A117" t="s">
        <v>955</v>
      </c>
      <c s="6" r="B117" t="n">
        <v>1982</v>
      </c>
      <c s="6" r="C117" t="n">
        <v>587</v>
      </c>
    </row>
    <row r="118" spans="1:4">
      <c s="4" r="A118" t="s">
        <v>813</v>
      </c>
    </row>
    <row r="119" spans="1:4">
      <c s="3" r="A119" t="s">
        <v>952</v>
      </c>
    </row>
    <row r="120" spans="1:4">
      <c s="4" r="A120" t="s">
        <v>695</v>
      </c>
      <c s="6" r="B120" t="n">
        <v>387323</v>
      </c>
      <c s="6" r="C120" t="n">
        <v>253736</v>
      </c>
    </row>
    <row r="121" spans="1:4">
      <c s="4" r="A121" t="s">
        <v>957</v>
      </c>
      <c s="6" r="B121" t="n">
        <v>4827556</v>
      </c>
      <c s="6" r="C121" t="n">
        <v>3948847</v>
      </c>
    </row>
    <row r="122" spans="1:4">
      <c s="4" r="A122" t="s">
        <v>958</v>
      </c>
      <c s="6" r="C122" t="n">
        <v>420627</v>
      </c>
    </row>
    <row r="123" spans="1:4">
      <c s="4" r="A123" t="s">
        <v>959</v>
      </c>
      <c s="6" r="B123" t="n">
        <v>15646</v>
      </c>
      <c s="6" r="C123" t="n">
        <v>12553</v>
      </c>
    </row>
    <row r="124" spans="1:4">
      <c s="4" r="A124" t="s">
        <v>50</v>
      </c>
      <c s="6" r="C124" t="n">
        <v>34572</v>
      </c>
    </row>
    <row r="125" spans="1:4">
      <c s="4" r="A125" t="s">
        <v>51</v>
      </c>
      <c s="6" r="C125" t="n">
        <v>6062</v>
      </c>
    </row>
    <row r="126" spans="1:4">
      <c s="4" r="A126" t="s">
        <v>48</v>
      </c>
      <c s="6" r="B126" t="n">
        <v>107065</v>
      </c>
      <c s="6" r="C126" t="n">
        <v>97782</v>
      </c>
    </row>
    <row r="127" spans="1:4">
      <c s="4" r="A127" t="s">
        <v>953</v>
      </c>
      <c s="6" r="B127" t="n">
        <v>1678</v>
      </c>
      <c s="6" r="C127" t="n">
        <v>1226</v>
      </c>
    </row>
    <row r="128" spans="1:4">
      <c s="3" r="A128" t="s">
        <v>54</v>
      </c>
    </row>
    <row r="129" spans="1:4">
      <c s="4" r="A129" t="s">
        <v>960</v>
      </c>
      <c s="6" r="B129" t="n">
        <v>3343478</v>
      </c>
      <c s="6" r="C129" t="n">
        <v>3288414</v>
      </c>
    </row>
    <row r="130" spans="1:4">
      <c s="4" r="A130" t="s">
        <v>58</v>
      </c>
      <c s="6" r="B130" t="n">
        <v>1670058</v>
      </c>
      <c s="6" r="C130" t="n">
        <v>1260453</v>
      </c>
    </row>
    <row r="131" spans="1:4">
      <c s="4" r="A131" t="s">
        <v>60</v>
      </c>
      <c s="6" r="B131" t="n">
        <v>5013536</v>
      </c>
      <c s="6" r="C131" t="n">
        <v>4548867</v>
      </c>
    </row>
    <row r="132" spans="1:4">
      <c s="3" r="A132" t="s">
        <v>954</v>
      </c>
    </row>
    <row r="133" spans="1:4">
      <c s="4" r="A133" t="s">
        <v>63</v>
      </c>
      <c s="6" r="C133" t="n">
        <v>26905</v>
      </c>
    </row>
    <row r="134" spans="1:4">
      <c s="4" r="A134" t="s">
        <v>61</v>
      </c>
      <c s="6" r="B134" t="n">
        <v>348998</v>
      </c>
      <c s="6" r="C134" t="n">
        <v>135743</v>
      </c>
    </row>
    <row r="135" spans="1:4">
      <c s="4" r="A135" t="s">
        <v>62</v>
      </c>
      <c s="6" r="B135" t="n">
        <v>456746</v>
      </c>
      <c s="6" r="C135" t="n">
        <v>348373</v>
      </c>
    </row>
    <row r="136" spans="1:4">
      <c s="4" r="A136" t="s">
        <v>64</v>
      </c>
      <c s="6" r="C136" t="n">
        <v>4633</v>
      </c>
    </row>
    <row r="137" spans="1:4">
      <c s="4" r="A137" t="s">
        <v>961</v>
      </c>
      <c s="6" r="B137" t="n">
        <v>3568</v>
      </c>
      <c s="6" r="C137" t="n">
        <v>1476</v>
      </c>
    </row>
    <row r="138" spans="1:4">
      <c s="4" r="A138" t="s">
        <v>955</v>
      </c>
      <c s="6" r="B138" t="n">
        <v>1982</v>
      </c>
      <c s="6" r="C138" t="n">
        <v>587</v>
      </c>
    </row>
    <row r="139" spans="1:4">
      <c s="4" r="A139" t="s">
        <v>968</v>
      </c>
    </row>
    <row r="140" spans="1:4">
      <c s="3" r="A140" t="s">
        <v>954</v>
      </c>
    </row>
    <row r="141" spans="1:4">
      <c s="4" r="A141" t="s">
        <v>884</v>
      </c>
      <c s="6" r="B141" t="n">
        <v>20076</v>
      </c>
      <c s="6" r="C141" t="n">
        <v>8106</v>
      </c>
    </row>
    <row r="142" spans="1:4">
      <c s="4" r="A142" t="s">
        <v>485</v>
      </c>
    </row>
    <row r="143" spans="1:4">
      <c s="3" r="A143" t="s">
        <v>954</v>
      </c>
    </row>
    <row r="144" spans="1:4">
      <c s="4" r="A144" t="s">
        <v>884</v>
      </c>
      <c s="6" r="B144" t="n">
        <v>82664</v>
      </c>
      <c s="6" r="C144" t="n">
        <v>41428</v>
      </c>
    </row>
    <row r="145" spans="1:4">
      <c s="4" r="A145" t="s">
        <v>969</v>
      </c>
    </row>
    <row r="146" spans="1:4">
      <c s="3" r="A146" t="s">
        <v>954</v>
      </c>
    </row>
    <row r="147" spans="1:4">
      <c s="4" r="A147" t="s">
        <v>884</v>
      </c>
      <c s="6" r="C147" t="n">
        <v>19500</v>
      </c>
    </row>
    <row r="148" spans="1:4">
      <c s="4" r="A148" t="s">
        <v>970</v>
      </c>
    </row>
    <row r="149" spans="1:4">
      <c s="3" r="A149" t="s">
        <v>954</v>
      </c>
    </row>
    <row r="150" spans="1:4">
      <c s="4" r="A150" t="s">
        <v>884</v>
      </c>
      <c s="6" r="C150" t="n">
        <v>7600</v>
      </c>
    </row>
    <row r="151" spans="1:4">
      <c s="4" r="A151" t="s">
        <v>489</v>
      </c>
    </row>
    <row r="152" spans="1:4">
      <c s="3" r="A152" t="s">
        <v>954</v>
      </c>
    </row>
    <row r="153" spans="1:4">
      <c s="4" r="A153" t="s">
        <v>884</v>
      </c>
      <c s="8" r="B153" t="n">
        <v>0</v>
      </c>
      <c s="6" r="C153" t="n">
        <v>35321</v>
      </c>
    </row>
    <row r="154" spans="1:4">
      <c s="4" r="A154" t="s">
        <v>971</v>
      </c>
    </row>
    <row r="155" spans="1:4">
      <c s="3" r="A155" t="s">
        <v>954</v>
      </c>
    </row>
    <row r="156" spans="1:4">
      <c s="4" r="A156" t="s">
        <v>884</v>
      </c>
      <c s="8" r="C156" t="n">
        <v>50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72</v>
      </c>
      <c s="2" r="B1" t="s">
        <v>2</v>
      </c>
      <c s="2" r="C1" t="s">
        <v>30</v>
      </c>
    </row>
    <row r="2" spans="1:3">
      <c s="3" r="A2" t="s">
        <v>973</v>
      </c>
    </row>
    <row r="3" spans="1:3">
      <c s="4" r="A3" t="s">
        <v>974</v>
      </c>
      <c s="8" r="B3" t="n">
        <v>885249</v>
      </c>
      <c s="8" r="C3" t="n">
        <v>734674</v>
      </c>
    </row>
    <row r="4" spans="1:3">
      <c s="4" r="A4" t="s">
        <v>975</v>
      </c>
      <c s="6" r="B4" t="n">
        <v>8438</v>
      </c>
      <c s="6" r="C4" t="n">
        <v>7703</v>
      </c>
    </row>
    <row r="5" spans="1:3">
      <c s="4" r="A5" t="s">
        <v>976</v>
      </c>
      <c s="6" r="B5" t="n">
        <v>-2917</v>
      </c>
      <c s="6" r="C5" t="n">
        <v>-1558</v>
      </c>
    </row>
    <row r="6" spans="1:3">
      <c s="4" r="A6" t="s">
        <v>444</v>
      </c>
      <c s="6" r="B6" t="n">
        <v>890770</v>
      </c>
      <c s="6" r="C6" t="n">
        <v>740819</v>
      </c>
    </row>
    <row r="7" spans="1:3">
      <c s="3" r="A7" t="s">
        <v>977</v>
      </c>
    </row>
    <row r="8" spans="1:3">
      <c s="4" r="A8" t="s">
        <v>978</v>
      </c>
      <c s="6" r="B8" t="n">
        <v>1678</v>
      </c>
      <c s="6" r="C8" t="n">
        <v>1226</v>
      </c>
    </row>
    <row r="9" spans="1:3">
      <c s="4" r="A9" t="s">
        <v>979</v>
      </c>
      <c s="6" r="B9" t="n">
        <v>0</v>
      </c>
      <c s="6" r="C9" t="n">
        <v>0</v>
      </c>
    </row>
    <row r="10" spans="1:3">
      <c s="4" r="A10" t="s">
        <v>980</v>
      </c>
      <c s="6" r="B10" t="n">
        <v>0</v>
      </c>
      <c s="6" r="C10" t="n">
        <v>0</v>
      </c>
    </row>
    <row r="11" spans="1:3">
      <c s="4" r="A11" t="s">
        <v>444</v>
      </c>
      <c s="6" r="B11" t="n">
        <v>1678</v>
      </c>
      <c s="6" r="C11" t="n">
        <v>1226</v>
      </c>
    </row>
    <row r="12" spans="1:3">
      <c s="4" r="A12" t="s">
        <v>755</v>
      </c>
    </row>
    <row r="13" spans="1:3">
      <c s="3" r="A13" t="s">
        <v>973</v>
      </c>
    </row>
    <row r="14" spans="1:3">
      <c s="4" r="A14" t="s">
        <v>974</v>
      </c>
      <c s="6" r="B14" t="n">
        <v>59414</v>
      </c>
      <c s="6" r="C14" t="n">
        <v>97746</v>
      </c>
    </row>
    <row r="15" spans="1:3">
      <c s="4" r="A15" t="s">
        <v>975</v>
      </c>
      <c s="6" r="B15" t="n">
        <v>614</v>
      </c>
      <c s="6" r="C15" t="n">
        <v>791</v>
      </c>
    </row>
    <row r="16" spans="1:3">
      <c s="4" r="A16" t="s">
        <v>976</v>
      </c>
      <c s="6" r="B16" t="n">
        <v>-6</v>
      </c>
      <c s="6" r="C16" t="n">
        <v>-179</v>
      </c>
    </row>
    <row r="17" spans="1:3">
      <c s="4" r="A17" t="s">
        <v>444</v>
      </c>
      <c s="6" r="B17" t="n">
        <v>60022</v>
      </c>
      <c s="6" r="C17" t="n">
        <v>98358</v>
      </c>
    </row>
    <row r="18" spans="1:3">
      <c s="4" r="A18" t="s">
        <v>756</v>
      </c>
    </row>
    <row r="19" spans="1:3">
      <c s="3" r="A19" t="s">
        <v>973</v>
      </c>
    </row>
    <row r="20" spans="1:3">
      <c s="4" r="A20" t="s">
        <v>974</v>
      </c>
      <c s="6" r="B20" t="n">
        <v>1318</v>
      </c>
      <c s="6" r="C20" t="n">
        <v>397</v>
      </c>
    </row>
    <row r="21" spans="1:3">
      <c s="4" r="A21" t="s">
        <v>975</v>
      </c>
      <c s="6" r="B21" t="n">
        <v>3</v>
      </c>
      <c s="6" r="C21" t="n">
        <v>0</v>
      </c>
    </row>
    <row r="22" spans="1:3">
      <c s="4" r="A22" t="s">
        <v>976</v>
      </c>
      <c s="6" r="B22" t="n">
        <v>0</v>
      </c>
      <c s="6" r="C22" t="n">
        <v>0</v>
      </c>
    </row>
    <row r="23" spans="1:3">
      <c s="4" r="A23" t="s">
        <v>444</v>
      </c>
      <c s="6" r="B23" t="n">
        <v>1321</v>
      </c>
      <c s="6" r="C23" t="n">
        <v>397</v>
      </c>
    </row>
    <row r="24" spans="1:3">
      <c s="4" r="A24" t="s">
        <v>757</v>
      </c>
    </row>
    <row r="25" spans="1:3">
      <c s="3" r="A25" t="s">
        <v>973</v>
      </c>
    </row>
    <row r="26" spans="1:3">
      <c s="4" r="A26" t="s">
        <v>974</v>
      </c>
      <c s="6" r="B26" t="n">
        <v>282366</v>
      </c>
      <c s="6" r="C26" t="n">
        <v>229404</v>
      </c>
    </row>
    <row r="27" spans="1:3">
      <c s="4" r="A27" t="s">
        <v>975</v>
      </c>
      <c s="6" r="B27" t="n">
        <v>5312</v>
      </c>
      <c s="6" r="C27" t="n">
        <v>3578</v>
      </c>
    </row>
    <row r="28" spans="1:3">
      <c s="4" r="A28" t="s">
        <v>976</v>
      </c>
      <c s="6" r="B28" t="n">
        <v>-470</v>
      </c>
      <c s="6" r="C28" t="n">
        <v>-723</v>
      </c>
    </row>
    <row r="29" spans="1:3">
      <c s="4" r="A29" t="s">
        <v>444</v>
      </c>
      <c s="6" r="B29" t="n">
        <v>287208</v>
      </c>
      <c s="6" r="C29" t="n">
        <v>232259</v>
      </c>
    </row>
    <row r="30" spans="1:3">
      <c s="4" r="A30" t="s">
        <v>758</v>
      </c>
    </row>
    <row r="31" spans="1:3">
      <c s="3" r="A31" t="s">
        <v>973</v>
      </c>
    </row>
    <row r="32" spans="1:3">
      <c s="4" r="A32" t="s">
        <v>974</v>
      </c>
      <c s="6" r="B32" t="n">
        <v>27561</v>
      </c>
      <c s="6" r="C32" t="n">
        <v>33824</v>
      </c>
    </row>
    <row r="33" spans="1:3">
      <c s="4" r="A33" t="s">
        <v>975</v>
      </c>
      <c s="6" r="B33" t="n">
        <v>368</v>
      </c>
      <c s="6" r="C33" t="n">
        <v>209</v>
      </c>
    </row>
    <row r="34" spans="1:3">
      <c s="4" r="A34" t="s">
        <v>976</v>
      </c>
      <c s="6" r="B34" t="n">
        <v>-4</v>
      </c>
      <c s="6" r="C34" t="n">
        <v>-100</v>
      </c>
    </row>
    <row r="35" spans="1:3">
      <c s="4" r="A35" t="s">
        <v>444</v>
      </c>
      <c s="6" r="B35" t="n">
        <v>27925</v>
      </c>
      <c s="6" r="C35" t="n">
        <v>33933</v>
      </c>
    </row>
    <row r="36" spans="1:3">
      <c s="4" r="A36" t="s">
        <v>759</v>
      </c>
    </row>
    <row r="37" spans="1:3">
      <c s="3" r="A37" t="s">
        <v>973</v>
      </c>
    </row>
    <row r="38" spans="1:3">
      <c s="4" r="A38" t="s">
        <v>974</v>
      </c>
      <c s="6" r="B38" t="n">
        <v>308396</v>
      </c>
      <c s="6" r="C38" t="n">
        <v>289156</v>
      </c>
    </row>
    <row r="39" spans="1:3">
      <c s="4" r="A39" t="s">
        <v>975</v>
      </c>
      <c s="6" r="B39" t="n">
        <v>2014</v>
      </c>
      <c s="6" r="C39" t="n">
        <v>2886</v>
      </c>
    </row>
    <row r="40" spans="1:3">
      <c s="4" r="A40" t="s">
        <v>976</v>
      </c>
      <c s="6" r="B40" t="n">
        <v>-1104</v>
      </c>
      <c s="6" r="C40" t="n">
        <v>-283</v>
      </c>
    </row>
    <row r="41" spans="1:3">
      <c s="4" r="A41" t="s">
        <v>444</v>
      </c>
      <c s="6" r="B41" t="n">
        <v>309306</v>
      </c>
      <c s="6" r="C41" t="n">
        <v>291759</v>
      </c>
    </row>
    <row r="42" spans="1:3">
      <c s="4" r="A42" t="s">
        <v>760</v>
      </c>
    </row>
    <row r="43" spans="1:3">
      <c s="3" r="A43" t="s">
        <v>973</v>
      </c>
    </row>
    <row r="44" spans="1:3">
      <c s="4" r="A44" t="s">
        <v>974</v>
      </c>
      <c s="6" r="B44" t="n">
        <v>90084</v>
      </c>
      <c s="6" r="C44" t="n">
        <v>18814</v>
      </c>
    </row>
    <row r="45" spans="1:3">
      <c s="4" r="A45" t="s">
        <v>975</v>
      </c>
      <c s="6" r="B45" t="n">
        <v>0</v>
      </c>
      <c s="6" r="C45" t="n">
        <v>27</v>
      </c>
    </row>
    <row r="46" spans="1:3">
      <c s="4" r="A46" t="s">
        <v>976</v>
      </c>
      <c s="6" r="B46" t="n">
        <v>-634</v>
      </c>
      <c s="6" r="C46" t="n">
        <v>-41</v>
      </c>
    </row>
    <row r="47" spans="1:3">
      <c s="4" r="A47" t="s">
        <v>444</v>
      </c>
      <c s="6" r="B47" t="n">
        <v>89450</v>
      </c>
      <c s="6" r="C47" t="n">
        <v>18800</v>
      </c>
    </row>
    <row r="48" spans="1:3">
      <c s="4" r="A48" t="s">
        <v>761</v>
      </c>
    </row>
    <row r="49" spans="1:3">
      <c s="3" r="A49" t="s">
        <v>973</v>
      </c>
    </row>
    <row r="50" spans="1:3">
      <c s="4" r="A50" t="s">
        <v>974</v>
      </c>
      <c s="6" r="B50" t="n">
        <v>13826</v>
      </c>
      <c s="6" r="C50" t="n">
        <v>5127</v>
      </c>
    </row>
    <row r="51" spans="1:3">
      <c s="4" r="A51" t="s">
        <v>975</v>
      </c>
      <c s="6" r="B51" t="n">
        <v>0</v>
      </c>
      <c s="6" r="C51" t="n">
        <v>3</v>
      </c>
    </row>
    <row r="52" spans="1:3">
      <c s="4" r="A52" t="s">
        <v>976</v>
      </c>
      <c s="6" r="B52" t="n">
        <v>-121</v>
      </c>
      <c s="6" r="C52" t="n">
        <v>0</v>
      </c>
    </row>
    <row r="53" spans="1:3">
      <c s="4" r="A53" t="s">
        <v>444</v>
      </c>
      <c s="6" r="B53" t="n">
        <v>13705</v>
      </c>
      <c s="6" r="C53" t="n">
        <v>5130</v>
      </c>
    </row>
    <row r="54" spans="1:3">
      <c s="4" r="A54" t="s">
        <v>762</v>
      </c>
    </row>
    <row r="55" spans="1:3">
      <c s="3" r="A55" t="s">
        <v>973</v>
      </c>
    </row>
    <row r="56" spans="1:3">
      <c s="4" r="A56" t="s">
        <v>974</v>
      </c>
      <c s="6" r="B56" t="n">
        <v>102284</v>
      </c>
      <c s="6" r="C56" t="n">
        <v>60206</v>
      </c>
    </row>
    <row r="57" spans="1:3">
      <c s="4" r="A57" t="s">
        <v>975</v>
      </c>
      <c s="6" r="B57" t="n">
        <v>127</v>
      </c>
      <c s="6" r="C57" t="n">
        <v>209</v>
      </c>
    </row>
    <row r="58" spans="1:3">
      <c s="4" r="A58" t="s">
        <v>976</v>
      </c>
      <c s="6" r="B58" t="n">
        <v>-578</v>
      </c>
      <c s="6" r="C58" t="n">
        <v>-232</v>
      </c>
    </row>
    <row r="59" spans="1:3">
      <c s="4" r="A59" t="s">
        <v>444</v>
      </c>
      <c s="8" r="B59" t="n">
        <v>101833</v>
      </c>
      <c s="8" r="C59" t="n">
        <v>6018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1</v>
      </c>
      <c s="2" r="B1" t="s">
        <v>1</v>
      </c>
    </row>
    <row r="2" spans="1:4">
      <c s="2" r="B2" t="s">
        <v>2</v>
      </c>
      <c s="2" r="C2" t="s">
        <v>30</v>
      </c>
      <c s="2" r="D2" t="s">
        <v>96</v>
      </c>
    </row>
    <row r="3" spans="1:4">
      <c s="3" r="A3" t="s">
        <v>982</v>
      </c>
    </row>
    <row r="4" spans="1:4">
      <c s="4" r="A4" t="s">
        <v>983</v>
      </c>
      <c s="8" r="B4" t="n">
        <v>55665</v>
      </c>
      <c s="8" r="C4" t="n">
        <v>82496</v>
      </c>
      <c s="8" r="D4" t="n">
        <v>31667</v>
      </c>
    </row>
    <row r="5" spans="1:4">
      <c s="4" r="A5" t="s">
        <v>984</v>
      </c>
      <c s="6" r="B5" t="n">
        <v>412</v>
      </c>
      <c s="6" r="C5" t="n">
        <v>248</v>
      </c>
      <c s="6" r="D5" t="n">
        <v>420</v>
      </c>
    </row>
    <row r="6" spans="1:4">
      <c s="4" r="A6" t="s">
        <v>985</v>
      </c>
      <c s="8" r="B6" t="n">
        <v>-313</v>
      </c>
      <c s="8" r="C6" t="n">
        <v>-2314</v>
      </c>
      <c s="8" r="D6" t="n">
        <v>-2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986</v>
      </c>
      <c s="2" r="B1" t="s">
        <v>2</v>
      </c>
      <c s="2" r="C1" t="s">
        <v>30</v>
      </c>
    </row>
    <row r="2" spans="1:3">
      <c s="3" r="A2" t="s">
        <v>987</v>
      </c>
    </row>
    <row r="3" spans="1:3">
      <c s="4" r="A3" t="s">
        <v>988</v>
      </c>
      <c s="8" r="B3" t="n">
        <v>6247</v>
      </c>
    </row>
    <row r="4" spans="1:3">
      <c s="4" r="A4" t="s">
        <v>989</v>
      </c>
      <c s="6" r="B4" t="n">
        <v>144865</v>
      </c>
    </row>
    <row r="5" spans="1:3">
      <c s="4" r="A5" t="s">
        <v>990</v>
      </c>
      <c s="6" r="B5" t="n">
        <v>198892</v>
      </c>
    </row>
    <row r="6" spans="1:3">
      <c s="4" r="A6" t="s">
        <v>991</v>
      </c>
      <c s="6" r="B6" t="n">
        <v>535245</v>
      </c>
    </row>
    <row r="7" spans="1:3">
      <c s="4" r="A7" t="s">
        <v>974</v>
      </c>
      <c s="6" r="B7" t="n">
        <v>885249</v>
      </c>
      <c s="8" r="C7" t="n">
        <v>734674</v>
      </c>
    </row>
    <row r="8" spans="1:3">
      <c s="3" r="A8" t="s">
        <v>992</v>
      </c>
    </row>
    <row r="9" spans="1:3">
      <c s="4" r="A9" t="s">
        <v>988</v>
      </c>
      <c s="6" r="B9" t="n">
        <v>6281</v>
      </c>
    </row>
    <row r="10" spans="1:3">
      <c s="4" r="A10" t="s">
        <v>989</v>
      </c>
      <c s="6" r="B10" t="n">
        <v>146066</v>
      </c>
    </row>
    <row r="11" spans="1:3">
      <c s="4" r="A11" t="s">
        <v>990</v>
      </c>
      <c s="6" r="B11" t="n">
        <v>200943</v>
      </c>
    </row>
    <row r="12" spans="1:3">
      <c s="4" r="A12" t="s">
        <v>991</v>
      </c>
      <c s="6" r="B12" t="n">
        <v>537480</v>
      </c>
    </row>
    <row r="13" spans="1:3">
      <c s="4" r="A13" t="s">
        <v>993</v>
      </c>
      <c s="6" r="B13" t="n">
        <v>890770</v>
      </c>
      <c s="6" r="C13" t="n">
        <v>740819</v>
      </c>
    </row>
    <row r="14" spans="1:3">
      <c s="3" r="A14" t="s">
        <v>994</v>
      </c>
    </row>
    <row r="15" spans="1:3">
      <c s="4" r="A15" t="s">
        <v>989</v>
      </c>
      <c s="6" r="B15" t="n">
        <v>1678</v>
      </c>
    </row>
    <row r="16" spans="1:3">
      <c s="4" r="A16" t="s">
        <v>978</v>
      </c>
      <c s="6" r="B16" t="n">
        <v>1678</v>
      </c>
      <c s="6" r="C16" t="n">
        <v>1226</v>
      </c>
    </row>
    <row r="17" spans="1:3">
      <c s="3" r="A17" t="s">
        <v>995</v>
      </c>
    </row>
    <row r="18" spans="1:3">
      <c s="4" r="A18" t="s">
        <v>989</v>
      </c>
      <c s="6" r="B18" t="n">
        <v>1678</v>
      </c>
    </row>
    <row r="19" spans="1:3">
      <c s="4" r="A19" t="s">
        <v>996</v>
      </c>
      <c s="6" r="B19" t="n">
        <v>1678</v>
      </c>
      <c s="6" r="C19" t="n">
        <v>1226</v>
      </c>
    </row>
    <row r="20" spans="1:3">
      <c s="3" r="A20" t="s">
        <v>997</v>
      </c>
    </row>
    <row r="21" spans="1:3">
      <c s="4" r="A21" t="s">
        <v>998</v>
      </c>
      <c s="8" r="B21" t="n">
        <v>390500</v>
      </c>
      <c s="8" r="C21" t="n">
        <v>3378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s="1" r="A1" t="s">
        <v>999</v>
      </c>
      <c s="2" r="B1" t="s">
        <v>1</v>
      </c>
    </row>
    <row r="2" spans="1:3">
      <c s="2" r="B2" t="s">
        <v>1000</v>
      </c>
      <c s="2" r="C2" t="s">
        <v>597</v>
      </c>
    </row>
    <row r="3" spans="1:3">
      <c s="3" r="A3" t="s">
        <v>1001</v>
      </c>
    </row>
    <row r="4" spans="1:3">
      <c s="4" r="A4" t="s">
        <v>444</v>
      </c>
      <c s="8" r="B4" t="n">
        <v>353736</v>
      </c>
      <c s="8" r="C4" t="n">
        <v>99480</v>
      </c>
    </row>
    <row r="5" spans="1:3">
      <c s="4" r="A5" t="s">
        <v>1002</v>
      </c>
      <c s="6" r="B5" t="n">
        <v>-2784</v>
      </c>
      <c s="6" r="C5" t="n">
        <v>-552</v>
      </c>
    </row>
    <row r="6" spans="1:3">
      <c s="3" r="A6" t="s">
        <v>1003</v>
      </c>
    </row>
    <row r="7" spans="1:3">
      <c s="4" r="A7" t="s">
        <v>444</v>
      </c>
      <c s="6" r="B7" t="n">
        <v>7388</v>
      </c>
      <c s="6" r="C7" t="n">
        <v>102434</v>
      </c>
    </row>
    <row r="8" spans="1:3">
      <c s="4" r="A8" t="s">
        <v>1002</v>
      </c>
      <c s="6" r="B8" t="n">
        <v>-133</v>
      </c>
      <c s="6" r="C8" t="n">
        <v>-1006</v>
      </c>
    </row>
    <row r="9" spans="1:3">
      <c s="3" r="A9" t="s">
        <v>161</v>
      </c>
    </row>
    <row r="10" spans="1:3">
      <c s="4" r="A10" t="s">
        <v>444</v>
      </c>
      <c s="6" r="B10" t="n">
        <v>361124</v>
      </c>
      <c s="6" r="C10" t="n">
        <v>201914</v>
      </c>
    </row>
    <row r="11" spans="1:3">
      <c s="4" r="A11" t="s">
        <v>1002</v>
      </c>
      <c s="8" r="B11" t="n">
        <v>-2917</v>
      </c>
      <c s="6" r="C11" t="n">
        <v>-1558</v>
      </c>
    </row>
    <row r="12" spans="1:3">
      <c s="3" r="A12" t="s">
        <v>1004</v>
      </c>
    </row>
    <row r="13" spans="1:3">
      <c s="4" r="A13" t="s">
        <v>1005</v>
      </c>
      <c s="6" r="B13" t="n">
        <v>339</v>
      </c>
    </row>
    <row r="14" spans="1:3">
      <c s="4" r="A14" t="s">
        <v>1006</v>
      </c>
      <c s="6" r="B14" t="n">
        <v>95</v>
      </c>
    </row>
    <row r="15" spans="1:3">
      <c s="4" r="A15" t="s">
        <v>1007</v>
      </c>
      <c s="8" r="B15" t="n">
        <v>0</v>
      </c>
      <c s="6" r="C15" t="n">
        <v>0</v>
      </c>
    </row>
    <row r="16" spans="1:3">
      <c s="4" r="A16" t="s">
        <v>1008</v>
      </c>
      <c s="6" r="B16" t="n">
        <v>2900</v>
      </c>
    </row>
    <row r="17" spans="1:3">
      <c s="4" r="A17" t="s">
        <v>755</v>
      </c>
    </row>
    <row r="18" spans="1:3">
      <c s="3" r="A18" t="s">
        <v>1001</v>
      </c>
    </row>
    <row r="19" spans="1:3">
      <c s="4" r="A19" t="s">
        <v>444</v>
      </c>
      <c s="6" r="B19" t="n">
        <v>9994</v>
      </c>
      <c s="6" r="C19" t="n">
        <v>0</v>
      </c>
    </row>
    <row r="20" spans="1:3">
      <c s="4" r="A20" t="s">
        <v>1002</v>
      </c>
      <c s="6" r="B20" t="n">
        <v>-6</v>
      </c>
      <c s="6" r="C20" t="n">
        <v>0</v>
      </c>
    </row>
    <row r="21" spans="1:3">
      <c s="3" r="A21" t="s">
        <v>1003</v>
      </c>
    </row>
    <row r="22" spans="1:3">
      <c s="4" r="A22" t="s">
        <v>444</v>
      </c>
      <c s="6" r="B22" t="n">
        <v>0</v>
      </c>
      <c s="6" r="C22" t="n">
        <v>14821</v>
      </c>
    </row>
    <row r="23" spans="1:3">
      <c s="4" r="A23" t="s">
        <v>1002</v>
      </c>
      <c s="6" r="B23" t="n">
        <v>0</v>
      </c>
      <c s="6" r="C23" t="n">
        <v>-179</v>
      </c>
    </row>
    <row r="24" spans="1:3">
      <c s="3" r="A24" t="s">
        <v>161</v>
      </c>
    </row>
    <row r="25" spans="1:3">
      <c s="4" r="A25" t="s">
        <v>444</v>
      </c>
      <c s="6" r="B25" t="n">
        <v>9994</v>
      </c>
      <c s="6" r="C25" t="n">
        <v>14821</v>
      </c>
    </row>
    <row r="26" spans="1:3">
      <c s="4" r="A26" t="s">
        <v>1002</v>
      </c>
      <c s="6" r="B26" t="n">
        <v>-6</v>
      </c>
      <c s="6" r="C26" t="n">
        <v>-179</v>
      </c>
    </row>
    <row r="27" spans="1:3">
      <c s="4" r="A27" t="s">
        <v>757</v>
      </c>
    </row>
    <row r="28" spans="1:3">
      <c s="3" r="A28" t="s">
        <v>1001</v>
      </c>
    </row>
    <row r="29" spans="1:3">
      <c s="4" r="A29" t="s">
        <v>444</v>
      </c>
      <c s="6" r="B29" t="n">
        <v>46062</v>
      </c>
      <c s="6" r="C29" t="n">
        <v>31054</v>
      </c>
    </row>
    <row r="30" spans="1:3">
      <c s="4" r="A30" t="s">
        <v>1002</v>
      </c>
      <c s="6" r="B30" t="n">
        <v>-357</v>
      </c>
      <c s="6" r="C30" t="n">
        <v>-260</v>
      </c>
    </row>
    <row r="31" spans="1:3">
      <c s="3" r="A31" t="s">
        <v>1003</v>
      </c>
    </row>
    <row r="32" spans="1:3">
      <c s="4" r="A32" t="s">
        <v>444</v>
      </c>
      <c s="6" r="B32" t="n">
        <v>6957</v>
      </c>
      <c s="6" r="C32" t="n">
        <v>33650</v>
      </c>
    </row>
    <row r="33" spans="1:3">
      <c s="4" r="A33" t="s">
        <v>1002</v>
      </c>
      <c s="6" r="B33" t="n">
        <v>-113</v>
      </c>
      <c s="6" r="C33" t="n">
        <v>-463</v>
      </c>
    </row>
    <row r="34" spans="1:3">
      <c s="3" r="A34" t="s">
        <v>161</v>
      </c>
    </row>
    <row r="35" spans="1:3">
      <c s="4" r="A35" t="s">
        <v>444</v>
      </c>
      <c s="6" r="B35" t="n">
        <v>53019</v>
      </c>
      <c s="6" r="C35" t="n">
        <v>64704</v>
      </c>
    </row>
    <row r="36" spans="1:3">
      <c s="4" r="A36" t="s">
        <v>1002</v>
      </c>
      <c s="6" r="B36" t="n">
        <v>-470</v>
      </c>
      <c s="6" r="C36" t="n">
        <v>-723</v>
      </c>
    </row>
    <row r="37" spans="1:3">
      <c s="4" r="A37" t="s">
        <v>758</v>
      </c>
    </row>
    <row r="38" spans="1:3">
      <c s="3" r="A38" t="s">
        <v>1001</v>
      </c>
    </row>
    <row r="39" spans="1:3">
      <c s="4" r="A39" t="s">
        <v>444</v>
      </c>
      <c s="6" r="B39" t="n">
        <v>1521</v>
      </c>
      <c s="6" r="C39" t="n">
        <v>1844</v>
      </c>
    </row>
    <row r="40" spans="1:3">
      <c s="4" r="A40" t="s">
        <v>1002</v>
      </c>
      <c s="6" r="B40" t="n">
        <v>-4</v>
      </c>
      <c s="6" r="C40" t="n">
        <v>-4</v>
      </c>
    </row>
    <row r="41" spans="1:3">
      <c s="3" r="A41" t="s">
        <v>1003</v>
      </c>
    </row>
    <row r="42" spans="1:3">
      <c s="4" r="A42" t="s">
        <v>444</v>
      </c>
      <c s="6" r="B42" t="n">
        <v>0</v>
      </c>
      <c s="6" r="C42" t="n">
        <v>17682</v>
      </c>
    </row>
    <row r="43" spans="1:3">
      <c s="4" r="A43" t="s">
        <v>1002</v>
      </c>
      <c s="6" r="B43" t="n">
        <v>0</v>
      </c>
      <c s="6" r="C43" t="n">
        <v>-96</v>
      </c>
    </row>
    <row r="44" spans="1:3">
      <c s="3" r="A44" t="s">
        <v>161</v>
      </c>
    </row>
    <row r="45" spans="1:3">
      <c s="4" r="A45" t="s">
        <v>444</v>
      </c>
      <c s="6" r="B45" t="n">
        <v>1521</v>
      </c>
      <c s="6" r="C45" t="n">
        <v>19526</v>
      </c>
    </row>
    <row r="46" spans="1:3">
      <c s="4" r="A46" t="s">
        <v>1002</v>
      </c>
      <c s="6" r="B46" t="n">
        <v>-4</v>
      </c>
      <c s="6" r="C46" t="n">
        <v>-100</v>
      </c>
    </row>
    <row r="47" spans="1:3">
      <c s="4" r="A47" t="s">
        <v>759</v>
      </c>
    </row>
    <row r="48" spans="1:3">
      <c s="3" r="A48" t="s">
        <v>1001</v>
      </c>
    </row>
    <row r="49" spans="1:3">
      <c s="4" r="A49" t="s">
        <v>444</v>
      </c>
      <c s="6" r="B49" t="n">
        <v>118509</v>
      </c>
      <c s="6" r="C49" t="n">
        <v>36261</v>
      </c>
    </row>
    <row r="50" spans="1:3">
      <c s="4" r="A50" t="s">
        <v>1002</v>
      </c>
      <c s="6" r="B50" t="n">
        <v>-1104</v>
      </c>
      <c s="6" r="C50" t="n">
        <v>-85</v>
      </c>
    </row>
    <row r="51" spans="1:3">
      <c s="3" r="A51" t="s">
        <v>1003</v>
      </c>
    </row>
    <row r="52" spans="1:3">
      <c s="4" r="A52" t="s">
        <v>444</v>
      </c>
      <c s="6" r="B52" t="n">
        <v>0</v>
      </c>
      <c s="6" r="C52" t="n">
        <v>27361</v>
      </c>
    </row>
    <row r="53" spans="1:3">
      <c s="4" r="A53" t="s">
        <v>1002</v>
      </c>
      <c s="6" r="B53" t="n">
        <v>0</v>
      </c>
      <c s="6" r="C53" t="n">
        <v>-198</v>
      </c>
    </row>
    <row r="54" spans="1:3">
      <c s="3" r="A54" t="s">
        <v>161</v>
      </c>
    </row>
    <row r="55" spans="1:3">
      <c s="4" r="A55" t="s">
        <v>444</v>
      </c>
      <c s="6" r="B55" t="n">
        <v>118509</v>
      </c>
      <c s="6" r="C55" t="n">
        <v>63622</v>
      </c>
    </row>
    <row r="56" spans="1:3">
      <c s="4" r="A56" t="s">
        <v>1002</v>
      </c>
      <c s="6" r="B56" t="n">
        <v>-1104</v>
      </c>
      <c s="6" r="C56" t="n">
        <v>-283</v>
      </c>
    </row>
    <row r="57" spans="1:3">
      <c s="4" r="A57" t="s">
        <v>760</v>
      </c>
    </row>
    <row r="58" spans="1:3">
      <c s="3" r="A58" t="s">
        <v>1001</v>
      </c>
    </row>
    <row r="59" spans="1:3">
      <c s="4" r="A59" t="s">
        <v>444</v>
      </c>
      <c s="6" r="B59" t="n">
        <v>89450</v>
      </c>
      <c s="6" r="C59" t="n">
        <v>7801</v>
      </c>
    </row>
    <row r="60" spans="1:3">
      <c s="4" r="A60" t="s">
        <v>1002</v>
      </c>
      <c s="6" r="B60" t="n">
        <v>-634</v>
      </c>
      <c s="6" r="C60" t="n">
        <v>-41</v>
      </c>
    </row>
    <row r="61" spans="1:3">
      <c s="3" r="A61" t="s">
        <v>1003</v>
      </c>
    </row>
    <row r="62" spans="1:3">
      <c s="4" r="A62" t="s">
        <v>444</v>
      </c>
      <c s="6" r="B62" t="n">
        <v>0</v>
      </c>
      <c s="6" r="C62" t="n">
        <v>8</v>
      </c>
    </row>
    <row r="63" spans="1:3">
      <c s="4" r="A63" t="s">
        <v>1002</v>
      </c>
      <c s="6" r="B63" t="n">
        <v>0</v>
      </c>
      <c s="6" r="C63" t="n">
        <v>0</v>
      </c>
    </row>
    <row r="64" spans="1:3">
      <c s="3" r="A64" t="s">
        <v>161</v>
      </c>
    </row>
    <row r="65" spans="1:3">
      <c s="4" r="A65" t="s">
        <v>444</v>
      </c>
      <c s="6" r="B65" t="n">
        <v>89450</v>
      </c>
      <c s="6" r="C65" t="n">
        <v>7809</v>
      </c>
    </row>
    <row r="66" spans="1:3">
      <c s="4" r="A66" t="s">
        <v>1002</v>
      </c>
      <c s="6" r="B66" t="n">
        <v>-634</v>
      </c>
      <c s="6" r="C66" t="n">
        <v>-41</v>
      </c>
    </row>
    <row r="67" spans="1:3">
      <c s="4" r="A67" t="s">
        <v>761</v>
      </c>
    </row>
    <row r="68" spans="1:3">
      <c s="3" r="A68" t="s">
        <v>1001</v>
      </c>
    </row>
    <row r="69" spans="1:3">
      <c s="4" r="A69" t="s">
        <v>444</v>
      </c>
      <c s="6" r="B69" t="n">
        <v>13706</v>
      </c>
    </row>
    <row r="70" spans="1:3">
      <c s="4" r="A70" t="s">
        <v>1002</v>
      </c>
      <c s="6" r="B70" t="n">
        <v>-121</v>
      </c>
    </row>
    <row r="71" spans="1:3">
      <c s="3" r="A71" t="s">
        <v>1003</v>
      </c>
    </row>
    <row r="72" spans="1:3">
      <c s="4" r="A72" t="s">
        <v>444</v>
      </c>
      <c s="6" r="B72" t="n">
        <v>0</v>
      </c>
    </row>
    <row r="73" spans="1:3">
      <c s="4" r="A73" t="s">
        <v>1002</v>
      </c>
      <c s="6" r="B73" t="n">
        <v>0</v>
      </c>
    </row>
    <row r="74" spans="1:3">
      <c s="3" r="A74" t="s">
        <v>161</v>
      </c>
    </row>
    <row r="75" spans="1:3">
      <c s="4" r="A75" t="s">
        <v>444</v>
      </c>
      <c s="6" r="B75" t="n">
        <v>13706</v>
      </c>
    </row>
    <row r="76" spans="1:3">
      <c s="4" r="A76" t="s">
        <v>1002</v>
      </c>
      <c s="6" r="B76" t="n">
        <v>-121</v>
      </c>
    </row>
    <row r="77" spans="1:3">
      <c s="4" r="A77" t="s">
        <v>762</v>
      </c>
    </row>
    <row r="78" spans="1:3">
      <c s="3" r="A78" t="s">
        <v>1001</v>
      </c>
    </row>
    <row r="79" spans="1:3">
      <c s="4" r="A79" t="s">
        <v>444</v>
      </c>
      <c s="6" r="B79" t="n">
        <v>74494</v>
      </c>
      <c s="6" r="C79" t="n">
        <v>22520</v>
      </c>
    </row>
    <row r="80" spans="1:3">
      <c s="4" r="A80" t="s">
        <v>1002</v>
      </c>
      <c s="6" r="B80" t="n">
        <v>-558</v>
      </c>
      <c s="6" r="C80" t="n">
        <v>-162</v>
      </c>
    </row>
    <row r="81" spans="1:3">
      <c s="3" r="A81" t="s">
        <v>1003</v>
      </c>
    </row>
    <row r="82" spans="1:3">
      <c s="4" r="A82" t="s">
        <v>444</v>
      </c>
      <c s="6" r="B82" t="n">
        <v>431</v>
      </c>
      <c s="6" r="C82" t="n">
        <v>8912</v>
      </c>
    </row>
    <row r="83" spans="1:3">
      <c s="4" r="A83" t="s">
        <v>1002</v>
      </c>
      <c s="6" r="B83" t="n">
        <v>-20</v>
      </c>
      <c s="6" r="C83" t="n">
        <v>-70</v>
      </c>
    </row>
    <row r="84" spans="1:3">
      <c s="3" r="A84" t="s">
        <v>161</v>
      </c>
    </row>
    <row r="85" spans="1:3">
      <c s="4" r="A85" t="s">
        <v>444</v>
      </c>
      <c s="6" r="B85" t="n">
        <v>74925</v>
      </c>
      <c s="6" r="C85" t="n">
        <v>31432</v>
      </c>
    </row>
    <row r="86" spans="1:3">
      <c s="4" r="A86" t="s">
        <v>1002</v>
      </c>
      <c s="8" r="B86" t="n">
        <v>-578</v>
      </c>
      <c s="8" r="C86" t="n">
        <v>-23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4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1009</v>
      </c>
      <c s="2" r="C1" t="s">
        <v>1</v>
      </c>
    </row>
    <row r="2" spans="1:4">
      <c s="2" r="C2" t="s">
        <v>2</v>
      </c>
      <c s="2" r="D2" t="s">
        <v>30</v>
      </c>
    </row>
    <row r="3" spans="1:4">
      <c s="3" r="A3" t="s">
        <v>272</v>
      </c>
    </row>
    <row r="4" spans="1:4">
      <c s="4" r="A4" t="s">
        <v>161</v>
      </c>
      <c s="8" r="C4" t="n">
        <v>4806700</v>
      </c>
      <c s="8" r="D4" t="n">
        <v>4249127</v>
      </c>
    </row>
    <row r="5" spans="1:4">
      <c s="4" r="A5" t="s">
        <v>1010</v>
      </c>
      <c s="8" r="C5" t="n">
        <v>1900</v>
      </c>
      <c s="6" r="D5" t="n">
        <v>4600</v>
      </c>
    </row>
    <row r="6" spans="1:4">
      <c s="4" r="A6" t="s">
        <v>741</v>
      </c>
    </row>
    <row r="7" spans="1:4">
      <c s="3" r="A7" t="s">
        <v>272</v>
      </c>
    </row>
    <row r="8" spans="1:4">
      <c s="4" r="A8" t="s">
        <v>1011</v>
      </c>
      <c s="4" r="C8" t="s">
        <v>1012</v>
      </c>
    </row>
    <row r="9" spans="1:4">
      <c s="4" r="A9" t="s">
        <v>744</v>
      </c>
    </row>
    <row r="10" spans="1:4">
      <c s="3" r="A10" t="s">
        <v>272</v>
      </c>
    </row>
    <row r="11" spans="1:4">
      <c s="4" r="A11" t="s">
        <v>1011</v>
      </c>
      <c s="4" r="C11" t="s">
        <v>1013</v>
      </c>
    </row>
    <row r="12" spans="1:4">
      <c s="4" r="A12" t="s">
        <v>489</v>
      </c>
    </row>
    <row r="13" spans="1:4">
      <c s="3" r="A13" t="s">
        <v>272</v>
      </c>
    </row>
    <row r="14" spans="1:4">
      <c s="4" r="A14" t="s">
        <v>1014</v>
      </c>
      <c s="8" r="C14" t="n">
        <v>0</v>
      </c>
      <c s="6" r="D14" t="n">
        <v>346490</v>
      </c>
    </row>
    <row r="15" spans="1:4">
      <c s="4" r="A15" t="s">
        <v>1015</v>
      </c>
    </row>
    <row r="16" spans="1:4">
      <c s="3" r="A16" t="s">
        <v>272</v>
      </c>
    </row>
    <row r="17" spans="1:4">
      <c s="4" r="A17" t="s">
        <v>1014</v>
      </c>
      <c s="6" r="C17" t="n">
        <v>0</v>
      </c>
      <c s="6" r="D17" t="n">
        <v>289037</v>
      </c>
    </row>
    <row r="18" spans="1:4">
      <c s="4" r="A18" t="s">
        <v>1016</v>
      </c>
    </row>
    <row r="19" spans="1:4">
      <c s="3" r="A19" t="s">
        <v>272</v>
      </c>
    </row>
    <row r="20" spans="1:4">
      <c s="4" r="A20" t="s">
        <v>1014</v>
      </c>
      <c s="6" r="C20" t="n">
        <v>0</v>
      </c>
      <c s="6" r="D20" t="n">
        <v>57453</v>
      </c>
    </row>
    <row r="21" spans="1:4">
      <c s="4" r="A21" t="s">
        <v>40</v>
      </c>
      <c s="6" r="D21" t="n">
        <v>57453</v>
      </c>
    </row>
    <row r="22" spans="1:4">
      <c s="4" r="A22" t="s">
        <v>485</v>
      </c>
    </row>
    <row r="23" spans="1:4">
      <c s="3" r="A23" t="s">
        <v>272</v>
      </c>
    </row>
    <row r="24" spans="1:4">
      <c s="4" r="A24" t="s">
        <v>40</v>
      </c>
      <c s="6" r="C24" t="n">
        <v>4806700</v>
      </c>
      <c s="6" r="D24" t="n">
        <v>3902637</v>
      </c>
    </row>
    <row r="25" spans="1:4">
      <c s="4" r="A25" t="s">
        <v>1017</v>
      </c>
    </row>
    <row r="26" spans="1:4">
      <c s="3" r="A26" t="s">
        <v>272</v>
      </c>
    </row>
    <row r="27" spans="1:4">
      <c s="4" r="A27" t="s">
        <v>40</v>
      </c>
      <c s="6" r="C27" t="n">
        <v>569266</v>
      </c>
      <c s="6" r="D27" t="n">
        <v>455868</v>
      </c>
    </row>
    <row r="28" spans="1:4">
      <c s="4" r="A28" t="s">
        <v>1018</v>
      </c>
    </row>
    <row r="29" spans="1:4">
      <c s="3" r="A29" t="s">
        <v>272</v>
      </c>
    </row>
    <row r="30" spans="1:4">
      <c s="4" r="A30" t="s">
        <v>40</v>
      </c>
      <c s="6" r="C30" t="n">
        <v>4237434</v>
      </c>
      <c s="6" r="D30" t="n">
        <v>3446769</v>
      </c>
    </row>
    <row r="31" spans="1:4">
      <c s="4" r="A31" t="s">
        <v>78</v>
      </c>
    </row>
    <row r="32" spans="1:4">
      <c s="3" r="A32" t="s">
        <v>272</v>
      </c>
    </row>
    <row r="33" spans="1:4">
      <c s="4" r="A33" t="s">
        <v>40</v>
      </c>
      <c s="6" r="C33" t="n">
        <v>1568097</v>
      </c>
      <c s="6" r="D33" t="n">
        <v>1310938</v>
      </c>
    </row>
    <row r="34" spans="1:4">
      <c s="4" r="A34" t="s">
        <v>161</v>
      </c>
      <c s="6" r="C34" t="n">
        <v>1568097</v>
      </c>
      <c s="6" r="D34" t="n">
        <v>1497600</v>
      </c>
    </row>
    <row r="35" spans="1:4">
      <c s="4" r="A35" t="s">
        <v>1019</v>
      </c>
    </row>
    <row r="36" spans="1:4">
      <c s="3" r="A36" t="s">
        <v>272</v>
      </c>
    </row>
    <row r="37" spans="1:4">
      <c s="4" r="A37" t="s">
        <v>1014</v>
      </c>
      <c s="6" r="C37" t="n">
        <v>0</v>
      </c>
      <c s="6" r="D37" t="n">
        <v>186662</v>
      </c>
    </row>
    <row r="38" spans="1:4">
      <c s="4" r="A38" t="s">
        <v>1020</v>
      </c>
    </row>
    <row r="39" spans="1:4">
      <c s="3" r="A39" t="s">
        <v>272</v>
      </c>
    </row>
    <row r="40" spans="1:4">
      <c s="4" r="A40" t="s">
        <v>1014</v>
      </c>
      <c s="6" r="C40" t="n">
        <v>0</v>
      </c>
      <c s="6" r="D40" t="n">
        <v>160886</v>
      </c>
    </row>
    <row r="41" spans="1:4">
      <c s="4" r="A41" t="s">
        <v>1021</v>
      </c>
    </row>
    <row r="42" spans="1:4">
      <c s="3" r="A42" t="s">
        <v>272</v>
      </c>
    </row>
    <row r="43" spans="1:4">
      <c s="4" r="A43" t="s">
        <v>1014</v>
      </c>
      <c s="6" r="C43" t="n">
        <v>0</v>
      </c>
      <c s="6" r="D43" t="n">
        <v>25776</v>
      </c>
    </row>
    <row r="44" spans="1:4">
      <c s="4" r="A44" t="s">
        <v>40</v>
      </c>
      <c s="6" r="D44" t="n">
        <v>25776</v>
      </c>
    </row>
    <row r="45" spans="1:4">
      <c s="4" r="A45" t="s">
        <v>1022</v>
      </c>
    </row>
    <row r="46" spans="1:4">
      <c s="3" r="A46" t="s">
        <v>272</v>
      </c>
    </row>
    <row r="47" spans="1:4">
      <c s="4" r="A47" t="s">
        <v>40</v>
      </c>
      <c s="6" r="C47" t="n">
        <v>1568097</v>
      </c>
      <c s="6" r="D47" t="n">
        <v>1310938</v>
      </c>
    </row>
    <row r="48" spans="1:4">
      <c s="4" r="A48" t="s">
        <v>1023</v>
      </c>
    </row>
    <row r="49" spans="1:4">
      <c s="3" r="A49" t="s">
        <v>272</v>
      </c>
    </row>
    <row r="50" spans="1:4">
      <c s="4" r="A50" t="s">
        <v>40</v>
      </c>
      <c s="6" r="C50" t="n">
        <v>250497</v>
      </c>
      <c s="6" r="D50" t="n">
        <v>190148</v>
      </c>
    </row>
    <row r="51" spans="1:4">
      <c s="4" r="A51" t="s">
        <v>1024</v>
      </c>
    </row>
    <row r="52" spans="1:4">
      <c s="3" r="A52" t="s">
        <v>272</v>
      </c>
    </row>
    <row r="53" spans="1:4">
      <c s="4" r="A53" t="s">
        <v>40</v>
      </c>
      <c s="6" r="C53" t="n">
        <v>1317600</v>
      </c>
      <c s="6" r="D53" t="n">
        <v>1120790</v>
      </c>
    </row>
    <row r="54" spans="1:4">
      <c s="4" r="A54" t="s">
        <v>79</v>
      </c>
    </row>
    <row r="55" spans="1:4">
      <c s="3" r="A55" t="s">
        <v>272</v>
      </c>
    </row>
    <row r="56" spans="1:4">
      <c s="4" r="A56" t="s">
        <v>40</v>
      </c>
      <c s="6" r="C56" t="n">
        <v>1547799</v>
      </c>
      <c s="6" r="D56" t="n">
        <v>1426012</v>
      </c>
    </row>
    <row r="57" spans="1:4">
      <c s="4" r="A57" t="s">
        <v>161</v>
      </c>
      <c s="4" r="B57" t="s">
        <v>80</v>
      </c>
      <c s="6" r="C57" t="n">
        <v>1547799</v>
      </c>
      <c s="6" r="D57" t="n">
        <v>1534238</v>
      </c>
    </row>
    <row r="58" spans="1:4">
      <c s="4" r="A58" t="s">
        <v>1025</v>
      </c>
    </row>
    <row r="59" spans="1:4">
      <c s="3" r="A59" t="s">
        <v>272</v>
      </c>
    </row>
    <row r="60" spans="1:4">
      <c s="4" r="A60" t="s">
        <v>1014</v>
      </c>
      <c s="6" r="C60" t="n">
        <v>0</v>
      </c>
      <c s="6" r="D60" t="n">
        <v>108226</v>
      </c>
    </row>
    <row r="61" spans="1:4">
      <c s="4" r="A61" t="s">
        <v>1026</v>
      </c>
    </row>
    <row r="62" spans="1:4">
      <c s="3" r="A62" t="s">
        <v>272</v>
      </c>
    </row>
    <row r="63" spans="1:4">
      <c s="4" r="A63" t="s">
        <v>1014</v>
      </c>
      <c s="6" r="C63" t="n">
        <v>0</v>
      </c>
      <c s="6" r="D63" t="n">
        <v>86515</v>
      </c>
    </row>
    <row r="64" spans="1:4">
      <c s="4" r="A64" t="s">
        <v>1027</v>
      </c>
    </row>
    <row r="65" spans="1:4">
      <c s="3" r="A65" t="s">
        <v>272</v>
      </c>
    </row>
    <row r="66" spans="1:4">
      <c s="4" r="A66" t="s">
        <v>1014</v>
      </c>
      <c s="6" r="C66" t="n">
        <v>0</v>
      </c>
      <c s="6" r="D66" t="n">
        <v>21711</v>
      </c>
    </row>
    <row r="67" spans="1:4">
      <c s="4" r="A67" t="s">
        <v>40</v>
      </c>
      <c s="6" r="D67" t="n">
        <v>21711</v>
      </c>
    </row>
    <row r="68" spans="1:4">
      <c s="4" r="A68" t="s">
        <v>1028</v>
      </c>
    </row>
    <row r="69" spans="1:4">
      <c s="3" r="A69" t="s">
        <v>272</v>
      </c>
    </row>
    <row r="70" spans="1:4">
      <c s="4" r="A70" t="s">
        <v>40</v>
      </c>
      <c s="6" r="C70" t="n">
        <v>1547799</v>
      </c>
      <c s="6" r="D70" t="n">
        <v>1426012</v>
      </c>
    </row>
    <row r="71" spans="1:4">
      <c s="4" r="A71" t="s">
        <v>1029</v>
      </c>
    </row>
    <row r="72" spans="1:4">
      <c s="3" r="A72" t="s">
        <v>272</v>
      </c>
    </row>
    <row r="73" spans="1:4">
      <c s="4" r="A73" t="s">
        <v>40</v>
      </c>
      <c s="6" r="C73" t="n">
        <v>273845</v>
      </c>
      <c s="6" r="D73" t="n">
        <v>239523</v>
      </c>
    </row>
    <row r="74" spans="1:4">
      <c s="4" r="A74" t="s">
        <v>1030</v>
      </c>
    </row>
    <row r="75" spans="1:4">
      <c s="3" r="A75" t="s">
        <v>272</v>
      </c>
    </row>
    <row r="76" spans="1:4">
      <c s="4" r="A76" t="s">
        <v>40</v>
      </c>
      <c s="6" r="C76" t="n">
        <v>1273954</v>
      </c>
      <c s="6" r="D76" t="n">
        <v>1186489</v>
      </c>
    </row>
    <row r="77" spans="1:4">
      <c s="4" r="A77" t="s">
        <v>81</v>
      </c>
    </row>
    <row r="78" spans="1:4">
      <c s="3" r="A78" t="s">
        <v>272</v>
      </c>
    </row>
    <row r="79" spans="1:4">
      <c s="4" r="A79" t="s">
        <v>40</v>
      </c>
      <c s="6" r="C79" t="n">
        <v>1257406</v>
      </c>
      <c s="6" r="D79" t="n">
        <v>869477</v>
      </c>
    </row>
    <row r="80" spans="1:4">
      <c s="4" r="A80" t="s">
        <v>161</v>
      </c>
      <c s="6" r="C80" t="n">
        <v>1257406</v>
      </c>
      <c s="6" r="D80" t="n">
        <v>902125</v>
      </c>
    </row>
    <row r="81" spans="1:4">
      <c s="4" r="A81" t="s">
        <v>1031</v>
      </c>
    </row>
    <row r="82" spans="1:4">
      <c s="3" r="A82" t="s">
        <v>272</v>
      </c>
    </row>
    <row r="83" spans="1:4">
      <c s="4" r="A83" t="s">
        <v>1014</v>
      </c>
      <c s="6" r="C83" t="n">
        <v>0</v>
      </c>
      <c s="6" r="D83" t="n">
        <v>32648</v>
      </c>
    </row>
    <row r="84" spans="1:4">
      <c s="4" r="A84" t="s">
        <v>1032</v>
      </c>
    </row>
    <row r="85" spans="1:4">
      <c s="3" r="A85" t="s">
        <v>272</v>
      </c>
    </row>
    <row r="86" spans="1:4">
      <c s="4" r="A86" t="s">
        <v>1014</v>
      </c>
      <c s="6" r="C86" t="n">
        <v>0</v>
      </c>
      <c s="6" r="D86" t="n">
        <v>23752</v>
      </c>
    </row>
    <row r="87" spans="1:4">
      <c s="4" r="A87" t="s">
        <v>1033</v>
      </c>
    </row>
    <row r="88" spans="1:4">
      <c s="3" r="A88" t="s">
        <v>272</v>
      </c>
    </row>
    <row r="89" spans="1:4">
      <c s="4" r="A89" t="s">
        <v>1014</v>
      </c>
      <c s="6" r="C89" t="n">
        <v>0</v>
      </c>
      <c s="6" r="D89" t="n">
        <v>8896</v>
      </c>
    </row>
    <row r="90" spans="1:4">
      <c s="4" r="A90" t="s">
        <v>40</v>
      </c>
      <c s="6" r="D90" t="n">
        <v>8896</v>
      </c>
    </row>
    <row r="91" spans="1:4">
      <c s="4" r="A91" t="s">
        <v>1034</v>
      </c>
    </row>
    <row r="92" spans="1:4">
      <c s="3" r="A92" t="s">
        <v>272</v>
      </c>
    </row>
    <row r="93" spans="1:4">
      <c s="4" r="A93" t="s">
        <v>40</v>
      </c>
      <c s="6" r="C93" t="n">
        <v>1257406</v>
      </c>
      <c s="6" r="D93" t="n">
        <v>869477</v>
      </c>
    </row>
    <row r="94" spans="1:4">
      <c s="4" r="A94" t="s">
        <v>1035</v>
      </c>
    </row>
    <row r="95" spans="1:4">
      <c s="3" r="A95" t="s">
        <v>272</v>
      </c>
    </row>
    <row r="96" spans="1:4">
      <c s="4" r="A96" t="s">
        <v>40</v>
      </c>
      <c s="6" r="C96" t="n">
        <v>24724</v>
      </c>
      <c s="6" r="D96" t="n">
        <v>15499</v>
      </c>
    </row>
    <row r="97" spans="1:4">
      <c s="4" r="A97" t="s">
        <v>1036</v>
      </c>
    </row>
    <row r="98" spans="1:4">
      <c s="3" r="A98" t="s">
        <v>272</v>
      </c>
    </row>
    <row r="99" spans="1:4">
      <c s="4" r="A99" t="s">
        <v>40</v>
      </c>
      <c s="6" r="C99" t="n">
        <v>1232682</v>
      </c>
      <c s="6" r="D99" t="n">
        <v>853978</v>
      </c>
    </row>
    <row r="100" spans="1:4">
      <c s="4" r="A100" t="s">
        <v>82</v>
      </c>
    </row>
    <row r="101" spans="1:4">
      <c s="3" r="A101" t="s">
        <v>272</v>
      </c>
    </row>
    <row r="102" spans="1:4">
      <c s="4" r="A102" t="s">
        <v>40</v>
      </c>
      <c s="6" r="C102" t="n">
        <v>241603</v>
      </c>
      <c s="6" r="D102" t="n">
        <v>131686</v>
      </c>
    </row>
    <row r="103" spans="1:4">
      <c s="4" r="A103" t="s">
        <v>161</v>
      </c>
      <c s="4" r="B103" t="s">
        <v>80</v>
      </c>
      <c s="6" r="C103" t="n">
        <v>241603</v>
      </c>
      <c s="6" r="D103" t="n">
        <v>141075</v>
      </c>
    </row>
    <row r="104" spans="1:4">
      <c s="4" r="A104" t="s">
        <v>1037</v>
      </c>
    </row>
    <row r="105" spans="1:4">
      <c s="3" r="A105" t="s">
        <v>272</v>
      </c>
    </row>
    <row r="106" spans="1:4">
      <c s="4" r="A106" t="s">
        <v>1014</v>
      </c>
      <c s="6" r="C106" t="n">
        <v>0</v>
      </c>
      <c s="6" r="D106" t="n">
        <v>9389</v>
      </c>
    </row>
    <row r="107" spans="1:4">
      <c s="4" r="A107" t="s">
        <v>1038</v>
      </c>
    </row>
    <row r="108" spans="1:4">
      <c s="3" r="A108" t="s">
        <v>272</v>
      </c>
    </row>
    <row r="109" spans="1:4">
      <c s="4" r="A109" t="s">
        <v>1014</v>
      </c>
      <c s="6" r="C109" t="n">
        <v>0</v>
      </c>
      <c s="6" r="D109" t="n">
        <v>8415</v>
      </c>
    </row>
    <row r="110" spans="1:4">
      <c s="4" r="A110" t="s">
        <v>1039</v>
      </c>
    </row>
    <row r="111" spans="1:4">
      <c s="3" r="A111" t="s">
        <v>272</v>
      </c>
    </row>
    <row r="112" spans="1:4">
      <c s="4" r="A112" t="s">
        <v>1014</v>
      </c>
      <c s="6" r="C112" t="n">
        <v>0</v>
      </c>
      <c s="6" r="D112" t="n">
        <v>974</v>
      </c>
    </row>
    <row r="113" spans="1:4">
      <c s="4" r="A113" t="s">
        <v>40</v>
      </c>
      <c s="6" r="D113" t="n">
        <v>974</v>
      </c>
    </row>
    <row r="114" spans="1:4">
      <c s="4" r="A114" t="s">
        <v>1040</v>
      </c>
    </row>
    <row r="115" spans="1:4">
      <c s="3" r="A115" t="s">
        <v>272</v>
      </c>
    </row>
    <row r="116" spans="1:4">
      <c s="4" r="A116" t="s">
        <v>40</v>
      </c>
      <c s="6" r="C116" t="n">
        <v>241603</v>
      </c>
      <c s="6" r="D116" t="n">
        <v>131686</v>
      </c>
    </row>
    <row r="117" spans="1:4">
      <c s="4" r="A117" t="s">
        <v>1041</v>
      </c>
    </row>
    <row r="118" spans="1:4">
      <c s="3" r="A118" t="s">
        <v>272</v>
      </c>
    </row>
    <row r="119" spans="1:4">
      <c s="4" r="A119" t="s">
        <v>40</v>
      </c>
      <c s="6" r="C119" t="n">
        <v>10783</v>
      </c>
      <c s="6" r="D119" t="n">
        <v>8309</v>
      </c>
    </row>
    <row r="120" spans="1:4">
      <c s="4" r="A120" t="s">
        <v>1042</v>
      </c>
    </row>
    <row r="121" spans="1:4">
      <c s="3" r="A121" t="s">
        <v>272</v>
      </c>
    </row>
    <row r="122" spans="1:4">
      <c s="4" r="A122" t="s">
        <v>40</v>
      </c>
      <c s="6" r="C122" t="n">
        <v>230820</v>
      </c>
      <c s="6" r="D122" t="n">
        <v>123377</v>
      </c>
    </row>
    <row r="123" spans="1:4">
      <c s="4" r="A123" t="s">
        <v>83</v>
      </c>
    </row>
    <row r="124" spans="1:4">
      <c s="3" r="A124" t="s">
        <v>272</v>
      </c>
    </row>
    <row r="125" spans="1:4">
      <c s="4" r="A125" t="s">
        <v>40</v>
      </c>
      <c s="6" r="C125" t="n">
        <v>191795</v>
      </c>
      <c s="6" r="D125" t="n">
        <v>164524</v>
      </c>
    </row>
    <row r="126" spans="1:4">
      <c s="4" r="A126" t="s">
        <v>161</v>
      </c>
      <c s="6" r="C126" t="n">
        <v>191795</v>
      </c>
      <c s="6" r="D126" t="n">
        <v>174089</v>
      </c>
    </row>
    <row r="127" spans="1:4">
      <c s="4" r="A127" t="s">
        <v>1043</v>
      </c>
    </row>
    <row r="128" spans="1:4">
      <c s="3" r="A128" t="s">
        <v>272</v>
      </c>
    </row>
    <row r="129" spans="1:4">
      <c s="4" r="A129" t="s">
        <v>1014</v>
      </c>
      <c s="6" r="C129" t="n">
        <v>0</v>
      </c>
      <c s="6" r="D129" t="n">
        <v>9565</v>
      </c>
    </row>
    <row r="130" spans="1:4">
      <c s="4" r="A130" t="s">
        <v>1044</v>
      </c>
    </row>
    <row r="131" spans="1:4">
      <c s="3" r="A131" t="s">
        <v>272</v>
      </c>
    </row>
    <row r="132" spans="1:4">
      <c s="4" r="A132" t="s">
        <v>1014</v>
      </c>
      <c s="6" r="C132" t="n">
        <v>0</v>
      </c>
      <c s="6" r="D132" t="n">
        <v>9469</v>
      </c>
    </row>
    <row r="133" spans="1:4">
      <c s="4" r="A133" t="s">
        <v>1045</v>
      </c>
    </row>
    <row r="134" spans="1:4">
      <c s="3" r="A134" t="s">
        <v>272</v>
      </c>
    </row>
    <row r="135" spans="1:4">
      <c s="4" r="A135" t="s">
        <v>1014</v>
      </c>
      <c s="6" r="C135" t="n">
        <v>0</v>
      </c>
      <c s="6" r="D135" t="n">
        <v>96</v>
      </c>
    </row>
    <row r="136" spans="1:4">
      <c s="4" r="A136" t="s">
        <v>40</v>
      </c>
      <c s="6" r="D136" t="n">
        <v>96</v>
      </c>
    </row>
    <row r="137" spans="1:4">
      <c s="4" r="A137" t="s">
        <v>1046</v>
      </c>
    </row>
    <row r="138" spans="1:4">
      <c s="3" r="A138" t="s">
        <v>272</v>
      </c>
    </row>
    <row r="139" spans="1:4">
      <c s="4" r="A139" t="s">
        <v>40</v>
      </c>
      <c s="6" r="C139" t="n">
        <v>191795</v>
      </c>
      <c s="6" r="D139" t="n">
        <v>164524</v>
      </c>
    </row>
    <row r="140" spans="1:4">
      <c s="4" r="A140" t="s">
        <v>1047</v>
      </c>
    </row>
    <row r="141" spans="1:4">
      <c s="3" r="A141" t="s">
        <v>272</v>
      </c>
    </row>
    <row r="142" spans="1:4">
      <c s="4" r="A142" t="s">
        <v>40</v>
      </c>
      <c s="6" r="C142" t="n">
        <v>9417</v>
      </c>
      <c s="6" r="D142" t="n">
        <v>2389</v>
      </c>
    </row>
    <row r="143" spans="1:4">
      <c s="4" r="A143" t="s">
        <v>1048</v>
      </c>
    </row>
    <row r="144" spans="1:4">
      <c s="3" r="A144" t="s">
        <v>272</v>
      </c>
    </row>
    <row r="145" spans="1:4">
      <c s="4" r="A145" t="s">
        <v>40</v>
      </c>
      <c s="8" r="C145" t="n">
        <v>182378</v>
      </c>
      <c s="8" r="D145" t="n">
        <v>162135</v>
      </c>
    </row>
    <row r="146" spans="1:4">
      <c r="A146" t="n"/>
    </row>
    <row r="147" spans="1:4">
      <c s="4" r="A147" t="s">
        <v>80</v>
      </c>
      <c s="4" r="B147" t="s">
        <v>84</v>
      </c>
    </row>
  </sheetData>
  <mergeCells count="3">
    <mergeCell ref="A1:B2"/>
    <mergeCell ref="A146:C146"/>
    <mergeCell ref="B147:C14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049</v>
      </c>
      <c s="2" r="B1" t="s">
        <v>2</v>
      </c>
      <c s="2" r="C1" t="s">
        <v>30</v>
      </c>
      <c s="2" r="D1" t="s">
        <v>96</v>
      </c>
      <c s="2" r="E1" t="s">
        <v>749</v>
      </c>
    </row>
    <row r="2" spans="1:5">
      <c s="3" r="A2" t="s">
        <v>1050</v>
      </c>
    </row>
    <row r="3" spans="1:5">
      <c s="4" r="A3" t="s">
        <v>44</v>
      </c>
      <c s="8" r="B3" t="n">
        <v>22930</v>
      </c>
      <c s="8" r="C3" t="n">
        <v>38908</v>
      </c>
      <c s="8" r="D3" t="n">
        <v>29955</v>
      </c>
      <c s="8" r="E3" t="n">
        <v>24703</v>
      </c>
    </row>
    <row r="4" spans="1:5">
      <c s="4" r="A4" t="s">
        <v>485</v>
      </c>
    </row>
    <row r="5" spans="1:5">
      <c s="3" r="A5" t="s">
        <v>1050</v>
      </c>
    </row>
    <row r="6" spans="1:5">
      <c s="4" r="A6" t="s">
        <v>1051</v>
      </c>
      <c s="6" r="B6" t="n">
        <v>57475</v>
      </c>
      <c s="6" r="C6" t="n">
        <v>35111</v>
      </c>
    </row>
    <row r="7" spans="1:5">
      <c s="4" r="A7" t="s">
        <v>489</v>
      </c>
    </row>
    <row r="8" spans="1:5">
      <c s="3" r="A8" t="s">
        <v>1050</v>
      </c>
    </row>
    <row r="9" spans="1:5">
      <c s="4" r="A9" t="s">
        <v>1051</v>
      </c>
      <c s="6" r="B9" t="n">
        <v>0</v>
      </c>
      <c s="6" r="C9" t="n">
        <v>21857</v>
      </c>
    </row>
    <row r="10" spans="1:5">
      <c s="4" r="A10" t="s">
        <v>1052</v>
      </c>
    </row>
    <row r="11" spans="1:5">
      <c s="3" r="A11" t="s">
        <v>1050</v>
      </c>
    </row>
    <row r="12" spans="1:5">
      <c s="4" r="A12" t="s">
        <v>53</v>
      </c>
      <c s="6" r="B12" t="n">
        <v>85632</v>
      </c>
      <c s="6" r="C12" t="n">
        <v>104559</v>
      </c>
    </row>
    <row r="13" spans="1:5">
      <c s="4" r="A13" t="s">
        <v>1053</v>
      </c>
    </row>
    <row r="14" spans="1:5">
      <c s="3" r="A14" t="s">
        <v>1050</v>
      </c>
    </row>
    <row r="15" spans="1:5">
      <c s="4" r="A15" t="s">
        <v>1051</v>
      </c>
      <c s="6" r="B15" t="n">
        <v>57475</v>
      </c>
      <c s="6" r="C15" t="n">
        <v>35111</v>
      </c>
    </row>
    <row r="16" spans="1:5">
      <c s="4" r="A16" t="s">
        <v>44</v>
      </c>
      <c s="6" r="B16" t="n">
        <v>28157</v>
      </c>
      <c s="6" r="C16" t="n">
        <v>36872</v>
      </c>
    </row>
    <row r="17" spans="1:5">
      <c s="4" r="A17" t="s">
        <v>53</v>
      </c>
      <c s="6" r="B17" t="n">
        <v>85632</v>
      </c>
      <c s="6" r="C17" t="n">
        <v>71983</v>
      </c>
    </row>
    <row r="18" spans="1:5">
      <c s="4" r="A18" t="s">
        <v>1054</v>
      </c>
    </row>
    <row r="19" spans="1:5">
      <c s="3" r="A19" t="s">
        <v>1050</v>
      </c>
    </row>
    <row r="20" spans="1:5">
      <c s="4" r="A20" t="s">
        <v>1051</v>
      </c>
      <c s="6" r="B20" t="n">
        <v>0</v>
      </c>
      <c s="6" r="C20" t="n">
        <v>21857</v>
      </c>
    </row>
    <row r="21" spans="1:5">
      <c s="4" r="A21" t="s">
        <v>44</v>
      </c>
      <c s="6" r="B21" t="n">
        <v>0</v>
      </c>
      <c s="6" r="C21" t="n">
        <v>10719</v>
      </c>
    </row>
    <row r="22" spans="1:5">
      <c s="4" r="A22" t="s">
        <v>53</v>
      </c>
      <c s="6" r="B22" t="n">
        <v>0</v>
      </c>
      <c s="6" r="C22" t="n">
        <v>32576</v>
      </c>
    </row>
    <row r="23" spans="1:5">
      <c s="4" r="A23" t="s">
        <v>1055</v>
      </c>
    </row>
    <row r="24" spans="1:5">
      <c s="3" r="A24" t="s">
        <v>1050</v>
      </c>
    </row>
    <row r="25" spans="1:5">
      <c s="4" r="A25" t="s">
        <v>1051</v>
      </c>
      <c s="6" r="B25" t="n">
        <v>16798</v>
      </c>
      <c s="6" r="C25" t="n">
        <v>13756</v>
      </c>
    </row>
    <row r="26" spans="1:5">
      <c s="4" r="A26" t="s">
        <v>1056</v>
      </c>
    </row>
    <row r="27" spans="1:5">
      <c s="3" r="A27" t="s">
        <v>1050</v>
      </c>
    </row>
    <row r="28" spans="1:5">
      <c s="4" r="A28" t="s">
        <v>1051</v>
      </c>
      <c s="6" r="B28" t="n">
        <v>0</v>
      </c>
      <c s="6" r="C28" t="n">
        <v>15723</v>
      </c>
    </row>
    <row r="29" spans="1:5">
      <c s="4" r="A29" t="s">
        <v>1057</v>
      </c>
    </row>
    <row r="30" spans="1:5">
      <c s="3" r="A30" t="s">
        <v>1050</v>
      </c>
    </row>
    <row r="31" spans="1:5">
      <c s="4" r="A31" t="s">
        <v>1051</v>
      </c>
      <c s="6" r="B31" t="n">
        <v>18390</v>
      </c>
      <c s="6" r="C31" t="n">
        <v>17374</v>
      </c>
    </row>
    <row r="32" spans="1:5">
      <c s="4" r="A32" t="s">
        <v>1058</v>
      </c>
    </row>
    <row r="33" spans="1:5">
      <c s="3" r="A33" t="s">
        <v>1050</v>
      </c>
    </row>
    <row r="34" spans="1:5">
      <c s="4" r="A34" t="s">
        <v>1051</v>
      </c>
      <c s="6" r="B34" t="n">
        <v>0</v>
      </c>
      <c s="6" r="C34" t="n">
        <v>1848</v>
      </c>
    </row>
    <row r="35" spans="1:5">
      <c s="4" r="A35" t="s">
        <v>1059</v>
      </c>
    </row>
    <row r="36" spans="1:5">
      <c s="3" r="A36" t="s">
        <v>1050</v>
      </c>
    </row>
    <row r="37" spans="1:5">
      <c s="4" r="A37" t="s">
        <v>1051</v>
      </c>
      <c s="6" r="B37" t="n">
        <v>21668</v>
      </c>
      <c s="6" r="C37" t="n">
        <v>3550</v>
      </c>
    </row>
    <row r="38" spans="1:5">
      <c s="4" r="A38" t="s">
        <v>1060</v>
      </c>
    </row>
    <row r="39" spans="1:5">
      <c s="3" r="A39" t="s">
        <v>1050</v>
      </c>
    </row>
    <row r="40" spans="1:5">
      <c s="4" r="A40" t="s">
        <v>1051</v>
      </c>
      <c s="6" r="B40" t="n">
        <v>0</v>
      </c>
      <c s="6" r="C40" t="n">
        <v>3560</v>
      </c>
    </row>
    <row r="41" spans="1:5">
      <c s="4" r="A41" t="s">
        <v>1061</v>
      </c>
    </row>
    <row r="42" spans="1:5">
      <c s="3" r="A42" t="s">
        <v>1050</v>
      </c>
    </row>
    <row r="43" spans="1:5">
      <c s="4" r="A43" t="s">
        <v>1051</v>
      </c>
      <c s="6" r="B43" t="n">
        <v>413</v>
      </c>
      <c s="6" r="C43" t="n">
        <v>174</v>
      </c>
    </row>
    <row r="44" spans="1:5">
      <c s="4" r="A44" t="s">
        <v>1062</v>
      </c>
    </row>
    <row r="45" spans="1:5">
      <c s="3" r="A45" t="s">
        <v>1050</v>
      </c>
    </row>
    <row r="46" spans="1:5">
      <c s="4" r="A46" t="s">
        <v>1051</v>
      </c>
      <c s="6" r="B46" t="n">
        <v>0</v>
      </c>
      <c s="6" r="C46" t="n">
        <v>713</v>
      </c>
    </row>
    <row r="47" spans="1:5">
      <c s="4" r="A47" t="s">
        <v>1063</v>
      </c>
    </row>
    <row r="48" spans="1:5">
      <c s="3" r="A48" t="s">
        <v>1050</v>
      </c>
    </row>
    <row r="49" spans="1:5">
      <c s="4" r="A49" t="s">
        <v>1051</v>
      </c>
      <c s="6" r="B49" t="n">
        <v>206</v>
      </c>
      <c s="6" r="C49" t="n">
        <v>257</v>
      </c>
    </row>
    <row r="50" spans="1:5">
      <c s="4" r="A50" t="s">
        <v>1064</v>
      </c>
    </row>
    <row r="51" spans="1:5">
      <c s="3" r="A51" t="s">
        <v>1050</v>
      </c>
    </row>
    <row r="52" spans="1:5">
      <c s="4" r="A52" t="s">
        <v>1051</v>
      </c>
      <c s="6" r="B52" t="n">
        <v>0</v>
      </c>
      <c s="6" r="C52" t="n">
        <v>13</v>
      </c>
    </row>
    <row r="53" spans="1:5">
      <c s="4" r="A53" t="s">
        <v>1065</v>
      </c>
    </row>
    <row r="54" spans="1:5">
      <c s="3" r="A54" t="s">
        <v>1050</v>
      </c>
    </row>
    <row r="55" spans="1:5">
      <c s="4" r="A55" t="s">
        <v>1066</v>
      </c>
      <c s="6" r="B55" t="n">
        <v>297</v>
      </c>
      <c s="6" r="C55" t="n">
        <v>53</v>
      </c>
    </row>
    <row r="56" spans="1:5">
      <c s="4" r="A56" t="s">
        <v>1067</v>
      </c>
    </row>
    <row r="57" spans="1:5">
      <c s="3" r="A57" t="s">
        <v>1050</v>
      </c>
    </row>
    <row r="58" spans="1:5">
      <c s="4" r="A58" t="s">
        <v>1066</v>
      </c>
      <c s="6" r="C58" t="n">
        <v>0</v>
      </c>
    </row>
    <row r="59" spans="1:5">
      <c s="4" r="A59" t="s">
        <v>1068</v>
      </c>
    </row>
    <row r="60" spans="1:5">
      <c s="3" r="A60" t="s">
        <v>1050</v>
      </c>
    </row>
    <row r="61" spans="1:5">
      <c s="4" r="A61" t="s">
        <v>1066</v>
      </c>
      <c s="6" r="B61" t="n">
        <v>0</v>
      </c>
      <c s="6" r="C61" t="n">
        <v>0</v>
      </c>
    </row>
    <row r="62" spans="1:5">
      <c s="4" r="A62" t="s">
        <v>1069</v>
      </c>
    </row>
    <row r="63" spans="1:5">
      <c s="3" r="A63" t="s">
        <v>1050</v>
      </c>
    </row>
    <row r="64" spans="1:5">
      <c s="4" r="A64" t="s">
        <v>1066</v>
      </c>
      <c s="6" r="C64" t="n">
        <v>0</v>
      </c>
    </row>
    <row r="65" spans="1:5">
      <c s="4" r="A65" t="s">
        <v>1070</v>
      </c>
    </row>
    <row r="66" spans="1:5">
      <c s="3" r="A66" t="s">
        <v>1050</v>
      </c>
    </row>
    <row r="67" spans="1:5">
      <c s="4" r="A67" t="s">
        <v>1066</v>
      </c>
      <c s="6" r="B67" t="n">
        <v>58</v>
      </c>
      <c s="6" r="C67" t="n">
        <v>12</v>
      </c>
    </row>
    <row r="68" spans="1:5">
      <c s="4" r="A68" t="s">
        <v>1071</v>
      </c>
    </row>
    <row r="69" spans="1:5">
      <c s="3" r="A69" t="s">
        <v>1050</v>
      </c>
    </row>
    <row r="70" spans="1:5">
      <c s="4" r="A70" t="s">
        <v>1066</v>
      </c>
      <c s="6" r="C70" t="n">
        <v>0</v>
      </c>
    </row>
    <row r="71" spans="1:5">
      <c s="4" r="A71" t="s">
        <v>1072</v>
      </c>
    </row>
    <row r="72" spans="1:5">
      <c s="3" r="A72" t="s">
        <v>1050</v>
      </c>
    </row>
    <row r="73" spans="1:5">
      <c s="4" r="A73" t="s">
        <v>1066</v>
      </c>
      <c s="6" r="B73" t="n">
        <v>14</v>
      </c>
      <c s="6" r="C73" t="n">
        <v>0</v>
      </c>
    </row>
    <row r="74" spans="1:5">
      <c s="4" r="A74" t="s">
        <v>1073</v>
      </c>
    </row>
    <row r="75" spans="1:5">
      <c s="3" r="A75" t="s">
        <v>1050</v>
      </c>
    </row>
    <row r="76" spans="1:5">
      <c s="4" r="A76" t="s">
        <v>1066</v>
      </c>
      <c s="6" r="C76" t="n">
        <v>0</v>
      </c>
    </row>
    <row r="77" spans="1:5">
      <c s="4" r="A77" t="s">
        <v>1074</v>
      </c>
    </row>
    <row r="78" spans="1:5">
      <c s="3" r="A78" t="s">
        <v>1050</v>
      </c>
    </row>
    <row r="79" spans="1:5">
      <c s="4" r="A79" t="s">
        <v>1066</v>
      </c>
      <c s="6" r="B79" t="n">
        <v>0</v>
      </c>
      <c s="6" r="C79" t="n">
        <v>0</v>
      </c>
    </row>
    <row r="80" spans="1:5">
      <c s="4" r="A80" t="s">
        <v>1075</v>
      </c>
    </row>
    <row r="81" spans="1:5">
      <c s="3" r="A81" t="s">
        <v>1050</v>
      </c>
    </row>
    <row r="82" spans="1:5">
      <c s="4" r="A82" t="s">
        <v>1066</v>
      </c>
      <c s="6" r="C82" t="n">
        <v>0</v>
      </c>
    </row>
    <row r="83" spans="1:5">
      <c s="4" r="A83" t="s">
        <v>1076</v>
      </c>
    </row>
    <row r="84" spans="1:5">
      <c s="3" r="A84" t="s">
        <v>1050</v>
      </c>
    </row>
    <row r="85" spans="1:5">
      <c s="4" r="A85" t="s">
        <v>1066</v>
      </c>
      <c s="8" r="B85" t="n">
        <v>225</v>
      </c>
      <c s="6" r="C85" t="n">
        <v>41</v>
      </c>
    </row>
    <row r="86" spans="1:5">
      <c s="4" r="A86" t="s">
        <v>1077</v>
      </c>
    </row>
    <row r="87" spans="1:5">
      <c s="3" r="A87" t="s">
        <v>1050</v>
      </c>
    </row>
    <row r="88" spans="1:5">
      <c s="4" r="A88" t="s">
        <v>1066</v>
      </c>
      <c s="8" r="C88"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95</v>
      </c>
      <c s="2" r="C1" t="s">
        <v>1</v>
      </c>
    </row>
    <row r="2" spans="1:5">
      <c s="2" r="C2" t="s">
        <v>2</v>
      </c>
      <c s="2" r="D2" t="s">
        <v>30</v>
      </c>
      <c s="2" r="E2" t="s">
        <v>96</v>
      </c>
    </row>
    <row r="3" spans="1:5">
      <c s="3" r="A3" t="s">
        <v>196</v>
      </c>
    </row>
    <row r="4" spans="1:5">
      <c s="4" r="A4" t="s">
        <v>140</v>
      </c>
      <c s="8" r="C4" t="n">
        <v>60129</v>
      </c>
      <c s="8" r="D4" t="n">
        <v>90850</v>
      </c>
      <c s="8" r="E4" t="n">
        <v>98558</v>
      </c>
    </row>
    <row r="5" spans="1:5">
      <c s="3" r="A5" t="s">
        <v>197</v>
      </c>
    </row>
    <row r="6" spans="1:5">
      <c s="4" r="A6" t="s">
        <v>198</v>
      </c>
      <c s="6" r="C6" t="n">
        <v>7263</v>
      </c>
      <c s="6" r="D6" t="n">
        <v>6801</v>
      </c>
      <c s="6" r="E6" t="n">
        <v>8048</v>
      </c>
    </row>
    <row r="7" spans="1:5">
      <c s="4" r="A7" t="s">
        <v>199</v>
      </c>
      <c s="6" r="C7" t="n">
        <v>2637</v>
      </c>
      <c s="6" r="D7" t="n">
        <v>2801</v>
      </c>
      <c s="6" r="E7" t="n">
        <v>2682</v>
      </c>
    </row>
    <row r="8" spans="1:5">
      <c s="4" r="A8" t="s">
        <v>171</v>
      </c>
      <c s="6" r="C8" t="n">
        <v>1780</v>
      </c>
      <c s="6" r="D8" t="n">
        <v>1132</v>
      </c>
      <c s="6" r="E8" t="n">
        <v>9556</v>
      </c>
    </row>
    <row r="9" spans="1:5">
      <c s="4" r="A9" t="s">
        <v>200</v>
      </c>
      <c s="6" r="C9" t="n">
        <v>-9203</v>
      </c>
      <c s="6" r="D9" t="n">
        <v>4327</v>
      </c>
      <c s="6" r="E9" t="n">
        <v>5098</v>
      </c>
    </row>
    <row r="10" spans="1:5">
      <c s="4" r="A10" t="s">
        <v>201</v>
      </c>
      <c s="6" r="C10" t="n">
        <v>-1135101</v>
      </c>
      <c s="6" r="D10" t="n">
        <v>-1049213</v>
      </c>
      <c s="6" r="E10" t="n">
        <v>-2339095</v>
      </c>
    </row>
    <row r="11" spans="1:5">
      <c s="4" r="A11" t="s">
        <v>202</v>
      </c>
      <c s="6" r="C11" t="n">
        <v>1192342</v>
      </c>
      <c s="6" r="D11" t="n">
        <v>1064107</v>
      </c>
      <c s="6" r="E11" t="n">
        <v>2519722</v>
      </c>
    </row>
    <row r="12" spans="1:5">
      <c s="4" r="A12" t="s">
        <v>203</v>
      </c>
      <c s="6" r="C12" t="n">
        <v>-29585</v>
      </c>
      <c s="6" r="D12" t="n">
        <v>-17747</v>
      </c>
      <c s="6" r="E12" t="n">
        <v>-41212</v>
      </c>
    </row>
    <row r="13" spans="1:5">
      <c s="4" r="A13" t="s">
        <v>204</v>
      </c>
      <c s="6" r="C13" t="n">
        <v>0</v>
      </c>
      <c s="6" r="D13" t="n">
        <v>-14410</v>
      </c>
      <c s="6" r="E13" t="n">
        <v>0</v>
      </c>
    </row>
    <row r="14" spans="1:5">
      <c s="4" r="A14" t="s">
        <v>205</v>
      </c>
      <c s="6" r="C14" t="n">
        <v>-99</v>
      </c>
      <c s="6" r="D14" t="n">
        <v>2066</v>
      </c>
      <c s="6" r="E14" t="n">
        <v>-392</v>
      </c>
    </row>
    <row r="15" spans="1:5">
      <c s="4" r="A15" t="s">
        <v>206</v>
      </c>
      <c s="6" r="C15" t="n">
        <v>0</v>
      </c>
      <c s="6" r="D15" t="n">
        <v>-41977</v>
      </c>
      <c s="6" r="E15" t="n">
        <v>-71702</v>
      </c>
    </row>
    <row r="16" spans="1:5">
      <c s="4" r="A16" t="s">
        <v>207</v>
      </c>
      <c s="6" r="C16" t="n">
        <v>0</v>
      </c>
      <c s="6" r="D16" t="n">
        <v>0</v>
      </c>
      <c s="6" r="E16" t="n">
        <v>-1736</v>
      </c>
    </row>
    <row r="17" spans="1:5">
      <c s="4" r="A17" t="s">
        <v>208</v>
      </c>
      <c s="6" r="C17" t="n">
        <v>9273</v>
      </c>
      <c s="6" r="D17" t="n">
        <v>6139</v>
      </c>
      <c s="6" r="E17" t="n">
        <v>6874</v>
      </c>
    </row>
    <row r="18" spans="1:5">
      <c s="4" r="A18" t="s">
        <v>209</v>
      </c>
      <c s="6" r="C18" t="n">
        <v>-3115</v>
      </c>
      <c s="6" r="D18" t="n">
        <v>-2691</v>
      </c>
      <c s="6" r="E18" t="n">
        <v>-1328</v>
      </c>
    </row>
    <row r="19" spans="1:5">
      <c s="4" r="A19" t="s">
        <v>210</v>
      </c>
      <c s="6" r="C19" t="n">
        <v>10647</v>
      </c>
      <c s="6" r="D19" t="n">
        <v>17037</v>
      </c>
      <c s="6" r="E19" t="n">
        <v>-7063</v>
      </c>
    </row>
    <row r="20" spans="1:5">
      <c s="4" r="A20" t="s">
        <v>211</v>
      </c>
      <c s="6" r="C20" t="n">
        <v>-10864</v>
      </c>
      <c s="6" r="D20" t="n">
        <v>-8265</v>
      </c>
      <c s="6" r="E20" t="n">
        <v>-23916</v>
      </c>
    </row>
    <row r="21" spans="1:5">
      <c s="4" r="A21" t="s">
        <v>212</v>
      </c>
      <c s="6" r="C21" t="n">
        <v>36211</v>
      </c>
      <c s="6" r="D21" t="n">
        <v>51580</v>
      </c>
      <c s="6" r="E21" t="n">
        <v>72392</v>
      </c>
    </row>
    <row r="22" spans="1:5">
      <c s="4" r="A22" t="s">
        <v>213</v>
      </c>
      <c s="4" r="B22" t="s">
        <v>80</v>
      </c>
      <c s="6" r="C22" t="n">
        <v>33169</v>
      </c>
      <c s="6" r="D22" t="n">
        <v>0</v>
      </c>
      <c s="6" r="E22" t="n">
        <v>0</v>
      </c>
    </row>
    <row r="23" spans="1:5">
      <c s="4" r="A23" t="s">
        <v>214</v>
      </c>
      <c s="4" r="B23" t="s">
        <v>80</v>
      </c>
      <c s="6" r="C23" t="n">
        <v>-27269</v>
      </c>
      <c s="6" r="D23" t="n">
        <v>0</v>
      </c>
      <c s="6" r="E23" t="n">
        <v>0</v>
      </c>
    </row>
    <row r="24" spans="1:5">
      <c s="4" r="A24" t="s">
        <v>215</v>
      </c>
      <c s="6" r="C24" t="n">
        <v>-5984</v>
      </c>
      <c s="6" r="D24" t="n">
        <v>-8414</v>
      </c>
      <c s="6" r="E24" t="n">
        <v>-3909</v>
      </c>
    </row>
    <row r="25" spans="1:5">
      <c s="4" r="A25" t="s">
        <v>216</v>
      </c>
      <c s="6" r="C25" t="n">
        <v>-20023</v>
      </c>
      <c s="6" r="D25" t="n">
        <v>6169</v>
      </c>
      <c s="6" r="E25" t="n">
        <v>11585</v>
      </c>
    </row>
    <row r="26" spans="1:5">
      <c s="4" r="A26" t="s">
        <v>217</v>
      </c>
      <c s="6" r="C26" t="n">
        <v>-1230</v>
      </c>
      <c s="6" r="D26" t="n">
        <v>5713</v>
      </c>
      <c s="6" r="E26" t="n">
        <v>-3612</v>
      </c>
    </row>
    <row r="27" spans="1:5">
      <c s="4" r="A27" t="s">
        <v>218</v>
      </c>
      <c s="6" r="C27" t="n">
        <v>7620</v>
      </c>
      <c s="6" r="D27" t="n">
        <v>5489</v>
      </c>
      <c s="6" r="E27" t="n">
        <v>7539</v>
      </c>
    </row>
    <row r="28" spans="1:5">
      <c s="4" r="A28" t="s">
        <v>219</v>
      </c>
      <c s="6" r="C28" t="n">
        <v>19022</v>
      </c>
      <c s="6" r="D28" t="n">
        <v>-5258</v>
      </c>
      <c s="6" r="E28" t="n">
        <v>12647</v>
      </c>
    </row>
    <row r="29" spans="1:5">
      <c s="4" r="A29" t="s">
        <v>220</v>
      </c>
      <c s="6" r="C29" t="n">
        <v>2292</v>
      </c>
      <c s="6" r="D29" t="n">
        <v>-10127</v>
      </c>
      <c s="6" r="E29" t="n">
        <v>-14426</v>
      </c>
    </row>
    <row r="30" spans="1:5">
      <c s="4" r="A30" t="s">
        <v>221</v>
      </c>
      <c s="6" r="C30" t="n">
        <v>888</v>
      </c>
      <c s="6" r="D30" t="n">
        <v>551</v>
      </c>
      <c s="6" r="E30" t="n">
        <v>1617</v>
      </c>
    </row>
    <row r="31" spans="1:5">
      <c s="4" r="A31" t="s">
        <v>222</v>
      </c>
      <c s="6" r="C31" t="n">
        <v>140800</v>
      </c>
      <c s="6" r="D31" t="n">
        <v>106660</v>
      </c>
      <c s="6" r="E31" t="n">
        <v>247927</v>
      </c>
    </row>
    <row r="32" spans="1:5">
      <c s="3" r="A32" t="s">
        <v>223</v>
      </c>
    </row>
    <row r="33" spans="1:5">
      <c s="4" r="A33" t="s">
        <v>224</v>
      </c>
      <c s="6" r="C33" t="n">
        <v>-333600</v>
      </c>
      <c s="6" r="D33" t="n">
        <v>-672035</v>
      </c>
      <c s="6" r="E33" t="n">
        <v>-179951</v>
      </c>
    </row>
    <row r="34" spans="1:5">
      <c s="4" r="A34" t="s">
        <v>225</v>
      </c>
      <c s="6" r="C34" t="n">
        <v>-73385</v>
      </c>
      <c s="6" r="D34" t="n">
        <v>-159585</v>
      </c>
      <c s="6" r="E34" t="n">
        <v>0</v>
      </c>
    </row>
    <row r="35" spans="1:5">
      <c s="4" r="A35" t="s">
        <v>226</v>
      </c>
      <c s="6" r="C35" t="n">
        <v>-10922</v>
      </c>
      <c s="6" r="D35" t="n">
        <v>-10723</v>
      </c>
      <c s="6" r="E35" t="n">
        <v>-490</v>
      </c>
    </row>
    <row r="36" spans="1:5">
      <c s="4" r="A36" t="s">
        <v>227</v>
      </c>
      <c s="6" r="C36" t="n">
        <v>-353554</v>
      </c>
      <c s="6" r="D36" t="n">
        <v>-298033</v>
      </c>
      <c s="6" r="E36" t="n">
        <v>-421533</v>
      </c>
    </row>
    <row r="37" spans="1:5">
      <c s="4" r="A37" t="s">
        <v>228</v>
      </c>
      <c s="6" r="C37" t="n">
        <v>-1430</v>
      </c>
      <c s="6" r="D37" t="n">
        <v>-55591</v>
      </c>
      <c s="6" r="E37" t="n">
        <v>0</v>
      </c>
    </row>
    <row r="38" spans="1:5">
      <c s="4" r="A38" t="s">
        <v>229</v>
      </c>
      <c s="6" r="C38" t="n">
        <v>-4793</v>
      </c>
      <c s="6" r="D38" t="n">
        <v>-11138</v>
      </c>
      <c s="6" r="E38" t="n">
        <v>-2629</v>
      </c>
    </row>
    <row r="39" spans="1:5">
      <c s="4" r="A39" t="s">
        <v>230</v>
      </c>
      <c s="6" r="C39" t="n">
        <v>3708</v>
      </c>
      <c s="6" r="D39" t="n">
        <v>14976</v>
      </c>
      <c s="6" r="E39" t="n">
        <v>32319</v>
      </c>
    </row>
    <row r="40" spans="1:5">
      <c s="3" r="A40" t="s">
        <v>231</v>
      </c>
    </row>
    <row r="41" spans="1:5">
      <c s="4" r="A41" t="s">
        <v>232</v>
      </c>
      <c s="6" r="C41" t="n">
        <v>173815</v>
      </c>
      <c s="6" r="D41" t="n">
        <v>119312</v>
      </c>
      <c s="6" r="E41" t="n">
        <v>239835</v>
      </c>
    </row>
    <row r="42" spans="1:5">
      <c s="4" r="A42" t="s">
        <v>233</v>
      </c>
      <c s="6" r="C42" t="n">
        <v>2387</v>
      </c>
      <c s="6" r="D42" t="n">
        <v>12747</v>
      </c>
      <c s="6" r="E42" t="n">
        <v>0</v>
      </c>
    </row>
    <row r="43" spans="1:5">
      <c s="4" r="A43" t="s">
        <v>234</v>
      </c>
      <c s="6" r="C43" t="n">
        <v>55665</v>
      </c>
      <c s="6" r="D43" t="n">
        <v>82496</v>
      </c>
      <c s="6" r="E43" t="n">
        <v>31667</v>
      </c>
    </row>
    <row r="44" spans="1:5">
      <c s="4" r="A44" t="s">
        <v>235</v>
      </c>
      <c s="6" r="C44" t="n">
        <v>12702</v>
      </c>
      <c s="6" r="D44" t="n">
        <v>0</v>
      </c>
      <c s="6" r="E44" t="n">
        <v>0</v>
      </c>
    </row>
    <row r="45" spans="1:5">
      <c s="4" r="A45" t="s">
        <v>236</v>
      </c>
      <c s="6" r="C45" t="n">
        <v>0</v>
      </c>
      <c s="6" r="D45" t="n">
        <v>123833</v>
      </c>
      <c s="6" r="E45" t="n">
        <v>3542</v>
      </c>
    </row>
    <row r="46" spans="1:5">
      <c s="4" r="A46" t="s">
        <v>237</v>
      </c>
      <c s="6" r="C46" t="n">
        <v>46589</v>
      </c>
      <c s="6" r="D46" t="n">
        <v>48215</v>
      </c>
      <c s="6" r="E46" t="n">
        <v>37045</v>
      </c>
    </row>
    <row r="47" spans="1:5">
      <c s="4" r="A47" t="s">
        <v>238</v>
      </c>
      <c s="6" r="C47" t="n">
        <v>2639</v>
      </c>
      <c s="6" r="D47" t="n">
        <v>3711</v>
      </c>
      <c s="6" r="E47" t="n">
        <v>109</v>
      </c>
    </row>
    <row r="48" spans="1:5">
      <c s="4" r="A48" t="s">
        <v>239</v>
      </c>
      <c s="6" r="C48" t="n">
        <v>0</v>
      </c>
      <c s="6" r="D48" t="n">
        <v>-389476</v>
      </c>
      <c s="6" r="E48" t="n">
        <v>0</v>
      </c>
    </row>
    <row r="49" spans="1:5">
      <c s="4" r="A49" t="s">
        <v>240</v>
      </c>
      <c s="6" r="C49" t="n">
        <v>810</v>
      </c>
      <c s="6" r="D49" t="n">
        <v>209831</v>
      </c>
      <c s="6" r="E49" t="n">
        <v>394805</v>
      </c>
    </row>
    <row r="50" spans="1:5">
      <c s="4" r="A50" t="s">
        <v>241</v>
      </c>
      <c s="6" r="C50" t="n">
        <v>-479369</v>
      </c>
      <c s="6" r="D50" t="n">
        <v>-981460</v>
      </c>
      <c s="6" r="E50" t="n">
        <v>134719</v>
      </c>
    </row>
    <row r="51" spans="1:5">
      <c s="3" r="A51" t="s">
        <v>242</v>
      </c>
    </row>
    <row r="52" spans="1:5">
      <c s="4" r="A52" t="s">
        <v>243</v>
      </c>
      <c s="6" r="C52" t="n">
        <v>264265</v>
      </c>
      <c s="6" r="D52" t="n">
        <v>493632</v>
      </c>
      <c s="6" r="E52" t="n">
        <v>-250619</v>
      </c>
    </row>
    <row r="53" spans="1:5">
      <c s="4" r="A53" t="s">
        <v>244</v>
      </c>
      <c s="6" r="C53" t="n">
        <v>30000</v>
      </c>
      <c s="6" r="D53" t="n">
        <v>0</v>
      </c>
      <c s="6" r="E53" t="n">
        <v>35000</v>
      </c>
    </row>
    <row r="54" spans="1:5">
      <c s="4" r="A54" t="s">
        <v>245</v>
      </c>
      <c s="6" r="C54" t="n">
        <v>0</v>
      </c>
      <c s="6" r="D54" t="n">
        <v>-35000</v>
      </c>
      <c s="6" r="E54" t="n">
        <v>0</v>
      </c>
    </row>
    <row r="55" spans="1:5">
      <c s="4" r="A55" t="s">
        <v>246</v>
      </c>
      <c s="6" r="C55" t="n">
        <v>183255</v>
      </c>
      <c s="6" r="D55" t="n">
        <v>98849</v>
      </c>
      <c s="6" r="E55" t="n">
        <v>-3354</v>
      </c>
    </row>
    <row r="56" spans="1:5">
      <c s="4" r="A56" t="s">
        <v>247</v>
      </c>
      <c s="6" r="C56" t="n">
        <v>350000</v>
      </c>
      <c s="6" r="D56" t="n">
        <v>180000</v>
      </c>
      <c s="6" r="E56" t="n">
        <v>30000</v>
      </c>
    </row>
    <row r="57" spans="1:5">
      <c s="4" r="A57" t="s">
        <v>248</v>
      </c>
      <c s="6" r="C57" t="n">
        <v>-248020</v>
      </c>
      <c s="6" r="D57" t="n">
        <v>-23564</v>
      </c>
      <c s="6" r="E57" t="n">
        <v>-179630</v>
      </c>
    </row>
    <row r="58" spans="1:5">
      <c s="4" r="A58" t="s">
        <v>249</v>
      </c>
      <c s="6" r="C58" t="n">
        <v>-1644</v>
      </c>
      <c s="6" r="D58" t="n">
        <v>-1635</v>
      </c>
      <c s="6" r="E58" t="n">
        <v>-1627</v>
      </c>
    </row>
    <row r="59" spans="1:5">
      <c s="4" r="A59" t="s">
        <v>250</v>
      </c>
      <c s="6" r="C59" t="n">
        <v>-3500</v>
      </c>
      <c s="6" r="D59" t="n">
        <v>0</v>
      </c>
      <c s="6" r="E59" t="n">
        <v>0</v>
      </c>
    </row>
    <row r="60" spans="1:5">
      <c s="4" r="A60" t="s">
        <v>251</v>
      </c>
      <c s="6" r="C60" t="n">
        <v>163</v>
      </c>
      <c s="6" r="D60" t="n">
        <v>134</v>
      </c>
      <c s="6" r="E60" t="n">
        <v>128</v>
      </c>
    </row>
    <row r="61" spans="1:5">
      <c s="4" r="A61" t="s">
        <v>252</v>
      </c>
      <c s="4" r="B61" t="s">
        <v>80</v>
      </c>
      <c s="6" r="C61" t="n">
        <v>-4513</v>
      </c>
      <c s="6" r="D61" t="n">
        <v>0</v>
      </c>
      <c s="6" r="E61" t="n">
        <v>0</v>
      </c>
    </row>
    <row r="62" spans="1:5">
      <c s="4" r="A62" t="s">
        <v>253</v>
      </c>
      <c s="6" r="C62" t="n">
        <v>-74987</v>
      </c>
      <c s="6" r="D62" t="n">
        <v>0</v>
      </c>
      <c s="6" r="E62" t="n">
        <v>0</v>
      </c>
    </row>
    <row r="63" spans="1:5">
      <c s="4" r="A63" t="s">
        <v>254</v>
      </c>
      <c s="6" r="C63" t="n">
        <v>-19892</v>
      </c>
      <c s="6" r="D63" t="n">
        <v>0</v>
      </c>
      <c s="6" r="E63" t="n">
        <v>0</v>
      </c>
    </row>
    <row r="64" spans="1:5">
      <c s="4" r="A64" t="s">
        <v>255</v>
      </c>
      <c s="6" r="C64" t="n">
        <v>-183</v>
      </c>
      <c s="6" r="D64" t="n">
        <v>42174</v>
      </c>
      <c s="6" r="E64" t="n">
        <v>41</v>
      </c>
    </row>
    <row r="65" spans="1:5">
      <c s="4" r="A65" t="s">
        <v>256</v>
      </c>
      <c s="6" r="C65" t="n">
        <v>-2788</v>
      </c>
      <c s="6" r="D65" t="n">
        <v>-1410</v>
      </c>
      <c s="6" r="E65" t="n">
        <v>0</v>
      </c>
    </row>
    <row r="66" spans="1:5">
      <c s="4" r="A66" t="s">
        <v>257</v>
      </c>
      <c s="6" r="C66" t="n">
        <v>472156</v>
      </c>
      <c s="6" r="D66" t="n">
        <v>753180</v>
      </c>
      <c s="6" r="E66" t="n">
        <v>-370061</v>
      </c>
    </row>
    <row r="67" spans="1:5">
      <c s="4" r="A67" t="s">
        <v>258</v>
      </c>
      <c s="6" r="C67" t="n">
        <v>133587</v>
      </c>
      <c s="6" r="D67" t="n">
        <v>-121620</v>
      </c>
      <c s="6" r="E67" t="n">
        <v>12585</v>
      </c>
    </row>
    <row r="68" spans="1:5">
      <c s="4" r="A68" t="s">
        <v>259</v>
      </c>
      <c s="6" r="C68" t="n">
        <v>253736</v>
      </c>
      <c s="6" r="D68" t="n">
        <v>375356</v>
      </c>
      <c s="6" r="E68" t="n">
        <v>362771</v>
      </c>
    </row>
    <row r="69" spans="1:5">
      <c s="4" r="A69" t="s">
        <v>260</v>
      </c>
      <c s="6" r="C69" t="n">
        <v>387323</v>
      </c>
      <c s="6" r="D69" t="n">
        <v>253736</v>
      </c>
      <c s="6" r="E69" t="n">
        <v>375356</v>
      </c>
    </row>
    <row r="70" spans="1:5">
      <c s="3" r="A70" t="s">
        <v>261</v>
      </c>
    </row>
    <row r="71" spans="1:5">
      <c s="4" r="A71" t="s">
        <v>262</v>
      </c>
      <c s="6" r="C71" t="n">
        <v>18130</v>
      </c>
      <c s="6" r="D71" t="n">
        <v>12207</v>
      </c>
      <c s="6" r="E71" t="n">
        <v>11084</v>
      </c>
    </row>
    <row r="72" spans="1:5">
      <c s="4" r="A72" t="s">
        <v>263</v>
      </c>
      <c s="6" r="C72" t="n">
        <v>16735</v>
      </c>
      <c s="6" r="D72" t="n">
        <v>5808</v>
      </c>
      <c s="6" r="E72" t="n">
        <v>15800</v>
      </c>
    </row>
    <row r="73" spans="1:5">
      <c s="4" r="A73" t="s">
        <v>264</v>
      </c>
      <c s="6" r="C73" t="n">
        <v>27235</v>
      </c>
      <c s="6" r="D73" t="n">
        <v>32808</v>
      </c>
      <c s="6" r="E73" t="n">
        <v>22660</v>
      </c>
    </row>
    <row r="74" spans="1:5">
      <c s="4" r="A74" t="s">
        <v>265</v>
      </c>
      <c s="6" r="C74" t="n">
        <v>0</v>
      </c>
      <c s="6" r="D74" t="n">
        <v>0</v>
      </c>
      <c s="6" r="E74" t="n">
        <v>10359</v>
      </c>
    </row>
    <row r="75" spans="1:5">
      <c s="4" r="A75" t="s">
        <v>266</v>
      </c>
      <c s="6" r="C75" t="n">
        <v>6960</v>
      </c>
      <c s="6" r="D75" t="n">
        <v>18819</v>
      </c>
      <c s="6" r="E75" t="n">
        <v>17708</v>
      </c>
    </row>
    <row r="76" spans="1:5">
      <c s="4" r="A76" t="s">
        <v>267</v>
      </c>
      <c s="6" r="C76" t="n">
        <v>889</v>
      </c>
      <c s="6" r="D76" t="n">
        <v>480</v>
      </c>
      <c s="6" r="E76" t="n">
        <v>4052</v>
      </c>
    </row>
    <row r="77" spans="1:5">
      <c s="3" r="A77" t="s">
        <v>268</v>
      </c>
    </row>
    <row r="78" spans="1:5">
      <c s="4" r="A78" t="s">
        <v>269</v>
      </c>
      <c s="6" r="C78" t="n">
        <v>34022</v>
      </c>
      <c s="6" r="D78" t="n">
        <v>13619</v>
      </c>
      <c s="6" r="E78" t="n">
        <v>139764</v>
      </c>
    </row>
    <row r="79" spans="1:5">
      <c s="4" r="A79" t="s">
        <v>270</v>
      </c>
      <c s="6" r="C79" t="n">
        <v>874</v>
      </c>
      <c s="6" r="D79" t="n">
        <v>5933</v>
      </c>
      <c s="6" r="E79" t="n">
        <v>12993</v>
      </c>
    </row>
    <row r="80" spans="1:5">
      <c s="4" r="A80" t="s">
        <v>271</v>
      </c>
      <c s="6" r="C80" t="n">
        <v>0</v>
      </c>
      <c s="6" r="D80" t="n">
        <v>0</v>
      </c>
      <c s="6" r="E80" t="n">
        <v>213946</v>
      </c>
    </row>
    <row r="81" spans="1:5">
      <c s="4" r="A81" t="s">
        <v>272</v>
      </c>
      <c s="6" r="C81" t="n">
        <v>162265</v>
      </c>
      <c s="6" r="D81" t="n">
        <v>571666</v>
      </c>
      <c s="6" r="E81" t="n">
        <v>1530376</v>
      </c>
    </row>
    <row r="82" spans="1:5">
      <c s="4" r="A82" t="s">
        <v>43</v>
      </c>
      <c s="6" r="C82" t="n">
        <v>2077</v>
      </c>
      <c s="6" r="D82" t="n">
        <v>6724</v>
      </c>
      <c s="6" r="E82" t="n">
        <v>22168</v>
      </c>
    </row>
    <row r="83" spans="1:5">
      <c s="4" r="A83" t="s">
        <v>45</v>
      </c>
      <c s="6" r="C83" t="n">
        <v>0</v>
      </c>
      <c s="6" r="D83" t="n">
        <v>767</v>
      </c>
      <c s="6" r="E83" t="n">
        <v>41967</v>
      </c>
    </row>
    <row r="84" spans="1:5">
      <c s="4" r="A84" t="s">
        <v>48</v>
      </c>
      <c s="6" r="C84" t="n">
        <v>4719</v>
      </c>
      <c s="6" r="D84" t="n">
        <v>0</v>
      </c>
      <c s="6" r="E84" t="n">
        <v>38172</v>
      </c>
    </row>
    <row r="85" spans="1:5">
      <c s="4" r="A85" t="s">
        <v>44</v>
      </c>
      <c s="6" r="C85" t="n">
        <v>1260</v>
      </c>
      <c s="6" r="D85" t="n">
        <v>30878</v>
      </c>
      <c s="6" r="E85" t="n">
        <v>18448</v>
      </c>
    </row>
    <row r="86" spans="1:5">
      <c s="4" r="A86" t="s">
        <v>46</v>
      </c>
      <c s="6" r="C86" t="n">
        <v>2410</v>
      </c>
      <c s="6" r="D86" t="n">
        <v>3633</v>
      </c>
      <c s="6" r="E86" t="n">
        <v>9816</v>
      </c>
    </row>
    <row r="87" spans="1:5">
      <c s="4" r="A87" t="s">
        <v>47</v>
      </c>
      <c s="6" r="C87" t="n">
        <v>3524</v>
      </c>
      <c s="6" r="D87" t="n">
        <v>0</v>
      </c>
      <c s="6" r="E87" t="n">
        <v>0</v>
      </c>
    </row>
    <row r="88" spans="1:5">
      <c s="4" r="A88" t="s">
        <v>52</v>
      </c>
      <c s="6" r="C88" t="n">
        <v>6462</v>
      </c>
      <c s="6" r="D88" t="n">
        <v>62542</v>
      </c>
      <c s="6" r="E88" t="n">
        <v>128278</v>
      </c>
    </row>
    <row r="89" spans="1:5">
      <c s="4" r="A89" t="s">
        <v>273</v>
      </c>
      <c s="6" r="C89" t="n">
        <v>201453</v>
      </c>
      <c s="6" r="D89" t="n">
        <v>857769</v>
      </c>
      <c s="6" r="E89" t="n">
        <v>2121258</v>
      </c>
    </row>
    <row r="90" spans="1:5">
      <c s="4" r="A90" t="s">
        <v>61</v>
      </c>
      <c s="6" r="C90" t="n">
        <v>0</v>
      </c>
      <c s="6" r="D90" t="n">
        <v>18</v>
      </c>
      <c s="6" r="E90" t="n">
        <v>21892</v>
      </c>
    </row>
    <row r="91" spans="1:5">
      <c s="4" r="A91" t="s">
        <v>62</v>
      </c>
      <c s="6" r="C91" t="n">
        <v>13086</v>
      </c>
      <c s="6" r="D91" t="n">
        <v>0</v>
      </c>
      <c s="6" r="E91" t="n">
        <v>312956</v>
      </c>
    </row>
    <row r="92" spans="1:5">
      <c s="4" r="A92" t="s">
        <v>65</v>
      </c>
      <c s="8" r="C92" t="n">
        <v>3884</v>
      </c>
      <c s="8" r="D92" t="n">
        <v>5829</v>
      </c>
      <c s="8" r="E92" t="n">
        <v>22925</v>
      </c>
    </row>
    <row r="93" spans="1:5">
      <c r="A93" t="n"/>
    </row>
    <row r="94" spans="1:5">
      <c s="4" r="A94" t="s">
        <v>80</v>
      </c>
      <c s="4" r="B94" t="s">
        <v>274</v>
      </c>
    </row>
  </sheetData>
  <mergeCells count="4">
    <mergeCell ref="A1:B2"/>
    <mergeCell ref="C1:E1"/>
    <mergeCell ref="A93:D93"/>
    <mergeCell ref="B94:D94"/>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78</v>
      </c>
      <c s="2" r="B1" t="s">
        <v>2</v>
      </c>
      <c s="2" r="C1" t="s">
        <v>30</v>
      </c>
    </row>
    <row r="2" spans="1:3">
      <c s="4" r="A2" t="s">
        <v>78</v>
      </c>
    </row>
    <row r="3" spans="1:3">
      <c s="3" r="A3" t="s">
        <v>1079</v>
      </c>
    </row>
    <row r="4" spans="1:3">
      <c s="4" r="A4" t="s">
        <v>40</v>
      </c>
      <c s="8" r="B4" t="n">
        <v>1568097</v>
      </c>
      <c s="8" r="C4" t="n">
        <v>1310938</v>
      </c>
    </row>
    <row r="5" spans="1:3">
      <c s="4" r="A5" t="s">
        <v>79</v>
      </c>
    </row>
    <row r="6" spans="1:3">
      <c s="3" r="A6" t="s">
        <v>1079</v>
      </c>
    </row>
    <row r="7" spans="1:3">
      <c s="4" r="A7" t="s">
        <v>40</v>
      </c>
      <c s="6" r="B7" t="n">
        <v>1547799</v>
      </c>
      <c s="6" r="C7" t="n">
        <v>1426012</v>
      </c>
    </row>
    <row r="8" spans="1:3">
      <c s="4" r="A8" t="s">
        <v>81</v>
      </c>
    </row>
    <row r="9" spans="1:3">
      <c s="3" r="A9" t="s">
        <v>1079</v>
      </c>
    </row>
    <row r="10" spans="1:3">
      <c s="4" r="A10" t="s">
        <v>40</v>
      </c>
      <c s="6" r="B10" t="n">
        <v>1257406</v>
      </c>
      <c s="6" r="C10" t="n">
        <v>869477</v>
      </c>
    </row>
    <row r="11" spans="1:3">
      <c s="4" r="A11" t="s">
        <v>82</v>
      </c>
    </row>
    <row r="12" spans="1:3">
      <c s="3" r="A12" t="s">
        <v>1079</v>
      </c>
    </row>
    <row r="13" spans="1:3">
      <c s="4" r="A13" t="s">
        <v>40</v>
      </c>
      <c s="6" r="B13" t="n">
        <v>241603</v>
      </c>
      <c s="6" r="C13" t="n">
        <v>131686</v>
      </c>
    </row>
    <row r="14" spans="1:3">
      <c s="4" r="A14" t="s">
        <v>83</v>
      </c>
    </row>
    <row r="15" spans="1:3">
      <c s="3" r="A15" t="s">
        <v>1079</v>
      </c>
    </row>
    <row r="16" spans="1:3">
      <c s="4" r="A16" t="s">
        <v>40</v>
      </c>
      <c s="6" r="B16" t="n">
        <v>191795</v>
      </c>
      <c s="6" r="C16" t="n">
        <v>164524</v>
      </c>
    </row>
    <row r="17" spans="1:3">
      <c s="4" r="A17" t="s">
        <v>485</v>
      </c>
    </row>
    <row r="18" spans="1:3">
      <c s="3" r="A18" t="s">
        <v>1079</v>
      </c>
    </row>
    <row r="19" spans="1:3">
      <c s="4" r="A19" t="s">
        <v>40</v>
      </c>
      <c s="6" r="B19" t="n">
        <v>4806700</v>
      </c>
      <c s="6" r="C19" t="n">
        <v>3902637</v>
      </c>
    </row>
    <row r="20" spans="1:3">
      <c s="4" r="A20" t="s">
        <v>1080</v>
      </c>
    </row>
    <row r="21" spans="1:3">
      <c s="3" r="A21" t="s">
        <v>1079</v>
      </c>
    </row>
    <row r="22" spans="1:3">
      <c s="4" r="A22" t="s">
        <v>40</v>
      </c>
      <c s="6" r="B22" t="n">
        <v>1568097</v>
      </c>
      <c s="6" r="C22" t="n">
        <v>1310938</v>
      </c>
    </row>
    <row r="23" spans="1:3">
      <c s="4" r="A23" t="s">
        <v>1081</v>
      </c>
    </row>
    <row r="24" spans="1:3">
      <c s="3" r="A24" t="s">
        <v>1079</v>
      </c>
    </row>
    <row r="25" spans="1:3">
      <c s="4" r="A25" t="s">
        <v>40</v>
      </c>
      <c s="6" r="B25" t="n">
        <v>1547799</v>
      </c>
      <c s="6" r="C25" t="n">
        <v>1426012</v>
      </c>
    </row>
    <row r="26" spans="1:3">
      <c s="4" r="A26" t="s">
        <v>1082</v>
      </c>
    </row>
    <row r="27" spans="1:3">
      <c s="3" r="A27" t="s">
        <v>1079</v>
      </c>
    </row>
    <row r="28" spans="1:3">
      <c s="4" r="A28" t="s">
        <v>40</v>
      </c>
      <c s="6" r="B28" t="n">
        <v>1257406</v>
      </c>
      <c s="6" r="C28" t="n">
        <v>869477</v>
      </c>
    </row>
    <row r="29" spans="1:3">
      <c s="4" r="A29" t="s">
        <v>1083</v>
      </c>
    </row>
    <row r="30" spans="1:3">
      <c s="3" r="A30" t="s">
        <v>1079</v>
      </c>
    </row>
    <row r="31" spans="1:3">
      <c s="4" r="A31" t="s">
        <v>40</v>
      </c>
      <c s="6" r="B31" t="n">
        <v>241603</v>
      </c>
      <c s="6" r="C31" t="n">
        <v>131686</v>
      </c>
    </row>
    <row r="32" spans="1:3">
      <c s="4" r="A32" t="s">
        <v>1084</v>
      </c>
    </row>
    <row r="33" spans="1:3">
      <c s="3" r="A33" t="s">
        <v>1079</v>
      </c>
    </row>
    <row r="34" spans="1:3">
      <c s="4" r="A34" t="s">
        <v>40</v>
      </c>
      <c s="6" r="B34" t="n">
        <v>191795</v>
      </c>
      <c s="6" r="C34" t="n">
        <v>164524</v>
      </c>
    </row>
    <row r="35" spans="1:3">
      <c s="4" r="A35" t="s">
        <v>1065</v>
      </c>
    </row>
    <row r="36" spans="1:3">
      <c s="3" r="A36" t="s">
        <v>1079</v>
      </c>
    </row>
    <row r="37" spans="1:3">
      <c s="4" r="A37" t="s">
        <v>1085</v>
      </c>
      <c s="6" r="B37" t="n">
        <v>58517</v>
      </c>
      <c s="6" r="C37" t="n">
        <v>51035</v>
      </c>
    </row>
    <row r="38" spans="1:3">
      <c s="4" r="A38" t="s">
        <v>1086</v>
      </c>
      <c s="6" r="B38" t="n">
        <v>4178917</v>
      </c>
      <c s="6" r="C38" t="n">
        <v>3395734</v>
      </c>
    </row>
    <row r="39" spans="1:3">
      <c s="4" r="A39" t="s">
        <v>40</v>
      </c>
      <c s="6" r="B39" t="n">
        <v>4237434</v>
      </c>
      <c s="6" r="C39" t="n">
        <v>3446769</v>
      </c>
    </row>
    <row r="40" spans="1:3">
      <c s="4" r="A40" t="s">
        <v>1066</v>
      </c>
      <c s="6" r="B40" t="n">
        <v>297</v>
      </c>
      <c s="6" r="C40" t="n">
        <v>53</v>
      </c>
    </row>
    <row r="41" spans="1:3">
      <c s="4" r="A41" t="s">
        <v>1087</v>
      </c>
    </row>
    <row r="42" spans="1:3">
      <c s="3" r="A42" t="s">
        <v>1079</v>
      </c>
    </row>
    <row r="43" spans="1:3">
      <c s="4" r="A43" t="s">
        <v>1085</v>
      </c>
      <c s="6" r="B43" t="n">
        <v>17560</v>
      </c>
      <c s="6" r="C43" t="n">
        <v>17286</v>
      </c>
    </row>
    <row r="44" spans="1:3">
      <c s="4" r="A44" t="s">
        <v>1086</v>
      </c>
      <c s="6" r="B44" t="n">
        <v>1300040</v>
      </c>
      <c s="6" r="C44" t="n">
        <v>1103504</v>
      </c>
    </row>
    <row r="45" spans="1:3">
      <c s="4" r="A45" t="s">
        <v>40</v>
      </c>
      <c s="6" r="B45" t="n">
        <v>1317600</v>
      </c>
      <c s="6" r="C45" t="n">
        <v>1120790</v>
      </c>
    </row>
    <row r="46" spans="1:3">
      <c s="4" r="A46" t="s">
        <v>1066</v>
      </c>
      <c s="6" r="B46" t="n">
        <v>0</v>
      </c>
      <c s="6" r="C46" t="n">
        <v>0</v>
      </c>
    </row>
    <row r="47" spans="1:3">
      <c s="4" r="A47" t="s">
        <v>1088</v>
      </c>
    </row>
    <row r="48" spans="1:3">
      <c s="3" r="A48" t="s">
        <v>1079</v>
      </c>
    </row>
    <row r="49" spans="1:3">
      <c s="4" r="A49" t="s">
        <v>1085</v>
      </c>
      <c s="6" r="B49" t="n">
        <v>20498</v>
      </c>
      <c s="6" r="C49" t="n">
        <v>23346</v>
      </c>
    </row>
    <row r="50" spans="1:3">
      <c s="4" r="A50" t="s">
        <v>1086</v>
      </c>
      <c s="6" r="B50" t="n">
        <v>1253456</v>
      </c>
      <c s="6" r="C50" t="n">
        <v>1163143</v>
      </c>
    </row>
    <row r="51" spans="1:3">
      <c s="4" r="A51" t="s">
        <v>40</v>
      </c>
      <c s="6" r="B51" t="n">
        <v>1273954</v>
      </c>
      <c s="6" r="C51" t="n">
        <v>1186489</v>
      </c>
    </row>
    <row r="52" spans="1:3">
      <c s="4" r="A52" t="s">
        <v>1066</v>
      </c>
      <c s="6" r="B52" t="n">
        <v>58</v>
      </c>
      <c s="6" r="C52" t="n">
        <v>12</v>
      </c>
    </row>
    <row r="53" spans="1:3">
      <c s="4" r="A53" t="s">
        <v>1089</v>
      </c>
    </row>
    <row r="54" spans="1:3">
      <c s="3" r="A54" t="s">
        <v>1079</v>
      </c>
    </row>
    <row r="55" spans="1:3">
      <c s="4" r="A55" t="s">
        <v>1085</v>
      </c>
      <c s="6" r="B55" t="n">
        <v>16133</v>
      </c>
      <c s="6" r="C55" t="n">
        <v>7823</v>
      </c>
    </row>
    <row r="56" spans="1:3">
      <c s="4" r="A56" t="s">
        <v>1086</v>
      </c>
      <c s="6" r="B56" t="n">
        <v>1216549</v>
      </c>
      <c s="6" r="C56" t="n">
        <v>846155</v>
      </c>
    </row>
    <row r="57" spans="1:3">
      <c s="4" r="A57" t="s">
        <v>40</v>
      </c>
      <c s="6" r="B57" t="n">
        <v>1232682</v>
      </c>
      <c s="6" r="C57" t="n">
        <v>853978</v>
      </c>
    </row>
    <row r="58" spans="1:3">
      <c s="4" r="A58" t="s">
        <v>1066</v>
      </c>
      <c s="6" r="B58" t="n">
        <v>14</v>
      </c>
      <c s="6" r="C58" t="n">
        <v>0</v>
      </c>
    </row>
    <row r="59" spans="1:3">
      <c s="4" r="A59" t="s">
        <v>1090</v>
      </c>
    </row>
    <row r="60" spans="1:3">
      <c s="3" r="A60" t="s">
        <v>1079</v>
      </c>
    </row>
    <row r="61" spans="1:3">
      <c s="4" r="A61" t="s">
        <v>1085</v>
      </c>
      <c s="6" r="B61" t="n">
        <v>2350</v>
      </c>
      <c s="6" r="C61" t="n">
        <v>1314</v>
      </c>
    </row>
    <row r="62" spans="1:3">
      <c s="4" r="A62" t="s">
        <v>1086</v>
      </c>
      <c s="6" r="B62" t="n">
        <v>228470</v>
      </c>
      <c s="6" r="C62" t="n">
        <v>122063</v>
      </c>
    </row>
    <row r="63" spans="1:3">
      <c s="4" r="A63" t="s">
        <v>40</v>
      </c>
      <c s="6" r="B63" t="n">
        <v>230820</v>
      </c>
      <c s="6" r="C63" t="n">
        <v>123377</v>
      </c>
    </row>
    <row r="64" spans="1:3">
      <c s="4" r="A64" t="s">
        <v>1066</v>
      </c>
      <c s="6" r="B64" t="n">
        <v>0</v>
      </c>
      <c s="6" r="C64" t="n">
        <v>0</v>
      </c>
    </row>
    <row r="65" spans="1:3">
      <c s="4" r="A65" t="s">
        <v>1091</v>
      </c>
    </row>
    <row r="66" spans="1:3">
      <c s="3" r="A66" t="s">
        <v>1079</v>
      </c>
    </row>
    <row r="67" spans="1:3">
      <c s="4" r="A67" t="s">
        <v>1085</v>
      </c>
      <c s="6" r="B67" t="n">
        <v>1976</v>
      </c>
      <c s="6" r="C67" t="n">
        <v>1266</v>
      </c>
    </row>
    <row r="68" spans="1:3">
      <c s="4" r="A68" t="s">
        <v>1086</v>
      </c>
      <c s="6" r="B68" t="n">
        <v>180402</v>
      </c>
      <c s="6" r="C68" t="n">
        <v>160869</v>
      </c>
    </row>
    <row r="69" spans="1:3">
      <c s="4" r="A69" t="s">
        <v>40</v>
      </c>
      <c s="6" r="B69" t="n">
        <v>182378</v>
      </c>
      <c s="6" r="C69" t="n">
        <v>162135</v>
      </c>
    </row>
    <row r="70" spans="1:3">
      <c s="4" r="A70" t="s">
        <v>1066</v>
      </c>
      <c s="6" r="B70" t="n">
        <v>225</v>
      </c>
      <c s="6" r="C70" t="n">
        <v>41</v>
      </c>
    </row>
    <row r="71" spans="1:3">
      <c s="4" r="A71" t="s">
        <v>1067</v>
      </c>
    </row>
    <row r="72" spans="1:3">
      <c s="3" r="A72" t="s">
        <v>1079</v>
      </c>
    </row>
    <row r="73" spans="1:3">
      <c s="4" r="A73" t="s">
        <v>1085</v>
      </c>
      <c s="6" r="C73" t="n">
        <v>10036</v>
      </c>
    </row>
    <row r="74" spans="1:3">
      <c s="4" r="A74" t="s">
        <v>1086</v>
      </c>
      <c s="6" r="C74" t="n">
        <v>47417</v>
      </c>
    </row>
    <row r="75" spans="1:3">
      <c s="4" r="A75" t="s">
        <v>40</v>
      </c>
      <c s="6" r="C75" t="n">
        <v>57453</v>
      </c>
    </row>
    <row r="76" spans="1:3">
      <c s="4" r="A76" t="s">
        <v>1066</v>
      </c>
      <c s="6" r="C76" t="n">
        <v>0</v>
      </c>
    </row>
    <row r="77" spans="1:3">
      <c s="4" r="A77" t="s">
        <v>1092</v>
      </c>
    </row>
    <row r="78" spans="1:3">
      <c s="3" r="A78" t="s">
        <v>1079</v>
      </c>
    </row>
    <row r="79" spans="1:3">
      <c s="4" r="A79" t="s">
        <v>1085</v>
      </c>
      <c s="6" r="C79" t="n">
        <v>4569</v>
      </c>
    </row>
    <row r="80" spans="1:3">
      <c s="4" r="A80" t="s">
        <v>1086</v>
      </c>
      <c s="6" r="C80" t="n">
        <v>21207</v>
      </c>
    </row>
    <row r="81" spans="1:3">
      <c s="4" r="A81" t="s">
        <v>40</v>
      </c>
      <c s="6" r="C81" t="n">
        <v>25776</v>
      </c>
    </row>
    <row r="82" spans="1:3">
      <c s="4" r="A82" t="s">
        <v>1066</v>
      </c>
      <c s="6" r="C82" t="n">
        <v>0</v>
      </c>
    </row>
    <row r="83" spans="1:3">
      <c s="4" r="A83" t="s">
        <v>1093</v>
      </c>
    </row>
    <row r="84" spans="1:3">
      <c s="3" r="A84" t="s">
        <v>1079</v>
      </c>
    </row>
    <row r="85" spans="1:3">
      <c s="4" r="A85" t="s">
        <v>1085</v>
      </c>
      <c s="6" r="C85" t="n">
        <v>1452</v>
      </c>
    </row>
    <row r="86" spans="1:3">
      <c s="4" r="A86" t="s">
        <v>1086</v>
      </c>
      <c s="6" r="C86" t="n">
        <v>20259</v>
      </c>
    </row>
    <row r="87" spans="1:3">
      <c s="4" r="A87" t="s">
        <v>40</v>
      </c>
      <c s="6" r="C87" t="n">
        <v>21711</v>
      </c>
    </row>
    <row r="88" spans="1:3">
      <c s="4" r="A88" t="s">
        <v>1066</v>
      </c>
      <c s="6" r="C88" t="n">
        <v>0</v>
      </c>
    </row>
    <row r="89" spans="1:3">
      <c s="4" r="A89" t="s">
        <v>1094</v>
      </c>
    </row>
    <row r="90" spans="1:3">
      <c s="3" r="A90" t="s">
        <v>1079</v>
      </c>
    </row>
    <row r="91" spans="1:3">
      <c s="4" r="A91" t="s">
        <v>1085</v>
      </c>
      <c s="6" r="C91" t="n">
        <v>3303</v>
      </c>
    </row>
    <row r="92" spans="1:3">
      <c s="4" r="A92" t="s">
        <v>1086</v>
      </c>
      <c s="6" r="C92" t="n">
        <v>5593</v>
      </c>
    </row>
    <row r="93" spans="1:3">
      <c s="4" r="A93" t="s">
        <v>40</v>
      </c>
      <c s="6" r="C93" t="n">
        <v>8896</v>
      </c>
    </row>
    <row r="94" spans="1:3">
      <c s="4" r="A94" t="s">
        <v>1066</v>
      </c>
      <c s="6" r="C94" t="n">
        <v>0</v>
      </c>
    </row>
    <row r="95" spans="1:3">
      <c s="4" r="A95" t="s">
        <v>1095</v>
      </c>
    </row>
    <row r="96" spans="1:3">
      <c s="3" r="A96" t="s">
        <v>1079</v>
      </c>
    </row>
    <row r="97" spans="1:3">
      <c s="4" r="A97" t="s">
        <v>1085</v>
      </c>
      <c s="6" r="C97" t="n">
        <v>710</v>
      </c>
    </row>
    <row r="98" spans="1:3">
      <c s="4" r="A98" t="s">
        <v>1086</v>
      </c>
      <c s="6" r="C98" t="n">
        <v>264</v>
      </c>
    </row>
    <row r="99" spans="1:3">
      <c s="4" r="A99" t="s">
        <v>40</v>
      </c>
      <c s="6" r="C99" t="n">
        <v>974</v>
      </c>
    </row>
    <row r="100" spans="1:3">
      <c s="4" r="A100" t="s">
        <v>1066</v>
      </c>
      <c s="6" r="C100" t="n">
        <v>0</v>
      </c>
    </row>
    <row r="101" spans="1:3">
      <c s="4" r="A101" t="s">
        <v>1096</v>
      </c>
    </row>
    <row r="102" spans="1:3">
      <c s="3" r="A102" t="s">
        <v>1079</v>
      </c>
    </row>
    <row r="103" spans="1:3">
      <c s="4" r="A103" t="s">
        <v>1085</v>
      </c>
      <c s="6" r="C103" t="n">
        <v>2</v>
      </c>
    </row>
    <row r="104" spans="1:3">
      <c s="4" r="A104" t="s">
        <v>1086</v>
      </c>
      <c s="6" r="C104" t="n">
        <v>94</v>
      </c>
    </row>
    <row r="105" spans="1:3">
      <c s="4" r="A105" t="s">
        <v>40</v>
      </c>
      <c s="6" r="C105" t="n">
        <v>96</v>
      </c>
    </row>
    <row r="106" spans="1:3">
      <c s="4" r="A106" t="s">
        <v>1066</v>
      </c>
      <c s="6" r="C106" t="n">
        <v>0</v>
      </c>
    </row>
    <row r="107" spans="1:3">
      <c s="4" r="A107" t="s">
        <v>1097</v>
      </c>
    </row>
    <row r="108" spans="1:3">
      <c s="3" r="A108" t="s">
        <v>1079</v>
      </c>
    </row>
    <row r="109" spans="1:3">
      <c s="4" r="A109" t="s">
        <v>1085</v>
      </c>
      <c s="6" r="B109" t="n">
        <v>25656</v>
      </c>
      <c s="6" r="C109" t="n">
        <v>23226</v>
      </c>
    </row>
    <row r="110" spans="1:3">
      <c s="4" r="A110" t="s">
        <v>1098</v>
      </c>
    </row>
    <row r="111" spans="1:3">
      <c s="3" r="A111" t="s">
        <v>1079</v>
      </c>
    </row>
    <row r="112" spans="1:3">
      <c s="4" r="A112" t="s">
        <v>1085</v>
      </c>
      <c s="6" r="B112" t="n">
        <v>2662</v>
      </c>
      <c s="6" r="C112" t="n">
        <v>4870</v>
      </c>
    </row>
    <row r="113" spans="1:3">
      <c s="4" r="A113" t="s">
        <v>1099</v>
      </c>
    </row>
    <row r="114" spans="1:3">
      <c s="3" r="A114" t="s">
        <v>1079</v>
      </c>
    </row>
    <row r="115" spans="1:3">
      <c s="4" r="A115" t="s">
        <v>1085</v>
      </c>
      <c s="6" r="B115" t="n">
        <v>10582</v>
      </c>
      <c s="6" r="C115" t="n">
        <v>11709</v>
      </c>
    </row>
    <row r="116" spans="1:3">
      <c s="4" r="A116" t="s">
        <v>1100</v>
      </c>
    </row>
    <row r="117" spans="1:3">
      <c s="3" r="A117" t="s">
        <v>1079</v>
      </c>
    </row>
    <row r="118" spans="1:3">
      <c s="4" r="A118" t="s">
        <v>1085</v>
      </c>
      <c s="6" r="B118" t="n">
        <v>9079</v>
      </c>
      <c s="6" r="C118" t="n">
        <v>4679</v>
      </c>
    </row>
    <row r="119" spans="1:3">
      <c s="4" r="A119" t="s">
        <v>1101</v>
      </c>
    </row>
    <row r="120" spans="1:3">
      <c s="3" r="A120" t="s">
        <v>1079</v>
      </c>
    </row>
    <row r="121" spans="1:3">
      <c s="4" r="A121" t="s">
        <v>1085</v>
      </c>
      <c s="6" r="B121" t="n">
        <v>2046</v>
      </c>
      <c s="6" r="C121" t="n">
        <v>1004</v>
      </c>
    </row>
    <row r="122" spans="1:3">
      <c s="4" r="A122" t="s">
        <v>1102</v>
      </c>
    </row>
    <row r="123" spans="1:3">
      <c s="3" r="A123" t="s">
        <v>1079</v>
      </c>
    </row>
    <row r="124" spans="1:3">
      <c s="4" r="A124" t="s">
        <v>1085</v>
      </c>
      <c s="6" r="B124" t="n">
        <v>1287</v>
      </c>
      <c s="6" r="C124" t="n">
        <v>964</v>
      </c>
    </row>
    <row r="125" spans="1:3">
      <c s="4" r="A125" t="s">
        <v>1103</v>
      </c>
    </row>
    <row r="126" spans="1:3">
      <c s="3" r="A126" t="s">
        <v>1079</v>
      </c>
    </row>
    <row r="127" spans="1:3">
      <c s="4" r="A127" t="s">
        <v>1085</v>
      </c>
      <c s="6" r="C127" t="n">
        <v>611</v>
      </c>
    </row>
    <row r="128" spans="1:3">
      <c s="4" r="A128" t="s">
        <v>1104</v>
      </c>
    </row>
    <row r="129" spans="1:3">
      <c s="3" r="A129" t="s">
        <v>1079</v>
      </c>
    </row>
    <row r="130" spans="1:3">
      <c s="4" r="A130" t="s">
        <v>1085</v>
      </c>
      <c s="6" r="C130" t="n">
        <v>0</v>
      </c>
    </row>
    <row r="131" spans="1:3">
      <c s="4" r="A131" t="s">
        <v>1105</v>
      </c>
    </row>
    <row r="132" spans="1:3">
      <c s="3" r="A132" t="s">
        <v>1079</v>
      </c>
    </row>
    <row r="133" spans="1:3">
      <c s="4" r="A133" t="s">
        <v>1085</v>
      </c>
      <c s="6" r="C133" t="n">
        <v>238</v>
      </c>
    </row>
    <row r="134" spans="1:3">
      <c s="4" r="A134" t="s">
        <v>1106</v>
      </c>
    </row>
    <row r="135" spans="1:3">
      <c s="3" r="A135" t="s">
        <v>1079</v>
      </c>
    </row>
    <row r="136" spans="1:3">
      <c s="4" r="A136" t="s">
        <v>1085</v>
      </c>
      <c s="6" r="C136" t="n">
        <v>373</v>
      </c>
    </row>
    <row r="137" spans="1:3">
      <c s="4" r="A137" t="s">
        <v>1107</v>
      </c>
    </row>
    <row r="138" spans="1:3">
      <c s="3" r="A138" t="s">
        <v>1079</v>
      </c>
    </row>
    <row r="139" spans="1:3">
      <c s="4" r="A139" t="s">
        <v>1085</v>
      </c>
      <c s="6" r="C139" t="n">
        <v>0</v>
      </c>
    </row>
    <row r="140" spans="1:3">
      <c s="4" r="A140" t="s">
        <v>1108</v>
      </c>
    </row>
    <row r="141" spans="1:3">
      <c s="3" r="A141" t="s">
        <v>1079</v>
      </c>
    </row>
    <row r="142" spans="1:3">
      <c s="4" r="A142" t="s">
        <v>1085</v>
      </c>
      <c s="6" r="C142" t="n">
        <v>0</v>
      </c>
    </row>
    <row r="143" spans="1:3">
      <c s="4" r="A143" t="s">
        <v>1109</v>
      </c>
    </row>
    <row r="144" spans="1:3">
      <c s="3" r="A144" t="s">
        <v>1079</v>
      </c>
    </row>
    <row r="145" spans="1:3">
      <c s="4" r="A145" t="s">
        <v>1085</v>
      </c>
      <c s="6" r="B145" t="n">
        <v>6418</v>
      </c>
      <c s="6" r="C145" t="n">
        <v>3599</v>
      </c>
    </row>
    <row r="146" spans="1:3">
      <c s="4" r="A146" t="s">
        <v>1110</v>
      </c>
    </row>
    <row r="147" spans="1:3">
      <c s="3" r="A147" t="s">
        <v>1079</v>
      </c>
    </row>
    <row r="148" spans="1:3">
      <c s="4" r="A148" t="s">
        <v>1085</v>
      </c>
      <c s="6" r="B148" t="n">
        <v>1378</v>
      </c>
      <c s="6" r="C148" t="n">
        <v>1083</v>
      </c>
    </row>
    <row r="149" spans="1:3">
      <c s="4" r="A149" t="s">
        <v>1111</v>
      </c>
    </row>
    <row r="150" spans="1:3">
      <c s="3" r="A150" t="s">
        <v>1079</v>
      </c>
    </row>
    <row r="151" spans="1:3">
      <c s="4" r="A151" t="s">
        <v>1085</v>
      </c>
      <c s="6" r="B151" t="n">
        <v>2539</v>
      </c>
      <c s="6" r="C151" t="n">
        <v>2044</v>
      </c>
    </row>
    <row r="152" spans="1:3">
      <c s="4" r="A152" t="s">
        <v>1112</v>
      </c>
    </row>
    <row r="153" spans="1:3">
      <c s="3" r="A153" t="s">
        <v>1079</v>
      </c>
    </row>
    <row r="154" spans="1:3">
      <c s="4" r="A154" t="s">
        <v>1085</v>
      </c>
      <c s="6" r="B154" t="n">
        <v>2099</v>
      </c>
      <c s="6" r="C154" t="n">
        <v>184</v>
      </c>
    </row>
    <row r="155" spans="1:3">
      <c s="4" r="A155" t="s">
        <v>1113</v>
      </c>
    </row>
    <row r="156" spans="1:3">
      <c s="3" r="A156" t="s">
        <v>1079</v>
      </c>
    </row>
    <row r="157" spans="1:3">
      <c s="4" r="A157" t="s">
        <v>1085</v>
      </c>
      <c s="6" r="B157" t="n">
        <v>0</v>
      </c>
      <c s="6" r="C157" t="n">
        <v>136</v>
      </c>
    </row>
    <row r="158" spans="1:3">
      <c s="4" r="A158" t="s">
        <v>1114</v>
      </c>
    </row>
    <row r="159" spans="1:3">
      <c s="3" r="A159" t="s">
        <v>1079</v>
      </c>
    </row>
    <row r="160" spans="1:3">
      <c s="4" r="A160" t="s">
        <v>1085</v>
      </c>
      <c s="6" r="B160" t="n">
        <v>402</v>
      </c>
      <c s="6" r="C160" t="n">
        <v>152</v>
      </c>
    </row>
    <row r="161" spans="1:3">
      <c s="4" r="A161" t="s">
        <v>1115</v>
      </c>
    </row>
    <row r="162" spans="1:3">
      <c s="3" r="A162" t="s">
        <v>1079</v>
      </c>
    </row>
    <row r="163" spans="1:3">
      <c s="4" r="A163" t="s">
        <v>1085</v>
      </c>
      <c s="6" r="C163" t="n">
        <v>42</v>
      </c>
    </row>
    <row r="164" spans="1:3">
      <c s="4" r="A164" t="s">
        <v>1116</v>
      </c>
    </row>
    <row r="165" spans="1:3">
      <c s="3" r="A165" t="s">
        <v>1079</v>
      </c>
    </row>
    <row r="166" spans="1:3">
      <c s="4" r="A166" t="s">
        <v>1085</v>
      </c>
      <c s="6" r="C166" t="n">
        <v>0</v>
      </c>
    </row>
    <row r="167" spans="1:3">
      <c s="4" r="A167" t="s">
        <v>1117</v>
      </c>
    </row>
    <row r="168" spans="1:3">
      <c s="3" r="A168" t="s">
        <v>1079</v>
      </c>
    </row>
    <row r="169" spans="1:3">
      <c s="4" r="A169" t="s">
        <v>1085</v>
      </c>
      <c s="6" r="C169" t="n">
        <v>35</v>
      </c>
    </row>
    <row r="170" spans="1:3">
      <c s="4" r="A170" t="s">
        <v>1118</v>
      </c>
    </row>
    <row r="171" spans="1:3">
      <c s="3" r="A171" t="s">
        <v>1079</v>
      </c>
    </row>
    <row r="172" spans="1:3">
      <c s="4" r="A172" t="s">
        <v>1085</v>
      </c>
      <c s="6" r="C172" t="n">
        <v>7</v>
      </c>
    </row>
    <row r="173" spans="1:3">
      <c s="4" r="A173" t="s">
        <v>1119</v>
      </c>
    </row>
    <row r="174" spans="1:3">
      <c s="3" r="A174" t="s">
        <v>1079</v>
      </c>
    </row>
    <row r="175" spans="1:3">
      <c s="4" r="A175" t="s">
        <v>1085</v>
      </c>
      <c s="6" r="C175" t="n">
        <v>0</v>
      </c>
    </row>
    <row r="176" spans="1:3">
      <c s="4" r="A176" t="s">
        <v>1120</v>
      </c>
    </row>
    <row r="177" spans="1:3">
      <c s="3" r="A177" t="s">
        <v>1079</v>
      </c>
    </row>
    <row r="178" spans="1:3">
      <c s="4" r="A178" t="s">
        <v>1085</v>
      </c>
      <c s="6" r="C178" t="n">
        <v>0</v>
      </c>
    </row>
    <row r="179" spans="1:3">
      <c s="4" r="A179" t="s">
        <v>863</v>
      </c>
    </row>
    <row r="180" spans="1:3">
      <c s="3" r="A180" t="s">
        <v>1079</v>
      </c>
    </row>
    <row r="181" spans="1:3">
      <c s="4" r="A181" t="s">
        <v>1085</v>
      </c>
      <c s="6" r="B181" t="n">
        <v>364</v>
      </c>
      <c s="6" r="C181" t="n">
        <v>191</v>
      </c>
    </row>
    <row r="182" spans="1:3">
      <c s="4" r="A182" t="s">
        <v>1121</v>
      </c>
    </row>
    <row r="183" spans="1:3">
      <c s="3" r="A183" t="s">
        <v>1079</v>
      </c>
    </row>
    <row r="184" spans="1:3">
      <c s="4" r="A184" t="s">
        <v>1085</v>
      </c>
      <c s="6" r="B184" t="n">
        <v>26443</v>
      </c>
      <c s="6" r="C184" t="n">
        <v>24210</v>
      </c>
    </row>
    <row r="185" spans="1:3">
      <c s="4" r="A185" t="s">
        <v>1122</v>
      </c>
    </row>
    <row r="186" spans="1:3">
      <c s="3" r="A186" t="s">
        <v>1079</v>
      </c>
    </row>
    <row r="187" spans="1:3">
      <c s="4" r="A187" t="s">
        <v>1085</v>
      </c>
      <c s="6" r="B187" t="n">
        <v>13520</v>
      </c>
      <c s="6" r="C187" t="n">
        <v>11333</v>
      </c>
    </row>
    <row r="188" spans="1:3">
      <c s="4" r="A188" t="s">
        <v>1123</v>
      </c>
    </row>
    <row r="189" spans="1:3">
      <c s="3" r="A189" t="s">
        <v>1079</v>
      </c>
    </row>
    <row r="190" spans="1:3">
      <c s="4" r="A190" t="s">
        <v>1085</v>
      </c>
      <c s="6" r="B190" t="n">
        <v>7377</v>
      </c>
      <c s="6" r="C190" t="n">
        <v>9593</v>
      </c>
    </row>
    <row r="191" spans="1:3">
      <c s="4" r="A191" t="s">
        <v>1124</v>
      </c>
    </row>
    <row r="192" spans="1:3">
      <c s="3" r="A192" t="s">
        <v>1079</v>
      </c>
    </row>
    <row r="193" spans="1:3">
      <c s="4" r="A193" t="s">
        <v>1085</v>
      </c>
      <c s="6" r="B193" t="n">
        <v>4955</v>
      </c>
      <c s="6" r="C193" t="n">
        <v>2960</v>
      </c>
    </row>
    <row r="194" spans="1:3">
      <c s="4" r="A194" t="s">
        <v>1125</v>
      </c>
    </row>
    <row r="195" spans="1:3">
      <c s="3" r="A195" t="s">
        <v>1079</v>
      </c>
    </row>
    <row r="196" spans="1:3">
      <c s="4" r="A196" t="s">
        <v>1085</v>
      </c>
      <c s="6" r="B196" t="n">
        <v>304</v>
      </c>
      <c s="6" r="C196" t="n">
        <v>174</v>
      </c>
    </row>
    <row r="197" spans="1:3">
      <c s="4" r="A197" t="s">
        <v>1126</v>
      </c>
    </row>
    <row r="198" spans="1:3">
      <c s="3" r="A198" t="s">
        <v>1079</v>
      </c>
    </row>
    <row r="199" spans="1:3">
      <c s="4" r="A199" t="s">
        <v>1085</v>
      </c>
      <c s="8" r="B199" t="n">
        <v>287</v>
      </c>
      <c s="6" r="C199" t="n">
        <v>150</v>
      </c>
    </row>
    <row r="200" spans="1:3">
      <c s="4" r="A200" t="s">
        <v>1127</v>
      </c>
    </row>
    <row r="201" spans="1:3">
      <c s="3" r="A201" t="s">
        <v>1079</v>
      </c>
    </row>
    <row r="202" spans="1:3">
      <c s="4" r="A202" t="s">
        <v>1085</v>
      </c>
      <c s="6" r="C202" t="n">
        <v>9383</v>
      </c>
    </row>
    <row r="203" spans="1:3">
      <c s="4" r="A203" t="s">
        <v>1128</v>
      </c>
    </row>
    <row r="204" spans="1:3">
      <c s="3" r="A204" t="s">
        <v>1079</v>
      </c>
    </row>
    <row r="205" spans="1:3">
      <c s="4" r="A205" t="s">
        <v>1085</v>
      </c>
      <c s="6" r="C205" t="n">
        <v>4569</v>
      </c>
    </row>
    <row r="206" spans="1:3">
      <c s="4" r="A206" t="s">
        <v>1129</v>
      </c>
    </row>
    <row r="207" spans="1:3">
      <c s="3" r="A207" t="s">
        <v>1079</v>
      </c>
    </row>
    <row r="208" spans="1:3">
      <c s="4" r="A208" t="s">
        <v>1085</v>
      </c>
      <c s="6" r="C208" t="n">
        <v>1179</v>
      </c>
    </row>
    <row r="209" spans="1:3">
      <c s="4" r="A209" t="s">
        <v>1130</v>
      </c>
    </row>
    <row r="210" spans="1:3">
      <c s="3" r="A210" t="s">
        <v>1079</v>
      </c>
    </row>
    <row r="211" spans="1:3">
      <c s="4" r="A211" t="s">
        <v>1085</v>
      </c>
      <c s="6" r="C211" t="n">
        <v>2923</v>
      </c>
    </row>
    <row r="212" spans="1:3">
      <c s="4" r="A212" t="s">
        <v>1131</v>
      </c>
    </row>
    <row r="213" spans="1:3">
      <c s="3" r="A213" t="s">
        <v>1079</v>
      </c>
    </row>
    <row r="214" spans="1:3">
      <c s="4" r="A214" t="s">
        <v>1085</v>
      </c>
      <c s="6" r="C214" t="n">
        <v>710</v>
      </c>
    </row>
    <row r="215" spans="1:3">
      <c s="4" r="A215" t="s">
        <v>1132</v>
      </c>
    </row>
    <row r="216" spans="1:3">
      <c s="3" r="A216" t="s">
        <v>1079</v>
      </c>
    </row>
    <row r="217" spans="1:3">
      <c s="4" r="A217" t="s">
        <v>1085</v>
      </c>
      <c s="8" r="C217" t="n">
        <v>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1133</v>
      </c>
      <c s="2" r="B1" t="s">
        <v>2</v>
      </c>
      <c s="2" r="C1" t="s">
        <v>30</v>
      </c>
    </row>
    <row r="2" spans="1:3">
      <c s="4" r="A2" t="s">
        <v>1134</v>
      </c>
    </row>
    <row r="3" spans="1:3">
      <c s="3" r="A3" t="s">
        <v>1135</v>
      </c>
    </row>
    <row r="4" spans="1:3">
      <c s="4" r="A4" t="s">
        <v>1136</v>
      </c>
      <c s="8" r="B4" t="n">
        <v>25200</v>
      </c>
      <c s="8" r="C4" t="n">
        <v>19800</v>
      </c>
    </row>
    <row r="5" spans="1:3">
      <c s="4" r="A5" t="s">
        <v>485</v>
      </c>
    </row>
    <row r="6" spans="1:3">
      <c s="3" r="A6" t="s">
        <v>1135</v>
      </c>
    </row>
    <row r="7" spans="1:3">
      <c s="4" r="A7" t="s">
        <v>1051</v>
      </c>
      <c s="6" r="B7" t="n">
        <v>57475</v>
      </c>
      <c s="6" r="C7" t="n">
        <v>35111</v>
      </c>
    </row>
    <row r="8" spans="1:3">
      <c s="4" r="A8" t="s">
        <v>884</v>
      </c>
      <c s="6" r="B8" t="n">
        <v>82664</v>
      </c>
      <c s="6" r="C8" t="n">
        <v>41428</v>
      </c>
    </row>
    <row r="9" spans="1:3">
      <c s="4" r="A9" t="s">
        <v>1137</v>
      </c>
    </row>
    <row r="10" spans="1:3">
      <c s="3" r="A10" t="s">
        <v>1135</v>
      </c>
    </row>
    <row r="11" spans="1:3">
      <c s="4" r="A11" t="s">
        <v>1136</v>
      </c>
      <c s="6" r="B11" t="n">
        <v>25189</v>
      </c>
      <c s="6" r="C11" t="n">
        <v>6317</v>
      </c>
    </row>
    <row r="12" spans="1:3">
      <c s="4" r="A12" t="s">
        <v>1138</v>
      </c>
    </row>
    <row r="13" spans="1:3">
      <c s="3" r="A13" t="s">
        <v>1135</v>
      </c>
    </row>
    <row r="14" spans="1:3">
      <c s="4" r="A14" t="s">
        <v>1136</v>
      </c>
      <c s="6" r="B14" t="n">
        <v>15340</v>
      </c>
      <c s="6" r="C14" t="n">
        <v>3785</v>
      </c>
    </row>
    <row r="15" spans="1:3">
      <c s="4" r="A15" t="s">
        <v>1139</v>
      </c>
    </row>
    <row r="16" spans="1:3">
      <c s="3" r="A16" t="s">
        <v>1135</v>
      </c>
    </row>
    <row r="17" spans="1:3">
      <c s="4" r="A17" t="s">
        <v>1136</v>
      </c>
      <c s="6" r="B17" t="n">
        <v>5749</v>
      </c>
      <c s="6" r="C17" t="n">
        <v>1368</v>
      </c>
    </row>
    <row r="18" spans="1:3">
      <c s="4" r="A18" t="s">
        <v>1140</v>
      </c>
    </row>
    <row r="19" spans="1:3">
      <c s="3" r="A19" t="s">
        <v>1135</v>
      </c>
    </row>
    <row r="20" spans="1:3">
      <c s="4" r="A20" t="s">
        <v>1136</v>
      </c>
      <c s="6" r="B20" t="n">
        <v>3438</v>
      </c>
      <c s="6" r="C20" t="n">
        <v>840</v>
      </c>
    </row>
    <row r="21" spans="1:3">
      <c s="4" r="A21" t="s">
        <v>1141</v>
      </c>
    </row>
    <row r="22" spans="1:3">
      <c s="3" r="A22" t="s">
        <v>1135</v>
      </c>
    </row>
    <row r="23" spans="1:3">
      <c s="4" r="A23" t="s">
        <v>1136</v>
      </c>
      <c s="6" r="B23" t="n">
        <v>420</v>
      </c>
      <c s="6" r="C23" t="n">
        <v>90</v>
      </c>
    </row>
    <row r="24" spans="1:3">
      <c s="4" r="A24" t="s">
        <v>1142</v>
      </c>
    </row>
    <row r="25" spans="1:3">
      <c s="3" r="A25" t="s">
        <v>1135</v>
      </c>
    </row>
    <row r="26" spans="1:3">
      <c s="4" r="A26" t="s">
        <v>1136</v>
      </c>
      <c s="6" r="B26" t="n">
        <v>242</v>
      </c>
      <c s="6" r="C26" t="n">
        <v>234</v>
      </c>
    </row>
    <row r="27" spans="1:3">
      <c s="4" r="A27" t="s">
        <v>489</v>
      </c>
    </row>
    <row r="28" spans="1:3">
      <c s="3" r="A28" t="s">
        <v>1135</v>
      </c>
    </row>
    <row r="29" spans="1:3">
      <c s="4" r="A29" t="s">
        <v>1051</v>
      </c>
      <c s="6" r="B29" t="n">
        <v>0</v>
      </c>
      <c s="6" r="C29" t="n">
        <v>21857</v>
      </c>
    </row>
    <row r="30" spans="1:3">
      <c s="4" r="A30" t="s">
        <v>884</v>
      </c>
      <c s="6" r="B30" t="n">
        <v>0</v>
      </c>
      <c s="6" r="C30" t="n">
        <v>35321</v>
      </c>
    </row>
    <row r="31" spans="1:3">
      <c s="4" r="A31" t="s">
        <v>1143</v>
      </c>
    </row>
    <row r="32" spans="1:3">
      <c s="3" r="A32" t="s">
        <v>1135</v>
      </c>
    </row>
    <row r="33" spans="1:3">
      <c s="4" r="A33" t="s">
        <v>1136</v>
      </c>
      <c s="6" r="B33" t="n">
        <v>0</v>
      </c>
      <c s="6" r="C33" t="n">
        <v>13464</v>
      </c>
    </row>
    <row r="34" spans="1:3">
      <c s="4" r="A34" t="s">
        <v>1144</v>
      </c>
    </row>
    <row r="35" spans="1:3">
      <c s="3" r="A35" t="s">
        <v>1135</v>
      </c>
    </row>
    <row r="36" spans="1:3">
      <c s="4" r="A36" t="s">
        <v>1136</v>
      </c>
      <c s="6" r="B36" t="n">
        <v>0</v>
      </c>
      <c s="6" r="C36" t="n">
        <v>9017</v>
      </c>
    </row>
    <row r="37" spans="1:3">
      <c s="4" r="A37" t="s">
        <v>1145</v>
      </c>
    </row>
    <row r="38" spans="1:3">
      <c s="3" r="A38" t="s">
        <v>1135</v>
      </c>
    </row>
    <row r="39" spans="1:3">
      <c s="4" r="A39" t="s">
        <v>1136</v>
      </c>
      <c s="6" r="B39" t="n">
        <v>0</v>
      </c>
      <c s="6" r="C39" t="n">
        <v>3046</v>
      </c>
    </row>
    <row r="40" spans="1:3">
      <c s="4" r="A40" t="s">
        <v>1146</v>
      </c>
    </row>
    <row r="41" spans="1:3">
      <c s="3" r="A41" t="s">
        <v>1135</v>
      </c>
    </row>
    <row r="42" spans="1:3">
      <c s="4" r="A42" t="s">
        <v>1136</v>
      </c>
      <c s="6" r="B42" t="n">
        <v>0</v>
      </c>
      <c s="6" r="C42" t="n">
        <v>1137</v>
      </c>
    </row>
    <row r="43" spans="1:3">
      <c s="4" r="A43" t="s">
        <v>1147</v>
      </c>
    </row>
    <row r="44" spans="1:3">
      <c s="3" r="A44" t="s">
        <v>1135</v>
      </c>
    </row>
    <row r="45" spans="1:3">
      <c s="4" r="A45" t="s">
        <v>1136</v>
      </c>
      <c s="8" r="B45" t="n">
        <v>0</v>
      </c>
      <c s="8" r="C45" t="n">
        <v>26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48</v>
      </c>
      <c s="2" r="B1" t="s">
        <v>1</v>
      </c>
    </row>
    <row r="2" spans="1:3">
      <c s="2" r="B2" t="s">
        <v>2</v>
      </c>
      <c s="2" r="C2" t="s">
        <v>30</v>
      </c>
    </row>
    <row r="3" spans="1:3">
      <c s="3" r="A3" t="s">
        <v>1135</v>
      </c>
    </row>
    <row r="4" spans="1:3">
      <c s="4" r="A4" t="s">
        <v>1149</v>
      </c>
      <c s="4" r="B4" t="s">
        <v>1150</v>
      </c>
    </row>
    <row r="5" spans="1:3">
      <c s="4" r="A5" t="s">
        <v>1151</v>
      </c>
      <c s="4" r="B5" t="s">
        <v>1150</v>
      </c>
    </row>
    <row r="6" spans="1:3">
      <c s="4" r="A6" t="s">
        <v>1052</v>
      </c>
    </row>
    <row r="7" spans="1:3">
      <c s="3" r="A7" t="s">
        <v>1135</v>
      </c>
    </row>
    <row r="8" spans="1:3">
      <c s="4" r="A8" t="s">
        <v>1136</v>
      </c>
      <c s="8" r="B8" t="n">
        <v>14500</v>
      </c>
      <c s="8" r="C8" t="n">
        <v>25000</v>
      </c>
    </row>
    <row r="9" spans="1:3">
      <c s="4" r="A9" t="s">
        <v>1134</v>
      </c>
    </row>
    <row r="10" spans="1:3">
      <c s="3" r="A10" t="s">
        <v>1135</v>
      </c>
    </row>
    <row r="11" spans="1:3">
      <c s="4" r="A11" t="s">
        <v>1136</v>
      </c>
      <c s="6" r="B11" t="n">
        <v>25200</v>
      </c>
      <c s="6" r="C11" t="n">
        <v>19800</v>
      </c>
    </row>
    <row r="12" spans="1:3">
      <c s="4" r="A12" t="s">
        <v>1152</v>
      </c>
    </row>
    <row r="13" spans="1:3">
      <c s="3" r="A13" t="s">
        <v>1135</v>
      </c>
    </row>
    <row r="14" spans="1:3">
      <c s="4" r="A14" t="s">
        <v>1136</v>
      </c>
      <c s="6" r="B14" t="n">
        <v>25189</v>
      </c>
      <c s="6" r="C14" t="n">
        <v>6317</v>
      </c>
    </row>
    <row r="15" spans="1:3">
      <c s="4" r="A15" t="s">
        <v>1153</v>
      </c>
    </row>
    <row r="16" spans="1:3">
      <c s="3" r="A16" t="s">
        <v>1135</v>
      </c>
    </row>
    <row r="17" spans="1:3">
      <c s="4" r="A17" t="s">
        <v>1136</v>
      </c>
      <c s="8" r="B17" t="n">
        <v>0</v>
      </c>
      <c s="8" r="C17" t="n">
        <v>1346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69"/>
  <sheetViews>
    <sheetView workbookViewId="0">
      <selection activeCell="A1" sqref="A1"/>
    </sheetView>
  </sheetViews>
  <sheetFormatPr baseColWidth="10" defaultRowHeight="15"/>
  <cols>
    <col customWidth="1" max="1" min="1" width="66"/>
    <col customWidth="1" max="2" min="2" width="25"/>
    <col customWidth="1" max="3" min="3" width="25"/>
    <col customWidth="1" max="4" min="4" width="25"/>
  </cols>
  <sheetData>
    <row r="1" spans="1:4">
      <c s="1" r="A1" t="s">
        <v>1154</v>
      </c>
      <c s="2" r="B1" t="s">
        <v>1</v>
      </c>
    </row>
    <row r="2" spans="1:4">
      <c s="2" r="B2" t="s">
        <v>1155</v>
      </c>
      <c s="2" r="C2" t="s">
        <v>1156</v>
      </c>
      <c s="2" r="D2" t="s">
        <v>1157</v>
      </c>
    </row>
    <row r="3" spans="1:4">
      <c s="3" r="A3" t="s">
        <v>1158</v>
      </c>
    </row>
    <row r="4" spans="1:4">
      <c s="4" r="A4" t="s">
        <v>1159</v>
      </c>
      <c s="6" r="C4" t="n">
        <v>125</v>
      </c>
      <c s="6" r="D4" t="n">
        <v>147</v>
      </c>
    </row>
    <row r="5" spans="1:4">
      <c s="4" r="A5" t="s">
        <v>1160</v>
      </c>
      <c s="8" r="C5" t="n">
        <v>21044</v>
      </c>
      <c s="8" r="D5" t="n">
        <v>14459</v>
      </c>
    </row>
    <row r="6" spans="1:4">
      <c s="4" r="A6" t="s">
        <v>1161</v>
      </c>
      <c s="6" r="C6" t="n">
        <v>-92</v>
      </c>
      <c s="6" r="D6" t="n">
        <v>2260</v>
      </c>
    </row>
    <row r="7" spans="1:4">
      <c s="4" r="A7" t="s">
        <v>112</v>
      </c>
      <c s="6" r="C7" t="n">
        <v>1718</v>
      </c>
      <c s="6" r="D7" t="n">
        <v>2087</v>
      </c>
    </row>
    <row r="8" spans="1:4">
      <c s="4" r="A8" t="s">
        <v>1162</v>
      </c>
      <c s="8" r="B8" t="n">
        <v>209</v>
      </c>
      <c s="8" r="C8" t="n">
        <v>1300</v>
      </c>
      <c s="8" r="D8" t="n">
        <v>1400</v>
      </c>
    </row>
    <row r="9" spans="1:4">
      <c s="4" r="A9" t="s">
        <v>485</v>
      </c>
    </row>
    <row r="10" spans="1:4">
      <c s="3" r="A10" t="s">
        <v>1158</v>
      </c>
    </row>
    <row r="11" spans="1:4">
      <c s="4" r="A11" t="s">
        <v>1159</v>
      </c>
      <c s="6" r="B11" t="n">
        <v>145</v>
      </c>
      <c s="6" r="C11" t="n">
        <v>88</v>
      </c>
      <c s="6" r="D11" t="n">
        <v>60</v>
      </c>
    </row>
    <row r="12" spans="1:4">
      <c s="4" r="A12" t="s">
        <v>1160</v>
      </c>
      <c s="8" r="B12" t="n">
        <v>12405</v>
      </c>
      <c s="8" r="C12" t="n">
        <v>7948</v>
      </c>
      <c s="8" r="D12" t="n">
        <v>9027</v>
      </c>
    </row>
    <row r="13" spans="1:4">
      <c s="4" r="A13" t="s">
        <v>1161</v>
      </c>
      <c s="6" r="B13" t="n">
        <v>-494</v>
      </c>
      <c s="6" r="C13" t="n">
        <v>-79</v>
      </c>
      <c s="6" r="D13" t="n">
        <v>865</v>
      </c>
    </row>
    <row r="14" spans="1:4">
      <c s="4" r="A14" t="s">
        <v>112</v>
      </c>
      <c s="8" r="B14" t="n">
        <v>1042</v>
      </c>
      <c s="8" r="C14" t="n">
        <v>1303</v>
      </c>
      <c s="8" r="D14" t="n">
        <v>1078</v>
      </c>
    </row>
    <row r="15" spans="1:4">
      <c s="4" r="A15" t="s">
        <v>1080</v>
      </c>
    </row>
    <row r="16" spans="1:4">
      <c s="3" r="A16" t="s">
        <v>1158</v>
      </c>
    </row>
    <row r="17" spans="1:4">
      <c s="4" r="A17" t="s">
        <v>1159</v>
      </c>
      <c s="6" r="B17" t="n">
        <v>33</v>
      </c>
      <c s="6" r="C17" t="n">
        <v>20</v>
      </c>
      <c s="6" r="D17" t="n">
        <v>12</v>
      </c>
    </row>
    <row r="18" spans="1:4">
      <c s="4" r="A18" t="s">
        <v>1160</v>
      </c>
      <c s="8" r="B18" t="n">
        <v>5227</v>
      </c>
      <c s="8" r="C18" t="n">
        <v>4471</v>
      </c>
      <c s="8" r="D18" t="n">
        <v>5172</v>
      </c>
    </row>
    <row r="19" spans="1:4">
      <c s="4" r="A19" t="s">
        <v>1161</v>
      </c>
      <c s="6" r="B19" t="n">
        <v>-686</v>
      </c>
      <c s="6" r="C19" t="n">
        <v>30</v>
      </c>
      <c s="6" r="D19" t="n">
        <v>550</v>
      </c>
    </row>
    <row r="20" spans="1:4">
      <c s="4" r="A20" t="s">
        <v>112</v>
      </c>
      <c s="8" r="B20" t="n">
        <v>-76</v>
      </c>
      <c s="8" r="C20" t="n">
        <v>850</v>
      </c>
      <c s="8" r="D20" t="n">
        <v>800</v>
      </c>
    </row>
    <row r="21" spans="1:4">
      <c s="4" r="A21" t="s">
        <v>1081</v>
      </c>
    </row>
    <row r="22" spans="1:4">
      <c s="3" r="A22" t="s">
        <v>1158</v>
      </c>
    </row>
    <row r="23" spans="1:4">
      <c s="4" r="A23" t="s">
        <v>1159</v>
      </c>
      <c s="6" r="B23" t="n">
        <v>61</v>
      </c>
      <c s="6" r="C23" t="n">
        <v>40</v>
      </c>
      <c s="6" r="D23" t="n">
        <v>30</v>
      </c>
    </row>
    <row r="24" spans="1:4">
      <c s="4" r="A24" t="s">
        <v>1160</v>
      </c>
      <c s="8" r="B24" t="n">
        <v>3981</v>
      </c>
      <c s="8" r="C24" t="n">
        <v>2661</v>
      </c>
      <c s="8" r="D24" t="n">
        <v>2797</v>
      </c>
    </row>
    <row r="25" spans="1:4">
      <c s="4" r="A25" t="s">
        <v>1161</v>
      </c>
      <c s="6" r="B25" t="n">
        <v>106</v>
      </c>
      <c s="6" r="C25" t="n">
        <v>-135</v>
      </c>
      <c s="6" r="D25" t="n">
        <v>313</v>
      </c>
    </row>
    <row r="26" spans="1:4">
      <c s="4" r="A26" t="s">
        <v>112</v>
      </c>
      <c s="8" r="B26" t="n">
        <v>707</v>
      </c>
      <c s="8" r="C26" t="n">
        <v>411</v>
      </c>
      <c s="8" r="D26" t="n">
        <v>308</v>
      </c>
    </row>
    <row r="27" spans="1:4">
      <c s="4" r="A27" t="s">
        <v>1082</v>
      </c>
    </row>
    <row r="28" spans="1:4">
      <c s="3" r="A28" t="s">
        <v>1158</v>
      </c>
    </row>
    <row r="29" spans="1:4">
      <c s="4" r="A29" t="s">
        <v>1159</v>
      </c>
      <c s="6" r="B29" t="n">
        <v>41</v>
      </c>
      <c s="6" r="C29" t="n">
        <v>20</v>
      </c>
      <c s="6" r="D29" t="n">
        <v>11</v>
      </c>
    </row>
    <row r="30" spans="1:4">
      <c s="4" r="A30" t="s">
        <v>1160</v>
      </c>
      <c s="8" r="B30" t="n">
        <v>2851</v>
      </c>
      <c s="8" r="C30" t="n">
        <v>528</v>
      </c>
      <c s="8" r="D30" t="n">
        <v>938</v>
      </c>
    </row>
    <row r="31" spans="1:4">
      <c s="4" r="A31" t="s">
        <v>1161</v>
      </c>
      <c s="6" r="B31" t="n">
        <v>82</v>
      </c>
      <c s="6" r="C31" t="n">
        <v>28</v>
      </c>
      <c s="6" r="D31" t="n">
        <v>0</v>
      </c>
    </row>
    <row r="32" spans="1:4">
      <c s="4" r="A32" t="s">
        <v>112</v>
      </c>
      <c s="8" r="B32" t="n">
        <v>300</v>
      </c>
      <c s="8" r="C32" t="n">
        <v>12</v>
      </c>
      <c s="8" r="D32" t="n">
        <v>-33</v>
      </c>
    </row>
    <row r="33" spans="1:4">
      <c s="4" r="A33" t="s">
        <v>1083</v>
      </c>
    </row>
    <row r="34" spans="1:4">
      <c s="3" r="A34" t="s">
        <v>1158</v>
      </c>
    </row>
    <row r="35" spans="1:4">
      <c s="4" r="A35" t="s">
        <v>1159</v>
      </c>
      <c s="6" r="B35" t="n">
        <v>4</v>
      </c>
      <c s="6" r="D35" t="n">
        <v>3</v>
      </c>
    </row>
    <row r="36" spans="1:4">
      <c s="4" r="A36" t="s">
        <v>1160</v>
      </c>
      <c s="8" r="B36" t="n">
        <v>262</v>
      </c>
      <c s="8" r="D36" t="n">
        <v>90</v>
      </c>
    </row>
    <row r="37" spans="1:4">
      <c s="4" r="A37" t="s">
        <v>1161</v>
      </c>
      <c s="6" r="B37" t="n">
        <v>0</v>
      </c>
      <c s="6" r="D37" t="n">
        <v>0</v>
      </c>
    </row>
    <row r="38" spans="1:4">
      <c s="4" r="A38" t="s">
        <v>112</v>
      </c>
      <c s="8" r="B38" t="n">
        <v>100</v>
      </c>
      <c s="8" r="D38" t="n">
        <v>0</v>
      </c>
    </row>
    <row r="39" spans="1:4">
      <c s="4" r="A39" t="s">
        <v>1084</v>
      </c>
    </row>
    <row r="40" spans="1:4">
      <c s="3" r="A40" t="s">
        <v>1158</v>
      </c>
    </row>
    <row r="41" spans="1:4">
      <c s="4" r="A41" t="s">
        <v>1159</v>
      </c>
      <c s="6" r="B41" t="n">
        <v>6</v>
      </c>
      <c s="6" r="C41" t="n">
        <v>8</v>
      </c>
      <c s="6" r="D41" t="n">
        <v>4</v>
      </c>
    </row>
    <row r="42" spans="1:4">
      <c s="4" r="A42" t="s">
        <v>1160</v>
      </c>
      <c s="8" r="B42" t="n">
        <v>84</v>
      </c>
      <c s="8" r="C42" t="n">
        <v>288</v>
      </c>
      <c s="8" r="D42" t="n">
        <v>30</v>
      </c>
    </row>
    <row r="43" spans="1:4">
      <c s="4" r="A43" t="s">
        <v>1161</v>
      </c>
      <c s="6" r="B43" t="n">
        <v>4</v>
      </c>
      <c s="6" r="C43" t="n">
        <v>-2</v>
      </c>
      <c s="6" r="D43" t="n">
        <v>2</v>
      </c>
    </row>
    <row r="44" spans="1:4">
      <c s="4" r="A44" t="s">
        <v>112</v>
      </c>
      <c s="6" r="B44" t="n">
        <v>11</v>
      </c>
      <c s="8" r="C44" t="n">
        <v>30</v>
      </c>
      <c s="8" r="D44" t="n">
        <v>3</v>
      </c>
    </row>
    <row r="45" spans="1:4">
      <c s="4" r="A45" t="s">
        <v>489</v>
      </c>
    </row>
    <row r="46" spans="1:4">
      <c s="3" r="A46" t="s">
        <v>1158</v>
      </c>
    </row>
    <row r="47" spans="1:4">
      <c s="4" r="A47" t="s">
        <v>1159</v>
      </c>
      <c s="6" r="C47" t="n">
        <v>37</v>
      </c>
      <c s="6" r="D47" t="n">
        <v>87</v>
      </c>
    </row>
    <row r="48" spans="1:4">
      <c s="4" r="A48" t="s">
        <v>1160</v>
      </c>
      <c s="8" r="C48" t="n">
        <v>13096</v>
      </c>
      <c s="8" r="D48" t="n">
        <v>5432</v>
      </c>
    </row>
    <row r="49" spans="1:4">
      <c s="4" r="A49" t="s">
        <v>1161</v>
      </c>
      <c s="6" r="C49" t="n">
        <v>-13</v>
      </c>
      <c s="6" r="D49" t="n">
        <v>1395</v>
      </c>
    </row>
    <row r="50" spans="1:4">
      <c s="4" r="A50" t="s">
        <v>112</v>
      </c>
      <c s="8" r="C50" t="n">
        <v>415</v>
      </c>
      <c s="8" r="D50" t="n">
        <v>1009</v>
      </c>
    </row>
    <row r="51" spans="1:4">
      <c s="4" r="A51" t="s">
        <v>1163</v>
      </c>
    </row>
    <row r="52" spans="1:4">
      <c s="3" r="A52" t="s">
        <v>1158</v>
      </c>
    </row>
    <row r="53" spans="1:4">
      <c s="4" r="A53" t="s">
        <v>1159</v>
      </c>
      <c s="6" r="C53" t="n">
        <v>5</v>
      </c>
      <c s="6" r="D53" t="n">
        <v>29</v>
      </c>
    </row>
    <row r="54" spans="1:4">
      <c s="4" r="A54" t="s">
        <v>1160</v>
      </c>
      <c s="8" r="C54" t="n">
        <v>11703</v>
      </c>
      <c s="8" r="D54" t="n">
        <v>1320</v>
      </c>
    </row>
    <row r="55" spans="1:4">
      <c s="4" r="A55" t="s">
        <v>1161</v>
      </c>
      <c s="6" r="C55" t="n">
        <v>0</v>
      </c>
      <c s="6" r="D55" t="n">
        <v>47</v>
      </c>
    </row>
    <row r="56" spans="1:4">
      <c s="4" r="A56" t="s">
        <v>112</v>
      </c>
      <c s="8" r="C56" t="n">
        <v>373</v>
      </c>
      <c s="8" r="D56" t="n">
        <v>752</v>
      </c>
    </row>
    <row r="57" spans="1:4">
      <c s="4" r="A57" t="s">
        <v>1164</v>
      </c>
    </row>
    <row r="58" spans="1:4">
      <c s="3" r="A58" t="s">
        <v>1158</v>
      </c>
    </row>
    <row r="59" spans="1:4">
      <c s="4" r="A59" t="s">
        <v>1159</v>
      </c>
      <c s="6" r="C59" t="n">
        <v>22</v>
      </c>
      <c s="6" r="D59" t="n">
        <v>17</v>
      </c>
    </row>
    <row r="60" spans="1:4">
      <c s="4" r="A60" t="s">
        <v>1160</v>
      </c>
      <c s="8" r="C60" t="n">
        <v>877</v>
      </c>
      <c s="8" r="D60" t="n">
        <v>2136</v>
      </c>
    </row>
    <row r="61" spans="1:4">
      <c s="4" r="A61" t="s">
        <v>1161</v>
      </c>
      <c s="6" r="C61" t="n">
        <v>-13</v>
      </c>
      <c s="6" r="D61" t="n">
        <v>1138</v>
      </c>
    </row>
    <row r="62" spans="1:4">
      <c s="4" r="A62" t="s">
        <v>112</v>
      </c>
      <c s="8" r="C62" t="n">
        <v>35</v>
      </c>
      <c s="8" r="D62" t="n">
        <v>97</v>
      </c>
    </row>
    <row r="63" spans="1:4">
      <c s="4" r="A63" t="s">
        <v>1165</v>
      </c>
    </row>
    <row r="64" spans="1:4">
      <c s="3" r="A64" t="s">
        <v>1158</v>
      </c>
    </row>
    <row r="65" spans="1:4">
      <c s="4" r="A65" t="s">
        <v>1159</v>
      </c>
      <c s="6" r="C65" t="n">
        <v>8</v>
      </c>
      <c s="6" r="D65" t="n">
        <v>34</v>
      </c>
    </row>
    <row r="66" spans="1:4">
      <c s="4" r="A66" t="s">
        <v>1160</v>
      </c>
      <c s="8" r="C66" t="n">
        <v>259</v>
      </c>
      <c s="8" r="D66" t="n">
        <v>1189</v>
      </c>
    </row>
    <row r="67" spans="1:4">
      <c s="4" r="A67" t="s">
        <v>1161</v>
      </c>
      <c s="6" r="C67" t="n">
        <v>0</v>
      </c>
      <c s="6" r="D67" t="n">
        <v>218</v>
      </c>
    </row>
    <row r="68" spans="1:4">
      <c s="4" r="A68" t="s">
        <v>112</v>
      </c>
      <c s="8" r="C68" t="n">
        <v>7</v>
      </c>
      <c s="8" r="D68" t="n">
        <v>168</v>
      </c>
    </row>
    <row r="69" spans="1:4">
      <c s="4" r="A69" t="s">
        <v>1166</v>
      </c>
    </row>
    <row r="70" spans="1:4">
      <c s="3" r="A70" t="s">
        <v>1158</v>
      </c>
    </row>
    <row r="71" spans="1:4">
      <c s="4" r="A71" t="s">
        <v>1159</v>
      </c>
      <c s="6" r="C71" t="n">
        <v>2</v>
      </c>
      <c s="6" r="D71" t="n">
        <v>4</v>
      </c>
    </row>
    <row r="72" spans="1:4">
      <c s="4" r="A72" t="s">
        <v>1160</v>
      </c>
      <c s="8" r="C72" t="n">
        <v>257</v>
      </c>
      <c s="8" r="D72" t="n">
        <v>781</v>
      </c>
    </row>
    <row r="73" spans="1:4">
      <c s="4" r="A73" t="s">
        <v>1161</v>
      </c>
      <c s="6" r="C73" t="n">
        <v>0</v>
      </c>
      <c s="6" r="D73" t="n">
        <v>0</v>
      </c>
    </row>
    <row r="74" spans="1:4">
      <c s="4" r="A74" t="s">
        <v>112</v>
      </c>
      <c s="6" r="C74" t="n">
        <v>0</v>
      </c>
      <c s="8" r="D74" t="n">
        <v>0</v>
      </c>
    </row>
    <row r="75" spans="1:4">
      <c s="4" r="A75" t="s">
        <v>1167</v>
      </c>
    </row>
    <row r="76" spans="1:4">
      <c s="3" r="A76" t="s">
        <v>1158</v>
      </c>
    </row>
    <row r="77" spans="1:4">
      <c s="4" r="A77" t="s">
        <v>1159</v>
      </c>
      <c s="6" r="D77" t="n">
        <v>3</v>
      </c>
    </row>
    <row r="78" spans="1:4">
      <c s="4" r="A78" t="s">
        <v>1160</v>
      </c>
      <c s="8" r="D78" t="n">
        <v>6</v>
      </c>
    </row>
    <row r="79" spans="1:4">
      <c s="4" r="A79" t="s">
        <v>1161</v>
      </c>
      <c s="6" r="D79" t="n">
        <v>-8</v>
      </c>
    </row>
    <row r="80" spans="1:4">
      <c s="4" r="A80" t="s">
        <v>112</v>
      </c>
      <c s="6" r="D80" t="n">
        <v>-8</v>
      </c>
    </row>
    <row r="81" spans="1:4">
      <c s="4" r="A81" t="s">
        <v>1168</v>
      </c>
    </row>
    <row r="82" spans="1:4">
      <c s="3" r="A82" t="s">
        <v>1158</v>
      </c>
    </row>
    <row r="83" spans="1:4">
      <c s="4" r="A83" t="s">
        <v>1160</v>
      </c>
      <c s="6" r="C83" t="n">
        <v>1627</v>
      </c>
      <c s="6" r="D83" t="n">
        <v>5133</v>
      </c>
    </row>
    <row r="84" spans="1:4">
      <c s="4" r="A84" t="s">
        <v>1169</v>
      </c>
    </row>
    <row r="85" spans="1:4">
      <c s="3" r="A85" t="s">
        <v>1158</v>
      </c>
    </row>
    <row r="86" spans="1:4">
      <c s="4" r="A86" t="s">
        <v>1160</v>
      </c>
      <c s="6" r="B86" t="n">
        <v>3975</v>
      </c>
      <c s="6" r="C86" t="n">
        <v>776</v>
      </c>
      <c s="6" r="D86" t="n">
        <v>2466</v>
      </c>
    </row>
    <row r="87" spans="1:4">
      <c s="4" r="A87" t="s">
        <v>1170</v>
      </c>
    </row>
    <row r="88" spans="1:4">
      <c s="3" r="A88" t="s">
        <v>1158</v>
      </c>
    </row>
    <row r="89" spans="1:4">
      <c s="4" r="A89" t="s">
        <v>1160</v>
      </c>
      <c s="6" r="B89" t="n">
        <v>100</v>
      </c>
      <c s="6" r="C89" t="n">
        <v>448</v>
      </c>
      <c s="6" r="D89" t="n">
        <v>1737</v>
      </c>
    </row>
    <row r="90" spans="1:4">
      <c s="4" r="A90" t="s">
        <v>1171</v>
      </c>
    </row>
    <row r="91" spans="1:4">
      <c s="3" r="A91" t="s">
        <v>1158</v>
      </c>
    </row>
    <row r="92" spans="1:4">
      <c s="4" r="A92" t="s">
        <v>1160</v>
      </c>
      <c s="6" r="B92" t="n">
        <v>2638</v>
      </c>
      <c s="6" r="C92" t="n">
        <v>116</v>
      </c>
      <c s="6" r="D92" t="n">
        <v>3</v>
      </c>
    </row>
    <row r="93" spans="1:4">
      <c s="4" r="A93" t="s">
        <v>1172</v>
      </c>
    </row>
    <row r="94" spans="1:4">
      <c s="3" r="A94" t="s">
        <v>1158</v>
      </c>
    </row>
    <row r="95" spans="1:4">
      <c s="4" r="A95" t="s">
        <v>1160</v>
      </c>
      <c s="6" r="B95" t="n">
        <v>965</v>
      </c>
      <c s="6" r="C95" t="n">
        <v>70</v>
      </c>
      <c s="6" r="D95" t="n">
        <v>636</v>
      </c>
    </row>
    <row r="96" spans="1:4">
      <c s="4" r="A96" t="s">
        <v>1173</v>
      </c>
    </row>
    <row r="97" spans="1:4">
      <c s="3" r="A97" t="s">
        <v>1158</v>
      </c>
    </row>
    <row r="98" spans="1:4">
      <c s="4" r="A98" t="s">
        <v>1160</v>
      </c>
      <c s="6" r="B98" t="n">
        <v>195</v>
      </c>
      <c s="6" r="D98" t="n">
        <v>90</v>
      </c>
    </row>
    <row r="99" spans="1:4">
      <c s="4" r="A99" t="s">
        <v>1174</v>
      </c>
    </row>
    <row r="100" spans="1:4">
      <c s="3" r="A100" t="s">
        <v>1158</v>
      </c>
    </row>
    <row r="101" spans="1:4">
      <c s="4" r="A101" t="s">
        <v>1160</v>
      </c>
      <c s="6" r="B101" t="n">
        <v>77</v>
      </c>
      <c s="6" r="C101" t="n">
        <v>142</v>
      </c>
      <c s="6" r="D101" t="n">
        <v>0</v>
      </c>
    </row>
    <row r="102" spans="1:4">
      <c s="4" r="A102" t="s">
        <v>1175</v>
      </c>
    </row>
    <row r="103" spans="1:4">
      <c s="3" r="A103" t="s">
        <v>1158</v>
      </c>
    </row>
    <row r="104" spans="1:4">
      <c s="4" r="A104" t="s">
        <v>1160</v>
      </c>
      <c s="6" r="C104" t="n">
        <v>851</v>
      </c>
      <c s="6" r="D104" t="n">
        <v>2667</v>
      </c>
    </row>
    <row r="105" spans="1:4">
      <c s="4" r="A105" t="s">
        <v>1176</v>
      </c>
    </row>
    <row r="106" spans="1:4">
      <c s="3" r="A106" t="s">
        <v>1158</v>
      </c>
    </row>
    <row r="107" spans="1:4">
      <c s="4" r="A107" t="s">
        <v>1160</v>
      </c>
      <c s="6" r="C107" t="n">
        <v>0</v>
      </c>
      <c s="6" r="D107" t="n">
        <v>1091</v>
      </c>
    </row>
    <row r="108" spans="1:4">
      <c s="4" r="A108" t="s">
        <v>1177</v>
      </c>
    </row>
    <row r="109" spans="1:4">
      <c s="3" r="A109" t="s">
        <v>1158</v>
      </c>
    </row>
    <row r="110" spans="1:4">
      <c s="4" r="A110" t="s">
        <v>1160</v>
      </c>
      <c s="6" r="C110" t="n">
        <v>594</v>
      </c>
      <c s="6" r="D110" t="n">
        <v>202</v>
      </c>
    </row>
    <row r="111" spans="1:4">
      <c s="4" r="A111" t="s">
        <v>1178</v>
      </c>
    </row>
    <row r="112" spans="1:4">
      <c s="3" r="A112" t="s">
        <v>1158</v>
      </c>
    </row>
    <row r="113" spans="1:4">
      <c s="4" r="A113" t="s">
        <v>1160</v>
      </c>
      <c s="6" r="C113" t="n">
        <v>0</v>
      </c>
      <c s="6" r="D113" t="n">
        <v>594</v>
      </c>
    </row>
    <row r="114" spans="1:4">
      <c s="4" r="A114" t="s">
        <v>1179</v>
      </c>
    </row>
    <row r="115" spans="1:4">
      <c s="3" r="A115" t="s">
        <v>1158</v>
      </c>
    </row>
    <row r="116" spans="1:4">
      <c s="4" r="A116" t="s">
        <v>1160</v>
      </c>
      <c s="6" r="C116" t="n">
        <v>257</v>
      </c>
      <c s="6" r="D116" t="n">
        <v>774</v>
      </c>
    </row>
    <row r="117" spans="1:4">
      <c s="4" r="A117" t="s">
        <v>1180</v>
      </c>
    </row>
    <row r="118" spans="1:4">
      <c s="3" r="A118" t="s">
        <v>1158</v>
      </c>
    </row>
    <row r="119" spans="1:4">
      <c s="4" r="A119" t="s">
        <v>1160</v>
      </c>
      <c s="6" r="D119" t="n">
        <v>6</v>
      </c>
    </row>
    <row r="120" spans="1:4">
      <c s="4" r="A120" t="s">
        <v>1181</v>
      </c>
    </row>
    <row r="121" spans="1:4">
      <c s="3" r="A121" t="s">
        <v>1158</v>
      </c>
    </row>
    <row r="122" spans="1:4">
      <c s="4" r="A122" t="s">
        <v>1160</v>
      </c>
      <c s="6" r="C122" t="n">
        <v>1197</v>
      </c>
      <c s="6" r="D122" t="n">
        <v>1639</v>
      </c>
    </row>
    <row r="123" spans="1:4">
      <c s="4" r="A123" t="s">
        <v>1182</v>
      </c>
    </row>
    <row r="124" spans="1:4">
      <c s="3" r="A124" t="s">
        <v>1158</v>
      </c>
    </row>
    <row r="125" spans="1:4">
      <c s="4" r="A125" t="s">
        <v>1160</v>
      </c>
      <c s="6" r="B125" t="n">
        <v>134</v>
      </c>
      <c s="6" r="C125" t="n">
        <v>1152</v>
      </c>
      <c s="6" r="D125" t="n">
        <v>1539</v>
      </c>
    </row>
    <row r="126" spans="1:4">
      <c s="4" r="A126" t="s">
        <v>1183</v>
      </c>
    </row>
    <row r="127" spans="1:4">
      <c s="3" r="A127" t="s">
        <v>1158</v>
      </c>
    </row>
    <row r="128" spans="1:4">
      <c s="4" r="A128" t="s">
        <v>1160</v>
      </c>
      <c s="6" r="B128" t="n">
        <v>0</v>
      </c>
      <c s="6" r="C128" t="n">
        <v>0</v>
      </c>
      <c s="6" r="D128" t="n">
        <v>0</v>
      </c>
    </row>
    <row r="129" spans="1:4">
      <c s="4" r="A129" t="s">
        <v>1184</v>
      </c>
    </row>
    <row r="130" spans="1:4">
      <c s="3" r="A130" t="s">
        <v>1158</v>
      </c>
    </row>
    <row r="131" spans="1:4">
      <c s="4" r="A131" t="s">
        <v>1160</v>
      </c>
      <c s="6" r="B131" t="n">
        <v>127</v>
      </c>
      <c s="6" r="C131" t="n">
        <v>1070</v>
      </c>
      <c s="6" r="D131" t="n">
        <v>1539</v>
      </c>
    </row>
    <row r="132" spans="1:4">
      <c s="4" r="A132" t="s">
        <v>1185</v>
      </c>
    </row>
    <row r="133" spans="1:4">
      <c s="3" r="A133" t="s">
        <v>1158</v>
      </c>
    </row>
    <row r="134" spans="1:4">
      <c s="4" r="A134" t="s">
        <v>1160</v>
      </c>
      <c s="6" r="B134" t="n">
        <v>0</v>
      </c>
      <c s="6" r="C134" t="n">
        <v>0</v>
      </c>
      <c s="6" r="D134" t="n">
        <v>0</v>
      </c>
    </row>
    <row r="135" spans="1:4">
      <c s="4" r="A135" t="s">
        <v>1186</v>
      </c>
    </row>
    <row r="136" spans="1:4">
      <c s="3" r="A136" t="s">
        <v>1158</v>
      </c>
    </row>
    <row r="137" spans="1:4">
      <c s="4" r="A137" t="s">
        <v>1160</v>
      </c>
      <c s="6" r="B137" t="n">
        <v>0</v>
      </c>
      <c s="6" r="D137" t="n">
        <v>0</v>
      </c>
    </row>
    <row r="138" spans="1:4">
      <c s="4" r="A138" t="s">
        <v>1187</v>
      </c>
    </row>
    <row r="139" spans="1:4">
      <c s="3" r="A139" t="s">
        <v>1158</v>
      </c>
    </row>
    <row r="140" spans="1:4">
      <c s="4" r="A140" t="s">
        <v>1160</v>
      </c>
      <c s="6" r="B140" t="n">
        <v>7</v>
      </c>
      <c s="6" r="C140" t="n">
        <v>82</v>
      </c>
      <c s="6" r="D140" t="n">
        <v>0</v>
      </c>
    </row>
    <row r="141" spans="1:4">
      <c s="4" r="A141" t="s">
        <v>1188</v>
      </c>
    </row>
    <row r="142" spans="1:4">
      <c s="3" r="A142" t="s">
        <v>1158</v>
      </c>
    </row>
    <row r="143" spans="1:4">
      <c s="4" r="A143" t="s">
        <v>1160</v>
      </c>
      <c s="6" r="C143" t="n">
        <v>45</v>
      </c>
      <c s="6" r="D143" t="n">
        <v>100</v>
      </c>
    </row>
    <row r="144" spans="1:4">
      <c s="4" r="A144" t="s">
        <v>1189</v>
      </c>
    </row>
    <row r="145" spans="1:4">
      <c s="3" r="A145" t="s">
        <v>1158</v>
      </c>
    </row>
    <row r="146" spans="1:4">
      <c s="4" r="A146" t="s">
        <v>1160</v>
      </c>
      <c s="6" r="C146" t="n">
        <v>0</v>
      </c>
      <c s="6" r="D146" t="n">
        <v>46</v>
      </c>
    </row>
    <row r="147" spans="1:4">
      <c s="4" r="A147" t="s">
        <v>1190</v>
      </c>
    </row>
    <row r="148" spans="1:4">
      <c s="3" r="A148" t="s">
        <v>1158</v>
      </c>
    </row>
    <row r="149" spans="1:4">
      <c s="4" r="A149" t="s">
        <v>1160</v>
      </c>
      <c s="6" r="C149" t="n">
        <v>45</v>
      </c>
      <c s="6" r="D149" t="n">
        <v>0</v>
      </c>
    </row>
    <row r="150" spans="1:4">
      <c s="4" r="A150" t="s">
        <v>1191</v>
      </c>
    </row>
    <row r="151" spans="1:4">
      <c s="3" r="A151" t="s">
        <v>1158</v>
      </c>
    </row>
    <row r="152" spans="1:4">
      <c s="4" r="A152" t="s">
        <v>1160</v>
      </c>
      <c s="6" r="C152" t="n">
        <v>0</v>
      </c>
      <c s="6" r="D152" t="n">
        <v>54</v>
      </c>
    </row>
    <row r="153" spans="1:4">
      <c s="4" r="A153" t="s">
        <v>1192</v>
      </c>
    </row>
    <row r="154" spans="1:4">
      <c s="3" r="A154" t="s">
        <v>1158</v>
      </c>
    </row>
    <row r="155" spans="1:4">
      <c s="4" r="A155" t="s">
        <v>1160</v>
      </c>
      <c s="6" r="C155" t="n">
        <v>0</v>
      </c>
      <c s="6" r="D155" t="n">
        <v>0</v>
      </c>
    </row>
    <row r="156" spans="1:4">
      <c s="4" r="A156" t="s">
        <v>1193</v>
      </c>
    </row>
    <row r="157" spans="1:4">
      <c s="3" r="A157" t="s">
        <v>1158</v>
      </c>
    </row>
    <row r="158" spans="1:4">
      <c s="4" r="A158" t="s">
        <v>1160</v>
      </c>
      <c s="6" r="D158" t="n">
        <v>0</v>
      </c>
    </row>
    <row r="159" spans="1:4">
      <c s="4" r="A159" t="s">
        <v>1194</v>
      </c>
    </row>
    <row r="160" spans="1:4">
      <c s="3" r="A160" t="s">
        <v>1158</v>
      </c>
    </row>
    <row r="161" spans="1:4">
      <c s="4" r="A161" t="s">
        <v>1160</v>
      </c>
      <c s="6" r="C161" t="n">
        <v>4627</v>
      </c>
      <c s="6" r="D161" t="n">
        <v>7594</v>
      </c>
    </row>
    <row r="162" spans="1:4">
      <c s="4" r="A162" t="s">
        <v>1195</v>
      </c>
    </row>
    <row r="163" spans="1:4">
      <c s="3" r="A163" t="s">
        <v>1158</v>
      </c>
    </row>
    <row r="164" spans="1:4">
      <c s="4" r="A164" t="s">
        <v>1160</v>
      </c>
      <c s="6" r="B164" t="n">
        <v>6815</v>
      </c>
      <c s="6" r="C164" t="n">
        <v>3585</v>
      </c>
      <c s="6" r="D164" t="n">
        <v>5003</v>
      </c>
    </row>
    <row r="165" spans="1:4">
      <c s="4" r="A165" t="s">
        <v>1196</v>
      </c>
    </row>
    <row r="166" spans="1:4">
      <c s="3" r="A166" t="s">
        <v>1158</v>
      </c>
    </row>
    <row r="167" spans="1:4">
      <c s="4" r="A167" t="s">
        <v>1160</v>
      </c>
      <c s="6" r="B167" t="n">
        <v>3646</v>
      </c>
      <c s="6" r="C167" t="n">
        <v>2022</v>
      </c>
      <c s="6" r="D167" t="n">
        <v>3416</v>
      </c>
    </row>
    <row r="168" spans="1:4">
      <c s="4" r="A168" t="s">
        <v>1197</v>
      </c>
    </row>
    <row r="169" spans="1:4">
      <c s="3" r="A169" t="s">
        <v>1158</v>
      </c>
    </row>
    <row r="170" spans="1:4">
      <c s="4" r="A170" t="s">
        <v>1160</v>
      </c>
      <c s="6" r="B170" t="n">
        <v>1216</v>
      </c>
      <c s="6" r="C170" t="n">
        <v>1315</v>
      </c>
      <c s="6" r="D170" t="n">
        <v>1255</v>
      </c>
    </row>
    <row r="171" spans="1:4">
      <c s="4" r="A171" t="s">
        <v>1198</v>
      </c>
    </row>
    <row r="172" spans="1:4">
      <c s="3" r="A172" t="s">
        <v>1158</v>
      </c>
    </row>
    <row r="173" spans="1:4">
      <c s="4" r="A173" t="s">
        <v>1160</v>
      </c>
      <c s="6" r="B173" t="n">
        <v>1886</v>
      </c>
      <c s="6" r="C173" t="n">
        <v>194</v>
      </c>
      <c s="6" r="D173" t="n">
        <v>302</v>
      </c>
    </row>
    <row r="174" spans="1:4">
      <c s="4" r="A174" t="s">
        <v>1199</v>
      </c>
    </row>
    <row r="175" spans="1:4">
      <c s="3" r="A175" t="s">
        <v>1158</v>
      </c>
    </row>
    <row r="176" spans="1:4">
      <c s="4" r="A176" t="s">
        <v>1160</v>
      </c>
      <c s="6" r="B176" t="n">
        <v>67</v>
      </c>
      <c s="6" r="D176" t="n">
        <v>0</v>
      </c>
    </row>
    <row r="177" spans="1:4">
      <c s="4" r="A177" t="s">
        <v>1200</v>
      </c>
    </row>
    <row r="178" spans="1:4">
      <c s="3" r="A178" t="s">
        <v>1158</v>
      </c>
    </row>
    <row r="179" spans="1:4">
      <c s="4" r="A179" t="s">
        <v>1160</v>
      </c>
      <c s="6" r="B179" t="n">
        <v>0</v>
      </c>
      <c s="6" r="C179" t="n">
        <v>54</v>
      </c>
      <c s="6" r="D179" t="n">
        <v>30</v>
      </c>
    </row>
    <row r="180" spans="1:4">
      <c s="4" r="A180" t="s">
        <v>1201</v>
      </c>
    </row>
    <row r="181" spans="1:4">
      <c s="3" r="A181" t="s">
        <v>1158</v>
      </c>
    </row>
    <row r="182" spans="1:4">
      <c s="4" r="A182" t="s">
        <v>1160</v>
      </c>
      <c s="6" r="C182" t="n">
        <v>1042</v>
      </c>
      <c s="6" r="D182" t="n">
        <v>2591</v>
      </c>
    </row>
    <row r="183" spans="1:4">
      <c s="4" r="A183" t="s">
        <v>1202</v>
      </c>
    </row>
    <row r="184" spans="1:4">
      <c s="3" r="A184" t="s">
        <v>1158</v>
      </c>
    </row>
    <row r="185" spans="1:4">
      <c s="4" r="A185" t="s">
        <v>1160</v>
      </c>
      <c s="6" r="C185" t="n">
        <v>631</v>
      </c>
      <c s="6" r="D185" t="n">
        <v>183</v>
      </c>
    </row>
    <row r="186" spans="1:4">
      <c s="4" r="A186" t="s">
        <v>1203</v>
      </c>
    </row>
    <row r="187" spans="1:4">
      <c s="3" r="A187" t="s">
        <v>1158</v>
      </c>
    </row>
    <row r="188" spans="1:4">
      <c s="4" r="A188" t="s">
        <v>1160</v>
      </c>
      <c s="6" r="C188" t="n">
        <v>238</v>
      </c>
      <c s="6" r="D188" t="n">
        <v>1933</v>
      </c>
    </row>
    <row r="189" spans="1:4">
      <c s="4" r="A189" t="s">
        <v>1204</v>
      </c>
    </row>
    <row r="190" spans="1:4">
      <c s="3" r="A190" t="s">
        <v>1158</v>
      </c>
    </row>
    <row r="191" spans="1:4">
      <c s="4" r="A191" t="s">
        <v>1160</v>
      </c>
      <c s="6" r="C191" t="n">
        <v>173</v>
      </c>
      <c s="6" r="D191" t="n">
        <v>468</v>
      </c>
    </row>
    <row r="192" spans="1:4">
      <c s="4" r="A192" t="s">
        <v>1205</v>
      </c>
    </row>
    <row r="193" spans="1:4">
      <c s="3" r="A193" t="s">
        <v>1158</v>
      </c>
    </row>
    <row r="194" spans="1:4">
      <c s="4" r="A194" t="s">
        <v>1160</v>
      </c>
      <c s="6" r="C194" t="n">
        <v>0</v>
      </c>
      <c s="6" r="D194" t="n">
        <v>7</v>
      </c>
    </row>
    <row r="195" spans="1:4">
      <c s="4" r="A195" t="s">
        <v>1206</v>
      </c>
    </row>
    <row r="196" spans="1:4">
      <c s="3" r="A196" t="s">
        <v>1158</v>
      </c>
    </row>
    <row r="197" spans="1:4">
      <c s="4" r="A197" t="s">
        <v>1160</v>
      </c>
      <c s="6" r="D197" t="n">
        <v>0</v>
      </c>
    </row>
    <row r="198" spans="1:4">
      <c s="4" r="A198" t="s">
        <v>1207</v>
      </c>
    </row>
    <row r="199" spans="1:4">
      <c s="3" r="A199" t="s">
        <v>1158</v>
      </c>
    </row>
    <row r="200" spans="1:4">
      <c s="4" r="A200" t="s">
        <v>1160</v>
      </c>
      <c s="6" r="C200" t="n">
        <v>2937</v>
      </c>
      <c s="6" r="D200" t="n">
        <v>93</v>
      </c>
    </row>
    <row r="201" spans="1:4">
      <c s="4" r="A201" t="s">
        <v>1208</v>
      </c>
    </row>
    <row r="202" spans="1:4">
      <c s="3" r="A202" t="s">
        <v>1158</v>
      </c>
    </row>
    <row r="203" spans="1:4">
      <c s="4" r="A203" t="s">
        <v>1160</v>
      </c>
      <c s="6" r="B203" t="n">
        <v>1481</v>
      </c>
      <c s="6" r="C203" t="n">
        <v>2435</v>
      </c>
      <c s="6" r="D203" t="n">
        <v>19</v>
      </c>
    </row>
    <row r="204" spans="1:4">
      <c s="4" r="A204" t="s">
        <v>1209</v>
      </c>
    </row>
    <row r="205" spans="1:4">
      <c s="3" r="A205" t="s">
        <v>1158</v>
      </c>
    </row>
    <row r="206" spans="1:4">
      <c s="4" r="A206" t="s">
        <v>1160</v>
      </c>
      <c s="6" r="B206" t="n">
        <v>1481</v>
      </c>
      <c s="6" r="C206" t="n">
        <v>2001</v>
      </c>
      <c s="6" r="D206" t="n">
        <v>19</v>
      </c>
    </row>
    <row r="207" spans="1:4">
      <c s="4" r="A207" t="s">
        <v>1210</v>
      </c>
    </row>
    <row r="208" spans="1:4">
      <c s="3" r="A208" t="s">
        <v>1158</v>
      </c>
    </row>
    <row r="209" spans="1:4">
      <c s="4" r="A209" t="s">
        <v>1160</v>
      </c>
      <c s="6" r="B209" t="n">
        <v>0</v>
      </c>
      <c s="6" r="C209" t="n">
        <v>160</v>
      </c>
      <c s="6" r="D209" t="n">
        <v>0</v>
      </c>
    </row>
    <row r="210" spans="1:4">
      <c s="4" r="A210" t="s">
        <v>1211</v>
      </c>
    </row>
    <row r="211" spans="1:4">
      <c s="3" r="A211" t="s">
        <v>1158</v>
      </c>
    </row>
    <row r="212" spans="1:4">
      <c s="4" r="A212" t="s">
        <v>1160</v>
      </c>
      <c s="6" r="B212" t="n">
        <v>0</v>
      </c>
      <c s="6" r="C212" t="n">
        <v>264</v>
      </c>
      <c s="6" r="D212" t="n">
        <v>0</v>
      </c>
    </row>
    <row r="213" spans="1:4">
      <c s="4" r="A213" t="s">
        <v>1212</v>
      </c>
    </row>
    <row r="214" spans="1:4">
      <c s="3" r="A214" t="s">
        <v>1158</v>
      </c>
    </row>
    <row r="215" spans="1:4">
      <c s="4" r="A215" t="s">
        <v>1160</v>
      </c>
      <c s="6" r="B215" t="n">
        <v>0</v>
      </c>
      <c s="6" r="D215" t="n">
        <v>0</v>
      </c>
    </row>
    <row r="216" spans="1:4">
      <c s="4" r="A216" t="s">
        <v>1213</v>
      </c>
    </row>
    <row r="217" spans="1:4">
      <c s="3" r="A217" t="s">
        <v>1158</v>
      </c>
    </row>
    <row r="218" spans="1:4">
      <c s="4" r="A218" t="s">
        <v>1160</v>
      </c>
      <c s="8" r="B218" t="n">
        <v>0</v>
      </c>
      <c s="6" r="C218" t="n">
        <v>10</v>
      </c>
      <c s="6" r="D218" t="n">
        <v>0</v>
      </c>
    </row>
    <row r="219" spans="1:4">
      <c s="4" r="A219" t="s">
        <v>1214</v>
      </c>
    </row>
    <row r="220" spans="1:4">
      <c s="3" r="A220" t="s">
        <v>1158</v>
      </c>
    </row>
    <row r="221" spans="1:4">
      <c s="4" r="A221" t="s">
        <v>1160</v>
      </c>
      <c s="6" r="C221" t="n">
        <v>502</v>
      </c>
      <c s="6" r="D221" t="n">
        <v>74</v>
      </c>
    </row>
    <row r="222" spans="1:4">
      <c s="4" r="A222" t="s">
        <v>1215</v>
      </c>
    </row>
    <row r="223" spans="1:4">
      <c s="3" r="A223" t="s">
        <v>1158</v>
      </c>
    </row>
    <row r="224" spans="1:4">
      <c s="4" r="A224" t="s">
        <v>1160</v>
      </c>
      <c s="6" r="C224" t="n">
        <v>416</v>
      </c>
      <c s="6" r="D224" t="n">
        <v>0</v>
      </c>
    </row>
    <row r="225" spans="1:4">
      <c s="4" r="A225" t="s">
        <v>1216</v>
      </c>
    </row>
    <row r="226" spans="1:4">
      <c s="3" r="A226" t="s">
        <v>1158</v>
      </c>
    </row>
    <row r="227" spans="1:4">
      <c s="4" r="A227" t="s">
        <v>1160</v>
      </c>
      <c s="6" r="C227" t="n">
        <v>0</v>
      </c>
      <c s="6" r="D227" t="n">
        <v>1</v>
      </c>
    </row>
    <row r="228" spans="1:4">
      <c s="4" r="A228" t="s">
        <v>1217</v>
      </c>
    </row>
    <row r="229" spans="1:4">
      <c s="3" r="A229" t="s">
        <v>1158</v>
      </c>
    </row>
    <row r="230" spans="1:4">
      <c s="4" r="A230" t="s">
        <v>1160</v>
      </c>
      <c s="6" r="C230" t="n">
        <v>86</v>
      </c>
      <c s="6" r="D230" t="n">
        <v>73</v>
      </c>
    </row>
    <row r="231" spans="1:4">
      <c s="4" r="A231" t="s">
        <v>1218</v>
      </c>
    </row>
    <row r="232" spans="1:4">
      <c s="3" r="A232" t="s">
        <v>1158</v>
      </c>
    </row>
    <row r="233" spans="1:4">
      <c s="4" r="A233" t="s">
        <v>1160</v>
      </c>
      <c s="6" r="C233" t="n">
        <v>0</v>
      </c>
      <c s="6" r="D233" t="n">
        <v>0</v>
      </c>
    </row>
    <row r="234" spans="1:4">
      <c s="4" r="A234" t="s">
        <v>1219</v>
      </c>
    </row>
    <row r="235" spans="1:4">
      <c s="3" r="A235" t="s">
        <v>1158</v>
      </c>
    </row>
    <row r="236" spans="1:4">
      <c s="4" r="A236" t="s">
        <v>1160</v>
      </c>
      <c s="8" r="D236" t="n">
        <v>0</v>
      </c>
    </row>
    <row r="237" spans="1:4">
      <c s="4" r="A237" t="s">
        <v>1220</v>
      </c>
    </row>
    <row r="238" spans="1:4">
      <c s="3" r="A238" t="s">
        <v>1158</v>
      </c>
    </row>
    <row r="239" spans="1:4">
      <c s="4" r="A239" t="s">
        <v>1160</v>
      </c>
      <c s="6" r="C239" t="n">
        <v>10656</v>
      </c>
    </row>
    <row r="240" spans="1:4">
      <c s="4" r="A240" t="s">
        <v>1221</v>
      </c>
    </row>
    <row r="241" spans="1:4">
      <c s="3" r="A241" t="s">
        <v>1158</v>
      </c>
    </row>
    <row r="242" spans="1:4">
      <c s="4" r="A242" t="s">
        <v>1160</v>
      </c>
      <c s="6" r="C242" t="n">
        <v>0</v>
      </c>
    </row>
    <row r="243" spans="1:4">
      <c s="4" r="A243" t="s">
        <v>1222</v>
      </c>
    </row>
    <row r="244" spans="1:4">
      <c s="3" r="A244" t="s">
        <v>1158</v>
      </c>
    </row>
    <row r="245" spans="1:4">
      <c s="4" r="A245" t="s">
        <v>1160</v>
      </c>
      <c s="6" r="C245" t="n">
        <v>0</v>
      </c>
    </row>
    <row r="246" spans="1:4">
      <c s="4" r="A246" t="s">
        <v>1223</v>
      </c>
    </row>
    <row r="247" spans="1:4">
      <c s="3" r="A247" t="s">
        <v>1158</v>
      </c>
    </row>
    <row r="248" spans="1:4">
      <c s="4" r="A248" t="s">
        <v>1160</v>
      </c>
      <c s="6" r="C248" t="n">
        <v>0</v>
      </c>
    </row>
    <row r="249" spans="1:4">
      <c s="4" r="A249" t="s">
        <v>1224</v>
      </c>
    </row>
    <row r="250" spans="1:4">
      <c s="3" r="A250" t="s">
        <v>1158</v>
      </c>
    </row>
    <row r="251" spans="1:4">
      <c s="4" r="A251" t="s">
        <v>1160</v>
      </c>
      <c s="6" r="C251" t="n">
        <v>0</v>
      </c>
    </row>
    <row r="252" spans="1:4">
      <c s="4" r="A252" t="s">
        <v>1225</v>
      </c>
    </row>
    <row r="253" spans="1:4">
      <c s="3" r="A253" t="s">
        <v>1158</v>
      </c>
    </row>
    <row r="254" spans="1:4">
      <c s="4" r="A254" t="s">
        <v>1160</v>
      </c>
      <c s="6" r="C254" t="n">
        <v>0</v>
      </c>
    </row>
    <row r="255" spans="1:4">
      <c s="4" r="A255" t="s">
        <v>1226</v>
      </c>
    </row>
    <row r="256" spans="1:4">
      <c s="3" r="A256" t="s">
        <v>1158</v>
      </c>
    </row>
    <row r="257" spans="1:4">
      <c s="4" r="A257" t="s">
        <v>1160</v>
      </c>
      <c s="6" r="C257" t="n">
        <v>10656</v>
      </c>
    </row>
    <row r="258" spans="1:4">
      <c s="4" r="A258" t="s">
        <v>1227</v>
      </c>
    </row>
    <row r="259" spans="1:4">
      <c s="3" r="A259" t="s">
        <v>1158</v>
      </c>
    </row>
    <row r="260" spans="1:4">
      <c s="4" r="A260" t="s">
        <v>1160</v>
      </c>
      <c s="6" r="C260" t="n">
        <v>10656</v>
      </c>
    </row>
    <row r="261" spans="1:4">
      <c s="4" r="A261" t="s">
        <v>1228</v>
      </c>
    </row>
    <row r="262" spans="1:4">
      <c s="3" r="A262" t="s">
        <v>1158</v>
      </c>
    </row>
    <row r="263" spans="1:4">
      <c s="4" r="A263" t="s">
        <v>1160</v>
      </c>
      <c s="6" r="C263" t="n">
        <v>0</v>
      </c>
    </row>
    <row r="264" spans="1:4">
      <c s="4" r="A264" t="s">
        <v>1229</v>
      </c>
    </row>
    <row r="265" spans="1:4">
      <c s="3" r="A265" t="s">
        <v>1158</v>
      </c>
    </row>
    <row r="266" spans="1:4">
      <c s="4" r="A266" t="s">
        <v>1160</v>
      </c>
      <c s="6" r="C266" t="n">
        <v>0</v>
      </c>
    </row>
    <row r="267" spans="1:4">
      <c s="4" r="A267" t="s">
        <v>1230</v>
      </c>
    </row>
    <row r="268" spans="1:4">
      <c s="3" r="A268" t="s">
        <v>1158</v>
      </c>
    </row>
    <row r="269" spans="1:4">
      <c s="4" r="A269" t="s">
        <v>1160</v>
      </c>
      <c s="8" r="C269"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s="1" r="A1" t="s">
        <v>1231</v>
      </c>
      <c s="2" r="B1" t="s">
        <v>1</v>
      </c>
    </row>
    <row r="2" spans="1:4">
      <c s="2" r="B2" t="s">
        <v>1155</v>
      </c>
      <c s="2" r="C2" t="s">
        <v>1156</v>
      </c>
      <c s="2" r="D2" t="s">
        <v>1157</v>
      </c>
    </row>
    <row r="3" spans="1:4">
      <c s="3" r="A3" t="s">
        <v>1158</v>
      </c>
    </row>
    <row r="4" spans="1:4">
      <c s="4" r="A4" t="s">
        <v>1159</v>
      </c>
      <c s="6" r="B4" t="n">
        <v>24</v>
      </c>
      <c s="6" r="C4" t="n">
        <v>29</v>
      </c>
      <c s="6" r="D4" t="n">
        <v>59</v>
      </c>
    </row>
    <row r="5" spans="1:4">
      <c s="4" r="A5" t="s">
        <v>1232</v>
      </c>
      <c s="8" r="B5" t="n">
        <v>1584</v>
      </c>
      <c s="8" r="C5" t="n">
        <v>3814</v>
      </c>
      <c s="8" r="D5" t="n">
        <v>6433</v>
      </c>
    </row>
    <row r="6" spans="1:4">
      <c s="4" r="A6" t="s">
        <v>1233</v>
      </c>
      <c s="6" r="B6" t="n">
        <v>332</v>
      </c>
      <c s="8" r="C6" t="n">
        <v>62</v>
      </c>
      <c s="8" r="D6" t="n">
        <v>1405</v>
      </c>
    </row>
    <row r="7" spans="1:4">
      <c s="4" r="A7" t="s">
        <v>1234</v>
      </c>
      <c s="8" r="B7" t="n">
        <v>474</v>
      </c>
    </row>
    <row r="8" spans="1:4">
      <c s="4" r="A8" t="s">
        <v>485</v>
      </c>
    </row>
    <row r="9" spans="1:4">
      <c s="3" r="A9" t="s">
        <v>1158</v>
      </c>
    </row>
    <row r="10" spans="1:4">
      <c s="4" r="A10" t="s">
        <v>1159</v>
      </c>
      <c s="6" r="C10" t="n">
        <v>24</v>
      </c>
      <c s="6" r="D10" t="n">
        <v>32</v>
      </c>
    </row>
    <row r="11" spans="1:4">
      <c s="4" r="A11" t="s">
        <v>1232</v>
      </c>
      <c s="8" r="C11" t="n">
        <v>3377</v>
      </c>
      <c s="8" r="D11" t="n">
        <v>4773</v>
      </c>
    </row>
    <row r="12" spans="1:4">
      <c s="4" r="A12" t="s">
        <v>1233</v>
      </c>
      <c s="8" r="C12" t="n">
        <v>62</v>
      </c>
      <c s="8" r="D12" t="n">
        <v>959</v>
      </c>
    </row>
    <row r="13" spans="1:4">
      <c s="4" r="A13" t="s">
        <v>1080</v>
      </c>
    </row>
    <row r="14" spans="1:4">
      <c s="3" r="A14" t="s">
        <v>1158</v>
      </c>
    </row>
    <row r="15" spans="1:4">
      <c s="4" r="A15" t="s">
        <v>1159</v>
      </c>
      <c s="6" r="B15" t="n">
        <v>6</v>
      </c>
      <c s="6" r="C15" t="n">
        <v>6</v>
      </c>
      <c s="6" r="D15" t="n">
        <v>7</v>
      </c>
    </row>
    <row r="16" spans="1:4">
      <c s="4" r="A16" t="s">
        <v>1232</v>
      </c>
      <c s="8" r="B16" t="n">
        <v>950</v>
      </c>
      <c s="8" r="C16" t="n">
        <v>2669</v>
      </c>
      <c s="8" r="D16" t="n">
        <v>2677</v>
      </c>
    </row>
    <row r="17" spans="1:4">
      <c s="4" r="A17" t="s">
        <v>1233</v>
      </c>
      <c s="8" r="B17" t="n">
        <v>71</v>
      </c>
      <c s="8" r="C17" t="n">
        <v>0</v>
      </c>
      <c s="8" r="D17" t="n">
        <v>550</v>
      </c>
    </row>
    <row r="18" spans="1:4">
      <c s="4" r="A18" t="s">
        <v>1081</v>
      </c>
    </row>
    <row r="19" spans="1:4">
      <c s="3" r="A19" t="s">
        <v>1158</v>
      </c>
    </row>
    <row r="20" spans="1:4">
      <c s="4" r="A20" t="s">
        <v>1159</v>
      </c>
      <c s="6" r="B20" t="n">
        <v>12</v>
      </c>
      <c s="6" r="C20" t="n">
        <v>13</v>
      </c>
      <c s="6" r="D20" t="n">
        <v>21</v>
      </c>
    </row>
    <row r="21" spans="1:4">
      <c s="4" r="A21" t="s">
        <v>1232</v>
      </c>
      <c s="8" r="B21" t="n">
        <v>560</v>
      </c>
      <c s="8" r="C21" t="n">
        <v>554</v>
      </c>
      <c s="8" r="D21" t="n">
        <v>2062</v>
      </c>
    </row>
    <row r="22" spans="1:4">
      <c s="4" r="A22" t="s">
        <v>1233</v>
      </c>
      <c s="8" r="B22" t="n">
        <v>61</v>
      </c>
      <c s="8" r="C22" t="n">
        <v>60</v>
      </c>
      <c s="8" r="D22" t="n">
        <v>406</v>
      </c>
    </row>
    <row r="23" spans="1:4">
      <c s="4" r="A23" t="s">
        <v>1082</v>
      </c>
    </row>
    <row r="24" spans="1:4">
      <c s="3" r="A24" t="s">
        <v>1158</v>
      </c>
    </row>
    <row r="25" spans="1:4">
      <c s="4" r="A25" t="s">
        <v>1159</v>
      </c>
      <c s="6" r="B25" t="n">
        <v>4</v>
      </c>
      <c s="6" r="C25" t="n">
        <v>3</v>
      </c>
      <c s="6" r="D25" t="n">
        <v>1</v>
      </c>
    </row>
    <row r="26" spans="1:4">
      <c s="4" r="A26" t="s">
        <v>1232</v>
      </c>
      <c s="8" r="B26" t="n">
        <v>0</v>
      </c>
      <c s="8" r="C26" t="n">
        <v>44</v>
      </c>
      <c s="8" r="D26" t="n">
        <v>4</v>
      </c>
    </row>
    <row r="27" spans="1:4">
      <c s="4" r="A27" t="s">
        <v>1233</v>
      </c>
      <c s="8" r="B27" t="n">
        <v>200</v>
      </c>
      <c s="8" r="C27" t="n">
        <v>0</v>
      </c>
      <c s="8" r="D27" t="n">
        <v>0</v>
      </c>
    </row>
    <row r="28" spans="1:4">
      <c s="4" r="A28" t="s">
        <v>1083</v>
      </c>
    </row>
    <row r="29" spans="1:4">
      <c s="3" r="A29" t="s">
        <v>1158</v>
      </c>
    </row>
    <row r="30" spans="1:4">
      <c s="4" r="A30" t="s">
        <v>1159</v>
      </c>
      <c s="6" r="B30" t="n">
        <v>1</v>
      </c>
    </row>
    <row r="31" spans="1:4">
      <c s="4" r="A31" t="s">
        <v>1232</v>
      </c>
      <c s="8" r="B31" t="n">
        <v>67</v>
      </c>
    </row>
    <row r="32" spans="1:4">
      <c s="4" r="A32" t="s">
        <v>1233</v>
      </c>
      <c s="8" r="B32" t="n">
        <v>0</v>
      </c>
    </row>
    <row r="33" spans="1:4">
      <c s="4" r="A33" t="s">
        <v>1084</v>
      </c>
    </row>
    <row r="34" spans="1:4">
      <c s="3" r="A34" t="s">
        <v>1158</v>
      </c>
    </row>
    <row r="35" spans="1:4">
      <c s="4" r="A35" t="s">
        <v>1159</v>
      </c>
      <c s="6" r="B35" t="n">
        <v>1</v>
      </c>
      <c s="6" r="C35" t="n">
        <v>2</v>
      </c>
      <c s="6" r="D35" t="n">
        <v>3</v>
      </c>
    </row>
    <row r="36" spans="1:4">
      <c s="4" r="A36" t="s">
        <v>1232</v>
      </c>
      <c s="8" r="B36" t="n">
        <v>7</v>
      </c>
      <c s="8" r="C36" t="n">
        <v>110</v>
      </c>
      <c s="8" r="D36" t="n">
        <v>30</v>
      </c>
    </row>
    <row r="37" spans="1:4">
      <c s="4" r="A37" t="s">
        <v>1233</v>
      </c>
      <c s="8" r="B37" t="n">
        <v>0</v>
      </c>
      <c s="8" r="C37" t="n">
        <v>2</v>
      </c>
      <c s="8" r="D37" t="n">
        <v>3</v>
      </c>
    </row>
    <row r="38" spans="1:4">
      <c s="4" r="A38" t="s">
        <v>489</v>
      </c>
    </row>
    <row r="39" spans="1:4">
      <c s="3" r="A39" t="s">
        <v>1158</v>
      </c>
    </row>
    <row r="40" spans="1:4">
      <c s="4" r="A40" t="s">
        <v>1159</v>
      </c>
      <c s="6" r="C40" t="n">
        <v>5</v>
      </c>
      <c s="6" r="D40" t="n">
        <v>27</v>
      </c>
    </row>
    <row r="41" spans="1:4">
      <c s="4" r="A41" t="s">
        <v>1232</v>
      </c>
      <c s="8" r="C41" t="n">
        <v>437</v>
      </c>
      <c s="8" r="D41" t="n">
        <v>1660</v>
      </c>
    </row>
    <row r="42" spans="1:4">
      <c s="4" r="A42" t="s">
        <v>1233</v>
      </c>
      <c s="8" r="C42" t="n">
        <v>0</v>
      </c>
      <c s="8" r="D42" t="n">
        <v>446</v>
      </c>
    </row>
    <row r="43" spans="1:4">
      <c s="4" r="A43" t="s">
        <v>1163</v>
      </c>
    </row>
    <row r="44" spans="1:4">
      <c s="3" r="A44" t="s">
        <v>1158</v>
      </c>
    </row>
    <row r="45" spans="1:4">
      <c s="4" r="A45" t="s">
        <v>1159</v>
      </c>
      <c s="6" r="C45" t="n">
        <v>1</v>
      </c>
      <c s="6" r="D45" t="n">
        <v>8</v>
      </c>
    </row>
    <row r="46" spans="1:4">
      <c s="4" r="A46" t="s">
        <v>1232</v>
      </c>
      <c s="8" r="C46" t="n">
        <v>415</v>
      </c>
      <c s="8" r="D46" t="n">
        <v>1127</v>
      </c>
    </row>
    <row r="47" spans="1:4">
      <c s="4" r="A47" t="s">
        <v>1233</v>
      </c>
      <c s="8" r="C47" t="n">
        <v>0</v>
      </c>
      <c s="8" r="D47" t="n">
        <v>224</v>
      </c>
    </row>
    <row r="48" spans="1:4">
      <c s="4" r="A48" t="s">
        <v>1164</v>
      </c>
    </row>
    <row r="49" spans="1:4">
      <c s="3" r="A49" t="s">
        <v>1158</v>
      </c>
    </row>
    <row r="50" spans="1:4">
      <c s="4" r="A50" t="s">
        <v>1159</v>
      </c>
      <c s="6" r="C50" t="n">
        <v>4</v>
      </c>
      <c s="6" r="D50" t="n">
        <v>5</v>
      </c>
    </row>
    <row r="51" spans="1:4">
      <c s="4" r="A51" t="s">
        <v>1232</v>
      </c>
      <c s="8" r="C51" t="n">
        <v>22</v>
      </c>
      <c s="8" r="D51" t="n">
        <v>215</v>
      </c>
    </row>
    <row r="52" spans="1:4">
      <c s="4" r="A52" t="s">
        <v>1233</v>
      </c>
      <c s="8" r="C52" t="n">
        <v>0</v>
      </c>
      <c s="8" r="D52" t="n">
        <v>31</v>
      </c>
    </row>
    <row r="53" spans="1:4">
      <c s="4" r="A53" t="s">
        <v>1165</v>
      </c>
    </row>
    <row r="54" spans="1:4">
      <c s="3" r="A54" t="s">
        <v>1158</v>
      </c>
    </row>
    <row r="55" spans="1:4">
      <c s="4" r="A55" t="s">
        <v>1159</v>
      </c>
      <c s="6" r="D55" t="n">
        <v>14</v>
      </c>
    </row>
    <row r="56" spans="1:4">
      <c s="4" r="A56" t="s">
        <v>1232</v>
      </c>
      <c s="8" r="D56" t="n">
        <v>318</v>
      </c>
    </row>
    <row r="57" spans="1:4">
      <c s="4" r="A57" t="s">
        <v>1233</v>
      </c>
      <c s="8" r="D57" t="n">
        <v>19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35</v>
      </c>
      <c s="2" r="B1" t="s">
        <v>2</v>
      </c>
      <c s="2" r="C1" t="s">
        <v>30</v>
      </c>
    </row>
    <row r="2" spans="1:3">
      <c s="4" r="A2" t="s">
        <v>78</v>
      </c>
    </row>
    <row r="3" spans="1:3">
      <c s="3" r="A3" t="s">
        <v>1236</v>
      </c>
    </row>
    <row r="4" spans="1:3">
      <c s="4" r="A4" t="s">
        <v>1237</v>
      </c>
      <c s="8" r="B4" t="n">
        <v>1568097</v>
      </c>
      <c s="8" r="C4" t="n">
        <v>1310938</v>
      </c>
    </row>
    <row r="5" spans="1:3">
      <c s="4" r="A5" t="s">
        <v>489</v>
      </c>
      <c s="6" r="C5" t="n">
        <v>186662</v>
      </c>
    </row>
    <row r="6" spans="1:3">
      <c s="4" r="A6" t="s">
        <v>81</v>
      </c>
    </row>
    <row r="7" spans="1:3">
      <c s="3" r="A7" t="s">
        <v>1236</v>
      </c>
    </row>
    <row r="8" spans="1:3">
      <c s="4" r="A8" t="s">
        <v>1237</v>
      </c>
      <c s="6" r="B8" t="n">
        <v>1257406</v>
      </c>
      <c s="6" r="C8" t="n">
        <v>869477</v>
      </c>
    </row>
    <row r="9" spans="1:3">
      <c s="4" r="A9" t="s">
        <v>489</v>
      </c>
      <c s="6" r="C9" t="n">
        <v>32648</v>
      </c>
    </row>
    <row r="10" spans="1:3">
      <c s="4" r="A10" t="s">
        <v>82</v>
      </c>
    </row>
    <row r="11" spans="1:3">
      <c s="3" r="A11" t="s">
        <v>1236</v>
      </c>
    </row>
    <row r="12" spans="1:3">
      <c s="4" r="A12" t="s">
        <v>1237</v>
      </c>
      <c s="6" r="B12" t="n">
        <v>241603</v>
      </c>
      <c s="6" r="C12" t="n">
        <v>131686</v>
      </c>
    </row>
    <row r="13" spans="1:3">
      <c s="4" r="A13" t="s">
        <v>489</v>
      </c>
      <c s="6" r="C13" t="n">
        <v>9389</v>
      </c>
    </row>
    <row r="14" spans="1:3">
      <c s="4" r="A14" t="s">
        <v>475</v>
      </c>
    </row>
    <row r="15" spans="1:3">
      <c s="3" r="A15" t="s">
        <v>1236</v>
      </c>
    </row>
    <row r="16" spans="1:3">
      <c s="4" r="A16" t="s">
        <v>1237</v>
      </c>
      <c s="6" r="B16" t="n">
        <v>3067106</v>
      </c>
      <c s="6" r="C16" t="n">
        <v>2312101</v>
      </c>
    </row>
    <row r="17" spans="1:3">
      <c s="4" r="A17" t="s">
        <v>489</v>
      </c>
      <c s="6" r="C17" t="n">
        <v>228699</v>
      </c>
    </row>
    <row r="18" spans="1:3">
      <c s="4" r="A18" t="s">
        <v>1238</v>
      </c>
    </row>
    <row r="19" spans="1:3">
      <c s="3" r="A19" t="s">
        <v>1236</v>
      </c>
    </row>
    <row r="20" spans="1:3">
      <c s="4" r="A20" t="s">
        <v>1237</v>
      </c>
      <c s="6" r="B20" t="n">
        <v>1408238</v>
      </c>
      <c s="6" r="C20" t="n">
        <v>1153132</v>
      </c>
    </row>
    <row r="21" spans="1:3">
      <c s="4" r="A21" t="s">
        <v>489</v>
      </c>
      <c s="6" r="C21" t="n">
        <v>102952</v>
      </c>
    </row>
    <row r="22" spans="1:3">
      <c s="4" r="A22" t="s">
        <v>1239</v>
      </c>
    </row>
    <row r="23" spans="1:3">
      <c s="3" r="A23" t="s">
        <v>1236</v>
      </c>
    </row>
    <row r="24" spans="1:3">
      <c s="4" r="A24" t="s">
        <v>1237</v>
      </c>
      <c s="6" r="B24" t="n">
        <v>1177354</v>
      </c>
      <c s="6" r="C24" t="n">
        <v>824239</v>
      </c>
    </row>
    <row r="25" spans="1:3">
      <c s="4" r="A25" t="s">
        <v>489</v>
      </c>
      <c s="6" r="C25" t="n">
        <v>16718</v>
      </c>
    </row>
    <row r="26" spans="1:3">
      <c s="4" r="A26" t="s">
        <v>1240</v>
      </c>
    </row>
    <row r="27" spans="1:3">
      <c s="3" r="A27" t="s">
        <v>1236</v>
      </c>
    </row>
    <row r="28" spans="1:3">
      <c s="4" r="A28" t="s">
        <v>1237</v>
      </c>
      <c s="6" r="B28" t="n">
        <v>235479</v>
      </c>
      <c s="6" r="C28" t="n">
        <v>123822</v>
      </c>
    </row>
    <row r="29" spans="1:3">
      <c s="4" r="A29" t="s">
        <v>489</v>
      </c>
      <c s="6" r="C29" t="n">
        <v>3817</v>
      </c>
    </row>
    <row r="30" spans="1:3">
      <c s="4" r="A30" t="s">
        <v>1241</v>
      </c>
    </row>
    <row r="31" spans="1:3">
      <c s="3" r="A31" t="s">
        <v>1236</v>
      </c>
    </row>
    <row r="32" spans="1:3">
      <c s="4" r="A32" t="s">
        <v>1237</v>
      </c>
      <c s="6" r="B32" t="n">
        <v>2821071</v>
      </c>
      <c s="6" r="C32" t="n">
        <v>2101193</v>
      </c>
    </row>
    <row r="33" spans="1:3">
      <c s="4" r="A33" t="s">
        <v>489</v>
      </c>
      <c s="6" r="C33" t="n">
        <v>123487</v>
      </c>
    </row>
    <row r="34" spans="1:3">
      <c s="4" r="A34" t="s">
        <v>1242</v>
      </c>
    </row>
    <row r="35" spans="1:3">
      <c s="3" r="A35" t="s">
        <v>1236</v>
      </c>
    </row>
    <row r="36" spans="1:3">
      <c s="4" r="A36" t="s">
        <v>1237</v>
      </c>
      <c s="6" r="B36" t="n">
        <v>60130</v>
      </c>
      <c s="6" r="C36" t="n">
        <v>63567</v>
      </c>
    </row>
    <row r="37" spans="1:3">
      <c s="4" r="A37" t="s">
        <v>489</v>
      </c>
      <c s="6" r="C37" t="n">
        <v>16073</v>
      </c>
    </row>
    <row r="38" spans="1:3">
      <c s="4" r="A38" t="s">
        <v>1243</v>
      </c>
    </row>
    <row r="39" spans="1:3">
      <c s="3" r="A39" t="s">
        <v>1236</v>
      </c>
    </row>
    <row r="40" spans="1:3">
      <c s="4" r="A40" t="s">
        <v>1237</v>
      </c>
      <c s="6" r="B40" t="n">
        <v>24129</v>
      </c>
      <c s="6" r="C40" t="n">
        <v>29511</v>
      </c>
    </row>
    <row r="41" spans="1:3">
      <c s="4" r="A41" t="s">
        <v>489</v>
      </c>
      <c s="6" r="C41" t="n">
        <v>1875</v>
      </c>
    </row>
    <row r="42" spans="1:3">
      <c s="4" r="A42" t="s">
        <v>1244</v>
      </c>
    </row>
    <row r="43" spans="1:3">
      <c s="3" r="A43" t="s">
        <v>1236</v>
      </c>
    </row>
    <row r="44" spans="1:3">
      <c s="4" r="A44" t="s">
        <v>1237</v>
      </c>
      <c s="6" r="B44" t="n">
        <v>259</v>
      </c>
      <c s="6" r="C44" t="n">
        <v>1981</v>
      </c>
    </row>
    <row r="45" spans="1:3">
      <c s="4" r="A45" t="s">
        <v>489</v>
      </c>
      <c s="6" r="C45" t="n">
        <v>792</v>
      </c>
    </row>
    <row r="46" spans="1:3">
      <c s="4" r="A46" t="s">
        <v>1245</v>
      </c>
    </row>
    <row r="47" spans="1:3">
      <c s="3" r="A47" t="s">
        <v>1236</v>
      </c>
    </row>
    <row r="48" spans="1:3">
      <c s="4" r="A48" t="s">
        <v>1237</v>
      </c>
      <c s="6" r="B48" t="n">
        <v>84518</v>
      </c>
      <c s="6" r="C48" t="n">
        <v>95059</v>
      </c>
    </row>
    <row r="49" spans="1:3">
      <c s="4" r="A49" t="s">
        <v>489</v>
      </c>
      <c s="6" r="C49" t="n">
        <v>18740</v>
      </c>
    </row>
    <row r="50" spans="1:3">
      <c s="4" r="A50" t="s">
        <v>1246</v>
      </c>
    </row>
    <row r="51" spans="1:3">
      <c s="3" r="A51" t="s">
        <v>1236</v>
      </c>
    </row>
    <row r="52" spans="1:3">
      <c s="4" r="A52" t="s">
        <v>1237</v>
      </c>
      <c s="6" r="B52" t="n">
        <v>99343</v>
      </c>
      <c s="6" r="C52" t="n">
        <v>94239</v>
      </c>
    </row>
    <row r="53" spans="1:3">
      <c s="4" r="A53" t="s">
        <v>489</v>
      </c>
      <c s="6" r="C53" t="n">
        <v>67637</v>
      </c>
    </row>
    <row r="54" spans="1:3">
      <c s="4" r="A54" t="s">
        <v>1247</v>
      </c>
    </row>
    <row r="55" spans="1:3">
      <c s="3" r="A55" t="s">
        <v>1236</v>
      </c>
    </row>
    <row r="56" spans="1:3">
      <c s="4" r="A56" t="s">
        <v>1237</v>
      </c>
      <c s="6" r="B56" t="n">
        <v>55923</v>
      </c>
      <c s="6" r="C56" t="n">
        <v>15727</v>
      </c>
    </row>
    <row r="57" spans="1:3">
      <c s="4" r="A57" t="s">
        <v>489</v>
      </c>
      <c s="6" r="C57" t="n">
        <v>14055</v>
      </c>
    </row>
    <row r="58" spans="1:3">
      <c s="4" r="A58" t="s">
        <v>1248</v>
      </c>
    </row>
    <row r="59" spans="1:3">
      <c s="3" r="A59" t="s">
        <v>1236</v>
      </c>
    </row>
    <row r="60" spans="1:3">
      <c s="4" r="A60" t="s">
        <v>1237</v>
      </c>
      <c s="6" r="B60" t="n">
        <v>5865</v>
      </c>
      <c s="6" r="C60" t="n">
        <v>5883</v>
      </c>
    </row>
    <row r="61" spans="1:3">
      <c s="4" r="A61" t="s">
        <v>489</v>
      </c>
      <c s="6" r="C61" t="n">
        <v>4780</v>
      </c>
    </row>
    <row r="62" spans="1:3">
      <c s="4" r="A62" t="s">
        <v>1249</v>
      </c>
    </row>
    <row r="63" spans="1:3">
      <c s="3" r="A63" t="s">
        <v>1236</v>
      </c>
    </row>
    <row r="64" spans="1:3">
      <c s="4" r="A64" t="s">
        <v>1237</v>
      </c>
      <c s="6" r="B64" t="n">
        <v>161131</v>
      </c>
      <c s="6" r="C64" t="n">
        <v>115849</v>
      </c>
    </row>
    <row r="65" spans="1:3">
      <c s="4" r="A65" t="s">
        <v>489</v>
      </c>
      <c s="6" r="C65" t="n">
        <v>86472</v>
      </c>
    </row>
    <row r="66" spans="1:3">
      <c s="4" r="A66" t="s">
        <v>1250</v>
      </c>
    </row>
    <row r="67" spans="1:3">
      <c s="3" r="A67" t="s">
        <v>1236</v>
      </c>
    </row>
    <row r="68" spans="1:3">
      <c s="4" r="A68" t="s">
        <v>1237</v>
      </c>
      <c s="6" r="B68" t="n">
        <v>386</v>
      </c>
      <c s="6" r="C68" t="n">
        <v>0</v>
      </c>
    </row>
    <row r="69" spans="1:3">
      <c s="4" r="A69" t="s">
        <v>489</v>
      </c>
      <c s="6" r="C69" t="n">
        <v>0</v>
      </c>
    </row>
    <row r="70" spans="1:3">
      <c s="4" r="A70" t="s">
        <v>1251</v>
      </c>
    </row>
    <row r="71" spans="1:3">
      <c s="3" r="A71" t="s">
        <v>1236</v>
      </c>
    </row>
    <row r="72" spans="1:3">
      <c s="4" r="A72" t="s">
        <v>1237</v>
      </c>
      <c s="6" r="B72" t="n">
        <v>0</v>
      </c>
      <c s="6" r="C72" t="n">
        <v>0</v>
      </c>
    </row>
    <row r="73" spans="1:3">
      <c s="4" r="A73" t="s">
        <v>489</v>
      </c>
      <c s="6" r="C73" t="n">
        <v>0</v>
      </c>
    </row>
    <row r="74" spans="1:3">
      <c s="4" r="A74" t="s">
        <v>1252</v>
      </c>
    </row>
    <row r="75" spans="1:3">
      <c s="3" r="A75" t="s">
        <v>1236</v>
      </c>
    </row>
    <row r="76" spans="1:3">
      <c s="4" r="A76" t="s">
        <v>1237</v>
      </c>
      <c s="6" r="B76" t="n">
        <v>0</v>
      </c>
      <c s="6" r="C76" t="n">
        <v>0</v>
      </c>
    </row>
    <row r="77" spans="1:3">
      <c s="4" r="A77" t="s">
        <v>489</v>
      </c>
      <c s="6" r="C77" t="n">
        <v>0</v>
      </c>
    </row>
    <row r="78" spans="1:3">
      <c s="4" r="A78" t="s">
        <v>1253</v>
      </c>
    </row>
    <row r="79" spans="1:3">
      <c s="3" r="A79" t="s">
        <v>1236</v>
      </c>
    </row>
    <row r="80" spans="1:3">
      <c s="4" r="A80" t="s">
        <v>1237</v>
      </c>
      <c s="8" r="B80" t="n">
        <v>386</v>
      </c>
      <c s="6" r="C80" t="n">
        <v>0</v>
      </c>
    </row>
    <row r="81" spans="1:3">
      <c s="4" r="A81" t="s">
        <v>489</v>
      </c>
      <c s="8" r="C81" t="n">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1254</v>
      </c>
      <c s="2" r="B1" t="s">
        <v>2</v>
      </c>
      <c s="2" r="C1" t="s">
        <v>30</v>
      </c>
    </row>
    <row r="2" spans="1:3">
      <c s="4" r="A2" t="s">
        <v>79</v>
      </c>
    </row>
    <row r="3" spans="1:3">
      <c s="3" r="A3" t="s">
        <v>1255</v>
      </c>
    </row>
    <row r="4" spans="1:3">
      <c s="4" r="A4" t="s">
        <v>1237</v>
      </c>
      <c s="8" r="B4" t="n">
        <v>1547799</v>
      </c>
      <c s="8" r="C4" t="n">
        <v>1426012</v>
      </c>
    </row>
    <row r="5" spans="1:3">
      <c s="4" r="A5" t="s">
        <v>489</v>
      </c>
      <c s="6" r="C5" t="n">
        <v>108226</v>
      </c>
    </row>
    <row r="6" spans="1:3">
      <c s="4" r="A6" t="s">
        <v>83</v>
      </c>
    </row>
    <row r="7" spans="1:3">
      <c s="3" r="A7" t="s">
        <v>1255</v>
      </c>
    </row>
    <row r="8" spans="1:3">
      <c s="4" r="A8" t="s">
        <v>1237</v>
      </c>
      <c s="6" r="B8" t="n">
        <v>191795</v>
      </c>
      <c s="6" r="C8" t="n">
        <v>164524</v>
      </c>
    </row>
    <row r="9" spans="1:3">
      <c s="4" r="A9" t="s">
        <v>489</v>
      </c>
      <c s="6" r="C9" t="n">
        <v>9565</v>
      </c>
    </row>
    <row r="10" spans="1:3">
      <c s="4" r="A10" t="s">
        <v>478</v>
      </c>
    </row>
    <row r="11" spans="1:3">
      <c s="3" r="A11" t="s">
        <v>1255</v>
      </c>
    </row>
    <row r="12" spans="1:3">
      <c s="4" r="A12" t="s">
        <v>1237</v>
      </c>
      <c s="6" r="B12" t="n">
        <v>1739594</v>
      </c>
      <c s="6" r="C12" t="n">
        <v>1590536</v>
      </c>
    </row>
    <row r="13" spans="1:3">
      <c s="4" r="A13" t="s">
        <v>489</v>
      </c>
      <c s="6" r="C13" t="n">
        <v>117791</v>
      </c>
    </row>
    <row r="14" spans="1:3">
      <c s="4" r="A14" t="s">
        <v>1256</v>
      </c>
    </row>
    <row r="15" spans="1:3">
      <c s="3" r="A15" t="s">
        <v>1255</v>
      </c>
    </row>
    <row r="16" spans="1:3">
      <c s="4" r="A16" t="s">
        <v>1237</v>
      </c>
      <c s="6" r="B16" t="n">
        <v>1529409</v>
      </c>
      <c s="6" r="C16" t="n">
        <v>1408638</v>
      </c>
    </row>
    <row r="17" spans="1:3">
      <c s="4" r="A17" t="s">
        <v>489</v>
      </c>
      <c s="6" r="C17" t="n">
        <v>106378</v>
      </c>
    </row>
    <row r="18" spans="1:3">
      <c s="4" r="A18" t="s">
        <v>1257</v>
      </c>
    </row>
    <row r="19" spans="1:3">
      <c s="3" r="A19" t="s">
        <v>1255</v>
      </c>
    </row>
    <row r="20" spans="1:3">
      <c s="4" r="A20" t="s">
        <v>1237</v>
      </c>
      <c s="6" r="B20" t="n">
        <v>191589</v>
      </c>
      <c s="6" r="C20" t="n">
        <v>164267</v>
      </c>
    </row>
    <row r="21" spans="1:3">
      <c s="4" r="A21" t="s">
        <v>489</v>
      </c>
      <c s="6" r="C21" t="n">
        <v>9552</v>
      </c>
    </row>
    <row r="22" spans="1:3">
      <c s="4" r="A22" t="s">
        <v>1258</v>
      </c>
    </row>
    <row r="23" spans="1:3">
      <c s="3" r="A23" t="s">
        <v>1255</v>
      </c>
    </row>
    <row r="24" spans="1:3">
      <c s="4" r="A24" t="s">
        <v>1237</v>
      </c>
      <c s="6" r="B24" t="n">
        <v>1720998</v>
      </c>
      <c s="6" r="C24" t="n">
        <v>1572905</v>
      </c>
    </row>
    <row r="25" spans="1:3">
      <c s="4" r="A25" t="s">
        <v>489</v>
      </c>
      <c s="6" r="C25" t="n">
        <v>115930</v>
      </c>
    </row>
    <row r="26" spans="1:3">
      <c s="4" r="A26" t="s">
        <v>1259</v>
      </c>
    </row>
    <row r="27" spans="1:3">
      <c s="3" r="A27" t="s">
        <v>1255</v>
      </c>
    </row>
    <row r="28" spans="1:3">
      <c s="4" r="A28" t="s">
        <v>1237</v>
      </c>
      <c s="6" r="B28" t="n">
        <v>18390</v>
      </c>
      <c s="6" r="C28" t="n">
        <v>17374</v>
      </c>
    </row>
    <row r="29" spans="1:3">
      <c s="4" r="A29" t="s">
        <v>489</v>
      </c>
      <c s="6" r="C29" t="n">
        <v>1848</v>
      </c>
    </row>
    <row r="30" spans="1:3">
      <c s="4" r="A30" t="s">
        <v>1260</v>
      </c>
    </row>
    <row r="31" spans="1:3">
      <c s="3" r="A31" t="s">
        <v>1255</v>
      </c>
    </row>
    <row r="32" spans="1:3">
      <c s="4" r="A32" t="s">
        <v>1237</v>
      </c>
      <c s="6" r="B32" t="n">
        <v>206</v>
      </c>
      <c s="6" r="C32" t="n">
        <v>257</v>
      </c>
    </row>
    <row r="33" spans="1:3">
      <c s="4" r="A33" t="s">
        <v>489</v>
      </c>
      <c s="6" r="C33" t="n">
        <v>13</v>
      </c>
    </row>
    <row r="34" spans="1:3">
      <c s="4" r="A34" t="s">
        <v>1261</v>
      </c>
    </row>
    <row r="35" spans="1:3">
      <c s="3" r="A35" t="s">
        <v>1255</v>
      </c>
    </row>
    <row r="36" spans="1:3">
      <c s="4" r="A36" t="s">
        <v>1237</v>
      </c>
      <c s="8" r="B36" t="n">
        <v>18596</v>
      </c>
      <c s="6" r="C36" t="n">
        <v>17631</v>
      </c>
    </row>
    <row r="37" spans="1:3">
      <c s="4" r="A37" t="s">
        <v>489</v>
      </c>
      <c s="8" r="C37" t="n">
        <v>186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1262</v>
      </c>
      <c s="2" r="B1" t="s">
        <v>1</v>
      </c>
    </row>
    <row r="2" spans="1:4">
      <c s="2" r="B2" t="s">
        <v>2</v>
      </c>
      <c s="2" r="C2" t="s">
        <v>30</v>
      </c>
      <c s="2" r="D2" t="s">
        <v>96</v>
      </c>
    </row>
    <row r="3" spans="1:4">
      <c s="4" r="A3" t="s">
        <v>1263</v>
      </c>
    </row>
    <row r="4" spans="1:4">
      <c s="3" r="A4" t="s">
        <v>1264</v>
      </c>
    </row>
    <row r="5" spans="1:4">
      <c s="4" r="A5" t="s">
        <v>1265</v>
      </c>
      <c s="8" r="B5" t="n">
        <v>38192</v>
      </c>
      <c s="8" r="C5" t="n">
        <v>23310</v>
      </c>
    </row>
    <row r="6" spans="1:4">
      <c s="4" r="A6" t="s">
        <v>1266</v>
      </c>
      <c s="6" r="B6" t="n">
        <v>44472</v>
      </c>
      <c s="6" r="C6" t="n">
        <v>12284</v>
      </c>
    </row>
    <row r="7" spans="1:4">
      <c s="4" r="A7" t="s">
        <v>1232</v>
      </c>
      <c s="6" r="B7" t="n">
        <v>82664</v>
      </c>
      <c s="6" r="C7" t="n">
        <v>35594</v>
      </c>
    </row>
    <row r="8" spans="1:4">
      <c s="4" r="A8" t="s">
        <v>1267</v>
      </c>
      <c s="6" r="B8" t="n">
        <v>106549</v>
      </c>
      <c s="6" r="C8" t="n">
        <v>43687</v>
      </c>
    </row>
    <row r="9" spans="1:4">
      <c s="4" r="A9" t="s">
        <v>1268</v>
      </c>
      <c s="6" r="B9" t="n">
        <v>8147</v>
      </c>
      <c s="6" r="C9" t="n">
        <v>3450</v>
      </c>
    </row>
    <row r="10" spans="1:4">
      <c s="4" r="A10" t="s">
        <v>1269</v>
      </c>
      <c s="6" r="B10" t="n">
        <v>85317</v>
      </c>
      <c s="6" r="C10" t="n">
        <v>36913</v>
      </c>
      <c s="8" r="D10" t="n">
        <v>22667</v>
      </c>
    </row>
    <row r="11" spans="1:4">
      <c s="4" r="A11" t="s">
        <v>1270</v>
      </c>
      <c s="6" r="B11" t="n">
        <v>4765</v>
      </c>
      <c s="6" r="C11" t="n">
        <v>1685</v>
      </c>
      <c s="6" r="D11" t="n">
        <v>1461</v>
      </c>
    </row>
    <row r="12" spans="1:4">
      <c s="4" r="A12" t="s">
        <v>1271</v>
      </c>
    </row>
    <row r="13" spans="1:4">
      <c s="3" r="A13" t="s">
        <v>1264</v>
      </c>
    </row>
    <row r="14" spans="1:4">
      <c s="4" r="A14" t="s">
        <v>1265</v>
      </c>
      <c s="6" r="C14" t="n">
        <v>14781</v>
      </c>
    </row>
    <row r="15" spans="1:4">
      <c s="4" r="A15" t="s">
        <v>1266</v>
      </c>
      <c s="6" r="C15" t="n">
        <v>15348</v>
      </c>
    </row>
    <row r="16" spans="1:4">
      <c s="4" r="A16" t="s">
        <v>1232</v>
      </c>
      <c s="6" r="C16" t="n">
        <v>30129</v>
      </c>
    </row>
    <row r="17" spans="1:4">
      <c s="4" r="A17" t="s">
        <v>1267</v>
      </c>
      <c s="6" r="C17" t="n">
        <v>38844</v>
      </c>
    </row>
    <row r="18" spans="1:4">
      <c s="4" r="A18" t="s">
        <v>1268</v>
      </c>
      <c s="6" r="C18" t="n">
        <v>1803</v>
      </c>
    </row>
    <row r="19" spans="1:4">
      <c s="4" r="A19" t="s">
        <v>1269</v>
      </c>
      <c s="6" r="B19" t="n">
        <v>0</v>
      </c>
      <c s="6" r="C19" t="n">
        <v>32747</v>
      </c>
      <c s="6" r="D19" t="n">
        <v>28280</v>
      </c>
    </row>
    <row r="20" spans="1:4">
      <c s="4" r="A20" t="s">
        <v>1270</v>
      </c>
      <c s="6" r="B20" t="n">
        <v>0</v>
      </c>
      <c s="6" r="C20" t="n">
        <v>1944</v>
      </c>
      <c s="6" r="D20" t="n">
        <v>1601</v>
      </c>
    </row>
    <row r="21" spans="1:4">
      <c s="4" r="A21" t="s">
        <v>1272</v>
      </c>
    </row>
    <row r="22" spans="1:4">
      <c s="3" r="A22" t="s">
        <v>1264</v>
      </c>
    </row>
    <row r="23" spans="1:4">
      <c s="4" r="A23" t="s">
        <v>1265</v>
      </c>
      <c s="6" r="B23" t="n">
        <v>12506</v>
      </c>
      <c s="6" r="C23" t="n">
        <v>7609</v>
      </c>
    </row>
    <row r="24" spans="1:4">
      <c s="4" r="A24" t="s">
        <v>1266</v>
      </c>
      <c s="6" r="B24" t="n">
        <v>19632</v>
      </c>
      <c s="6" r="C24" t="n">
        <v>5956</v>
      </c>
    </row>
    <row r="25" spans="1:4">
      <c s="4" r="A25" t="s">
        <v>1232</v>
      </c>
      <c s="6" r="B25" t="n">
        <v>32138</v>
      </c>
      <c s="6" r="C25" t="n">
        <v>13565</v>
      </c>
    </row>
    <row r="26" spans="1:4">
      <c s="4" r="A26" t="s">
        <v>1267</v>
      </c>
      <c s="6" r="B26" t="n">
        <v>46099</v>
      </c>
      <c s="6" r="C26" t="n">
        <v>17016</v>
      </c>
    </row>
    <row r="27" spans="1:4">
      <c s="4" r="A27" t="s">
        <v>1268</v>
      </c>
      <c s="6" r="B27" t="n">
        <v>2647</v>
      </c>
      <c s="6" r="C27" t="n">
        <v>1276</v>
      </c>
    </row>
    <row r="28" spans="1:4">
      <c s="4" r="A28" t="s">
        <v>1269</v>
      </c>
      <c s="6" r="B28" t="n">
        <v>27239</v>
      </c>
      <c s="6" r="C28" t="n">
        <v>14558</v>
      </c>
      <c s="6" r="D28" t="n">
        <v>5034</v>
      </c>
    </row>
    <row r="29" spans="1:4">
      <c s="4" r="A29" t="s">
        <v>1270</v>
      </c>
      <c s="6" r="B29" t="n">
        <v>1843</v>
      </c>
      <c s="6" r="C29" t="n">
        <v>915</v>
      </c>
      <c s="6" r="D29" t="n">
        <v>442</v>
      </c>
    </row>
    <row r="30" spans="1:4">
      <c s="4" r="A30" t="s">
        <v>1273</v>
      </c>
    </row>
    <row r="31" spans="1:4">
      <c s="3" r="A31" t="s">
        <v>1264</v>
      </c>
    </row>
    <row r="32" spans="1:4">
      <c s="4" r="A32" t="s">
        <v>1265</v>
      </c>
      <c s="6" r="C32" t="n">
        <v>10400</v>
      </c>
    </row>
    <row r="33" spans="1:4">
      <c s="4" r="A33" t="s">
        <v>1266</v>
      </c>
      <c s="6" r="C33" t="n">
        <v>11985</v>
      </c>
    </row>
    <row r="34" spans="1:4">
      <c s="4" r="A34" t="s">
        <v>1232</v>
      </c>
      <c s="6" r="C34" t="n">
        <v>22385</v>
      </c>
    </row>
    <row r="35" spans="1:4">
      <c s="4" r="A35" t="s">
        <v>1267</v>
      </c>
      <c s="6" r="C35" t="n">
        <v>28755</v>
      </c>
    </row>
    <row r="36" spans="1:4">
      <c s="4" r="A36" t="s">
        <v>1268</v>
      </c>
      <c s="6" r="C36" t="n">
        <v>1277</v>
      </c>
    </row>
    <row r="37" spans="1:4">
      <c s="4" r="A37" t="s">
        <v>1269</v>
      </c>
      <c s="6" r="B37" t="n">
        <v>0</v>
      </c>
      <c s="6" r="C37" t="n">
        <v>24495</v>
      </c>
      <c s="6" r="D37" t="n">
        <v>18317</v>
      </c>
    </row>
    <row r="38" spans="1:4">
      <c s="4" r="A38" t="s">
        <v>1270</v>
      </c>
      <c s="6" r="B38" t="n">
        <v>0</v>
      </c>
      <c s="6" r="C38" t="n">
        <v>1492</v>
      </c>
      <c s="6" r="D38" t="n">
        <v>1102</v>
      </c>
    </row>
    <row r="39" spans="1:4">
      <c s="4" r="A39" t="s">
        <v>1274</v>
      </c>
    </row>
    <row r="40" spans="1:4">
      <c s="3" r="A40" t="s">
        <v>1264</v>
      </c>
    </row>
    <row r="41" spans="1:4">
      <c s="4" r="A41" t="s">
        <v>1265</v>
      </c>
      <c s="6" r="B41" t="n">
        <v>13304</v>
      </c>
      <c s="6" r="C41" t="n">
        <v>14316</v>
      </c>
    </row>
    <row r="42" spans="1:4">
      <c s="4" r="A42" t="s">
        <v>1266</v>
      </c>
      <c s="6" r="B42" t="n">
        <v>10835</v>
      </c>
      <c s="6" r="C42" t="n">
        <v>4268</v>
      </c>
    </row>
    <row r="43" spans="1:4">
      <c s="4" r="A43" t="s">
        <v>1232</v>
      </c>
      <c s="6" r="B43" t="n">
        <v>24139</v>
      </c>
      <c s="6" r="C43" t="n">
        <v>18584</v>
      </c>
    </row>
    <row r="44" spans="1:4">
      <c s="4" r="A44" t="s">
        <v>1267</v>
      </c>
      <c s="6" r="B44" t="n">
        <v>30409</v>
      </c>
      <c s="6" r="C44" t="n">
        <v>23080</v>
      </c>
    </row>
    <row r="45" spans="1:4">
      <c s="4" r="A45" t="s">
        <v>1268</v>
      </c>
      <c s="6" r="B45" t="n">
        <v>2729</v>
      </c>
      <c s="6" r="C45" t="n">
        <v>1110</v>
      </c>
    </row>
    <row r="46" spans="1:4">
      <c s="4" r="A46" t="s">
        <v>1269</v>
      </c>
      <c s="6" r="B46" t="n">
        <v>36368</v>
      </c>
      <c s="6" r="C46" t="n">
        <v>18870</v>
      </c>
      <c s="6" r="D46" t="n">
        <v>14099</v>
      </c>
    </row>
    <row r="47" spans="1:4">
      <c s="4" r="A47" t="s">
        <v>1270</v>
      </c>
      <c s="6" r="B47" t="n">
        <v>1294</v>
      </c>
      <c s="6" r="C47" t="n">
        <v>649</v>
      </c>
      <c s="6" r="D47" t="n">
        <v>540</v>
      </c>
    </row>
    <row r="48" spans="1:4">
      <c s="4" r="A48" t="s">
        <v>1275</v>
      </c>
    </row>
    <row r="49" spans="1:4">
      <c s="3" r="A49" t="s">
        <v>1264</v>
      </c>
    </row>
    <row r="50" spans="1:4">
      <c s="4" r="A50" t="s">
        <v>1265</v>
      </c>
      <c s="6" r="C50" t="n">
        <v>2155</v>
      </c>
    </row>
    <row r="51" spans="1:4">
      <c s="4" r="A51" t="s">
        <v>1266</v>
      </c>
      <c s="6" r="C51" t="n">
        <v>2583</v>
      </c>
    </row>
    <row r="52" spans="1:4">
      <c s="4" r="A52" t="s">
        <v>1232</v>
      </c>
      <c s="6" r="C52" t="n">
        <v>4738</v>
      </c>
    </row>
    <row r="53" spans="1:4">
      <c s="4" r="A53" t="s">
        <v>1267</v>
      </c>
      <c s="6" r="C53" t="n">
        <v>6388</v>
      </c>
    </row>
    <row r="54" spans="1:4">
      <c s="4" r="A54" t="s">
        <v>1268</v>
      </c>
      <c s="6" r="C54" t="n">
        <v>417</v>
      </c>
    </row>
    <row r="55" spans="1:4">
      <c s="4" r="A55" t="s">
        <v>1269</v>
      </c>
      <c s="6" r="B55" t="n">
        <v>0</v>
      </c>
      <c s="6" r="C55" t="n">
        <v>5095</v>
      </c>
      <c s="6" r="D55" t="n">
        <v>2747</v>
      </c>
    </row>
    <row r="56" spans="1:4">
      <c s="4" r="A56" t="s">
        <v>1270</v>
      </c>
      <c s="6" r="B56" t="n">
        <v>0</v>
      </c>
      <c s="6" r="C56" t="n">
        <v>306</v>
      </c>
      <c s="6" r="D56" t="n">
        <v>162</v>
      </c>
    </row>
    <row r="57" spans="1:4">
      <c s="4" r="A57" t="s">
        <v>1276</v>
      </c>
    </row>
    <row r="58" spans="1:4">
      <c s="3" r="A58" t="s">
        <v>1264</v>
      </c>
    </row>
    <row r="59" spans="1:4">
      <c s="4" r="A59" t="s">
        <v>1265</v>
      </c>
      <c s="6" r="B59" t="n">
        <v>11661</v>
      </c>
      <c s="6" r="C59" t="n">
        <v>915</v>
      </c>
    </row>
    <row r="60" spans="1:4">
      <c s="4" r="A60" t="s">
        <v>1266</v>
      </c>
      <c s="6" r="B60" t="n">
        <v>13445</v>
      </c>
      <c s="6" r="C60" t="n">
        <v>1884</v>
      </c>
    </row>
    <row r="61" spans="1:4">
      <c s="4" r="A61" t="s">
        <v>1232</v>
      </c>
      <c s="6" r="B61" t="n">
        <v>25106</v>
      </c>
      <c s="6" r="C61" t="n">
        <v>2799</v>
      </c>
    </row>
    <row r="62" spans="1:4">
      <c s="4" r="A62" t="s">
        <v>1267</v>
      </c>
      <c s="6" r="B62" t="n">
        <v>27883</v>
      </c>
      <c s="6" r="C62" t="n">
        <v>2807</v>
      </c>
    </row>
    <row r="63" spans="1:4">
      <c s="4" r="A63" t="s">
        <v>1268</v>
      </c>
      <c s="6" r="B63" t="n">
        <v>2577</v>
      </c>
      <c s="6" r="C63" t="n">
        <v>982</v>
      </c>
    </row>
    <row r="64" spans="1:4">
      <c s="4" r="A64" t="s">
        <v>1269</v>
      </c>
      <c s="6" r="B64" t="n">
        <v>19542</v>
      </c>
      <c s="6" r="C64" t="n">
        <v>2847</v>
      </c>
      <c s="6" r="D64" t="n">
        <v>3221</v>
      </c>
    </row>
    <row r="65" spans="1:4">
      <c s="4" r="A65" t="s">
        <v>1270</v>
      </c>
      <c s="6" r="B65" t="n">
        <v>1505</v>
      </c>
      <c s="6" r="C65" t="n">
        <v>76</v>
      </c>
      <c s="6" r="D65" t="n">
        <v>476</v>
      </c>
    </row>
    <row r="66" spans="1:4">
      <c s="4" r="A66" t="s">
        <v>1277</v>
      </c>
    </row>
    <row r="67" spans="1:4">
      <c s="3" r="A67" t="s">
        <v>1264</v>
      </c>
    </row>
    <row r="68" spans="1:4">
      <c s="4" r="A68" t="s">
        <v>1265</v>
      </c>
      <c s="6" r="C68" t="n">
        <v>1545</v>
      </c>
    </row>
    <row r="69" spans="1:4">
      <c s="4" r="A69" t="s">
        <v>1266</v>
      </c>
      <c s="6" r="C69" t="n">
        <v>779</v>
      </c>
    </row>
    <row r="70" spans="1:4">
      <c s="4" r="A70" t="s">
        <v>1232</v>
      </c>
      <c s="6" r="C70" t="n">
        <v>2324</v>
      </c>
    </row>
    <row r="71" spans="1:4">
      <c s="4" r="A71" t="s">
        <v>1267</v>
      </c>
      <c s="6" r="C71" t="n">
        <v>2668</v>
      </c>
    </row>
    <row r="72" spans="1:4">
      <c s="4" r="A72" t="s">
        <v>1268</v>
      </c>
      <c s="6" r="C72" t="n">
        <v>109</v>
      </c>
    </row>
    <row r="73" spans="1:4">
      <c s="4" r="A73" t="s">
        <v>1269</v>
      </c>
      <c s="6" r="B73" t="n">
        <v>0</v>
      </c>
      <c s="6" r="C73" t="n">
        <v>2474</v>
      </c>
      <c s="6" r="D73" t="n">
        <v>6108</v>
      </c>
    </row>
    <row r="74" spans="1:4">
      <c s="4" r="A74" t="s">
        <v>1270</v>
      </c>
      <c s="6" r="B74" t="n">
        <v>0</v>
      </c>
      <c s="6" r="C74" t="n">
        <v>118</v>
      </c>
      <c s="6" r="D74" t="n">
        <v>230</v>
      </c>
    </row>
    <row r="75" spans="1:4">
      <c s="4" r="A75" t="s">
        <v>1278</v>
      </c>
    </row>
    <row r="76" spans="1:4">
      <c s="3" r="A76" t="s">
        <v>1264</v>
      </c>
    </row>
    <row r="77" spans="1:4">
      <c s="4" r="A77" t="s">
        <v>1265</v>
      </c>
      <c s="6" r="B77" t="n">
        <v>402</v>
      </c>
      <c s="6" r="C77" t="n">
        <v>174</v>
      </c>
    </row>
    <row r="78" spans="1:4">
      <c s="4" r="A78" t="s">
        <v>1266</v>
      </c>
      <c s="6" r="B78" t="n">
        <v>431</v>
      </c>
      <c s="6" r="C78" t="n">
        <v>0</v>
      </c>
    </row>
    <row r="79" spans="1:4">
      <c s="4" r="A79" t="s">
        <v>1232</v>
      </c>
      <c s="6" r="B79" t="n">
        <v>833</v>
      </c>
      <c s="6" r="C79" t="n">
        <v>174</v>
      </c>
    </row>
    <row r="80" spans="1:4">
      <c s="4" r="A80" t="s">
        <v>1267</v>
      </c>
      <c s="6" r="B80" t="n">
        <v>1369</v>
      </c>
      <c s="6" r="C80" t="n">
        <v>174</v>
      </c>
    </row>
    <row r="81" spans="1:4">
      <c s="4" r="A81" t="s">
        <v>1268</v>
      </c>
      <c s="6" r="B81" t="n">
        <v>158</v>
      </c>
      <c s="6" r="C81" t="n">
        <v>0</v>
      </c>
    </row>
    <row r="82" spans="1:4">
      <c s="4" r="A82" t="s">
        <v>1269</v>
      </c>
      <c s="6" r="B82" t="n">
        <v>1056</v>
      </c>
      <c s="6" r="C82" t="n">
        <v>174</v>
      </c>
      <c s="6" r="D82" t="n">
        <v>280</v>
      </c>
    </row>
    <row r="83" spans="1:4">
      <c s="4" r="A83" t="s">
        <v>1270</v>
      </c>
      <c s="6" r="B83" t="n">
        <v>79</v>
      </c>
      <c s="6" r="C83" t="n">
        <v>8</v>
      </c>
      <c s="6" r="D83" t="n">
        <v>0</v>
      </c>
    </row>
    <row r="84" spans="1:4">
      <c s="4" r="A84" t="s">
        <v>1279</v>
      </c>
    </row>
    <row r="85" spans="1:4">
      <c s="3" r="A85" t="s">
        <v>1264</v>
      </c>
    </row>
    <row r="86" spans="1:4">
      <c s="4" r="A86" t="s">
        <v>1265</v>
      </c>
      <c s="6" r="C86" t="n">
        <v>670</v>
      </c>
    </row>
    <row r="87" spans="1:4">
      <c s="4" r="A87" t="s">
        <v>1266</v>
      </c>
      <c s="6" r="C87" t="n">
        <v>0</v>
      </c>
    </row>
    <row r="88" spans="1:4">
      <c s="4" r="A88" t="s">
        <v>1232</v>
      </c>
      <c s="6" r="C88" t="n">
        <v>670</v>
      </c>
    </row>
    <row r="89" spans="1:4">
      <c s="4" r="A89" t="s">
        <v>1267</v>
      </c>
      <c s="6" r="C89" t="n">
        <v>994</v>
      </c>
    </row>
    <row r="90" spans="1:4">
      <c s="4" r="A90" t="s">
        <v>1268</v>
      </c>
      <c s="6" r="C90" t="n">
        <v>0</v>
      </c>
    </row>
    <row r="91" spans="1:4">
      <c s="4" r="A91" t="s">
        <v>1269</v>
      </c>
      <c s="6" r="B91" t="n">
        <v>0</v>
      </c>
      <c s="6" r="C91" t="n">
        <v>665</v>
      </c>
      <c s="6" r="D91" t="n">
        <v>1082</v>
      </c>
    </row>
    <row r="92" spans="1:4">
      <c s="4" r="A92" t="s">
        <v>1270</v>
      </c>
      <c s="6" r="B92" t="n">
        <v>0</v>
      </c>
      <c s="6" r="C92" t="n">
        <v>24</v>
      </c>
      <c s="6" r="D92" t="n">
        <v>103</v>
      </c>
    </row>
    <row r="93" spans="1:4">
      <c s="4" r="A93" t="s">
        <v>1280</v>
      </c>
    </row>
    <row r="94" spans="1:4">
      <c s="3" r="A94" t="s">
        <v>1264</v>
      </c>
    </row>
    <row r="95" spans="1:4">
      <c s="4" r="A95" t="s">
        <v>1265</v>
      </c>
      <c s="6" r="B95" t="n">
        <v>319</v>
      </c>
      <c s="6" r="C95" t="n">
        <v>296</v>
      </c>
    </row>
    <row r="96" spans="1:4">
      <c s="4" r="A96" t="s">
        <v>1266</v>
      </c>
      <c s="6" r="B96" t="n">
        <v>129</v>
      </c>
      <c s="6" r="C96" t="n">
        <v>176</v>
      </c>
    </row>
    <row r="97" spans="1:4">
      <c s="4" r="A97" t="s">
        <v>1232</v>
      </c>
      <c s="6" r="B97" t="n">
        <v>448</v>
      </c>
      <c s="6" r="C97" t="n">
        <v>472</v>
      </c>
    </row>
    <row r="98" spans="1:4">
      <c s="4" r="A98" t="s">
        <v>1267</v>
      </c>
      <c s="6" r="B98" t="n">
        <v>789</v>
      </c>
      <c s="6" r="C98" t="n">
        <v>610</v>
      </c>
    </row>
    <row r="99" spans="1:4">
      <c s="4" r="A99" t="s">
        <v>1268</v>
      </c>
      <c s="6" r="B99" t="n">
        <v>36</v>
      </c>
      <c s="6" r="C99" t="n">
        <v>82</v>
      </c>
    </row>
    <row r="100" spans="1:4">
      <c s="4" r="A100" t="s">
        <v>1269</v>
      </c>
      <c s="6" r="B100" t="n">
        <v>1112</v>
      </c>
      <c s="6" r="C100" t="n">
        <v>464</v>
      </c>
      <c s="6" r="D100" t="n">
        <v>33</v>
      </c>
    </row>
    <row r="101" spans="1:4">
      <c s="4" r="A101" t="s">
        <v>1270</v>
      </c>
      <c s="6" r="B101" t="n">
        <v>44</v>
      </c>
      <c s="6" r="C101" t="n">
        <v>37</v>
      </c>
      <c s="6" r="D101" t="n">
        <v>3</v>
      </c>
    </row>
    <row r="102" spans="1:4">
      <c s="4" r="A102" t="s">
        <v>1281</v>
      </c>
    </row>
    <row r="103" spans="1:4">
      <c s="3" r="A103" t="s">
        <v>1264</v>
      </c>
    </row>
    <row r="104" spans="1:4">
      <c s="4" r="A104" t="s">
        <v>1265</v>
      </c>
      <c s="6" r="C104" t="n">
        <v>11</v>
      </c>
    </row>
    <row r="105" spans="1:4">
      <c s="4" r="A105" t="s">
        <v>1266</v>
      </c>
      <c s="6" r="C105" t="n">
        <v>1</v>
      </c>
    </row>
    <row r="106" spans="1:4">
      <c s="4" r="A106" t="s">
        <v>1232</v>
      </c>
      <c s="6" r="C106" t="n">
        <v>12</v>
      </c>
    </row>
    <row r="107" spans="1:4">
      <c s="4" r="A107" t="s">
        <v>1267</v>
      </c>
      <c s="6" r="C107" t="n">
        <v>39</v>
      </c>
    </row>
    <row r="108" spans="1:4">
      <c s="4" r="A108" t="s">
        <v>1268</v>
      </c>
      <c s="6" r="C108" t="n">
        <v>0</v>
      </c>
    </row>
    <row r="109" spans="1:4">
      <c s="4" r="A109" t="s">
        <v>1269</v>
      </c>
      <c s="6" r="B109" t="n">
        <v>0</v>
      </c>
      <c s="6" r="C109" t="n">
        <v>18</v>
      </c>
      <c s="6" r="D109" t="n">
        <v>26</v>
      </c>
    </row>
    <row r="110" spans="1:4">
      <c s="4" r="A110" t="s">
        <v>1270</v>
      </c>
      <c s="8" r="B110" t="n">
        <v>0</v>
      </c>
      <c s="8" r="C110" t="n">
        <v>4</v>
      </c>
      <c s="8" r="D110" t="n">
        <v>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R17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14"/>
  </cols>
  <sheetData>
    <row r="1" spans="1:18">
      <c s="1" r="A1" t="s">
        <v>1282</v>
      </c>
      <c s="2" r="B1" t="s">
        <v>187</v>
      </c>
      <c s="2" r="N1" t="s">
        <v>1</v>
      </c>
    </row>
    <row r="2" spans="1:18">
      <c s="2" r="B2" t="s">
        <v>2</v>
      </c>
      <c s="2" r="C2" t="s">
        <v>188</v>
      </c>
      <c s="2" r="D2" t="s">
        <v>4</v>
      </c>
      <c s="2" r="E2" t="s">
        <v>189</v>
      </c>
      <c s="2" r="F2" t="s">
        <v>30</v>
      </c>
      <c s="2" r="G2" t="s">
        <v>190</v>
      </c>
      <c s="2" r="H2" t="s">
        <v>871</v>
      </c>
      <c s="2" r="I2" t="s">
        <v>872</v>
      </c>
      <c s="2" r="J2" t="s">
        <v>96</v>
      </c>
      <c s="2" r="K2" t="s">
        <v>873</v>
      </c>
      <c s="2" r="L2" t="s">
        <v>874</v>
      </c>
      <c s="2" r="M2" t="s">
        <v>875</v>
      </c>
      <c s="2" r="N2" t="s">
        <v>2</v>
      </c>
      <c s="2" r="O2" t="s">
        <v>30</v>
      </c>
      <c s="2" r="P2" t="s">
        <v>96</v>
      </c>
      <c s="2" r="Q2" t="s">
        <v>2</v>
      </c>
      <c s="2" r="R2" t="s">
        <v>30</v>
      </c>
    </row>
    <row r="3" spans="1:18">
      <c s="3" r="A3" t="s">
        <v>1283</v>
      </c>
    </row>
    <row r="4" spans="1:18">
      <c s="4" r="A4" t="s">
        <v>1284</v>
      </c>
      <c s="8" r="E4" t="n">
        <v>33819</v>
      </c>
      <c s="8" r="N4" t="n">
        <v>33819</v>
      </c>
    </row>
    <row r="5" spans="1:18">
      <c s="4" r="A5" t="s">
        <v>1285</v>
      </c>
      <c s="8" r="B5" t="n">
        <v>-4583</v>
      </c>
      <c s="8" r="C5" t="n">
        <v>700</v>
      </c>
      <c s="8" r="D5" t="n">
        <v>-7313</v>
      </c>
      <c s="6" r="E5" t="n">
        <v>1993</v>
      </c>
      <c s="8" r="F5" t="n">
        <v>2994</v>
      </c>
      <c s="8" r="G5" t="n">
        <v>1509</v>
      </c>
      <c s="8" r="H5" t="n">
        <v>-4102</v>
      </c>
      <c s="8" r="I5" t="n">
        <v>3926</v>
      </c>
      <c s="8" r="J5" t="n">
        <v>3250</v>
      </c>
      <c s="8" r="K5" t="n">
        <v>2125</v>
      </c>
      <c s="8" r="L5" t="n">
        <v>-2537</v>
      </c>
      <c s="8" r="M5" t="n">
        <v>2260</v>
      </c>
      <c s="6" r="N5" t="n">
        <v>-9203</v>
      </c>
      <c s="8" r="O5" t="n">
        <v>4327</v>
      </c>
      <c s="8" r="P5" t="n">
        <v>5098</v>
      </c>
    </row>
    <row r="6" spans="1:18">
      <c s="4" r="A6" t="s">
        <v>1286</v>
      </c>
      <c s="6" r="F6" t="n">
        <v>33819</v>
      </c>
      <c s="6" r="O6" t="n">
        <v>33819</v>
      </c>
    </row>
    <row r="7" spans="1:18">
      <c s="3" r="A7" t="s">
        <v>1287</v>
      </c>
    </row>
    <row r="8" spans="1:18">
      <c s="4" r="A8" t="s">
        <v>486</v>
      </c>
      <c s="6" r="E8" t="n">
        <v>33819</v>
      </c>
      <c s="6" r="F8" t="n">
        <v>33819</v>
      </c>
      <c s="6" r="N8" t="n">
        <v>33819</v>
      </c>
      <c s="6" r="O8" t="n">
        <v>33819</v>
      </c>
      <c s="8" r="R8" t="n">
        <v>33819</v>
      </c>
    </row>
    <row r="9" spans="1:18">
      <c s="4" r="A9" t="s">
        <v>485</v>
      </c>
    </row>
    <row r="10" spans="1:18">
      <c s="3" r="A10" t="s">
        <v>1283</v>
      </c>
    </row>
    <row r="11" spans="1:18">
      <c s="4" r="A11" t="s">
        <v>1284</v>
      </c>
      <c s="6" r="E11" t="n">
        <v>33819</v>
      </c>
      <c s="6" r="I11" t="n">
        <v>17746</v>
      </c>
      <c s="6" r="M11" t="n">
        <v>10945</v>
      </c>
      <c s="6" r="N11" t="n">
        <v>33819</v>
      </c>
      <c s="6" r="O11" t="n">
        <v>17746</v>
      </c>
      <c s="6" r="P11" t="n">
        <v>10945</v>
      </c>
    </row>
    <row r="12" spans="1:18">
      <c s="4" r="A12" t="s">
        <v>1288</v>
      </c>
      <c s="6" r="N12" t="n">
        <v>14336</v>
      </c>
    </row>
    <row r="13" spans="1:18">
      <c s="4" r="A13" t="s">
        <v>1285</v>
      </c>
      <c s="6" r="N13" t="n">
        <v>3564</v>
      </c>
      <c s="6" r="O13" t="n">
        <v>23082</v>
      </c>
      <c s="6" r="P13" t="n">
        <v>15520</v>
      </c>
    </row>
    <row r="14" spans="1:18">
      <c s="4" r="A14" t="s">
        <v>1289</v>
      </c>
      <c s="6" r="N14" t="n">
        <v>-22588</v>
      </c>
      <c s="6" r="O14" t="n">
        <v>-17565</v>
      </c>
      <c s="6" r="P14" t="n">
        <v>-14841</v>
      </c>
    </row>
    <row r="15" spans="1:18">
      <c s="4" r="A15" t="s">
        <v>1290</v>
      </c>
      <c s="6" r="N15" t="n">
        <v>24822</v>
      </c>
      <c s="6" r="O15" t="n">
        <v>10556</v>
      </c>
      <c s="6" r="P15" t="n">
        <v>6122</v>
      </c>
    </row>
    <row r="16" spans="1:18">
      <c s="4" r="A16" t="s">
        <v>1291</v>
      </c>
      <c s="6" r="N16" t="n">
        <v>2234</v>
      </c>
      <c s="6" r="O16" t="n">
        <v>-7009</v>
      </c>
      <c s="6" r="P16" t="n">
        <v>-8719</v>
      </c>
    </row>
    <row r="17" spans="1:18">
      <c s="4" r="A17" t="s">
        <v>1286</v>
      </c>
      <c s="6" r="B17" t="n">
        <v>53953</v>
      </c>
      <c s="6" r="F17" t="n">
        <v>33819</v>
      </c>
      <c s="6" r="J17" t="n">
        <v>17746</v>
      </c>
      <c s="6" r="N17" t="n">
        <v>53953</v>
      </c>
      <c s="6" r="O17" t="n">
        <v>33819</v>
      </c>
      <c s="6" r="P17" t="n">
        <v>17746</v>
      </c>
    </row>
    <row r="18" spans="1:18">
      <c s="3" r="A18" t="s">
        <v>1287</v>
      </c>
    </row>
    <row r="19" spans="1:18">
      <c s="4" r="A19" t="s">
        <v>1292</v>
      </c>
      <c s="8" r="Q19" t="n">
        <v>8147</v>
      </c>
      <c s="6" r="R19" t="n">
        <v>3450</v>
      </c>
    </row>
    <row r="20" spans="1:18">
      <c s="4" r="A20" t="s">
        <v>1293</v>
      </c>
      <c s="6" r="Q20" t="n">
        <v>23540</v>
      </c>
      <c s="6" r="R20" t="n">
        <v>16910</v>
      </c>
    </row>
    <row r="21" spans="1:18">
      <c s="4" r="A21" t="s">
        <v>486</v>
      </c>
      <c s="6" r="B21" t="n">
        <v>53953</v>
      </c>
      <c s="6" r="E21" t="n">
        <v>33819</v>
      </c>
      <c s="6" r="F21" t="n">
        <v>33819</v>
      </c>
      <c s="6" r="I21" t="n">
        <v>17746</v>
      </c>
      <c s="6" r="J21" t="n">
        <v>17746</v>
      </c>
      <c s="6" r="M21" t="n">
        <v>10945</v>
      </c>
      <c s="6" r="N21" t="n">
        <v>33819</v>
      </c>
      <c s="6" r="O21" t="n">
        <v>17746</v>
      </c>
      <c s="6" r="P21" t="n">
        <v>10945</v>
      </c>
      <c s="6" r="Q21" t="n">
        <v>53953</v>
      </c>
      <c s="6" r="R21" t="n">
        <v>33819</v>
      </c>
    </row>
    <row r="22" spans="1:18">
      <c s="3" r="A22" t="s">
        <v>1294</v>
      </c>
    </row>
    <row r="23" spans="1:18">
      <c s="4" r="A23" t="s">
        <v>1292</v>
      </c>
      <c s="6" r="Q23" t="n">
        <v>82664</v>
      </c>
      <c s="6" r="R23" t="n">
        <v>35594</v>
      </c>
    </row>
    <row r="24" spans="1:18">
      <c s="4" r="A24" t="s">
        <v>1293</v>
      </c>
      <c s="6" r="Q24" t="n">
        <v>4154770</v>
      </c>
      <c s="6" r="R24" t="n">
        <v>3411175</v>
      </c>
    </row>
    <row r="25" spans="1:18">
      <c s="4" r="A25" t="s">
        <v>40</v>
      </c>
      <c s="6" r="Q25" t="n">
        <v>4806700</v>
      </c>
      <c s="6" r="R25" t="n">
        <v>3902637</v>
      </c>
    </row>
    <row r="26" spans="1:18">
      <c s="4" r="A26" t="s">
        <v>1017</v>
      </c>
    </row>
    <row r="27" spans="1:18">
      <c s="3" r="A27" t="s">
        <v>1283</v>
      </c>
    </row>
    <row r="28" spans="1:18">
      <c s="4" r="A28" t="s">
        <v>1284</v>
      </c>
      <c s="6" r="E28" t="n">
        <v>13459</v>
      </c>
      <c s="6" r="N28" t="n">
        <v>13459</v>
      </c>
    </row>
    <row r="29" spans="1:18">
      <c s="4" r="A29" t="s">
        <v>1286</v>
      </c>
      <c s="6" r="B29" t="n">
        <v>22266</v>
      </c>
      <c s="6" r="F29" t="n">
        <v>13459</v>
      </c>
      <c s="6" r="N29" t="n">
        <v>22266</v>
      </c>
      <c s="6" r="O29" t="n">
        <v>13459</v>
      </c>
    </row>
    <row r="30" spans="1:18">
      <c s="3" r="A30" t="s">
        <v>1287</v>
      </c>
    </row>
    <row r="31" spans="1:18">
      <c s="4" r="A31" t="s">
        <v>486</v>
      </c>
      <c s="6" r="B31" t="n">
        <v>22266</v>
      </c>
      <c s="6" r="E31" t="n">
        <v>13459</v>
      </c>
      <c s="6" r="F31" t="n">
        <v>13459</v>
      </c>
      <c s="6" r="N31" t="n">
        <v>13459</v>
      </c>
      <c s="6" r="O31" t="n">
        <v>13459</v>
      </c>
      <c s="6" r="Q31" t="n">
        <v>22266</v>
      </c>
      <c s="6" r="R31" t="n">
        <v>13459</v>
      </c>
    </row>
    <row r="32" spans="1:18">
      <c s="3" r="A32" t="s">
        <v>1294</v>
      </c>
    </row>
    <row r="33" spans="1:18">
      <c s="4" r="A33" t="s">
        <v>40</v>
      </c>
      <c s="6" r="Q33" t="n">
        <v>569266</v>
      </c>
      <c s="6" r="R33" t="n">
        <v>455868</v>
      </c>
    </row>
    <row r="34" spans="1:18">
      <c s="4" r="A34" t="s">
        <v>78</v>
      </c>
    </row>
    <row r="35" spans="1:18">
      <c s="3" r="A35" t="s">
        <v>1294</v>
      </c>
    </row>
    <row r="36" spans="1:18">
      <c s="4" r="A36" t="s">
        <v>40</v>
      </c>
      <c s="6" r="Q36" t="n">
        <v>1568097</v>
      </c>
      <c s="6" r="R36" t="n">
        <v>1310938</v>
      </c>
    </row>
    <row r="37" spans="1:18">
      <c s="4" r="A37" t="s">
        <v>1022</v>
      </c>
    </row>
    <row r="38" spans="1:18">
      <c s="3" r="A38" t="s">
        <v>1283</v>
      </c>
    </row>
    <row r="39" spans="1:18">
      <c s="4" r="A39" t="s">
        <v>1284</v>
      </c>
      <c s="6" r="E39" t="n">
        <v>11128</v>
      </c>
      <c s="6" r="I39" t="n">
        <v>4267</v>
      </c>
      <c s="6" r="M39" t="n">
        <v>4265</v>
      </c>
      <c s="6" r="N39" t="n">
        <v>11128</v>
      </c>
      <c s="6" r="O39" t="n">
        <v>4267</v>
      </c>
      <c s="6" r="P39" t="n">
        <v>4265</v>
      </c>
    </row>
    <row r="40" spans="1:18">
      <c s="4" r="A40" t="s">
        <v>1288</v>
      </c>
      <c s="6" r="N40" t="n">
        <v>7877</v>
      </c>
    </row>
    <row r="41" spans="1:18">
      <c s="4" r="A41" t="s">
        <v>1285</v>
      </c>
      <c s="6" r="N41" t="n">
        <v>-4560</v>
      </c>
      <c s="6" r="O41" t="n">
        <v>8883</v>
      </c>
      <c s="6" r="P41" t="n">
        <v>3107</v>
      </c>
    </row>
    <row r="42" spans="1:18">
      <c s="4" r="A42" t="s">
        <v>1289</v>
      </c>
      <c s="6" r="N42" t="n">
        <v>-8992</v>
      </c>
      <c s="6" r="O42" t="n">
        <v>-7546</v>
      </c>
      <c s="6" r="P42" t="n">
        <v>-4070</v>
      </c>
    </row>
    <row r="43" spans="1:18">
      <c s="4" r="A43" t="s">
        <v>1290</v>
      </c>
      <c s="6" r="N43" t="n">
        <v>13965</v>
      </c>
      <c s="6" r="O43" t="n">
        <v>5524</v>
      </c>
      <c s="6" r="P43" t="n">
        <v>965</v>
      </c>
    </row>
    <row r="44" spans="1:18">
      <c s="4" r="A44" t="s">
        <v>1291</v>
      </c>
      <c s="6" r="N44" t="n">
        <v>4973</v>
      </c>
      <c s="6" r="O44" t="n">
        <v>-2022</v>
      </c>
      <c s="6" r="P44" t="n">
        <v>-3105</v>
      </c>
    </row>
    <row r="45" spans="1:18">
      <c s="4" r="A45" t="s">
        <v>1286</v>
      </c>
      <c s="6" r="B45" t="n">
        <v>19418</v>
      </c>
      <c s="6" r="F45" t="n">
        <v>11128</v>
      </c>
      <c s="6" r="J45" t="n">
        <v>4267</v>
      </c>
      <c s="6" r="N45" t="n">
        <v>19418</v>
      </c>
      <c s="6" r="O45" t="n">
        <v>11128</v>
      </c>
      <c s="6" r="P45" t="n">
        <v>4267</v>
      </c>
    </row>
    <row r="46" spans="1:18">
      <c s="3" r="A46" t="s">
        <v>1287</v>
      </c>
    </row>
    <row r="47" spans="1:18">
      <c s="4" r="A47" t="s">
        <v>1292</v>
      </c>
      <c s="6" r="Q47" t="n">
        <v>2647</v>
      </c>
      <c s="6" r="R47" t="n">
        <v>1276</v>
      </c>
    </row>
    <row r="48" spans="1:18">
      <c s="4" r="A48" t="s">
        <v>1293</v>
      </c>
      <c s="6" r="Q48" t="n">
        <v>5741</v>
      </c>
      <c s="6" r="R48" t="n">
        <v>4623</v>
      </c>
    </row>
    <row r="49" spans="1:18">
      <c s="4" r="A49" t="s">
        <v>486</v>
      </c>
      <c s="6" r="B49" t="n">
        <v>19418</v>
      </c>
      <c s="6" r="E49" t="n">
        <v>11128</v>
      </c>
      <c s="6" r="F49" t="n">
        <v>11128</v>
      </c>
      <c s="6" r="I49" t="n">
        <v>4267</v>
      </c>
      <c s="6" r="J49" t="n">
        <v>4267</v>
      </c>
      <c s="6" r="M49" t="n">
        <v>4265</v>
      </c>
      <c s="6" r="N49" t="n">
        <v>11128</v>
      </c>
      <c s="6" r="O49" t="n">
        <v>4267</v>
      </c>
      <c s="6" r="P49" t="n">
        <v>4265</v>
      </c>
      <c s="6" r="Q49" t="n">
        <v>19418</v>
      </c>
      <c s="6" r="R49" t="n">
        <v>11128</v>
      </c>
    </row>
    <row r="50" spans="1:18">
      <c s="3" r="A50" t="s">
        <v>1294</v>
      </c>
    </row>
    <row r="51" spans="1:18">
      <c s="4" r="A51" t="s">
        <v>1292</v>
      </c>
      <c s="6" r="Q51" t="n">
        <v>32138</v>
      </c>
      <c s="6" r="R51" t="n">
        <v>13565</v>
      </c>
    </row>
    <row r="52" spans="1:18">
      <c s="4" r="A52" t="s">
        <v>1293</v>
      </c>
      <c s="6" r="Q52" t="n">
        <v>1285462</v>
      </c>
      <c s="6" r="R52" t="n">
        <v>1107225</v>
      </c>
    </row>
    <row r="53" spans="1:18">
      <c s="4" r="A53" t="s">
        <v>40</v>
      </c>
      <c s="6" r="Q53" t="n">
        <v>1568097</v>
      </c>
      <c s="6" r="R53" t="n">
        <v>1310938</v>
      </c>
    </row>
    <row r="54" spans="1:18">
      <c s="4" r="A54" t="s">
        <v>1023</v>
      </c>
    </row>
    <row r="55" spans="1:18">
      <c s="3" r="A55" t="s">
        <v>1283</v>
      </c>
    </row>
    <row r="56" spans="1:18">
      <c s="4" r="A56" t="s">
        <v>1284</v>
      </c>
      <c s="6" r="E56" t="n">
        <v>5229</v>
      </c>
      <c s="6" r="N56" t="n">
        <v>5229</v>
      </c>
    </row>
    <row r="57" spans="1:18">
      <c s="4" r="A57" t="s">
        <v>1286</v>
      </c>
      <c s="6" r="B57" t="n">
        <v>11030</v>
      </c>
      <c s="6" r="F57" t="n">
        <v>5229</v>
      </c>
      <c s="6" r="N57" t="n">
        <v>11030</v>
      </c>
      <c s="6" r="O57" t="n">
        <v>5229</v>
      </c>
    </row>
    <row r="58" spans="1:18">
      <c s="3" r="A58" t="s">
        <v>1287</v>
      </c>
    </row>
    <row r="59" spans="1:18">
      <c s="4" r="A59" t="s">
        <v>486</v>
      </c>
      <c s="6" r="B59" t="n">
        <v>11030</v>
      </c>
      <c s="6" r="E59" t="n">
        <v>5229</v>
      </c>
      <c s="6" r="F59" t="n">
        <v>5229</v>
      </c>
      <c s="6" r="N59" t="n">
        <v>5229</v>
      </c>
      <c s="6" r="O59" t="n">
        <v>5229</v>
      </c>
      <c s="6" r="Q59" t="n">
        <v>11030</v>
      </c>
      <c s="6" r="R59" t="n">
        <v>5229</v>
      </c>
    </row>
    <row r="60" spans="1:18">
      <c s="3" r="A60" t="s">
        <v>1294</v>
      </c>
    </row>
    <row r="61" spans="1:18">
      <c s="4" r="A61" t="s">
        <v>40</v>
      </c>
      <c s="6" r="Q61" t="n">
        <v>250497</v>
      </c>
      <c s="6" r="R61" t="n">
        <v>190148</v>
      </c>
    </row>
    <row r="62" spans="1:18">
      <c s="4" r="A62" t="s">
        <v>79</v>
      </c>
    </row>
    <row r="63" spans="1:18">
      <c s="3" r="A63" t="s">
        <v>1294</v>
      </c>
    </row>
    <row r="64" spans="1:18">
      <c s="4" r="A64" t="s">
        <v>40</v>
      </c>
      <c s="6" r="Q64" t="n">
        <v>1547799</v>
      </c>
      <c s="6" r="R64" t="n">
        <v>1426012</v>
      </c>
    </row>
    <row r="65" spans="1:18">
      <c s="4" r="A65" t="s">
        <v>1028</v>
      </c>
    </row>
    <row r="66" spans="1:18">
      <c s="3" r="A66" t="s">
        <v>1283</v>
      </c>
    </row>
    <row r="67" spans="1:18">
      <c s="4" r="A67" t="s">
        <v>1284</v>
      </c>
      <c s="6" r="E67" t="n">
        <v>12193</v>
      </c>
      <c s="6" r="I67" t="n">
        <v>7708</v>
      </c>
      <c s="6" r="M67" t="n">
        <v>2059</v>
      </c>
      <c s="6" r="N67" t="n">
        <v>12193</v>
      </c>
      <c s="6" r="O67" t="n">
        <v>7708</v>
      </c>
      <c s="6" r="P67" t="n">
        <v>2059</v>
      </c>
    </row>
    <row r="68" spans="1:18">
      <c s="4" r="A68" t="s">
        <v>1288</v>
      </c>
      <c s="6" r="N68" t="n">
        <v>3807</v>
      </c>
    </row>
    <row r="69" spans="1:18">
      <c s="4" r="A69" t="s">
        <v>1285</v>
      </c>
      <c s="6" r="N69" t="n">
        <v>389</v>
      </c>
      <c s="6" r="O69" t="n">
        <v>7485</v>
      </c>
      <c s="6" r="P69" t="n">
        <v>10980</v>
      </c>
    </row>
    <row r="70" spans="1:18">
      <c s="4" r="A70" t="s">
        <v>1289</v>
      </c>
      <c s="6" r="N70" t="n">
        <v>-6207</v>
      </c>
      <c s="6" r="O70" t="n">
        <v>-5691</v>
      </c>
      <c s="6" r="P70" t="n">
        <v>-8942</v>
      </c>
    </row>
    <row r="71" spans="1:18">
      <c s="4" r="A71" t="s">
        <v>1290</v>
      </c>
      <c s="6" r="N71" t="n">
        <v>4250</v>
      </c>
      <c s="6" r="O71" t="n">
        <v>2691</v>
      </c>
      <c s="6" r="P71" t="n">
        <v>3611</v>
      </c>
    </row>
    <row r="72" spans="1:18">
      <c s="4" r="A72" t="s">
        <v>1291</v>
      </c>
      <c s="6" r="N72" t="n">
        <v>-1957</v>
      </c>
      <c s="6" r="O72" t="n">
        <v>-3000</v>
      </c>
      <c s="6" r="P72" t="n">
        <v>-5331</v>
      </c>
    </row>
    <row r="73" spans="1:18">
      <c s="4" r="A73" t="s">
        <v>1286</v>
      </c>
      <c s="6" r="B73" t="n">
        <v>14432</v>
      </c>
      <c s="6" r="F73" t="n">
        <v>12193</v>
      </c>
      <c s="6" r="J73" t="n">
        <v>7708</v>
      </c>
      <c s="6" r="N73" t="n">
        <v>14432</v>
      </c>
      <c s="6" r="O73" t="n">
        <v>12193</v>
      </c>
      <c s="6" r="P73" t="n">
        <v>7708</v>
      </c>
    </row>
    <row r="74" spans="1:18">
      <c s="3" r="A74" t="s">
        <v>1287</v>
      </c>
    </row>
    <row r="75" spans="1:18">
      <c s="4" r="A75" t="s">
        <v>1292</v>
      </c>
      <c s="6" r="Q75" t="n">
        <v>2729</v>
      </c>
      <c s="6" r="R75" t="n">
        <v>1110</v>
      </c>
    </row>
    <row r="76" spans="1:18">
      <c s="4" r="A76" t="s">
        <v>1293</v>
      </c>
      <c s="6" r="Q76" t="n">
        <v>3756</v>
      </c>
      <c s="6" r="R76" t="n">
        <v>4850</v>
      </c>
    </row>
    <row r="77" spans="1:18">
      <c s="4" r="A77" t="s">
        <v>486</v>
      </c>
      <c s="6" r="B77" t="n">
        <v>14432</v>
      </c>
      <c s="6" r="E77" t="n">
        <v>12193</v>
      </c>
      <c s="6" r="F77" t="n">
        <v>12193</v>
      </c>
      <c s="6" r="I77" t="n">
        <v>7708</v>
      </c>
      <c s="6" r="J77" t="n">
        <v>7708</v>
      </c>
      <c s="6" r="M77" t="n">
        <v>2059</v>
      </c>
      <c s="6" r="N77" t="n">
        <v>12193</v>
      </c>
      <c s="6" r="O77" t="n">
        <v>7708</v>
      </c>
      <c s="6" r="P77" t="n">
        <v>2059</v>
      </c>
      <c s="6" r="Q77" t="n">
        <v>14432</v>
      </c>
      <c s="6" r="R77" t="n">
        <v>12193</v>
      </c>
    </row>
    <row r="78" spans="1:18">
      <c s="3" r="A78" t="s">
        <v>1294</v>
      </c>
    </row>
    <row r="79" spans="1:18">
      <c s="4" r="A79" t="s">
        <v>1292</v>
      </c>
      <c s="6" r="Q79" t="n">
        <v>24139</v>
      </c>
      <c s="6" r="R79" t="n">
        <v>18584</v>
      </c>
    </row>
    <row r="80" spans="1:18">
      <c s="4" r="A80" t="s">
        <v>1293</v>
      </c>
      <c s="6" r="Q80" t="n">
        <v>1249815</v>
      </c>
      <c s="6" r="R80" t="n">
        <v>1167905</v>
      </c>
    </row>
    <row r="81" spans="1:18">
      <c s="4" r="A81" t="s">
        <v>40</v>
      </c>
      <c s="6" r="Q81" t="n">
        <v>1547799</v>
      </c>
      <c s="6" r="R81" t="n">
        <v>1426012</v>
      </c>
    </row>
    <row r="82" spans="1:18">
      <c s="4" r="A82" t="s">
        <v>1029</v>
      </c>
    </row>
    <row r="83" spans="1:18">
      <c s="3" r="A83" t="s">
        <v>1283</v>
      </c>
    </row>
    <row r="84" spans="1:18">
      <c s="4" r="A84" t="s">
        <v>1284</v>
      </c>
      <c s="6" r="E84" t="n">
        <v>6233</v>
      </c>
      <c s="6" r="N84" t="n">
        <v>6233</v>
      </c>
    </row>
    <row r="85" spans="1:18">
      <c s="4" r="A85" t="s">
        <v>1286</v>
      </c>
      <c s="6" r="B85" t="n">
        <v>7947</v>
      </c>
      <c s="6" r="F85" t="n">
        <v>6233</v>
      </c>
      <c s="6" r="N85" t="n">
        <v>7947</v>
      </c>
      <c s="6" r="O85" t="n">
        <v>6233</v>
      </c>
    </row>
    <row r="86" spans="1:18">
      <c s="3" r="A86" t="s">
        <v>1287</v>
      </c>
    </row>
    <row r="87" spans="1:18">
      <c s="4" r="A87" t="s">
        <v>486</v>
      </c>
      <c s="6" r="B87" t="n">
        <v>7947</v>
      </c>
      <c s="6" r="E87" t="n">
        <v>6233</v>
      </c>
      <c s="6" r="F87" t="n">
        <v>6233</v>
      </c>
      <c s="6" r="N87" t="n">
        <v>6233</v>
      </c>
      <c s="6" r="O87" t="n">
        <v>6233</v>
      </c>
      <c s="6" r="Q87" t="n">
        <v>7947</v>
      </c>
      <c s="6" r="R87" t="n">
        <v>6233</v>
      </c>
    </row>
    <row r="88" spans="1:18">
      <c s="3" r="A88" t="s">
        <v>1294</v>
      </c>
    </row>
    <row r="89" spans="1:18">
      <c s="4" r="A89" t="s">
        <v>40</v>
      </c>
      <c s="6" r="Q89" t="n">
        <v>273845</v>
      </c>
      <c s="6" r="R89" t="n">
        <v>239523</v>
      </c>
    </row>
    <row r="90" spans="1:18">
      <c s="4" r="A90" t="s">
        <v>81</v>
      </c>
    </row>
    <row r="91" spans="1:18">
      <c s="3" r="A91" t="s">
        <v>1294</v>
      </c>
    </row>
    <row r="92" spans="1:18">
      <c s="4" r="A92" t="s">
        <v>40</v>
      </c>
      <c s="6" r="Q92" t="n">
        <v>1257406</v>
      </c>
      <c s="6" r="R92" t="n">
        <v>869477</v>
      </c>
    </row>
    <row r="93" spans="1:18">
      <c s="4" r="A93" t="s">
        <v>1034</v>
      </c>
    </row>
    <row r="94" spans="1:18">
      <c s="3" r="A94" t="s">
        <v>1283</v>
      </c>
    </row>
    <row r="95" spans="1:18">
      <c s="4" r="A95" t="s">
        <v>1284</v>
      </c>
      <c s="6" r="E95" t="n">
        <v>7835</v>
      </c>
      <c s="6" r="I95" t="n">
        <v>3404</v>
      </c>
      <c s="6" r="M95" t="n">
        <v>4162</v>
      </c>
      <c s="6" r="N95" t="n">
        <v>7835</v>
      </c>
      <c s="6" r="O95" t="n">
        <v>3404</v>
      </c>
      <c s="6" r="P95" t="n">
        <v>4162</v>
      </c>
    </row>
    <row r="96" spans="1:18">
      <c s="4" r="A96" t="s">
        <v>1288</v>
      </c>
      <c s="6" r="N96" t="n">
        <v>1707</v>
      </c>
    </row>
    <row r="97" spans="1:18">
      <c s="4" r="A97" t="s">
        <v>1285</v>
      </c>
      <c s="6" r="N97" t="n">
        <v>6170</v>
      </c>
      <c s="6" r="O97" t="n">
        <v>6968</v>
      </c>
      <c s="6" r="P97" t="n">
        <v>-80</v>
      </c>
    </row>
    <row r="98" spans="1:18">
      <c s="4" r="A98" t="s">
        <v>1289</v>
      </c>
      <c s="6" r="N98" t="n">
        <v>-5066</v>
      </c>
      <c s="6" r="O98" t="n">
        <v>-3425</v>
      </c>
      <c s="6" r="P98" t="n">
        <v>-1136</v>
      </c>
    </row>
    <row r="99" spans="1:18">
      <c s="4" r="A99" t="s">
        <v>1290</v>
      </c>
      <c s="6" r="N99" t="n">
        <v>5672</v>
      </c>
      <c s="6" r="O99" t="n">
        <v>888</v>
      </c>
      <c s="6" r="P99" t="n">
        <v>458</v>
      </c>
    </row>
    <row r="100" spans="1:18">
      <c s="4" r="A100" t="s">
        <v>1291</v>
      </c>
      <c s="6" r="N100" t="n">
        <v>606</v>
      </c>
      <c s="6" r="O100" t="n">
        <v>-2537</v>
      </c>
      <c s="6" r="P100" t="n">
        <v>-678</v>
      </c>
    </row>
    <row r="101" spans="1:18">
      <c s="4" r="A101" t="s">
        <v>1286</v>
      </c>
      <c s="6" r="B101" t="n">
        <v>16318</v>
      </c>
      <c s="6" r="F101" t="n">
        <v>7835</v>
      </c>
      <c s="6" r="J101" t="n">
        <v>3404</v>
      </c>
      <c s="6" r="N101" t="n">
        <v>16318</v>
      </c>
      <c s="6" r="O101" t="n">
        <v>7835</v>
      </c>
      <c s="6" r="P101" t="n">
        <v>3404</v>
      </c>
    </row>
    <row r="102" spans="1:18">
      <c s="3" r="A102" t="s">
        <v>1287</v>
      </c>
    </row>
    <row r="103" spans="1:18">
      <c s="4" r="A103" t="s">
        <v>1292</v>
      </c>
      <c s="6" r="Q103" t="n">
        <v>2577</v>
      </c>
      <c s="6" r="R103" t="n">
        <v>982</v>
      </c>
    </row>
    <row r="104" spans="1:18">
      <c s="4" r="A104" t="s">
        <v>1293</v>
      </c>
      <c s="6" r="Q104" t="n">
        <v>12254</v>
      </c>
      <c s="6" r="R104" t="n">
        <v>5968</v>
      </c>
    </row>
    <row r="105" spans="1:18">
      <c s="4" r="A105" t="s">
        <v>486</v>
      </c>
      <c s="6" r="B105" t="n">
        <v>16318</v>
      </c>
      <c s="6" r="E105" t="n">
        <v>7835</v>
      </c>
      <c s="6" r="F105" t="n">
        <v>7835</v>
      </c>
      <c s="6" r="I105" t="n">
        <v>3404</v>
      </c>
      <c s="6" r="J105" t="n">
        <v>3404</v>
      </c>
      <c s="6" r="M105" t="n">
        <v>4162</v>
      </c>
      <c s="6" r="N105" t="n">
        <v>7835</v>
      </c>
      <c s="6" r="O105" t="n">
        <v>3404</v>
      </c>
      <c s="6" r="P105" t="n">
        <v>4162</v>
      </c>
      <c s="6" r="Q105" t="n">
        <v>16318</v>
      </c>
      <c s="6" r="R105" t="n">
        <v>7835</v>
      </c>
    </row>
    <row r="106" spans="1:18">
      <c s="3" r="A106" t="s">
        <v>1294</v>
      </c>
    </row>
    <row r="107" spans="1:18">
      <c s="4" r="A107" t="s">
        <v>1292</v>
      </c>
      <c s="6" r="Q107" t="n">
        <v>25106</v>
      </c>
      <c s="6" r="R107" t="n">
        <v>2799</v>
      </c>
    </row>
    <row r="108" spans="1:18">
      <c s="4" r="A108" t="s">
        <v>1293</v>
      </c>
      <c s="6" r="Q108" t="n">
        <v>1207576</v>
      </c>
      <c s="6" r="R108" t="n">
        <v>851179</v>
      </c>
    </row>
    <row r="109" spans="1:18">
      <c s="4" r="A109" t="s">
        <v>40</v>
      </c>
      <c s="6" r="Q109" t="n">
        <v>1257406</v>
      </c>
      <c s="6" r="R109" t="n">
        <v>869477</v>
      </c>
    </row>
    <row r="110" spans="1:18">
      <c s="4" r="A110" t="s">
        <v>1035</v>
      </c>
    </row>
    <row r="111" spans="1:18">
      <c s="3" r="A111" t="s">
        <v>1283</v>
      </c>
    </row>
    <row r="112" spans="1:18">
      <c s="4" r="A112" t="s">
        <v>1284</v>
      </c>
      <c s="6" r="E112" t="n">
        <v>885</v>
      </c>
      <c s="6" r="N112" t="n">
        <v>885</v>
      </c>
    </row>
    <row r="113" spans="1:18">
      <c s="4" r="A113" t="s">
        <v>1286</v>
      </c>
      <c s="6" r="B113" t="n">
        <v>1487</v>
      </c>
      <c s="6" r="F113" t="n">
        <v>885</v>
      </c>
      <c s="6" r="N113" t="n">
        <v>1487</v>
      </c>
      <c s="6" r="O113" t="n">
        <v>885</v>
      </c>
    </row>
    <row r="114" spans="1:18">
      <c s="3" r="A114" t="s">
        <v>1287</v>
      </c>
    </row>
    <row r="115" spans="1:18">
      <c s="4" r="A115" t="s">
        <v>486</v>
      </c>
      <c s="6" r="B115" t="n">
        <v>1487</v>
      </c>
      <c s="6" r="E115" t="n">
        <v>885</v>
      </c>
      <c s="6" r="F115" t="n">
        <v>885</v>
      </c>
      <c s="6" r="N115" t="n">
        <v>885</v>
      </c>
      <c s="6" r="O115" t="n">
        <v>885</v>
      </c>
      <c s="6" r="Q115" t="n">
        <v>1487</v>
      </c>
      <c s="6" r="R115" t="n">
        <v>885</v>
      </c>
    </row>
    <row r="116" spans="1:18">
      <c s="3" r="A116" t="s">
        <v>1294</v>
      </c>
    </row>
    <row r="117" spans="1:18">
      <c s="4" r="A117" t="s">
        <v>40</v>
      </c>
      <c s="6" r="Q117" t="n">
        <v>24724</v>
      </c>
      <c s="6" r="R117" t="n">
        <v>15499</v>
      </c>
    </row>
    <row r="118" spans="1:18">
      <c s="4" r="A118" t="s">
        <v>82</v>
      </c>
    </row>
    <row r="119" spans="1:18">
      <c s="3" r="A119" t="s">
        <v>1294</v>
      </c>
    </row>
    <row r="120" spans="1:18">
      <c s="4" r="A120" t="s">
        <v>40</v>
      </c>
      <c s="6" r="Q120" t="n">
        <v>241603</v>
      </c>
      <c s="6" r="R120" t="n">
        <v>131686</v>
      </c>
    </row>
    <row r="121" spans="1:18">
      <c s="4" r="A121" t="s">
        <v>1040</v>
      </c>
    </row>
    <row r="122" spans="1:18">
      <c s="3" r="A122" t="s">
        <v>1283</v>
      </c>
    </row>
    <row r="123" spans="1:18">
      <c s="4" r="A123" t="s">
        <v>1284</v>
      </c>
      <c s="6" r="E123" t="n">
        <v>1599</v>
      </c>
      <c s="6" r="I123" t="n">
        <v>2027</v>
      </c>
      <c s="6" r="M123" t="n">
        <v>268</v>
      </c>
      <c s="6" r="N123" t="n">
        <v>1599</v>
      </c>
      <c s="6" r="O123" t="n">
        <v>2027</v>
      </c>
      <c s="6" r="P123" t="n">
        <v>268</v>
      </c>
    </row>
    <row r="124" spans="1:18">
      <c s="4" r="A124" t="s">
        <v>1288</v>
      </c>
      <c s="6" r="N124" t="n">
        <v>910</v>
      </c>
    </row>
    <row r="125" spans="1:18">
      <c s="4" r="A125" t="s">
        <v>1285</v>
      </c>
      <c s="6" r="N125" t="n">
        <v>69</v>
      </c>
      <c s="6" r="O125" t="n">
        <v>-788</v>
      </c>
      <c s="6" r="P125" t="n">
        <v>1425</v>
      </c>
    </row>
    <row r="126" spans="1:18">
      <c s="4" r="A126" t="s">
        <v>1289</v>
      </c>
      <c s="6" r="N126" t="n">
        <v>-561</v>
      </c>
      <c s="6" r="O126" t="n">
        <v>-624</v>
      </c>
      <c s="6" r="P126" t="n">
        <v>-165</v>
      </c>
    </row>
    <row r="127" spans="1:18">
      <c s="4" r="A127" t="s">
        <v>1290</v>
      </c>
      <c s="6" r="N127" t="n">
        <v>682</v>
      </c>
      <c s="6" r="O127" t="n">
        <v>984</v>
      </c>
      <c s="6" r="P127" t="n">
        <v>499</v>
      </c>
    </row>
    <row r="128" spans="1:18">
      <c s="4" r="A128" t="s">
        <v>1291</v>
      </c>
      <c s="6" r="N128" t="n">
        <v>121</v>
      </c>
      <c s="6" r="O128" t="n">
        <v>360</v>
      </c>
      <c s="6" r="P128" t="n">
        <v>334</v>
      </c>
    </row>
    <row r="129" spans="1:18">
      <c s="4" r="A129" t="s">
        <v>1286</v>
      </c>
      <c s="6" r="B129" t="n">
        <v>2699</v>
      </c>
      <c s="6" r="F129" t="n">
        <v>1599</v>
      </c>
      <c s="6" r="J129" t="n">
        <v>2027</v>
      </c>
      <c s="6" r="N129" t="n">
        <v>2699</v>
      </c>
      <c s="6" r="O129" t="n">
        <v>1599</v>
      </c>
      <c s="6" r="P129" t="n">
        <v>2027</v>
      </c>
    </row>
    <row r="130" spans="1:18">
      <c s="3" r="A130" t="s">
        <v>1287</v>
      </c>
    </row>
    <row r="131" spans="1:18">
      <c s="4" r="A131" t="s">
        <v>1292</v>
      </c>
      <c s="6" r="Q131" t="n">
        <v>158</v>
      </c>
      <c s="6" r="R131" t="n">
        <v>0</v>
      </c>
    </row>
    <row r="132" spans="1:18">
      <c s="4" r="A132" t="s">
        <v>1293</v>
      </c>
      <c s="6" r="Q132" t="n">
        <v>863</v>
      </c>
      <c s="6" r="R132" t="n">
        <v>649</v>
      </c>
    </row>
    <row r="133" spans="1:18">
      <c s="4" r="A133" t="s">
        <v>486</v>
      </c>
      <c s="6" r="B133" t="n">
        <v>2699</v>
      </c>
      <c s="6" r="E133" t="n">
        <v>1599</v>
      </c>
      <c s="6" r="F133" t="n">
        <v>1599</v>
      </c>
      <c s="6" r="I133" t="n">
        <v>2027</v>
      </c>
      <c s="6" r="J133" t="n">
        <v>2027</v>
      </c>
      <c s="6" r="M133" t="n">
        <v>268</v>
      </c>
      <c s="6" r="N133" t="n">
        <v>1599</v>
      </c>
      <c s="6" r="O133" t="n">
        <v>2027</v>
      </c>
      <c s="6" r="P133" t="n">
        <v>268</v>
      </c>
      <c s="6" r="Q133" t="n">
        <v>2699</v>
      </c>
      <c s="6" r="R133" t="n">
        <v>1599</v>
      </c>
    </row>
    <row r="134" spans="1:18">
      <c s="3" r="A134" t="s">
        <v>1294</v>
      </c>
    </row>
    <row r="135" spans="1:18">
      <c s="4" r="A135" t="s">
        <v>1292</v>
      </c>
      <c s="6" r="Q135" t="n">
        <v>833</v>
      </c>
      <c s="6" r="R135" t="n">
        <v>174</v>
      </c>
    </row>
    <row r="136" spans="1:18">
      <c s="4" r="A136" t="s">
        <v>1293</v>
      </c>
      <c s="6" r="Q136" t="n">
        <v>229987</v>
      </c>
      <c s="6" r="R136" t="n">
        <v>123203</v>
      </c>
    </row>
    <row r="137" spans="1:18">
      <c s="4" r="A137" t="s">
        <v>40</v>
      </c>
      <c s="6" r="Q137" t="n">
        <v>241603</v>
      </c>
      <c s="6" r="R137" t="n">
        <v>131686</v>
      </c>
    </row>
    <row r="138" spans="1:18">
      <c s="4" r="A138" t="s">
        <v>1041</v>
      </c>
    </row>
    <row r="139" spans="1:18">
      <c s="3" r="A139" t="s">
        <v>1283</v>
      </c>
    </row>
    <row r="140" spans="1:18">
      <c s="4" r="A140" t="s">
        <v>1284</v>
      </c>
      <c s="6" r="E140" t="n">
        <v>950</v>
      </c>
      <c s="6" r="N140" t="n">
        <v>950</v>
      </c>
    </row>
    <row r="141" spans="1:18">
      <c s="4" r="A141" t="s">
        <v>1286</v>
      </c>
      <c s="6" r="B141" t="n">
        <v>1678</v>
      </c>
      <c s="6" r="F141" t="n">
        <v>950</v>
      </c>
      <c s="6" r="N141" t="n">
        <v>1678</v>
      </c>
      <c s="6" r="O141" t="n">
        <v>950</v>
      </c>
    </row>
    <row r="142" spans="1:18">
      <c s="3" r="A142" t="s">
        <v>1287</v>
      </c>
    </row>
    <row r="143" spans="1:18">
      <c s="4" r="A143" t="s">
        <v>486</v>
      </c>
      <c s="6" r="B143" t="n">
        <v>1678</v>
      </c>
      <c s="6" r="E143" t="n">
        <v>950</v>
      </c>
      <c s="6" r="F143" t="n">
        <v>950</v>
      </c>
      <c s="6" r="N143" t="n">
        <v>950</v>
      </c>
      <c s="6" r="O143" t="n">
        <v>950</v>
      </c>
      <c s="6" r="Q143" t="n">
        <v>1678</v>
      </c>
      <c s="6" r="R143" t="n">
        <v>950</v>
      </c>
    </row>
    <row r="144" spans="1:18">
      <c s="3" r="A144" t="s">
        <v>1294</v>
      </c>
    </row>
    <row r="145" spans="1:18">
      <c s="4" r="A145" t="s">
        <v>40</v>
      </c>
      <c s="6" r="Q145" t="n">
        <v>10783</v>
      </c>
      <c s="6" r="R145" t="n">
        <v>8309</v>
      </c>
    </row>
    <row r="146" spans="1:18">
      <c s="4" r="A146" t="s">
        <v>83</v>
      </c>
    </row>
    <row r="147" spans="1:18">
      <c s="3" r="A147" t="s">
        <v>1294</v>
      </c>
    </row>
    <row r="148" spans="1:18">
      <c s="4" r="A148" t="s">
        <v>40</v>
      </c>
      <c s="6" r="Q148" t="n">
        <v>191795</v>
      </c>
      <c s="6" r="R148" t="n">
        <v>164524</v>
      </c>
    </row>
    <row r="149" spans="1:18">
      <c s="4" r="A149" t="s">
        <v>1046</v>
      </c>
    </row>
    <row r="150" spans="1:18">
      <c s="3" r="A150" t="s">
        <v>1283</v>
      </c>
    </row>
    <row r="151" spans="1:18">
      <c s="4" r="A151" t="s">
        <v>1284</v>
      </c>
      <c s="6" r="E151" t="n">
        <v>1064</v>
      </c>
      <c s="6" r="I151" t="n">
        <v>340</v>
      </c>
      <c s="6" r="M151" t="n">
        <v>191</v>
      </c>
      <c s="6" r="N151" t="n">
        <v>1064</v>
      </c>
      <c s="6" r="O151" t="n">
        <v>340</v>
      </c>
      <c s="6" r="P151" t="n">
        <v>191</v>
      </c>
    </row>
    <row r="152" spans="1:18">
      <c s="4" r="A152" t="s">
        <v>1288</v>
      </c>
      <c s="6" r="N152" t="n">
        <v>35</v>
      </c>
    </row>
    <row r="153" spans="1:18">
      <c s="4" r="A153" t="s">
        <v>1285</v>
      </c>
      <c s="6" r="N153" t="n">
        <v>1496</v>
      </c>
      <c s="6" r="O153" t="n">
        <v>534</v>
      </c>
      <c s="6" r="P153" t="n">
        <v>88</v>
      </c>
    </row>
    <row r="154" spans="1:18">
      <c s="4" r="A154" t="s">
        <v>1289</v>
      </c>
      <c s="6" r="N154" t="n">
        <v>-1762</v>
      </c>
      <c s="6" r="O154" t="n">
        <v>-279</v>
      </c>
      <c s="6" r="P154" t="n">
        <v>-528</v>
      </c>
    </row>
    <row r="155" spans="1:18">
      <c s="4" r="A155" t="s">
        <v>1290</v>
      </c>
      <c s="6" r="N155" t="n">
        <v>253</v>
      </c>
      <c s="6" r="O155" t="n">
        <v>469</v>
      </c>
      <c s="6" r="P155" t="n">
        <v>589</v>
      </c>
    </row>
    <row r="156" spans="1:18">
      <c s="4" r="A156" t="s">
        <v>1291</v>
      </c>
      <c s="6" r="N156" t="n">
        <v>-1509</v>
      </c>
      <c s="6" r="O156" t="n">
        <v>190</v>
      </c>
      <c s="6" r="P156" t="n">
        <v>61</v>
      </c>
    </row>
    <row r="157" spans="1:18">
      <c s="4" r="A157" t="s">
        <v>1286</v>
      </c>
      <c s="6" r="B157" t="n">
        <v>1086</v>
      </c>
      <c s="6" r="F157" t="n">
        <v>1064</v>
      </c>
      <c s="6" r="J157" t="n">
        <v>340</v>
      </c>
      <c s="6" r="N157" t="n">
        <v>1086</v>
      </c>
      <c s="6" r="O157" t="n">
        <v>1064</v>
      </c>
      <c s="6" r="P157" t="n">
        <v>340</v>
      </c>
    </row>
    <row r="158" spans="1:18">
      <c s="3" r="A158" t="s">
        <v>1287</v>
      </c>
    </row>
    <row r="159" spans="1:18">
      <c s="4" r="A159" t="s">
        <v>1292</v>
      </c>
      <c s="6" r="Q159" t="n">
        <v>36</v>
      </c>
      <c s="6" r="R159" t="n">
        <v>82</v>
      </c>
    </row>
    <row r="160" spans="1:18">
      <c s="4" r="A160" t="s">
        <v>1293</v>
      </c>
      <c s="6" r="Q160" t="n">
        <v>926</v>
      </c>
      <c s="6" r="R160" t="n">
        <v>820</v>
      </c>
    </row>
    <row r="161" spans="1:18">
      <c s="4" r="A161" t="s">
        <v>486</v>
      </c>
      <c s="6" r="B161" t="n">
        <v>1086</v>
      </c>
      <c s="6" r="E161" t="n">
        <v>1064</v>
      </c>
      <c s="6" r="F161" t="n">
        <v>1064</v>
      </c>
      <c s="8" r="I161" t="n">
        <v>340</v>
      </c>
      <c s="8" r="J161" t="n">
        <v>340</v>
      </c>
      <c s="8" r="M161" t="n">
        <v>191</v>
      </c>
      <c s="6" r="N161" t="n">
        <v>1064</v>
      </c>
      <c s="6" r="O161" t="n">
        <v>340</v>
      </c>
      <c s="8" r="P161" t="n">
        <v>191</v>
      </c>
      <c s="6" r="Q161" t="n">
        <v>1086</v>
      </c>
      <c s="6" r="R161" t="n">
        <v>1064</v>
      </c>
    </row>
    <row r="162" spans="1:18">
      <c s="3" r="A162" t="s">
        <v>1294</v>
      </c>
    </row>
    <row r="163" spans="1:18">
      <c s="4" r="A163" t="s">
        <v>1292</v>
      </c>
      <c s="6" r="Q163" t="n">
        <v>448</v>
      </c>
      <c s="6" r="R163" t="n">
        <v>472</v>
      </c>
    </row>
    <row r="164" spans="1:18">
      <c s="4" r="A164" t="s">
        <v>1293</v>
      </c>
      <c s="6" r="Q164" t="n">
        <v>181930</v>
      </c>
      <c s="6" r="R164" t="n">
        <v>161663</v>
      </c>
    </row>
    <row r="165" spans="1:18">
      <c s="4" r="A165" t="s">
        <v>40</v>
      </c>
      <c s="6" r="Q165" t="n">
        <v>191795</v>
      </c>
      <c s="6" r="R165" t="n">
        <v>164524</v>
      </c>
    </row>
    <row r="166" spans="1:18">
      <c s="4" r="A166" t="s">
        <v>1047</v>
      </c>
    </row>
    <row r="167" spans="1:18">
      <c s="3" r="A167" t="s">
        <v>1283</v>
      </c>
    </row>
    <row r="168" spans="1:18">
      <c s="4" r="A168" t="s">
        <v>1284</v>
      </c>
      <c s="6" r="E168" t="n">
        <v>162</v>
      </c>
      <c s="6" r="N168" t="n">
        <v>162</v>
      </c>
    </row>
    <row r="169" spans="1:18">
      <c s="4" r="A169" t="s">
        <v>1286</v>
      </c>
      <c s="6" r="B169" t="n">
        <v>124</v>
      </c>
      <c s="6" r="F169" t="n">
        <v>162</v>
      </c>
      <c s="6" r="N169" t="n">
        <v>124</v>
      </c>
      <c s="6" r="O169" t="n">
        <v>162</v>
      </c>
    </row>
    <row r="170" spans="1:18">
      <c s="3" r="A170" t="s">
        <v>1287</v>
      </c>
    </row>
    <row r="171" spans="1:18">
      <c s="4" r="A171" t="s">
        <v>486</v>
      </c>
      <c s="8" r="B171" t="n">
        <v>124</v>
      </c>
      <c s="8" r="E171" t="n">
        <v>162</v>
      </c>
      <c s="8" r="F171" t="n">
        <v>162</v>
      </c>
      <c s="8" r="N171" t="n">
        <v>162</v>
      </c>
      <c s="8" r="O171" t="n">
        <v>162</v>
      </c>
      <c s="6" r="Q171" t="n">
        <v>124</v>
      </c>
      <c s="6" r="R171" t="n">
        <v>162</v>
      </c>
    </row>
    <row r="172" spans="1:18">
      <c s="3" r="A172" t="s">
        <v>1294</v>
      </c>
    </row>
    <row r="173" spans="1:18">
      <c s="4" r="A173" t="s">
        <v>40</v>
      </c>
      <c s="8" r="Q173" t="n">
        <v>9417</v>
      </c>
      <c s="8" r="R173" t="n">
        <v>2389</v>
      </c>
    </row>
  </sheetData>
  <mergeCells count="3">
    <mergeCell ref="A1:A2"/>
    <mergeCell ref="B1:M1"/>
    <mergeCell ref="N1:P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Q16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s="1" r="A1" t="s">
        <v>1295</v>
      </c>
      <c s="2" r="B1" t="s">
        <v>187</v>
      </c>
      <c s="2" r="N1" t="s">
        <v>1</v>
      </c>
    </row>
    <row r="2" spans="1:17">
      <c s="2" r="B2" t="s">
        <v>2</v>
      </c>
      <c s="2" r="C2" t="s">
        <v>188</v>
      </c>
      <c s="2" r="D2" t="s">
        <v>4</v>
      </c>
      <c s="2" r="E2" t="s">
        <v>189</v>
      </c>
      <c s="2" r="F2" t="s">
        <v>30</v>
      </c>
      <c s="2" r="G2" t="s">
        <v>190</v>
      </c>
      <c s="2" r="H2" t="s">
        <v>871</v>
      </c>
      <c s="2" r="I2" t="s">
        <v>872</v>
      </c>
      <c s="2" r="J2" t="s">
        <v>96</v>
      </c>
      <c s="2" r="K2" t="s">
        <v>873</v>
      </c>
      <c s="2" r="L2" t="s">
        <v>874</v>
      </c>
      <c s="2" r="M2" t="s">
        <v>875</v>
      </c>
      <c s="2" r="N2" t="s">
        <v>2</v>
      </c>
      <c s="2" r="O2" t="s">
        <v>30</v>
      </c>
      <c s="2" r="P2" t="s">
        <v>96</v>
      </c>
      <c s="2" r="Q2" t="s">
        <v>30</v>
      </c>
    </row>
    <row r="3" spans="1:17">
      <c s="3" r="A3" t="s">
        <v>1283</v>
      </c>
    </row>
    <row r="4" spans="1:17">
      <c s="4" r="A4" t="s">
        <v>1285</v>
      </c>
      <c s="8" r="B4" t="n">
        <v>-4583</v>
      </c>
      <c s="8" r="C4" t="n">
        <v>700</v>
      </c>
      <c s="8" r="D4" t="n">
        <v>-7313</v>
      </c>
      <c s="8" r="E4" t="n">
        <v>1993</v>
      </c>
      <c s="8" r="F4" t="n">
        <v>2994</v>
      </c>
      <c s="8" r="G4" t="n">
        <v>1509</v>
      </c>
      <c s="8" r="H4" t="n">
        <v>-4102</v>
      </c>
      <c s="8" r="I4" t="n">
        <v>3926</v>
      </c>
      <c s="8" r="J4" t="n">
        <v>3250</v>
      </c>
      <c s="8" r="K4" t="n">
        <v>2125</v>
      </c>
      <c s="8" r="L4" t="n">
        <v>-2537</v>
      </c>
      <c s="8" r="M4" t="n">
        <v>2260</v>
      </c>
      <c s="8" r="N4" t="n">
        <v>-9203</v>
      </c>
      <c s="8" r="O4" t="n">
        <v>4327</v>
      </c>
      <c s="8" r="P4" t="n">
        <v>5098</v>
      </c>
    </row>
    <row r="5" spans="1:17">
      <c s="4" r="A5" t="s">
        <v>489</v>
      </c>
    </row>
    <row r="6" spans="1:17">
      <c s="3" r="A6" t="s">
        <v>1283</v>
      </c>
    </row>
    <row r="7" spans="1:17">
      <c s="4" r="A7" t="s">
        <v>1284</v>
      </c>
      <c s="6" r="E7" t="n">
        <v>21353</v>
      </c>
      <c s="6" r="I7" t="n">
        <v>40381</v>
      </c>
      <c s="6" r="M7" t="n">
        <v>51473</v>
      </c>
      <c s="6" r="N7" t="n">
        <v>21353</v>
      </c>
      <c s="6" r="O7" t="n">
        <v>40381</v>
      </c>
      <c s="6" r="P7" t="n">
        <v>51473</v>
      </c>
    </row>
    <row r="8" spans="1:17">
      <c s="4" r="A8" t="s">
        <v>1296</v>
      </c>
      <c s="6" r="N8" t="n">
        <v>-14336</v>
      </c>
    </row>
    <row r="9" spans="1:17">
      <c s="4" r="A9" t="s">
        <v>1285</v>
      </c>
      <c s="6" r="N9" t="n">
        <v>-12767</v>
      </c>
      <c s="6" r="O9" t="n">
        <v>-18755</v>
      </c>
      <c s="6" r="P9" t="n">
        <v>-10422</v>
      </c>
    </row>
    <row r="10" spans="1:17">
      <c s="4" r="A10" t="s">
        <v>1289</v>
      </c>
      <c s="6" r="N10" t="n">
        <v>-9756</v>
      </c>
      <c s="6" r="O10" t="n">
        <v>-16401</v>
      </c>
      <c s="6" r="P10" t="n">
        <v>-18647</v>
      </c>
    </row>
    <row r="11" spans="1:17">
      <c s="4" r="A11" t="s">
        <v>1290</v>
      </c>
      <c s="6" r="N11" t="n">
        <v>15506</v>
      </c>
      <c s="6" r="O11" t="n">
        <v>16128</v>
      </c>
      <c s="6" r="P11" t="n">
        <v>17977</v>
      </c>
    </row>
    <row r="12" spans="1:17">
      <c s="4" r="A12" t="s">
        <v>1291</v>
      </c>
      <c s="6" r="N12" t="n">
        <v>5750</v>
      </c>
      <c s="6" r="O12" t="n">
        <v>-273</v>
      </c>
      <c s="6" r="P12" t="n">
        <v>-670</v>
      </c>
    </row>
    <row r="13" spans="1:17">
      <c s="4" r="A13" t="s">
        <v>1286</v>
      </c>
      <c s="6" r="B13" t="n">
        <v>0</v>
      </c>
      <c s="6" r="F13" t="n">
        <v>21353</v>
      </c>
      <c s="6" r="J13" t="n">
        <v>40381</v>
      </c>
      <c s="6" r="N13" t="n">
        <v>0</v>
      </c>
      <c s="6" r="O13" t="n">
        <v>21353</v>
      </c>
      <c s="6" r="P13" t="n">
        <v>40381</v>
      </c>
    </row>
    <row r="14" spans="1:17">
      <c s="3" r="A14" t="s">
        <v>1287</v>
      </c>
    </row>
    <row r="15" spans="1:17">
      <c s="4" r="A15" t="s">
        <v>1292</v>
      </c>
      <c s="8" r="Q15" t="n">
        <v>1803</v>
      </c>
    </row>
    <row r="16" spans="1:17">
      <c s="4" r="A16" t="s">
        <v>1293</v>
      </c>
      <c s="6" r="Q16" t="n">
        <v>277</v>
      </c>
    </row>
    <row r="17" spans="1:17">
      <c s="4" r="A17" t="s">
        <v>486</v>
      </c>
      <c s="6" r="B17" t="n">
        <v>0</v>
      </c>
      <c s="6" r="E17" t="n">
        <v>21353</v>
      </c>
      <c s="6" r="F17" t="n">
        <v>21353</v>
      </c>
      <c s="6" r="I17" t="n">
        <v>40381</v>
      </c>
      <c s="6" r="J17" t="n">
        <v>40381</v>
      </c>
      <c s="6" r="M17" t="n">
        <v>51473</v>
      </c>
      <c s="6" r="N17" t="n">
        <v>21353</v>
      </c>
      <c s="6" r="O17" t="n">
        <v>40381</v>
      </c>
      <c s="6" r="P17" t="n">
        <v>51473</v>
      </c>
      <c s="6" r="Q17" t="n">
        <v>21353</v>
      </c>
    </row>
    <row r="18" spans="1:17">
      <c s="3" r="A18" t="s">
        <v>1294</v>
      </c>
    </row>
    <row r="19" spans="1:17">
      <c s="4" r="A19" t="s">
        <v>1292</v>
      </c>
      <c s="6" r="Q19" t="n">
        <v>30129</v>
      </c>
    </row>
    <row r="20" spans="1:17">
      <c s="4" r="A20" t="s">
        <v>1293</v>
      </c>
      <c s="6" r="Q20" t="n">
        <v>27324</v>
      </c>
    </row>
    <row r="21" spans="1:17">
      <c s="4" r="A21" t="s">
        <v>1014</v>
      </c>
      <c s="6" r="Q21" t="n">
        <v>346490</v>
      </c>
    </row>
    <row r="22" spans="1:17">
      <c s="4" r="A22" t="s">
        <v>1015</v>
      </c>
    </row>
    <row r="23" spans="1:17">
      <c s="3" r="A23" t="s">
        <v>1283</v>
      </c>
    </row>
    <row r="24" spans="1:17">
      <c s="4" r="A24" t="s">
        <v>1284</v>
      </c>
      <c s="6" r="E24" t="n">
        <v>19273</v>
      </c>
      <c s="6" r="N24" t="n">
        <v>19273</v>
      </c>
    </row>
    <row r="25" spans="1:17">
      <c s="4" r="A25" t="s">
        <v>1286</v>
      </c>
      <c s="6" r="F25" t="n">
        <v>19273</v>
      </c>
      <c s="6" r="O25" t="n">
        <v>19273</v>
      </c>
    </row>
    <row r="26" spans="1:17">
      <c s="3" r="A26" t="s">
        <v>1287</v>
      </c>
    </row>
    <row r="27" spans="1:17">
      <c s="4" r="A27" t="s">
        <v>486</v>
      </c>
      <c s="6" r="E27" t="n">
        <v>19273</v>
      </c>
      <c s="6" r="F27" t="n">
        <v>19273</v>
      </c>
      <c s="6" r="N27" t="n">
        <v>19273</v>
      </c>
      <c s="6" r="O27" t="n">
        <v>19273</v>
      </c>
      <c s="6" r="Q27" t="n">
        <v>19273</v>
      </c>
    </row>
    <row r="28" spans="1:17">
      <c s="3" r="A28" t="s">
        <v>1294</v>
      </c>
    </row>
    <row r="29" spans="1:17">
      <c s="4" r="A29" t="s">
        <v>1014</v>
      </c>
      <c s="6" r="Q29" t="n">
        <v>289037</v>
      </c>
    </row>
    <row r="30" spans="1:17">
      <c s="4" r="A30" t="s">
        <v>78</v>
      </c>
    </row>
    <row r="31" spans="1:17">
      <c s="3" r="A31" t="s">
        <v>1294</v>
      </c>
    </row>
    <row r="32" spans="1:17">
      <c s="4" r="A32" t="s">
        <v>1014</v>
      </c>
      <c s="6" r="Q32" t="n">
        <v>186662</v>
      </c>
    </row>
    <row r="33" spans="1:17">
      <c s="4" r="A33" t="s">
        <v>1019</v>
      </c>
    </row>
    <row r="34" spans="1:17">
      <c s="3" r="A34" t="s">
        <v>1283</v>
      </c>
    </row>
    <row r="35" spans="1:17">
      <c s="4" r="A35" t="s">
        <v>1284</v>
      </c>
      <c s="6" r="E35" t="n">
        <v>13663</v>
      </c>
      <c s="6" r="I35" t="n">
        <v>26394</v>
      </c>
      <c s="6" r="M35" t="n">
        <v>30150</v>
      </c>
      <c s="6" r="N35" t="n">
        <v>13663</v>
      </c>
      <c s="6" r="O35" t="n">
        <v>26394</v>
      </c>
      <c s="6" r="P35" t="n">
        <v>30150</v>
      </c>
    </row>
    <row r="36" spans="1:17">
      <c s="4" r="A36" t="s">
        <v>1296</v>
      </c>
      <c s="6" r="N36" t="n">
        <v>-7877</v>
      </c>
    </row>
    <row r="37" spans="1:17">
      <c s="4" r="A37" t="s">
        <v>1285</v>
      </c>
      <c s="6" r="N37" t="n">
        <v>-10113</v>
      </c>
      <c s="6" r="O37" t="n">
        <v>-13604</v>
      </c>
      <c s="6" r="P37" t="n">
        <v>-4567</v>
      </c>
    </row>
    <row r="38" spans="1:17">
      <c s="4" r="A38" t="s">
        <v>1289</v>
      </c>
      <c s="6" r="N38" t="n">
        <v>-5449</v>
      </c>
      <c s="6" r="O38" t="n">
        <v>-7568</v>
      </c>
      <c s="6" r="P38" t="n">
        <v>-9211</v>
      </c>
    </row>
    <row r="39" spans="1:17">
      <c s="4" r="A39" t="s">
        <v>1290</v>
      </c>
      <c s="6" r="N39" t="n">
        <v>9776</v>
      </c>
      <c s="6" r="O39" t="n">
        <v>8441</v>
      </c>
      <c s="6" r="P39" t="n">
        <v>10022</v>
      </c>
    </row>
    <row r="40" spans="1:17">
      <c s="4" r="A40" t="s">
        <v>1291</v>
      </c>
      <c s="6" r="N40" t="n">
        <v>4327</v>
      </c>
      <c s="6" r="O40" t="n">
        <v>873</v>
      </c>
      <c s="6" r="P40" t="n">
        <v>811</v>
      </c>
    </row>
    <row r="41" spans="1:17">
      <c s="4" r="A41" t="s">
        <v>1286</v>
      </c>
      <c s="6" r="B41" t="n">
        <v>0</v>
      </c>
      <c s="6" r="F41" t="n">
        <v>13663</v>
      </c>
      <c s="6" r="J41" t="n">
        <v>26394</v>
      </c>
      <c s="6" r="N41" t="n">
        <v>0</v>
      </c>
      <c s="6" r="O41" t="n">
        <v>13663</v>
      </c>
      <c s="6" r="P41" t="n">
        <v>26394</v>
      </c>
    </row>
    <row r="42" spans="1:17">
      <c s="3" r="A42" t="s">
        <v>1287</v>
      </c>
    </row>
    <row r="43" spans="1:17">
      <c s="4" r="A43" t="s">
        <v>1292</v>
      </c>
      <c s="6" r="Q43" t="n">
        <v>1277</v>
      </c>
    </row>
    <row r="44" spans="1:17">
      <c s="4" r="A44" t="s">
        <v>1293</v>
      </c>
      <c s="6" r="Q44" t="n">
        <v>57</v>
      </c>
    </row>
    <row r="45" spans="1:17">
      <c s="4" r="A45" t="s">
        <v>486</v>
      </c>
      <c s="6" r="B45" t="n">
        <v>0</v>
      </c>
      <c s="6" r="E45" t="n">
        <v>13663</v>
      </c>
      <c s="6" r="F45" t="n">
        <v>13663</v>
      </c>
      <c s="6" r="I45" t="n">
        <v>26394</v>
      </c>
      <c s="6" r="J45" t="n">
        <v>26394</v>
      </c>
      <c s="6" r="M45" t="n">
        <v>30150</v>
      </c>
      <c s="6" r="N45" t="n">
        <v>13663</v>
      </c>
      <c s="6" r="O45" t="n">
        <v>26394</v>
      </c>
      <c s="6" r="P45" t="n">
        <v>30150</v>
      </c>
      <c s="6" r="Q45" t="n">
        <v>13663</v>
      </c>
    </row>
    <row r="46" spans="1:17">
      <c s="3" r="A46" t="s">
        <v>1294</v>
      </c>
    </row>
    <row r="47" spans="1:17">
      <c s="4" r="A47" t="s">
        <v>1292</v>
      </c>
      <c s="6" r="Q47" t="n">
        <v>22385</v>
      </c>
    </row>
    <row r="48" spans="1:17">
      <c s="4" r="A48" t="s">
        <v>1293</v>
      </c>
      <c s="6" r="Q48" t="n">
        <v>3391</v>
      </c>
    </row>
    <row r="49" spans="1:17">
      <c s="4" r="A49" t="s">
        <v>1014</v>
      </c>
      <c s="6" r="Q49" t="n">
        <v>186662</v>
      </c>
    </row>
    <row r="50" spans="1:17">
      <c s="4" r="A50" t="s">
        <v>1020</v>
      </c>
    </row>
    <row r="51" spans="1:17">
      <c s="3" r="A51" t="s">
        <v>1283</v>
      </c>
    </row>
    <row r="52" spans="1:17">
      <c s="4" r="A52" t="s">
        <v>1284</v>
      </c>
      <c s="6" r="E52" t="n">
        <v>12329</v>
      </c>
      <c s="6" r="N52" t="n">
        <v>12329</v>
      </c>
    </row>
    <row r="53" spans="1:17">
      <c s="4" r="A53" t="s">
        <v>1286</v>
      </c>
      <c s="6" r="F53" t="n">
        <v>12329</v>
      </c>
      <c s="6" r="O53" t="n">
        <v>12329</v>
      </c>
    </row>
    <row r="54" spans="1:17">
      <c s="3" r="A54" t="s">
        <v>1287</v>
      </c>
    </row>
    <row r="55" spans="1:17">
      <c s="4" r="A55" t="s">
        <v>486</v>
      </c>
      <c s="6" r="E55" t="n">
        <v>12329</v>
      </c>
      <c s="6" r="F55" t="n">
        <v>12329</v>
      </c>
      <c s="6" r="N55" t="n">
        <v>12329</v>
      </c>
      <c s="6" r="O55" t="n">
        <v>12329</v>
      </c>
      <c s="6" r="Q55" t="n">
        <v>12329</v>
      </c>
    </row>
    <row r="56" spans="1:17">
      <c s="3" r="A56" t="s">
        <v>1294</v>
      </c>
    </row>
    <row r="57" spans="1:17">
      <c s="4" r="A57" t="s">
        <v>1014</v>
      </c>
      <c s="6" r="Q57" t="n">
        <v>160886</v>
      </c>
    </row>
    <row r="58" spans="1:17">
      <c s="4" r="A58" t="s">
        <v>79</v>
      </c>
    </row>
    <row r="59" spans="1:17">
      <c s="3" r="A59" t="s">
        <v>1294</v>
      </c>
    </row>
    <row r="60" spans="1:17">
      <c s="4" r="A60" t="s">
        <v>1014</v>
      </c>
      <c s="6" r="Q60" t="n">
        <v>108226</v>
      </c>
    </row>
    <row r="61" spans="1:17">
      <c s="4" r="A61" t="s">
        <v>1025</v>
      </c>
    </row>
    <row r="62" spans="1:17">
      <c s="3" r="A62" t="s">
        <v>1283</v>
      </c>
    </row>
    <row r="63" spans="1:17">
      <c s="4" r="A63" t="s">
        <v>1284</v>
      </c>
      <c s="6" r="E63" t="n">
        <v>3981</v>
      </c>
      <c s="6" r="I63" t="n">
        <v>4696</v>
      </c>
      <c s="6" r="M63" t="n">
        <v>5716</v>
      </c>
      <c s="6" r="N63" t="n">
        <v>3981</v>
      </c>
      <c s="6" r="O63" t="n">
        <v>4696</v>
      </c>
      <c s="6" r="P63" t="n">
        <v>5716</v>
      </c>
    </row>
    <row r="64" spans="1:17">
      <c s="4" r="A64" t="s">
        <v>1296</v>
      </c>
      <c s="6" r="N64" t="n">
        <v>-3807</v>
      </c>
    </row>
    <row r="65" spans="1:17">
      <c s="4" r="A65" t="s">
        <v>1285</v>
      </c>
      <c s="6" r="N65" t="n">
        <v>-87</v>
      </c>
      <c s="6" r="O65" t="n">
        <v>-443</v>
      </c>
      <c s="6" r="P65" t="n">
        <v>368</v>
      </c>
    </row>
    <row r="66" spans="1:17">
      <c s="4" r="A66" t="s">
        <v>1289</v>
      </c>
      <c s="6" r="N66" t="n">
        <v>-694</v>
      </c>
      <c s="6" r="O66" t="n">
        <v>-2294</v>
      </c>
      <c s="6" r="P66" t="n">
        <v>-2664</v>
      </c>
    </row>
    <row r="67" spans="1:17">
      <c s="4" r="A67" t="s">
        <v>1290</v>
      </c>
      <c s="6" r="N67" t="n">
        <v>607</v>
      </c>
      <c s="6" r="O67" t="n">
        <v>2022</v>
      </c>
      <c s="6" r="P67" t="n">
        <v>1276</v>
      </c>
    </row>
    <row r="68" spans="1:17">
      <c s="4" r="A68" t="s">
        <v>1291</v>
      </c>
      <c s="6" r="N68" t="n">
        <v>-87</v>
      </c>
      <c s="6" r="O68" t="n">
        <v>-272</v>
      </c>
      <c s="6" r="P68" t="n">
        <v>-1388</v>
      </c>
    </row>
    <row r="69" spans="1:17">
      <c s="4" r="A69" t="s">
        <v>1286</v>
      </c>
      <c s="6" r="B69" t="n">
        <v>0</v>
      </c>
      <c s="6" r="F69" t="n">
        <v>3981</v>
      </c>
      <c s="6" r="J69" t="n">
        <v>4696</v>
      </c>
      <c s="6" r="N69" t="n">
        <v>0</v>
      </c>
      <c s="6" r="O69" t="n">
        <v>3981</v>
      </c>
      <c s="6" r="P69" t="n">
        <v>4696</v>
      </c>
    </row>
    <row r="70" spans="1:17">
      <c s="3" r="A70" t="s">
        <v>1287</v>
      </c>
    </row>
    <row r="71" spans="1:17">
      <c s="4" r="A71" t="s">
        <v>1292</v>
      </c>
      <c s="6" r="Q71" t="n">
        <v>417</v>
      </c>
    </row>
    <row r="72" spans="1:17">
      <c s="4" r="A72" t="s">
        <v>1293</v>
      </c>
      <c s="6" r="Q72" t="n">
        <v>123</v>
      </c>
    </row>
    <row r="73" spans="1:17">
      <c s="4" r="A73" t="s">
        <v>486</v>
      </c>
      <c s="6" r="B73" t="n">
        <v>0</v>
      </c>
      <c s="6" r="E73" t="n">
        <v>3981</v>
      </c>
      <c s="6" r="F73" t="n">
        <v>3981</v>
      </c>
      <c s="6" r="I73" t="n">
        <v>4696</v>
      </c>
      <c s="6" r="J73" t="n">
        <v>4696</v>
      </c>
      <c s="6" r="M73" t="n">
        <v>5716</v>
      </c>
      <c s="6" r="N73" t="n">
        <v>3981</v>
      </c>
      <c s="6" r="O73" t="n">
        <v>4696</v>
      </c>
      <c s="6" r="P73" t="n">
        <v>5716</v>
      </c>
      <c s="6" r="Q73" t="n">
        <v>3981</v>
      </c>
    </row>
    <row r="74" spans="1:17">
      <c s="3" r="A74" t="s">
        <v>1294</v>
      </c>
    </row>
    <row r="75" spans="1:17">
      <c s="4" r="A75" t="s">
        <v>1292</v>
      </c>
      <c s="6" r="Q75" t="n">
        <v>4738</v>
      </c>
    </row>
    <row r="76" spans="1:17">
      <c s="4" r="A76" t="s">
        <v>1293</v>
      </c>
      <c s="6" r="Q76" t="n">
        <v>16973</v>
      </c>
    </row>
    <row r="77" spans="1:17">
      <c s="4" r="A77" t="s">
        <v>1014</v>
      </c>
      <c s="6" r="Q77" t="n">
        <v>108226</v>
      </c>
    </row>
    <row r="78" spans="1:17">
      <c s="4" r="A78" t="s">
        <v>1026</v>
      </c>
    </row>
    <row r="79" spans="1:17">
      <c s="3" r="A79" t="s">
        <v>1283</v>
      </c>
    </row>
    <row r="80" spans="1:17">
      <c s="4" r="A80" t="s">
        <v>1284</v>
      </c>
      <c s="6" r="E80" t="n">
        <v>3441</v>
      </c>
      <c s="6" r="N80" t="n">
        <v>3441</v>
      </c>
    </row>
    <row r="81" spans="1:17">
      <c s="4" r="A81" t="s">
        <v>1286</v>
      </c>
      <c s="6" r="F81" t="n">
        <v>3441</v>
      </c>
      <c s="6" r="O81" t="n">
        <v>3441</v>
      </c>
    </row>
    <row r="82" spans="1:17">
      <c s="3" r="A82" t="s">
        <v>1287</v>
      </c>
    </row>
    <row r="83" spans="1:17">
      <c s="4" r="A83" t="s">
        <v>486</v>
      </c>
      <c s="6" r="E83" t="n">
        <v>3441</v>
      </c>
      <c s="6" r="F83" t="n">
        <v>3441</v>
      </c>
      <c s="6" r="N83" t="n">
        <v>3441</v>
      </c>
      <c s="6" r="O83" t="n">
        <v>3441</v>
      </c>
      <c s="6" r="Q83" t="n">
        <v>3441</v>
      </c>
    </row>
    <row r="84" spans="1:17">
      <c s="3" r="A84" t="s">
        <v>1294</v>
      </c>
    </row>
    <row r="85" spans="1:17">
      <c s="4" r="A85" t="s">
        <v>1014</v>
      </c>
      <c s="6" r="Q85" t="n">
        <v>86515</v>
      </c>
    </row>
    <row r="86" spans="1:17">
      <c s="4" r="A86" t="s">
        <v>81</v>
      </c>
    </row>
    <row r="87" spans="1:17">
      <c s="3" r="A87" t="s">
        <v>1294</v>
      </c>
    </row>
    <row r="88" spans="1:17">
      <c s="4" r="A88" t="s">
        <v>1014</v>
      </c>
      <c s="6" r="Q88" t="n">
        <v>32648</v>
      </c>
    </row>
    <row r="89" spans="1:17">
      <c s="4" r="A89" t="s">
        <v>1031</v>
      </c>
    </row>
    <row r="90" spans="1:17">
      <c s="3" r="A90" t="s">
        <v>1283</v>
      </c>
    </row>
    <row r="91" spans="1:17">
      <c s="4" r="A91" t="s">
        <v>1284</v>
      </c>
      <c s="6" r="E91" t="n">
        <v>2577</v>
      </c>
      <c s="6" r="I91" t="n">
        <v>7227</v>
      </c>
      <c s="6" r="M91" t="n">
        <v>10915</v>
      </c>
      <c s="6" r="N91" t="n">
        <v>2577</v>
      </c>
      <c s="6" r="O91" t="n">
        <v>7227</v>
      </c>
      <c s="6" r="P91" t="n">
        <v>10915</v>
      </c>
    </row>
    <row r="92" spans="1:17">
      <c s="4" r="A92" t="s">
        <v>1296</v>
      </c>
      <c s="6" r="N92" t="n">
        <v>-1707</v>
      </c>
    </row>
    <row r="93" spans="1:17">
      <c s="4" r="A93" t="s">
        <v>1285</v>
      </c>
      <c s="6" r="N93" t="n">
        <v>-2690</v>
      </c>
      <c s="6" r="O93" t="n">
        <v>-3968</v>
      </c>
      <c s="6" r="P93" t="n">
        <v>-3270</v>
      </c>
    </row>
    <row r="94" spans="1:17">
      <c s="4" r="A94" t="s">
        <v>1289</v>
      </c>
      <c s="6" r="N94" t="n">
        <v>-2483</v>
      </c>
      <c s="6" r="O94" t="n">
        <v>-4774</v>
      </c>
      <c s="6" r="P94" t="n">
        <v>-4654</v>
      </c>
    </row>
    <row r="95" spans="1:17">
      <c s="4" r="A95" t="s">
        <v>1290</v>
      </c>
      <c s="6" r="N95" t="n">
        <v>4303</v>
      </c>
      <c s="6" r="O95" t="n">
        <v>4092</v>
      </c>
      <c s="6" r="P95" t="n">
        <v>4236</v>
      </c>
    </row>
    <row r="96" spans="1:17">
      <c s="4" r="A96" t="s">
        <v>1291</v>
      </c>
      <c s="6" r="N96" t="n">
        <v>1820</v>
      </c>
      <c s="6" r="O96" t="n">
        <v>-682</v>
      </c>
      <c s="6" r="P96" t="n">
        <v>-418</v>
      </c>
    </row>
    <row r="97" spans="1:17">
      <c s="4" r="A97" t="s">
        <v>1286</v>
      </c>
      <c s="6" r="B97" t="n">
        <v>0</v>
      </c>
      <c s="6" r="F97" t="n">
        <v>2577</v>
      </c>
      <c s="6" r="J97" t="n">
        <v>7227</v>
      </c>
      <c s="6" r="N97" t="n">
        <v>0</v>
      </c>
      <c s="6" r="O97" t="n">
        <v>2577</v>
      </c>
      <c s="6" r="P97" t="n">
        <v>7227</v>
      </c>
    </row>
    <row r="98" spans="1:17">
      <c s="3" r="A98" t="s">
        <v>1287</v>
      </c>
    </row>
    <row r="99" spans="1:17">
      <c s="4" r="A99" t="s">
        <v>1292</v>
      </c>
      <c s="6" r="Q99" t="n">
        <v>109</v>
      </c>
    </row>
    <row r="100" spans="1:17">
      <c s="4" r="A100" t="s">
        <v>1293</v>
      </c>
      <c s="6" r="Q100" t="n">
        <v>89</v>
      </c>
    </row>
    <row r="101" spans="1:17">
      <c s="4" r="A101" t="s">
        <v>486</v>
      </c>
      <c s="6" r="B101" t="n">
        <v>0</v>
      </c>
      <c s="6" r="E101" t="n">
        <v>2577</v>
      </c>
      <c s="6" r="F101" t="n">
        <v>2577</v>
      </c>
      <c s="6" r="I101" t="n">
        <v>7227</v>
      </c>
      <c s="6" r="J101" t="n">
        <v>7227</v>
      </c>
      <c s="6" r="M101" t="n">
        <v>10915</v>
      </c>
      <c s="6" r="N101" t="n">
        <v>2577</v>
      </c>
      <c s="6" r="O101" t="n">
        <v>7227</v>
      </c>
      <c s="6" r="P101" t="n">
        <v>10915</v>
      </c>
      <c s="6" r="Q101" t="n">
        <v>2577</v>
      </c>
    </row>
    <row r="102" spans="1:17">
      <c s="3" r="A102" t="s">
        <v>1294</v>
      </c>
    </row>
    <row r="103" spans="1:17">
      <c s="4" r="A103" t="s">
        <v>1292</v>
      </c>
      <c s="6" r="Q103" t="n">
        <v>2324</v>
      </c>
    </row>
    <row r="104" spans="1:17">
      <c s="4" r="A104" t="s">
        <v>1293</v>
      </c>
      <c s="6" r="Q104" t="n">
        <v>6572</v>
      </c>
    </row>
    <row r="105" spans="1:17">
      <c s="4" r="A105" t="s">
        <v>1014</v>
      </c>
      <c s="6" r="Q105" t="n">
        <v>32648</v>
      </c>
    </row>
    <row r="106" spans="1:17">
      <c s="4" r="A106" t="s">
        <v>1032</v>
      </c>
    </row>
    <row r="107" spans="1:17">
      <c s="3" r="A107" t="s">
        <v>1283</v>
      </c>
    </row>
    <row r="108" spans="1:17">
      <c s="4" r="A108" t="s">
        <v>1284</v>
      </c>
      <c s="6" r="E108" t="n">
        <v>2379</v>
      </c>
      <c s="6" r="N108" t="n">
        <v>2379</v>
      </c>
    </row>
    <row r="109" spans="1:17">
      <c s="4" r="A109" t="s">
        <v>1286</v>
      </c>
      <c s="6" r="F109" t="n">
        <v>2379</v>
      </c>
      <c s="6" r="O109" t="n">
        <v>2379</v>
      </c>
    </row>
    <row r="110" spans="1:17">
      <c s="3" r="A110" t="s">
        <v>1287</v>
      </c>
    </row>
    <row r="111" spans="1:17">
      <c s="4" r="A111" t="s">
        <v>486</v>
      </c>
      <c s="6" r="E111" t="n">
        <v>2379</v>
      </c>
      <c s="6" r="F111" t="n">
        <v>2379</v>
      </c>
      <c s="6" r="N111" t="n">
        <v>2379</v>
      </c>
      <c s="6" r="O111" t="n">
        <v>2379</v>
      </c>
      <c s="6" r="Q111" t="n">
        <v>2379</v>
      </c>
    </row>
    <row r="112" spans="1:17">
      <c s="3" r="A112" t="s">
        <v>1294</v>
      </c>
    </row>
    <row r="113" spans="1:17">
      <c s="4" r="A113" t="s">
        <v>1014</v>
      </c>
      <c s="6" r="Q113" t="n">
        <v>23752</v>
      </c>
    </row>
    <row r="114" spans="1:17">
      <c s="4" r="A114" t="s">
        <v>82</v>
      </c>
    </row>
    <row r="115" spans="1:17">
      <c s="3" r="A115" t="s">
        <v>1294</v>
      </c>
    </row>
    <row r="116" spans="1:17">
      <c s="4" r="A116" t="s">
        <v>1014</v>
      </c>
      <c s="6" r="Q116" t="n">
        <v>9389</v>
      </c>
    </row>
    <row r="117" spans="1:17">
      <c s="4" r="A117" t="s">
        <v>1037</v>
      </c>
    </row>
    <row r="118" spans="1:17">
      <c s="3" r="A118" t="s">
        <v>1283</v>
      </c>
    </row>
    <row r="119" spans="1:17">
      <c s="4" r="A119" t="s">
        <v>1284</v>
      </c>
      <c s="6" r="E119" t="n">
        <v>1086</v>
      </c>
      <c s="6" r="I119" t="n">
        <v>1984</v>
      </c>
      <c s="6" r="M119" t="n">
        <v>4509</v>
      </c>
      <c s="6" r="N119" t="n">
        <v>1086</v>
      </c>
      <c s="6" r="O119" t="n">
        <v>1984</v>
      </c>
      <c s="6" r="P119" t="n">
        <v>4509</v>
      </c>
    </row>
    <row r="120" spans="1:17">
      <c s="4" r="A120" t="s">
        <v>1296</v>
      </c>
      <c s="6" r="N120" t="n">
        <v>-910</v>
      </c>
    </row>
    <row r="121" spans="1:17">
      <c s="4" r="A121" t="s">
        <v>1285</v>
      </c>
      <c s="6" r="N121" t="n">
        <v>256</v>
      </c>
      <c s="6" r="O121" t="n">
        <v>-596</v>
      </c>
      <c s="6" r="P121" t="n">
        <v>-2712</v>
      </c>
    </row>
    <row r="122" spans="1:17">
      <c s="4" r="A122" t="s">
        <v>1289</v>
      </c>
      <c s="6" r="N122" t="n">
        <v>-965</v>
      </c>
      <c s="6" r="O122" t="n">
        <v>-1545</v>
      </c>
      <c s="6" r="P122" t="n">
        <v>-1904</v>
      </c>
    </row>
    <row r="123" spans="1:17">
      <c s="4" r="A123" t="s">
        <v>1290</v>
      </c>
      <c s="6" r="N123" t="n">
        <v>533</v>
      </c>
      <c s="6" r="O123" t="n">
        <v>1243</v>
      </c>
      <c s="6" r="P123" t="n">
        <v>2091</v>
      </c>
    </row>
    <row r="124" spans="1:17">
      <c s="4" r="A124" t="s">
        <v>1291</v>
      </c>
      <c s="6" r="N124" t="n">
        <v>-432</v>
      </c>
      <c s="6" r="O124" t="n">
        <v>-302</v>
      </c>
      <c s="6" r="P124" t="n">
        <v>187</v>
      </c>
    </row>
    <row r="125" spans="1:17">
      <c s="4" r="A125" t="s">
        <v>1286</v>
      </c>
      <c s="6" r="B125" t="n">
        <v>0</v>
      </c>
      <c s="6" r="F125" t="n">
        <v>1086</v>
      </c>
      <c s="6" r="J125" t="n">
        <v>1984</v>
      </c>
      <c s="6" r="N125" t="n">
        <v>0</v>
      </c>
      <c s="6" r="O125" t="n">
        <v>1086</v>
      </c>
      <c s="6" r="P125" t="n">
        <v>1984</v>
      </c>
    </row>
    <row r="126" spans="1:17">
      <c s="3" r="A126" t="s">
        <v>1287</v>
      </c>
    </row>
    <row r="127" spans="1:17">
      <c s="4" r="A127" t="s">
        <v>1292</v>
      </c>
      <c s="6" r="Q127" t="n">
        <v>0</v>
      </c>
    </row>
    <row r="128" spans="1:17">
      <c s="4" r="A128" t="s">
        <v>1293</v>
      </c>
      <c s="6" r="Q128" t="n">
        <v>7</v>
      </c>
    </row>
    <row r="129" spans="1:17">
      <c s="4" r="A129" t="s">
        <v>486</v>
      </c>
      <c s="6" r="B129" t="n">
        <v>0</v>
      </c>
      <c s="6" r="E129" t="n">
        <v>1086</v>
      </c>
      <c s="6" r="F129" t="n">
        <v>1086</v>
      </c>
      <c s="6" r="I129" t="n">
        <v>1984</v>
      </c>
      <c s="6" r="J129" t="n">
        <v>1984</v>
      </c>
      <c s="6" r="M129" t="n">
        <v>4509</v>
      </c>
      <c s="6" r="N129" t="n">
        <v>1086</v>
      </c>
      <c s="6" r="O129" t="n">
        <v>1984</v>
      </c>
      <c s="6" r="P129" t="n">
        <v>4509</v>
      </c>
      <c s="6" r="Q129" t="n">
        <v>1086</v>
      </c>
    </row>
    <row r="130" spans="1:17">
      <c s="3" r="A130" t="s">
        <v>1294</v>
      </c>
    </row>
    <row r="131" spans="1:17">
      <c s="4" r="A131" t="s">
        <v>1292</v>
      </c>
      <c s="6" r="Q131" t="n">
        <v>670</v>
      </c>
    </row>
    <row r="132" spans="1:17">
      <c s="4" r="A132" t="s">
        <v>1293</v>
      </c>
      <c s="6" r="Q132" t="n">
        <v>304</v>
      </c>
    </row>
    <row r="133" spans="1:17">
      <c s="4" r="A133" t="s">
        <v>1014</v>
      </c>
      <c s="6" r="Q133" t="n">
        <v>9389</v>
      </c>
    </row>
    <row r="134" spans="1:17">
      <c s="4" r="A134" t="s">
        <v>1038</v>
      </c>
    </row>
    <row r="135" spans="1:17">
      <c s="3" r="A135" t="s">
        <v>1283</v>
      </c>
    </row>
    <row r="136" spans="1:17">
      <c s="4" r="A136" t="s">
        <v>1284</v>
      </c>
      <c s="6" r="E136" t="n">
        <v>1079</v>
      </c>
      <c s="6" r="N136" t="n">
        <v>1079</v>
      </c>
    </row>
    <row r="137" spans="1:17">
      <c s="4" r="A137" t="s">
        <v>1286</v>
      </c>
      <c s="6" r="F137" t="n">
        <v>1079</v>
      </c>
      <c s="6" r="O137" t="n">
        <v>1079</v>
      </c>
    </row>
    <row r="138" spans="1:17">
      <c s="3" r="A138" t="s">
        <v>1287</v>
      </c>
    </row>
    <row r="139" spans="1:17">
      <c s="4" r="A139" t="s">
        <v>486</v>
      </c>
      <c s="6" r="E139" t="n">
        <v>1079</v>
      </c>
      <c s="6" r="F139" t="n">
        <v>1079</v>
      </c>
      <c s="6" r="N139" t="n">
        <v>1079</v>
      </c>
      <c s="6" r="O139" t="n">
        <v>1079</v>
      </c>
      <c s="6" r="Q139" t="n">
        <v>1079</v>
      </c>
    </row>
    <row r="140" spans="1:17">
      <c s="3" r="A140" t="s">
        <v>1294</v>
      </c>
    </row>
    <row r="141" spans="1:17">
      <c s="4" r="A141" t="s">
        <v>1014</v>
      </c>
      <c s="6" r="Q141" t="n">
        <v>8415</v>
      </c>
    </row>
    <row r="142" spans="1:17">
      <c s="4" r="A142" t="s">
        <v>83</v>
      </c>
    </row>
    <row r="143" spans="1:17">
      <c s="3" r="A143" t="s">
        <v>1294</v>
      </c>
    </row>
    <row r="144" spans="1:17">
      <c s="4" r="A144" t="s">
        <v>1014</v>
      </c>
      <c s="6" r="Q144" t="n">
        <v>9565</v>
      </c>
    </row>
    <row r="145" spans="1:17">
      <c s="4" r="A145" t="s">
        <v>1043</v>
      </c>
    </row>
    <row r="146" spans="1:17">
      <c s="3" r="A146" t="s">
        <v>1283</v>
      </c>
    </row>
    <row r="147" spans="1:17">
      <c s="4" r="A147" t="s">
        <v>1284</v>
      </c>
      <c s="6" r="E147" t="n">
        <v>46</v>
      </c>
      <c s="6" r="I147" t="n">
        <v>80</v>
      </c>
      <c s="6" r="M147" t="n">
        <v>183</v>
      </c>
      <c s="6" r="N147" t="n">
        <v>46</v>
      </c>
      <c s="6" r="O147" t="n">
        <v>80</v>
      </c>
      <c s="6" r="P147" t="n">
        <v>183</v>
      </c>
    </row>
    <row r="148" spans="1:17">
      <c s="4" r="A148" t="s">
        <v>1296</v>
      </c>
      <c s="6" r="N148" t="n">
        <v>-35</v>
      </c>
    </row>
    <row r="149" spans="1:17">
      <c s="4" r="A149" t="s">
        <v>1285</v>
      </c>
      <c s="6" r="N149" t="n">
        <v>-133</v>
      </c>
      <c s="6" r="O149" t="n">
        <v>-144</v>
      </c>
      <c s="6" r="P149" t="n">
        <v>-241</v>
      </c>
    </row>
    <row r="150" spans="1:17">
      <c s="4" r="A150" t="s">
        <v>1289</v>
      </c>
      <c s="6" r="N150" t="n">
        <v>-165</v>
      </c>
      <c s="6" r="O150" t="n">
        <v>-220</v>
      </c>
      <c s="6" r="P150" t="n">
        <v>-214</v>
      </c>
    </row>
    <row r="151" spans="1:17">
      <c s="4" r="A151" t="s">
        <v>1290</v>
      </c>
      <c s="6" r="N151" t="n">
        <v>287</v>
      </c>
      <c s="6" r="O151" t="n">
        <v>330</v>
      </c>
      <c s="6" r="P151" t="n">
        <v>352</v>
      </c>
    </row>
    <row r="152" spans="1:17">
      <c s="4" r="A152" t="s">
        <v>1291</v>
      </c>
      <c s="6" r="N152" t="n">
        <v>122</v>
      </c>
      <c s="6" r="O152" t="n">
        <v>110</v>
      </c>
      <c s="6" r="P152" t="n">
        <v>138</v>
      </c>
    </row>
    <row r="153" spans="1:17">
      <c s="4" r="A153" t="s">
        <v>1286</v>
      </c>
      <c s="6" r="B153" t="n">
        <v>0</v>
      </c>
      <c s="6" r="F153" t="n">
        <v>46</v>
      </c>
      <c s="6" r="J153" t="n">
        <v>80</v>
      </c>
      <c s="6" r="N153" t="n">
        <v>0</v>
      </c>
      <c s="6" r="O153" t="n">
        <v>46</v>
      </c>
      <c s="6" r="P153" t="n">
        <v>80</v>
      </c>
    </row>
    <row r="154" spans="1:17">
      <c s="3" r="A154" t="s">
        <v>1287</v>
      </c>
    </row>
    <row r="155" spans="1:17">
      <c s="4" r="A155" t="s">
        <v>1292</v>
      </c>
      <c s="6" r="Q155" t="n">
        <v>0</v>
      </c>
    </row>
    <row r="156" spans="1:17">
      <c s="4" r="A156" t="s">
        <v>1293</v>
      </c>
      <c s="6" r="Q156" t="n">
        <v>1</v>
      </c>
    </row>
    <row r="157" spans="1:17">
      <c s="4" r="A157" t="s">
        <v>486</v>
      </c>
      <c s="8" r="B157" t="n">
        <v>0</v>
      </c>
      <c s="6" r="E157" t="n">
        <v>46</v>
      </c>
      <c s="6" r="F157" t="n">
        <v>46</v>
      </c>
      <c s="8" r="I157" t="n">
        <v>80</v>
      </c>
      <c s="8" r="J157" t="n">
        <v>80</v>
      </c>
      <c s="8" r="M157" t="n">
        <v>183</v>
      </c>
      <c s="6" r="N157" t="n">
        <v>46</v>
      </c>
      <c s="6" r="O157" t="n">
        <v>80</v>
      </c>
      <c s="8" r="P157" t="n">
        <v>183</v>
      </c>
      <c s="6" r="Q157" t="n">
        <v>46</v>
      </c>
    </row>
    <row r="158" spans="1:17">
      <c s="3" r="A158" t="s">
        <v>1294</v>
      </c>
    </row>
    <row r="159" spans="1:17">
      <c s="4" r="A159" t="s">
        <v>1292</v>
      </c>
      <c s="6" r="Q159" t="n">
        <v>12</v>
      </c>
    </row>
    <row r="160" spans="1:17">
      <c s="4" r="A160" t="s">
        <v>1293</v>
      </c>
      <c s="6" r="Q160" t="n">
        <v>84</v>
      </c>
    </row>
    <row r="161" spans="1:17">
      <c s="4" r="A161" t="s">
        <v>1014</v>
      </c>
      <c s="6" r="Q161" t="n">
        <v>9565</v>
      </c>
    </row>
    <row r="162" spans="1:17">
      <c s="4" r="A162" t="s">
        <v>1044</v>
      </c>
    </row>
    <row r="163" spans="1:17">
      <c s="3" r="A163" t="s">
        <v>1283</v>
      </c>
    </row>
    <row r="164" spans="1:17">
      <c s="4" r="A164" t="s">
        <v>1284</v>
      </c>
      <c s="6" r="E164" t="n">
        <v>45</v>
      </c>
      <c s="6" r="N164" t="n">
        <v>45</v>
      </c>
    </row>
    <row r="165" spans="1:17">
      <c s="4" r="A165" t="s">
        <v>1286</v>
      </c>
      <c s="6" r="F165" t="n">
        <v>45</v>
      </c>
      <c s="6" r="O165" t="n">
        <v>45</v>
      </c>
    </row>
    <row r="166" spans="1:17">
      <c s="3" r="A166" t="s">
        <v>1287</v>
      </c>
    </row>
    <row r="167" spans="1:17">
      <c s="4" r="A167" t="s">
        <v>486</v>
      </c>
      <c s="8" r="E167" t="n">
        <v>45</v>
      </c>
      <c s="8" r="F167" t="n">
        <v>45</v>
      </c>
      <c s="8" r="N167" t="n">
        <v>45</v>
      </c>
      <c s="8" r="O167" t="n">
        <v>45</v>
      </c>
      <c s="6" r="Q167" t="n">
        <v>45</v>
      </c>
    </row>
    <row r="168" spans="1:17">
      <c s="3" r="A168" t="s">
        <v>1294</v>
      </c>
    </row>
    <row r="169" spans="1:17">
      <c s="4" r="A169" t="s">
        <v>1014</v>
      </c>
      <c s="8" r="Q169" t="n">
        <v>9469</v>
      </c>
    </row>
  </sheetData>
  <mergeCells count="3">
    <mergeCell ref="A1:A2"/>
    <mergeCell ref="B1:M1"/>
    <mergeCell ref="N1:P1"/>
  </mergeCells>
  <pageMargins bottom="1" footer="0.5" header="0.5" left="0.75" right="0.75" top="1"/>
</worksheet>
</file>

<file path=xl/worksheets/sheet9.xml><?xml version="1.0" encoding="utf-8"?>
<worksheet xmlns="http://schemas.openxmlformats.org/spreadsheetml/2006/main">
  <sheetPr>
    <outlinePr summaryBelow="1" summaryRight="1"/>
  </sheetPr>
  <dimension ref="A1:I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s="1" r="A1" t="s">
        <v>275</v>
      </c>
      <c s="2" r="B1" t="s">
        <v>187</v>
      </c>
      <c s="2" r="H1" t="s">
        <v>1</v>
      </c>
    </row>
    <row r="2" spans="1:9">
      <c s="2" r="B2" t="s">
        <v>2</v>
      </c>
      <c s="2" r="C2" t="s">
        <v>188</v>
      </c>
      <c s="2" r="D2" t="s">
        <v>4</v>
      </c>
      <c s="2" r="E2" t="s">
        <v>189</v>
      </c>
      <c s="2" r="F2" t="s">
        <v>30</v>
      </c>
      <c s="2" r="G2" t="s">
        <v>190</v>
      </c>
      <c s="2" r="H2" t="s">
        <v>2</v>
      </c>
      <c s="2" r="I2" t="s">
        <v>30</v>
      </c>
    </row>
    <row r="3" spans="1:9">
      <c s="3" r="A3" t="s">
        <v>276</v>
      </c>
    </row>
    <row r="4" spans="1:9">
      <c s="4" r="A4" t="s">
        <v>277</v>
      </c>
      <c s="9" r="B4" t="n">
        <v>0.01</v>
      </c>
      <c s="9" r="C4" t="n">
        <v>0.01</v>
      </c>
      <c s="9" r="D4" t="n">
        <v>0.01</v>
      </c>
      <c s="9" r="E4" t="n">
        <v>0.01</v>
      </c>
      <c s="9" r="F4" t="n">
        <v>0.01</v>
      </c>
      <c s="9" r="G4" t="n">
        <v>0.01</v>
      </c>
      <c s="9" r="H4" t="n">
        <v>0.04</v>
      </c>
      <c s="9" r="I4" t="n">
        <v>0.02</v>
      </c>
    </row>
  </sheetData>
  <mergeCells count="3">
    <mergeCell ref="A1:A2"/>
    <mergeCell ref="B1:G1"/>
    <mergeCell ref="H1:I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 customWidth="1" max="9" min="9" width="14"/>
    <col customWidth="1" max="10" min="10" width="14"/>
  </cols>
  <sheetData>
    <row r="1" spans="1:10">
      <c s="1" r="A1" t="s">
        <v>1297</v>
      </c>
      <c s="2" r="B1" t="s">
        <v>1298</v>
      </c>
      <c s="2" r="C1" t="s">
        <v>2</v>
      </c>
      <c s="2" r="D1" t="s">
        <v>188</v>
      </c>
      <c s="2" r="E1" t="s">
        <v>4</v>
      </c>
      <c s="2" r="F1" t="s">
        <v>189</v>
      </c>
      <c s="2" r="G1" t="s">
        <v>2</v>
      </c>
      <c s="2" r="H1" t="s">
        <v>30</v>
      </c>
      <c s="2" r="I1" t="s">
        <v>96</v>
      </c>
      <c s="2" r="J1" t="s">
        <v>1299</v>
      </c>
    </row>
    <row r="2" spans="1:10">
      <c s="3" r="A2" t="s">
        <v>296</v>
      </c>
    </row>
    <row r="3" spans="1:10">
      <c s="4" r="A3" t="s">
        <v>1300</v>
      </c>
      <c s="4" r="G3" t="s">
        <v>1301</v>
      </c>
    </row>
    <row r="4" spans="1:10">
      <c s="4" r="A4" t="s">
        <v>1302</v>
      </c>
      <c s="4" r="G4" t="s">
        <v>635</v>
      </c>
    </row>
    <row r="5" spans="1:10">
      <c s="4" r="A5" t="s">
        <v>1303</v>
      </c>
      <c s="6" r="B5" t="n">
        <v>390000</v>
      </c>
    </row>
    <row r="6" spans="1:10">
      <c s="4" r="A6" t="s">
        <v>609</v>
      </c>
      <c s="8" r="B6" t="n">
        <v>11700</v>
      </c>
    </row>
    <row r="7" spans="1:10">
      <c s="4" r="A7" t="s">
        <v>610</v>
      </c>
      <c s="6" r="B7" t="n">
        <v>4500</v>
      </c>
      <c s="8" r="G7" t="n">
        <v>19892</v>
      </c>
      <c s="8" r="H7" t="n">
        <v>0</v>
      </c>
      <c s="8" r="I7" t="n">
        <v>0</v>
      </c>
    </row>
    <row r="8" spans="1:10">
      <c s="4" r="A8" t="s">
        <v>135</v>
      </c>
      <c s="6" r="B8" t="n">
        <v>20400</v>
      </c>
      <c s="8" r="C8" t="n">
        <v>20364</v>
      </c>
      <c s="8" r="D8" t="n">
        <v>0</v>
      </c>
      <c s="8" r="E8" t="n">
        <v>0</v>
      </c>
      <c s="8" r="F8" t="n">
        <v>0</v>
      </c>
      <c s="8" r="G8" t="n">
        <v>20364</v>
      </c>
      <c s="8" r="H8" t="n">
        <v>0</v>
      </c>
      <c s="8" r="I8" t="n">
        <v>0</v>
      </c>
    </row>
    <row r="9" spans="1:10">
      <c s="4" r="A9" t="s">
        <v>611</v>
      </c>
      <c s="6" r="B9" t="n">
        <v>13900</v>
      </c>
    </row>
    <row r="10" spans="1:10">
      <c s="4" r="A10" t="s">
        <v>612</v>
      </c>
      <c s="8" r="B10" t="n">
        <v>16200</v>
      </c>
    </row>
    <row r="11" spans="1:10">
      <c s="4" r="A11" t="s">
        <v>1304</v>
      </c>
    </row>
    <row r="12" spans="1:10">
      <c s="3" r="A12" t="s">
        <v>296</v>
      </c>
    </row>
    <row r="13" spans="1:10">
      <c s="4" r="A13" t="s">
        <v>1305</v>
      </c>
      <c s="6" r="J13" t="n">
        <v>390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1306</v>
      </c>
      <c s="2" r="B1" t="s">
        <v>1307</v>
      </c>
      <c s="2" r="C1" t="s">
        <v>1</v>
      </c>
    </row>
    <row r="2" spans="1:5">
      <c s="2" r="B2" t="s">
        <v>188</v>
      </c>
      <c s="2" r="C2" t="s">
        <v>2</v>
      </c>
      <c s="2" r="D2" t="s">
        <v>30</v>
      </c>
      <c s="2" r="E2" t="s">
        <v>96</v>
      </c>
    </row>
    <row r="3" spans="1:5">
      <c s="3" r="A3" t="s">
        <v>1308</v>
      </c>
    </row>
    <row r="4" spans="1:5">
      <c s="4" r="A4" t="s">
        <v>1284</v>
      </c>
      <c s="8" r="B4" t="n">
        <v>277058</v>
      </c>
      <c s="8" r="C4" t="n">
        <v>277058</v>
      </c>
      <c s="8" r="D4" t="n">
        <v>302287</v>
      </c>
      <c s="8" r="E4" t="n">
        <v>216970</v>
      </c>
    </row>
    <row r="5" spans="1:5">
      <c s="4" r="A5" t="s">
        <v>1309</v>
      </c>
      <c s="6" r="C5" t="n">
        <v>5268</v>
      </c>
      <c s="6" r="D5" t="n">
        <v>32764</v>
      </c>
      <c s="6" r="E5" t="n">
        <v>158221</v>
      </c>
    </row>
    <row r="6" spans="1:5">
      <c s="4" r="A6" t="s">
        <v>1310</v>
      </c>
      <c s="6" r="C6" t="n">
        <v>-73981</v>
      </c>
      <c s="6" r="D6" t="n">
        <v>-91129</v>
      </c>
      <c s="6" r="E6" t="n">
        <v>-95758</v>
      </c>
    </row>
    <row r="7" spans="1:5">
      <c s="4" r="A7" t="s">
        <v>1311</v>
      </c>
      <c s="6" r="C7" t="n">
        <v>77889</v>
      </c>
      <c s="6" r="D7" t="n">
        <v>99253</v>
      </c>
      <c s="6" r="E7" t="n">
        <v>82490</v>
      </c>
    </row>
    <row r="8" spans="1:5">
      <c s="4" r="A8" t="s">
        <v>1312</v>
      </c>
      <c s="6" r="C8" t="n">
        <v>-63020</v>
      </c>
      <c s="6" r="D8" t="n">
        <v>-66117</v>
      </c>
      <c s="6" r="E8" t="n">
        <v>-59636</v>
      </c>
    </row>
    <row r="9" spans="1:5">
      <c s="4" r="A9" t="s">
        <v>1313</v>
      </c>
      <c s="6" r="C9" t="n">
        <v>223214</v>
      </c>
      <c s="6" r="D9" t="n">
        <v>277058</v>
      </c>
      <c s="6" r="E9" t="n">
        <v>302287</v>
      </c>
    </row>
    <row r="10" spans="1:5">
      <c s="3" r="A10" t="s">
        <v>1314</v>
      </c>
    </row>
    <row r="11" spans="1:5">
      <c s="4" r="A11" t="s">
        <v>1315</v>
      </c>
      <c s="6" r="C11" t="n">
        <v>77900</v>
      </c>
      <c s="6" r="D11" t="n">
        <v>99300</v>
      </c>
      <c s="6" r="E11" t="n">
        <v>82500</v>
      </c>
    </row>
    <row r="12" spans="1:5">
      <c s="3" r="A12" t="s">
        <v>1316</v>
      </c>
    </row>
    <row r="13" spans="1:5">
      <c s="4" r="A13" t="s">
        <v>1317</v>
      </c>
      <c s="6" r="B13" t="n">
        <v>-12767</v>
      </c>
      <c s="6" r="D13" t="n">
        <v>-18755</v>
      </c>
      <c s="6" r="E13" t="n">
        <v>-10422</v>
      </c>
    </row>
    <row r="14" spans="1:5">
      <c s="3" r="A14" t="s">
        <v>1318</v>
      </c>
    </row>
    <row r="15" spans="1:5">
      <c s="4" r="A15" t="s">
        <v>1319</v>
      </c>
      <c s="6" r="B15" t="n">
        <v>-9123</v>
      </c>
      <c s="6" r="D15" t="n">
        <v>-7714</v>
      </c>
      <c s="6" r="E15" t="n">
        <v>-11683</v>
      </c>
    </row>
    <row r="16" spans="1:5">
      <c s="3" r="A16" t="s">
        <v>1320</v>
      </c>
    </row>
    <row r="17" spans="1:5">
      <c s="4" r="A17" t="s">
        <v>1321</v>
      </c>
      <c s="6" r="B17" t="n">
        <v>-3644</v>
      </c>
      <c s="6" r="D17" t="n">
        <v>-11041</v>
      </c>
      <c s="6" r="E17" t="n">
        <v>1261</v>
      </c>
    </row>
    <row r="18" spans="1:5">
      <c s="4" r="A18" t="s">
        <v>1322</v>
      </c>
      <c s="6" r="B18" t="n">
        <v>20400</v>
      </c>
      <c s="6" r="D18" t="n">
        <v>41500</v>
      </c>
      <c s="6" r="E18" t="n">
        <v>49100</v>
      </c>
    </row>
    <row r="19" spans="1:5">
      <c s="4" r="A19" t="s">
        <v>682</v>
      </c>
    </row>
    <row r="20" spans="1:5">
      <c s="3" r="A20" t="s">
        <v>1314</v>
      </c>
    </row>
    <row r="21" spans="1:5">
      <c s="4" r="A21" t="s">
        <v>704</v>
      </c>
      <c s="6" r="C21" t="n">
        <v>1019407</v>
      </c>
      <c s="6" r="D21" t="n">
        <v>1281482</v>
      </c>
    </row>
    <row r="22" spans="1:5">
      <c s="4" r="A22" t="s">
        <v>1323</v>
      </c>
      <c s="6" r="C22" t="n">
        <v>-226927</v>
      </c>
      <c s="6" r="D22" t="n">
        <v>-259519</v>
      </c>
    </row>
    <row r="23" spans="1:5">
      <c s="4" r="A23" t="s">
        <v>1324</v>
      </c>
      <c s="6" r="C23" t="n">
        <v>223214</v>
      </c>
      <c s="6" r="D23" t="n">
        <v>277058</v>
      </c>
    </row>
    <row r="24" spans="1:5">
      <c s="4" r="A24" t="s">
        <v>1325</v>
      </c>
      <c s="8" r="C24" t="n">
        <v>569266</v>
      </c>
      <c s="6" r="D24" t="n">
        <v>744905</v>
      </c>
    </row>
    <row r="25" spans="1:5">
      <c s="3" r="A25" t="s">
        <v>1316</v>
      </c>
    </row>
    <row r="26" spans="1:5">
      <c s="4" r="A26" t="s">
        <v>1326</v>
      </c>
      <c s="6" r="B26" t="n">
        <v>2962</v>
      </c>
      <c s="6" r="D26" t="n">
        <v>1491</v>
      </c>
      <c s="6" r="E26" t="n">
        <v>11179</v>
      </c>
    </row>
    <row r="27" spans="1:5">
      <c s="3" r="A27" t="s">
        <v>1318</v>
      </c>
    </row>
    <row r="28" spans="1:5">
      <c s="4" r="A28" t="s">
        <v>1327</v>
      </c>
      <c s="6" r="B28" t="n">
        <v>1002</v>
      </c>
      <c s="6" r="D28" t="n">
        <v>4015</v>
      </c>
      <c s="6" r="E28" t="n">
        <v>5598</v>
      </c>
    </row>
    <row r="29" spans="1:5">
      <c s="3" r="A29" t="s">
        <v>1320</v>
      </c>
    </row>
    <row r="30" spans="1:5">
      <c s="4" r="A30" t="s">
        <v>1328</v>
      </c>
      <c s="6" r="B30" t="n">
        <v>1960</v>
      </c>
      <c s="6" r="D30" t="n">
        <v>-2524</v>
      </c>
      <c s="6" r="E30" t="n">
        <v>5581</v>
      </c>
    </row>
    <row r="31" spans="1:5">
      <c s="4" r="A31" t="s">
        <v>1329</v>
      </c>
    </row>
    <row r="32" spans="1:5">
      <c s="3" r="A32" t="s">
        <v>1316</v>
      </c>
    </row>
    <row r="33" spans="1:5">
      <c s="4" r="A33" t="s">
        <v>1330</v>
      </c>
      <c s="6" r="B33" t="n">
        <v>-15729</v>
      </c>
      <c s="6" r="D33" t="n">
        <v>-20246</v>
      </c>
      <c s="6" r="E33" t="n">
        <v>-21601</v>
      </c>
    </row>
    <row r="34" spans="1:5">
      <c s="3" r="A34" t="s">
        <v>1318</v>
      </c>
    </row>
    <row r="35" spans="1:5">
      <c s="4" r="A35" t="s">
        <v>1331</v>
      </c>
      <c s="6" r="B35" t="n">
        <v>-10125</v>
      </c>
      <c s="6" r="D35" t="n">
        <v>-11729</v>
      </c>
      <c s="6" r="E35" t="n">
        <v>-17281</v>
      </c>
    </row>
    <row r="36" spans="1:5">
      <c s="3" r="A36" t="s">
        <v>1320</v>
      </c>
    </row>
    <row r="37" spans="1:5">
      <c s="4" r="A37" t="s">
        <v>1332</v>
      </c>
      <c s="8" r="B37" t="n">
        <v>-5604</v>
      </c>
      <c s="8" r="D37" t="n">
        <v>-8517</v>
      </c>
      <c s="8" r="E37" t="n">
        <v>-432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33</v>
      </c>
      <c s="2" r="B1" t="s">
        <v>1</v>
      </c>
    </row>
    <row r="2" spans="1:4">
      <c s="2" r="B2" t="s">
        <v>2</v>
      </c>
      <c s="2" r="C2" t="s">
        <v>30</v>
      </c>
      <c s="2" r="D2" t="s">
        <v>96</v>
      </c>
    </row>
    <row r="3" spans="1:4">
      <c s="3" r="A3" t="s">
        <v>1334</v>
      </c>
    </row>
    <row r="4" spans="1:4">
      <c s="4" r="A4" t="s">
        <v>1284</v>
      </c>
      <c s="8" r="B4" t="n">
        <v>67026</v>
      </c>
      <c s="8" r="C4" t="n">
        <v>131861</v>
      </c>
    </row>
    <row r="5" spans="1:4">
      <c s="4" r="A5" t="s">
        <v>1335</v>
      </c>
      <c s="6" r="B5" t="n">
        <v>-22164</v>
      </c>
      <c s="6" r="C5" t="n">
        <v>-26426</v>
      </c>
    </row>
    <row r="6" spans="1:4">
      <c s="4" r="A6" t="s">
        <v>1336</v>
      </c>
      <c s="6" r="B6" t="n">
        <v>-845</v>
      </c>
      <c s="6" r="C6" t="n">
        <v>-1484</v>
      </c>
    </row>
    <row r="7" spans="1:4">
      <c s="4" r="A7" t="s">
        <v>1337</v>
      </c>
      <c s="6" r="B7" t="n">
        <v>-2295</v>
      </c>
      <c s="6" r="C7" t="n">
        <v>-19213</v>
      </c>
    </row>
    <row r="8" spans="1:4">
      <c s="4" r="A8" t="s">
        <v>1338</v>
      </c>
      <c s="6" r="B8" t="n">
        <v>-11171</v>
      </c>
      <c s="6" r="C8" t="n">
        <v>-17712</v>
      </c>
    </row>
    <row r="9" spans="1:4">
      <c s="4" r="A9" t="s">
        <v>1339</v>
      </c>
      <c s="6" r="B9" t="n">
        <v>-30551</v>
      </c>
      <c s="6" r="C9" t="n">
        <v>0</v>
      </c>
    </row>
    <row r="10" spans="1:4">
      <c s="4" r="A10" t="s">
        <v>1340</v>
      </c>
      <c s="6" r="B10" t="n">
        <v>0</v>
      </c>
      <c s="6" r="C10" t="n">
        <v>67026</v>
      </c>
      <c s="8" r="D10" t="n">
        <v>131861</v>
      </c>
    </row>
    <row r="11" spans="1:4">
      <c s="3" r="A11" t="s">
        <v>1341</v>
      </c>
    </row>
    <row r="12" spans="1:4">
      <c s="4" r="A12" t="s">
        <v>1284</v>
      </c>
      <c s="6" r="B12" t="n">
        <v>6062</v>
      </c>
      <c s="6" r="C12" t="n">
        <v>7783</v>
      </c>
    </row>
    <row r="13" spans="1:4">
      <c s="4" r="A13" t="s">
        <v>1342</v>
      </c>
      <c s="6" r="B13" t="n">
        <v>-495</v>
      </c>
      <c s="6" r="C13" t="n">
        <v>524</v>
      </c>
    </row>
    <row r="14" spans="1:4">
      <c s="4" r="A14" t="s">
        <v>1338</v>
      </c>
      <c s="6" r="B14" t="n">
        <v>11171</v>
      </c>
      <c s="6" r="C14" t="n">
        <v>17712</v>
      </c>
    </row>
    <row r="15" spans="1:4">
      <c s="4" r="A15" t="s">
        <v>1343</v>
      </c>
      <c s="6" r="B15" t="n">
        <v>-10412</v>
      </c>
      <c s="6" r="C15" t="n">
        <v>-4981</v>
      </c>
    </row>
    <row r="16" spans="1:4">
      <c s="4" r="A16" t="s">
        <v>1344</v>
      </c>
      <c s="6" r="B16" t="n">
        <v>-3708</v>
      </c>
      <c s="6" r="C16" t="n">
        <v>-14976</v>
      </c>
      <c s="6" r="D16" t="n">
        <v>-32319</v>
      </c>
    </row>
    <row r="17" spans="1:4">
      <c s="4" r="A17" t="s">
        <v>1339</v>
      </c>
      <c s="6" r="B17" t="n">
        <v>-2618</v>
      </c>
      <c s="6" r="C17" t="n">
        <v>0</v>
      </c>
    </row>
    <row r="18" spans="1:4">
      <c s="4" r="A18" t="s">
        <v>1340</v>
      </c>
      <c s="8" r="B18" t="n">
        <v>0</v>
      </c>
      <c s="8" r="C18" t="n">
        <v>6062</v>
      </c>
      <c s="8" r="D18" t="n">
        <v>778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1345</v>
      </c>
      <c s="2" r="B1" t="s">
        <v>1</v>
      </c>
    </row>
    <row r="2" spans="1:3">
      <c s="2" r="B2" t="s">
        <v>30</v>
      </c>
      <c s="2" r="C2" t="s">
        <v>2</v>
      </c>
    </row>
    <row r="3" spans="1:3">
      <c s="3" r="A3" t="s">
        <v>43</v>
      </c>
    </row>
    <row r="4" spans="1:3">
      <c s="4" r="A4" t="s">
        <v>161</v>
      </c>
      <c s="8" r="B4" t="n">
        <v>70187</v>
      </c>
      <c s="8" r="C4" t="n">
        <v>72201</v>
      </c>
    </row>
    <row r="5" spans="1:3">
      <c s="4" r="A5" t="s">
        <v>1346</v>
      </c>
      <c s="6" r="B5" t="n">
        <v>21798</v>
      </c>
      <c s="6" r="C5" t="n">
        <v>28631</v>
      </c>
    </row>
    <row r="6" spans="1:3">
      <c s="4" r="A6" t="s">
        <v>1347</v>
      </c>
      <c s="6" r="B6" t="n">
        <v>48389</v>
      </c>
      <c s="6" r="C6" t="n">
        <v>43570</v>
      </c>
    </row>
    <row r="7" spans="1:3">
      <c s="4" r="A7" t="s">
        <v>1348</v>
      </c>
    </row>
    <row r="8" spans="1:3">
      <c s="3" r="A8" t="s">
        <v>43</v>
      </c>
    </row>
    <row r="9" spans="1:3">
      <c s="4" r="A9" t="s">
        <v>1349</v>
      </c>
      <c s="6" r="B9" t="n">
        <v>9000</v>
      </c>
    </row>
    <row r="10" spans="1:3">
      <c s="4" r="A10" t="s">
        <v>1350</v>
      </c>
    </row>
    <row r="11" spans="1:3">
      <c s="3" r="A11" t="s">
        <v>43</v>
      </c>
    </row>
    <row r="12" spans="1:3">
      <c s="4" r="A12" t="s">
        <v>1349</v>
      </c>
      <c s="6" r="B12" t="n">
        <v>114</v>
      </c>
    </row>
    <row r="13" spans="1:3">
      <c s="4" r="A13" t="s">
        <v>1351</v>
      </c>
    </row>
    <row r="14" spans="1:3">
      <c s="3" r="A14" t="s">
        <v>43</v>
      </c>
    </row>
    <row r="15" spans="1:3">
      <c s="4" r="A15" t="s">
        <v>161</v>
      </c>
      <c s="6" r="B15" t="n">
        <v>8299</v>
      </c>
      <c s="6" r="C15" t="n">
        <v>7564</v>
      </c>
    </row>
    <row r="16" spans="1:3">
      <c s="4" r="A16" t="s">
        <v>1352</v>
      </c>
    </row>
    <row r="17" spans="1:3">
      <c s="3" r="A17" t="s">
        <v>43</v>
      </c>
    </row>
    <row r="18" spans="1:3">
      <c s="4" r="A18" t="s">
        <v>161</v>
      </c>
      <c s="6" r="B18" t="n">
        <v>29203</v>
      </c>
      <c s="6" r="C18" t="n">
        <v>28401</v>
      </c>
    </row>
    <row r="19" spans="1:3">
      <c s="4" r="A19" t="s">
        <v>1353</v>
      </c>
    </row>
    <row r="20" spans="1:3">
      <c s="3" r="A20" t="s">
        <v>43</v>
      </c>
    </row>
    <row r="21" spans="1:3">
      <c s="4" r="A21" t="s">
        <v>161</v>
      </c>
      <c s="6" r="B21" t="n">
        <v>22738</v>
      </c>
      <c s="6" r="C21" t="n">
        <v>24805</v>
      </c>
    </row>
    <row r="22" spans="1:3">
      <c s="4" r="A22" t="s">
        <v>1354</v>
      </c>
    </row>
    <row r="23" spans="1:3">
      <c s="3" r="A23" t="s">
        <v>43</v>
      </c>
    </row>
    <row r="24" spans="1:3">
      <c s="4" r="A24" t="s">
        <v>161</v>
      </c>
      <c s="6" r="B24" t="n">
        <v>4701</v>
      </c>
      <c s="6" r="C24" t="n">
        <v>5504</v>
      </c>
    </row>
    <row r="25" spans="1:3">
      <c s="4" r="A25" t="s">
        <v>1355</v>
      </c>
    </row>
    <row r="26" spans="1:3">
      <c s="3" r="A26" t="s">
        <v>43</v>
      </c>
    </row>
    <row r="27" spans="1:3">
      <c s="4" r="A27" t="s">
        <v>161</v>
      </c>
      <c s="6" r="B27" t="n">
        <v>4930</v>
      </c>
      <c s="6" r="C27" t="n">
        <v>5583</v>
      </c>
    </row>
    <row r="28" spans="1:3">
      <c s="4" r="A28" t="s">
        <v>1356</v>
      </c>
    </row>
    <row r="29" spans="1:3">
      <c s="3" r="A29" t="s">
        <v>43</v>
      </c>
    </row>
    <row r="30" spans="1:3">
      <c s="4" r="A30" t="s">
        <v>161</v>
      </c>
      <c s="8" r="B30" t="n">
        <v>316</v>
      </c>
      <c s="8" r="C30" t="n">
        <v>34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1357</v>
      </c>
      <c s="2" r="B1" t="s">
        <v>1</v>
      </c>
    </row>
    <row r="2" spans="1:4">
      <c s="2" r="B2" t="s">
        <v>2</v>
      </c>
      <c s="2" r="C2" t="s">
        <v>30</v>
      </c>
      <c s="2" r="D2" t="s">
        <v>96</v>
      </c>
    </row>
    <row r="3" spans="1:4">
      <c s="3" r="A3" t="s">
        <v>300</v>
      </c>
    </row>
    <row r="4" spans="1:4">
      <c s="4" r="A4" t="s">
        <v>1358</v>
      </c>
      <c s="8" r="B4" t="n">
        <v>6500</v>
      </c>
      <c s="8" r="C4" t="n">
        <v>8900</v>
      </c>
      <c s="8" r="D4" t="n">
        <v>5100</v>
      </c>
    </row>
    <row r="5" spans="1:4">
      <c s="4" r="A5" t="s">
        <v>267</v>
      </c>
      <c s="6" r="B5" t="n">
        <v>889</v>
      </c>
      <c s="8" r="C5" t="n">
        <v>480</v>
      </c>
    </row>
    <row r="6" spans="1:4">
      <c s="3" r="A6" t="s">
        <v>1359</v>
      </c>
    </row>
    <row r="7" spans="1:4">
      <c s="6" r="A7" t="n">
        <v>2016</v>
      </c>
      <c s="6" r="B7" t="n">
        <v>6330</v>
      </c>
    </row>
    <row r="8" spans="1:4">
      <c s="6" r="A8" t="n">
        <v>2017</v>
      </c>
      <c s="6" r="B8" t="n">
        <v>5628</v>
      </c>
    </row>
    <row r="9" spans="1:4">
      <c s="6" r="A9" t="n">
        <v>2018</v>
      </c>
      <c s="6" r="B9" t="n">
        <v>5032</v>
      </c>
    </row>
    <row r="10" spans="1:4">
      <c s="6" r="A10" t="n">
        <v>2019</v>
      </c>
      <c s="6" r="B10" t="n">
        <v>4220</v>
      </c>
    </row>
    <row r="11" spans="1:4">
      <c s="6" r="A11" t="n">
        <v>2020</v>
      </c>
      <c s="6" r="B11" t="n">
        <v>4121</v>
      </c>
    </row>
    <row r="12" spans="1:4">
      <c s="4" r="A12" t="s">
        <v>1360</v>
      </c>
      <c s="6" r="B12" t="n">
        <v>5585</v>
      </c>
    </row>
    <row r="13" spans="1:4">
      <c s="4" r="A13" t="s">
        <v>161</v>
      </c>
      <c s="6" r="B13" t="n">
        <v>30916</v>
      </c>
    </row>
    <row r="14" spans="1:4">
      <c s="4" r="A14" t="s">
        <v>1361</v>
      </c>
      <c s="8" r="B14" t="n">
        <v>22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62</v>
      </c>
      <c s="2" r="B1" t="s">
        <v>1</v>
      </c>
    </row>
    <row r="2" spans="1:4">
      <c s="2" r="B2" t="s">
        <v>2</v>
      </c>
      <c s="2" r="C2" t="s">
        <v>30</v>
      </c>
      <c s="2" r="D2" t="s">
        <v>96</v>
      </c>
    </row>
    <row r="3" spans="1:4">
      <c s="3" r="A3" t="s">
        <v>1363</v>
      </c>
    </row>
    <row r="4" spans="1:4">
      <c s="4" r="A4" t="s">
        <v>1364</v>
      </c>
      <c s="8" r="B4" t="n">
        <v>38908</v>
      </c>
      <c s="8" r="C4" t="n">
        <v>29955</v>
      </c>
      <c s="8" r="D4" t="n">
        <v>24703</v>
      </c>
    </row>
    <row r="5" spans="1:4">
      <c s="4" r="A5" t="s">
        <v>1309</v>
      </c>
      <c s="6" r="B5" t="n">
        <v>1260</v>
      </c>
      <c s="6" r="C5" t="n">
        <v>30878</v>
      </c>
      <c s="6" r="D5" t="n">
        <v>18448</v>
      </c>
    </row>
    <row r="6" spans="1:4">
      <c s="4" r="A6" t="s">
        <v>1365</v>
      </c>
      <c s="6" r="B6" t="n">
        <v>540</v>
      </c>
    </row>
    <row r="7" spans="1:4">
      <c s="4" r="A7" t="s">
        <v>1366</v>
      </c>
      <c s="6" r="B7" t="n">
        <v>25090</v>
      </c>
      <c s="6" r="C7" t="n">
        <v>23166</v>
      </c>
      <c s="6" r="D7" t="n">
        <v>26203</v>
      </c>
    </row>
    <row r="8" spans="1:4">
      <c s="4" r="A8" t="s">
        <v>1367</v>
      </c>
      <c s="6" r="B8" t="n">
        <v>0</v>
      </c>
    </row>
    <row r="9" spans="1:4">
      <c s="4" r="A9" t="s">
        <v>1368</v>
      </c>
      <c s="6" r="B9" t="n">
        <v>-39356</v>
      </c>
      <c s="6" r="C9" t="n">
        <v>-39412</v>
      </c>
      <c s="6" r="D9" t="n">
        <v>-32525</v>
      </c>
    </row>
    <row r="10" spans="1:4">
      <c s="4" r="A10" t="s">
        <v>1369</v>
      </c>
      <c s="6" r="B10" t="n">
        <v>-3187</v>
      </c>
      <c s="6" r="C10" t="n">
        <v>-5679</v>
      </c>
      <c s="6" r="D10" t="n">
        <v>-6874</v>
      </c>
    </row>
    <row r="11" spans="1:4">
      <c s="4" r="A11" t="s">
        <v>1370</v>
      </c>
      <c s="6" r="B11" t="n">
        <v>-325</v>
      </c>
      <c s="6" r="C11" t="n">
        <v>0</v>
      </c>
    </row>
    <row r="12" spans="1:4">
      <c s="4" r="A12" t="s">
        <v>1340</v>
      </c>
      <c s="6" r="B12" t="n">
        <v>22930</v>
      </c>
      <c s="6" r="C12" t="n">
        <v>38908</v>
      </c>
      <c s="6" r="D12" t="n">
        <v>29955</v>
      </c>
    </row>
    <row r="13" spans="1:4">
      <c s="3" r="A13" t="s">
        <v>1371</v>
      </c>
    </row>
    <row r="14" spans="1:4">
      <c s="4" r="A14" t="s">
        <v>1364</v>
      </c>
      <c s="6" r="B14" t="n">
        <v>38908</v>
      </c>
      <c s="6" r="C14" t="n">
        <v>29955</v>
      </c>
      <c s="6" r="D14" t="n">
        <v>24703</v>
      </c>
    </row>
    <row r="15" spans="1:4">
      <c s="4" r="A15" t="s">
        <v>1372</v>
      </c>
      <c s="6" r="B15" t="n">
        <v>-4933</v>
      </c>
    </row>
    <row r="16" spans="1:4">
      <c s="4" r="A16" t="s">
        <v>1340</v>
      </c>
      <c s="6" r="B16" t="n">
        <v>22930</v>
      </c>
      <c s="6" r="C16" t="n">
        <v>38908</v>
      </c>
      <c s="6" r="D16" t="n">
        <v>29955</v>
      </c>
    </row>
    <row r="17" spans="1:4">
      <c s="4" r="A17" t="s">
        <v>1373</v>
      </c>
      <c s="6" r="B17" t="n">
        <v>951</v>
      </c>
    </row>
    <row r="18" spans="1:4">
      <c s="4" r="A18" t="s">
        <v>1374</v>
      </c>
      <c s="6" r="B18" t="n">
        <v>9400</v>
      </c>
    </row>
    <row r="19" spans="1:4">
      <c s="3" r="A19" t="s">
        <v>1375</v>
      </c>
    </row>
    <row r="20" spans="1:4">
      <c s="4" r="A20" t="s">
        <v>1376</v>
      </c>
      <c s="6" r="B20" t="n">
        <v>0</v>
      </c>
      <c s="6" r="C20" t="n">
        <v>0</v>
      </c>
    </row>
    <row r="21" spans="1:4">
      <c s="4" r="A21" t="s">
        <v>1377</v>
      </c>
      <c s="6" r="B21" t="n">
        <v>325</v>
      </c>
      <c s="6" r="C21" t="n">
        <v>0</v>
      </c>
      <c s="6" r="D21" t="n">
        <v>0</v>
      </c>
    </row>
    <row r="22" spans="1:4">
      <c s="4" r="A22" t="s">
        <v>1378</v>
      </c>
      <c s="6" r="B22" t="n">
        <v>325</v>
      </c>
      <c s="6" r="C22" t="n">
        <v>0</v>
      </c>
      <c s="6" r="D22" t="n">
        <v>0</v>
      </c>
    </row>
    <row r="23" spans="1:4">
      <c s="3" r="A23" t="s">
        <v>1379</v>
      </c>
    </row>
    <row r="24" spans="1:4">
      <c s="4" r="A24" t="s">
        <v>1380</v>
      </c>
      <c s="6" r="B24" t="n">
        <v>6143</v>
      </c>
      <c s="6" r="C24" t="n">
        <v>8439</v>
      </c>
      <c s="6" r="D24" t="n">
        <v>4003</v>
      </c>
    </row>
    <row r="25" spans="1:4">
      <c s="4" r="A25" t="s">
        <v>1369</v>
      </c>
      <c s="6" r="B25" t="n">
        <v>-3187</v>
      </c>
      <c s="6" r="C25" t="n">
        <v>-5679</v>
      </c>
      <c s="6" r="D25" t="n">
        <v>-6874</v>
      </c>
    </row>
    <row r="26" spans="1:4">
      <c s="4" r="A26" t="s">
        <v>1377</v>
      </c>
      <c s="6" r="B26" t="n">
        <v>-325</v>
      </c>
      <c s="6" r="C26" t="n">
        <v>0</v>
      </c>
      <c s="6" r="D26" t="n">
        <v>0</v>
      </c>
    </row>
    <row r="27" spans="1:4">
      <c s="4" r="A27" t="s">
        <v>1381</v>
      </c>
      <c s="6" r="B27" t="n">
        <v>-2342</v>
      </c>
      <c s="6" r="C27" t="n">
        <v>-3132</v>
      </c>
      <c s="6" r="D27" t="n">
        <v>-1374</v>
      </c>
    </row>
    <row r="28" spans="1:4">
      <c s="4" r="A28" t="s">
        <v>161</v>
      </c>
      <c s="6" r="B28" t="n">
        <v>289</v>
      </c>
      <c s="6" r="C28" t="n">
        <v>-372</v>
      </c>
      <c s="6" r="D28" t="n">
        <v>-4245</v>
      </c>
    </row>
    <row r="29" spans="1:4">
      <c s="4" r="A29" t="s">
        <v>485</v>
      </c>
    </row>
    <row r="30" spans="1:4">
      <c s="3" r="A30" t="s">
        <v>1363</v>
      </c>
    </row>
    <row r="31" spans="1:4">
      <c s="4" r="A31" t="s">
        <v>1364</v>
      </c>
      <c s="6" r="B31" t="n">
        <v>28247</v>
      </c>
      <c s="6" r="C31" t="n">
        <v>18384</v>
      </c>
      <c s="6" r="D31" t="n">
        <v>869</v>
      </c>
    </row>
    <row r="32" spans="1:4">
      <c s="4" r="A32" t="s">
        <v>1309</v>
      </c>
      <c s="6" r="B32" t="n">
        <v>1260</v>
      </c>
      <c s="6" r="C32" t="n">
        <v>30878</v>
      </c>
      <c s="6" r="D32" t="n">
        <v>18448</v>
      </c>
    </row>
    <row r="33" spans="1:4">
      <c s="4" r="A33" t="s">
        <v>1365</v>
      </c>
      <c s="6" r="B33" t="n">
        <v>455</v>
      </c>
    </row>
    <row r="34" spans="1:4">
      <c s="4" r="A34" t="s">
        <v>1366</v>
      </c>
      <c s="6" r="B34" t="n">
        <v>18105</v>
      </c>
      <c s="6" r="C34" t="n">
        <v>13859</v>
      </c>
      <c s="6" r="D34" t="n">
        <v>13714</v>
      </c>
    </row>
    <row r="35" spans="1:4">
      <c s="4" r="A35" t="s">
        <v>1367</v>
      </c>
      <c s="6" r="B35" t="n">
        <v>7872</v>
      </c>
    </row>
    <row r="36" spans="1:4">
      <c s="4" r="A36" t="s">
        <v>1368</v>
      </c>
      <c s="6" r="B36" t="n">
        <v>-30287</v>
      </c>
      <c s="6" r="C36" t="n">
        <v>-30867</v>
      </c>
      <c s="6" r="D36" t="n">
        <v>-12656</v>
      </c>
    </row>
    <row r="37" spans="1:4">
      <c s="4" r="A37" t="s">
        <v>1369</v>
      </c>
      <c s="6" r="B37" t="n">
        <v>-2397</v>
      </c>
      <c s="6" r="C37" t="n">
        <v>-4007</v>
      </c>
      <c s="6" r="D37" t="n">
        <v>-1991</v>
      </c>
    </row>
    <row r="38" spans="1:4">
      <c s="4" r="A38" t="s">
        <v>1370</v>
      </c>
      <c s="6" r="B38" t="n">
        <v>-325</v>
      </c>
      <c s="6" r="C38" t="n">
        <v>0</v>
      </c>
    </row>
    <row r="39" spans="1:4">
      <c s="4" r="A39" t="s">
        <v>1340</v>
      </c>
      <c s="6" r="B39" t="n">
        <v>22930</v>
      </c>
      <c s="6" r="C39" t="n">
        <v>28247</v>
      </c>
      <c s="6" r="D39" t="n">
        <v>18384</v>
      </c>
    </row>
    <row r="40" spans="1:4">
      <c s="3" r="A40" t="s">
        <v>1371</v>
      </c>
    </row>
    <row r="41" spans="1:4">
      <c s="4" r="A41" t="s">
        <v>1364</v>
      </c>
      <c s="6" r="B41" t="n">
        <v>28247</v>
      </c>
      <c s="6" r="C41" t="n">
        <v>18384</v>
      </c>
      <c s="6" r="D41" t="n">
        <v>869</v>
      </c>
    </row>
    <row r="42" spans="1:4">
      <c s="4" r="A42" t="s">
        <v>1340</v>
      </c>
      <c s="6" r="B42" t="n">
        <v>22930</v>
      </c>
      <c s="6" r="C42" t="n">
        <v>28247</v>
      </c>
      <c s="6" r="D42" t="n">
        <v>18384</v>
      </c>
    </row>
    <row r="43" spans="1:4">
      <c s="3" r="A43" t="s">
        <v>1375</v>
      </c>
    </row>
    <row r="44" spans="1:4">
      <c s="4" r="A44" t="s">
        <v>1377</v>
      </c>
      <c s="6" r="B44" t="n">
        <v>325</v>
      </c>
      <c s="6" r="C44" t="n">
        <v>0</v>
      </c>
    </row>
    <row r="45" spans="1:4">
      <c s="3" r="A45" t="s">
        <v>1379</v>
      </c>
    </row>
    <row r="46" spans="1:4">
      <c s="4" r="A46" t="s">
        <v>1380</v>
      </c>
      <c s="6" r="B46" t="n">
        <v>6441</v>
      </c>
      <c s="6" r="C46" t="n">
        <v>8156</v>
      </c>
      <c s="6" r="D46" t="n">
        <v>3521</v>
      </c>
    </row>
    <row r="47" spans="1:4">
      <c s="4" r="A47" t="s">
        <v>1369</v>
      </c>
      <c s="6" r="B47" t="n">
        <v>-2397</v>
      </c>
      <c s="6" r="C47" t="n">
        <v>-4007</v>
      </c>
      <c s="6" r="D47" t="n">
        <v>-1991</v>
      </c>
    </row>
    <row r="48" spans="1:4">
      <c s="4" r="A48" t="s">
        <v>1377</v>
      </c>
      <c s="6" r="B48" t="n">
        <v>-325</v>
      </c>
      <c s="6" r="C48" t="n">
        <v>0</v>
      </c>
    </row>
    <row r="49" spans="1:4">
      <c s="4" r="A49" t="s">
        <v>1381</v>
      </c>
      <c s="6" r="B49" t="n">
        <v>-2157</v>
      </c>
      <c s="6" r="C49" t="n">
        <v>-2904</v>
      </c>
      <c s="6" r="D49" t="n">
        <v>-1520</v>
      </c>
    </row>
    <row r="50" spans="1:4">
      <c s="4" r="A50" t="s">
        <v>161</v>
      </c>
      <c s="6" r="B50" t="n">
        <v>1562</v>
      </c>
      <c s="6" r="C50" t="n">
        <v>1245</v>
      </c>
      <c s="6" r="D50" t="n">
        <v>10</v>
      </c>
    </row>
    <row r="51" spans="1:4">
      <c s="4" r="A51" t="s">
        <v>657</v>
      </c>
    </row>
    <row r="52" spans="1:4">
      <c s="3" r="A52" t="s">
        <v>1363</v>
      </c>
    </row>
    <row r="53" spans="1:4">
      <c s="4" r="A53" t="s">
        <v>1364</v>
      </c>
      <c s="6" r="B53" t="n">
        <v>10661</v>
      </c>
      <c s="6" r="C53" t="n">
        <v>11571</v>
      </c>
      <c s="6" r="D53" t="n">
        <v>23834</v>
      </c>
    </row>
    <row r="54" spans="1:4">
      <c s="4" r="A54" t="s">
        <v>1309</v>
      </c>
      <c s="6" r="B54" t="n">
        <v>0</v>
      </c>
      <c s="6" r="D54" t="n">
        <v>0</v>
      </c>
    </row>
    <row r="55" spans="1:4">
      <c s="4" r="A55" t="s">
        <v>1365</v>
      </c>
      <c s="6" r="B55" t="n">
        <v>85</v>
      </c>
    </row>
    <row r="56" spans="1:4">
      <c s="4" r="A56" t="s">
        <v>1366</v>
      </c>
      <c s="6" r="B56" t="n">
        <v>6985</v>
      </c>
      <c s="6" r="C56" t="n">
        <v>9307</v>
      </c>
      <c s="6" r="D56" t="n">
        <v>12489</v>
      </c>
    </row>
    <row r="57" spans="1:4">
      <c s="4" r="A57" t="s">
        <v>1367</v>
      </c>
      <c s="6" r="B57" t="n">
        <v>-7872</v>
      </c>
    </row>
    <row r="58" spans="1:4">
      <c s="4" r="A58" t="s">
        <v>1368</v>
      </c>
      <c s="6" r="B58" t="n">
        <v>-9069</v>
      </c>
      <c s="6" r="C58" t="n">
        <v>-8545</v>
      </c>
      <c s="6" r="D58" t="n">
        <v>-19869</v>
      </c>
    </row>
    <row r="59" spans="1:4">
      <c s="4" r="A59" t="s">
        <v>1369</v>
      </c>
      <c s="6" r="B59" t="n">
        <v>-790</v>
      </c>
      <c s="6" r="C59" t="n">
        <v>-1672</v>
      </c>
      <c s="6" r="D59" t="n">
        <v>-4883</v>
      </c>
    </row>
    <row r="60" spans="1:4">
      <c s="4" r="A60" t="s">
        <v>1370</v>
      </c>
      <c s="6" r="B60" t="n">
        <v>0</v>
      </c>
      <c s="6" r="C60" t="n">
        <v>0</v>
      </c>
    </row>
    <row r="61" spans="1:4">
      <c s="4" r="A61" t="s">
        <v>1340</v>
      </c>
      <c s="6" r="B61" t="n">
        <v>0</v>
      </c>
      <c s="6" r="C61" t="n">
        <v>10661</v>
      </c>
      <c s="6" r="D61" t="n">
        <v>11571</v>
      </c>
    </row>
    <row r="62" spans="1:4">
      <c s="3" r="A62" t="s">
        <v>1371</v>
      </c>
    </row>
    <row r="63" spans="1:4">
      <c s="4" r="A63" t="s">
        <v>1364</v>
      </c>
      <c s="6" r="B63" t="n">
        <v>10661</v>
      </c>
      <c s="6" r="C63" t="n">
        <v>11571</v>
      </c>
      <c s="6" r="D63" t="n">
        <v>23834</v>
      </c>
    </row>
    <row r="64" spans="1:4">
      <c s="4" r="A64" t="s">
        <v>1340</v>
      </c>
      <c s="6" r="B64" t="n">
        <v>0</v>
      </c>
      <c s="6" r="C64" t="n">
        <v>10661</v>
      </c>
      <c s="6" r="D64" t="n">
        <v>11571</v>
      </c>
    </row>
    <row r="65" spans="1:4">
      <c s="3" r="A65" t="s">
        <v>1375</v>
      </c>
    </row>
    <row r="66" spans="1:4">
      <c s="4" r="A66" t="s">
        <v>1377</v>
      </c>
      <c s="6" r="B66" t="n">
        <v>0</v>
      </c>
      <c s="6" r="C66" t="n">
        <v>0</v>
      </c>
    </row>
    <row r="67" spans="1:4">
      <c s="3" r="A67" t="s">
        <v>1379</v>
      </c>
    </row>
    <row r="68" spans="1:4">
      <c s="4" r="A68" t="s">
        <v>1380</v>
      </c>
      <c s="6" r="B68" t="n">
        <v>-298</v>
      </c>
      <c s="6" r="C68" t="n">
        <v>283</v>
      </c>
      <c s="6" r="D68" t="n">
        <v>482</v>
      </c>
    </row>
    <row r="69" spans="1:4">
      <c s="4" r="A69" t="s">
        <v>1369</v>
      </c>
      <c s="6" r="B69" t="n">
        <v>-790</v>
      </c>
      <c s="6" r="C69" t="n">
        <v>-1672</v>
      </c>
      <c s="6" r="D69" t="n">
        <v>-4883</v>
      </c>
    </row>
    <row r="70" spans="1:4">
      <c s="4" r="A70" t="s">
        <v>1377</v>
      </c>
      <c s="6" r="B70" t="n">
        <v>0</v>
      </c>
      <c s="6" r="C70" t="n">
        <v>0</v>
      </c>
    </row>
    <row r="71" spans="1:4">
      <c s="4" r="A71" t="s">
        <v>1381</v>
      </c>
      <c s="6" r="B71" t="n">
        <v>-185</v>
      </c>
      <c s="6" r="C71" t="n">
        <v>-228</v>
      </c>
      <c s="6" r="D71" t="n">
        <v>146</v>
      </c>
    </row>
    <row r="72" spans="1:4">
      <c s="4" r="A72" t="s">
        <v>161</v>
      </c>
      <c s="6" r="B72" t="n">
        <v>-1273</v>
      </c>
      <c s="6" r="C72" t="n">
        <v>-1617</v>
      </c>
      <c s="6" r="D72" t="n">
        <v>-4255</v>
      </c>
    </row>
    <row r="73" spans="1:4">
      <c s="4" r="A73" t="s">
        <v>1382</v>
      </c>
    </row>
    <row r="74" spans="1:4">
      <c s="3" r="A74" t="s">
        <v>1363</v>
      </c>
    </row>
    <row r="75" spans="1:4">
      <c s="4" r="A75" t="s">
        <v>1364</v>
      </c>
      <c s="6" r="B75" t="n">
        <v>9835</v>
      </c>
      <c s="6" r="C75" t="n">
        <v>27</v>
      </c>
      <c s="6" r="D75" t="n">
        <v>129</v>
      </c>
    </row>
    <row r="76" spans="1:4">
      <c s="4" r="A76" t="s">
        <v>1340</v>
      </c>
      <c s="6" r="B76" t="n">
        <v>5329</v>
      </c>
      <c s="6" r="C76" t="n">
        <v>9835</v>
      </c>
      <c s="6" r="D76" t="n">
        <v>27</v>
      </c>
    </row>
    <row r="77" spans="1:4">
      <c s="3" r="A77" t="s">
        <v>1371</v>
      </c>
    </row>
    <row r="78" spans="1:4">
      <c s="4" r="A78" t="s">
        <v>1364</v>
      </c>
      <c s="6" r="B78" t="n">
        <v>9835</v>
      </c>
      <c s="6" r="C78" t="n">
        <v>27</v>
      </c>
      <c s="6" r="D78" t="n">
        <v>129</v>
      </c>
    </row>
    <row r="79" spans="1:4">
      <c s="4" r="A79" t="s">
        <v>1366</v>
      </c>
      <c s="6" r="B79" t="n">
        <v>2494</v>
      </c>
      <c s="6" r="C79" t="n">
        <v>10122</v>
      </c>
      <c s="6" r="D79" t="n">
        <v>509</v>
      </c>
    </row>
    <row r="80" spans="1:4">
      <c s="4" r="A80" t="s">
        <v>1383</v>
      </c>
      <c s="6" r="B80" t="n">
        <v>4943</v>
      </c>
      <c s="6" r="C80" t="n">
        <v>535</v>
      </c>
    </row>
    <row r="81" spans="1:4">
      <c s="4" r="A81" t="s">
        <v>1368</v>
      </c>
      <c s="6" r="B81" t="n">
        <v>-1249</v>
      </c>
      <c s="6" r="C81" t="n">
        <v>-389</v>
      </c>
      <c s="6" r="D81" t="n">
        <v>-611</v>
      </c>
    </row>
    <row r="82" spans="1:4">
      <c s="4" r="A82" t="s">
        <v>678</v>
      </c>
      <c s="6" r="B82" t="n">
        <v>-4644</v>
      </c>
      <c s="6" r="C82" t="n">
        <v>-460</v>
      </c>
    </row>
    <row r="83" spans="1:4">
      <c s="4" r="A83" t="s">
        <v>1384</v>
      </c>
      <c s="6" r="B83" t="n">
        <v>-1117</v>
      </c>
      <c s="6" r="C83" t="n">
        <v>0</v>
      </c>
      <c s="6" r="D83" t="n">
        <v>0</v>
      </c>
    </row>
    <row r="84" spans="1:4">
      <c s="4" r="A84" t="s">
        <v>1340</v>
      </c>
      <c s="6" r="B84" t="n">
        <v>5329</v>
      </c>
      <c s="6" r="C84" t="n">
        <v>9835</v>
      </c>
      <c s="6" r="D84" t="n">
        <v>27</v>
      </c>
    </row>
    <row r="85" spans="1:4">
      <c s="3" r="A85" t="s">
        <v>1385</v>
      </c>
    </row>
    <row r="86" spans="1:4">
      <c s="4" r="A86" t="s">
        <v>1376</v>
      </c>
      <c s="6" r="B86" t="n">
        <v>460</v>
      </c>
      <c s="6" r="C86" t="n">
        <v>0</v>
      </c>
    </row>
    <row r="87" spans="1:4">
      <c s="4" r="A87" t="s">
        <v>1377</v>
      </c>
      <c s="6" r="B87" t="n">
        <v>4644</v>
      </c>
      <c s="6" r="C87" t="n">
        <v>460</v>
      </c>
      <c s="6" r="D87" t="n">
        <v>0</v>
      </c>
    </row>
    <row r="88" spans="1:4">
      <c s="4" r="A88" t="s">
        <v>1378</v>
      </c>
      <c s="6" r="B88" t="n">
        <v>5104</v>
      </c>
      <c s="6" r="C88" t="n">
        <v>460</v>
      </c>
      <c s="6" r="D88" t="n">
        <v>0</v>
      </c>
    </row>
    <row r="89" spans="1:4">
      <c s="3" r="A89" t="s">
        <v>1386</v>
      </c>
    </row>
    <row r="90" spans="1:4">
      <c s="4" r="A90" t="s">
        <v>1380</v>
      </c>
      <c s="6" r="B90" t="n">
        <v>-159</v>
      </c>
      <c s="6" r="C90" t="n">
        <v>-25</v>
      </c>
      <c s="6" r="D90" t="n">
        <v>-94</v>
      </c>
    </row>
    <row r="91" spans="1:4">
      <c s="4" r="A91" t="s">
        <v>1387</v>
      </c>
      <c s="6" r="B91" t="n">
        <v>-1117</v>
      </c>
      <c s="6" r="C91" t="n">
        <v>0</v>
      </c>
      <c s="6" r="D91" t="n">
        <v>0</v>
      </c>
    </row>
    <row r="92" spans="1:4">
      <c s="4" r="A92" t="s">
        <v>1377</v>
      </c>
      <c s="6" r="B92" t="n">
        <v>-4644</v>
      </c>
      <c s="6" r="C92" t="n">
        <v>-460</v>
      </c>
      <c s="6" r="D92" t="n">
        <v>0</v>
      </c>
    </row>
    <row r="93" spans="1:4">
      <c s="4" r="A93" t="s">
        <v>1381</v>
      </c>
      <c s="6" r="B93" t="n">
        <v>-259</v>
      </c>
      <c s="6" r="C93" t="n">
        <v>-98</v>
      </c>
      <c s="6" r="D93" t="n">
        <v>-61</v>
      </c>
    </row>
    <row r="94" spans="1:4">
      <c s="4" r="A94" t="s">
        <v>161</v>
      </c>
      <c s="8" r="B94" t="n">
        <v>-6179</v>
      </c>
      <c s="8" r="C94" t="n">
        <v>-583</v>
      </c>
      <c s="8" r="D94" t="n">
        <v>-15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3"/>
    <col customWidth="1" max="2" min="2" width="14"/>
    <col customWidth="1" max="3" min="3" width="24"/>
    <col customWidth="1" max="4" min="4" width="14"/>
    <col customWidth="1" max="5" min="5" width="14"/>
  </cols>
  <sheetData>
    <row r="1" spans="1:5">
      <c s="1" r="A1" t="s">
        <v>1388</v>
      </c>
      <c s="2" r="B1" t="s">
        <v>1389</v>
      </c>
      <c s="2" r="C1" t="s">
        <v>2</v>
      </c>
      <c s="2" r="D1" t="s">
        <v>30</v>
      </c>
      <c s="2" r="E1" t="s">
        <v>96</v>
      </c>
    </row>
    <row r="2" spans="1:5">
      <c s="3" r="A2" t="s">
        <v>1390</v>
      </c>
    </row>
    <row r="3" spans="1:5">
      <c s="4" r="A3" t="s">
        <v>1391</v>
      </c>
      <c s="8" r="C3" t="n">
        <v>12808</v>
      </c>
      <c s="8" r="D3" t="n">
        <v>13035</v>
      </c>
    </row>
    <row r="4" spans="1:5">
      <c s="4" r="A4" t="s">
        <v>1392</v>
      </c>
      <c s="8" r="C4" t="n">
        <v>2637</v>
      </c>
      <c s="6" r="D4" t="n">
        <v>2801</v>
      </c>
      <c s="8" r="E4" t="n">
        <v>2682</v>
      </c>
    </row>
    <row r="5" spans="1:5">
      <c s="4" r="A5" t="s">
        <v>1393</v>
      </c>
      <c s="6" r="D5" t="n">
        <v>1000</v>
      </c>
    </row>
    <row r="6" spans="1:5">
      <c s="4" r="A6" t="s">
        <v>419</v>
      </c>
    </row>
    <row r="7" spans="1:5">
      <c s="3" r="A7" t="s">
        <v>1394</v>
      </c>
    </row>
    <row r="8" spans="1:5">
      <c s="4" r="A8" t="s">
        <v>1395</v>
      </c>
      <c s="8" r="B8" t="n">
        <v>3500</v>
      </c>
    </row>
    <row r="9" spans="1:5">
      <c s="4" r="A9" t="s">
        <v>1396</v>
      </c>
    </row>
    <row r="10" spans="1:5">
      <c s="3" r="A10" t="s">
        <v>1397</v>
      </c>
    </row>
    <row r="11" spans="1:5">
      <c s="4" r="A11" t="s">
        <v>1398</v>
      </c>
      <c s="4" r="C11" t="s">
        <v>1399</v>
      </c>
    </row>
    <row r="12" spans="1:5">
      <c s="3" r="A12" t="s">
        <v>1390</v>
      </c>
    </row>
    <row r="13" spans="1:5">
      <c s="4" r="A13" t="s">
        <v>1400</v>
      </c>
      <c s="8" r="C13" t="n">
        <v>23068</v>
      </c>
      <c s="6" r="D13" t="n">
        <v>20658</v>
      </c>
    </row>
    <row r="14" spans="1:5">
      <c s="4" r="A14" t="s">
        <v>1401</v>
      </c>
      <c s="6" r="C14" t="n">
        <v>-10260</v>
      </c>
      <c s="6" r="D14" t="n">
        <v>-7623</v>
      </c>
    </row>
    <row r="15" spans="1:5">
      <c s="4" r="A15" t="s">
        <v>1391</v>
      </c>
      <c s="6" r="C15" t="n">
        <v>12808</v>
      </c>
      <c s="6" r="D15" t="n">
        <v>13035</v>
      </c>
    </row>
    <row r="16" spans="1:5">
      <c s="3" r="A16" t="s">
        <v>1394</v>
      </c>
    </row>
    <row r="17" spans="1:5">
      <c s="6" r="A17" t="n">
        <v>2016</v>
      </c>
      <c s="6" r="C17" t="n">
        <v>2413</v>
      </c>
    </row>
    <row r="18" spans="1:5">
      <c s="6" r="A18" t="n">
        <v>2017</v>
      </c>
      <c s="6" r="C18" t="n">
        <v>2184</v>
      </c>
    </row>
    <row r="19" spans="1:5">
      <c s="6" r="A19" t="n">
        <v>2018</v>
      </c>
      <c s="6" r="C19" t="n">
        <v>1996</v>
      </c>
    </row>
    <row r="20" spans="1:5">
      <c s="6" r="A20" t="n">
        <v>2019</v>
      </c>
      <c s="6" r="C20" t="n">
        <v>1832</v>
      </c>
    </row>
    <row r="21" spans="1:5">
      <c s="6" r="A21" t="n">
        <v>2020</v>
      </c>
      <c s="6" r="C21" t="n">
        <v>1513</v>
      </c>
    </row>
    <row r="22" spans="1:5">
      <c s="4" r="A22" t="s">
        <v>1402</v>
      </c>
    </row>
    <row r="23" spans="1:5">
      <c s="3" r="A23" t="s">
        <v>1390</v>
      </c>
    </row>
    <row r="24" spans="1:5">
      <c s="4" r="A24" t="s">
        <v>1392</v>
      </c>
      <c s="8" r="C24" t="n">
        <v>2600</v>
      </c>
      <c s="8" r="D24" t="n">
        <v>2800</v>
      </c>
      <c s="8" r="E24" t="n">
        <v>27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03</v>
      </c>
      <c s="2" r="B1" t="s">
        <v>660</v>
      </c>
      <c s="2" r="C1" t="s">
        <v>661</v>
      </c>
    </row>
    <row r="2" spans="1:3">
      <c s="3" r="A2" t="s">
        <v>45</v>
      </c>
    </row>
    <row r="3" spans="1:3">
      <c s="4" r="A3" t="s">
        <v>662</v>
      </c>
      <c s="8" r="C3" t="n">
        <v>31</v>
      </c>
    </row>
    <row r="4" spans="1:3">
      <c s="4" r="A4" t="s">
        <v>663</v>
      </c>
    </row>
    <row r="5" spans="1:3">
      <c s="3" r="A5" t="s">
        <v>45</v>
      </c>
    </row>
    <row r="6" spans="1:3">
      <c s="4" r="A6" t="s">
        <v>662</v>
      </c>
      <c s="8" r="B6" t="n">
        <v>3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1404</v>
      </c>
      <c s="2" r="B1" t="s">
        <v>1</v>
      </c>
    </row>
    <row r="2" spans="1:4">
      <c s="2" r="B2" t="s">
        <v>2</v>
      </c>
      <c s="2" r="C2" t="s">
        <v>30</v>
      </c>
      <c s="2" r="D2" t="s">
        <v>96</v>
      </c>
    </row>
    <row r="3" spans="1:4">
      <c s="3" r="A3" t="s">
        <v>1405</v>
      </c>
    </row>
    <row r="4" spans="1:4">
      <c s="4" r="A4" t="s">
        <v>1406</v>
      </c>
      <c s="8" r="B4" t="n">
        <v>70598</v>
      </c>
      <c s="8" r="C4" t="n">
        <v>78603</v>
      </c>
      <c s="8" r="D4" t="n">
        <v>5657</v>
      </c>
    </row>
    <row r="5" spans="1:4">
      <c s="4" r="A5" t="s">
        <v>832</v>
      </c>
      <c s="6" r="C5" t="n">
        <v>767</v>
      </c>
      <c s="6" r="D5" t="n">
        <v>41967</v>
      </c>
    </row>
    <row r="6" spans="1:4">
      <c s="4" r="A6" t="s">
        <v>1407</v>
      </c>
      <c s="6" r="B6" t="n">
        <v>10864</v>
      </c>
      <c s="6" r="C6" t="n">
        <v>9036</v>
      </c>
      <c s="6" r="D6" t="n">
        <v>23916</v>
      </c>
    </row>
    <row r="7" spans="1:4">
      <c s="4" r="A7" t="s">
        <v>1408</v>
      </c>
      <c s="6" r="B7" t="n">
        <v>-12702</v>
      </c>
      <c s="6" r="C7" t="n">
        <v>-771</v>
      </c>
    </row>
    <row r="8" spans="1:4">
      <c s="4" r="A8" t="s">
        <v>1409</v>
      </c>
      <c s="6" r="B8" t="n">
        <v>-7324</v>
      </c>
      <c s="6" r="C8" t="n">
        <v>-6800</v>
      </c>
      <c s="6" r="D8" t="n">
        <v>-7155</v>
      </c>
    </row>
    <row r="9" spans="1:4">
      <c s="4" r="A9" t="s">
        <v>1410</v>
      </c>
      <c s="6" r="B9" t="n">
        <v>-3323</v>
      </c>
      <c s="6" r="C9" t="n">
        <v>-10237</v>
      </c>
      <c s="6" r="D9" t="n">
        <v>14218</v>
      </c>
    </row>
    <row r="10" spans="1:4">
      <c s="4" r="A10" t="s">
        <v>1411</v>
      </c>
      <c s="6" r="B10" t="n">
        <v>58113</v>
      </c>
      <c s="6" r="C10" t="n">
        <v>70598</v>
      </c>
      <c s="6" r="D10" t="n">
        <v>78603</v>
      </c>
    </row>
    <row r="11" spans="1:4">
      <c s="4" r="A11" t="s">
        <v>1412</v>
      </c>
      <c s="6" r="B11" t="n">
        <v>5929905</v>
      </c>
      <c s="6" r="C11" t="n">
        <v>7263693</v>
      </c>
      <c s="6" r="D11" t="n">
        <v>7478400</v>
      </c>
    </row>
    <row r="12" spans="1:4">
      <c s="4" r="A12" t="s">
        <v>1413</v>
      </c>
      <c s="6" r="B12" t="n">
        <v>1200000</v>
      </c>
      <c s="6" r="C12" t="n">
        <v>33800</v>
      </c>
    </row>
    <row r="13" spans="1:4">
      <c s="4" r="A13" t="s">
        <v>78</v>
      </c>
    </row>
    <row r="14" spans="1:4">
      <c s="3" r="A14" t="s">
        <v>1405</v>
      </c>
    </row>
    <row r="15" spans="1:4">
      <c s="4" r="A15" t="s">
        <v>1406</v>
      </c>
      <c s="6" r="B15" t="n">
        <v>691</v>
      </c>
      <c s="6" r="C15" t="n">
        <v>368</v>
      </c>
      <c s="6" r="D15" t="n">
        <v>518</v>
      </c>
    </row>
    <row r="16" spans="1:4">
      <c s="4" r="A16" t="s">
        <v>832</v>
      </c>
      <c s="6" r="C16" t="n">
        <v>767</v>
      </c>
      <c s="6" r="D16" t="n">
        <v>0</v>
      </c>
    </row>
    <row r="17" spans="1:4">
      <c s="4" r="A17" t="s">
        <v>1407</v>
      </c>
      <c s="6" r="B17" t="n">
        <v>22</v>
      </c>
      <c s="6" r="C17" t="n">
        <v>8</v>
      </c>
      <c s="6" r="D17" t="n">
        <v>0</v>
      </c>
    </row>
    <row r="18" spans="1:4">
      <c s="4" r="A18" t="s">
        <v>1408</v>
      </c>
      <c s="6" r="B18" t="n">
        <v>0</v>
      </c>
      <c s="6" r="C18" t="n">
        <v>0</v>
      </c>
    </row>
    <row r="19" spans="1:4">
      <c s="4" r="A19" t="s">
        <v>1409</v>
      </c>
      <c s="6" r="B19" t="n">
        <v>-138</v>
      </c>
      <c s="6" r="C19" t="n">
        <v>-173</v>
      </c>
      <c s="6" r="D19" t="n">
        <v>-34</v>
      </c>
    </row>
    <row r="20" spans="1:4">
      <c s="4" r="A20" t="s">
        <v>1410</v>
      </c>
      <c s="6" r="B20" t="n">
        <v>-100</v>
      </c>
      <c s="6" r="C20" t="n">
        <v>-279</v>
      </c>
      <c s="6" r="D20" t="n">
        <v>-116</v>
      </c>
    </row>
    <row r="21" spans="1:4">
      <c s="4" r="A21" t="s">
        <v>1411</v>
      </c>
      <c s="6" r="B21" t="n">
        <v>475</v>
      </c>
      <c s="6" r="C21" t="n">
        <v>691</v>
      </c>
      <c s="6" r="D21" t="n">
        <v>368</v>
      </c>
    </row>
    <row r="22" spans="1:4">
      <c s="4" r="A22" t="s">
        <v>1412</v>
      </c>
      <c s="6" r="B22" t="n">
        <v>97735</v>
      </c>
      <c s="6" r="C22" t="n">
        <v>213248</v>
      </c>
      <c s="6" r="D22" t="n">
        <v>260771</v>
      </c>
    </row>
    <row r="23" spans="1:4">
      <c s="4" r="A23" t="s">
        <v>1414</v>
      </c>
    </row>
    <row r="24" spans="1:4">
      <c s="3" r="A24" t="s">
        <v>1405</v>
      </c>
    </row>
    <row r="25" spans="1:4">
      <c s="4" r="A25" t="s">
        <v>1406</v>
      </c>
      <c s="6" r="B25" t="n">
        <v>0</v>
      </c>
      <c s="6" r="C25" t="n">
        <v>962</v>
      </c>
      <c s="6" r="D25" t="n">
        <v>1456</v>
      </c>
    </row>
    <row r="26" spans="1:4">
      <c s="4" r="A26" t="s">
        <v>832</v>
      </c>
      <c s="6" r="C26" t="n">
        <v>0</v>
      </c>
      <c s="6" r="D26" t="n">
        <v>0</v>
      </c>
    </row>
    <row r="27" spans="1:4">
      <c s="4" r="A27" t="s">
        <v>1407</v>
      </c>
      <c s="6" r="B27" t="n">
        <v>0</v>
      </c>
      <c s="6" r="C27" t="n">
        <v>125</v>
      </c>
      <c s="6" r="D27" t="n">
        <v>72</v>
      </c>
    </row>
    <row r="28" spans="1:4">
      <c s="4" r="A28" t="s">
        <v>1408</v>
      </c>
      <c s="6" r="B28" t="n">
        <v>0</v>
      </c>
      <c s="6" r="C28" t="n">
        <v>-771</v>
      </c>
    </row>
    <row r="29" spans="1:4">
      <c s="4" r="A29" t="s">
        <v>1409</v>
      </c>
      <c s="6" r="B29" t="n">
        <v>0</v>
      </c>
      <c s="6" r="C29" t="n">
        <v>-220</v>
      </c>
      <c s="6" r="D29" t="n">
        <v>-471</v>
      </c>
    </row>
    <row r="30" spans="1:4">
      <c s="4" r="A30" t="s">
        <v>1410</v>
      </c>
      <c s="6" r="B30" t="n">
        <v>0</v>
      </c>
      <c s="6" r="C30" t="n">
        <v>-96</v>
      </c>
      <c s="6" r="D30" t="n">
        <v>-95</v>
      </c>
    </row>
    <row r="31" spans="1:4">
      <c s="4" r="A31" t="s">
        <v>1411</v>
      </c>
      <c s="6" r="B31" t="n">
        <v>0</v>
      </c>
      <c s="6" r="C31" t="n">
        <v>0</v>
      </c>
      <c s="6" r="D31" t="n">
        <v>962</v>
      </c>
    </row>
    <row r="32" spans="1:4">
      <c s="4" r="A32" t="s">
        <v>1412</v>
      </c>
      <c s="6" r="B32" t="n">
        <v>0</v>
      </c>
      <c s="6" r="C32" t="n">
        <v>0</v>
      </c>
      <c s="6" r="D32" t="n">
        <v>43847</v>
      </c>
    </row>
    <row r="33" spans="1:4">
      <c s="4" r="A33" t="s">
        <v>1415</v>
      </c>
    </row>
    <row r="34" spans="1:4">
      <c s="3" r="A34" t="s">
        <v>1405</v>
      </c>
    </row>
    <row r="35" spans="1:4">
      <c s="4" r="A35" t="s">
        <v>1406</v>
      </c>
      <c s="6" r="B35" t="n">
        <v>69907</v>
      </c>
      <c s="6" r="C35" t="n">
        <v>77273</v>
      </c>
      <c s="6" r="D35" t="n">
        <v>3683</v>
      </c>
    </row>
    <row r="36" spans="1:4">
      <c s="4" r="A36" t="s">
        <v>832</v>
      </c>
      <c s="6" r="C36" t="n">
        <v>0</v>
      </c>
      <c s="6" r="D36" t="n">
        <v>41967</v>
      </c>
    </row>
    <row r="37" spans="1:4">
      <c s="4" r="A37" t="s">
        <v>1407</v>
      </c>
      <c s="6" r="B37" t="n">
        <v>10842</v>
      </c>
      <c s="6" r="C37" t="n">
        <v>8903</v>
      </c>
      <c s="6" r="D37" t="n">
        <v>23844</v>
      </c>
    </row>
    <row r="38" spans="1:4">
      <c s="4" r="A38" t="s">
        <v>1408</v>
      </c>
      <c s="6" r="B38" t="n">
        <v>-12702</v>
      </c>
      <c s="6" r="C38" t="n">
        <v>0</v>
      </c>
    </row>
    <row r="39" spans="1:4">
      <c s="4" r="A39" t="s">
        <v>1409</v>
      </c>
      <c s="6" r="B39" t="n">
        <v>-7186</v>
      </c>
      <c s="6" r="C39" t="n">
        <v>-6407</v>
      </c>
      <c s="6" r="D39" t="n">
        <v>-6650</v>
      </c>
    </row>
    <row r="40" spans="1:4">
      <c s="4" r="A40" t="s">
        <v>1410</v>
      </c>
      <c s="6" r="B40" t="n">
        <v>-3223</v>
      </c>
      <c s="6" r="C40" t="n">
        <v>-9862</v>
      </c>
      <c s="6" r="D40" t="n">
        <v>14429</v>
      </c>
    </row>
    <row r="41" spans="1:4">
      <c s="4" r="A41" t="s">
        <v>1411</v>
      </c>
      <c s="6" r="B41" t="n">
        <v>57638</v>
      </c>
      <c s="6" r="C41" t="n">
        <v>69907</v>
      </c>
      <c s="6" r="D41" t="n">
        <v>77273</v>
      </c>
    </row>
    <row r="42" spans="1:4">
      <c s="4" r="A42" t="s">
        <v>1412</v>
      </c>
      <c s="8" r="B42" t="n">
        <v>5832170</v>
      </c>
      <c s="8" r="C42" t="n">
        <v>7050445</v>
      </c>
      <c s="8" r="D42" t="n">
        <v>717378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1416</v>
      </c>
      <c s="2" r="B1" t="s">
        <v>1</v>
      </c>
    </row>
    <row r="2" spans="1:4">
      <c s="2" r="B2" t="s">
        <v>2</v>
      </c>
      <c s="2" r="C2" t="s">
        <v>30</v>
      </c>
      <c s="2" r="D2" t="s">
        <v>96</v>
      </c>
    </row>
    <row r="3" spans="1:4">
      <c s="3" r="A3" t="s">
        <v>45</v>
      </c>
    </row>
    <row r="4" spans="1:4">
      <c s="4" r="A4" t="s">
        <v>1413</v>
      </c>
      <c s="8" r="B4" t="n">
        <v>1200000</v>
      </c>
      <c s="8" r="C4" t="n">
        <v>33800</v>
      </c>
    </row>
    <row r="5" spans="1:4">
      <c s="4" r="A5" t="s">
        <v>1412</v>
      </c>
      <c s="6" r="B5" t="n">
        <v>5929905</v>
      </c>
      <c s="6" r="C5" t="n">
        <v>7263693</v>
      </c>
      <c s="8" r="D5" t="n">
        <v>7478400</v>
      </c>
    </row>
    <row r="6" spans="1:4">
      <c s="4" r="A6" t="s">
        <v>1417</v>
      </c>
      <c s="6" r="B6" t="n">
        <v>63200</v>
      </c>
      <c s="6" r="C6" t="n">
        <v>71000</v>
      </c>
    </row>
    <row r="7" spans="1:4">
      <c s="4" r="A7" t="s">
        <v>1418</v>
      </c>
      <c s="8" r="B7" t="n">
        <v>10400</v>
      </c>
      <c s="8" r="C7" t="n">
        <v>13800</v>
      </c>
      <c s="8" r="D7" t="n">
        <v>16100</v>
      </c>
    </row>
    <row r="8" spans="1:4">
      <c s="4" r="A8" t="s">
        <v>1419</v>
      </c>
    </row>
    <row r="9" spans="1:4">
      <c s="3" r="A9" t="s">
        <v>45</v>
      </c>
    </row>
    <row r="10" spans="1:4">
      <c s="4" r="A10" t="s">
        <v>1420</v>
      </c>
      <c s="4" r="B10" t="s">
        <v>1421</v>
      </c>
      <c s="4" r="C10" t="s">
        <v>1422</v>
      </c>
    </row>
    <row r="11" spans="1:4">
      <c s="4" r="A11" t="s">
        <v>1423</v>
      </c>
      <c s="8" r="B11" t="n">
        <v>472</v>
      </c>
      <c s="8" r="C11" t="n">
        <v>470</v>
      </c>
    </row>
    <row r="12" spans="1:4">
      <c s="4" r="A12" t="s">
        <v>1424</v>
      </c>
      <c s="4" r="B12" t="s">
        <v>1425</v>
      </c>
      <c s="4" r="C12" t="s">
        <v>1425</v>
      </c>
    </row>
    <row r="13" spans="1:4">
      <c s="4" r="A13" t="s">
        <v>1426</v>
      </c>
    </row>
    <row r="14" spans="1:4">
      <c s="3" r="A14" t="s">
        <v>45</v>
      </c>
    </row>
    <row r="15" spans="1:4">
      <c s="4" r="A15" t="s">
        <v>1427</v>
      </c>
      <c s="4" r="B15" t="s">
        <v>743</v>
      </c>
      <c s="4" r="C15" t="s">
        <v>1428</v>
      </c>
    </row>
    <row r="16" spans="1:4">
      <c s="4" r="A16" t="s">
        <v>1429</v>
      </c>
    </row>
    <row r="17" spans="1:4">
      <c s="3" r="A17" t="s">
        <v>45</v>
      </c>
    </row>
    <row r="18" spans="1:4">
      <c s="4" r="A18" t="s">
        <v>1427</v>
      </c>
      <c s="4" r="B18" t="s">
        <v>637</v>
      </c>
      <c s="4" r="C18" t="s">
        <v>637</v>
      </c>
    </row>
    <row r="19" spans="1:4">
      <c s="4" r="A19" t="s">
        <v>1430</v>
      </c>
    </row>
    <row r="20" spans="1:4">
      <c s="3" r="A20" t="s">
        <v>45</v>
      </c>
    </row>
    <row r="21" spans="1:4">
      <c s="4" r="A21" t="s">
        <v>1420</v>
      </c>
      <c s="4" r="B21" t="s">
        <v>1431</v>
      </c>
      <c s="4" r="C21" t="s">
        <v>1432</v>
      </c>
    </row>
    <row r="22" spans="1:4">
      <c s="4" r="A22" t="s">
        <v>1423</v>
      </c>
      <c s="8" r="B22" t="n">
        <v>61</v>
      </c>
      <c s="8" r="C22" t="n">
        <v>61</v>
      </c>
    </row>
    <row r="23" spans="1:4">
      <c s="4" r="A23" t="s">
        <v>1433</v>
      </c>
      <c s="8" r="B23" t="n">
        <v>36</v>
      </c>
      <c s="8" r="C23" t="n">
        <v>35</v>
      </c>
    </row>
    <row r="24" spans="1:4">
      <c s="4" r="A24" t="s">
        <v>1434</v>
      </c>
    </row>
    <row r="25" spans="1:4">
      <c s="3" r="A25" t="s">
        <v>45</v>
      </c>
    </row>
    <row r="26" spans="1:4">
      <c s="4" r="A26" t="s">
        <v>1427</v>
      </c>
      <c s="4" r="B26" t="s">
        <v>743</v>
      </c>
      <c s="4" r="C26" t="s">
        <v>1435</v>
      </c>
    </row>
    <row r="27" spans="1:4">
      <c s="4" r="A27" t="s">
        <v>1424</v>
      </c>
      <c s="4" r="B27" t="s">
        <v>1425</v>
      </c>
      <c s="4" r="C27" t="s">
        <v>1436</v>
      </c>
    </row>
    <row r="28" spans="1:4">
      <c s="4" r="A28" t="s">
        <v>1437</v>
      </c>
    </row>
    <row r="29" spans="1:4">
      <c s="3" r="A29" t="s">
        <v>45</v>
      </c>
    </row>
    <row r="30" spans="1:4">
      <c s="4" r="A30" t="s">
        <v>1427</v>
      </c>
      <c s="4" r="B30" t="s">
        <v>1438</v>
      </c>
      <c s="4" r="C30" t="s">
        <v>1439</v>
      </c>
    </row>
    <row r="31" spans="1:4">
      <c s="4" r="A31" t="s">
        <v>1424</v>
      </c>
      <c s="4" r="B31" t="s">
        <v>1440</v>
      </c>
      <c s="4" r="C31" t="s">
        <v>144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7</vt:i4>
      </vt:variant>
    </vt:vector>
  </ns0:HeadingPairs>
  <ns0:TitlesOfParts>
    <vt:vector xmlns:vt="http://schemas.openxmlformats.org/officeDocument/2006/docPropsVTypes" baseType="lpstr" size="127">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Consolidated Statements of Cas9</vt:lpstr>
      <vt:lpstr>SUMMARY OF SIGNIFICANT ACCOUNTI</vt:lpstr>
      <vt:lpstr>BUSINESS COMBINATIONS</vt:lpstr>
      <vt:lpstr>FAIR VALUE</vt:lpstr>
      <vt:lpstr>SECURITIES</vt:lpstr>
      <vt:lpstr>LOANS</vt:lpstr>
      <vt:lpstr>ALLOWANCE FOR LOAN LOSSES</vt:lpstr>
      <vt:lpstr>ACQUIRED LOANS AND LOSS SHARE A</vt:lpstr>
      <vt:lpstr>PREMISES AND EQUIPMENT</vt:lpstr>
      <vt:lpstr>OTHER REAL ESTATE OWNED AND REP</vt:lpstr>
      <vt:lpstr>INTANGIBLE ASSETS</vt:lpstr>
      <vt:lpstr>LOAN SERVICING RIGHTS</vt:lpstr>
      <vt:lpstr>DERIVATIVE INSTRUMENTS AND BALA</vt:lpstr>
      <vt:lpstr>COMMITMENTS, CONTINGENCIES AND </vt:lpstr>
      <vt:lpstr>DEPOSITS</vt:lpstr>
      <vt:lpstr>SHORT-TERM BORROWINGS AND LONG-</vt:lpstr>
      <vt:lpstr>INCOME TAXES</vt:lpstr>
      <vt:lpstr>STOCK-BASED COMPENSATION AND ST</vt:lpstr>
      <vt:lpstr>TRANSACTIONS WITH RELATED PARTI</vt:lpstr>
      <vt:lpstr>REGULATORY CAPITAL MATTERS</vt:lpstr>
      <vt:lpstr>PARENT COMPANY FINANCIAL STATEM</vt:lpstr>
      <vt:lpstr>EARNINGS PER COMMON SHARE</vt:lpstr>
      <vt:lpstr>ACCUMULATED OTHER COMPREHENSIVE</vt:lpstr>
      <vt:lpstr>SUMMARY OF QUARTERLY RESULTS OF</vt:lpstr>
      <vt:lpstr>EMPLOYEE BENEFIT PLAN</vt:lpstr>
      <vt:lpstr>SUBSEQUENT EVENT</vt:lpstr>
      <vt:lpstr>SUMMARY OF SIGNIFICANT ACCOUN35</vt:lpstr>
      <vt:lpstr>BUSINESS COMBINATIONS (Tables)</vt:lpstr>
      <vt:lpstr>FAIR VALUE (Tables)</vt:lpstr>
      <vt:lpstr>SECURITIES (Tables)</vt:lpstr>
      <vt:lpstr>LOANS (Tables)</vt:lpstr>
      <vt:lpstr>ALLOWANCE FOR LOAN LOSSES (Tabl</vt:lpstr>
      <vt:lpstr>ACQUIRED LOANS AND LOSS SHARE41</vt:lpstr>
      <vt:lpstr>PREMISES AND EQUIPMENT (Tables)</vt:lpstr>
      <vt:lpstr>OTHER REAL ESTATE OWNED AND R43</vt:lpstr>
      <vt:lpstr>INTANGIBLE ASSETS (Tables)</vt:lpstr>
      <vt:lpstr>LOAN SERVICING RIGHTS (Tables)</vt:lpstr>
      <vt:lpstr>DERIVATIVE INSTRUMENTS AND BA46</vt:lpstr>
      <vt:lpstr>COMMITMENTS, CONTINGENCIES AN47</vt:lpstr>
      <vt:lpstr>DEPOSITS (Tables)</vt:lpstr>
      <vt:lpstr>SHORT-TERM BORROWINGS AND LON49</vt:lpstr>
      <vt:lpstr>INCOME TAXES (Tables)</vt:lpstr>
      <vt:lpstr>STOCK-BASED COMPENSATION AND 51</vt:lpstr>
      <vt:lpstr>TRANSACTIONS WITH RELATED PAR52</vt:lpstr>
      <vt:lpstr>REGULATORY CAPITAL MATTERS (Tab</vt:lpstr>
      <vt:lpstr>PARENT COMPANY FINANCIAL STAT54</vt:lpstr>
      <vt:lpstr>EARNINGS PER COMMON SHARE (Tabl</vt:lpstr>
      <vt:lpstr>ACCUMULATED OTHER COMPREHENSI56</vt:lpstr>
      <vt:lpstr>SUMMARY OF QUARTERLY RESULTS 57</vt:lpstr>
      <vt:lpstr>SUMMARY OF SIGNIFICANT ACCOUN58</vt:lpstr>
      <vt:lpstr>SUMMARY OF SIGNIFICANT ACCOUN59</vt:lpstr>
      <vt:lpstr>SUMMARY OF SIGNIFICANT ACCOUN60</vt:lpstr>
      <vt:lpstr>SUMMARY OF SIGNIFICANT ACCOUN61</vt:lpstr>
      <vt:lpstr>SUMMARY OF SIGNIFICANT ACCOUN62</vt:lpstr>
      <vt:lpstr>BUSINESS COMBINATIONS (Details)</vt:lpstr>
      <vt:lpstr>FAIR VALUE (Details)</vt:lpstr>
      <vt:lpstr>FAIR VALUE (Details 2)</vt:lpstr>
      <vt:lpstr>FAIR VALUE (Details 3)</vt:lpstr>
      <vt:lpstr>FAIR VALUE (Details 4)</vt:lpstr>
      <vt:lpstr>FAIR VALUE (Details 5)</vt:lpstr>
      <vt:lpstr>FAIR VALUE (Details 6)</vt:lpstr>
      <vt:lpstr>FAIR VALUE (Details 7)</vt:lpstr>
      <vt:lpstr>FAIR VALUE (Details 8)</vt:lpstr>
      <vt:lpstr>FAIR VALUE (Details 9)</vt:lpstr>
      <vt:lpstr>FAIR VALUE (Details 10)</vt:lpstr>
      <vt:lpstr>SECURITIES (Details)</vt:lpstr>
      <vt:lpstr>SECURITIES (Details 2)</vt:lpstr>
      <vt:lpstr>SECURITIES (Details 3)</vt:lpstr>
      <vt:lpstr>SECURITIES (Details 4)</vt:lpstr>
      <vt:lpstr>LOANS (Details)</vt:lpstr>
      <vt:lpstr>LOANS (Details 2)</vt:lpstr>
      <vt:lpstr>LOANS (Details 3)</vt:lpstr>
      <vt:lpstr>LOANS (Details 4)</vt:lpstr>
      <vt:lpstr>LOANS (Details 5)</vt:lpstr>
      <vt:lpstr>LOANS (Details 6)</vt:lpstr>
      <vt:lpstr>LOANS (Details 7)</vt:lpstr>
      <vt:lpstr>LOANS (Details 8)</vt:lpstr>
      <vt:lpstr>LOANS (Details 9)</vt:lpstr>
      <vt:lpstr>ALLOWANCE FOR LOAN LOSSES (Deta</vt:lpstr>
      <vt:lpstr>ALLOWANCE FOR LOAN LOSSES (De88</vt:lpstr>
      <vt:lpstr>ALLOWANCE FOR LOAN LOSSES (De89</vt:lpstr>
      <vt:lpstr>ACQUIRED LOANS AND LOSS SHARE90</vt:lpstr>
      <vt:lpstr>ACQUIRED LOANS AND LOSS SHARE91</vt:lpstr>
      <vt:lpstr>ACQUIRED LOANS AND LOSS SHARE92</vt:lpstr>
      <vt:lpstr>PREMISES AND EQUIPMENT (Details</vt:lpstr>
      <vt:lpstr>PREMISES AND EQUIPMENT (Detai94</vt:lpstr>
      <vt:lpstr>OTHER REAL ESTATE OWNED AND R95</vt:lpstr>
      <vt:lpstr>INTANGIBLE ASSETS (Details)</vt:lpstr>
      <vt:lpstr>LOAN SERVICING RIGHTS (Details)</vt:lpstr>
      <vt:lpstr>LOAN SERVICING RIGHTS (Details </vt:lpstr>
      <vt:lpstr>LOAN SERVICING RIGHTS (Detail99</vt:lpstr>
      <vt:lpstr>DERIVATIVE INSTRUMENTS AND B100</vt:lpstr>
      <vt:lpstr>DERIVATIVE INSTRUMENTS AND B101</vt:lpstr>
      <vt:lpstr>DERIVATIVE INSTRUMENTS AND B102</vt:lpstr>
      <vt:lpstr>DERIVATIVE INSTRUMENTS AND B103</vt:lpstr>
      <vt:lpstr>COMMITMENTS, CONTINGENCIES A104</vt:lpstr>
      <vt:lpstr>COMMITMENTS, CONTINGENCIES A105</vt:lpstr>
      <vt:lpstr>COMMITMENTS, CONTINGENCIES A106</vt:lpstr>
      <vt:lpstr>DEPOSITS (Details)</vt:lpstr>
      <vt:lpstr>SHORT-TERM BORROWINGS AND LO108</vt:lpstr>
      <vt:lpstr>SHORT-TERM BORROWINGS AND LO109</vt:lpstr>
      <vt:lpstr>SHORT-TERM BORROWINGS AND LO110</vt:lpstr>
      <vt:lpstr>SHORT-TERM BORROWINGS AND LO111</vt:lpstr>
      <vt:lpstr>INCOME TAXES (Details)</vt:lpstr>
      <vt:lpstr>INCOME TAXES (Details 2)</vt:lpstr>
      <vt:lpstr>INCOME TAXES (Details 3)</vt:lpstr>
      <vt:lpstr>STOCK-BASED COMPENSATION AND115</vt:lpstr>
      <vt:lpstr>STOCK-BASED COMPENSATION AND116</vt:lpstr>
      <vt:lpstr>STOCK-BASED COMPENSATION AND117</vt:lpstr>
      <vt:lpstr>TRANSACTIONS WITH RELATED PA118</vt:lpstr>
      <vt:lpstr>REGULATORY CAPITAL MATTERS (Det</vt:lpstr>
      <vt:lpstr>PARENT COMPANY FINANCIAL STA120</vt:lpstr>
      <vt:lpstr>PARENT COMPANY FINANCIAL STA121</vt:lpstr>
      <vt:lpstr>PARENT COMPANY FINANCIAL STA122</vt:lpstr>
      <vt:lpstr>EARNINGS PER COMMON SHARE (Deta</vt:lpstr>
      <vt:lpstr>ACCUMULATED OTHER COMPREHENS124</vt:lpstr>
      <vt:lpstr>SUMMARY OF QUARTERLY RESULTS125</vt:lpstr>
      <vt:lpstr>EMPLOYEE BENEFIT PLAN (Details)</vt:lpstr>
      <vt:lpstr>SUBSEQUENT ACQUISI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30:40Z</dcterms:created>
  <dcterms:modified xmlns:dcterms="http://purl.org/dc/terms/" xmlns:xsi="http://www.w3.org/2001/XMLSchema-instance" xsi:type="dcterms:W3CDTF">2016-02-29T17:30:40Z</dcterms:modified>
  <dc:title xmlns:dc="http://purl.org/dc/elements/1.1/">Untitled</dc:title>
  <dc:description xmlns:dc="http://purl.org/dc/elements/1.1/"/>
  <dc:subject xmlns:dc="http://purl.org/dc/elements/1.1/"/>
  <cp:keywords/>
  <cp:category/>
</cp:coreProperties>
</file>